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ignificant Accounting Policies" sheetId="8" r:id="rId8"/>
    <s:sheet name="Securities" sheetId="9" r:id="rId9"/>
    <s:sheet name="Derivatives" sheetId="10" r:id="rId10"/>
    <s:sheet name="Loans and Allowances for Credit" sheetId="11" r:id="rId11"/>
    <s:sheet name="Premises and Equipment" sheetId="12" r:id="rId12"/>
    <s:sheet name="Goodwill and Intangible Assets" sheetId="13" r:id="rId13"/>
    <s:sheet name="Mortgage Banking Activities Mor" sheetId="14" r:id="rId14"/>
    <s:sheet name="Deposits" sheetId="15" r:id="rId15"/>
    <s:sheet name="Other Borrowings" sheetId="16" r:id="rId16"/>
    <s:sheet name="Federal and State Income Taxes" sheetId="17" r:id="rId17"/>
    <s:sheet name="Employee Benefits" sheetId="18" r:id="rId18"/>
    <s:sheet name="Share-Based Compensation Plans" sheetId="19" r:id="rId19"/>
    <s:sheet name="Related Parties" sheetId="20" r:id="rId20"/>
    <s:sheet name="Commitments and Contingent Liab" sheetId="21" r:id="rId21"/>
    <s:sheet name="Earnings Per Share" sheetId="22" r:id="rId22"/>
    <s:sheet name="Shareholders' Equity" sheetId="23" r:id="rId23"/>
    <s:sheet name="Reportable Segments" sheetId="24" r:id="rId24"/>
    <s:sheet name="Fair Value Measurements" sheetId="25" r:id="rId25"/>
    <s:sheet name="Parent Company Only Financial S" sheetId="26" r:id="rId26"/>
    <s:sheet name="Subsequent Events" sheetId="27" r:id="rId27"/>
    <s:sheet name="Significant Accounting Polici28" sheetId="28" r:id="rId28"/>
    <s:sheet name="Securities (Tables)" sheetId="29" r:id="rId29"/>
    <s:sheet name="Derivatives (Tables)" sheetId="30" r:id="rId30"/>
    <s:sheet name="Loans and Allowances for Cred31" sheetId="31" r:id="rId31"/>
    <s:sheet name="Premises and Equipment Premises" sheetId="32" r:id="rId32"/>
    <s:sheet name="Goodwill and Intangible Assets " sheetId="33" r:id="rId33"/>
    <s:sheet name="Mortgage Banking Activities (Ta" sheetId="34" r:id="rId34"/>
    <s:sheet name="Deposits (Tables)" sheetId="35" r:id="rId35"/>
    <s:sheet name="Other Borrowings Other Borrowin" sheetId="36" r:id="rId36"/>
    <s:sheet name="Federal and State Income Taxes " sheetId="37" r:id="rId37"/>
    <s:sheet name="Employee Benefits (Tables)" sheetId="38" r:id="rId38"/>
    <s:sheet name="Share-Based Compensation Plans " sheetId="39" r:id="rId39"/>
    <s:sheet name="Related Parties Related Parties" sheetId="40" r:id="rId40"/>
    <s:sheet name="Commitments and Contingent Li41" sheetId="41" r:id="rId41"/>
    <s:sheet name="Earnings Per Share (Tables)" sheetId="42" r:id="rId42"/>
    <s:sheet name="Shareholders' Equity (Tables)" sheetId="43" r:id="rId43"/>
    <s:sheet name="Reportable Segments (Tables)" sheetId="44" r:id="rId44"/>
    <s:sheet name="Fair Value Measurements (Tables" sheetId="45" r:id="rId45"/>
    <s:sheet name="Parent Company Only Financial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Trading Securities (Details)" sheetId="52" r:id="rId52"/>
    <s:sheet name="Investment (Held-to-Maturity) S" sheetId="53" r:id="rId53"/>
    <s:sheet name="Available for Sale Securities (" sheetId="54" r:id="rId54"/>
    <s:sheet name="Rollforward of Credit-Related O" sheetId="55" r:id="rId55"/>
    <s:sheet name="Securities Fair Value Option Se" sheetId="56" r:id="rId56"/>
    <s:sheet name="Securities Restricted Equity Se" sheetId="57" r:id="rId57"/>
    <s:sheet name="Derivatives, Fair Value of Deri" sheetId="58" r:id="rId58"/>
    <s:sheet name="Loans and Allowances for Cred59" sheetId="59" r:id="rId59"/>
    <s:sheet name="Derivatives, Derivatives Instru" sheetId="60" r:id="rId60"/>
    <s:sheet name="Loans and Allowances for Cred61" sheetId="61" r:id="rId61"/>
    <s:sheet name="Loans and Allowances for Cred62" sheetId="62" r:id="rId62"/>
    <s:sheet name="Loans and Allowances for Cred63" sheetId="63" r:id="rId63"/>
    <s:sheet name="Loans and Allowances for Cred64" sheetId="64" r:id="rId64"/>
    <s:sheet name="Loans and Allowances for Cred65" sheetId="65" r:id="rId65"/>
    <s:sheet name="Loans and Allowances for Cred66" sheetId="66" r:id="rId66"/>
    <s:sheet name="Premises and Equipment Premis67" sheetId="67" r:id="rId67"/>
    <s:sheet name="Goodwill and Intangible Asset68" sheetId="68" r:id="rId68"/>
    <s:sheet name="Goodwill and Intangible Asset69" sheetId="69" r:id="rId69"/>
    <s:sheet name="Mortgage Banking Activities, Co" sheetId="70" r:id="rId70"/>
    <s:sheet name="Mortgage Banking Activities, Mo" sheetId="71" r:id="rId71"/>
    <s:sheet name="Mortgage Banking Activities, Lo" sheetId="72" r:id="rId72"/>
    <s:sheet name="Mortgage Banking Activities M73" sheetId="73" r:id="rId73"/>
    <s:sheet name="Mortgage Banking Activities, 74" sheetId="74" r:id="rId74"/>
    <s:sheet name="Deposits (Details)" sheetId="75" r:id="rId75"/>
    <s:sheet name="Other Borrowings (Details)" sheetId="76" r:id="rId76"/>
    <s:sheet name="Federal and State Income Taxe77" sheetId="77" r:id="rId77"/>
    <s:sheet name="Employee Benefits (Details)" sheetId="78" r:id="rId78"/>
    <s:sheet name="Share-Based Compensation Plan79" sheetId="79" r:id="rId79"/>
    <s:sheet name="Related Parties Related Parti80" sheetId="80" r:id="rId80"/>
    <s:sheet name="Commitments and Contingent Li81" sheetId="81" r:id="rId81"/>
    <s:sheet name="Commitments and Contingent Li82" sheetId="82" r:id="rId82"/>
    <s:sheet name="Commitments and Contingent Li83" sheetId="83" r:id="rId83"/>
    <s:sheet name="Earnings Per Share (Details)" sheetId="84" r:id="rId84"/>
    <s:sheet name="Shareholders' Equity (Details)" sheetId="85" r:id="rId85"/>
    <s:sheet name="Reportable Segments (Details)" sheetId="86" r:id="rId86"/>
    <s:sheet name="Fair Value Measurements, Fair V" sheetId="87" r:id="rId87"/>
    <s:sheet name="Fair Value Measurements, Measur" sheetId="88" r:id="rId88"/>
    <s:sheet name="Fair Value Measurements Fair Va" sheetId="89" r:id="rId89"/>
    <s:sheet name="Fair Value Measurements, Fair90" sheetId="90" r:id="rId90"/>
    <s:sheet name="Fair Value Measurements Fair 91" sheetId="91" r:id="rId91"/>
    <s:sheet name="Fair Value Measurements, Financ" sheetId="92" r:id="rId92"/>
    <s:sheet name="Fair Value Measurements Fair 93" sheetId="93" r:id="rId93"/>
    <s:sheet name="Parent Company Only Financial94" sheetId="94" r:id="rId94"/>
  </s:sheets>
  <s:definedNames/>
  <s:calcPr calcId="124519" calcMode="auto" fullCalcOnLoad="1"/>
</s:workbook>
</file>

<file path=xl/sharedStrings.xml><?xml version="1.0" encoding="utf-8"?>
<sst xmlns="http://schemas.openxmlformats.org/spreadsheetml/2006/main" uniqueCount="2153">
  <si>
    <t>Document And Entity Information - USD ($)</t>
  </si>
  <si>
    <t>12 Months Ended</t>
  </si>
  <si>
    <t>Dec. 31, 2015</t>
  </si>
  <si>
    <t>Jan. 31, 2016</t>
  </si>
  <si>
    <t>Jun. 30, 2015</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Earnings - USD ($) $ in Thousands</t>
  </si>
  <si>
    <t>Dec. 31, 2014</t>
  </si>
  <si>
    <t>Dec. 31, 2013</t>
  </si>
  <si>
    <t>Interest revenue [Abstract]</t>
  </si>
  <si>
    <t>Loans</t>
  </si>
  <si>
    <t>Residential mortgage loans held for sale</t>
  </si>
  <si>
    <t>Trading securities</t>
  </si>
  <si>
    <t>Investment securities, Taxable securities</t>
  </si>
  <si>
    <t>Investment securities, Tax-exempt securities</t>
  </si>
  <si>
    <t>Total investment securities</t>
  </si>
  <si>
    <t>Available for sale securities, Taxable securities</t>
  </si>
  <si>
    <t>Available for sale securities, Tax-exempt securities</t>
  </si>
  <si>
    <t>Total 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Bank-owned life insurance</t>
  </si>
  <si>
    <t>Other revenue</t>
  </si>
  <si>
    <t>Total fees and commissions</t>
  </si>
  <si>
    <t>Gain on assets, net</t>
  </si>
  <si>
    <t>Gain (loss) on derivatives, net</t>
  </si>
  <si>
    <t>Gain (loss) on fair value option securities, net</t>
  </si>
  <si>
    <t>Change in fair value of mortgage servicing rights</t>
  </si>
  <si>
    <t>Gain on available for sale securities, net</t>
  </si>
  <si>
    <t>Total other-than-temporary impairment losses</t>
  </si>
  <si>
    <t>Portion of loss recognized in other comprehensive income</t>
  </si>
  <si>
    <t>Net impairment losses recognized in earnings</t>
  </si>
  <si>
    <t>Total other operating revenue</t>
  </si>
  <si>
    <t>Other operating expense [Abstract]</t>
  </si>
  <si>
    <t>Personnel</t>
  </si>
  <si>
    <t>Business promotion</t>
  </si>
  <si>
    <t>Charitable contributions to BOKF Founda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attributable to non-controlling interests</t>
  </si>
  <si>
    <t>Net income attributable to BOK Financial Corp.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 USD ($) $ in Thousands</t>
  </si>
  <si>
    <t>Statement of Comprehensive Income [Abstract]</t>
  </si>
  <si>
    <t>Other comprehensive income (loss), before income taxes: [Abstract]</t>
  </si>
  <si>
    <t>Net change in unrealized gain (loss)</t>
  </si>
  <si>
    <t>Reclassification adjustments included in earnings: [Abstract]</t>
  </si>
  <si>
    <t>Interest revenue, Investment securities, Taxable securities</t>
  </si>
  <si>
    <t>Interest expense, Subordinated debentures</t>
  </si>
  <si>
    <t>Other comprehensive income (loss), before income taxes</t>
  </si>
  <si>
    <t>[1]</t>
  </si>
  <si>
    <t>Other comprehensive income (loss), net of income taxes</t>
  </si>
  <si>
    <t>Comprehensive income</t>
  </si>
  <si>
    <t>Comprehensive income attributable to non-controlling interests</t>
  </si>
  <si>
    <t>Comprehensive income attributable to BOK Financial Corp. shareholders</t>
  </si>
  <si>
    <t>Calculated using 39% effective tax rate.</t>
  </si>
  <si>
    <t>Consolidated Balance Sheets - USD ($) $ in Thousands</t>
  </si>
  <si>
    <t>Assets [Abstract]</t>
  </si>
  <si>
    <t>Cash and due from banks</t>
  </si>
  <si>
    <t>Investment securities</t>
  </si>
  <si>
    <t>[2]</t>
  </si>
  <si>
    <t>Available for sale securitie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t>
  </si>
  <si>
    <t>Cash surrender value of bank-owned life insurance</t>
  </si>
  <si>
    <t>Receivable on unsettled securities sales</t>
  </si>
  <si>
    <t>Other assets</t>
  </si>
  <si>
    <t>Total assets</t>
  </si>
  <si>
    <t>Liabilitie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t>
  </si>
  <si>
    <t>Total shareholders' equity</t>
  </si>
  <si>
    <t>Non-controlling interests</t>
  </si>
  <si>
    <t>Total equity</t>
  </si>
  <si>
    <t>Total liabilities and equity</t>
  </si>
  <si>
    <t>Carrying value includes$112 thousand of net unrealized gain which remains in Accumulated other comprehensive income (“AOCI”) in the Consolidated Balance Sheets related to certain securities transferred from the Available for Sale securities portfolio to the Investment securities portfolio in 2011.</t>
  </si>
  <si>
    <t>Carrying value includes $615 thousand of net unrealized gain which remains in AOCI in the Consolidated Balance Sheets related to certain securities transferred from the Available for Sale securities portfolio to the Investment securities portfolio in 2011.</t>
  </si>
  <si>
    <t>Consolidated Balance Sheets (Parenthetical) - USD ($) $ in Thousands</t>
  </si>
  <si>
    <t>Investment securities [Abstract]</t>
  </si>
  <si>
    <t>Investment securities, fair value</t>
  </si>
  <si>
    <t>Real estate and other repossessed assets, allowance</t>
  </si>
  <si>
    <t>Common stock, par value (in dollars per share)</t>
  </si>
  <si>
    <t>Common stock, authorized (in shares)</t>
  </si>
  <si>
    <t>Common stock, shares issued (in shares)</t>
  </si>
  <si>
    <t>Common stock, shares outstanding (in shares)</t>
  </si>
  <si>
    <t>Treasury stock, shares at cost (in shares)</t>
  </si>
  <si>
    <t>Consolidated Statements of Changes in Equity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2</t>
  </si>
  <si>
    <t>Balance, beginning of period at Dec. 31, 2012</t>
  </si>
  <si>
    <t>Other comprehensive income (loss)</t>
  </si>
  <si>
    <t>Repurchase of common stock (in shares)</t>
  </si>
  <si>
    <t>Repurchase of common stock</t>
  </si>
  <si>
    <t>Issuance of shares for equity compensation, net (in shares)</t>
  </si>
  <si>
    <t>Issuance of shares for equity compensation, net</t>
  </si>
  <si>
    <t>Tax effect from equity compensation, net</t>
  </si>
  <si>
    <t>Share-based compensation</t>
  </si>
  <si>
    <t>Cash dividends on common stock</t>
  </si>
  <si>
    <t>Capital calls and distributions, net</t>
  </si>
  <si>
    <t>Balance, end of period (in shares) at Dec. 31, 2013</t>
  </si>
  <si>
    <t>Balance, end of period at Dec. 31, 2013</t>
  </si>
  <si>
    <t>Issuance of shares in settlement of deferred compensation, net (in shares)</t>
  </si>
  <si>
    <t>Issuance of shares in settlement of deferred compensation, net</t>
  </si>
  <si>
    <t>Balance, end of period (in shares) at Dec. 31, 2014</t>
  </si>
  <si>
    <t>Balance, end of period at Dec. 31, 2014</t>
  </si>
  <si>
    <t>Sale of non-controlling interest</t>
  </si>
  <si>
    <t>Balance, end of period (in shares) at Dec. 31, 2015</t>
  </si>
  <si>
    <t>Balance, end of period at Dec. 31, 2015</t>
  </si>
  <si>
    <t>Consolidated Statements of Cash Flows - USD ($) $ in Thousands</t>
  </si>
  <si>
    <t>Cash Flows From Operating Activities: [Abstract]</t>
  </si>
  <si>
    <t>Adjustments to reconcile net income to net cash provided by (used in) operating activities: [Abstract]</t>
  </si>
  <si>
    <t>Unrealized losses (gains) from derivatives</t>
  </si>
  <si>
    <t>Depreciation and amortization</t>
  </si>
  <si>
    <t>Change in bank-owned life insurance</t>
  </si>
  <si>
    <t>Net amortization of securities discounts and premiums</t>
  </si>
  <si>
    <t>Net realized losses (gains) on financial instruments and other assets</t>
  </si>
  <si>
    <t>Net gain on mortgage loans held for sale</t>
  </si>
  <si>
    <t>Mortgage loans originated for resale</t>
  </si>
  <si>
    <t>Proceeds from sale of mortgage loans held for re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sales of available for sale securities</t>
  </si>
  <si>
    <t>Proceeds from maturities or redemptions of investment securities</t>
  </si>
  <si>
    <t>Proceeds from maturities or redemptions of available for sale securities</t>
  </si>
  <si>
    <t>Purchases of investment securities</t>
  </si>
  <si>
    <t>Purchases of available for sale securities</t>
  </si>
  <si>
    <t>Change in amount receivable on unsettled securities sales</t>
  </si>
  <si>
    <t>Loans originated net of principal collected</t>
  </si>
  <si>
    <t>Net payments on derivative asset contracts</t>
  </si>
  <si>
    <t>Proceeds from disposition of assets</t>
  </si>
  <si>
    <t>Acquisitions, net of cash acquired</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ed funds</t>
  </si>
  <si>
    <t>Repayment of subordinated debentures</t>
  </si>
  <si>
    <t>Change in amount due on unsettled security purchases</t>
  </si>
  <si>
    <t>Issuance of common and treasury stock, net</t>
  </si>
  <si>
    <t>Net change in derivative margin accounts</t>
  </si>
  <si>
    <t>Net payments or proceeds on derivaive liability contracts</t>
  </si>
  <si>
    <t>Dividends paid</t>
  </si>
  <si>
    <t>Net cash provided by (used in) financing activities</t>
  </si>
  <si>
    <t>Net increase (decrease) in cash and cash equivalents</t>
  </si>
  <si>
    <t>Cash and cash equivalents at beginning of period</t>
  </si>
  <si>
    <t>Cash and cash equivalents at end of period</t>
  </si>
  <si>
    <t>Cash paid for interest</t>
  </si>
  <si>
    <t>Cash paid for taxes</t>
  </si>
  <si>
    <t>Net loans transferred to real estate and other repossessed assets</t>
  </si>
  <si>
    <t>Residential mortgage loans guaranteed by U.S. government agencies that became elgible fo repurchase during the year</t>
  </si>
  <si>
    <t>Conveyance of other real estate owned guaranteed by U.S. government agencies</t>
  </si>
  <si>
    <t>Issuance of shares in settlement of accrued executive compensation</t>
  </si>
  <si>
    <t>Significant Accounting Policies</t>
  </si>
  <si>
    <t>Accounting Policies [Abstract]</t>
  </si>
  <si>
    <t>Significant Accounting Policies [Text Block]</t>
  </si>
  <si>
    <t>( 1 ) Significant Accounting Policies Basis of Presentation 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 The consolidated financial statements include the accounts of BOK Financial and its subsidiaries, principally BOKF, NA (“the Bank”), BOSC, Inc., The Milestone Group, Inc. and Cavanal Hill Investment Management, Inc. All significant intercompany transactions are eliminated in consolidation. Certain prior year amounts have been reclassified to conform to the current year present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See additional discussion of variable interest entities at Note 14 following. 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The Bank operates as Bank of Oklahoma primarily in Tulsa and Oklahoma City metropolitan areas of the state of Oklahoma and Bank of Texas primarily in the Dallas, Fort Worth and Houston metropolitan areas of the state of Texas. In addition, the Bank does business as Bank of Albuquerque in Albuquerque, New Mexico; Colorado State Bank and Trust in Denver, Colorado; Bank of Arizona in Phoenix, Arizona; Bank of Kansas City in Kansas City, Missouri/Kansas and Bank of Arkansas in Northwest Arkansas. The Bank also operates the TransFund electronic funds network. Use of Estimates Preparation of BOK Financial's consolidated financial statements requires management to make estimates of future economic activities, including loan collectability, prepayments and cash flows from customer accounts. These estimates are based upon current conditions and information available to management. Actual results may differ significantly from these estimates. 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Goodwill is recognized as the excess of the purchase price over the net fair value of assets acquired and liabilities assumed. The Consolidated Statements of Earnings include the results of operations from the acquisition date. Goodwill and Intangible Assets 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This assessment includes consideration of relevant events and circumstances including but not limited to macroeconomic conditions, industry and market conditions, the financial and stock performance of the Company and other relevant factors. If the Company concludes that it is not more likely than not that the fair value of a reporting unit is less than its carrying amount through the qualitative assessment, a quantitative Step 1 analysis is performed. The quantitative analysis compares the fair value of the reporting unit with its carrying value, including goodwill. The fair value of each reporting unit is estimated by the discounted future earnings method. Goodwill is considered impaired if the fair value of the reporting unit is less than the carrying value of the reporting unit, including goodwill. Impairment is measured through a detailed Step 2 assessment of the fair values for each asset and liability assigned to the reporting unit performed in a manner similar to a business combination.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 The net book values of identifiable intangible assets are evaluated for impairment when economic conditions indicate impairment may exist. Cash Equivalents Due from banks, funds sold (generally federal funds sold for one day), resell agreements (which generally mature within one to 30 days ) and investments in money market funds are considered cash equivalents. 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BOK Financial will periodically commit to purchase to-be-announced residential mortgage-backed securities. These commitments are carried at fair value if they are considered derivative contracts. Investment securities may be sold or transferred to trading or available for sale classification in certain limited circumstances specified in generally accepted accounting principles. Securities meeting certain criteria may also be transferred from the available for sale classification to the investment securities portfolio at fair value on the date of transfer. The unrealized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 On a quarterly basis, the Company performs separate evaluations of impaired debt investment and available for sale securities and equity available for sale securities to determine if the decline in fair value below the amortized cost is other-than-temporary. For debt securities,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 For equity securities, management evaluates various factors including cause, severity and duration of the decline in value of the security and prospects for recovery, as well as the Company's intent and ability not to sell the security until the fair value exceeds amortized cost. If an unrealized loss is determined to be other-than-temporary, a charge is recognized against earnings for the difference between the security's amortized cost and fair value. BOK Financial has elected to carry certain non-trading securities at fair value with changes in fair value recognized in current period income. These securities are held with the intent that gains or losses will offset changes in the fair value of mortgage servicing rights or certain derivative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Derivative Instruments Derivative instruments may be used by the Company as part of its interest rate risk management programs or may be offered to customers. All derivative instruments are carried at fair value. The determination of fair value of derivative instruments considers changes in interest rates, commodity prices and foreign exchange rates. Credit risk is also considered in determining fair value. Deterioration in the credit rating of customers or other counterparties reduces the fair value of asset contracts. Deterioration of our credit rating to below investment grade or the credit ratings of other counterparties could decrease the fair value of our derivative liabilities. Changes in fair value are generally reported in income as they occur. Derivative instruments used to manage interest rate risk consist primarily of interest rate swaps. These contracts modify the interest income or expense of certain assets or liabilities. Amounts receivable from or payable to counterparties are reported in interest income or expense using the accrual method. Changes in fair value of interest rate swaps are reported in other operating revenue - gain (loss) on derivatives, net. Derivative instruments may be designated as cash flow hedges of variable rate assets or liabilities, or of anticipated transactions. Changes in the fair value of derivative instruments designated as cash flow hedges are recorded in accumulated other comprehensive income to the extent they are effective. The amount recorded in other comprehensive income is reclassified to earnings in the same periods as the hedged cash flows impact earnings. The ineffective portion of changes in fair value is reported in current earnings. If a derivative instrument that had been designated as a fair value hedge is terminated or if the hedge designation is removed or deemed to no longer be effective, the difference between the hedged items carrying value and its face amount is recognized into income over the remaining original hedge period. Similarly, if a derivative instrument that had been designated as a cash flow hedge is terminated or if the hedge designation is removed or deemed to no longer be effective, the amount remaining in accumulated other comprehensive income is reclassified to earnings in the same period as the hedged item. BOK Financial also enters into mortgage loan commitments that are considered derivative contracts that have not been designated as hedging instruments. Forward sales contracts are used to hedge these mortgage loan commitments as well as mortgage loans held for sale. Mortgage loan commitments are carried at fair value based upon quoted prices. Changes in fair value of mortgage loans held for sale are reported in Other Operating Revenue - Mortgage Banking Revenue. BOK Financial offers programs that permit its customers to manage various risks, including fluctuations in energy, cattle and other agricultural products, interest rates and foreign exchanges rates with derivative contract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When bilateral netting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 Guaranteed loans are considered to be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U.S. government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s Losses. Classes are based on the risk characteristics of the loans and the Company's method for monitoring and assessing credit risk. Allowance for Loan Losses and Accrual for Off-Balance Sheet Credit Risk The appropriateness of the allowance for loan losses and accrual for off-balance sheet credit risk (collectively "Allowance for Credit Losses") is assessed by management quarterly based on an ongoing quarterly evaluation of the probable estimated losses inherent in the portfolio, including probable losses on outstanding loans and unused commitments to provide financing. A consistent well-documented methodology has been developed and is applied by an independent Credit Administration department to assure consistency across the Company. 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2015 or 2014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a quarterly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 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 General allowances for unimpaired loans are based on an estimated loss rate by loan class. The appropriate historical gross loss rate for each loan class is determined by the greater of the current loss rate based on the most recent twelve months or a ten-year average gross loss rat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portfolio segment or loan class. These factors include trends in the economy in our primary lending areas, concentration in large-balance loans and other relevant factors. An accrual for off-balance sheet credit risk is included in Other liabilities. The appropriateness of the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 Company may incur a recourse obligation in limited circumstances. Separate accruals are recognized in Other liabilities in the Consolidated Balance Sheets for repurchase and recourse obligations. These reserves reflect the estimated amount of probable loss the bank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accrual for credit losses related to recourse loans for principal and interest is performed by Credit Administration and subject to oversight by the Finance/Credit Administration Allowance Committee while all other mortgage related accruals are reviewed monthly by the Mortgage Contingency Loss Accrual Committee which is subject to oversight by Finance. The Company may also choose to purchase GNMA loans once certain mandated delinquency criteria are met. The loans that are eligible and are chosen to be repurchased are carried at fair value based on expected cash flow discounted using the average agency guaranteed debenture rates, average actual principal loss rates and liquidity premium. The Company may also retain a residual interest in excess cash flows generated by the assets. All assets obtained, including cash, servicing rights and residual interests, and all liabilities incurred, including recourse obligations, are initially recognized at fair value, all assets transferred are derecognized and any gain or loss on the sale is recognized in earnings. Subsequently, servicing rights and residual interest are carried at fair value with changes in fair value recognized in earnings as they occur. Real Estate and Other Repossessed Assets Real estate and other repossessed assets are acquired in partial or total forgiveness of loans. These assets are carried at the lower of cost, which is determined by fair value at date of foreclosure less estimated disposal costs, or current fair value less estimated disposal costs. Decreases in fair value below cost are recognized as asset-specific valuation allowances which may be reversed when supported by future increases in fair value. Subsequent increases in fair value may be used to reduce the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 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Premises no longer used by the Company are transferred to real estate and other repossessed assets. The transferred amount is the lower of cost less accumulated depreciation or fair value less estimated disposal costs as of the transfer date. Rent expense for leased premises is recognized as incurred over the lease term. The effects of rent holidays, significant rent escalations and other adjustments to rent payments are recognized on a straight-line basis over the lease term. Ongoing technology projects of significant si</t>
  </si>
  <si>
    <t>Securities</t>
  </si>
  <si>
    <t>Marketable Securities [Abstract]</t>
  </si>
  <si>
    <t>Securities [Text Block]</t>
  </si>
  <si>
    <t>( 2 ) Securities Trading Securities The fair value and net unrealized gain (loss) included in trading securities is as follows (in thousands): December 31, 2015 December 31, 2014 Fair Value Net Unrealized Gain (Loss) Fair Value Net Unrealized Gain (Loss) U.S. government agency debentures $ 61,295 $ (71 ) $ 85,092 $ (62 ) U.S. government agency residential mortgage-backed securities 10,989 17 31,199 269 Municipal and other tax-exempt securities 31,901 210 38,951 18 Other trading securities 18,219 (16 ) 33,458 (38 ) Total trading securities $ 122,404 $ 140 $ 188,700 $ 187 Investment Securities The amortized cost and fair values of investment securities are as follows (in thousands): December 31, 2015 Amortized Carrying Fair Gross Unrealized 2 Cost Value 1 Value Gain Loss Municipal and other tax-exempt securities $ 365,258 $ 365,258 $ 368,910 $ 3,935 $ (283 ) U.S. government agency residential mortgage-backed securities – Other 26,721 26,833 27,874 1,063 (22 ) Other debt securities 205,745 205,745 232,375 26,689 (59 ) Total investment securities $ 597,724 $ 597,836 $ 629,159 $ 31,687 $ (364 ) 1 Carrying value includes $112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December 31, 2014 Amortized Carrying Fair Gross Unrealized 2 Cost Value 1 Value Gain Loss Municipal and other tax-exempt securities $ 405,090 $ 405,090 $ 408,344 $ 4,205 $ (951 ) U.S. government agency residential mortgage-backed securities – Other 35,135 35,750 37,463 1,713 — Other debt securities 211,520 211,520 227,819 16,956 (657 ) Total investment securities $ 651,745 $ 652,360 $ 673,626 $ 22,874 $ (1,608 ) 1 Carrying value includes $615 thousand of net unrealized gain which remains in AOCI in the Consolidated Balance Sheets related to certain securities transferred from the Available for Sale securities portfolio to the Investment securities portfolio in 2011. 2 Gross unrealized gains and losses are not recognized in AOCI in the Consolidated Balance Sheets. The amortized cost and fair values of investment securities at December 31, 2015 , by contractual maturity, are as shown in the following table (dollars in thousands): Less than One Year One to Five Years Six to Ten Years Over Ten Years Total Weighted Average Maturity² Municipal and other tax-exempt securities: Carrying value $ 56,431 $ 257,290 $ 17,585 $ 33,952 $ 365,258 3.28 Fair value 56,505 258,212 17,748 36,445 368,910 Nominal yield¹ 1.46 % 1.85 % 3.16 % 5.77 % 2.22 % Other debt securities: Carrying value $ 11,423 $ 43,383 $ 86,461 $ 64,478 $ 205,745 8.64 Fair value 11,594 46,662 98,535 75,584 232,375 Nominal yield 4.27 % 4.57 % 5.67 % 5.96 % 5.45 % Total fixed maturity securities: Carrying value $ 67,854 $ 300,673 $ 104,046 $ 98,430 $ 571,003 5.21 Fair value 68,099 304,874 116,283 112,029 601,285 Nominal yield 1.94 % 2.24 % 5.24 % 5.89 % 3.38 % Residential mortgage-backed securities: Carrying value $ 26,833 ³ Fair value 27,874 Nominal yield 4 2.75 % Total investment securities: Carrying value $ 597,836 Fair value 629,159 Nominal yield 3.35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4.1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December 31, 2015 Amortized Fair Gross Unrealized 1 Cost Value Gain Loss OTTI ² U.S. Treasury securities $ 1,000 $ 995 $ — $ (5 ) $ — Municipal and other tax-exempt securities 56,681 56,817 873 (737 ) — Residential mortgage-backed securities: U.S. government agencies: FNMA 3,156,214 3,187,215 41,502 (10,501 ) — FHLMC 1,940,915 1,949,335 14,727 (6,307 ) — GNMA 763,967 761,801 2,385 (4,551 ) — Other — — — — — Total U.S. government agencies 5,861,096 5,898,351 58,614 (21,359 ) — Private issue: Alt-A loans 56,387 62,574 6,574 — (387 ) Jumbo-A loans 71,724 76,544 5,260 — (440 ) Total private issue 128,111 139,118 11,834 — (827 ) Total residential mortgage-backed securities 5,989,207 6,037,469 70,448 (21,359 ) (827 ) Commercial mortgage-backed securities guaranteed by U.S. government agencies 2,919,044 2,905,796 5,396 (18,644 ) — Other debt securities 4,400 4,151 — (249 ) — Perpetual preferred stock 17,171 19,672 2,501 — — Equity securities and mutual funds 17,121 17,833 752 (40 ) — Total available for sale securities $ 9,004,624 $ 9,042,733 $ 79,970 $ (41,034 ) $ (827 ) 1 Gross unrealized gain/loss recognized in AOCI in the consolidated balance sheet. 2 Amounts represent unrealized loss that remains in AOCI after an other-than-temporary credit loss has been recognized in income. December 31, 2014 Amortized Fair Gross Unrealized¹ Cost Value Gain Loss OTTI ² U.S. Treasury securities $ 1,005 $ 1,005 $ — $ — $ — Municipal and other tax-exempt securities 63,018 63,557 1,280 (741 ) — Residential mortgage-backed securities: U.S. government agencies: FNMA 3,932,200 3,997,428 71,200 (5,972 ) — FHLMC 1,810,476 1,836,870 29,043 (2,649 ) — GNMA 801,820 807,443 8,240 (2,617 ) — Other 4,808 5,143 335 — — Total U.S. government agencies 6,549,304 6,646,884 108,818 (11,238 ) — Private issue: Alt-A loans 65,582 71,952 6,677 — (307 ) Jumbo-A loans 88,778 94,005 5,584 — (357 ) Total private issue 154,360 165,957 12,261 — (664 ) Total residential mortgage-backed securities 6,703,664 6,812,841 121,079 (11,238 ) (664 ) Commercial mortgage-backed securities guaranteed by U.S. government agencies 2,064,091 2,048,609 4,437 (19,919 ) — Other debt securities 9,438 9,212 26 (252 ) — Perpetual preferred stock 22,171 24,277 2,183 (77 ) — Equity securities and mutual funds 18,603 19,444 871 (30 ) — Total available for sale securities $ 8,881,990 $ 8,978,945 $ 129,876 $ (32,257 ) $ (664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December 31, 2015 , by contractual maturity, are as shown in the following table (dollars in thousands): Less than One Year One to Five Years Six to Ten Years Over Ten Years 6 Total Weighted Average Maturity 5 U.S. Treasury securities: Amortized cost $ — $ 1,000 $ — $ — $ 1,000 2.04 Fair value — 995 — — 995 Nominal yield — % 0.87 % — % — % 0.87 % Municipal and other tax-exempt securities: Amortized cost 9,733 22,433 2,776 21,739 56,681 8.03 Fair value 9,779 22,982 2,832 21,224 56,817 Nominal yield¹ 3.35 % 4.38 % 3.67 % 2.01 % 3.26 % Commercial mortgage-backed securities: Amortized cost — 822,161 1,756,875 340,008 2,919,044 7.39 Fair value — 818,007 1,749,403 338,386 2,905,796 Nominal yield — % 1.57 % 2.08 % 1.23 % 1.84 % Other debt securities: Amortized cost — — — 4,400 4,400 31.66 Fair value — — — 4,151 4,151 Nominal yield — % — % — % 1.71 % 1.71 % Total fixed maturity securities: Amortized cost $ 9,733 $ 845,594 $ 1,759,651 $ 366,147 $ 2,981,125 7.44 Fair value 9,779 841,984 1,752,235 363,761 2,967,759 Nominal yield 3.35 % 1.65 % 2.08 % 1.28 % 1.86 % Residential mortgage-backed securities: Amortized cost $ 5,989,207 2 Fair value 6,037,469 Nominal yield 4 1.95 % Perpetual preferred stock. equity securities and mutual funds: Amortized cost $ 34,292 ³ Fair value 37,505 Nominal yield — % Total available-for-sale securities: Amortized cost $ 9,004,624 Fair value 9,042,733 Nominal yield 1.91 % 1 Calculated on a taxable equivalent basis using a 39% effective tax rate. 2 The average expected lives of mortgage-backed securities were 3.8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Year Ended December 31, 2015 2014 2013 Proceeds $ 1,600,380 $ 2,664,740 2,436,093 Gross realized gains 15,849 24,923 25,711 Gross realized losses (3,791 ) (23,384 ) (14,991 ) Related federal and state income tax expense 4,691 599 4,170 A summary of investment and available for sale securities that have been pledged as collateral for repurchase agreements, public trust funds on deposit and for other purposes, as required by law was as follows (in thousands): December 31, 2015 2014 Investment: Carrying value $ 231,033 $ 63,495 Fair value 234,382 65,855 Available for sale: Amortized cost 6,831,743 5,855,220 Fair value 6,849,524 5,893,972 The secured parties do not have the right to sell or re-pledge these securities. Temporarily Impaired Securities as of December 31, 2015 (In thousands) Number of Securities Less Than 12 Months 12 Months or Longer Total Fair Value Unrealized Loss Fair Value Unrealized Loss Fair Value Unrealized Loss Investment: Municipal and other tax-exempt securities 73 $ 127,319 $ 207 $ 13,380 $ 77 $ 140,699 $ 284 U.S. Agency residential mortgage-backed securities – Other 1 5,533 22 — — 5,533 22 Other debt securities 11 1,082 41 1,715 18 2,797 59 Total investment securities 85 $ 133,934 $ 270 $ 15,095 $ 95 $ 149,029 $ 365 Number of Securities Less Than 12 Months 12 Months or Longer Total Fair Value Unrealized Loss Fair Value Unrealized Loss Fair Value Unrealized Loss Available for sale: Treasury 1 $ 995 $ 5 $ — $ — $ 995 $ 5 Municipal and other tax-exempt securities 20 $ 9,909 $ 27 $ 11,664 $ 710 $ 21,573 $ 737 Residential mortgage-backed securities: U.S. government agencies: FNMA 55 1,188,022 10,262 18,236 239 1,206,258 10,501 FHLMC 40 726,713 4,827 77,545 1,480 804,258 6,307 GNMA 15 364,919 1,951 102,109 2,600 467,028 4,551 Total U.S. agencies 110 2,279,654 17,040 197,890 4,319 2,477,544 21,359 Private issue 1 : Alt-A loans 4 — — 9,264 387 9,264 387 Jumbo-A loans 8 — — 8,482 440 8,482 440 Total private issue 12 — — 17,746 827 17,746 827 Total residential mortgage-backed securities 122 2,279,654 17,040 215,636 5,146 2,495,290 22,186 Commercial mortgage-backed securities guaranteed by U.S. government agencies 213 1,582,469 11,419 484,258 7,225 2,066,727 18,644 Other debt securities 2 — — 4,151 249 4,151 249 Perpetual preferred stock — — — — — — — Equity securities and mutual funds 61 782 5 991 35 1,773 40 Total available for sale securities 419 $ 3,873,809 $ 28,496 $ 716,700 $ 13,365 $ 4,590,509 $ 41,861 1 Includes securities for which an unrealized loss remains in AOCI after an other-than-temporary credit loss has been recognized in income. Temporarily Impaired Securities as of December 31, 2014 (In thousands) Number of Securities Less Than 12 Months 12 Months or Longer Total Fair Value Unrealized Loss Fair Value Unrealized Loss Fair Value Unrealized Loss Investment: Municipal and other tax- exempt securities 78 $ 112,677 $ 426 $ 60,076 $ 525 $ 172,753 $ 951 Other debt securities 84 31,274 637 761 20 32,035 657 Total investment securities 162 $ 143,951 $ 1,063 $ 60,837 $ 545 $ 204,788 $ 1,608 Number of Securities Less Than 12 Months 12 Months or Longer Total Fair Value Unrealized Loss Fair Value Unrealized Loss Fair Value Unrealized Loss Available for sale: Municipal and other tax-exempt securities 22 $ 10,838 $ 12 $ 12,176 $ 729 $ 23,014 $ 741 Residential mortgage-backed securities: U. S. government agencies: FNMA 24 257,854 547 454,394 5,425 712,248 5,972 FHLMC 16 62,950 37 310,834 2,612 373,784 2,649 GNMA 5 8,550 12 128,896 2,605 137,446 2,617 Total U.S. agencies 45 329,354 596 894,124 10,642 1,223,478 11,238 Private issue 1 : Alt-A loans 4 11,277 307 — — 11,277 307 Jumbo-A loans 8 — — 10,020 357 10,020 357 Total private issue 12 11,277 307 10,020 357 21,297 664 Total residential mortgage-backed securities 57 340,631 903 904,144 10,999 1,244,775 11,902 Commercial mortgage-backed securities guaranteed by U.S. government agencies 104 223,106 454 1,238,376 19,465 1,461,482 19,919 Other debt securities 2 — — 4,150 252 4,150 252 Perpetual preferred stock 2 2,898 77 — — 2,898 77 Equity securities and mutual funds 68 — — 1,205 30 1,205 30 Total available for sale securities 255 $ 577,473 $ 1,446 $ 2,160,051 $ 31,475 $ 2,737,524 $ 32,921 1 Includes securities for which an unrealized loss remains in AOCI after an other-than-temporary credit loss has been recognized in income. On a quarterly basis, the Company performs separate evaluations of impaired debt and equity investments and available for sale securities to determine if the unrealized losses are temporary. 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December 31, 2015 , we do not intend to sell any impaired available for sale securities before fair value recovers to our current amortized cost and it is more-likely-than-not that we will not be required to sell impaired securities before fair value recovers, which may be maturity. Impairment of debt securities rated investment grade by all nationally-recognized rating agencies is considered temporary unless specific contrary information is identified. None of the debt securities rated investment grade were considered to be other-than-temporarily impaired at December 31, 2015 . At December 31, 2015 , the composition of the Company’s investment and available for sale securities portfolios by the lowest current credit rating assigned by any of the three nationally-recognized rating agencies is as follows (in thousands): U.S. Govt/GSE 1 AAA - AA A - BBB Below Investment Grade Not Rated Total Carrying Value Fair Value Carrying Value Fair Value Carrying Value Fair Value Carrying Value Fair Value Carrying Value Fair Value Carrying Value Fair Value Investment: Municipal and other tax-exempt $ — $ — $ 240,353 $ 241,217 $ 5,276 $ 5,293 $ — $ — $ 119,629 $ 122,400 $ 365,258 $ 368,910 U.S. government agency mortgage-backed securities -- Other 26,833 27,874 — — — — — — — — 26,833 27,874 Other debt securities — — 151,442 175,460 — — — — 54,303 56,915 205,745 232,375 Total investment securities $ 26,833 $ 27,874 $ 391,795 $ 416,677 $ 5,276 $ 5,293 $ — $ — $ 173,932 $ 179,315 $ 597,836 $ 629,159 U.S. Govt / GSE 1 AAA - AA A - BBB Below Investment Grade Not Rated Total Amortized Cost Fair Value Amortized Cost Fair Value Amortized Cost Fair Value Amortized Cost Fair Value Amortized Cost Fair Value Amortized Cost Fair Value Available for Sale: U.S. Treasury $ 1,000 $ 995 $ — $ — $ — $ — $ — $ — $ — $ — $ 1,000 $ 995 Municipal and other tax-exempt — — 33,798 34,503 9,912 9,348 — — 12,971 12,966 56,681 56,817 Residential mortgage-backed securities: U. S. government agencies: FNMA 3,156,214 3,187,215 — — — — — — — — 3,156,214 3,187,215 FHLMC 1,940,915 1,949,335 — — — — — — — — 1,940,915 1,949,335 GNMA 763,967 761,801 — — — — — — — — 763,967 761,801 Other — — — — — — — — — — — — Total U.S. government agencies 5,861,096 5,898,351 — — — — — — — — 5,861,096 5,898,351 Private issue: Alt-A loans — — — — — — 56,387 62,574 — — 56,387 62,574 Jumbo-A loans — — — — — — 71,724 76,544 — — 71,724 76,544 Total private issue — — — — — — 128,111 139,118 — — 128,111 139,118 Total residential mortgage-backed securities 5,861,096 5,898,351 — — — — 128,111 139,118 — — 5,989,207 6,037,469 Commercial mortgage-backed securities guaranteed by U.S. government agencies 2,919,044 2,905,796 — — — — — — — — 2,919,044 2,905,796 Other debt securities — — 4,400 4,151 — — — — — — 4,400 4,151 Perpetual preferred stock — — — — 6,406 7,429 10,765 12,243 — — 17,171 19,672 Equity securities and mutual funds — — 4 478 — — — — 17,117 17,355 17,121 17,833 Total available for sale securities $ 8,781,140 $ 8,805,142 $ 38,202 $ 39,132 $ 16,318 $ 16,777 $ 138,876 $ 151,361 $ 30,088 $ 30,321 $ 9,004,624 $ 9,042,733 1 U.S. government and government sponsored enterprises are not rated by the nationally-recognized rating agencies as these securities are guaranteed by agencies of the U.S. government or government-sponsored enterprises. At December 31, 2015 , the entire portfolio of privately issued residential mortgage-backed securities was rated below investment grade by at least one of the nationally-recognized rating agencies. The gross unrealized loss on these securities totaled $827 thousand . Ratings by the nationally-recognized rating agencies are subjective in nature and accordingly ratings can vary significantly amongst the agencies. Limitations generally expressed by the rating agencies include statements that ratings do not predict the specific percentage default likelihood over any given period of time and that ratings do not opine on expected loss severity of an obligation should the issuer default. As such, the impairment of securities rated below investment grade by at least one of the nationally-recognized rating agencies was evaluated to determine if we expect not to recover the entire amortized cost basis of the security. This evaluation was based on projections of estimated cash flows based on individual loans underlying each security using current and anticipated increases in unemployment and default rates, changes in housing prices and estimated liquidation costs at foreclosure. The primary assumptions used in this evaluation were: December 31, 2015 2014 Unemployment rate Decreasing to 4.8% over the next 12 months and remain at 4.8% thereafter. Held constant at 5.6% over the next 12 months and remain at 5.6% thereafter. Housing price appreciation/depreciation Starting with current depreciated housing prices based on information derived from the FHFA 1 , appreciating 3.5% over the next 12 months, then flat for the following 12 months and then appreciating at 2% per year thereafter. Starting with current depreciated housing prices based on information derived from the FHFA1, appreciating 3.2% over the next 12 months, then flat for the following 12 months and then appreciating at 2%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to 6.25% based on our current expected yields. Estimated cash flows were discounted at rates that range from 2.00% to 6.25% based on our current expected yields. 1 Federal Housing Finance Agency We also consider the current loan-to-value ratio and remaining credit enhancement as part of the assessment of the cash flows available to recover the amortized cost of the debt securities. Each factor is considered in the evaluation. The Company calculates the current loan-to-value ratio for each mortgage-backed security using loan-level data. Current loan-to-value ratio is the current outstanding loan amount divided by an estimate of the current home value. The current home value is derived from FHFA data. FHFA provides historical information on home price depreciation at both the Metropolitan Statistical Area and state level. This information is matched to each loan to estimate the home price depreciation. Data is accumulated from the loan level to determine the current loan-to-value ratio for the security as a whole. Remaining credit enhancement is the amount of credit enhancement available to absorb current projected losses within the pool of loans that support the security. The Company acquires the benefit of credit enhancement by investing in super-senior tranches for many of our residential mortgage-backed securities. Subordinated tranches held by other investors are specifically designed to absorb losses before the super-senior tranches which added an additional layer to the typical credit support for these types of bonds. Current projected losses consider depreciation of home prices based on FHFA data, estimated costs and additional losses to liquidate collateral and delinquency status of the individual loans underlying the security. Credit loss impairment is recorded as a charge to earnings. Additional impairment based on the difference between the total unrealized loss and the estimated credit loss on these securities was charged against other comprehensive income, net of deferred taxes. The Company recognized $157 thousand credit loss impairment on private-label residential mortgage-backed securities in earnings during 2015 . No credit loss impairment was recognized in earnings on private-label residential mortgage-backed securities in 2014 and $938 thousand was recognized in 2013 . The Company recognized a $1.4 million of credit loss impairment in 2013 on certain below investment grade municipal securities based on an assessment of the issuer's on-going financial difficulties and bankruptcy filing in 2011. These below investment grade municipal securities were subsequently redeemed by the issuer during 2013. A distribution of the amortized cost (after recognition of the other-than-temporary impairment), fair value and credit loss impairments recognized on our privately issued residential mortgage-backed securities is as follows (in thousands, except for number of securities): Credit Losses Recognized Year Ended December 31, 2015 Life-to-date Number of Securities Amortized Cost Fair Value Number of Securities Amount Number of Securities Amount Alt-A 14 $ 56,387 $ 62,574 4 $ 157 14 $ 36,284 Jumbo-A 30 71,724 76,544 — — 29 18,220 Total 44 $ 128,111 $ 139,118 4 $ 157 43 $ 54,504 Impaired equity securities, including perpetual preferred stocks, are evaluated based on management's ability and intent to hold the securities until fair value recovers over periods not to exceed three years. The assessment of the ability and intent to hold these securities focuses on the liquidity needs, asset/liability management objectives and securities portfolio objectives. Factors considered when assessing recovery include forecasts of general economic conditions and specific performance of the issuer, analyst ratings and credit spreads for preferred stocks which have debt-like characteristics. The Company has evaluated the near-term prospects of the investments in relation to the severity and duration of the impairment and based on that evaluation has the ability and intent to hold these investments until a recovery in fair value. Based on this evaluation, $1.7 million of other-than-temporary impairment losses were recorded in earnings on equity securities during 2015 . All remaining impairment of equity securities was considered temporary at December 31, 2015 and December 31, 2014 . A $373 thousand other-than-temporary impairment loss related to equity securities was recorded in earnings in 2014 and no impairment losses were recognized on equity securities in 2013 . The following is a tabular roll forward of the amount of credit-related OTTI recognized on available for sale debt securities in earnings (in thousands): Year Ended December 31, 2015 2014 2013 Balance of credit-related OTTI recognized on available for sale debt, beginning of period $ 54,347 $ 67,346 $ 75,228 Additions for credit-related OTTI not previously recognized — — 618 Additions for increases in credit-related OTTI previously recognized when there is no intent to sell and no requirement to sell before recovery of amortized cost 157 — 320 Reductions for change in intent to hold before recovery — — (3,589 ) Sales — (12,999 ) (5,231 ) Balance of credit-related OTTI recognized on available for sale debt securities, end of period $ 54,504 $ 54,347 $ 67,346 Fair Value Option Securities Fair value option securities represent securities which the Company has elected to carry at fair value and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December 31, 2015 December 31, 2014 Fair Value Net Unrealized Gain (Loss) Fair Value Net Unrealized Gain (Loss) U.S. agency residential mortgage-backed securities $ 444,217 $ (2,060 ) $ 311,597 $ 1,624 Restricted Equity Securities Restricted equity securities include stock we are required to hold as members of the Federal Reserve system and the Federal Home Loan Banks ("FHLB"). Restricted equity securities are carried at cost as these securities do not have a readily determined fair value because ownership of these shares is restricted and they lack a market. A summary of restricted equity securities follows (in thousands): December 31, 2015 2014 Federal Reserve Bank stock $ 36,148 $ 35,018 Federal Home Loan Bank stock 237,365 106,476 Other 171 — Total $ 273,684 $ 141,494</t>
  </si>
  <si>
    <t>Derivatives</t>
  </si>
  <si>
    <t>Derivative Instrument Detail [Abstract]</t>
  </si>
  <si>
    <t>Derivatives [Text Block]</t>
  </si>
  <si>
    <t>( 3 ) Derivatives The following table summarizes the fair values of derivative contracts recorded as “derivative contracts” assets and liabilities in the balance sheet at December 31, 2015 (in thousands): Assets Notional 1 Gross Fair Value Netting Adjustments Net Fair Value Before Cash Collateral Cash Collateral Fair Value Net of Cash Collateral Customer risk management programs: Interest rate contracts To-be-announced residential mortgage-backed securities $ 14,583,052 $ 43,270 $ (28,305 ) $ 14,965 $ — $ 14,965 Interest rate swaps 1,332,044 31,744 — 31,744 (1,424 ) 30,320 Energy contracts 470,613 83,045 (22,970 ) 60,075 (18,606 ) 41,469 Agricultural contracts 61,662 2,591 (1,158 ) 1,433 — 1,433 Foreign exchange contracts 546,572 498,830 — 498,830 (4,140 ) 494,690 Equity option contracts 137,278 3,780 — 3,780 (470 ) 3,310 Total customer risk management programs 17,131,221 663,260 (52,433 ) 610,827 (24,640 ) 586,187 Interest rate risk management programs 22,000 83 — 83 — 83 Total derivative contracts $ 17,153,221 $ 663,343 $ (52,433 ) $ 610,910 $ (24,640 ) $ 586,270 Liabilities Notional¹ Gross Fair Value Netting Adjustments Net Fair Value Before Cash Collateral Cash Collateral Fair Value Net of Cash Collateral Customer risk management programs: Interest rate contracts To-be-announced residential mortgage-backed securities $ 14,168,927 $ 40,141 $ (28,305 ) $ 11,836 $ (1,308 ) $ 10,528 Interest rate swaps 1,332,044 31,928 — 31,928 (20,530 ) 11,398 Energy contracts 463,703 81,869 (22,970 ) 58,899 — 58,899 Agricultural contracts 61,657 2,579 (1,158 ) 1,421 (1,248 ) 173 Foreign exchange contracts 546,405 498,574 — 498,574 (1,951 ) 496,623 Equity option contracts 137,278 3,780 — 3,780 — 3,780 Total customer risk management programs 16,710,014 658,871 (52,433 ) 606,438 (25,037 ) 581,401 Interest rate risk management programs 75,000 300 — 300 — 300 Total derivative contracts $ 16,785,014 $ 659,171 $ (52,433 ) $ 606,738 $ (25,037 ) $ 581,701 1 Notional amounts for commodity contracts are converted into dollar-equivalent amounts based on dollar prices at the inception of the contract. When bilateral netting agreements exist between the Company and its counterparties that create a single legal claim or obligation to pay or receive the net amount in settlement of the individual derivative contracts, the Company reports derivative assets and liabilities on a net by counterparty basis. Contracts may also require the Company to provide or receive cash margin as collateral for derivative assets and liabilities. Derivative assets and liabilities are reported net of cash margin when certain conditions are met. The following table summarizes the fair values of derivative contracts recorded as “derivative contracts” assets and liabilities in the balance sheet at December 31, 2014 (in thousands): Assets Notional 1 Gross Fair Value Netting Adjustments Net Fair Value Before Cash Collateral Cash Collateral Fair Value Net of Cash Collateral Customer risk management programs: Interest rate contracts To-be-announced residential mortgage-backed securities $ 13,313,615 $ 94,719 $ (39,359 ) $ 55,360 $ — $ 55,360 Interest rate swaps 1,165,568 35,405 — 35,405 — 35,405 Energy contracts 579,801 141,166 (48,624 ) 92,542 (71,310 ) 21,232 Agricultural contracts 47,657 1,904 (1,256 ) 648 — 648 Foreign exchange contracts 290,965 238,395 — 238,395 — 238,395 Equity option contracts 194,960 10,834 — 10,834 — 10,834 Total customer risk management programs 15,592,566 522,423 (89,239 ) 433,184 (71,310 ) 361,874 Interest rate risk management programs — — — — — — Total derivative contracts $ 15,592,566 $ 522,423 $ (89,239 ) $ 433,184 $ (71,310 ) $ 361,874 Liabilities Notional¹ Gross Fair Value Netting Adjustments Net Fair Value Before Cash Collateral Cash Collateral Fair Value Net of Cash Collateral Customer risk management programs: Interest rate contracts To-be-announced residential mortgage-backed securities $ 13,471,880 $ 91,949 $ (39,359 ) $ 52,590 $ (52,290 ) $ 300 Interest rate swaps 1,165,568 35,599 — 35,599 (18,717 ) 16,882 Energy contracts 579,801 142,839 (48,624 ) 94,215 — 94,215 Agricultural contracts 47,418 1,908 (1,256 ) 652 (596 ) 56 Foreign exchange contracts 290,856 238,118 — 238,118 (6,703 ) 231,415 Equity option contracts 194,960 10,834 — 10,834 — 10,834 Total customer risk management programs 15,750,483 521,247 (89,239 ) 432,008 (78,306 ) 353,702 Interest rate risk management programs 47,000 852 — 852 — 852 Total derivative contracts $ 15,797,483 $ 522,099 $ (89,239 ) $ 432,860 $ (78,306 ) $ 354,554 1 Notional amounts for commodity contracts are converted into dollar-equivalent amounts based on dollar prices at the inception of the contract. The following summarizes the pre-tax net gains (losses) on derivative instruments and where they are recorded in the Consolidated Statement of Earnings (in thousands): Year Ended December 31, 2015 2014 2013 Brokerage and Trading Revenue Gain (Loss) on Derivatives, Net Brokerage and Trading Revenue Gain (Loss) on Derivatives, Net Brokerage and Trading Revenue Gain (Loss) on Derivatives, Net Customer risk management programs: Interest rate contracts To-be-announced residential mortgage-backed securities $ 33,877 $ — $ 27,007 $ — $ 29,614 $ — Interest rate swaps 2,066 — 2,494 — 2,991 — Energy contracts 4,060 — 6,572 — 8,303 — Agricultural contracts 123 — 146 — 357 — Foreign exchange contracts 797 — 1,581 — 687 — Equity option contracts — — — — — — Total customer risk management programs 40,923 — 37,800 — 41,952 — Interest rate risk management programs (209 ) 430 — 2,776 — (4,367 ) Total derivative contracts $ 40,714 $ 430 $ 37,800 $ 2,776 $ 41,952 $ (4,367 ) At December 31, 2015 , BOK Financial had interest rate swaps with a notional value of $97 million used as part of the economic hedge of the change in the fair value of mortgage servicing rights. As discussed in Note 7 , certain derivative contracts not designated as hedging instruments related to mortgage loan commitments and forward sales contracts are included in Residential mortgage loans held for sale on the Consolidated Balance Sheets. See Note 7 for additional discussion of notional, fair value and impact on earnings of these contracts. Forward sales contracts are not considered swaps under the Commodity and Futures Trading Commission final rules. None of these derivative contracts have been designated as hedging instruments.</t>
  </si>
  <si>
    <t>Loans and Allowances for Credit Losses</t>
  </si>
  <si>
    <t>Loans Receivable, Net [Abstract]</t>
  </si>
  <si>
    <t>Loans [Text Block]</t>
  </si>
  <si>
    <t>( 4 ) Loans and Allowances for Credit Losses The portfolio segments of the loan portfolio are as follows (in thousands): December 31, 2015 December 31, 2014 Fixed Rate Variable Rate Non-accrual Total Fixed Rate Variable Rate Non-accrual Total Commercial $ 1,850,548 $ 8,325,559 $ 76,424 $ 10,252,531 $ 1,736,976 $ 7,345,167 $ 13,527 $ 9,095,670 Commercial real estate 627,678 2,622,354 9,001 3,259,033 721,513 1,988,080 18,557 2,728,150 Residential mortgage 1,598,992 216,661 61,240 1,876,893 1,698,620 202,771 48,121 1,949,512 Personal 91,816 460,418 463 552,697 102,865 331,274 566 434,705 Total $ 4,169,034 $ 11,624,992 $ 147,128 $ 15,941,154 $ 4,259,974 $ 9,867,292 $ 80,771 $ 14,208,037 Accruing loans past due (90 days) 1 $ 1,207 $ 125 Foregone interest on nonaccrual loans $ 7,432 $ 8,170 1 Excludes residential mortgage loans guaranteed by agencies of the U.S. government. At December 31, 2015 , loans to businesses and individuals with collateral primarily located in Texas totaled $5.3 billion or 33% of the total loan portfolio. Loans to businesses and individuals with collateral primarily located in Oklahoma totaled $3.9 billion or 24%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December 31, 2014 , loans to businesses and individuals with collateral primarily located in Texas totaled $4.9 billion or 34% of the loan portfolio and loans to businesses and individuals with collateral primarily located in Oklahoma totaled $3.4 billion or 24% of the loan portfolio.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December 31, 2015 , commercial loans with collateral primarily located in Texas totaled $3.5 billion or 34% of the commercial loan portfolio segment and commercial loans with collateral primarily located in Oklahoma totaled $2.5 billion or 24% of the commercial loan portfolio segment. The commercial loan portfolio segment is further divided into loan classes. The energy loan class totaled $3.1 billion or 19% of total loans, including $2.5 billion of outstanding loans to energy producers. Approximately 62% of committed production loans were secured by properties primarily producing oil and 38% are secured by properties producing natural gas. The services loan class totaled $2.8 billion or 17% of total loans. Approximately $1.2 billion of loans in the services category consisted of loans with individual balances of less than $10 million . Businesses included in the services class include governmental, financial &amp; insurance, religious and not-for-profit, educational and professional/technical services. The healthcare loan class totaled $1.9 billion or 12% of total loans. The healthcare loan class consists primarily of loans for the development and operation of senior housing and care facilities, including independent living, assisted living and skilled nursing. Healthcare also includes loans to hospitals and other medical service providers. At December 31, 2014 , commercial loans with collateral primarily located in Texas totaled $3.2 billion or 36% of the commercial loan portfolio segment and commercial loans with collateral primarily located in Oklahoma totaled $2.0 billion or 22% of the commercial loan portfolio segment. The energy loan class totaled $2.9 billion or 20% of total loans, including $2.5 billion of outstanding loans to energy producers. At December 31, 2014 , approximately 59% of committed production loans were secured by properties primarily producing oil and 41% were secured by properties producing natural gas. The services loan class totaled $2.4 billion or 17% of total loans. Approximately $1.2 billion of loans in the services category consisted of loans with individual balances of less than $10 million . The healthcare loan class totaled $1.5 billion or 10% of total loan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December 31, 2015 , 30% of commercial real estate loans are secured by properties primarily located in the Dallas and Houston areas of Texas. An additional 13% of commercial real estate loans are secured by properties located primarily in the Tulsa and Oklahoma City metropolitan areas of Oklahoma. At December 31, 2014 , 34% of commercial real estate loans were secured by properties in Texas, 16% of commercial real estate loans were secured by properties in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other unsecured loans. Residential mortgage and personal loans are made in accordance with underwriting policies we believe to be conservative and are fully documented.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 Loan-to-value (“LTV”) ratios are tiered from 60% to 100% , depending on the market. Special mortgage programs include fixed and variable fully amortizing loans tailored to the needs of certain healthcare professionals. Variable rate loans are fully indexed at origination and may have fixed rates for three to ten years, then adjust annually thereafter. At December 31, 2015 and 2014 , residential mortgage loans included $197 million and $206 million , respectively,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35 million at December 31, 2015 and $774 million at December 31, 2014 . At December 31, 2015 , 68% of the home equity loan portfolio was comprised of first lien loans and 32% of the home equity portfolio was comprised of junior lien loans. Junior lien loans were distributed 65% to amortizing term loans and 35% to revolving lines of credit. At December 31, 2014 , 69% of the home equity portfolio was comprised of first lien loans and 31% of the home equity loan portfolio was comprised of junior lien loans. Junior lien loans were distributed 71% to amortizing term loans and 29% to revolving lines of credit. Home equity loans generally require a minimum FICO score of 700 and a maximum DTI of 40%. The maximum loan amount available for our home equity loan products is generally $400 thousand . Revolving loans have a 5 year revolving period followed by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At December 31, 2015 , 37% of residential mortgage loans are secured by properties located in Oklahoma, 29% of residential mortgage loans are secured by properties located in Texas, 12% of residential mortgage are secured by properties located in New Mexico and 9% of residential mortgage are secured by properties located in Colorado. At December 31, 2014 , 38% of residential mortgage loans were secured by properties in Oklahoma, 28% of residential mortgage were secured by properties in Texas 12% of residential mortgage loans are secured by properties in New Mexico and 10% of residential mortgage loans are secured by properties in Colorado. Credit Commitments Commitments to extend credit are agreements to lend to a customer as long as there is no violation of conditions established in the contract. Commitments generally have fixed expiration dates or other termination clauses and may require payment of a fee. At December 31, 2015 , outstanding commitments totaled $8.5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December 31, 2015 , outstanding standby letters of credit totaled $508 million . Commercial letters of credit are used to facilitate customer trade transactions with the drafts being drawn when the underlying transaction is consummated. At December 31, 2015 , outstanding commercial letters of credit totaled $7.9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7 , the Company also has separate accruals related to off-balance sheet credit risk related to residential mortgage loans previously sold with full or partial recourse and for residential mortgage loans sold to government sponsored agencies under standard representations and warrantie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concentration in loans with large balances and other relevant factors. The activity in the allowance for loan losses and the accrual for off-balance sheet credit risk related to loan commitments and standby letters of credit for the year ended December 31, 2015 is summarized as follows (in thousands): Commercial Commercial Real Estate Residential Mortgage Personal Nonspecific Allowance Total Allowance for loan losses: Beginning balance $ 90,875 $ 42,445 $ 23,458 $ 4,233 $ 28,045 $ 189,056 Provision for loan losses 43,464 (11,189 ) (3,004 ) 2,167 2,081 33,519 Loans charged off (6,734 ) (944 ) (2,205 ) (5,288 ) — (15,171 ) Recoveries 2,729 11,079 1,260 3,052 — 18,120 Ending balance $ 130,334 $ 41,391 $ 19,509 $ 4,164 $ 30,126 $ 225,524 Accrual for off-balance sheet credit risk: Beginning balance $ 475 $ 707 $ 28 $ 20 $ — $ 1,230 Provision for off-balance sheet credit risk 1,031 (554 ) 2 2 — 481 Ending balance $ 1,506 $ 153 $ 30 $ 22 $ — $ 1,711 Total provision for credit losses $ 44,495 $ (11,743 ) $ (3,002 ) $ 2,169 $ 2,081 $ 34,000 The activity in the allowance for loan losses and the accrual for off-balance sheet credit risk related to loan commitments and standby letters of credit for the year ended December 31, 2014 is summarized as follows (in thousands): Commercial Commercial Real Estate Residential Mortgage Personal Nonspecific Allowance Total Allowance for loan losses: Beginning balance $ 79,180 $ 41,573 $ 29,465 $ 6,965 $ 28,213 $ 185,396 Provision for loan losses 9,561 (4,084 ) (3,559 ) (892 ) (168 ) 858 Loans charged off (3,569 ) (2,047 ) (4,448 ) (6,168 ) — (16,232 ) Recoveries 5,703 7,003 2,000 4,328 — 19,034 Ending balance $ 90,875 $ 42,445 $ 23,458 $ 4,233 $ 28,045 $ 189,056 Accrual for off-balance sheet credit risk: Beginning balance $ 119 $ 1,876 $ 90 $ 3 $ — $ 2,088 Provision for off-balance sheet credit risk 356 (1,169 ) (62 ) 17 — (858 ) Ending balance $ 475 $ 707 $ 28 $ 20 $ — $ 1,230 Total provision for credit losses $ 9,917 $ (5,253 ) $ (3,621 ) $ (875 ) $ (168 ) $ — The activity in the allowance for loan losses and the accrual for off-balance sheet credit risk related to loan commitments and standby letters of credit for the year ended December 31, 2013 is summarized as follows (in thousands): Commercial Commercial Real Estate Residential Mortgage Personal Nonspecific Allowance Total Allowance for loan losses: Beginning balance $ 65,280 $ 54,884 $ 41,703 $ 9,453 $ 44,187 $ 215,507 Provision for loan losses 12,747 (16,886 ) (8,043 ) 83 (15,974 ) (28,073 ) Loans charged off (6,335 ) (5,845 ) (5,753 ) (7,349 ) — (25,282 ) Recoveries 7,488 9,420 1,558 4,778 — 23,244 Ending balance $ 79,180 $ 41,573 $ 29,465 $ 6,965 $ 28,213 $ 185,396 Accrual for off-balance sheet credit risk: Beginning balance $ 475 $ 1,353 $ 78 $ 9 $ — $ 1,915 Provision for off-balance sheet credit risk (356 ) 523 12 (6 ) — 173 Ending balance $ 119 $ 1,876 $ 90 $ 3 $ — $ 2,088 Total provision for credit losses $ 12,391 $ (16,363 ) $ (8,031 ) $ 77 $ (15,974 ) $ (27,900 ) The allowance for loan losses and recorded investment of the related loans by portfolio segment for each impairment measurement method at December 31, 2015 is as follows (in thousands): Collectively Measured for Impairment Individually Measured for Impairment Total Recorded Investment Related Allowance Recorded Investment Related Allowance Recorded Investment Related Allowance Commercial $ 10,176,107 $ 114,027 $ 76,424 $ 16,307 $ 10,252,531 $ 130,334 Commercial real estate 3,250,032 41,373 9,001 18 3,259,033 41,391 Residential mortgage 1,815,653 19,441 61,240 68 1,876,893 19,509 Personal 552,234 4,164 463 — 552,697 4,164 Total 15,794,026 179,005 147,128 16,393 15,941,154 195,398 Nonspecific allowance — — — — — 30,126 Total $ 15,794,026 $ 179,005 $ 147,128 $ 16,393 $ 15,941,154 $ 225,524 The allowance for loan losses and recorded investment of the related loans by portfolio segment for each impairment measurement method at December 31, 2014 is as follows (in thousands): Collectively Measured for Impairment Individually Measured for Impairment Total Recorded Investment Related Allowance Recorded Investment Related Allowance Recorded Investment Related Allowance Commercial $ 9,082,143 $ 90,709 $ 13,527 $ 166 $ 9,095,670 $ 90,875 Commercial real estate 2,709,593 42,404 18,557 41 2,728,150 42,445 Residential mortgage 1,901,391 23,353 48,121 105 1,949,512 23,458 Personal 434,139 4,233 566 — 434,705 4,233 Total 14,127,266 160,699 80,771 312 14,208,037 161,011 Nonspecific allowance — — — — — 28,045 Total $ 14,127,266 $ 160,699 $ 80,771 $ 312 $ 14,208,037 $ 189,056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December 31, 2015 is as follows (in thousands): Internally Risk Graded Non-Graded Total Recorded Investment Related Allowance Recorded Investment Related Allowance Recorded Investment Related Allowance Commercial $ 10,227,303 $ 129,426 $ 25,228 $ 908 $ 10,252,531 $ 130,334 Commercial real estate 3,259,033 41,391 — — 3,259,033 41,391 Residential mortgage 196,701 2,883 1,680,192 16,626 1,876,893 19,509 Personal 467,955 1,390 84,742 2,774 552,697 4,164 Total 14,150,992 175,090 1,790,162 20,308 15,941,154 195,398 Nonspecific allowance — — — — — 30,126 Total $ 14,150,992 $ 175,090 $ 1,790,162 $ 20,308 $ 15,941,154 $ 225,524 The allowance for loan losses and recorded investment of the related loans by portfolio segment for risk graded and non-risk graded loans at December 31, 2014 is as follows (in thousands): Internally Risk Graded Non-Graded Total Recorded Investment Related Allowance Recorded Investment Related Allowance Recorded Investment Related Allowance Commercial $ 9,073,030 $ 90,085 $ 22,640 $ 790 $ 9,095,670 $ 90,875 Commercial real estate 2,728,150 42,445 — — 2,728,150 42,445 Residential mortgage 192,303 2,996 1,757,209 20,462 1,949,512 23,458 Personal 343,227 1,506 91,478 2,727 434,705 4,233 Total 12,336,710 137,032 1,871,327 23,979 14,208,037 161,011 Nonspecific allowance — — — — — 28,045 Total $ 12,336,710 $ 137,032 $ 1,871,327 $ 23,979 $ 14,208,037 $ 189,056 Loans are considered to be performing if they are in compliance with the original terms of the agreement which is consistent with the regulatory guideline of “pass.” Performing also includes loans considered to be “other loans especially mentioned” by regulatory guidelines. Other loans especially mentioned are in compliance with the original terms of the agreement but may have a weakness that deserves management’s close attention. Performing loans also include past due residential mortgages that are guaranteed by agencies of the U.S. government. The risk grading process identified certain criticized loans as potential problem loans. These loans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Known information does, however, cause concern as to the borrowers’ continued compliance with current repayment terms. Nonaccruing loans represent loans for which full collection of principal and interest in accordance with the original terms of the loan agreements is uncertain. This is substantially the same criteria used to determine whether a loan is impaired and includes certain loans considered “substandard” and all loans considered “doubtful” by regulatory guidelines. The following table summarizes the Company’s loan portfolio at December 31, 2015 by the risk grade categories (in thousands): Internally Risk Graded Non-Graded Performing Potential Problem Nonaccruing Performing Nonaccruing Total Commercial: Energy $ 2,906,357 $ 129,782 $ 61,189 $ — $ — $ 3,097,328 Services 2,767,225 6,761 10,290 — — 2,784,276 Healthcare 1,882,308 — 1,072 — — 1,883,380 Wholesale/retail 1,412,780 6,365 2,919 — — 1,422,064 Manufacturing 554,526 1,872 331 — — 556,729 Other commercial and industrial 483,030 — 496 25,101 127 508,754 Total commercial 10,006,226 144,780 76,297 25,101 127 10,252,531 Commercial real estate: Retail 794,754 426 1,319 — — 796,499 Multifamily 744,299 6,512 274 — — 751,085 Office 636,501 555 651 — — 637,707 Industrial 563,093 — 76 — — 563,169 Residential construction and land development 155,724 293 4,409 — — 160,426 Other commercial real estate 347,864 11 2,272 — — 350,147 Total commercial real estate 3,242,235 7,797 9,001 — — 3,259,033 Residential mortgage: Permanent mortgage 192,456 1,932 2,313 721,964 26,671 945,336 Permanent mortgages guaranteed by U.S. government agencies — — — 175,037 21,900 196,937 Home equity — — — 724,264 10,356 734,620 Total residential mortgage 192,456 1,932 2,313 1,621,265 58,927 1,876,893 Personal 467,811 14 130 84,409 333 552,697 Total $ 13,908,728 $ 154,523 $ 87,741 $ 1,730,775 $ 59,387 $ 15,941,154 The following table summarizes the Company’s loan portfolio at December 31, 2014 by the risk grade categories (in thousands): Internally Risk Graded Non-Graded Performing Potential Problem Nonaccruing Performing Nonaccruing Total Commercial: Energy $ 2,843,093 $ 15,919 $ 1,416 $ — $ — $ 2,860,428 Services 2,371,189 15,140 5,201 — — 2,391,530 Healthcare 1,449,024 4,565 1,380 — — 1,454,969 Wholesale/retail 1,427,725 8,141 4,149 — — 1,440,015 Manufacturing 527,951 4,193 450 — — 532,594 Other commercial and industrial 389,378 3,293 823 22,532 108 416,134 Total commercial 9,008,360 51,251 13,419 22,532 108 9,095,670 Commercial real estate: Retail 662,335 628 3,926 — — 666,889 Multifamily 691,053 13,245 — — — 704,298 Office 411,548 576 3,420 — — 415,544 Industrial 428,817 — — — — 428,817 Residential construction and land development 127,437 10,855 5,299 — — 143,591 Other commercial real estate 362,375 724 5,912 — — 369,011 Total commercial real estate 2,683,565 26,028 18,557 — — 2,728,150 Residential mortgage: Permanent mortgage 187,520 1,773 3,010 745,813 31,835 969,951 Permanent mortgages guaranteed by U.S. government agencies — — — 202,238 3,712 205,950 Home equity — — — 764,047 9,564 773,611 Total residential mortgage 187,520 1,773 3,010 1,712,098 45,111 1,949,512 Personal 343,041 19 167 91,079 399 434,705 Total $ 12,222,486 $ 79,071 $ 35,153 $ 1,825,709 $ 45,618 $ 14,208,037 Impaired Loans Loans are considered to be impaired when it is probable that the Company will not be able to collect all amounts due according to the contractual terms of the loan agreement. This includes all nonaccruing loans, all loans modified in a troubled debt restructuring and all loans repurchased from GNMA pools. A summary of impaired loans follows (in thousands): As of December 31, 2015 Year Ended Recorded Investment December 31, 2015 Unpaid Principal Balance Total With No Allowance With Allowance Related Allowance Average Recorded Investment Interest Income Recognized Commercial: Energy $ 63,910 $ 61,189 $ 18,330 $ 42,859 $ 16,115 $ 31,303 $ — Services 13,449 10,290 9,657 633 148 7,746 — Healthcare 1,352 1,072 931 141 35 1,226 — Wholesale/retail 8,582 2,919 2,907 12 9 3,534 — Manufacturing 665 331 331 — — 391 — Other commercial and industrial 8,304 623 623 — — 777 — Total commercial 96,262 76,424 32,779 43,645 16,307 44,977 — Commercial real estate: Retail 1,923 1,319 1,319 — — 2,622 — Multifamily 1,192 274 274 — — 137 — Office 937 651 651 — — 2,035 — Industrial 76 76 76 — — 38 — Residential construction and land development 8,963 4,409 4,409 — — 4,854 — Other commercial real estate 8,363 2,272 2,113 159 18 4,092 — Total commercial real estate 21,454 9,001 8,842 159 18 13,778 — Residential mortgage: Permanent mortgage 37,273 28,984 28,868 116 68 31,914 1,242 Permanent mortgage guaranteed by U.S. government agencies 1 202,984 196,937 196,937 — — 196,827 7,814 Home equity 10,988 10,356 10,356 — — 9,960 — Total residential mortgage 251,245 236,277 236,161 116 68 238,701 9,056 Personal 489 463 463 — — 515 — Total $ 369,450 $ 322,165 $ 278,245 $ 43,920 $ 16,393 $ 297,971 $ 9,056 1 All permanent mortgage loans guaranteed by U.S. government agencies are considered impaired as we do not expect full collection of contractual principal and interest. At December 31, 2015 , $22 million of these loans are nonaccruing and $175 million are accruing based on the guarantee by U.S. government agencies. Generally, no interest income is recognized on impaired loans until all principal balances, including amounts charged-off, have been recovered. As of December 31, 2014 Year Ended Recorded Investment December 31, 2014 Unpaid Principal Balance Total With No Allowance With Allowance Related Allowance Average Recorded Investment Interest Income Recognized Commercial: Energy $ 1,444 $ 1,416 $ 1,416 $ — $ — $ 1,638 $ — Services 8,068 5,201 4,487 714 157 5,061 — Healthcare 2,432 1,380 1,380 — — 1,483 — Wholesale/retail 9,457 4,149 4,117 32 9 5,559 — Manufacturing 737 450 450 — — 521 — Other commercial and industrial 8,604 931 931 — — 881 — Total commercial 30,742 13,527 12,781 746 166 15,143 — Commercial real estate: Retail 5,406 3,926 3,926 — — 4,392 — Multifamily — — — — — 3 — Office 5,959 3,420 3,420 — — 4,905 — Industrial — — — — — 126 — Residential construction and land development 10,071 5,299 5,192 107 23 11,338 — Other commercial real estate 11,954 5,912 5,739 173 18 8,939 — Total commercial real estate 33,390 18,557 18,277 280 41 29,703 — Residential mortgage: Permanent mortgage 43,463 34,845 34,675 170 105 34,561 1,418 Permanent mortgage guaranteed by U.S. government agencies 1 212,684 205,950 205,950 — — 194,017 8,342 Home equity 9,767 9,564 9,564 — — 8,414 — Total residential mortgage 265,914 250,359 250,189 170 105 236,992 9,760 Personal 584 566 566 — — 893 — Total $ 330,630 $ 283,009 $ 281,813 $ 1,196 $ 312 $ 282,731 $ 9,760 1 All permanent mortgage loans guaranteed by U.S. government agencies are considered impaired as we do not expect full collection of contractual principal and interest. At December 31, 2014 , $3.7 million of these loans are nonaccruing and $202 million are accruing based on the guarantee by U.S. government agencies. Troubled Debt Restructurings A summary of troubled debt restructurings ("TDRs") by accruing status as of December 31, 2015 is as follows (in thousands): As of December 31, 2015 Recorded Investment Performing in Accordance With Modified Terms Not Performing in Accordance With Modified Terms Specific Allowance Amounts Charged-Off During the Year Ended December 31, 2015 Nonaccruing TDRs: Commercial: Energy $ 2,304 $ 2,304 $ — $ — $ 928 Services 9,027 8,210 817 148 — Healthcare 673 673 — — — Wholesale/retail 2,758 2,706 52 9 — Manufacturing 282 282 — — — Other commercial and industrial 621 89 532 — — Total commercial 15,665 14,264 1,401 157 928 Commercial real estate: Retail 1,319 942 377 — — Multifamily — — — — — Office 165 165 — — — Industrial — — — — — Residential construction and land development 2,328 1,556 772 — — Other commercial real estate 920 478 442 — — Total commercial real estate 4,732 3,141 1,591 — — Residential mortgage: Permanent mortgage 16,618 9,043 7,575 68 192 Permanent mortgage guaranteed by U.S. government agencies 11,136 139 10,997 — — Home equity 5,159 4,218 941 — 80 Total residential mortgage 32,913 13,400 19,513 68 272 Personal 324 297 27 — 11 Total nonaccruing TDRs 53,634 31,102 22,532 225 1,211 Accruing TDRs: Residential mortgage: Permanent mortgages guaranteed by U.S. government agencies 74,050 23,029 51,021 — — Total residential mortgage 74,050 23,029 51,021 — — Total accruing TDRs 74,050 23,029 51,021 — — Total TDRs $ 127,684 $ 54,131 $ 73,553 $ 225 $ 1,211 A summary of troubled debt restructurings by accruing status as of December 31, 2014 is as follows (in thousands): As of December 31, 2014 Recorded Investment Performing in Accordance With Modified Terms Not Performing in Accordance With Modified Terms Specific Allowance Amounts Charged-off During the Year Ended December 31, 2014 Nonaccruing TDRs: Commercial: Energy $ — $ — $ — $ — $ — Services 1,666 706 960 148 — Healthcare — — — — — Wholesale/retail 3,381 3,284 97 9 — Manufacturing 340 340 — — 3,000 Other commercial and industrial 674 93 581 — — Total commercial 6,061 4,423 1,638 157 3,000 Commercial real estate: Retail 3,600 2,432 1,168 — — Multifamily — — — — — Office 2,324 — 2,324 — — Industrial — — — — — Residential construction and land development 3,140 641 2,499 23 1,597 Other commercial real estate 1,647 1,647 — — — Total commercial real estate 10,711 4,720 5,991 23 1,597 Residential mortgage: Permanent mortgage 16,393 11,134 5,259 105 262 Permanent mortgage guaranteed by U.S. government agencies 1,597 179 1,418 — — Home equity 5,184 3,736 1,448 — 247 Total residential mortgage 23,174 15,049 8,125 105 509 Personal 419 253 166 — 1 Total nonaccuring TDRs 40,365 24,445 15,920 285 5,107 Accruing TDRs: Residential mortgage: Permanent mortgages guaranteed by U.S. government agencies 73,985 17,274 56,711 — — Total residential mortgage 73,985 17,274 56,711 — — Total accruing TDRs 73,985 17,274 56,711 — — Total TDRs $ 114,350 $ 41,719 $ 72,631 $ 285 $ 5,107 Troubled debt restructurings generally consist of interest rate concessions, payment stream concessions or a combination of concessions to distressed borrowers. The following table details the recorded balance of loans at December 31, 2015 by class that were restructured during the year ended December 31, 2015 by primary type of concession (in thousands): Year Ended December 31, 2015 Accruing Nonaccrual Total Payment Stream Combination &amp; Other Total Interest Rate Payment Stream Combination &amp; Other Total Commercial: Energy $ — $ — $ — $ — $ — $ 2,304 $ 2,304 $ 2,304 Services — — — — — 7,577 7,577 7,577 Healthcare — — — 673 — — 673 673 Wholesale/retail — — — — — — — — Manufacturing — — — — — — — — Other commercial and industrial — — — — — 57 57 57 Total commercial — — — 673 — 9,938 10,611 10,611 Commercial real estate: Retail — — — — — — — — Multifamily — — — — — — — — Office — — — — — — — — Industrial — — — — — — — — Residential construction and land development — — — — 329 — 329 329 Other commercial real estate — — — — — — — — Total commercial real estate — — — — 329 — 329 329 Residential mortgage: Permanent mortgage — — — — 3,004 1,051 4,055 4,055 Permanent mortgage guaranteed by U.S. government agencies 17,717 10,384 28,101 — 1,264 1,837 3,101 31,202 Home equity — — — 57 181 1,870 2,108 2,108 Total residential mortgage 17,717 10,384 28,101 57 4,449 4,758 9,264 37,365 Personal — — — — — 115 115 115 Total $ 17,717 $ 10,384 $ 28,101 $ 730 $ 4,778 $ 14,811 $ 20,319 $ 48,420 The following table details the recorded balance of loans by class that were restructured during the year ended December 31, 2014 by primary type of concession (in thousands): Year Ended December 31, 2014 Accruing Nonaccrual Total Payment Stream Combination &amp; Other Total Interest Rate Payment Stream Combination &amp; Other Total Commercial:</t>
  </si>
  <si>
    <t>Premises and Equipment</t>
  </si>
  <si>
    <t>Property, Plant and Equipment [Abstract]</t>
  </si>
  <si>
    <t>Premises and Equipment Disclosure [Text Block]</t>
  </si>
  <si>
    <t>( 5 ) Premises and Equipment Premises and equipment at December 31 are summarized as follows (in thousands): December 31, 2015 2014 Land $ 72,612 $ 71,371 Buildings and improvements 225,181 225,008 Software 142,476 120,010 Furniture and equipment 194,715 179,513 Construction in progress 39,886 21,805 Subtotal 674,870 617,707 Less accumulated depreciation 368,380 343,874 Total $ 306,490 $ 273,833 Depreciation expense of premises and equipment was $34 million , $33 million and $30 million for the years ended December 31, 2015 , 2014 and 2013 , respectively.</t>
  </si>
  <si>
    <t>Goodwill and Intangible Assets</t>
  </si>
  <si>
    <t>Goodwill and Intangible Assets Disclosure [Abstract]</t>
  </si>
  <si>
    <t>On May 4, 2015, the Company acquired a majority voting interest in Heartland Food Products, LLC, a Kansas-based food product and restaurant equipment company. The cash purchase price for this acquisition was $18 million . The preliminary purchase price allocation included $14 million of identifiable intangible assets and $7.7 million of goodwill. On February 28, 2014, the Company acquired GTRUST Financial Corporation ("GTRUST"), a Topeka-based independent trust and asset management company with approximately $631 million of assets under management or custody at the date of acquisition. On April 30, 2014, the Company acquired MBM Advisors, a Houston-based independent, full service retirement and pension plan investment firm and an SEC registered investment adviser with approximately $1.3 billion of assets under management at the date of acquisition. The purchase price for acquisitions in 2014 totaled approximately $27 million including $23 million paid in cash and $4 million of contingent consideration. The purchase price allocation included $14 million of identifiable intangible assets and $18 million of goodwill. The pro-forma impact of these transactions was not material to the Company's consolidated financial statements. On December 8, 2015, the Company announced the signing of a definitive purchase agreement with MBT Bancshares (“MBT”). MBT is headquartered in Kansas City, Mo. and is the parent company of Missouri Bank and Trust of Kansas City (“mobank”). mobank operates four banking branches in the Kansas City, Mo. area. At December 31, 2015, mobank has total assets of $655 million , total loans of $463 million , and total deposits of $611 million . Under terms of the definitive agreement, BOK Financial will pay $102.5 million in an all-cash deal for all outstanding shares of MBT stock, subject to certain conditions and potential adjustments. The transaction has been approved by the boards of directors of both companies and is expected to close in the third quarter of 2016, subject to customary closing conditions, including regulatory approval, and potential adjustments. On January 5, 2016, the Company announced that it had entered into an asset purchase agreement with Weaver and Tidwell Financial Advisors LTD d/b/a Weaver Wealth Management, a registered investment advisor. The agreement includes hiring Weaver Wealth Management’s team and transitioning its wealth management clients to The Milestone Group, a wholly owned subsidiary of BOK Financial. Completion of the transaction is expected during the first quarter of 2016, upon regulatory approval. The acquisition will increase BOK Financial’s assets under management and administration by approximately $340 million in Texas. On January 14, 2016, the Company signed an asset purchase agreement with E-Spectrum Advisors, a boutique energy investment banking firm based in Dallas that offers a broad range of oil and natural gas property sales and strategic advisory services. The following table presents the original cost and accumulated amortization of intangible assets (in thousands): Dec. 31, 2015 2014 Core deposit premiums $ 33,749 $ 33,749 Less accumulated amortization 33,481 33,088 Net core deposit premiums 268 661 Other identifiable intangible assets 63,689 50,288 Less accumulated amortization 20,048 16,573 Net other identifiable intangible assets 43,641 33,715 Total intangible assets, net $ 43,909 $ 34,376 Expected amortization expense for intangible assets that will continue to be amortized (in thousands): Core Deposit Premiums Other Identifiable Intangible Assets Total 2016 $ 247 $ 3,967 $ 4,214 2017 21 3,735 3,756 2018 — 3,078 3,078 2019 — 2,816 2,816 2020 — 2,816 2,816 Thereafter — 27,229 27,229 $ 268 $ 43,641 $ 43,909 The changes in the carrying value of goodwill by operating segment for the year ended December 31, 2015 are as follows (in thousands): Commercial Consumer Wealth Management Total Balance, December 31, 2013 Goodwill $ 268,942 $ 39,251 $ 51,794 $ 359,987 Accumulated impairment losses — (228 ) — (228 ) 268,942 39,023 51,794 359,759 Goodwill acquired during 2014 421 — 17,600 18,021 Balance, December 31, 2014 Goodwill 269,363 39,251 69,394 378,008 Accumulated impairment losses — (228 ) — (228 ) 269,363 39,023 69,394 377,780 Goodwill acquired during 2015 7,681 — — 7,681 Balance, December 31, 2015 Goodwill 277,044 39,251 69,394 385,689 Accumulated impairment losses — (228 ) — (228 ) $ 277,044 $ 39,023 $ 69,394 $ 385,461 The annual goodwill evaluations for 2015 and 2014 did not indicate impairment for any reporting unit. Economic conditions did not indicate that impairment existed for any identifiable intangible assets and therefore no impairment evaluation was performed.</t>
  </si>
  <si>
    <t>Mortgage Banking Activities Mortgage Banking Activities (Notes)</t>
  </si>
  <si>
    <t>Mortgage Banking [Abstract]</t>
  </si>
  <si>
    <t>Mortgage Banking Activities [Text Block]</t>
  </si>
  <si>
    <t>( 7 ) 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15 December 31, 2014 Unpaid Principal Balance/ Notional Fair Value Unpaid Principal Balance/ Notional Fair Value Residential mortgage loans held for sale $ 293,637 $ 299,505 $ 291,537 $ 298,212 Residential mortgage loan commitments 601,147 8,134 627,505 9,971 Forward sales contracts 884,710 800 701,066 (4,001 ) $ 308,439 $ 304,182 No residential mortgage loans held for sale were 90 days or more past due or considered impaired as of December 31, 2015 or December 31, 2014 . No credit losses were recognized on residential mortgage loans held for sale for the years ended December 31, 2015 , 2014 and 2013 . Mortgage banking revenue was as follows (in thousands): Year Ended 2015 2014 2013 Production revenue: Net realized gains on sales of mortgage loans $ 75,780 $ 56,696 $ 95,309 Net change in unrealized gain on mortgage loans held for sale (784 ) 5,357 (10,899 ) Net change in the fair value of mortgage loan commitments (1,837 ) 7,315 (10,077 ) Net change in the fair value of forward sales contracts 4,801 (8,307 ) 5,212 Total production revenue 77,960 61,061 79,545 Servicing revenue 56,415 48,032 42,389 Total mortgage banking revenue $ 134,375 $ 109,093 $ 121,934 Mortgage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The Company generally retains the right to service residential mortgage loans sold and may purchase mortgage servicing rights. The unpaid principal balance of loans serviced for others is the primary driver of servicing revenue. The following represents a summary of mortgage servicing rights (Dollars in thousands): December 31, 2015 2014 2013 Number of residential mortgage loans serviced for others 131,859 117,483 106,137 Outstanding principal balance of residential mortgage loans serviced for others $ 19,678,226 $ 16,162,887 $ 13,718,942 Weighted average interest rate 4.12 % 4.29 % 4.40 % Remaining contractual term (in months) 300 296 292 Activity in capitalized mortgage servicing rights during the three years ended December 31, 2015 is as follows (in thousands): Purchased Originated Total Balance, December 31, 2012 $ 12,976 $ 87,836 $ 100,812 Additions, net — 49,431 49,431 Change in fair value due to loan runoff (3,029 ) (16,601 ) (19,630 ) Change in fair value due to market changes 5,988 16,732 22,720 Balance, December 31, 2013 15,935 137,398 153,333 Additions, net — 54,413 54,413 Change in fair value due to loan runoff (2,357 ) (16,968 ) (19,325 ) Change in fair value due to market changes (2,464 ) (13,981 ) (16,445 ) Balance, December 31, 2014 11,114 160,862 171,976 Additions, net — 79,546 79,546 Change in fair value due to loan runoff (2,645 ) (25,419 ) (28,064 ) Change in fair value due to market changes 1,442 (6,295 ) (4,853 ) Balance, December 31, 2015 $ 9,911 $ 208,694 $ 218,605 Changes in the fair value of mortgage servicing rights due to market changes are included in Other operating revenue in the Consolidated Statements of Earnings. Changes in fair value due to loan runoff are included in Mortgage banking costs. There is no active market for trading in mortgage servicing rights after origination. Fair value is determined by discounting the projected net cash flows. Significant assumptions used to determine fair value considered to be significant unobservable inputs were as follows: December 31, 2015 2014 Discount rate – risk-free rate plus a market premium 10.11% 10.17% Prepayment rate - based upon loan interest rate, original term and loan type 7.41% - 23.88% 7.70% - 30.44% Loan servicing costs – annually per loan based upon loan type: Performing loans $63 - $105 $60 - $105 Delinquent loans $150 - $500 $150 - $500 Loans in foreclosure $650 - $4,250 $1,000 - $4,250 Escrow earnings rate – indexed to rates paid on deposit accounts with comparable average life 1.73% 1.77% Stratification of the residential mortgage loan servicing portfolio and outstanding principal of loans serviced for others by interest rate at December 31, 2015 follows (in thousands): &lt; 4.00% 4.00% - 4.99% 5.00% - 5.99% &gt; 5.99% Total Fair value $ 104,302 $ 93,090 $ 16,474 $ 4,739 $ 218,605 Outstanding principal of loans serviced for others 9,419,078 7,897,323 1,586,885 774,940 19,678,226 Weighted average prepayment rate 1 7.41 % 8.55 % 12.04 % 23.88 % 8.89 % 1 Annual prepayment estimates based upon loan interest rate, original term and loan type. Weighted average prepayment rate is determined by weighting the prepayment speed for each loan by its unpaid principal balance.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The interest rate sensitivity of our mortgage servicing rights net of securities and derivative contracts held as an economic hedge is modeled over a range of +/- 50 basis points. At December 31, 2015 , a 50 basis point increase in mortgage interest rates is expected to increase the fair value of our mortgage servicing rights, net of economic hedge by $809 thousand . A 50 basis point decrease in mortgage interest rates is expected to decrease the fair value of our mortgage servicing rights, net of economic hedge by $4.1 million . In the model, changes in the value of servicing rights due to changes in interest rates assume stable relationships between residential mortgage rates and prepayment speeds. Changes in market conditions can cause variations from these assumptions. These factors and others may cause changes in the value of our mortgage servicing rights to differ from our expectations. The aging status of our mortgage loans serviced for others by investor at December 31, 2015 follows (in thousands): Past Due Current 30 to 59 Days 60 to 89 Days 90 Days or More Total FHLMC $ 6,429,145 $ 37,962 $ 12,553 $ 24,373 $ 6,504,033 FNMA 6,723,183 35,813 5,128 19,930 6,784,054 GNMA 5,688,272 147,499 47,971 18,975 5,902,717 Other 477,052 5,932 970 3,468 487,422 Total $ 19,317,652 $ 227,206 $ 66,622 $ 66,746 $ 19,678,226 The Company has off-balance sheet credit risk related to residential mortgage loans sold to U.S. government agencies with recourse prior to 2008 under various community development programs. These loans consist of first lien, fixed-rate residential mortgage loans underwritten to standards approved by the agencies including full documentation and originated under programs available only for owner-occupied properties. However, these loans have a higher risk of delinquency and loss given default than traditional residential mortgage loans. The Company no longer sells residential mortgage loans with recourse other than obligations under standard representations and warranties. The recourse obligation relates to loan performance for the life of the loan and the Company is obligated to repurchase the loan at the time of foreclosure for the unpaid principal balance plus unpaid interest. The principal balance of residential mortgage loans sold subject to recourse obligations totaled $155 million at December 31, 2015 and $180 million at December 31, 2014 . At December 31, 2015 , approximately 3% of the loans sold with recourse with an outstanding principal balance of $4.5 million were either delinquent more than 90 days, in bankruptcy or in foreclosure and 6% with an outstanding balance of $8.6 million were past due 30 to 89 days. A separate accrual for these off-balance sheet commitments is included in Other liabilities in the Consolidated Balance Sheets. The provision for credit losses on loans sold with recourse is included in Mortgage banking costs in the Consolidated Statements of Earnings. The activity in the accrual for losses on loans sold with recourse included in Other liabilities in the Consolidated Balance Sheets is summarized as follows (in thousands): Year Ended 2015 2014 2013 Beginning balance $ 7,299 $ 9,562 $ 13,158 Provision for recourse losses (982 ) 354 517 Loans charged off, net (1,668 ) (2,617 ) (4,113 ) Ending balance $ 4,649 $ 7,299 $ 9,562 The Company also has off-balance sheet obligations to repurchase or provide indemnification for residential mortgage loans sold to government sponsored entities due to standard representations and warranties made under contractual agreements. The Company has established an accrual for credit losses related to potential loan repurchases under representations and warranties that is included in Other liabilities in the Consolidated Balance Sheets and in Mortgage banking costs in the Consolidated Statements of Earnings. For 2015 , the Company has repurchased 83 loans from the agencies for $12.9 million and recognized $219 thousand of related losses. In addition, the Company has paid indemnification for 4 loans and recognized $1 thousand of related losses during 2015 . A summary of unresolved deficiency requests from the agencies follows (in thousands, except for number of unresolved deficiency requests): December 31, 2015 2014 Number of unresolved deficiency requests 198 186 Aggregate outstanding principal balance subject to unresolved deficiency requests $ 15,624 $ 15,328 Unpaid principal balance subject to indemnification by the Company 4,365 4,047 The activity in the accruals for mortgage losses is summarized as follows (in thousands). December 31, 2015 2014 Beginning balance $ 11,868 $ 12,716 Provision for losses 391 7,200 Charge-offs, net (4,527 ) (8,048 ) Ending balance $ 7,732 $ 11,868</t>
  </si>
  <si>
    <t>Deposits [Abstract]</t>
  </si>
  <si>
    <t>Deposits [Text Block]</t>
  </si>
  <si>
    <t>( 8 ) Deposits Interest expense on deposits is summarized as follows (in thousands): Year Ended December 31, 2015 2014 2013 Transaction deposits $ 8,821 $ 9,757 $ 11,155 Savings 383 401 442 Time: Certificates of deposits under $100,000 11,894 14,278 16,234 Certificates of deposits $100,000 and over 10,643 11,878 12,273 Other time deposits 12,429 14,369 15,460 Total time 34,966 40,525 43,967 Total $ 44,170 $ 50,683 $ 55,564 The aggregate amounts of time deposits in denominations of $250,000 or more at December 31, 2015 and 2014 were $ 905 million and $ 994 million , respectively. Time deposit maturities are as follows: 2016 – $ 1.4 billion , 2017 – $ 341 million , 2018 – $ 201 million , 2019 – $ 78 million , 2020 – $ 94 million and $ 284 million thereafter. At December 31, 2015 and 2014 , the Company had $358 million and $334 million , respectively, in fixed rate, brokered certificates of deposits. The weighted-average interest rate paid on these certificates was 1.48% in 2015 and 2.59% in 2014 . The aggregate amount of overdrawn transaction deposits that have been reclassified as loan balances was $ 5.3 million at December 31, 2015 and $ 6.2 million at December 31, 2014 .</t>
  </si>
  <si>
    <t>Other Borrowings</t>
  </si>
  <si>
    <t>Debt Disclosure [Abstract]</t>
  </si>
  <si>
    <t>Other borrowings [Text Block]</t>
  </si>
  <si>
    <t>( 9 ) Other Borrowings Information relating to other borrowings is summarized as follows (dollars in thousands): As of Year Ended Year Ended December 31, 2015 December 31, 2015 Balance Rate Average Balance Rate Maximum Parent Company and Other Non-Bank Subsidiaries: Other $ — $ — — % $ — Total Parent Company and Other Non-Bank Subsidiaries — — — % Subsidiary Bank: Funds purchased 491,192 0.15 % 73,219 0.09 % 491,192 Repurchase agreements 722,444 0.02 % 623,921 0.04 % 1,008,144 Other borrowings: Federal Home Loan Bank advances 4,800,000 0.48 % 4,921,739 0.28 % 5,000,000 GNMA repurchase liability 19,478 4.75 % 16,668 4.95 % 19,478 Other 18,402 2.70 % 18,768 2.35 % 26,058 Total other borrowings 4,837,880 4,957,175 0.33 % Subordinated debentures 226,350 1.05 % 226,332 1.84 % 348,076 Total subsidiary bank 6,277,866 5,880,647 0.36 % Total other borrowed funds $ 6,277,866 $ 5,880,647 0.36 % As of Year Ended Year Ended December 31, 2014 December 31, 2014 Parent Company and Other Non-Bank Subsidiaries: Balance Rate Average Balance Rate Maximum Other $ — $ — — % $ — Total Parent Company and Other Non-Bank Subsidiaries — — — % Subsidiary Bank: Funds purchased 57,031 0.05 % 494,220 0.07 % 1,548,676 Repurchase agreements 1,187,489 0.04 % 928,767 0.06 % 1,187,489 Other borrowings: Federal Home Loan Bank advances 2,103,400 0.25 % 1,894,966 0.24 % 3,453,400 GNMA repurchase liability 14,298 5.05 % 17,343 5.20 % 24,980 Other 16,076 2.73 % 16,433 2.32 % 16,582 Total other borrowings 2,133,774 1,928,742 0.35 % Subordinated debentures 347,983 2.35 % 347,892 2.50 % 347,983 Total subsidiary bank 3,726,277 3,699,621 0.43 % Total other borrowed funds $ 3,726,277 $ 3,699,621 0.43 % As of Year Ended Year Ended December 31, 2013 December 31, 2013 Balance Rate Average Balance Rate Maximum Parent Company and Other Non-Bank Subsidiaries: Other $ — $ 326 — % $ — Total Parent Company and Other Non-Bank Subsidiaries — 326 — % Subsidiary Bank: Funds purchased 868,081 0.04 % 866,062 0.10 % 997,536 Repurchase agreements 813,454 0.05 % 811,996 0.06 % 881,033 Other borrowings: Federal Home Loan Bank advances 1,005,650 0.19 % 1,661,424 0.20 % 2,451,197 GNMA repurchase liability 18,113 5.50 % 15,741 5.43 % 21,055 Other 16,590 2.73 % 16,502 2.54 % 17,092 Total other borrowings 1,040,353 1,693,667 0.31 % Subordinated debentures 347,802 2.35 % 347,717 2.51 % 347,802 Total subsidiary bank 3,069,690 3,719,442 0.40 % Total other borrowed funds $ 3,069,690 $ 3,719,768 0.40 % Aggregate annual principal repayments at December 31, 2015 are as follows (in thousands): Parent Company and Other Non-bank Subsidiaries Subsidiary Bank 2016 $ — $ 6,033,638 2017 — 226,925 2018 — 711 2019 — 956 2020 — 961 Thereafter — 14,675 Total $ — $ 6,277,866 Funds purchased are unsecured and generally mature within one to ninety days from the transaction date. Securities repurchase agreements are recorded as secured borrowings that generally mature within ninety days and are secured by certain available for sale securities. There was no outstanding accrued interest payable related to repurchase agreements at December 31, 2015 or December 31, 2014 . Additional information relating to securities sold under agreements to repurchase and related liabilities at December 31, 2015 and 2014 is as follows (dollars in thousands): December 31, 2015 Amortized Fair Repurchase Average Security Sold/Maturity Cost Value Liability 1 Rate U.S. Agency Securities: Overnight 1 $ 685,458 $ 688,485 $ 722,444 0.02 % Long-term — — — — % Total Agency Securities $ 685,458 $ 688,485 $ 722,444 0.02 % December 31, 2014 Amortized Fair Repurchase Average Security Sold/Maturity Cost Value Liability 1 Rate U.S. Agency Securities: Overnight 1 $ 1,185,345 $ 1,192,361 $ 1,187,445 0.04 % Long-term — — — — % Total Agency Securities $ 1,185,345 $ 1,192,361 $ 1,187,445 0.04 % 1 BOK Financial maintains control over the securities underlying overnight repurchase agreements and generally transfers control over securities underlying longer-term dealer repurchase agreements to the respective counterparty. 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340 million to secure BOK Financial’s obligations to depositors of public funds. The unused credit available to BOK Financial at December 31, 2015 pursuant to the Federal Home Loan Bank’s collateral policies is $491 million . The Company had a $100 million senior unsecured 364 day revolving credit facility with Wells Fargo Bank, National Association, administrative agent and other commercial banks (“the Credit Facility”) which matured on June 5, 2015 and was not renewed by the Company. BOSC may borrow funds from Pershing, LLC ("Pershing"), a clearing broker/dealer and a wholly owned subsidiary of Bank of New York Mellon, for the purposes of financing securities purchases or to facilitate funding of investment banking activities, on terms to be negotiated at the time of the borrowing. BOSC had no borrowings from Pershing outstanding at December 31, 2015 or December 31, 2014 . In 2007, the Bank issued $250 million of subordinated debt due May 15, 2017 . Interest on this debt was based upon a fixed rate of 5.75% through May 14, 2012 and is based on a floating rate of three-month LIBOR plus 0.69% thereafter . The proceeds of this debt were used to fund the Worth National Bank and First United Bank acquisitions and to fund continued asset growth. The outstanding balance of this subordinated debt was $226 million at both December 31, 2015 and 2014 . In 2005, the Bank issued $150 million of 10-year, fixed rate subordinated debt due June 1, 2015 . The cost of this subordinated debt, including issuance discounts and hedge loss is 5.56% . The proceeds of this debt were used to repay the unsecured revolving line of credit and to provide additional capital to support asset growth. The remaining outstanding balance of this subordinated debt of $122 million at December 31, 2014 matured on June 1, 2015. The Company has a liability related to the repurchase of certain delinquent residential mortgage loans previously sold into GNMA mortgage pools. Interest is payable at rates contractually due to investors.</t>
  </si>
  <si>
    <t>Federal and State Income Taxes</t>
  </si>
  <si>
    <t>Income Tax Disclosure [Abstract]</t>
  </si>
  <si>
    <t>( 10 ) Federal and State Income Taxes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15 2014 Deferred tax assets: Share-based compensation $ 10,522 $ 9,414 Credit loss allowances 88,906 74,362 Valuation adjustments 6,957 8,851 Deferred compensation 25,950 22,977 Unearned fees 11,124 11,820 Other 34,169 39,307 Total deferred tax assets 177,628 166,731 Deferred tax liabilities: Available for sale securities mark to market 14,828 37,719 Depreciation 22,080 18,601 Mortgage servicing rights 77,900 58,733 Lease financing 22,301 24,429 Other 41,904 34,478 Total deferred tax liabilities 179,013 173,960 Net deferred tax assets (liabilities) $ (1,385 ) $ (7,229 ) The Company determined that no valuation allowance was necessary on deferred tax assets as of December 31, 2015 and 2014. The significant components of the provision for income taxes attributable to continuing operations for BOK Financial are shown below (in thousands): Year Ended December 31, 2015 2014 2013 Current income tax expense: Federal $ 117,566 $ 95,289 $ 131,212 State 12,397 9,392 14,381 Total current income tax expense 129,963 104,681 145,593 Deferred income tax expense: Federal 8,397 36,521 15,915 State 1,024 2,949 1,590 Total deferred income tax expense 9,421 39,470 17,505 Total income tax expense $ 139,384 $ 144,151 $ 163,098 The Company adopted FASB Accounting Standards Updated No. 2014-01, Accounting for Investments in Qualified Affordable Housing Projects , on January 1, 2015. This standard was retrospectively applied to all periods presented. The reconciliations of income attributable to continuing operations at the U.S. federal statutory tax rate to income tax expense are as follows (in thousands): Year Ended December 31, 2015 2014 2013 Amount: Federal statutory tax $ 151,075 $ 153,870 $ 168,710 Tax exempt revenue (9,553 ) (8,446 ) (7,361 ) Effect of state income taxes, net of federal benefit 9,082 9,054 10,937 Utilization of tax credits: Low-income housing tax credits, net of amortization (3,874 ) (2,953 ) (4,145 ) Other tax credits (2,085 ) (2,109 ) (230 ) Bank-owned life insurance (3,264 ) (3,183 ) (3,596 ) Other, net (1,997 ) (2,082 ) (1,217 ) Total income tax expense $ 139,384 $ 144,151 $ 163,098 Year Ended December 31, 2015 2014 2013 Percent of pretax income: Federal statutory tax 35.0 % 35.0 % 35.0 % Tax exempt revenue (2.2 ) (1.9 ) (1.5 ) Effect of state income taxes, net of federal benefit 2.1 2.1 2.3 Utilization of tax credits: Low-income housing tax credits, net of amortization (0.9 ) (0.7 ) (1.0 ) Other tax credits (0.5 ) (0.5 ) — Bank-owned life insurance (0.7 ) (0.7 ) (0.7 ) Other, net (0.5 ) (0.5 ) (0.3 ) Total 32.3 % 32.8 % 33.8 % A reconciliation of the beginning and ending amount of unrecognized tax benefits is as follows (in thousands): 2015 2014 2013 Balance as of January 1 $ 13,374 $ 12,058 $ 12,275 Additions for tax for current year positions 2,226 3,813 2,730 Settlements during the period — — — Lapses of applicable statute of limitations (2,368 ) (2,497 ) (2,947 ) Balance as of December 31 $ 13,232 $ 13,374 $ 12,058 Of the above unrecognized tax benefits, $8.6 million , if recognized, would affect the effective tax rate. BOK Financial recognizes interest and penalties accrued related to unrecognized tax benefits in income tax expense. The Company recognized $1.0 million for 2015 , $1.5 million for 2014 and $1.2 million for 2013 in interest and penalties. The Company had approximately $3.3 million and $3.6 million accrued for the payment of interest and penalties at December 31, 2015 and 2014 , respectively. Federal statutes remain open for federal tax returns filed in the previous three reporting periods. Various state income tax statutes remain open for the previous three to six reporting periods.</t>
  </si>
  <si>
    <t>Employee Benefits</t>
  </si>
  <si>
    <t>Compensation and Retirement Disclosure [Abstract]</t>
  </si>
  <si>
    <t>Employee Benefits [Text Block]</t>
  </si>
  <si>
    <t>( 11 ) Employee Benefits BOK Financial sponsors a defined benefit cash balance Pension Plan for all employees who satisfy certain age and service requirements. Pension Plan benefits were curtailed as of April 1, 2006. No participants may be added to the plan and no additional service benefits will be accrued. During 2015 and 2014, interest accrued on employees' account balances at a variable rate tied to the five-year trailing average of five-year Treasury Securities plus 1.5% . The rate has a floor of 3.0% and a ceiling of 5.0% . The 2015 quarterly variable rates remained steady at 3.00% . The following table presents information regarding this plan (in thousands): December 31, 2015 2014 Change in projected benefit obligation: Projected benefit obligation at beginning of year $ 45,224 $ 44,765 Interest cost 1,487 1,685 Actuarial loss (gain) (2,702 ) 2,878 Benefits paid (5,212 ) (4,104 ) Projected benefit obligation at end of year 1,2 $ 38,797 $ 45,224 Change in plan assets: Plan assets at fair value at beginning of year $ 49,443 $ 48,812 Actual return on plan assets (41 ) 4,735 Benefits paid (5,212 ) (4,104 ) Plan assets at fair value at end of year $ 44,190 $ 49,443 Funded status of the plan $ 5,393 $ 4,219 Components of net periodic benefit costs: Interest cost $ 1,487 $ 1,685 Expected return on plan assets (2,706 ) (2,539 ) Other 1,849 1,409 Net benefit cost $ 630 $ 555 1 Projected benefit obligation equals accumulated benefit obligation. 2 Projected benefit obligation is based on January 1 measurement date. Weighted-average assumptions as of December 31: 2015 2014 Discount rate 3.54 % 3.42 % Expected return on plan assets 5.00 % 6.00 % As of December 31, 2015 , expected future benefit payments related to the Pension Plan were as follows (in thousands): 2016 $ 3,620 2017 3,190 2018 3,376 2019 3,741 2020 3,196 Thereafter 31,995 $ 49,118 Assets of the Pension Plan consist primarily of shares in the Cavanal Hill Balanced Fund. The stated objective of this fund is to provide an attractive total return through a broadly diversified mix of equities and bonds. The typical portfolio mix is approximately 60% equities and 40% bonds. The net asset value of shares in the Cavanal Hill Funds is reported daily based on market quotations for the Fund’s securities. The inception-to-date return on the fund, which is used as an indicator when setting the expected return on plan assets, was 7.05% . As of December 31, 2015 , the expected return on plan assets for 2016 is 5.00% . The maximum tax deductible Pension Plan contribution for 2015 was $15 million . No minimum contribution was required for 2015 , 2014 or 2013 . We expect an insignificant amount of net pension costs currently in accumulated other comprehensive income to be recognized as net periodic pension costs in 2016. Employee contributions to the Thrift Plan are eligible for Company matching equal to 6% of base compensation, as defined in the plan. The Company-provided matching contribution rates range from 50% for employees with less than four years of service to 200% for employees with 15 or more years of service. Additionally, a maximum Company-provided, non-elective annual contribution of up to $750 per participant is provided for employees whose annual base compensation is less than $40,000 . Total non-elective contributions were $605 thousand for 2015 , $662 thousand for 2014 and $738 thousand for 2013 . Participants may direct investments in their accounts to a variety of options, including a BOK Financial common stock fund and Cavanal Hill funds. Employer contributions, which are invested in accordance with the participant’s investment options, vest over five years. Thrift Plan expenses were $20.6 million for 2015 , $18.6 million for 2014 and $18.1 million for 2013 . BOK Financial offers numerous incentive compensation plans that are aligned with the Company’s growth strategy. Compensation awarded under these plans may be based on defined formulas, other performance criteria or discretionary. Incentive compensation is designed to motivate and reinforce sales and customer service behavior in all markets. Earnings were charged $119.9 million in 2015 , $111.7 million in 2014 , and $110.9 million in 2013 for cash incentive compensation.</t>
  </si>
  <si>
    <t>Share-Based Compensation Plans</t>
  </si>
  <si>
    <t>Disclosure of Compensation Related Costs, Share-based Payments [Abstract]</t>
  </si>
  <si>
    <t>Stock Compensation Plans [Text Block]</t>
  </si>
  <si>
    <t>( 12 ) Share-Based Compensation Plans 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 The following table presents stock options outstanding during 2015 , 2014 and 2013 under these plans (in thousands, except for per share data): Number Weighted- Average Exercise Price Aggregate Intrinsic Value Options outstanding at December 31, 2012 1,890,786 $ 48.29 $ 11,748 Options awarded 81,492 55.74 Options exercised (608,663 ) 48.00 Options forfeited (219,342 ) 47.65 Options expired (9,168 ) 50.61 Options outstanding at December 31, 2013 1,135,105 49.09 19,564 Options awarded — — Options exercised (323,004 ) 49.17 Options forfeited (15,509 ) 45.71 Options expired (2,701 ) 47.98 Options outstanding at December 31, 2014 793,891 49.05 8,725 Options awarded — — Options exercised (286,678 ) 47.86 Options forfeited (22,304 ) 48.90 Options expired (4,874 ) 51.32 Options outstanding at December 31, 2015 480,035 $ 49.75 $ 4,821 Options vested at: December 31, 2013 424,459 $ 49.49 $ 7,146 December 31, 2014 347,633 48.85 3,889 December 31, 2015 243,395 48.17 2,829 The following table summarizes information concerning currently outstanding and vested stock options: Options Outstanding Options Vested Weighted Weighted Average Weighted Weighted Average Range of Remaining Average Average Remaining Exercise Number Contractual Exercise Number Exercise Contractual Prices Outstanding Life (years) Price Vested Price Life (years) $36.65 115,858 2.27 $36.65 59,770 $36.65 1.56 45.15 - 47.34 3,066 0.01 47.05 3,066 47.05 0.01 48.30 27,897 2.67 48.30 11,530 48.30 1.43 48.46 82,217 1.51 48.46 82,217 48.46 1.51 54.33 30,221 0.88 54.33 30,221 54.33 0.88 55.74 71,990 4.38 55.74 13,785 55.74 1.63 55.94 84,851 3.21 55.94 27,780 55.94 1.50 58.76 63,935 3.80 58.76 15,026 58.76 1.42 The aggregate intrinsic value of options exercised was $ 5.1 million for 2015 , $ 5.5 million for 2014 and $ 8.5 million for 2013 . The fair value of options was determined as of the date of grant using a Black-Scholes option pricing model with the following weighted average assumptions: 2013 Average risk-free interest rate 1 0.89 % Dividend yield 2.80 % Volatility factors 0.272 Weighted average expected life 4.9 years Weighted average fair value $ 9.67 1 Average risk-free interest rate represents U.S. Treasury rates matched to the expected life of the options. No options were granted in 2015 or 2014. Compensation expense recognized on stock options totaled $ 362 thousand for 2015 , $ 826 thousand for 2014 and $ 1.3 million for 2013 . Compensation cost of stock options granted that may be recognized as compensation expense in future years totaled $ 494 thousand at December 31, 2015 . Subject to adjustments for forfeitures, we expect to recognize compensation expense for current outstanding options of $ 266 thousand in 2016 , $ 148 thousand in 2017 , $ 61 thousand in 2018 , $ 18 thousand in 2019 , and $ 1 thousand in 2020 . The following represents a summary of the non-vested stock awards as of December 31, 2015 (in thousands): Shares Weighted Average Grant Date Fair Value Non-vested at January 1, 2013 592,831 Granted 211,791 $55.84 Vested (66,648 ) $35.93 Forfeited (89,985 ) $49.95 Non-vested at December 31, 2013 647,989 Granted 206,621 $64.96 Vested (140,820 ) $44.56 Forfeited (25,179 ) $56.26 Non-vested at December 31, 2014 688,611 Granted 312,755 $57.66 Vested (114,045 ) $50.15 Forfeited (96,212 ) $58.33 Non-vested at December 31, 2015 791,109 Compensation expense recognized on non-vested shares totaled $12.0 million for 2015 , $10.0 million for 2014 and $6.9 million for 2013 . Unrecognized compensation cost of non-vested shares totaled $ 13.7 million at December 31, 2015 . Subject to adjustment for forfeitures, we expect to recognize compensation expense of $ 7.5 million in 2016 , $ 6.2 million in 2017 , and $ 65 thousand in 2018 . During January 2016, BOK Financial awarded 256,670 shares of non-vested stock with a fair value per award of $55.35 . The aggregate compensation cost of these awards totaled approximately $ 14.2 million . This cost will be recognized over the vesting periods, subject to adjustments for forfeitures. Non-vested shares awarded in January 2016 generally cliff vest in 3 years and are subject to a 2 holding period after vesting.</t>
  </si>
  <si>
    <t>Related Parties</t>
  </si>
  <si>
    <t>Related Party Transactions [Abstract]</t>
  </si>
  <si>
    <t>Related Parties [Text Block]</t>
  </si>
  <si>
    <t>( 13 ) Related Parties In compliance with applicable regulations, the Company may extend credit to certain executive officers, directors, principal shareholders and their affiliates (collectively referred to as “related parties”) in the ordinary course of business. The Company’s loans to related parties do not involve more than the normal credit risk and there are no nonaccruing or impaired related party loans outstanding at December 31, 2015 or 2014 . Activity in loans to related parties is summarized as follows (in thousands): Year Ended December 31, 2015 2014 Beginning balance $ 103,395 $ 88,691 Advances 3,582,384 712,413 Payments (3,104,004 ) (698,149 ) Adjustments 1 12,450 440 Ending balance $ 594,225 $ 103,395 1 Adjustments generally consist of changes in status as a related party. 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 The Company rents office space in facilities owned by affiliates of Mr. Kaiser, its Chairman and principal shareholder. Lease payments totaled $975 thousand for 2015, $1.1 million for 2014 and $952 thousand for 2013. Cavanal Hill Investment Management, Inc., a wholly-owned subsidiary of the Bank, is the administrator to and investment advisor for the Cavanal Hill Funds (the "Funds"), a diversified, open-ended investment company established as a business trust under the Investment Company Act of 1940 (the "1940 Act"). The Bank is custodian and BOSC, Inc. is distributor for the Funds. The Funds’ products are offered to customers, employee benefit plans, trusts and the general public in the ordinary course of business. Approximately 99% of the Funds’ assets of $ 4.1 billion are held for the Company's clients. A Company executive officer serves on the Funds' board of trustees and officers of the Bank serve as president and secretary of the Funds. A majority of the members of the Funds’ board of trustees are, however, independent of the Company and the Funds are managed by its board of trustees.</t>
  </si>
  <si>
    <t>Commitments and Contingent Liabilities</t>
  </si>
  <si>
    <t>Commitments and Contingencies Disclosure [Abstract]</t>
  </si>
  <si>
    <t>Commitments and Contingent Liabilities [Text Block]</t>
  </si>
  <si>
    <t>( 14 ) 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1,837 Visa Class B shares which are convertible into 415,103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March 3, 2015, the Bank and the Company were named as defendants in a putative class action alleging (1) that the manner in which the Bank posted charges to its consumer deposit accounts was improper from September 1, 2011 through July 8, 2014, the period after which the Bank and BOK Financial settled a class action respecting a similar claim, and before it made changes to its posting order, and (2) that the manner in which the Bank posted charges to its small business deposit accounts was improper from July 9, 2009 through July 8, 2014. The Court has denied the Bank’s motion to dismiss the claims as pre-empted by federal law, but limited the plaintiffs’ claim to a breach of contract action involving only Oklahoma customers. Discovery is on-going. A reasonable estimate of losses, if any, cannot be made at this time. On April 8, 2015, the Bank was named as a defendant in a putative class action alleging that the Extended Overdraft Fee charged customers who failed to pay overdrafts after five days constituted interest and exceeded permissible interest rates set by state and federal law. The action was dismissed upon motion of the Bank and the time for appeal has expired. On June 24, 2015, the Company received a complaint alleging that an employee had colluded with a borrower and an individual in misusing revenues pledged to the municipal bonds for which the Company served as trustee under the bond indenture. The Company conducted an investigation and concluded that the employee had, with respect to a single group of affiliated bond issuances, violated Company policies and procedures by waiving financial covenants, granting forbearances and accepting without disclosure to the bondholders, debt service payments from sources other than pledged revenues. The employee was terminated. On December 28, 2015, the United States District Court for the District of New Jersey entered a judgment against the principals involved in the issuances, precluding the principals from denying the alleged violations of the federal securities laws and requiring the principals to pay all outstanding principal, accrued interest, and other amounts required under the bond documents, subject to oversight by a court appointed monitor. The terminated employee has filed an action against the Bank alleging the Bank defamed the employee and made a demand for indemnification respecting the SEC investigation which demand the respective boards of directors of the Company and the Bank have denied. The Company has been advised by its counsel that there is no basis for the employee’s action and that any recovery by the employee is remote. The Director of the New Mexico Securities Division of the State of New Mexico Regulation and Licensing Department ("the Director") has issued a Notice of Contemplated Action in connection with the purchase of various municipal bonds by the elected County Treasurer of Bernalillo County, New Mexico, from the Company. The Director seeks to determine whether to seek sanctions, which could include a fine and/or the suspension or revocation of registration, on the grounds that the Company violated the suitability rule. The County of Bernalillo, New Mexico, has commenced arbitration pursuant to the Arbitration Rules of FINRA seeking recovery of $5.6 million dollars arising out of the purchase. The Company has been advised by its counsel that there is no basis to suggest the Director should make such a determination and that any recovery by the County is remot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4.9 million at December 31, 2015 . Substantially all of the obligations are offset by limited partner commitments. The Company does not accrue its contingent liability to fund investments. The Volcker Rule in Title VI of the Dodd-Frank Act will limit both the amount and structure of these type of investments. Consolidated tax credit entities represent the Company's interest in entities earning federal new market tax credits related to qualifying loans for which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The creditors underlying the other borrowings of consolidated tax credit entities do not have recourse to the general credit of BOKF. The Company also has interests in various unrelated alternative investments generally consisting of unconsolidated limited partnership interests in or loans to entities for which investment return is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The Company's ability to hold these investments will be curtailed by the Volcker Rule. A summary of consolidated and unconsolidated alternative investments as of December 31, 2015 and December 31, 2014 is as follows (in thousands): December 31, 2015 Loans Other Assets Other Liabilities Other Borrowings Non-controlling Interests Consolidated: Private equity funds $ — $ 22,472 $ — $ — $ 17,823 Tax credit entities 10,000 12,206 — 10,964 10,000 Other — 40,453 2,198 2,831 9,260 Total consolidated $ 10,000 $ 75,131 $ 2,198 $ 13,795 $ 37,083 Unconsolidated: Tax credit entities $ 16,916 $ 85,274 $ 14,572 $ — $ — Other — 15,506 6,319 — — Total unconsolidated $ 16,916 $ 100,780 $ 20,891 $ — $ — December 31, 2014 Loans Other Other Other Non-controlling Consolidated: Private equity funds $ — $ 25,627 $ — $ — $ 21,921 Tax credit entities 10,000 12,827 — 10,964 10,000 Other — 5,996 — — 2,106 Total consolidated $ 10,000 $ 44,450 $ — $ 10,964 $ 34,027 Unconsolidated: Tax credit entities $ 18,192 $ 96,721 $ 28,920 $ — $ — Other — 9,471 4,050 — — Total unconsolidated $ 18,192 $ 106,192 $ 32,970 $ — $ — Other Commitments and Contingencies Cavanal Hill Funds’ assets include U.S. Treasury, cash management and tax-free money market funds. Assets of these funds consist of highly-rated, short-term obligations of the U.S. Treasury, corporate issuers and U.S. states and municipalities. The net asset value of units in these funds was $1.00 at December 31, 2015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5 or 2014 . Cottonwood Valley Ventures, Inc. (“CVV, Inc.”), an indirectly wholly-owned subsidiary of BOK Financial, favorably resolved its audit by the Oklahoma Tax Commission (“OTC”) for tax years 2007 through 2009. CVV, Inc. is a qualified venture capital company under the applicable Oklahoma statute. As authorized by the statute, CVV, Inc. guarantees transferable Oklahoma state income tax credits by providing direct debt financing to private companies which qualify as statutory business ventures. Due to certain statutory limitations on utilization of such credits, CVV, Inc. must sell the majority of the credits to provide the economic incentives provided for by the statute. CVV will now be allowed to resume selling qualified credits. Total rent expense for BOK Financial was $ 25.2 million in 2015 , $25.0 million in 2014 and $23.5 million in 2013 . At December 31, 2015 , future minimum lease payments for premises under operating leases were as follows: $24.0 million in 2016 , $21.5 million in 2017 , $17.6 million in 2018 , $16.6 million in 2019 , $10.8 million in 2020 and $56.4 million thereafter. The Bank is obligated under a long-term lease for its bank premises in downtown Tulsa. The lease term, which began November 1, 1976, is for fifty-seven years with an option to terminate in 2024 with a two-year prior written notice. Premises leases may include options to renew at then current market rates and may include escalation provisions based upon changes in consumer price index or similar benchmarks. The Federal Reserve Bank requires member banks to maintain certain minimum average cash balances. Member banks may satisfy reserve balance requirements through holdings of vault cash and balances maintained directly with a Federal Reserve Bank. The combined average balance of vault cash and balances held at the Federal Reserve Bank was $1.8 billion for the year ended December 31, 2015 and $1.5 billion for the year ended December 31, 2014 . BOSC, Inc., a wholly-owned subsidiary of BOK Financial, is an introducing broker to Pershing, LLC for retail equity investment transactions. As such, it has indemnified Pershing, LLC against losses due to a customer's failure to settle a transaction or to repay a margin loan. All unsettled transaction and margin loans are secured as required by applicable regulation. The amount of customer balances subject to indemnification totaled $3 thousand at December 31, 2015 . The Company agreed to guarantee rents totaling $28.7 million through September of 2017 to the City of Tulsa, Oklahoma as owner of a building immediately adjacent to the Bank’s main office for space currently rented by third-party tenants in the building. All rent payments are current. Remaining guaranteed rents totaled $5.6 million at December 31, 2015 . In return for this guarantee, the Company will receive 80% of net cash flow as defined in an agreement with the City of Tulsa through September 2017 from rental of space that was vacant at the inception of the agreement. The maximum amount that the Company may receive under this agreement is $4.5 million . Subsequent to December 31, 2015, the Company and the City of Tulsa mutually agreed to terminate the agreement.</t>
  </si>
  <si>
    <t>Earnings Per Share</t>
  </si>
  <si>
    <t>Earnings Per Share [Abstract]</t>
  </si>
  <si>
    <t>Earnings Per Share [Text Block]</t>
  </si>
  <si>
    <t>( 16 ) Earnings Per Share The following table presents the computation of basic and diluted earnings per share (dollars in thousands, except per share data): Year Ended 2015 2014 2013 Numerator: Net income attributable to BOK Financial Corp. shareholders $ 288,565 $ 292,435 $ 316,609 Less: Earnings allocated to participating securities 3,383 3,239 3,388 Numerator for basic earnings per share – income available to common shareholders 285,182 289,196 313,221 Effect of reallocating undistributed earnings of participating securities 3 4 7 Numerator for diluted earnings per share – income available to common shareholders $ 285,185 $ 289,200 $ 313,228 Denominator: Weighted average shares outstanding 68,397,215 69,159,902 68,719,069 Less: Participating securities included in weighted average shares outstanding 802,526 765,708 730,172 Denominator for basic earnings per common share 67,594,689 68,394,194 67,988,897 Dilutive effect of employee stock compensation plans 1 96,969 150,576 216,622 Denominator for diluted earnings per common share 67,691,658 68,544,770 68,205,519 Basic earnings per share $ 4.22 $ 4.23 $ 4.61 Diluted earnings per share $ 4.21 $ 4.22 $ 4.59 1 Excludes employee stock options with exercise prices greater than current market price. — — —</t>
  </si>
  <si>
    <t>Shareholders' Equity</t>
  </si>
  <si>
    <t>Stockholders' Equity Note [Abstract]</t>
  </si>
  <si>
    <t>Shareholders' Equity [Text Block]</t>
  </si>
  <si>
    <t>( 15 ) Shareholders Equity Preferred Stock One billion shares of preferred stock with a par value of $0.00005 per share are authorized. The Series A Preferred Stock has no voting rights except as otherwise provided by Oklahoma corporate law and may be converted into one share of Common Stock for each 36 shares of Series A Preferred Stock at the option of the holder . Dividends are cumulative at an annual rate of ten percent of the $0.06 per share liquidation preference value when declared and are payable in cash. Aggregate liquidation preference is $15 million . No Series A Preferred Stock was outstanding in 2015 , 2014 or 2013 . Common Stock Common stock consists of 2.5 billion authorized shares with a $0.00006 par value. Holders of common shares are entitled to one vote per share at the election of the Board of Directors and on any question arising at any shareholders’ meeting and to receive dividends when and as declared. Additionally, regulations restrict the ability of national banks and bank holding companies to pay dividends. Subsidiary Bank 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The amounts of dividends are further restricted by minimum capital requirements. Based on the most restrictive limitations as well as management’s internal capital policy, at December 31, 2015 , BOK Financial's subsidiary bank could declare up to $100 million of dividends without regulatory approval. The subsidiary bank declared and paid dividends of $150 million in 2015 , $75 million in 2014 and $225 million in 2013 . As defined by banking regulations, loan commitments and equity investments to a single affiliate may not exceed 10% of unimpaired capital and surplus and loan commitments and equity investments to all affiliates may not exceed 20% of unimpaired capital and surplus. All loans to affiliates must be fully secured by eligible collateral. At December 31, 2015 , loan commitments and equity investments were limited to $266 million to a single affiliate and $532 million to all affiliates. The largest loan commitment and equity investment to a single affiliate was $220 million and the aggregate loan commitments and equity investments to all affiliates were $330 million . The largest outstanding amount to a single affiliate at December 31, 2015 was $218 million and the total outstanding amounts to all affiliates were $244 million . At December 31, 2014 , total loan commitments and equity investments to all affiliates were $330 million and the total outstanding amounts to all affiliates were $18 million . Regulatory Capital BOK Financial and the Bank are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the regulators . New capital rules were effective for BOK Financial on January 1, 2015. Components of these rules will phase in through January 1, 2019. A bank following below the minimum capital requirements, including the capital conservation buffer, would be subject to regulatory restrictions on capital distributions (including but not limited to dividends and share repurchases) and executive bonus payments. For a banking institution to qualify as well capitalized, Common equity Tier 1, Tier I, Total and Leverage capital ratios must be at least 6.5% , 8% , 10% and 5% , respectively. Tier I capital consists primarily of common stockholders' equity, excluding unrealized gains or losses on available for sale securities, less goodwill, core deposit premiums and certain other intangible assets. Total capital consists primarily of Tier I capital plus preferred stock, subordinated debt and allowances for credit losses, subject to certain limitations. The Bank exceeded the regulatory definition of well capitalized as of December 31, 2015 and December 31, 2014 . A summary of regulatory capital minimum requirements and levels follows (dollars in thousands): Minimum Capital Requirement 1 Capital Conservation Buffer 2 Minimum Capital Requirement Including Capital Conservation Buffer December 31, 2015 Total Capital (to Risk Weighted Assets): Consolidated 4.50% 2.50% 7.00% $ 3,116,144 13.30 % BOKF, NA 4.50% N/A 4.50% 2,657,935 11.43 % Common equity Tier 1 Capital (to Risk Weighted Assets): Consolidated 6.00% 2.50% 8.50% 2,842,193 12.13 % BOKF, NA 6.00% N/A 6.00% 2,385,323 10.26 % Tier I Capital (to Risk Weighted Assets): Consolidated 8.00% 2.50% 10.50% $ 2,842,193 12.13 % BOKF, NA 8.00% N/A 8.00% 2,385,323 10.26 % Tier I Capital (to Average Assets): Consolidated 4.00% N/A 4.00% $ 2,842,193 9.25 % BOKF, NA 4.00% N/A 4.00% 2,385,323 7.81 % 1 Effective January 1, 2015 2 Effective January 1, 2016 A summary of regulatory capital levels under then current capital rules follows as of December 31, 2014 (dollars in thousands): 2014 Total Capital (to Risk Weighted Assets): Consolidated $ 3,120,223 14.66 % BOKF, NA 2,449,078 11.56 % Tier I Capital (to Risk Weighted Assets): Consolidated $ 2,838,129 13.33 % BOKF, NA 2,168,161 10.24 % Tier I Capital (to Average Assets): Consolidated $ 2,838,129 9.96 % BOKF, NA 2,168,161 7.65 %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will be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Accumulated losses on the interest rate lock hedge of the 2005 subordinated debt issuance were reclassified into income over the ten-year life of the debt.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ember 31, 2012 $ 155,553 $ 3,078 $ (8,296 ) $ (415 ) $ 149,920 Net change in unrealized gain (loss) (284,104 ) — 8,159 — (275,945 ) Reclassification adjustments included in earnings: Interest revenue, Investment securities, Taxable securities — (3,210 ) — — (3,210 ) Interest expense, Subordinated debentures — — — 262 262 Net impairment losses recognized in earnings 2,308 — — — 2,308 Gain on available for sale securities, net (10,720 ) — — — (10,720 ) Other comprehensive income (loss), before income taxes (292,516 ) (3,210 ) 8,159 262 (287,305 ) Federal and state income tax 1 (113,788 ) (1,250 ) 3,174 102 (111,762 ) Other comprehensive income (loss), net of income taxes (178,728 ) (1,960 ) 4,985 160 (175,543 ) Balance, December 31, 2013 (23,175 ) 1,118 (3,311 ) (255 ) (25,623 ) Net change in unrealized gain (loss) 136,050 — 725 — 136,775 Reclassification adjustments included in earnings: Interest revenue, Investment securities, Taxable securities — (1,216 ) — — (1,216 ) Interest expense, Subordinated debentures — — — 296 296 Net impairment losses recognized in earnings 373 — — — 373 Gain on available for sale securities, net (1,539 ) — — — (1,539 ) Other comprehensive income (loss), before income taxes 134,884 (1,216 ) 725 296 134,689 Federal and state income tax 1 52,470 (474 ) 282 115 52,393 Other comprehensive income (loss), net of income taxes 82,414 (742 ) 443 181 82,296 Balance, December 31, 2014 59,239 376 (2,868 ) (74 ) 56,673 Net change in unrealized gain (loss) (48,607 ) — 1,804 — (46,803 ) Reclassification adjustments included in earnings: Interest revenue, Investment securities, Taxable securities — (503 ) — — (503 ) Interest expense, Subordinated debentures — — — 121 121 Net impairment losses recognized in earnings 1,819 — — — 1,819 Gain on available for sale securities, net (12,058 ) — — — (12,058 ) Other comprehensive income (loss), before income taxes (58,846 ) (503 ) 1,804 121 (57,424 ) Federal and state income tax 1 (22,891 ) (195 ) 701 47 (22,338 ) Other comprehensive income (loss), net of income taxes (35,955 ) (308 ) 1,103 74 (35,086 ) Balance, December 31, 2015 $ 23,284 $ 68 $ (1,765 ) $ — $ 21,587 1 Calculated using 39% effective tax rate.</t>
  </si>
  <si>
    <t>Reportable Segments</t>
  </si>
  <si>
    <t>Segment Reporting [Abstract]</t>
  </si>
  <si>
    <t>Reportable Segments [Text Block]</t>
  </si>
  <si>
    <t>( 17 ) Reportable Segments BOK Financial operates three principal lines of business: Commercial Banking, Consumer Banking and Wealth Management.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and investment advisory services in all markets. Wealth Management also underwrites state and municipal securities and engages in brokerage and trading activities. In addition to its lines of business, BOK Financial has a Funds Management unit. The primary purpose of this unit is to manage overall liquidity needs and interest rate risk. Each line of business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and certain executive compensation costs that are not attributed to the lines of business. BOK Financial allocates resources and evaluates performance of its lines of business after allocation of funds, actual net credit losses and capital costs. In addition, we measure the performance of our business lines after allocation of certain indirect expenses and taxes on statutory rates. The allocation for the prior comparable periods have been revised on a comparable basis. The cost of funds borrowed from the Funds Management unit by the operating lines of business is transfer priced at rates that approximate market rates for funds with similar duration. Market rates are generally based on the applicable LIBOR or interest rate swap rates, adjusted for prepayment risk. This method of transfer-pricing funds that support assets of the operating lines of business tends to insulate them from interest rate risk. The value of funds provided by the operating lines of business to the Funds Management unit is based on rates which approximate the wholesale market rates for funds with similar duration and re-pricing characteristics. Market rates are generally based on LIBOR or interest rate swap rates. The funds credit formula applied to deposit products with indeterminate maturities is established based on their re-pricing characteristics reflected in a combination of the short-term LIBOR rates and a moving average of an intermediate term swap rate, with an appropriate spread applied to both. Shorter duration products are weighted towards the short-term LIBOR rate and longer duration products are weighted towards intermediate swap rates. The expected duration ranges from 30 days for certain rate-sensitive deposits to five years. Economic capital is assigned to the business units by a capital allocation model that reflects management's assessment of risk. This model assigns capital based upon credit, operating, interest rate and market risk inherent in our business lines and recognizes the diversification benefits among the units. The level of assigned economic capital is a combination of the risk taken by each business line, based on its actual exposures and calibrated to its own loss history where possible. Average invested capital includes economic capital and amounts we have invested in the lines of business. Substantially all revenue is from domestic customers. No single external customer accounts for more than 10% of total revenue. Net loans charged off and provision for credit losses represents net loans charged off as attributed to the lines of business and the provision for credit losses in excess of net charge-offs attributed to Funds Management and Other. Reportable segments reconciliation to the Consolidated Financial Statements for the year ended December 31, 2015 is as follows (in thousands): Commercial Consumer Wealth Management Funds Management and Other BOK Financial Consolidated Net interest revenue from external sources $ 439,727 $ 84,848 $ 24,770 $ 154,009 $ 703,354 Net interest revenue (expense) from internal sources (50,678 ) 29,824 21,524 (670 ) — Net interest revenue 389,049 114,672 46,294 153,339 703,354 Provision for credit losses (6,018 ) 6,108 (891 ) 34,801 34,000 Net interest revenue after provision for credit losses 395,067 108,564 47,185 118,538 669,354 Other operating revenue 177,522 216,772 250,942 21,617 666,853 Other operating expense 207,394 213,782 230,838 252,550 904,564 Net direct contribution 365,195 111,554 67,289 (112,395 ) 431,643 Corporate expense allocations 35,680 74,868 39,654 (150,202 ) — Net income before taxes 329,515 36,686 27,635 37,807 431,643 Federal and state income taxes 128,181 14,271 10,750 (13,818 ) 139,384 Net income 201,334 22,415 16,885 51,625 292,259 Net income attributable to non-controlling interests — — — 3,694 3,694 Net income attributable to BOK Financial Corp. shareholders $ 201,334 $ 22,415 $ 16,885 $ 47,931 $ 288,565 Average assets $ 13,342,585 $ 6,713,444 $ 4,689,850 $ 5,828,876 $ 30,574,755 Average invested capital 1,050,759 265,775 225,968 1,794,250 3,336,752 Performance measurements: Return on average assets 1.51 % 0.33 % 0.41 % 0.94 % Return on average invested capital 19.18 % 8.43 % 8.45 % 8.65 % Efficiency ratio 36.51 % 62.54 % 77.05 % 65.34 % Reportable segments reconciliation to the Consolidated Financial Statements for the year ended December 31, 2014 is as follows (in thousands): Commercial Consumer Wealth Management Funds Management and Other BOK Financial Consolidated Net interest revenue from external sources $ 381,687 $ 81,852 $ 23,826 $ 177,829 $ 665,194 Net interest revenue (expense) from internal sources (43,939 ) 36,801 20,578 (13,440 ) — Net interest revenue 337,748 118,653 44,404 164,389 665,194 Provision for credit losses (7,447 ) 5,477 213 1,757 — Net interest revenue after provision for credit losses 345,195 113,176 44,191 162,632 665,194 Other operating revenue 169,704 200,815 239,045 12,394 621,958 Other operating expense 204,230 195,770 217,049 230,473 847,522 Net direct contribution 310,669 118,221 66,187 (55,447 ) 439,630 Corporate expense allocations 41,585 63,006 31,465 (136,056 ) — Net income before taxes 269,084 55,215 34,722 80,609 439,630 Federal and state income taxes 104,674 21,479 13,507 4,491 144,151 Net income 164,410 33,736 21,215 76,118 295,479 Net income attributable to non-controlling interests — — — 3,044 3,044 Net income attributable to BOK Financial Corp. shareholders $ 164,410 $ 33,736 $ 21,215 $ 73,074 $ 292,435 Average assets $ 11,384,782 $ 6,584,157 $ 4,518,511 $ 5,511,408 $ 27,998,858 Average invested capital 946,383 277,404 215,089 1,737,197 3,176,073 Performance measurements: Return on average assets 1.45 % 0.51 % 0.51 % 1.04 % Return on average invested capital 17.40 % 12.16 % 10.77 % 9.21 % Efficiency ratio 40.06 % 59.14 % 76.00 % 64.50 % Reportable segments reconciliation to the Consolidated Financial Statements for the year ended December 31, 2013 is as follows (in thousands): Commercial Consumer Wealth Management Funds Management and Other BOK Financial Consolidated Net interest revenue from external sources $ 363,961 $ 85,813 $ 25,478 $ 199,225 $ 674,477 Net interest revenue (expense) from internal sources (51,592 ) 39,628 20,061 (8,097 ) — Net interest revenue 312,369 125,441 45,539 191,128 674,477 Provision for credit losses (4,372 ) 5,622 1,275 (30,425 ) (27,900 ) Net interest revenue after provision for credit losses 316,741 119,819 44,264 221,553 702,377 Other operating revenue 163,206 225,336 211,655 20,075 620,272 Other operating expense 192,629 188,745 198,197 261,049 840,620 Net direct contribution 287,318 156,410 57,722 (19,421 ) 482,029 Corporate expense allocations 44,107 56,957 29,876 (130,940 ) — Net income before taxes 243,211 99,453 27,846 111,519 482,029 Federal and state income taxes 94,609 38,687 10,832 18,970 163,098 Net income 148,602 60,766 17,014 92,549 318,931 Net income attributable to non-controlling interests — — — 2,322 2,322 Net income attributable to BOK Financial Corp. shareholders $ 148,602 $ 60,766 $ 17,014 $ 90,227 $ 316,609 Average assets $ 10,386,502 $ 6,520,498 $ 4,556,132 $ 5,917,962 $ 27,381,094 Average invested capital 906,717 293,736 203,914 1,571,059 2,975,426 Performance measurements: Return on average assets 1.43 % 0.93 % 0.40 % 1.16 % Return on average invested capital 16.39 % 20.69 % 8.95 % 10.64 % Efficiency ratio 40.74 % 53.22 % 76.49 % 64.60 %</t>
  </si>
  <si>
    <t>Fair Value Measurements</t>
  </si>
  <si>
    <t>Fair Value Disclosures [Abstract]</t>
  </si>
  <si>
    <t>( 18 ) 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During 2015 , $2.2 million of residential mortgage loans held for sale were transferred from significant other observable inputs to significant unobservable inputs. These loans cannot be sold to U.S. government agencies due to origination defects. An unobservable liquidity discount is applied to determine fair value. There were no other transfers in or out of quoted prices in active markets for identical instruments, significant other observable inputs or significant unobservable inputs during the year ended December 31, 2015 and 2014 , respectively.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December 31, 2015 and 2014 . Assets and Liabilities Measured at Fair Value on a Recurring Basis The fair value of financial assets and liabilities that are measured on a recurring basis is as follows as of December 31, 2015 (in thousands): Total Quoted Prices in Active Markets for Identical Instruments Significant Other Observable Inputs Significant Unobservable Inputs Assets: Trading securities: U.S. government agency debentures $ 61,295 $ — $ 61,295 $ — U.S. agency residential mortgage-backed securities 10,989 — 10,989 — Municipal and other tax-exempt securities 31,901 — 31,901 — Other trading securities 18,219 — 18,219 — Total trading securities 122,404 — 122,404 — Available for sale securities: U.S. Treasury securities 995 995 — — Municipal and other tax-exempt securities 56,817 — 47,207 9,610 U.S. government agency residential mortgage-backed securities 5,898,351 — 5,898,351 — Privately issued residential mortgage-backed securities 139,118 — 139,118 — Commercial mortgage-backed securities guaranteed by U.S. government agencies 2,905,796 — 2,905,796 — Other debt securities 4,151 — — 4,151 Perpetual preferred stock 19,672 — 19,672 — Equity securities and mutual funds 17,833 3,265 14,568 — Total available for sale securities 9,042,733 4,260 9,024,712 13,761 Fair value option securities – U.S. government agency residential mortgage-backed securities 444,217 — 444,217 — Residential mortgage loans held for sale 308,439 — 300,565 7,874 Mortgage servicing rights, net 1 218,605 — — 218,605 Derivative contracts, net of cash margin 2 586,270 38,530 547,740 — Other assets – private equity funds 22,472 — — 22,472 Liabilities: Derivative contracts, net of cash margin 2 581,701 — 581,701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or identical instruments (Level 1) are exchange-traded energy derivative contracts, net of cash margin. Derivative contracts in a net liability position that were valued using quoted prices in active markets for identical instruments (Level 1) are exchange-traded interest rate and agricultural derivative contracts fully offset by cash margin. The fair value of financial assets and liabilities that are measured on a recurring basis is as follows as of December 31, 2014 (in thousands): Total Quoted Prices in Active Markets for Identical Instruments Significant Other Observable Inputs Significant Unobservable Inputs Assets: Trading securities: U.S. Government agency debentures $ 85,092 $ — $ 85,092 $ — U.S. government agency residential mortgage-backed securities 31,199 — 31,199 — Municipal and other tax-exempt securities 38,951 — 38,951 — Other trading securities 33,458 — 33,458 — Total trading securities 188,700 — 188,700 — Available for sale securities: U.S. Treasury securities 1,005 1,005 — — Municipal and other tax-exempt securities 63,557 — 53,464 10,093 U.S. government agency residential mortgage-backed securities 6,646,884 — 6,646,884 — Privately issued residential mortgage-backed securities 165,957 — 165,957 — Commercial mortgage-backed securities guaranteed by U.S. government agencies 2,048,609 — 2,048,609 — Other debt securities 9,212 — 5,062 4,150 Perpetual preferred stock 24,277 — 24,277 — Equity securities and mutual funds 19,444 4,927 14,517 — Total available for sale securities 8,978,945 5,932 8,958,770 14,243 Fair value option securities – U.S. government agency residential mortgage-backed securities 311,597 — 311,597 — Residential mortgage loans held for sale 304,182 — 292,326 11,856 Mortgage servicing rights, net 1 171,976 — — 171,976 Derivative contracts, net of cash margin 2 361,874 17,607 344,267 — Other assets – private equity funds 25,627 — — 25,627 Liabilities: Derivative contracts, net of cash margin 2 354,554 541 354,013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for identical instruments (Level 1) are exchange-traded energy derivative contracts, net of cash margin. Derivative contracts in a net liability position that were valued using quoted prices in active markets for identical instruments based on quoted prices in active markets for identical instruments (Level 1) are exchange-traded interest rate and agricultural derivative contracts, net of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 the appropriateness of these inputs month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 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 Residential Mortgage Loans Held for Sale 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 Other Assets - Private Equity Funds The fair value of the portfolio investments of the Company's two private equity funds are based upon net asset value reported by the underlying funds, as adjusted by the general partner when necessary to represent the price that would be received to sell the asset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The following represents the changes related to assets measured at fair value on a recurring basis using significant unobservable inputs (in thousands): Available for Sale Securities Residential mortgage loans held for sale Other assets – private equity funds Municipal and other tax-exempt Other debt securities Equity securities and mutual funds Balance, December 31, 2013 $ 17,805 $ 4,712 $ 4,207 $ — $ 27,341 Transfer to Level 3 from Level 2 — — — 13,644 — Purchases and capital calls — — — — 1,012 Redemptions and distributions (7,487 ) (500 ) — — (7,473 ) Proceeds from sales — — — (1,176 ) — Gain (loss) recognized in earnings: Mortgage banking revenue — — — (612 ) — Gain on assets, net — — — — 4,747 Gain on available for sale securities, net (235 ) — — — — Charitable contributions to BOKF Foundation — — (2,420 ) — — Other comprehensive income (loss): Net change in unrealized gain (loss) 10 (62 ) (1,787 ) — — Balance, December 31, 2014 10,093 4,150 — 11,856 25,627 Transfer to Level 3 from Level 2 — — — 2,193 — Purchases and capital calls — — — — 1,027 Redemptions and distributions — — — — (6,955 ) Proceeds from sales — — — (6,283 ) — Gain (loss) recognized in earnings: Mortgage banking revenue — — — 108 — Gain on assets, net — — — — 2,773 Gain on available for sale securities, net — — — — — Charitable contributions to BOKF Foundation — — — — — Other comprehensive income (loss): Net change in unrealized gain (loss) (483 ) 1 — — — Balance, December 31, 2015 $ 9,610 $ 4,151 $ — $ 7,874 $ 22,472 A summary of quantitative information about assets measured at fair value on a recurring basis using significant unobservable inputs (Level 3) as of December 31, 2015 follows (in thousands): Quantitative Information about Level 3 Recurring Fair Value Measurements Par Value Amortized Cost/Unpaid Principal Balance Fair Value Valuation Technique(s) Significant Unobservable Input Range (Weighted Average) Available for sale securities: Municipal and other tax-exempt securities $ 10,370 $ 10,311 $ 9,610 Discounted cash flows 1 Interest rate spread 5.47%-5.77% (5.73%) 2 92.34%-92.93% (92.67%) 3 Other debt securities 4,400 4,400 4,151 Discounted cash flows 1 Interest rate spread 5.80% - 5.92% (5.90%) 4 94.33% - 94.34% (94.34%) 3 Residential mortgage loans held for sale N/A 8,395 7,874 Quoted prices of loans sold in securitization transactions, with a liquidity discount applied Liquidity discount applied to the market value of mortgage loans qualifying for sale to U.S. government agencies 93.79% Other assets - private equity funds N/A N/A 22,742 Net asset value reported by underlying fund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9 to 541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Recurring Fair Value Measurements based on Significant Unobservable Inputs (Level 3) as of December 31, 2014 follows (in thousands): Quantitative Information about Level 3 Recurring Fair Value Measurements Par Value Amortized Cost 6 Fair Value Valuation Technique(s) Significant Unobservable Input Range (Weighted Average) Available for sale securities: Municipal and other tax-exempt securities $ 10,870 $ 10,805 $ 10,093 Discounted cash flows 1 Interest rate spread 4.96%-5.26% (5.21%) 2 92.65%-94.32% (93.09%) 3 Other debt securities 4,400 4,400 4,150 Discounted cash flows 1 Interest rate spread 5.62% - 5.67% (5.66%) 4 92.65% - 92.95% (92.77%) 3 Residential mortgage loans held for sale N/A 12,468 11,856 Quoted prices of loans sold in securitization transactions, with a liquidity discount applied Liquidity discount applied to the market value of mortgage loans qualifying for sale to U.S. government agencies 95.09% Other assets - private equity funds N/A N/A 25,627 Net asset value reported by underlying fund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8 to 51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Fair Value of Assets and Liabilities Measured on a Non-Recurring Basis Assets measured at fair value on a non-recurring basis include pension plan assets, which are based on quoted prices in active markets for identical instruments,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15 Fair Value Adjustments for the Quoted Prices in Active Markets for Identical Instruments Significant Other Observable Inputs Significant Unobservable Inputs Gross charge-offs against allowance for loan losses Net losses and expenses of repossessed assets, net Impaired loans $ — $ 252 $ 20,805 $ 4,042 $ — Real estate and other repossessed assets — 13,611 245 — 1,820 Carrying Value at December 31, 2014 Fair Value Adjustments for the Quoted Prices in Active Markets for Identical Instruments Significant Other Observable Inputs Significant Unobservable Inputs Gross charge-offs against allowance for loan losses Net losses and expenses of repossessed assets, net Impaired loans $ — $ 8,198 $ 635 $ 4,044 $ — Real estate and other repossessed assets — 22,594 3,691 — 3,563 The fair value of collateral-dependent impaired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These inputs are developed by asset management and workout professionals and approved by senior Credit Administration executives. A summary of quantitative information about Non-recurring Fair Value Measurements based on Significant Unobservable Inputs (Level 3) as of December 31, 2015 follows (in thousands): Quantitative Information about Level 3 Non-recurring Fair Value Measurements Fair Value Valuation Technique(s) Significant Unobservable Input Range (Weighted Average) Impaired loans $ 20,805 Appraised value, as adjusted Broker quotes and management's knowledge of industry and collateral. N/A Real estate and other repossessed assets 245 Appraised value, as adjusted Marketability adjustments off appraised value 1 66%-81% (74%) 1 Marketability adjustments include consideration of estimated costs to sell which is approximately 10% of the fair value. A summary of quantitative information about Non-recurring Fair Value Measurements based on Significant Unobservable Inputs (Level 3) as of December 31, 2014 follows (in thousands): Quantitative Information about Level 3 Non-recurring Fair Value Measurements Fair Value Valuation Technique(s) Significant Unobservable Input Range (Weighted Average) Impaired loans $ 635 Appraised value, as adjusted Broker quotes and management's knowledge of industry and collateral. N/A Real estate and other repossessed assets 3,691 Appraised value, as adjusted Marketability adjustments off appraised value 65% The fair value of pension plan assets was approximately $44 million at December 31, 2015 and $49 million at December 31, 2014 , determined by significant other observable inputs. Fair value adjustments of pension plan assets along with changes in the projected benefit obligation are recognized in other comprehensive income. Fair Value of Financial Instruments The following table presents the carrying values and estimated fair values of all financial instruments, including those financial assets and liabilities that are not measured and reported at fair value on a recurring basis or non-recurring (dollars in thousands): December 31, 2015 Carrying Value Range of Contractual Yields Average Re-pricing (in years) Discount Rate Estimated Fair Value Cash and due from banks $ 573,699 $ 573,699 Interest-bearing cash and cash equivalents 2,069,900 2,069,900 Trading securities: U.S. Government agency debentures 61,295 61,295 U.S. government agency residential mortgage-backed securities 10,989 10,989 Municipal and other tax-exempt securities 31,901 31,901 Other trading securities 18,219 18,219 Total trading securities 122,404 122,404 Investment securities: Municipal and other tax-exempt securities 365,258 368,910 U.S. government agency residential mortgage-backed securities 26,833 27,874 Other debt securities 205,745 232,375 Total investment securities 597,836 629,159 Available for sale securities: U.S. Treasury securities 995 995 Municipal and other tax-exempt securities 56,817 56,817 U.S. government agency residential mortgage-backed securities 5,898,351 5,898,351 Privately issued residential mortgage-backed securities 139,118 139,118 Commercial mortgage-backed securities guaranteed by U.S. government agencies 2,905,796 2,905,796 Other debt securities 4,151 4,151 Perpetual preferred stock 19,672 19,672 Equity securities and mutual funds 17,833 17,833 Total available for sale securities 9,042,733 9,042,733 Fair value option securities – U.S. government agency residential mortgage-backed securities 444,217 444,217 Residential mortgage loans held for sale 308,439 308,439 Loans: Commercial 10,252,531 0.25 % - 30.00% 0.62 0.52 % - 4.34% 10,053,952 Commercial real estate 3,259,033 0.38 % - 18.00% 0.73 0.95 % - 3.93% 3,233,476 Residential mortgage 1,876,893 1.67 % - 18.00% 2.42 0.86 % - 4.25% 1,902,976 Personal 552,697 0.38 % - 21.00% 0.37 1.19 % - 4.11% 549,068 Total loans 15,941,154 15,739,472 Allowance for loan losses (225,524 ) — Loans, net of allowance 15,715,630 15,739,472 Mortgage servicing rights 218,605 218,605 Derivative instruments with positive fair value, net of cash margin 586,270 586,270 Other assets – private equity funds 22,472 22,472 Deposits with no stated maturity 18,682,094 18,682,094 Time deposits 2,406,064 0.02 % - 5.50% 1.78 1.11 % - 1.57% 2,394,562 Other borrowings 6,051,515 0.25 % - 3.40% 0.00 0.20 % - 2.89% 5,600,932 Subordinated debentures 226,350 1.05% 1.37 2.12% 223,758 Derivative instruments with negative fair value, net of cash margin 581,701 581,701 December 31, 2014 Carrying Value Range of Contractual Yields Average Re-pricing (in years) Discount Rate Estimated Fair Value Cash and due from banks $ 550,576 $ 550,576 Interest-bearing cash and cash equivalents 1,925,266 1,925,266 Trading securities: U.S. Government agency debentures 85,092 85,092 U.S. government agency residential mortgage-backed securities 31,199 31,199 Municipal and other tax-exempt securities 38,951 38,951 Other trading securities 33,458 33,458 Total trading securities 188,700 188,700 Investment securities: Municipal and other tax-exempt 405,090 408,344 U.S. government agency residential mortgage-backed securities 35,750 37,463 Other debt securities 211,520 227,819 Total investment securities 652,360 673,626 Available for sale securities: U.S. Treasury 1,005 1,005 Municipal and other tax-exempt 63,557 63,557 U.S. government agency residential mortgage-backed securities 6,646,884 6,646,884 Privately issued residential mortgage-backed securities 165,957 165,957 Commercial mortgage-backed securities guaranteed by U.S. government agencies 2,048,609 2,048,609 Other debt securities 9,212 9,212 Perpetual preferred stock 24,277 24,277 Equity securities and mutual funds 19,444 19,444 Total available for sale securities 8,978,945 8,978,945 Fair value option securities – U.S. government agency residential mortgage-backed securities 311,597 311,597 Residential mortgage loans held for sale 304,182 304,182 Loans: Commercial 9,095,670 0.17 % - 30.00% 0.65 0.51 % - 4.34% 8,948,870 Commercial real estate 2,728,150 0.38 % - 18.00% 0.84 1.09 % - 3.78% 2,704,454 Residential mortgage 1,949,512 1.20 % - 18.00% 2.50 0.64 % - 3.99% 1,985,870 Personal 434,705 0.38 % - 21.00% 0.45 1.04 % - 3.98% 431,274 Total loans 14,208,037 14,070,468 Allowance for loan losses (189,056 ) — Loans, net of allowance 14,018,981 14,070,468 Mortgage servicing rights 171,976 171,976 Derivative instruments with positive fair value, net of cash margin 361,874 361,874 Other assets – private equity funds 25,627 25,627 Deposits with no stated maturity 18,532,143 18,532,143 Time deposits 2,608,716 0.02 % - 9.64% 1.92 0.76 % - 1.33% 2,612,576 Other borrowings 3,378,294 0.21 % - 1.52% 0.12 0.06 % - 2.64% 3,331,771 Subordinated debentures 347,983 0.92 % - 5.00% 1.67 2.14% 344,687 Derivative instruments with negative fair value, net of cash margin 354,554 354,554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The following methods and assumptions were used in estimating the fair value of these financial instruments: Cash and Cash Equivalents The book value reported in the consolidated balance sheet for cash and short-term instruments approximates those assets’ fair values. Securities The fair values of securities are generally based on Significant Other Observable Inputs such as quoted prices for comparable instruments or interest rates and credit spreads, yield curves, volatilities, prepayment speeds and loss severities. Loans The fair value of loans, excluding loans held for sale, are based on discounted cash flow analyses using interest rates and credit and liquidity spreads currently being offered for loans with similar remaining terms to maturity and risk, adjusted for the impact of interest rate floors and ceilings which are classified as Significant Unobservable Inputs. The fair values of loans were estimated to approximate their discounted cash flows less loan loss allowances allocated to these loans of $195 million at December 31, 2015 and $161 million at December 31, 2014 . Deposits The fair values of time deposits are based on discounted cash flow analyses using interest rates currently being offered on similar transactions which are considered Significant Unobservable Inputs. Estimated fair value of deposits with no stated maturity, which includes demand deposits, transaction deposits, money market deposits and savings accounts, is equal to the amount payable on demand. Although market premiums paid reflect an additional value for these low cost deposits, adjusting fair value for the expected benefit of these deposits is prohibited. Accordingly, the positive effect of such deposits is not included in the tables above. Other Borrowings and Subordinated Debentures The fair values of these instruments are based upon discounted cash flow analyses using interest rates currently being offered on similar instruments which are considered Significant Unobservable Inputs. Off-Balance Sheet Instruments The fair values of commercial loan commitments are based on fees currently charged to enter into similar agreements, taking into account the remaining terms of the agreements. The fair values of these off-balance sheet instruments were not significant at December 31, 2015 or December 31, 2014 . Fair Value Election As more fully disclosed in Note 2 and Note 7 to the Consolidated Financial Statements, the Company has elected to carry all residential mortgage-backed securities which have been designated as economic hedges against changes in the fair value of mortgage servicing rights, certain corporate debt securities economically hedged by derivative contracts to manage interest rate risk and all residential mortgage loans originated for sale at fair value. Changes in the fair value of these financial instruments are recognized in earnings.</t>
  </si>
  <si>
    <t>Parent Company Only Financial Statements</t>
  </si>
  <si>
    <t>Condensed Financial Information of Parent Company Only Disclosure [Abstract]</t>
  </si>
  <si>
    <t>Parent Company Only Financial Statements [Text Block]</t>
  </si>
  <si>
    <t>( 19 ) Parent Company Only Financial Statements Summarized financial information for BOK Financial – Parent Company Only follows: Balance Sheets (In thousands) December 31, 2015 2014 Assets Cash and cash equivalents $ 282,169 $ 510,668 Available for sale securities 20,150 24,794 Investment in subsidiaries 2,933,081 2,774,276 Other assets 1,534 1,637 Total assets $ 3,236,934 $ 3,311,375 Liabilities and Shareholders’ Equity Other liabilities $ 6,378 $ 9,196 Total liabilities 6,378 9,196 Shareholders’ equity: Common stock 4 4 Capital surplus 982,009 954,644 Retained earnings 2,704,121 2,530,837 Treasury stock (477,165 ) (239,979 ) Accumulated other comprehensive income 21,587 56,673 Total shareholders’ equity 3,230,556 3,302,179 Total liabilities and shareholders’ equity $ 3,236,934 $ 3,311,375 Statements of Earnings (In thousands) Year Ended December 31, 2015 2014 2013 Dividends, interest and fees received from subsidiaries $ 150,308 $ 75,412 $ 225,340 Other revenue 1,279 1,572 3,341 Total revenue 151,587 76,984 228,681 Interest expense 131 293 292 Charitable contributions to BOKF Foundation — 2,420 2,062 Professional fees and services 378 600 811 Other operating expense 1,864 1,556 1,210 Total expense 2,373 4,869 4,375 Income before taxes and equity in undistributed income of subsidiaries 149,214 72,115 224,306 Federal and state income taxes (375 ) (1,702 ) (1,578 ) Income before equity in undistributed income of subsidiaries 149,589 73,817 225,884 Equity in undistributed income of subsidiaries 138,976 218,618 90,725 Net income attributable to BOK Financial Corp. shareholders $ 288,565 $ 292,435 $ 316,609 Statements of Cash Flows (In thousands) Year Ended December 31, 2015 2014 2013 Cash Flows From Operating Activities: Net income $ 288,565 $ 292,435 $ 316,609 Adjustments to reconcile net income to net cash provided by operating activities: Equity in undistributed income of subsidiaries (138,976 ) (218,618 ) (90,725 ) Tax effect from equity compensation, net (925 ) (8,258 ) (2,210 ) Change in other assets 49 8,726 (8,308 ) Change in other liabilities (2,818 ) 1,055 4,263 Net cash provided by operating activities 145,895 75,340 219,629 Cash Flows From Investing Activities: Proceeds from sales of available for sale securities 4,760 — 13,600 Investment in subsidiaries (41,969 ) (15,336 ) (36,000 ) Acquisitions, net of cash acquired — — (7,500 ) Net cash used in investing activities (37,209 ) (15,336 ) (29,900 ) Cash Flows From Financing Activities: Issuance of common and treasury stock, net 6,711 4,472 16,566 Tax effect from equity compensation, net 925 8,258 2,210 Dividends paid (115,281 ) (111,026 ) (104,722 ) Repurchase of common stock (229,540 ) (12,337 ) — Net cash used in financing activities (337,185 ) (110,633 ) (85,946 ) Net increase (decrease) in cash and cash equivalents (228,499 ) (50,629 ) 103,783 Cash and cash equivalents at beginning of period 510,668 561,297 457,514 Cash and cash equivalents at end of period $ 282,169 $ 510,668 $ 561,297 Cash paid for interest $ 131 $ 293 $ 292 Issuance of shares in settlement of deferred compensation, net $ — $ 8,352 $ —</t>
  </si>
  <si>
    <t>Subsequent Events</t>
  </si>
  <si>
    <t>Subsequent Events [Abstract]</t>
  </si>
  <si>
    <t>Subsequent Events [Text Block]</t>
  </si>
  <si>
    <t>( 20 ) Subsequent Events The Company evaluated events from the date of the consolidated financial statements on December 31, 2015 through the issuance of those consolidated financial statements included in this Annual Report on Form 10-K. Except as disclosed in Notes 6 and 14, no events were identified requiring recognition in and/or disclosure in the consolidated financial statements.</t>
  </si>
  <si>
    <t>Significant Accounting Policies (Policies)</t>
  </si>
  <si>
    <t>Basis of Presentation [Policy Text Block]</t>
  </si>
  <si>
    <t>Basis of Presentation 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 The consolidated financial statements include the accounts of BOK Financial and its subsidiaries, principally BOKF, NA (“the Bank”), BOSC, Inc., The Milestone Group, Inc. and Cavanal Hill Investment Management, Inc. All significant intercompany transactions are eliminated in consolidation. Certain prior year amounts have been reclassified to conform to the current year present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See additional discussion of variable interest entities at Note 14 following.</t>
  </si>
  <si>
    <t>Nature of Operations [Text Block]</t>
  </si>
  <si>
    <t>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The Bank operates as Bank of Oklahoma primarily in Tulsa and Oklahoma City metropolitan areas of the state of Oklahoma and Bank of Texas primarily in the Dallas, Fort Worth and Houston metropolitan areas of the state of Texas. In addition, the Bank does business as Bank of Albuquerque in Albuquerque, New Mexico; Colorado State Bank and Trust in Denver, Colorado; Bank of Arizona in Phoenix, Arizona; Bank of Kansas City in Kansas City, Missouri/Kansas and Bank of Arkansas in Northwest Arkansas. The Bank also operates the TransFund electronic funds network.</t>
  </si>
  <si>
    <t>Use of Estimates [Policy Text Block]</t>
  </si>
  <si>
    <t>Use of Estimates Preparation of BOK Financial's consolidated financial statements requires management to make estimates of future economic activities, including loan collectability, prepayments and cash flows from customer accounts. These estimates are based upon current conditions and information available to management. Actual results may differ significantly from these estimates.</t>
  </si>
  <si>
    <t>Acquisitions [Policy Text Block]</t>
  </si>
  <si>
    <t>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Goodwill is recognized as the excess of the purchase price over the net fair value of assets acquired and liabilities assumed. The Consolidated Statements of Earnings include the results of operations from the acquisition date.</t>
  </si>
  <si>
    <t>Goodwill and Intangible Assets [Policy Text Block]</t>
  </si>
  <si>
    <t>Goodwill and Intangible Assets 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This assessment includes consideration of relevant events and circumstances including but not limited to macroeconomic conditions, industry and market conditions, the financial and stock performance of the Company and other relevant factors. If the Company concludes that it is not more likely than not that the fair value of a reporting unit is less than its carrying amount through the qualitative assessment, a quantitative Step 1 analysis is performed. The quantitative analysis compares the fair value of the reporting unit with its carrying value, including goodwill. The fair value of each reporting unit is estimated by the discounted future earnings method. Goodwill is considered impaired if the fair value of the reporting unit is less than the carrying value of the reporting unit, including goodwill. Impairment is measured through a detailed Step 2 assessment of the fair values for each asset and liability assigned to the reporting unit performed in a manner similar to a business combination.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 The net book values of identifiable intangible assets are evaluated for impairment when economic conditions indicate impairment may exist.</t>
  </si>
  <si>
    <t>Cash and Cash Equivalents [Policy Text Block]</t>
  </si>
  <si>
    <t>Cash Equivalents Due from banks, funds sold (generally federal funds sold for one day), resell agreements (which generally mature within one to 30 days ) and investments in money market funds are considered cash equivalents.</t>
  </si>
  <si>
    <t>Securities [Policy Text Block]</t>
  </si>
  <si>
    <t>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BOK Financial will periodically commit to purchase to-be-announced residential mortgage-backed securities. These commitments are carried at fair value if they are considered derivative contracts. Investment securities may be sold or transferred to trading or available for sale classification in certain limited circumstances specified in generally accepted accounting principles. Securities meeting certain criteria may also be transferred from the available for sale classification to the investment securities portfolio at fair value on the date of transfer. The unrealized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 On a quarterly basis, the Company performs separate evaluations of impaired debt investment and available for sale securities and equity available for sale securities to determine if the decline in fair value below the amortized cost is other-than-temporary. For debt securities,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 For equity securities, management evaluates various factors including cause, severity and duration of the decline in value of the security and prospects for recovery, as well as the Company's intent and ability not to sell the security until the fair value exceeds amortized cost. If an unrealized loss is determined to be other-than-temporary, a charge is recognized against earnings for the difference between the security's amortized cost and fair value. BOK Financial has elected to carry certain non-trading securities at fair value with changes in fair value recognized in current period income. These securities are held with the intent that gains or losses will offset changes in the fair value of mortgage servicing rights or certain derivative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t>
  </si>
  <si>
    <t>Derivatives Instruments [Policy Text Block]</t>
  </si>
  <si>
    <t>Derivative Instruments Derivative instruments may be used by the Company as part of its interest rate risk management programs or may be offered to customers. All derivative instruments are carried at fair value. The determination of fair value of derivative instruments considers changes in interest rates, commodity prices and foreign exchange rates. Credit risk is also considered in determining fair value. Deterioration in the credit rating of customers or other counterparties reduces the fair value of asset contracts. Deterioration of our credit rating to below investment grade or the credit ratings of other counterparties could decrease the fair value of our derivative liabilities. Changes in fair value are generally reported in income as they occur. Derivative instruments used to manage interest rate risk consist primarily of interest rate swaps. These contracts modify the interest income or expense of certain assets or liabilities. Amounts receivable from or payable to counterparties are reported in interest income or expense using the accrual method. Changes in fair value of interest rate swaps are reported in other operating revenue - gain (loss) on derivatives, net. Derivative instruments may be designated as cash flow hedges of variable rate assets or liabilities, or of anticipated transactions. Changes in the fair value of derivative instruments designated as cash flow hedges are recorded in accumulated other comprehensive income to the extent they are effective. The amount recorded in other comprehensive income is reclassified to earnings in the same periods as the hedged cash flows impact earnings. The ineffective portion of changes in fair value is reported in current earnings. If a derivative instrument that had been designated as a fair value hedge is terminated or if the hedge designation is removed or deemed to no longer be effective, the difference between the hedged items carrying value and its face amount is recognized into income over the remaining original hedge period. Similarly, if a derivative instrument that had been designated as a cash flow hedge is terminated or if the hedge designation is removed or deemed to no longer be effective, the amount remaining in accumulated other comprehensive income is reclassified to earnings in the same period as the hedged item. BOK Financial also enters into mortgage loan commitments that are considered derivative contracts that have not been designated as hedging instruments. Forward sales contracts are used to hedge these mortgage loan commitments as well as mortgage loans held for sale. Mortgage loan commitments are carried at fair value based upon quoted prices. Changes in fair value of mortgage loans held for sale are reported in Other Operating Revenue - Mortgage Banking Revenue. BOK Financial offers programs that permit its customers to manage various risks, including fluctuations in energy, cattle and other agricultural products, interest rates and foreign exchanges rates with derivative contract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When bilateral netting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t>
  </si>
  <si>
    <t>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 Guaranteed loans are considered to be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U.S. government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s Losses. Classes are based on the risk characteristics of the loans and the Company's method for monitoring and assessing credit risk.</t>
  </si>
  <si>
    <t>Allowance for Loan Losses and Accrual for Off-Balance Sheet Credit Losses [Policy Text Block]</t>
  </si>
  <si>
    <t>Allowance for Loan Losses and Accrual for Off-Balance Sheet Credit Risk The appropriateness of the allowance for loan losses and accrual for off-balance sheet credit risk (collectively "Allowance for Credit Losses") is assessed by management quarterly based on an ongoing quarterly evaluation of the probable estimated losses inherent in the portfolio, including probable losses on outstanding loans and unused commitments to provide financing. A consistent well-documented methodology has been developed and is applied by an independent Credit Administration department to assure consistency across the Company. 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2015 or 2014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a quarterly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 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 General allowances for unimpaired loans are based on an estimated loss rate by loan class. The appropriate historical gross loss rate for each loan class is determined by the greater of the current loss rate based on the most recent twelve months or a ten-year average gross loss rat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portfolio segment or loan class. These factors include trends in the economy in our primary lending areas, concentration in large-balance loans and other relevant factors. An accrual for off-balance sheet credit risk is included in Other liabilities. The appropriateness of the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t>
  </si>
  <si>
    <t>Transfers of Financial Assets [Policy Text Block]</t>
  </si>
  <si>
    <t xml:space="preserve">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 Company may incur a recourse obligation in limited circumstances. Separate accruals are recognized in Other liabilities in the Consolidated Balance Sheets for repurchase and recourse obligations. These reserves reflect the estimated amount of probable loss the bank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accrual for credit losses related to recourse loans for principal and interest is performed by Credit Administration and subject to oversight by the Finance/Credit Administration Allowance Committee while all other mortgage related accruals are reviewed monthly by the Mortgage Contingency Loss Accrual Committee which is subject to oversight by Finance. The Company may also choose to purchase GNMA loans once certain mandated delinquency criteria are met. The loans that are eligible and are chosen to be repurchased are carried at fair value based on expected cash flow discounted using the average agency guaranteed debenture rates, average actual principal loss rates and liquidity premium. The Company may also retain a residual interest in excess cash flows generated by the assets. All assets obtained, including cash, servicing rights and residual interests, and all liabilities incurred, including recourse obligations, are initially recognized at fair value, all assets transferred are derecognized and any gain or loss on the sale is recognized in earnings. Subsequently, servicing rights and residual interest are carried at fair value with changes in fair value recognized in earnings as they occur. </t>
  </si>
  <si>
    <t>Real Estate and Other Repossessed Assets [Policy Text Block]</t>
  </si>
  <si>
    <t>Real Estate and Other Repossessed Assets Real estate and other repossessed assets are acquired in partial or total forgiveness of loans. These assets are carried at the lower of cost, which is determined by fair value at date of foreclosure less estimated disposal costs, or current fair value less estimated disposal costs. Decreases in fair value below cost are recognized as asset-specific valuation allowances which may be reversed when supported by future increases in fair value. Subsequent increases in fair value may be used to reduce the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t>
  </si>
  <si>
    <t>Premises and Equipment [Policy Text Block]</t>
  </si>
  <si>
    <t>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Premises no longer used by the Company are transferred to real estate and other repossessed assets. The transferred amount is the lower of cost less accumulated depreciation or fair value less estimated disposal costs as of the transfer date. Rent expense for leased premises is recognized as incurred over the lease term. The effects of rent holidays, significant rent escalations and other adjustments to rent payments are recognized on a straight-line basis over the lease term. Ongoing technology projects of significant size or length are reviewed at least annually for impairment. The construction in progress account is reviewed for projects or components of projects that do not support the value of the asset being constructed. Findings of obsolescence, duplicate effort or other conditions that do not support the recorded value are impaired, with the cost of the impaired components being charged to current-year earnings.</t>
  </si>
  <si>
    <t>Mortgage Servicing Rights [Policy Text Block]</t>
  </si>
  <si>
    <t>Mortgage Servicing Rights Mortgage servicing rights may be purchased or may be recognized when mortgage loans are originated pursuant to an existing plan for sale or, if no such plan exists, when the mortgage loans are sold. All mortgage servicing rights are carried at fair value. Changes in the fair value are recognized in earnings as they occur. There is no active market for trading in mortgage servicing rights after origination.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annually to corroborate the results of the valuation model.</t>
  </si>
  <si>
    <t>Federal and State Income Taxes [Policy Text Block]</t>
  </si>
  <si>
    <t>Federal and State Income Taxes BOK Financial and its subsidiaries file consolidated tax returns. The subsidiaries provide for income taxes on a separate return basis and remit to BOK Financial amounts determined to be currently payable. BOK Financial is agent for its subsidiaries under the Company's tax sharing agreements and has no ownership rights to any refunds received for the benefit of its subsidiaries. Current income tax expense or benefit is based on an evaluation that considers estimated taxable income, tax credits, and statutory federal and state income tax rates. The amount of current income tax expense or benefit recognized in any period may differ from amounts reported to taxing authorities. Annually, tax returns are filed with each jurisdiction where the Company conducts business and recognized current income tax expense or benefit is adjusted to the filed tax returns. Deferred tax assets and liabilities are based upon the differences between the values of assets and liabilities as recognized in the financial statements and their related tax basis using enacted tax rates in effect for the year in which the differences are expected to be recovered or settled. A valuation allowance is provided when it is more likely than not that some portion of the entire deferred tax asset may not be realized based on taxes previously paid in net loss carry-back periods and other factors. BOK Financial has unrecognized tax benefits, which are included in accrued current income taxes payable, for the uncertain portion of recorded tax benefits and related interest.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t>
  </si>
  <si>
    <t>Employee Benefit Plans [Policy Text Block]</t>
  </si>
  <si>
    <t>Employee Benefit Plans BOK Financial sponsors a defined benefit cash balance pension plan (“Pension Plan”), qualified profit sharing plan (“Thrift Plan”) and employee health care plans. Pension Plan costs, which are based upon actuarial computations of current costs, are expensed annually. Unrecognized prior service cost and net gains or losses are amortized on a straight-line basis over a period not to exceed the average remaining service periods of the participants. Employer contributions to the Pension Plan are in accordance with Federal income tax regulations. Pension Plan benefits were curtailed as of April 1, 2006. No participants may be added to the Pension Plan and no additional service benefits will be accrued. BOK Financial recognizes the funded status of its employee benefit plans. For a pension plan, the funded status is the difference between the fair value of plan assets and the projected benefit obligation measured as of the fiscal year-end date. Adjustments required to recognize the Pension Plan's net funded status are made through accumulated other comprehensive income, net of deferred income taxes. Employer contributions to the Thrift Plan, which matches employee contributions subject to percentage and years of service limits, are expensed when incurred. BOK Financial recognizes the expense of health care benefits on the accrual method.</t>
  </si>
  <si>
    <t>Shared-Based Compensation Plans [Policy Text Block]</t>
  </si>
  <si>
    <t xml:space="preserve">Share-Based Compensation Plans BOK Financial awards stock options and non-vested common shares as compensation to certain officers. Compensation cost is generally fixed based on the grant date fair value of the award. The grant date fair value of stock options is based on the Black-Scholes option pricing model. Stock options generally have graded vesting over 7 years . Each tranche is considered a separate award for valuation and compensation cost recognition. Grant date fair value of non-vested shares is based on the current market value of BOK Financial common stock. Non-vested shares awarded prior to 2013 generally cliff vest in 5 years . Non-vested shares awarded since January 1, 2013 generally cliff vest in 3 years and are subject to a two year holding period after vesting. Shares awarded under the Executive Incentive Plan are subject to downward adjustment at the discretion of the Incentive Compensation Committee. Compensation cost of non-vested shares granted under the Executive Incentive Plan varies based on changes in the fair value of BOKF common shares. Compensation cost is recognized as expense over the service period, which is generally the vesting period. Expense is reduced for estimated forfeitures over the vesting period and adjusted for actual forfeitures as they occur. Stock-based compensation awarded to certain officers has performance conditions that affect the number of awards granted. Compensation cost is adjusted based on the probable outcome of the performance conditions. Excess tax benefits from share-based payments recognized in capital surplus are determined by the excess of tax benefits recognized over the tax effect of compensation cost recognized. Dividends on non-vested shares that are not subject to forfeiture are charged to dividends paid. </t>
  </si>
  <si>
    <t>Other Operating Revenue [Policy Text Block]</t>
  </si>
  <si>
    <t>Other Operating Revenue Fees and commission revenue is recognized at the time the related services are provided or products are sold and may be accrued when necessary. Accrued fees and commissions are reversed against revenue if amounts are subsequently deemed to be uncollectible. Revenue is recognized on a gross basis whenever we have primary responsibility and risk in providing the services or products to our customers and on a net basis whenever we act as a broker for products or services of others. Brokerage and trading revenue includes changes in the fair value of securities held for trading purposes and derivatives held for customer risk management programs, including credit losses on trading securities and derivatives, commissions earned from the retail sale of securities, mutual funds and other financial instruments, and underwriting and financial advisory fees. Transaction card revenue includes merchant discount fees, electronic funds transfer network fees and check card fees. Merchant discount fees represent fees paid by customers for account management and electronic processing of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Check card fees represent interchange fees paid by a merchant bank for transactions processed from cards issued by the Company. Check card fees are recognized when transactions are processed. Trust fees and commissions include revenue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are recognized at least quarterly in accordance with a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t>
  </si>
  <si>
    <t>Newly Adopted and Pending Accounting Pronouncements [Policy Text Block]</t>
  </si>
  <si>
    <t>Newly Adopted and Pending Accounting Pronouncements Financial Accounting Standards Board ("FASB") FASB Accounting Standards Update No. 2014-01, Accounting for Investments in Qualified Affordable Housing Projects ("ASU 2014-01") On January 15, 2014, the FASB issued ASU 2014-01 to simplify the amortization method an entity uses and modify the criteria to elect a measurement and presentation alternative, including the simplified amortization method, for certain investments in qualified affordable housing projects. This alternative permits the entity to present the investment's performance net of the related tax benefits as part of income tax expense. ASU 2014-01 was effective for the Company for interim and annual periods beginning after December 15, 2014. Adoption of ASU 2014-01 affected income statement presentation, but otherwise did not have a material impact on the Company's consolidated financial statements. FASB Accounting Standards Update No. 2014-04, Reclassification of Residential Real Estate Collateralized Consumer Mortgage Loans Upon Foreclosure ("ASU 2014-04") On January 17, 2014, the FASB issued ASU 2014-04 to clarify when an entity is considered to have obtained physical possession (from an in-substance possession or foreclosure) of a residential real estate property collateralizing a mortgage loan. Upon physical possession of such real property, an entity is required to reclassify the nonperforming mortgage loan to other real estate owned. ASU 2014-04 was effective for the Company for interim and annual periods beginning after December 15, 2014. Adoption of ASU 2014-04 did not have a material impact on the Company's consolidated financial statements.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4-14, Classification of Certain Government-Guaranteed Mortgage Loans Upon Foreclosure ("ASU 2014-14") On August 8, 2014, the FASB issued ASU 2014-14 to give greater consistency in the classification of government-guaranteed loans upon foreclosure. ASU 2014-14 applies to all loans that contain a government guarantee that is not separable from the loan or for which the creditor has both the intent and ability to recover a fixed amount under the guarantee by conveying the property to the guarantor. Upon foreclosure, the creditor should reclassify the mortgage loan to an other receivable that is separate from loans and should measure the receivable at the amount of the loan balance expected to be recovered from the guarantor. ASU 2014-14 was effective for the Company for interim and annual periods beginning after December 15, 2014. At January 1, 2015, approximately $50 million of real estate owned was reclassified from Real estate and other repossessed assets to Receivables on the balance sheet with adoption of ASC 2014-14.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a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is effective for annual periods beginning after December 15, 2015, and interim periods within those annual periods. Early adoption is permitted. Adoption of ASU 2014-16 is not expected to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ill be effective for periods beginning after December 15, 2015 for public companies. Early adoption is permitted, including adoption in an interim period. Adoption of ASU 2015-02 is not expected to have a material impact on the Company's consolidated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is effective for the Company for interim and annual periods beginning January 1, 2016 and should be applied retrospectively to all periods presented. Early adoption is permitted. Adoption of ASU 2015-07 is not expected to have a material impact on the Company's consolidated financial statements.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s of December 31, 2015, the Company had $3.2 million of unrealized gains and losses from equity securities in other comprehensive income. FASB Accounting Standards Update No. 2016-02, Leases (Topic 842) ("ASU 2016-02") On February 25, 2016, the FASB issued ASU 2016-02 to increase transparency and comparability by recognizing lease assets and liabilities on the balance and disclosing key information about leasing arrangements. The final guidance requires lessees to put most leases on their balance sheets and recognize expenses on their income statement, eliminates the current real estate-specific provisions, modifies the classification criteria and the accounting for sales-type and direct financing leases for lessors. The ASU is effective for the Company for fiscal years beginning after December 15, 2019, and interim periods within fiscal years beginning after December 15, 2020. Early application of the amendments is permitted. The Company is evaluating the impact the adoption of ASU 2016-02 will have on the Company's financial statements.</t>
  </si>
  <si>
    <t>Securities (Tables)</t>
  </si>
  <si>
    <t>Trading Securities [Table Text Block]</t>
  </si>
  <si>
    <t>The fair value and net unrealized gain (loss) included in trading securities is as follows (in thousands): December 31, 2015 December 31, 2014 Fair Value Net Unrealized Gain (Loss) Fair Value Net Unrealized Gain (Loss) U.S. government agency debentures $ 61,295 $ (71 ) $ 85,092 $ (62 ) U.S. government agency residential mortgage-backed securities 10,989 17 31,199 269 Municipal and other tax-exempt securities 31,901 210 38,951 18 Other trading securities 18,219 (16 ) 33,458 (38 ) Total trading securities $ 122,404 $ 140 $ 188,700 $ 187</t>
  </si>
  <si>
    <t>Investment Securities (Held-to-Maturity) [Table Text Block]</t>
  </si>
  <si>
    <t>The amortized cost and fair values of investment securities are as follows (in thousands): December 31, 2015 Amortized Carrying Fair Gross Unrealized 2 Cost Value 1 Value Gain Loss Municipal and other tax-exempt securities $ 365,258 $ 365,258 $ 368,910 $ 3,935 $ (283 ) U.S. government agency residential mortgage-backed securities – Other 26,721 26,833 27,874 1,063 (22 ) Other debt securities 205,745 205,745 232,375 26,689 (59 ) Total investment securities $ 597,724 $ 597,836 $ 629,159 $ 31,687 $ (364 ) 1 Carrying value includes $112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December 31, 2014 Amortized Carrying Fair Gross Unrealized 2 Cost Value 1 Value Gain Loss Municipal and other tax-exempt securities $ 405,090 $ 405,090 $ 408,344 $ 4,205 $ (951 ) U.S. government agency residential mortgage-backed securities – Other 35,135 35,750 37,463 1,713 — Other debt securities 211,520 211,520 227,819 16,956 (657 ) Total investment securities $ 651,745 $ 652,360 $ 673,626 $ 22,874 $ (1,608 ) 1 Carrying value includes $615 thousand of net unrealized gain which remains in AOCI in the Consolidated Balance Sheets related to certain securities transferred from the Available for Sale securities portfolio to the Investment securities portfolio in 2011. 2 Gross unrealized gains and losses are not recognized in AOCI in the Consolidated Balance Sheets. The amortized cost and fair values of investment securities at December 31, 2015 , by contractual maturity, are as shown in the following table (dollars in thousands): Less than One Year One to Five Years Six to Ten Years Over Ten Years Total Weighted Average Maturity² Municipal and other tax-exempt securities: Carrying value $ 56,431 $ 257,290 $ 17,585 $ 33,952 $ 365,258 3.28 Fair value 56,505 258,212 17,748 36,445 368,910 Nominal yield¹ 1.46 % 1.85 % 3.16 % 5.77 % 2.22 % Other debt securities: Carrying value $ 11,423 $ 43,383 $ 86,461 $ 64,478 $ 205,745 8.64 Fair value 11,594 46,662 98,535 75,584 232,375 Nominal yield 4.27 % 4.57 % 5.67 % 5.96 % 5.45 % Total fixed maturity securities: Carrying value $ 67,854 $ 300,673 $ 104,046 $ 98,430 $ 571,003 5.21 Fair value 68,099 304,874 116,283 112,029 601,285 Nominal yield 1.94 % 2.24 % 5.24 % 5.89 % 3.38 % Residential mortgage-backed securities: Carrying value $ 26,833 ³ Fair value 27,874 Nominal yield 4 2.75 % Total investment securities: Carrying value $ 597,836 Fair value 629,159 Nominal yield 3.35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4.1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December 31, 2015 Amortized Fair Gross Unrealized 1 Cost Value Gain Loss OTTI ² U.S. Treasury securities $ 1,000 $ 995 $ — $ (5 ) $ — Municipal and other tax-exempt securities 56,681 56,817 873 (737 ) — Residential mortgage-backed securities: U.S. government agencies: FNMA 3,156,214 3,187,215 41,502 (10,501 ) — FHLMC 1,940,915 1,949,335 14,727 (6,307 ) — GNMA 763,967 761,801 2,385 (4,551 ) — Other — — — — — Total U.S. government agencies 5,861,096 5,898,351 58,614 (21,359 ) — Private issue: Alt-A loans 56,387 62,574 6,574 — (387 ) Jumbo-A loans 71,724 76,544 5,260 — (440 ) Total private issue 128,111 139,118 11,834 — (827 ) Total residential mortgage-backed securities 5,989,207 6,037,469 70,448 (21,359 ) (827 ) Commercial mortgage-backed securities guaranteed by U.S. government agencies 2,919,044 2,905,796 5,396 (18,644 ) — Other debt securities 4,400 4,151 — (249 ) — Perpetual preferred stock 17,171 19,672 2,501 — — Equity securities and mutual funds 17,121 17,833 752 (40 ) — Total available for sale securities $ 9,004,624 $ 9,042,733 $ 79,970 $ (41,034 ) $ (827 ) 1 Gross unrealized gain/loss recognized in AOCI in the consolidated balance sheet. 2 Amounts represent unrealized loss that remains in AOCI after an other-than-temporary credit loss has been recognized in income. December 31, 2014 Amortized Fair Gross Unrealized¹ Cost Value Gain Loss OTTI ² U.S. Treasury securities $ 1,005 $ 1,005 $ — $ — $ — Municipal and other tax-exempt securities 63,018 63,557 1,280 (741 ) — Residential mortgage-backed securities: U.S. government agencies: FNMA 3,932,200 3,997,428 71,200 (5,972 ) — FHLMC 1,810,476 1,836,870 29,043 (2,649 ) — GNMA 801,820 807,443 8,240 (2,617 ) — Other 4,808 5,143 335 — — Total U.S. government agencies 6,549,304 6,646,884 108,818 (11,238 ) — Private issue: Alt-A loans 65,582 71,952 6,677 — (307 ) Jumbo-A loans 88,778 94,005 5,584 — (357 ) Total private issue 154,360 165,957 12,261 — (664 ) Total residential mortgage-backed securities 6,703,664 6,812,841 121,079 (11,238 ) (664 ) Commercial mortgage-backed securities guaranteed by U.S. government agencies 2,064,091 2,048,609 4,437 (19,919 ) — Other debt securities 9,438 9,212 26 (252 ) — Perpetual preferred stock 22,171 24,277 2,183 (77 ) — Equity securities and mutual funds 18,603 19,444 871 (30 ) — Total available for sale securities $ 8,881,990 $ 8,978,945 $ 129,876 $ (32,257 ) $ (664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December 31, 2015 , by contractual maturity, are as shown in the following table (dollars in thousands): Less than One Year One to Five Years Six to Ten Years Over Ten Years 6 Total Weighted Average Maturity 5 U.S. Treasury securities: Amortized cost $ — $ 1,000 $ — $ — $ 1,000 2.04 Fair value — 995 — — 995 Nominal yield — % 0.87 % — % — % 0.87 % Municipal and other tax-exempt securities: Amortized cost 9,733 22,433 2,776 21,739 56,681 8.03 Fair value 9,779 22,982 2,832 21,224 56,817 Nominal yield¹ 3.35 % 4.38 % 3.67 % 2.01 % 3.26 % Commercial mortgage-backed securities: Amortized cost — 822,161 1,756,875 340,008 2,919,044 7.39 Fair value — 818,007 1,749,403 338,386 2,905,796 Nominal yield — % 1.57 % 2.08 % 1.23 % 1.84 % Other debt securities: Amortized cost — — — 4,400 4,400 31.66 Fair value — — — 4,151 4,151 Nominal yield — % — % — % 1.71 % 1.71 % Total fixed maturity securities: Amortized cost $ 9,733 $ 845,594 $ 1,759,651 $ 366,147 $ 2,981,125 7.44 Fair value 9,779 841,984 1,752,235 363,761 2,967,759 Nominal yield 3.35 % 1.65 % 2.08 % 1.28 % 1.86 % Residential mortgage-backed securities: Amortized cost $ 5,989,207 2 Fair value 6,037,469 Nominal yield 4 1.95 % Perpetual preferred stock. equity securities and mutual funds: Amortized cost $ 34,292 ³ Fair value 37,505 Nominal yield — % Total available-for-sale securities: Amortized cost $ 9,004,624 Fair value 9,042,733 Nominal yield 1.91 % 1 Calculated on a taxable equivalent basis using a 39% effective tax rate. 2 The average expected lives of mortgage-backed securities were 3.8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Year Ended December 31, 2015 2014 2013 Proceeds $ 1,600,380 $ 2,664,740 2,436,093 Gross realized gains 15,849 24,923 25,711 Gross realized losses (3,791 ) (23,384 ) (14,991 ) Related federal and state income tax expense 4,691 599 4,170</t>
  </si>
  <si>
    <t>Securities Pledged As Collateral [Table Text Block]</t>
  </si>
  <si>
    <t>A summary of investment and available for sale securities that have been pledged as collateral for repurchase agreements, public trust funds on deposit and for other purposes, as required by law was as follows (in thousands): December 31, 2015 2014 Investment: Carrying value $ 231,033 $ 63,495 Fair value 234,382 65,855 Available for sale: Amortized cost 6,831,743 5,855,220 Fair value 6,849,524 5,893,972</t>
  </si>
  <si>
    <t>Schedule of Unrealized Loss on Investments [Table Text Block]</t>
  </si>
  <si>
    <t>Temporarily Impaired Securities as of December 31, 2015 (In thousands) Number of Securities Less Than 12 Months 12 Months or Longer Total Fair Value Unrealized Loss Fair Value Unrealized Loss Fair Value Unrealized Loss Investment: Municipal and other tax-exempt securities 73 $ 127,319 $ 207 $ 13,380 $ 77 $ 140,699 $ 284 U.S. Agency residential mortgage-backed securities – Other 1 5,533 22 — — 5,533 22 Other debt securities 11 1,082 41 1,715 18 2,797 59 Total investment securities 85 $ 133,934 $ 270 $ 15,095 $ 95 $ 149,029 $ 365 Number of Securities Less Than 12 Months 12 Months or Longer Total Fair Value Unrealized Loss Fair Value Unrealized Loss Fair Value Unrealized Loss Available for sale: Treasury 1 $ 995 $ 5 $ — $ — $ 995 $ 5 Municipal and other tax-exempt securities 20 $ 9,909 $ 27 $ 11,664 $ 710 $ 21,573 $ 737 Residential mortgage-backed securities: U.S. government agencies: FNMA 55 1,188,022 10,262 18,236 239 1,206,258 10,501 FHLMC 40 726,713 4,827 77,545 1,480 804,258 6,307 GNMA 15 364,919 1,951 102,109 2,600 467,028 4,551 Total U.S. agencies 110 2,279,654 17,040 197,890 4,319 2,477,544 21,359 Private issue 1 : Alt-A loans 4 — — 9,264 387 9,264 387 Jumbo-A loans 8 — — 8,482 440 8,482 440 Total private issue 12 — — 17,746 827 17,746 827 Total residential mortgage-backed securities 122 2,279,654 17,040 215,636 5,146 2,495,290 22,186 Commercial mortgage-backed securities guaranteed by U.S. government agencies 213 1,582,469 11,419 484,258 7,225 2,066,727 18,644 Other debt securities 2 — — 4,151 249 4,151 249 Perpetual preferred stock — — — — — — — Equity securities and mutual funds 61 782 5 991 35 1,773 40 Total available for sale securities 419 $ 3,873,809 $ 28,496 $ 716,700 $ 13,365 $ 4,590,509 $ 41,861 1 Includes securities for which an unrealized loss remains in AOCI after an other-than-temporary credit loss has been recognized in income. Temporarily Impaired Securities as of December 31, 2014 (In thousands) Number of Securities Less Than 12 Months 12 Months or Longer Total Fair Value Unrealized Loss Fair Value Unrealized Loss Fair Value Unrealized Loss Investment: Municipal and other tax- exempt securities 78 $ 112,677 $ 426 $ 60,076 $ 525 $ 172,753 $ 951 Other debt securities 84 31,274 637 761 20 32,035 657 Total investment securities 162 $ 143,951 $ 1,063 $ 60,837 $ 545 $ 204,788 $ 1,608 Number of Securities Less Than 12 Months 12 Months or Longer Total Fair Value Unrealized Loss Fair Value Unrealized Loss Fair Value Unrealized Loss Available for sale: Municipal and other tax-exempt securities 22 $ 10,838 $ 12 $ 12,176 $ 729 $ 23,014 $ 741 Residential mortgage-backed securities: U. S. government agencies: FNMA 24 257,854 547 454,394 5,425 712,248 5,972 FHLMC 16 62,950 37 310,834 2,612 373,784 2,649 GNMA 5 8,550 12 128,896 2,605 137,446 2,617 Total U.S. agencies 45 329,354 596 894,124 10,642 1,223,478 11,238 Private issue 1 : Alt-A loans 4 11,277 307 — — 11,277 307 Jumbo-A loans 8 — — 10,020 357 10,020 357 Total private issue 12 11,277 307 10,020 357 21,297 664 Total residential mortgage-backed securities 57 340,631 903 904,144 10,999 1,244,775 11,902 Commercial mortgage-backed securities guaranteed by U.S. government agencies 104 223,106 454 1,238,376 19,465 1,461,482 19,919 Other debt securities 2 — — 4,150 252 4,150 252 Perpetual preferred stock 2 2,898 77 — — 2,898 77 Equity securities and mutual funds 68 — — 1,205 30 1,205 30 Total available for sale securities 255 $ 577,473 $ 1,446 $ 2,160,051 $ 31,475 $ 2,737,524 $ 32,921 1 Includes securities for which an unrealized loss remains in AOCI after an other-than-temporary credit loss has been recognized in income.</t>
  </si>
  <si>
    <t>Schedule of Investments by Lowest Current Credit Rating [Table Text Block]</t>
  </si>
  <si>
    <t>At December 31, 2015 , the composition of the Company’s investment and available for sale securities portfolios by the lowest current credit rating assigned by any of the three nationally-recognized rating agencies is as follows (in thousands): U.S. Govt/GSE 1 AAA - AA A - BBB Below Investment Grade Not Rated Total Carrying Value Fair Value Carrying Value Fair Value Carrying Value Fair Value Carrying Value Fair Value Carrying Value Fair Value Carrying Value Fair Value Investment: Municipal and other tax-exempt $ — $ — $ 240,353 $ 241,217 $ 5,276 $ 5,293 $ — $ — $ 119,629 $ 122,400 $ 365,258 $ 368,910 U.S. government agency mortgage-backed securities -- Other 26,833 27,874 — — — — — — — — 26,833 27,874 Other debt securities — — 151,442 175,460 — — — — 54,303 56,915 205,745 232,375 Total investment securities $ 26,833 $ 27,874 $ 391,795 $ 416,677 $ 5,276 $ 5,293 $ — $ — $ 173,932 $ 179,315 $ 597,836 $ 629,159 U.S. Govt / GSE 1 AAA - AA A - BBB Below Investment Grade Not Rated Total Amortized Cost Fair Value Amortized Cost Fair Value Amortized Cost Fair Value Amortized Cost Fair Value Amortized Cost Fair Value Amortized Cost Fair Value Available for Sale: U.S. Treasury $ 1,000 $ 995 $ — $ — $ — $ — $ — $ — $ — $ — $ 1,000 $ 995 Municipal and other tax-exempt — — 33,798 34,503 9,912 9,348 — — 12,971 12,966 56,681 56,817 Residential mortgage-backed securities: U. S. government agencies: FNMA 3,156,214 3,187,215 — — — — — — — — 3,156,214 3,187,215 FHLMC 1,940,915 1,949,335 — — — — — — — — 1,940,915 1,949,335 GNMA 763,967 761,801 — — — — — — — — 763,967 761,801 Other — — — — — — — — — — — — Total U.S. government agencies 5,861,096 5,898,351 — — — — — — — — 5,861,096 5,898,351 Private issue: Alt-A loans — — — — — — 56,387 62,574 — — 56,387 62,574 Jumbo-A loans — — — — — — 71,724 76,544 — — 71,724 76,544 Total private issue — — — — — — 128,111 139,118 — — 128,111 139,118 Total residential mortgage-backed securities 5,861,096 5,898,351 — — — — 128,111 139,118 — — 5,989,207 6,037,469 Commercial mortgage-backed securities guaranteed by U.S. government agencies 2,919,044 2,905,796 — — — — — — — — 2,919,044 2,905,796 Other debt securities — — 4,400 4,151 — — — — — — 4,400 4,151 Perpetual preferred stock — — — — 6,406 7,429 10,765 12,243 — — 17,171 19,672 Equity securities and mutual funds — — 4 478 — — — — 17,117 17,355 17,121 17,833 Total available for sale securities $ 8,781,140 $ 8,805,142 $ 38,202 $ 39,132 $ 16,318 $ 16,777 $ 138,876 $ 151,361 $ 30,088 $ 30,321 $ 9,004,624 $ 9,042,733 1 U.S. government and government sponsored enterprises are not rated by the nationally-recognized rating agencies as these securities are guaranteed by agencies of the U.S. government or government-sponsored enterprises.</t>
  </si>
  <si>
    <t>Schedule of Primary Assumptions Used in Other-Than-Temporary Impairment Evaluation [Table Text Block]</t>
  </si>
  <si>
    <t xml:space="preserve"> December 31, 2015 2014 Unemployment rate Decreasing to 4.8% over the next 12 months and remain at 4.8% thereafter. Held constant at 5.6% over the next 12 months and remain at 5.6% thereafter. Housing price appreciation/depreciation Starting with current depreciated housing prices based on information derived from the FHFA 1 , appreciating 3.5% over the next 12 months, then flat for the following 12 months and then appreciating at 2% per year thereafter. Starting with current depreciated housing prices based on information derived from the FHFA1, appreciating 3.2% over the next 12 months, then flat for the following 12 months and then appreciating at 2%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to 6.25% based on our current expected yields. Estimated cash flows were discounted at rates that range from 2.00% to 6.25% based on our current expected yields.</t>
  </si>
  <si>
    <t>Schedule of Privately Issued Residential Mortgage-backed Securities [Table Text Block]</t>
  </si>
  <si>
    <t xml:space="preserve"> Credit Losses Recognized Year Ended December 31, 2015 Life-to-date Number of Securities Amortized Cost Fair Value Number of Securities Amount Number of Securities Amount Alt-A 14 $ 56,387 $ 62,574 4 $ 157 14 $ 36,284 Jumbo-A 30 71,724 76,544 — — 29 18,220 Total 44 $ 128,111 $ 139,118 4 $ 157 43 $ 54,504</t>
  </si>
  <si>
    <t>Rollforward Other-than-temporary Impairment Credit Losses Recognized in Earnings [Table Text Block]</t>
  </si>
  <si>
    <t xml:space="preserve"> Year Ended December 31, 2015 2014 2013 Balance of credit-related OTTI recognized on available for sale debt, beginning of period $ 54,347 $ 67,346 $ 75,228 Additions for credit-related OTTI not previously recognized — — 618 Additions for increases in credit-related OTTI previously recognized when there is no intent to sell and no requirement to sell before recovery of amortized cost 157 — 320 Reductions for change in intent to hold before recovery — — (3,589 ) Sales — (12,999 ) (5,231 ) Balance of credit-related OTTI recognized on available for sale debt securities, end of period $ 54,504 $ 54,347 $ 67,346</t>
  </si>
  <si>
    <t>Schedule of Fair Value Option Securities [Table Text Block]</t>
  </si>
  <si>
    <t>The fair value and net unrealized gain (loss) included in Fair value option securities is as follows (in thousands): December 31, 2015 December 31, 2014 Fair Value Net Unrealized Gain (Loss) Fair Value Net Unrealized Gain (Loss) U.S. agency residential mortgage-backed securities $ 444,217 $ (2,060 ) $ 311,597 $ 1,624</t>
  </si>
  <si>
    <t>Schedule of Restricted Equity Securities [Table Text Block]</t>
  </si>
  <si>
    <t xml:space="preserve"> December 31, 2015 2014 Federal Reserve Bank stock $ 36,148 $ 35,018 Federal Home Loan Bank stock 237,365 106,476 Other 171 — Total $ 273,684 $ 141,494</t>
  </si>
  <si>
    <t>Derivatives (Tables)</t>
  </si>
  <si>
    <t>Derivative Contracts [Table Text Block]</t>
  </si>
  <si>
    <t>The following table summarizes the fair values of derivative contracts recorded as “derivative contracts” assets and liabilities in the balance sheet at December 31, 2015 (in thousands): Assets Notional 1 Gross Fair Value Netting Adjustments Net Fair Value Before Cash Collateral Cash Collateral Fair Value Net of Cash Collateral Customer risk management programs: Interest rate contracts To-be-announced residential mortgage-backed securities $ 14,583,052 $ 43,270 $ (28,305 ) $ 14,965 $ — $ 14,965 Interest rate swaps 1,332,044 31,744 — 31,744 (1,424 ) 30,320 Energy contracts 470,613 83,045 (22,970 ) 60,075 (18,606 ) 41,469 Agricultural contracts 61,662 2,591 (1,158 ) 1,433 — 1,433 Foreign exchange contracts 546,572 498,830 — 498,830 (4,140 ) 494,690 Equity option contracts 137,278 3,780 — 3,780 (470 ) 3,310 Total customer risk management programs 17,131,221 663,260 (52,433 ) 610,827 (24,640 ) 586,187 Interest rate risk management programs 22,000 83 — 83 — 83 Total derivative contracts $ 17,153,221 $ 663,343 $ (52,433 ) $ 610,910 $ (24,640 ) $ 586,270 Liabilities Notional¹ Gross Fair Value Netting Adjustments Net Fair Value Before Cash Collateral Cash Collateral Fair Value Net of Cash Collateral Customer risk management programs: Interest rate contracts To-be-announced residential mortgage-backed securities $ 14,168,927 $ 40,141 $ (28,305 ) $ 11,836 $ (1,308 ) $ 10,528 Interest rate swaps 1,332,044 31,928 — 31,928 (20,530 ) 11,398 Energy contracts 463,703 81,869 (22,970 ) 58,899 — 58,899 Agricultural contracts 61,657 2,579 (1,158 ) 1,421 (1,248 ) 173 Foreign exchange contracts 546,405 498,574 — 498,574 (1,951 ) 496,623 Equity option contracts 137,278 3,780 — 3,780 — 3,780 Total customer risk management programs 16,710,014 658,871 (52,433 ) 606,438 (25,037 ) 581,401 Interest rate risk management programs 75,000 300 — 300 — 300 Total derivative contracts $ 16,785,014 $ 659,171 $ (52,433 ) $ 606,738 $ (25,037 ) $ 581,701 1 Notional amounts for commodity contracts are converted into dollar-equivalent amounts based on dollar prices at the inception of the contract. When bilateral netting agreements exist between the Company and its counterparties that create a single legal claim or obligation to pay or receive the net amount in settlement of the individual derivative contracts, the Company reports derivative assets and liabilities on a net by counterparty basis. Contracts may also require the Company to provide or receive cash margin as collateral for derivative assets and liabilities. Derivative assets and liabilities are reported net of cash margin when certain conditions are met. The following table summarizes the fair values of derivative contracts recorded as “derivative contracts” assets and liabilities in the balance sheet at December 31, 2014 (in thousands): Assets Notional 1 Gross Fair Value Netting Adjustments Net Fair Value Before Cash Collateral Cash Collateral Fair Value Net of Cash Collateral Customer risk management programs: Interest rate contracts To-be-announced residential mortgage-backed securities $ 13,313,615 $ 94,719 $ (39,359 ) $ 55,360 $ — $ 55,360 Interest rate swaps 1,165,568 35,405 — 35,405 — 35,405 Energy contracts 579,801 141,166 (48,624 ) 92,542 (71,310 ) 21,232 Agricultural contracts 47,657 1,904 (1,256 ) 648 — 648 Foreign exchange contracts 290,965 238,395 — 238,395 — 238,395 Equity option contracts 194,960 10,834 — 10,834 — 10,834 Total customer risk management programs 15,592,566 522,423 (89,239 ) 433,184 (71,310 ) 361,874 Interest rate risk management programs — — — — — — Total derivative contracts $ 15,592,566 $ 522,423 $ (89,239 ) $ 433,184 $ (71,310 ) $ 361,874 Liabilities Notional¹ Gross Fair Value Netting Adjustments Net Fair Value Before Cash Collateral Cash Collateral Fair Value Net of Cash Collateral Customer risk management programs: Interest rate contracts To-be-announced residential mortgage-backed securities $ 13,471,880 $ 91,949 $ (39,359 ) $ 52,590 $ (52,290 ) $ 300 Interest rate swaps 1,165,568 35,599 — 35,599 (18,717 ) 16,882 Energy contracts 579,801 142,839 (48,624 ) 94,215 — 94,215 Agricultural contracts 47,418 1,908 (1,256 ) 652 (596 ) 56 Foreign exchange contracts 290,856 238,118 — 238,118 (6,703 ) 231,415 Equity option contracts 194,960 10,834 — 10,834 — 10,834 Total customer risk management programs 15,750,483 521,247 (89,239 ) 432,008 (78,306 ) 353,702 Interest rate risk management programs 47,000 852 — 852 — 852 Total derivative contracts $ 15,797,483 $ 522,099 $ (89,239 ) $ 432,860 $ (78,306 ) $ 354,554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Consolidated Statement of Earnings (in thousands): Year Ended December 31, 2015 2014 2013 Brokerage and Trading Revenue Gain (Loss) on Derivatives, Net Brokerage and Trading Revenue Gain (Loss) on Derivatives, Net Brokerage and Trading Revenue Gain (Loss) on Derivatives, Net Customer risk management programs: Interest rate contracts To-be-announced residential mortgage-backed securities $ 33,877 $ — $ 27,007 $ — $ 29,614 $ — Interest rate swaps 2,066 — 2,494 — 2,991 — Energy contracts 4,060 — 6,572 — 8,303 — Agricultural contracts 123 — 146 — 357 — Foreign exchange contracts 797 — 1,581 — 687 — Equity option contracts — — — — — — Total customer risk management programs 40,923 — 37,800 — 41,952 — Interest rate risk management programs (209 ) 430 — 2,776 — (4,367 ) Total derivative contracts $ 40,714 $ 430 $ 37,800 $ 2,776 $ 41,952 $ (4,367 )</t>
  </si>
  <si>
    <t>Loans and Allowances for Credit Losses (Tables)</t>
  </si>
  <si>
    <t>Schedule of the Loans by Portfolio Segment [Table Text Block]</t>
  </si>
  <si>
    <t>The portfolio segments of the loan portfolio are as follows (in thousands): December 31, 2015 December 31, 2014 Fixed Rate Variable Rate Non-accrual Total Fixed Rate Variable Rate Non-accrual Total Commercial $ 1,850,548 $ 8,325,559 $ 76,424 $ 10,252,531 $ 1,736,976 $ 7,345,167 $ 13,527 $ 9,095,670 Commercial real estate 627,678 2,622,354 9,001 3,259,033 721,513 1,988,080 18,557 2,728,150 Residential mortgage 1,598,992 216,661 61,240 1,876,893 1,698,620 202,771 48,121 1,949,512 Personal 91,816 460,418 463 552,697 102,865 331,274 566 434,705 Total $ 4,169,034 $ 11,624,992 $ 147,128 $ 15,941,154 $ 4,259,974 $ 9,867,292 $ 80,771 $ 14,208,037 Accruing loans past due (90 days) 1 $ 1,207 $ 125 Foregone interest on nonaccrual loans $ 7,432 $ 8,170 1 Excludes residential mortgage loans guaranteed by agencies of the U.S. government</t>
  </si>
  <si>
    <t>Rollforward of Allowance For Loan Losses And Accrual for Off-Balnace Sheet Credit Losses [Table Text Block]</t>
  </si>
  <si>
    <t>The activity in the allowance for loan losses and the accrual for off-balance sheet credit risk related to loan commitments and standby letters of credit for the year ended December 31, 2015 is summarized as follows (in thousands): Commercial Commercial Real Estate Residential Mortgage Personal Nonspecific Allowance Total Allowance for loan losses: Beginning balance $ 90,875 $ 42,445 $ 23,458 $ 4,233 $ 28,045 $ 189,056 Provision for loan losses 43,464 (11,189 ) (3,004 ) 2,167 2,081 33,519 Loans charged off (6,734 ) (944 ) (2,205 ) (5,288 ) — (15,171 ) Recoveries 2,729 11,079 1,260 3,052 — 18,120 Ending balance $ 130,334 $ 41,391 $ 19,509 $ 4,164 $ 30,126 $ 225,524 Accrual for off-balance sheet credit risk: Beginning balance $ 475 $ 707 $ 28 $ 20 $ — $ 1,230 Provision for off-balance sheet credit risk 1,031 (554 ) 2 2 — 481 Ending balance $ 1,506 $ 153 $ 30 $ 22 $ — $ 1,711 Total provision for credit losses $ 44,495 $ (11,743 ) $ (3,002 ) $ 2,169 $ 2,081 $ 34,000 The activity in the allowance for loan losses and the accrual for off-balance sheet credit risk related to loan commitments and standby letters of credit for the year ended December 31, 2014 is summarized as follows (in thousands): Commercial Commercial Real Estate Residential Mortgage Personal Nonspecific Allowance Total Allowance for loan losses: Beginning balance $ 79,180 $ 41,573 $ 29,465 $ 6,965 $ 28,213 $ 185,396 Provision for loan losses 9,561 (4,084 ) (3,559 ) (892 ) (168 ) 858 Loans charged off (3,569 ) (2,047 ) (4,448 ) (6,168 ) — (16,232 ) Recoveries 5,703 7,003 2,000 4,328 — 19,034 Ending balance $ 90,875 $ 42,445 $ 23,458 $ 4,233 $ 28,045 $ 189,056 Accrual for off-balance sheet credit risk: Beginning balance $ 119 $ 1,876 $ 90 $ 3 $ — $ 2,088 Provision for off-balance sheet credit risk 356 (1,169 ) (62 ) 17 — (858 ) Ending balance $ 475 $ 707 $ 28 $ 20 $ — $ 1,230 Total provision for credit losses $ 9,917 $ (5,253 ) $ (3,621 ) $ (875 ) $ (168 ) $ — The activity in the allowance for loan losses and the accrual for off-balance sheet credit risk related to loan commitments and standby letters of credit for the year ended December 31, 2013 is summarized as follows (in thousands): Commercial Commercial Real Estate Residential Mortgage Personal Nonspecific Allowance Total Allowance for loan losses: Beginning balance $ 65,280 $ 54,884 $ 41,703 $ 9,453 $ 44,187 $ 215,507 Provision for loan losses 12,747 (16,886 ) (8,043 ) 83 (15,974 ) (28,073 ) Loans charged off (6,335 ) (5,845 ) (5,753 ) (7,349 ) — (25,282 ) Recoveries 7,488 9,420 1,558 4,778 — 23,244 Ending balance $ 79,180 $ 41,573 $ 29,465 $ 6,965 $ 28,213 $ 185,396 Accrual for off-balance sheet credit risk: Beginning balance $ 475 $ 1,353 $ 78 $ 9 $ — $ 1,915 Provision for off-balance sheet credit risk (356 ) 523 12 (6 ) — 173 Ending balance $ 119 $ 1,876 $ 90 $ 3 $ — $ 2,088 Total provision for credit losses $ 12,391 $ (16,363 ) $ (8,031 ) $ 77 $ (15,974 ) $ (27,900 ) The allowance for loan losses and recorded investment of the related loans by portfolio segment for each impairment measurement method at December 31, 2015 is as follows (in thousands): Collectively Measured for Impairment Individually Measured for Impairment Total Recorded Investment Related Allowance Recorded Investment Related Allowance Recorded Investment Related Allowance Commercial $ 10,176,107 $ 114,027 $ 76,424 $ 16,307 $ 10,252,531 $ 130,334 Commercial real estate 3,250,032 41,373 9,001 18 3,259,033 41,391 Residential mortgage 1,815,653 19,441 61,240 68 1,876,893 19,509 Personal 552,234 4,164 463 — 552,697 4,164 Total 15,794,026 179,005 147,128 16,393 15,941,154 195,398 Nonspecific allowance — — — — — 30,126 Total $ 15,794,026 $ 179,005 $ 147,128 $ 16,393 $ 15,941,154 $ 225,524 The allowance for loan losses and recorded investment of the related loans by portfolio segment for each impairment measurement method at December 31, 2014 is as follows (in thousands): Collectively Measured for Impairment Individually Measured for Impairment Total Recorded Investment Related Allowance Recorded Investment Related Allowance Recorded Investment Related Allowance Commercial $ 9,082,143 $ 90,709 $ 13,527 $ 166 $ 9,095,670 $ 90,875 Commercial real estate 2,709,593 42,404 18,557 41 2,728,150 42,445 Residential mortgage 1,901,391 23,353 48,121 105 1,949,512 23,458 Personal 434,139 4,233 566 — 434,705 4,233 Total 14,127,266 160,699 80,771 312 14,208,037 161,011 Nonspecific allowance — — — — — 28,045 Total $ 14,127,266 $ 160,699 $ 80,771 $ 312 $ 14,208,037 $ 189,056</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December 31, 2015 is as follows (in thousands): Internally Risk Graded Non-Graded Total Recorded Investment Related Allowance Recorded Investment Related Allowance Recorded Investment Related Allowance Commercial $ 10,227,303 $ 129,426 $ 25,228 $ 908 $ 10,252,531 $ 130,334 Commercial real estate 3,259,033 41,391 — — 3,259,033 41,391 Residential mortgage 196,701 2,883 1,680,192 16,626 1,876,893 19,509 Personal 467,955 1,390 84,742 2,774 552,697 4,164 Total 14,150,992 175,090 1,790,162 20,308 15,941,154 195,398 Nonspecific allowance — — — — — 30,126 Total $ 14,150,992 $ 175,090 $ 1,790,162 $ 20,308 $ 15,941,154 $ 225,524 The allowance for loan losses and recorded investment of the related loans by portfolio segment for risk graded and non-risk graded loans at December 31, 2014 is as follows (in thousands): Internally Risk Graded Non-Graded Total Recorded Investment Related Allowance Recorded Investment Related Allowance Recorded Investment Related Allowance Commercial $ 9,073,030 $ 90,085 $ 22,640 $ 790 $ 9,095,670 $ 90,875 Commercial real estate 2,728,150 42,445 — — 2,728,150 42,445 Residential mortgage 192,303 2,996 1,757,209 20,462 1,949,512 23,458 Personal 343,227 1,506 91,478 2,727 434,705 4,233 Total 12,336,710 137,032 1,871,327 23,979 14,208,037 161,011 Nonspecific allowance — — — — — 28,045 Total $ 12,336,710 $ 137,032 $ 1,871,327 $ 23,979 $ 14,208,037 $ 189,056</t>
  </si>
  <si>
    <t>Schedule of Credit Quality Indicators [Table Text Block]</t>
  </si>
  <si>
    <t>The following table summarizes the Company’s loan portfolio at December 31, 2015 by the risk grade categories (in thousands): Internally Risk Graded Non-Graded Performing Potential Problem Nonaccruing Performing Nonaccruing Total Commercial: Energy $ 2,906,357 $ 129,782 $ 61,189 $ — $ — $ 3,097,328 Services 2,767,225 6,761 10,290 — — 2,784,276 Healthcare 1,882,308 — 1,072 — — 1,883,380 Wholesale/retail 1,412,780 6,365 2,919 — — 1,422,064 Manufacturing 554,526 1,872 331 — — 556,729 Other commercial and industrial 483,030 — 496 25,101 127 508,754 Total commercial 10,006,226 144,780 76,297 25,101 127 10,252,531 Commercial real estate: Retail 794,754 426 1,319 — — 796,499 Multifamily 744,299 6,512 274 — — 751,085 Office 636,501 555 651 — — 637,707 Industrial 563,093 — 76 — — 563,169 Residential construction and land development 155,724 293 4,409 — — 160,426 Other commercial real estate 347,864 11 2,272 — — 350,147 Total commercial real estate 3,242,235 7,797 9,001 — — 3,259,033 Residential mortgage: Permanent mortgage 192,456 1,932 2,313 721,964 26,671 945,336 Permanent mortgages guaranteed by U.S. government agencies — — — 175,037 21,900 196,937 Home equity — — — 724,264 10,356 734,620 Total residential mortgage 192,456 1,932 2,313 1,621,265 58,927 1,876,893 Personal 467,811 14 130 84,409 333 552,697 Total $ 13,908,728 $ 154,523 $ 87,741 $ 1,730,775 $ 59,387 $ 15,941,154 The following table summarizes the Company’s loan portfolio at December 31, 2014 by the risk grade categories (in thousands): Internally Risk Graded Non-Graded Performing Potential Problem Nonaccruing Performing Nonaccruing Total Commercial: Energy $ 2,843,093 $ 15,919 $ 1,416 $ — $ — $ 2,860,428 Services 2,371,189 15,140 5,201 — — 2,391,530 Healthcare 1,449,024 4,565 1,380 — — 1,454,969 Wholesale/retail 1,427,725 8,141 4,149 — — 1,440,015 Manufacturing 527,951 4,193 450 — — 532,594 Other commercial and industrial 389,378 3,293 823 22,532 108 416,134 Total commercial 9,008,360 51,251 13,419 22,532 108 9,095,670 Commercial real estate: Retail 662,335 628 3,926 — — 666,889 Multifamily 691,053 13,245 — — — 704,298 Office 411,548 576 3,420 — — 415,544 Industrial 428,817 — — — — 428,817 Residential construction and land development 127,437 10,855 5,299 — — 143,591 Other commercial real estate 362,375 724 5,912 — — 369,011 Total commercial real estate 2,683,565 26,028 18,557 — — 2,728,150 Residential mortgage: Permanent mortgage 187,520 1,773 3,010 745,813 31,835 969,951 Permanent mortgages guaranteed by U.S. government agencies — — — 202,238 3,712 205,950 Home equity — — — 764,047 9,564 773,611 Total residential mortgage 187,520 1,773 3,010 1,712,098 45,111 1,949,512 Personal 343,041 19 167 91,079 399 434,705 Total $ 12,222,486 $ 79,071 $ 35,153 $ 1,825,709 $ 45,618 $ 14,208,037</t>
  </si>
  <si>
    <t>Summary of Impaired Loans [Table Text Block]</t>
  </si>
  <si>
    <t xml:space="preserve"> As of December 31, 2015 Year Ended Recorded Investment December 31, 2015 Unpaid Principal Balance Total With No Allowance With Allowance Related Allowance Average Recorded Investment Interest Income Recognized Commercial: Energy $ 63,910 $ 61,189 $ 18,330 $ 42,859 $ 16,115 $ 31,303 $ — Services 13,449 10,290 9,657 633 148 7,746 — Healthcare 1,352 1,072 931 141 35 1,226 — Wholesale/retail 8,582 2,919 2,907 12 9 3,534 — Manufacturing 665 331 331 — — 391 — Other commercial and industrial 8,304 623 623 — — 777 — Total commercial 96,262 76,424 32,779 43,645 16,307 44,977 — Commercial real estate: Retail 1,923 1,319 1,319 — — 2,622 — Multifamily 1,192 274 274 — — 137 — Office 937 651 651 — — 2,035 — Industrial 76 76 76 — — 38 — Residential construction and land development 8,963 4,409 4,409 — — 4,854 — Other commercial real estate 8,363 2,272 2,113 159 18 4,092 — Total commercial real estate 21,454 9,001 8,842 159 18 13,778 — Residential mortgage: Permanent mortgage 37,273 28,984 28,868 116 68 31,914 1,242 Permanent mortgage guaranteed by U.S. government agencies 1 202,984 196,937 196,937 — — 196,827 7,814 Home equity 10,988 10,356 10,356 — — 9,960 — Total residential mortgage 251,245 236,277 236,161 116 68 238,701 9,056 Personal 489 463 463 — — 515 — Total $ 369,450 $ 322,165 $ 278,245 $ 43,920 $ 16,393 $ 297,971 $ 9,056 1 All permanent mortgage loans guaranteed by U.S. government agencies are considered impaired as we do not expect full collection of contractual principal and interest. At December 31, 2015 , $22 million of these loans are nonaccruing and $175 million are accruing based on the guarantee by U.S. government agencies. Generally, no interest income is recognized on impaired loans until all principal balances, including amounts charged-off, have been recovered. As of December 31, 2014 Year Ended Recorded Investment December 31, 2014 Unpaid Principal Balance Total With No Allowance With Allowance Related Allowance Average Recorded Investment Interest Income Recognized Commercial: Energy $ 1,444 $ 1,416 $ 1,416 $ — $ — $ 1,638 $ — Services 8,068 5,201 4,487 714 157 5,061 — Healthcare 2,432 1,380 1,380 — — 1,483 — Wholesale/retail 9,457 4,149 4,117 32 9 5,559 — Manufacturing 737 450 450 — — 521 — Other commercial and industrial 8,604 931 931 — — 881 — Total commercial 30,742 13,527 12,781 746 166 15,143 — Commercial real estate: Retail 5,406 3,926 3,926 — — 4,392 — Multifamily — — — — — 3 — Office 5,959 3,420 3,420 — — 4,905 — Industrial — — — — — 126 — Residential construction and land development 10,071 5,299 5,192 107 23 11,338 — Other commercial real estate 11,954 5,912 5,739 173 18 8,939 — Total commercial real estate 33,390 18,557 18,277 280 41 29,703 — Residential mortgage: Permanent mortgage 43,463 34,845 34,675 170 105 34,561 1,418 Permanent mortgage guaranteed by U.S. government agencies 1 212,684 205,950 205,950 — — 194,017 8,342 Home equity 9,767 9,564 9,564 — — 8,414 — Total residential mortgage 265,914 250,359 250,189 170 105 236,992 9,760 Personal 584 566 566 — — 893 — Total $ 330,630 $ 283,009 $ 281,813 $ 1,196 $ 312 $ 282,731 $ 9,760 1 All permanent mortgage loans guaranteed by U.S. government agencies are considered impaired as we do not expect full collection of contractual principal and interest. At December 31, 2014 , $3.7 million of these loans are nonaccruing and $202 million are accruing based on the guarantee by U.S. government agencies.</t>
  </si>
  <si>
    <t>Troubled Debt Restructurings [Table Text Block]</t>
  </si>
  <si>
    <t xml:space="preserve">A summary of troubled debt restructurings ("TDRs") by accruing status as of December 31, 2015 is as follows (in thousands): As of December 31, 2015 Recorded Investment Performing in Accordance With Modified Terms Not Performing in Accordance With Modified Terms Specific Allowance Amounts Charged-Off During the Year Ended December 31, 2015 Nonaccruing TDRs: Commercial: Energy $ 2,304 $ 2,304 $ — $ — $ 928 Services 9,027 8,210 817 148 — Healthcare 673 673 — — — Wholesale/retail 2,758 2,706 52 9 — Manufacturing 282 282 — — — Other commercial and industrial 621 89 532 — — Total commercial 15,665 14,264 1,401 157 928 Commercial real estate: Retail 1,319 942 377 — — Multifamily — — — — — Office 165 165 — — — Industrial — — — — — Residential construction and land development 2,328 1,556 772 — — Other commercial real estate 920 478 442 — — Total commercial real estate 4,732 3,141 1,591 — — Residential mortgage: Permanent mortgage 16,618 9,043 7,575 68 192 Permanent mortgage guaranteed by U.S. government agencies 11,136 139 10,997 — — Home equity 5,159 4,218 941 — 80 Total residential mortgage 32,913 13,400 19,513 68 272 Personal 324 297 27 — 11 Total nonaccruing TDRs 53,634 31,102 22,532 225 1,211 Accruing TDRs: Residential mortgage: Permanent mortgages guaranteed by U.S. government agencies 74,050 23,029 51,021 — — Total residential mortgage 74,050 23,029 51,021 — — Total accruing TDRs 74,050 23,029 51,021 — — Total TDRs $ 127,684 $ 54,131 $ 73,553 $ 225 $ 1,211 A summary of troubled debt restructurings by accruing status as of December 31, 2014 is as follows (in thousands): As of December 31, 2014 Recorded Investment Performing in Accordance With Modified Terms Not Performing in Accordance With Modified Terms Specific Allowance Amounts Charged-off During the Year Ended December 31, 2014 Nonaccruing TDRs: Commercial: Energy $ — $ — $ — $ — $ — Services 1,666 706 960 148 — Healthcare — — — — — Wholesale/retail 3,381 3,284 97 9 — Manufacturing 340 340 — — 3,000 Other commercial and industrial 674 93 581 — — Total commercial 6,061 4,423 1,638 157 3,000 Commercial real estate: Retail 3,600 2,432 1,168 — — Multifamily — — — — — Office 2,324 — 2,324 — — Industrial — — — — — Residential construction and land development 3,140 641 2,499 23 1,597 Other commercial real estate 1,647 1,647 — — — Total commercial real estate 10,711 4,720 5,991 23 1,597 Residential mortgage: Permanent mortgage 16,393 11,134 5,259 105 262 Permanent mortgage guaranteed by U.S. government agencies 1,597 179 1,418 — — Home equity 5,184 3,736 1,448 — 247 Total residential mortgage 23,174 15,049 8,125 105 509 Personal 419 253 166 — 1 Total nonaccuring TDRs 40,365 24,445 15,920 285 5,107 Accruing TDRs: Residential mortgage: Permanent mortgages guaranteed by U.S. government agencies 73,985 17,274 56,711 — — Total residential mortgage 73,985 17,274 56,711 — — Total accruing TDRs 73,985 17,274 56,711 — — Total TDRs $ 114,350 $ 41,719 $ 72,631 $ 285 $ 5,107 Troubled debt restructurings generally consist of interest rate concessions, payment stream concessions or a combination of concessions to distressed borrowers. The following table details the recorded balance of loans at December 31, 2015 by class that were restructured during the year ended December 31, 2015 by primary type of concession (in thousands): Year Ended December 31, 2015 Accruing Nonaccrual Total Payment Stream Combination &amp; Other Total Interest Rate Payment Stream Combination &amp; Other Total Commercial: Energy $ — $ — $ — $ — $ — $ 2,304 $ 2,304 $ 2,304 Services — — — — — 7,577 7,577 7,577 Healthcare — — — 673 — — 673 673 Wholesale/retail — — — — — — — — Manufacturing — — — — — — — — Other commercial and industrial — — — — — 57 57 57 Total commercial — — — 673 — 9,938 10,611 10,611 Commercial real estate: Retail — — — — — — — — Multifamily — — — — — — — — Office — — — — — — — — Industrial — — — — — — — — Residential construction and land development — — — — 329 — 329 329 Other commercial real estate — — — — — — — — Total commercial real estate — — — — 329 — 329 329 Residential mortgage: Permanent mortgage — — — — 3,004 1,051 4,055 4,055 Permanent mortgage guaranteed by U.S. government agencies 17,717 10,384 28,101 — 1,264 1,837 3,101 31,202 Home equity — — — 57 181 1,870 2,108 2,108 Total residential mortgage 17,717 10,384 28,101 57 4,449 4,758 9,264 37,365 Personal — — — — — 115 115 115 Total $ 17,717 $ 10,384 $ 28,101 $ 730 $ 4,778 $ 14,811 $ 20,319 $ 48,420 The following table details the recorded balance of loans by class that were restructured during the year ended December 31, 2014 by primary type of concession (in thousands): Year Ended December 31, 2014 Accruing Nonaccrual Total Payment Stream Combination &amp; Other Total Interest Rate Payment Stream Combination &amp; Other Total Commercial: Energy $ — $ — $ — $ — $ — $ — $ — $ — Services — — — — — — — — Healthcare — — — — — — — — Wholesale/retail — — — — 3,261 — 3,261 3,261 Manufacturing — — — — — — — — Other commercial and industrial — — — — 396 81 477 477 Total commercial — — — — 3,657 81 3,738 3,738 Commercial real estate: Retail — — — — — — — — Multifamily — — — — — — — — Office — — — — — — — — Industrial — — — — — — — — Residential construction and land development — — — — — — — — Other commercial real estate — — — — — — — — Total commercial real estate — — — — — — — — Residential mortgage: Permanent mortgage — — — — 586 3,538 4,124 4,124 Permanent mortgage guaranteed by U.S. government agencies 15,386 17,293 32,679 — — 1,059 1,059 33,738 Home equity — — — — — 2,534 2,534 2,534 Total residential mortgage 15,386 17,293 32,679 — 586 7,131 7,717 40,396 Personal — — — — — 76 76 76 Total $ 15,386 $ 17,293 $ 32,679 $ — $ 4,243 $ 7,288 $ 11,531 $ 44,210 The following table summarizes, by loan class, the recorded investment at December 31, 2015 and 2014 , respectively of loans modified as TDRs within the previous 12 months and for which there was a payment default during the years ended December 31, 2015 and 2014 , respectively (in thousands): Year Ended December 31, 2015 December 31, 2014 Accruing Nonaccrual Total Accruing Nonaccrual Total Commercial: Energy $ — $ — $ — $ — $ — $ — Services — — — — — — Healthcare — — — — — — Wholesale/retail — — — — — — Manufacturing — — — — — — Other commercial and industrial — 38 38 — 13 13 Total commercial — 38 38 — 13 13 Commercial real estate: Retail — — — — — — Multifamily — — — — — — Office — — — — — — Industrial — — — — — — Residential construction and land development — 329 329 — — — Other commercial real estate — — — — — — Total commercial real estate — 329 329 — — — Residential mortgage: Permanent mortgage — 3,034 3,034 — 2,836 2,836 Permanent mortgage guaranteed by U.S. government agencies 27,223 3,101 30,324 29,585 1,047 30,632 Home equity — 524 524 — 1,101 1,101 Total residential mortgage 27,223 6,659 33,882 29,585 4,984 34,569 Personal — 13 13 — 25 25 Total $ 27,223 $ 7,039 $ 34,262 $ 29,585 $ 5,022 $ 34,607 A payment default is defined as being 30 days or more past due. The table above includes loans that experienced a payment default during the period, but may be performing in accordance with the modified terms as of the balance sheet date. </t>
  </si>
  <si>
    <t>Summary of Loans by Aging Status [Table Text Block]</t>
  </si>
  <si>
    <t>A summary of loans currently performing, loans past due and accruing and nonaccrual loans as of December 31, 2015 is as follows (in thousands): Past Due Current 30 to 89 Days 90 Days or More Nonaccrual Total Commercial: Energy $ 3,033,504 $ 2,635 $ — $ 61,189 $ 3,097,328 Services 2,769,895 4,091 — 10,290 2,784,276 Healthcare 1,879,873 2,435 — 1,072 1,883,380 Wholesale/retail 1,418,396 49 700 2,919 1,422,064 Manufacturing 556,398 — — 331 556,729 Other commercial and industrial 507,929 100 102 623 508,754 Total commercial 10,165,995 9,310 802 76,424 10,252,531 Commercial real estate: Retail 795,180 — — 1,319 796,499 Multifamily 742,697 8,114 — 274 751,085 Office 637,056 — — 651 637,707 Industrial 563,093 — — 76 563,169 Residential construction and land development 156,017 — — 4,409 160,426 Other commercial real estate 347,498 — 377 2,272 350,147 Total commercial real estate 3,241,541 8,114 377 9,001 3,259,033 Residential mortgage: Permanent mortgage 913,062 3,290 — 28,984 945,336 Permanent mortgages guaranteed by U.S. government agencies 33,653 30,383 111,001 21,900 196,937 Home equity 721,149 3,095 20 10,356 734,620 Total residential mortgage 1,667,864 36,768 111,021 61,240 1,876,893 Personal 551,533 693 8 463 552,697 Total $ 15,626,933 $ 54,885 $ 112,208 $ 147,128 $ 15,941,154 A summary of loans currently performing, loans past due and accruing and nonaccrual loans as of December 31, 2014 is as follows (in thousands): Past Due Current 30 to 89 Days 90 Days or More Nonaccrual Total Commercial: Energy $ 2,857,082 $ 1,930 $ — $ 1,416 $ 2,860,428 Services 2,385,193 1,136 — 5,201 2,391,530 Healthcare 1,453,409 180 — 1,380 1,454,969 Wholesale/retail 1,435,866 — — 4,149 1,440,015 Manufacturing 532,144 — — 450 532,594 Other commercial and industrial 415,030 173 — 931 416,134 Total commercial 9,078,724 3,419 — 13,527 9,095,670 Commercial real estate: Retail 662,963 — — 3,926 666,889 Multifamily 704,298 — — — 704,298 Office 412,124 — — 3,420 415,544 Industrial 428,817 — — — 428,817 Residential construction and land development 133,642 4,650 — 5,299 143,591 Other commercial real estate 362,529 570 — 5,912 369,011 Total commercial real estate 2,704,373 5,220 — 18,557 2,728,150 Residential mortgage: Permanent mortgage 929,090 5,970 46 34,845 969,951 Permanent mortgages guaranteed by U.S. government agencies 26,691 23,558 151,989 3,712 205,950 Home equity 761,247 2,723 77 9,564 773,611 Total residential mortgage 1,717,028 32,251 152,112 48,121 1,949,512 Personal 433,590 547 2 566 434,705 Total $ 13,933,715 $ 41,437 $ 152,114 $ 80,771 $ 14,208,037</t>
  </si>
  <si>
    <t>Premises and Equipment Premises and Equipment (Tables)</t>
  </si>
  <si>
    <t>Premises and Equipment [Table Text Block]</t>
  </si>
  <si>
    <t>Premises and equipment at December 31 are summarized as follows (in thousands): December 31, 2015 2014 Land $ 72,612 $ 71,371 Buildings and improvements 225,181 225,008 Software 142,476 120,010 Furniture and equipment 194,715 179,513 Construction in progress 39,886 21,805 Subtotal 674,870 617,707 Less accumulated depreciation 368,380 343,874 Total $ 306,490 $ 273,833</t>
  </si>
  <si>
    <t>Goodwill and Intangible Assets (Tables)</t>
  </si>
  <si>
    <t>Schedule of Finite-Lived Intangible Assets [Table Text Block]</t>
  </si>
  <si>
    <t>The following table presents the original cost and accumulated amortization of intangible assets (in thousands): Dec. 31, 2015 2014 Core deposit premiums $ 33,749 $ 33,749 Less accumulated amortization 33,481 33,088 Net core deposit premiums 268 661 Other identifiable intangible assets 63,689 50,288 Less accumulated amortization 20,048 16,573 Net other identifiable intangible assets 43,641 33,715 Total intangible assets, net $ 43,909 $ 34,376</t>
  </si>
  <si>
    <t>Schedule of Finite-Lived Intangible Assets, Future Amortization Expense [Table Text Block]</t>
  </si>
  <si>
    <t>Expected amortization expense for intangible assets that will continue to be amortized (in thousands): Core Deposit Premiums Other Identifiable Intangible Assets Total 2016 $ 247 $ 3,967 $ 4,214 2017 21 3,735 3,756 2018 — 3,078 3,078 2019 — 2,816 2,816 2020 — 2,816 2,816 Thereafter — 27,229 27,229 $ 268 $ 43,641 $ 43,909</t>
  </si>
  <si>
    <t>Schedule of Goodwill [Table Text Block]</t>
  </si>
  <si>
    <t>The changes in the carrying value of goodwill by operating segment for the year ended December 31, 2015 are as follows (in thousands): Commercial Consumer Wealth Management Total Balance, December 31, 2013 Goodwill $ 268,942 $ 39,251 $ 51,794 $ 359,987 Accumulated impairment losses — (228 ) — (228 ) 268,942 39,023 51,794 359,759 Goodwill acquired during 2014 421 — 17,600 18,021 Balance, December 31, 2014 Goodwill 269,363 39,251 69,394 378,008 Accumulated impairment losses — (228 ) — (228 ) 269,363 39,023 69,394 377,780 Goodwill acquired during 2015 7,681 — — 7,681 Balance, December 31, 2015 Goodwill 277,044 39,251 69,394 385,689 Accumulated impairment losses — (228 ) — (228 ) $ 277,044 $ 39,023 $ 69,394 $ 385,461</t>
  </si>
  <si>
    <t>Mortgage Banking Activities (Tables)</t>
  </si>
  <si>
    <t>Components of Residential Mortgage Loans Held For Sale</t>
  </si>
  <si>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15 December 31, 2014 Unpaid Principal Balance/ Notional Fair Value Unpaid Principal Balance/ Notional Fair Value Residential mortgage loans held for sale $ 293,637 $ 299,505 $ 291,537 $ 298,212 Residential mortgage loan commitments 601,147 8,134 627,505 9,971 Forward sales contracts 884,710 800 701,066 (4,001 ) $ 308,439 $ 304,182</t>
  </si>
  <si>
    <t>Mortgage Banking Revenue [Table Text Block]</t>
  </si>
  <si>
    <t>Mortgage banking revenue was as follows (in thousands): Year Ended 2015 2014 2013 Production revenue: Net realized gains on sales of mortgage loans $ 75,780 $ 56,696 $ 95,309 Net change in unrealized gain on mortgage loans held for sale (784 ) 5,357 (10,899 ) Net change in the fair value of mortgage loan commitments (1,837 ) 7,315 (10,077 ) Net change in the fair value of forward sales contracts 4,801 (8,307 ) 5,212 Total production revenue 77,960 61,061 79,545 Servicing revenue 56,415 48,032 42,389 Total mortgage banking revenue $ 134,375 $ 109,093 $ 121,934</t>
  </si>
  <si>
    <t>Summary of Mortgage Servicing Rights</t>
  </si>
  <si>
    <t>The following represents a summary of mortgage servicing rights (Dollars in thousands): December 31, 2015 2014 2013 Number of residential mortgage loans serviced for others 131,859 117,483 106,137 Outstanding principal balance of residential mortgage loans serviced for others $ 19,678,226 $ 16,162,887 $ 13,718,942 Weighted average interest rate 4.12 % 4.29 % 4.40 % Remaining contractual term (in months) 300 296 292</t>
  </si>
  <si>
    <t>Activity in Capitalized Mortgage Servicing Rights</t>
  </si>
  <si>
    <t>Activity in capitalized mortgage servicing rights during the three years ended December 31, 2015 is as follows (in thousands): Purchased Originated Total Balance, December 31, 2012 $ 12,976 $ 87,836 $ 100,812 Additions, net — 49,431 49,431 Change in fair value due to loan runoff (3,029 ) (16,601 ) (19,630 ) Change in fair value due to market changes 5,988 16,732 22,720 Balance, December 31, 2013 15,935 137,398 153,333 Additions, net — 54,413 54,413 Change in fair value due to loan runoff (2,357 ) (16,968 ) (19,325 ) Change in fair value due to market changes (2,464 ) (13,981 ) (16,445 ) Balance, December 31, 2014 11,114 160,862 171,976 Additions, net — 79,546 79,546 Change in fair value due to loan runoff (2,645 ) (25,419 ) (28,064 ) Change in fair value due to market changes 1,442 (6,295 ) (4,853 ) Balance, December 31, 2015 $ 9,911 $ 208,694 $ 218,605</t>
  </si>
  <si>
    <t>Assumptions to Value Mortgage Servicing Rights [Table Text Block]</t>
  </si>
  <si>
    <t>Significant assumptions used to determine fair value considered to be significant unobservable inputs were as follows: December 31, 2015 2014 Discount rate – risk-free rate plus a market premium 10.11% 10.17% Prepayment rate - based upon loan interest rate, original term and loan type 7.41% - 23.88% 7.70% - 30.44% Loan servicing costs – annually per loan based upon loan type: Performing loans $63 - $105 $60 - $105 Delinquent loans $150 - $500 $150 - $500 Loans in foreclosure $650 - $4,250 $1,000 - $4,250 Escrow earnings rate – indexed to rates paid on deposit accounts with comparable average life 1.73% 1.77%</t>
  </si>
  <si>
    <t>Stratification of Loan Servicing Portfolio</t>
  </si>
  <si>
    <t>Stratification of the residential mortgage loan servicing portfolio and outstanding principal of loans serviced for others by interest rate at December 31, 2015 follows (in thousands): &lt; 4.00% 4.00% - 4.99% 5.00% - 5.99% &gt; 5.99% Total Fair value $ 104,302 $ 93,090 $ 16,474 $ 4,739 $ 218,605 Outstanding principal of loans serviced for others 9,419,078 7,897,323 1,586,885 774,940 19,678,226 Weighted average prepayment rate 1 7.41 % 8.55 % 12.04 % 23.88 % 8.89 % 1 Annual prepayment estimates based upon loan interest rate, original term and loan type. Weighted average prepayment rate is determined by weighting the prepayment speed for each loan by its unpaid principal balance.</t>
  </si>
  <si>
    <t>Aging Status of Mortgage Loans Serviced For Others</t>
  </si>
  <si>
    <t>The aging status of our mortgage loans serviced for others by investor at December 31, 2015 follows (in thousands): Past Due Current 30 to 59 Days 60 to 89 Days 90 Days or More Total FHLMC $ 6,429,145 $ 37,962 $ 12,553 $ 24,373 $ 6,504,033 FNMA 6,723,183 35,813 5,128 19,930 6,784,054 GNMA 5,688,272 147,499 47,971 18,975 5,902,717 Other 477,052 5,932 970 3,468 487,422 Total $ 19,317,652 $ 227,206 $ 66,622 $ 66,746 $ 19,678,226</t>
  </si>
  <si>
    <t>Activity in Accrual for Losses On Loans Sold With Recourse</t>
  </si>
  <si>
    <t>The activity in the accrual for losses on loans sold with recourse included in Other liabilities in the Consolidated Balance Sheets is summarized as follows (in thousands): Year Ended 2015 2014 2013 Beginning balance $ 7,299 $ 9,562 $ 13,158 Provision for recourse losses (982 ) 354 517 Loans charged off, net (1,668 ) (2,617 ) (4,113 ) Ending balance $ 4,649 $ 7,299 $ 9,562</t>
  </si>
  <si>
    <t>Summary of Unresolved Deficiency Requests [Table Text Block]</t>
  </si>
  <si>
    <t>A summary of unresolved deficiency requests from the agencies follows (in thousands, except for number of unresolved deficiency requests): December 31, 2015 2014 Number of unresolved deficiency requests 198 186 Aggregate outstanding principal balance subject to unresolved deficiency requests $ 15,624 $ 15,328 Unpaid principal balance subject to indemnification by the Company 4,365 4,047</t>
  </si>
  <si>
    <t>Activity in Accruals for Mortgage Losses [Table Text Block]</t>
  </si>
  <si>
    <t>The activity in the accruals for mortgage losses is summarized as follows (in thousands). December 31, 2015 2014 Beginning balance $ 11,868 $ 12,716 Provision for losses 391 7,200 Charge-offs, net (4,527 ) (8,048 ) Ending balance $ 7,732 $ 11,868</t>
  </si>
  <si>
    <t>Deposits (Tables)</t>
  </si>
  <si>
    <t>Interest Expense on Deposits [Table Text Block]</t>
  </si>
  <si>
    <t>Interest expense on deposits is summarized as follows (in thousands): Year Ended December 31, 2015 2014 2013 Transaction deposits $ 8,821 $ 9,757 $ 11,155 Savings 383 401 442 Time: Certificates of deposits under $100,000 11,894 14,278 16,234 Certificates of deposits $100,000 and over 10,643 11,878 12,273 Other time deposits 12,429 14,369 15,460 Total time 34,966 40,525 43,967 Total $ 44,170 $ 50,683 $ 55,564</t>
  </si>
  <si>
    <t>Other Borrowings Other Borrowings (Tables)</t>
  </si>
  <si>
    <t>Schedule of Other Borrowings [Table Text Block]</t>
  </si>
  <si>
    <t xml:space="preserve">Information relating to other borrowings is summarized as follows (dollars in thousands): As of Year Ended Year Ended December 31, 2015 December 31, 2015 Balance Rate Average Balance Rate Maximum Parent Company and Other Non-Bank Subsidiaries: Other $ — $ — — % $ — Total Parent Company and Other Non-Bank Subsidiaries — — — % Subsidiary Bank: Funds purchased 491,192 0.15 % 73,219 0.09 % 491,192 Repurchase agreements 722,444 0.02 % 623,921 0.04 % 1,008,144 Other borrowings: Federal Home Loan Bank advances 4,800,000 0.48 % 4,921,739 0.28 % 5,000,000 GNMA repurchase liability 19,478 4.75 % 16,668 4.95 % 19,478 Other 18,402 2.70 % 18,768 2.35 % 26,058 Total other borrowings 4,837,880 4,957,175 0.33 % Subordinated debentures 226,350 1.05 % 226,332 1.84 % 348,076 Total subsidiary bank 6,277,866 5,880,647 0.36 % Total other borrowed funds $ 6,277,866 $ 5,880,647 0.36 % As of Year Ended Year Ended December 31, 2014 December 31, 2014 Parent Company and Other Non-Bank Subsidiaries: Balance Rate Average Balance Rate Maximum Other $ — $ — — % $ — Total Parent Company and Other Non-Bank Subsidiaries — — — % Subsidiary Bank: Funds purchased 57,031 0.05 % 494,220 0.07 % 1,548,676 Repurchase agreements 1,187,489 0.04 % 928,767 0.06 % 1,187,489 Other borrowings: Federal Home Loan Bank advances 2,103,400 0.25 % 1,894,966 0.24 % 3,453,400 GNMA repurchase liability 14,298 5.05 % 17,343 5.20 % 24,980 Other 16,076 2.73 % 16,433 2.32 % 16,582 Total other borrowings 2,133,774 1,928,742 0.35 % Subordinated debentures 347,983 2.35 % 347,892 2.50 % 347,983 Total subsidiary bank 3,726,277 3,699,621 0.43 % Total other borrowed funds $ 3,726,277 $ 3,699,621 0.43 % As of Year Ended Year Ended December 31, 2013 December 31, 2013 Balance Rate Average Balance Rate Maximum Parent Company and Other Non-Bank Subsidiaries: Other $ — $ 326 — % $ — Total Parent Company and Other Non-Bank Subsidiaries — 326 — % Subsidiary Bank: Funds purchased 868,081 0.04 % 866,062 0.10 % 997,536 Repurchase agreements 813,454 0.05 % 811,996 0.06 % 881,033 Other borrowings: Federal Home Loan Bank advances 1,005,650 0.19 % 1,661,424 0.20 % 2,451,197 GNMA repurchase liability 18,113 5.50 % 15,741 5.43 % 21,055 Other 16,590 2.73 % 16,502 2.54 % 17,092 Total other borrowings 1,040,353 1,693,667 0.31 % Subordinated debentures 347,802 2.35 % 347,717 2.51 % 347,802 Total subsidiary bank 3,069,690 3,719,442 0.40 % Total other borrowed funds $ 3,069,690 $ 3,719,768 0.40 % </t>
  </si>
  <si>
    <t>Schedule of Maturities of Other Borrowings [Table Text Block]</t>
  </si>
  <si>
    <t>Aggregate annual principal repayments at December 31, 2015 are as follows (in thousands): Parent Company and Other Non-bank Subsidiaries Subsidiary Bank 2016 $ — $ 6,033,638 2017 — 226,925 2018 — 711 2019 — 956 2020 — 961 Thereafter — 14,675 Total $ — $ 6,277,866</t>
  </si>
  <si>
    <t>Schedule of Repurchase Agreements [Table Text Block]</t>
  </si>
  <si>
    <t>Additional information relating to securities sold under agreements to repurchase and related liabilities at December 31, 2015 and 2014 is as follows (dollars in thousands): December 31, 2015 Amortized Fair Repurchase Average Security Sold/Maturity Cost Value Liability 1 Rate U.S. Agency Securities: Overnight 1 $ 685,458 $ 688,485 $ 722,444 0.02 % Long-term — — — — % Total Agency Securities $ 685,458 $ 688,485 $ 722,444 0.02 % December 31, 2014 Amortized Fair Repurchase Average Security Sold/Maturity Cost Value Liability 1 Rate U.S. Agency Securities: Overnight 1 $ 1,185,345 $ 1,192,361 $ 1,187,445 0.04 % Long-term — — — — % Total Agency Securities $ 1,185,345 $ 1,192,361 $ 1,187,445 0.04 % 1 BOK Financial maintains control over the securities underlying overnight repurchase agreements and generally transfers control over securities underlying longer-term dealer repurchase agreements to the respective counterparty.</t>
  </si>
  <si>
    <t>Federal and State 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15 2014 Deferred tax assets: Share-based compensation $ 10,522 $ 9,414 Credit loss allowances 88,906 74,362 Valuation adjustments 6,957 8,851 Deferred compensation 25,950 22,977 Unearned fees 11,124 11,820 Other 34,169 39,307 Total deferred tax assets 177,628 166,731 Deferred tax liabilities: Available for sale securities mark to market 14,828 37,719 Depreciation 22,080 18,601 Mortgage servicing rights 77,900 58,733 Lease financing 22,301 24,429 Other 41,904 34,478 Total deferred tax liabilities 179,013 173,960 Net deferred tax assets (liabilities) $ (1,385 ) $ (7,229 )</t>
  </si>
  <si>
    <t>Schedule of Components of Income Tax Expense (Benefit) [Table Text Block]</t>
  </si>
  <si>
    <t>The significant components of the provision for income taxes attributable to continuing operations for BOK Financial are shown below (in thousands): Year Ended December 31, 2015 2014 2013 Current income tax expense: Federal $ 117,566 $ 95,289 $ 131,212 State 12,397 9,392 14,381 Total current income tax expense 129,963 104,681 145,593 Deferred income tax expense: Federal 8,397 36,521 15,915 State 1,024 2,949 1,590 Total deferred income tax expense 9,421 39,470 17,505 Total income tax expense $ 139,384 $ 144,151 $ 163,098</t>
  </si>
  <si>
    <t>Schedule of Effective Income Tax Rate Reconciliation [Table Text Block]</t>
  </si>
  <si>
    <t>The reconciliations of income attributable to continuing operations at the U.S. federal statutory tax rate to income tax expense are as follows (in thousands): Year Ended December 31, 2015 2014 2013 Amount: Federal statutory tax $ 151,075 $ 153,870 $ 168,710 Tax exempt revenue (9,553 ) (8,446 ) (7,361 ) Effect of state income taxes, net of federal benefit 9,082 9,054 10,937 Utilization of tax credits: Low-income housing tax credits, net of amortization (3,874 ) (2,953 ) (4,145 ) Other tax credits (2,085 ) (2,109 ) (230 ) Bank-owned life insurance (3,264 ) (3,183 ) (3,596 ) Other, net (1,997 ) (2,082 ) (1,217 ) Total income tax expense $ 139,384 $ 144,151 $ 163,098 Year Ended December 31, 2015 2014 2013 Percent of pretax income: Federal statutory tax 35.0 % 35.0 % 35.0 % Tax exempt revenue (2.2 ) (1.9 ) (1.5 ) Effect of state income taxes, net of federal benefit 2.1 2.1 2.3 Utilization of tax credits: Low-income housing tax credits, net of amortization (0.9 ) (0.7 ) (1.0 ) Other tax credits (0.5 ) (0.5 ) — Bank-owned life insurance (0.7 ) (0.7 ) (0.7 ) Other, net (0.5 ) (0.5 ) (0.3 ) Total 32.3 % 32.8 % 33.8 %</t>
  </si>
  <si>
    <t>Schedule of Unrecognized Tax Benefits Roll Forward [Table Text Block]</t>
  </si>
  <si>
    <t>A reconciliation of the beginning and ending amount of unrecognized tax benefits is as follows (in thousands): 2015 2014 2013 Balance as of January 1 $ 13,374 $ 12,058 $ 12,275 Additions for tax for current year positions 2,226 3,813 2,730 Settlements during the period — — — Lapses of applicable statute of limitations (2,368 ) (2,497 ) (2,947 ) Balance as of December 31 $ 13,232 $ 13,374 $ 12,058</t>
  </si>
  <si>
    <t>Employee Benefits (Tables)</t>
  </si>
  <si>
    <t>Change in benefit obligation, plan assets funded status and net periodic pension cost (benefit) [Table Text Block]</t>
  </si>
  <si>
    <t>The following table presents information regarding this plan (in thousands): December 31, 2015 2014 Change in projected benefit obligation: Projected benefit obligation at beginning of year $ 45,224 $ 44,765 Interest cost 1,487 1,685 Actuarial loss (gain) (2,702 ) 2,878 Benefits paid (5,212 ) (4,104 ) Projected benefit obligation at end of year 1,2 $ 38,797 $ 45,224 Change in plan assets: Plan assets at fair value at beginning of year $ 49,443 $ 48,812 Actual return on plan assets (41 ) 4,735 Benefits paid (5,212 ) (4,104 ) Plan assets at fair value at end of year $ 44,190 $ 49,443 Funded status of the plan $ 5,393 $ 4,219 Components of net periodic benefit costs: Interest cost $ 1,487 $ 1,685 Expected return on plan assets (2,706 ) (2,539 ) Other 1,849 1,409 Net benefit cost $ 630 $ 555 1 Projected benefit obligation equals accumulated benefit obligation. 2 Projected benefit obligation is based on January 1 measurement date.</t>
  </si>
  <si>
    <t>Valuation assumptions used [Table Text Block]</t>
  </si>
  <si>
    <t>Weighted-average assumptions as of December 31: 2015 2014 Discount rate 3.54 % 3.42 % Expected return on plan assets 5.00 % 6.00 %</t>
  </si>
  <si>
    <t>Expected future benefit payments [Table Text Block]</t>
  </si>
  <si>
    <t>As of December 31, 2015 , expected future benefit payments related to the Pension Plan were as follows (in thousands): 2016 $ 3,620 2017 3,190 2018 3,376 2019 3,741 2020 3,196 Thereafter 31,995 $ 49,118</t>
  </si>
  <si>
    <t>Share-Based Compensation Plans (Tables)</t>
  </si>
  <si>
    <t>Schedule of Share-based Compensation, Stock Options, Activity [Table Text Block]</t>
  </si>
  <si>
    <t>The following table presents stock options outstanding during 2015 , 2014 and 2013 under these plans (in thousands, except for per share data): Number Weighted- Average Exercise Price Aggregate Intrinsic Value Options outstanding at December 31, 2012 1,890,786 $ 48.29 $ 11,748 Options awarded 81,492 55.74 Options exercised (608,663 ) 48.00 Options forfeited (219,342 ) 47.65 Options expired (9,168 ) 50.61 Options outstanding at December 31, 2013 1,135,105 49.09 19,564 Options awarded — — Options exercised (323,004 ) 49.17 Options forfeited (15,509 ) 45.71 Options expired (2,701 ) 47.98 Options outstanding at December 31, 2014 793,891 49.05 8,725 Options awarded — — Options exercised (286,678 ) 47.86 Options forfeited (22,304 ) 48.90 Options expired (4,874 ) 51.32 Options outstanding at December 31, 2015 480,035 $ 49.75 $ 4,821 Options vested at: December 31, 2013 424,459 $ 49.49 $ 7,146 December 31, 2014 347,633 48.85 3,889 December 31, 2015 243,395 48.17 2,829</t>
  </si>
  <si>
    <t>Schedule of Share-based Compensation, Outstanding and Vested Stock Options [Table Text Block]</t>
  </si>
  <si>
    <t>The following table summarizes information concerning currently outstanding and vested stock options: Options Outstanding Options Vested Weighted Weighted Average Weighted Weighted Average Range of Remaining Average Average Remaining Exercise Number Contractual Exercise Number Exercise Contractual Prices Outstanding Life (years) Price Vested Price Life (years) $36.65 115,858 2.27 $36.65 59,770 $36.65 1.56 45.15 - 47.34 3,066 0.01 47.05 3,066 47.05 0.01 48.30 27,897 2.67 48.30 11,530 48.30 1.43 48.46 82,217 1.51 48.46 82,217 48.46 1.51 54.33 30,221 0.88 54.33 30,221 54.33 0.88 55.74 71,990 4.38 55.74 13,785 55.74 1.63 55.94 84,851 3.21 55.94 27,780 55.94 1.50 58.76 63,935 3.80 58.76 15,026 58.76 1.42</t>
  </si>
  <si>
    <t>Schedule of Share-based Compensation, Stock Options, Valuation Assumptions [Table Text Block]</t>
  </si>
  <si>
    <t>The fair value of options was determined as of the date of grant using a Black-Scholes option pricing model with the following weighted average assumptions: 2013 Average risk-free interest rate 1 0.89 % Dividend yield 2.80 % Volatility factors 0.272 Weighted average expected life 4.9 years Weighted average fair value $ 9.67 1 Average risk-free interest rate represents U.S. Treasury rates matched to the expected life of the options.</t>
  </si>
  <si>
    <t>Schedule of Nonvested Share Activity [Table Text Block]</t>
  </si>
  <si>
    <t xml:space="preserve">The following represents a summary of the non-vested stock awards as of December 31, 2015 (in thousands): Shares Weighted Average Grant Date Fair Value Non-vested at January 1, 2013 592,831 Granted 211,791 $55.84 Vested (66,648 ) $35.93 Forfeited (89,985 ) $49.95 Non-vested at December 31, 2013 647,989 Granted 206,621 $64.96 Vested (140,820 ) $44.56 Forfeited (25,179 ) $56.26 Non-vested at December 31, 2014 688,611 Granted 312,755 $57.66 Vested (114,045 ) $50.15 Forfeited (96,212 ) $58.33 Non-vested at December 31, 2015 791,109 </t>
  </si>
  <si>
    <t>Related Parties Related Parties (Tables)</t>
  </si>
  <si>
    <t>Schedule of Related Party Transactions [Table Text Block]</t>
  </si>
  <si>
    <t>Activity in loans to related parties is summarized as follows (in thousands): Year Ended December 31, 2015 2014 Beginning balance $ 103,395 $ 88,691 Advances 3,582,384 712,413 Payments (3,104,004 ) (698,149 ) Adjustments 1 12,450 440 Ending balance $ 594,225 $ 103,395 1 Adjustments generally consist of changes in status as a related party.</t>
  </si>
  <si>
    <t>Commitments and Contingent Liabilities Commitments and Contingent Liabilities - Variable Interest Entities (Tables)</t>
  </si>
  <si>
    <t>Schedule of Variable Interest Entities [Table Text Block]</t>
  </si>
  <si>
    <t xml:space="preserve"> December 31, 2015 Loans Other Assets Other Liabilities Other Borrowings Non-controlling Interests Consolidated: Private equity funds $ — $ 22,472 $ — $ — $ 17,823 Tax credit entities 10,000 12,206 — 10,964 10,000 Other — 40,453 2,198 2,831 9,260 Total consolidated $ 10,000 $ 75,131 $ 2,198 $ 13,795 $ 37,083 Unconsolidated: Tax credit entities $ 16,916 $ 85,274 $ 14,572 $ — $ — Other — 15,506 6,319 — — Total unconsolidated $ 16,916 $ 100,780 $ 20,891 $ — $ — December 31, 2014 Loans Other Other Other Non-controlling Consolidated: Private equity funds $ — $ 25,627 $ — $ — $ 21,921 Tax credit entities 10,000 12,827 — 10,964 10,000 Other — 5,996 — — 2,106 Total consolidated $ 10,000 $ 44,450 $ — $ 10,964 $ 34,027 Unconsolidated: Tax credit entities $ 18,192 $ 96,721 $ 28,920 $ — $ — Other — 9,471 4,050 — — Total unconsolidated $ 18,192 $ 106,192 $ 32,970 $ — $ —</t>
  </si>
  <si>
    <t>Earnings Per Share (Tables)</t>
  </si>
  <si>
    <t>Earnings Per Share [Table Text Block]</t>
  </si>
  <si>
    <t>The following table presents the computation of basic and diluted earnings per share (dollars in thousands, except per share data): Year Ended 2015 2014 2013 Numerator: Net income attributable to BOK Financial Corp. shareholders $ 288,565 $ 292,435 $ 316,609 Less: Earnings allocated to participating securities 3,383 3,239 3,388 Numerator for basic earnings per share – income available to common shareholders 285,182 289,196 313,221 Effect of reallocating undistributed earnings of participating securities 3 4 7 Numerator for diluted earnings per share – income available to common shareholders $ 285,185 $ 289,200 $ 313,228 Denominator: Weighted average shares outstanding 68,397,215 69,159,902 68,719,069 Less: Participating securities included in weighted average shares outstanding 802,526 765,708 730,172 Denominator for basic earnings per common share 67,594,689 68,394,194 67,988,897 Dilutive effect of employee stock compensation plans 1 96,969 150,576 216,622 Denominator for diluted earnings per common share 67,691,658 68,544,770 68,205,519 Basic earnings per share $ 4.22 $ 4.23 $ 4.61 Diluted earnings per share $ 4.21 $ 4.22 $ 4.59 1 Excludes employee stock options with exercise prices greater than current market price. — — —</t>
  </si>
  <si>
    <t>Shareholders' Equity (Tables)</t>
  </si>
  <si>
    <t>Summary of Regulatory Capital Levels [Table Text Block]</t>
  </si>
  <si>
    <t>A summary of regulatory capital minimum requirements and levels follows (dollars in thousands): Minimum Capital Requirement 1 Capital Conservation Buffer 2 Minimum Capital Requirement Including Capital Conservation Buffer December 31, 2015 Total Capital (to Risk Weighted Assets): Consolidated 4.50% 2.50% 7.00% $ 3,116,144 13.30 % BOKF, NA 4.50% N/A 4.50% 2,657,935 11.43 % Common equity Tier 1 Capital (to Risk Weighted Assets): Consolidated 6.00% 2.50% 8.50% 2,842,193 12.13 % BOKF, NA 6.00% N/A 6.00% 2,385,323 10.26 % Tier I Capital (to Risk Weighted Assets): Consolidated 8.00% 2.50% 10.50% $ 2,842,193 12.13 % BOKF, NA 8.00% N/A 8.00% 2,385,323 10.26 % Tier I Capital (to Average Assets): Consolidated 4.00% N/A 4.00% $ 2,842,193 9.25 % BOKF, NA 4.00% N/A 4.00% 2,385,323 7.81 % 1 Effective January 1, 2015 2 Effective January 1, 2016 A summary of regulatory capital levels under then current capital rules follows as of December 31, 2014 (dollars in thousands): 2014 Total Capital (to Risk Weighted Assets): Consolidated $ 3,120,223 14.66 % BOKF, NA 2,449,078 11.56 % Tier I Capital (to Risk Weighted Assets): Consolidated $ 2,838,129 13.33 % BOKF, NA 2,168,161 10.24 % Tier I Capital (to Average Assets): Consolidated $ 2,838,129 9.96 % BOKF, NA 2,168,161 7.65 %</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ember 31, 2012 $ 155,553 $ 3,078 $ (8,296 ) $ (415 ) $ 149,920 Net change in unrealized gain (loss) (284,104 ) — 8,159 — (275,945 ) Reclassification adjustments included in earnings: Interest revenue, Investment securities, Taxable securities — (3,210 ) — — (3,210 ) Interest expense, Subordinated debentures — — — 262 262 Net impairment losses recognized in earnings 2,308 — — — 2,308 Gain on available for sale securities, net (10,720 ) — — — (10,720 ) Other comprehensive income (loss), before income taxes (292,516 ) (3,210 ) 8,159 262 (287,305 ) Federal and state income tax 1 (113,788 ) (1,250 ) 3,174 102 (111,762 ) Other comprehensive income (loss), net of income taxes (178,728 ) (1,960 ) 4,985 160 (175,543 ) Balance, December 31, 2013 (23,175 ) 1,118 (3,311 ) (255 ) (25,623 ) Net change in unrealized gain (loss) 136,050 — 725 — 136,775 Reclassification adjustments included in earnings: Interest revenue, Investment securities, Taxable securities — (1,216 ) — — (1,216 ) Interest expense, Subordinated debentures — — — 296 296 Net impairment losses recognized in earnings 373 — — — 373 Gain on available for sale securities, net (1,539 ) — — — (1,539 ) Other comprehensive income (loss), before income taxes 134,884 (1,216 ) 725 296 134,689 Federal and state income tax 1 52,470 (474 ) 282 115 52,393 Other comprehensive income (loss), net of income taxes 82,414 (742 ) 443 181 82,296 Balance, December 31, 2014 59,239 376 (2,868 ) (74 ) 56,673 Net change in unrealized gain (loss) (48,607 ) — 1,804 — (46,803 ) Reclassification adjustments included in earnings: Interest revenue, Investment securities, Taxable securities — (503 ) — — (503 ) Interest expense, Subordinated debentures — — — 121 121 Net impairment losses recognized in earnings 1,819 — — — 1,819 Gain on available for sale securities, net (12,058 ) — — — (12,058 ) Other comprehensive income (loss), before income taxes (58,846 ) (503 ) 1,804 121 (57,424 ) Federal and state income tax 1 (22,891 ) (195 ) 701 47 (22,338 ) Other comprehensive income (loss), net of income taxes (35,955 ) (308 ) 1,103 74 (35,086 ) Balance, December 31, 2015 $ 23,284 $ 68 $ (1,765 ) $ — $ 21,587 1 Calculated using 39% effective tax rate.</t>
  </si>
  <si>
    <t>Reportable Segments (Tables)</t>
  </si>
  <si>
    <t>Reportable Segments [Table Text Block]</t>
  </si>
  <si>
    <t>Reportable segments reconciliation to the Consolidated Financial Statements for the year ended December 31, 2015 is as follows (in thousands): Commercial Consumer Wealth Management Funds Management and Other BOK Financial Consolidated Net interest revenue from external sources $ 439,727 $ 84,848 $ 24,770 $ 154,009 $ 703,354 Net interest revenue (expense) from internal sources (50,678 ) 29,824 21,524 (670 ) — Net interest revenue 389,049 114,672 46,294 153,339 703,354 Provision for credit losses (6,018 ) 6,108 (891 ) 34,801 34,000 Net interest revenue after provision for credit losses 395,067 108,564 47,185 118,538 669,354 Other operating revenue 177,522 216,772 250,942 21,617 666,853 Other operating expense 207,394 213,782 230,838 252,550 904,564 Net direct contribution 365,195 111,554 67,289 (112,395 ) 431,643 Corporate expense allocations 35,680 74,868 39,654 (150,202 ) — Net income before taxes 329,515 36,686 27,635 37,807 431,643 Federal and state income taxes 128,181 14,271 10,750 (13,818 ) 139,384 Net income 201,334 22,415 16,885 51,625 292,259 Net income attributable to non-controlling interests — — — 3,694 3,694 Net income attributable to BOK Financial Corp. shareholders $ 201,334 $ 22,415 $ 16,885 $ 47,931 $ 288,565 Average assets $ 13,342,585 $ 6,713,444 $ 4,689,850 $ 5,828,876 $ 30,574,755 Average invested capital 1,050,759 265,775 225,968 1,794,250 3,336,752 Performance measurements: Return on average assets 1.51 % 0.33 % 0.41 % 0.94 % Return on average invested capital 19.18 % 8.43 % 8.45 % 8.65 % Efficiency ratio 36.51 % 62.54 % 77.05 % 65.34 % Reportable segments reconciliation to the Consolidated Financial Statements for the year ended December 31, 2014 is as follows (in thousands): Commercial Consumer Wealth Management Funds Management and Other BOK Financial Consolidated Net interest revenue from external sources $ 381,687 $ 81,852 $ 23,826 $ 177,829 $ 665,194 Net interest revenue (expense) from internal sources (43,939 ) 36,801 20,578 (13,440 ) — Net interest revenue 337,748 118,653 44,404 164,389 665,194 Provision for credit losses (7,447 ) 5,477 213 1,757 — Net interest revenue after provision for credit losses 345,195 113,176 44,191 162,632 665,194 Other operating revenue 169,704 200,815 239,045 12,394 621,958 Other operating expense 204,230 195,770 217,049 230,473 847,522 Net direct contribution 310,669 118,221 66,187 (55,447 ) 439,630 Corporate expense allocations 41,585 63,006 31,465 (136,056 ) — Net income before taxes 269,084 55,215 34,722 80,609 439,630 Federal and state income taxes 104,674 21,479 13,507 4,491 144,151 Net income 164,410 33,736 21,215 76,118 295,479 Net income attributable to non-controlling interests — — — 3,044 3,044 Net income attributable to BOK Financial Corp. shareholders $ 164,410 $ 33,736 $ 21,215 $ 73,074 $ 292,435 Average assets $ 11,384,782 $ 6,584,157 $ 4,518,511 $ 5,511,408 $ 27,998,858 Average invested capital 946,383 277,404 215,089 1,737,197 3,176,073 Performance measurements: Return on average assets 1.45 % 0.51 % 0.51 % 1.04 % Return on average invested capital 17.40 % 12.16 % 10.77 % 9.21 % Efficiency ratio 40.06 % 59.14 % 76.00 % 64.50 % Reportable segments reconciliation to the Consolidated Financial Statements for the year ended December 31, 2013 is as follows (in thousands): Commercial Consumer Wealth Management Funds Management and Other BOK Financial Consolidated Net interest revenue from external sources $ 363,961 $ 85,813 $ 25,478 $ 199,225 $ 674,477 Net interest revenue (expense) from internal sources (51,592 ) 39,628 20,061 (8,097 ) — Net interest revenue 312,369 125,441 45,539 191,128 674,477 Provision for credit losses (4,372 ) 5,622 1,275 (30,425 ) (27,900 ) Net interest revenue after provision for credit losses 316,741 119,819 44,264 221,553 702,377 Other operating revenue 163,206 225,336 211,655 20,075 620,272 Other operating expense 192,629 188,745 198,197 261,049 840,620 Net direct contribution 287,318 156,410 57,722 (19,421 ) 482,029 Corporate expense allocations 44,107 56,957 29,876 (130,940 ) — Net income before taxes 243,211 99,453 27,846 111,519 482,029 Federal and state income taxes 94,609 38,687 10,832 18,970 163,098 Net income 148,602 60,766 17,014 92,549 318,931 Net income attributable to non-controlling interests — — — 2,322 2,322 Net income attributable to BOK Financial Corp. shareholders $ 148,602 $ 60,766 $ 17,014 $ 90,227 $ 316,609 Average assets $ 10,386,502 $ 6,520,498 $ 4,556,132 $ 5,917,962 $ 27,381,094 Average invested capital 906,717 293,736 203,914 1,571,059 2,975,426 Performance measurements: Return on average assets 1.43 % 0.93 % 0.40 % 1.16 % Return on average invested capital 16.39 % 20.69 % 8.95 % 10.64 % Efficiency ratio 40.74 % 53.22 % 76.49 % 64.60 %</t>
  </si>
  <si>
    <t>Fair Value Measurements (Tables)</t>
  </si>
  <si>
    <t>Fair Value Assets And Liabilities Measured On A Recurring Basis [Table Text Block]</t>
  </si>
  <si>
    <t>The fair value of financial assets and liabilities that are measured on a recurring basis is as follows as of December 31, 2015 (in thousands): Total Quoted Prices in Active Markets for Identical Instruments Significant Other Observable Inputs Significant Unobservable Inputs Assets: Trading securities: U.S. government agency debentures $ 61,295 $ — $ 61,295 $ — U.S. agency residential mortgage-backed securities 10,989 — 10,989 — Municipal and other tax-exempt securities 31,901 — 31,901 — Other trading securities 18,219 — 18,219 — Total trading securities 122,404 — 122,404 — Available for sale securities: U.S. Treasury securities 995 995 — — Municipal and other tax-exempt securities 56,817 — 47,207 9,610 U.S. government agency residential mortgage-backed securities 5,898,351 — 5,898,351 — Privately issued residential mortgage-backed securities 139,118 — 139,118 — Commercial mortgage-backed securities guaranteed by U.S. government agencies 2,905,796 — 2,905,796 — Other debt securities 4,151 — — 4,151 Perpetual preferred stock 19,672 — 19,672 — Equity securities and mutual funds 17,833 3,265 14,568 — Total available for sale securities 9,042,733 4,260 9,024,712 13,761 Fair value option securities – U.S. government agency residential mortgage-backed securities 444,217 — 444,217 — Residential mortgage loans held for sale 308,439 — 300,565 7,874 Mortgage servicing rights, net 1 218,605 — — 218,605 Derivative contracts, net of cash margin 2 586,270 38,530 547,740 — Other assets – private equity funds 22,472 — — 22,472 Liabilities: Derivative contracts, net of cash margin 2 581,701 — 581,701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or identical instruments (Level 1) are exchange-traded energy derivative contracts, net of cash margin. Derivative contracts in a net liability position that were valued using quoted prices in active markets for identical instruments (Level 1) are exchange-traded interest rate and agricultural derivative contracts fully offset by cash margin. The fair value of financial assets and liabilities that are measured on a recurring basis is as follows as of December 31, 2014 (in thousands): Total Quoted Prices in Active Markets for Identical Instruments Significant Other Observable Inputs Significant Unobservable Inputs Assets: Trading securities: U.S. Government agency debentures $ 85,092 $ — $ 85,092 $ — U.S. government agency residential mortgage-backed securities 31,199 — 31,199 — Municipal and other tax-exempt securities 38,951 — 38,951 — Other trading securities 33,458 — 33,458 — Total trading securities 188,700 — 188,700 — Available for sale securities: U.S. Treasury securities 1,005 1,005 — — Municipal and other tax-exempt securities 63,557 — 53,464 10,093 U.S. government agency residential mortgage-backed securities 6,646,884 — 6,646,884 — Privately issued residential mortgage-backed securities 165,957 — 165,957 — Commercial mortgage-backed securities guaranteed by U.S. government agencies 2,048,609 — 2,048,609 — Other debt securities 9,212 — 5,062 4,150 Perpetual preferred stock 24,277 — 24,277 — Equity securities and mutual funds 19,444 4,927 14,517 — Total available for sale securities 8,978,945 5,932 8,958,770 14,243 Fair value option securities – U.S. government agency residential mortgage-backed securities 311,597 — 311,597 — Residential mortgage loans held for sale 304,182 — 292,326 11,856 Mortgage servicing rights, net 1 171,976 — — 171,976 Derivative contracts, net of cash margin 2 361,874 17,607 344,267 — Other assets – private equity funds 25,627 — — 25,627 Liabilities: Derivative contracts, net of cash margin 2 354,554 541 354,013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for identical instruments (Level 1) are exchange-traded energy derivative contracts, net of cash margin. Derivative contracts in a net liability position that were valued using quoted prices in active markets for identical instruments based on quoted prices in active markets for identical instruments (Level 1) are exchange-traded interest rate and agricultural derivative contracts, net of cash margin.</t>
  </si>
  <si>
    <t>Fair Value Assets Measured On Recurring Basis Significant Unobservable Inputs [Table Text Block]</t>
  </si>
  <si>
    <t>The following represents the changes related to assets measured at fair value on a recurring basis using significant unobservable inputs (in thousands): Available for Sale Securities Residential mortgage loans held for sale Other assets – private equity funds Municipal and other tax-exempt Other debt securities Equity securities and mutual funds Balance, December 31, 2013 $ 17,805 $ 4,712 $ 4,207 $ — $ 27,341 Transfer to Level 3 from Level 2 — — — 13,644 — Purchases and capital calls — — — — 1,012 Redemptions and distributions (7,487 ) (500 ) — — (7,473 ) Proceeds from sales — — — (1,176 ) — Gain (loss) recognized in earnings: Mortgage banking revenue — — — (612 ) — Gain on assets, net — — — — 4,747 Gain on available for sale securities, net (235 ) — — — — Charitable contributions to BOKF Foundation — — (2,420 ) — — Other comprehensive income (loss): Net change in unrealized gain (loss) 10 (62 ) (1,787 ) — — Balance, December 31, 2014 10,093 4,150 — 11,856 25,627 Transfer to Level 3 from Level 2 — — — 2,193 — Purchases and capital calls — — — — 1,027 Redemptions and distributions — — — — (6,955 ) Proceeds from sales — — — (6,283 ) — Gain (loss) recognized in earnings: Mortgage banking revenue — — — 108 — Gain on assets, net — — — — 2,773 Gain on available for sale securities, net — — — — — Charitable contributions to BOKF Foundation — — — — — Other comprehensive income (loss): Net change in unrealized gain (loss) (483 ) 1 — — — Balance, December 31, 2015 $ 9,610 $ 4,151 $ — $ 7,874 $ 22,472</t>
  </si>
  <si>
    <t>Fair Value Inputs, Assets, Quantitative Information [Table Text Block]</t>
  </si>
  <si>
    <t>A summary of quantitative information about assets measured at fair value on a recurring basis using significant unobservable inputs (Level 3) as of December 31, 2015 follows (in thousands): Quantitative Information about Level 3 Recurring Fair Value Measurements Par Value Amortized Cost/Unpaid Principal Balance Fair Value Valuation Technique(s) Significant Unobservable Input Range (Weighted Average) Available for sale securities: Municipal and other tax-exempt securities $ 10,370 $ 10,311 $ 9,610 Discounted cash flows 1 Interest rate spread 5.47%-5.77% (5.73%) 2 92.34%-92.93% (92.67%) 3 Other debt securities 4,400 4,400 4,151 Discounted cash flows 1 Interest rate spread 5.80% - 5.92% (5.90%) 4 94.33% - 94.34% (94.34%) 3 Residential mortgage loans held for sale N/A 8,395 7,874 Quoted prices of loans sold in securitization transactions, with a liquidity discount applied Liquidity discount applied to the market value of mortgage loans qualifying for sale to U.S. government agencies 93.79% Other assets - private equity funds N/A N/A 22,742 Net asset value reported by underlying fund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9 to 541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Recurring Fair Value Measurements based on Significant Unobservable Inputs (Level 3) as of December 31, 2014 follows (in thousands): Quantitative Information about Level 3 Recurring Fair Value Measurements Par Value Amortized Cost 6 Fair Value Valuation Technique(s) Significant Unobservable Input Range (Weighted Average) Available for sale securities: Municipal and other tax-exempt securities $ 10,870 $ 10,805 $ 10,093 Discounted cash flows 1 Interest rate spread 4.96%-5.26% (5.21%) 2 92.65%-94.32% (93.09%) 3 Other debt securities 4,400 4,400 4,150 Discounted cash flows 1 Interest rate spread 5.62% - 5.67% (5.66%) 4 92.65% - 92.95% (92.77%) 3 Residential mortgage loans held for sale N/A 12,468 11,856 Quoted prices of loans sold in securitization transactions, with a liquidity discount applied Liquidity discount applied to the market value of mortgage loans qualifying for sale to U.S. government agencies 95.09% Other assets - private equity funds N/A N/A 25,627 Net asset value reported by underlying fund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8 to 51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Non-recurring Fair Value Measurements based on Significant Unobservable Inputs (Level 3) as of December 31, 2015 follows (in thousands): Quantitative Information about Level 3 Non-recurring Fair Value Measurements Fair Value Valuation Technique(s) Significant Unobservable Input Range (Weighted Average) Impaired loans $ 20,805 Appraised value, as adjusted Broker quotes and management's knowledge of industry and collateral. N/A Real estate and other repossessed assets 245 Appraised value, as adjusted Marketability adjustments off appraised value 1 66%-81% (74%) 1 Marketability adjustments include consideration of estimated costs to sell which is approximately 10% of the fair value. A summary of quantitative information about Non-recurring Fair Value Measurements based on Significant Unobservable Inputs (Level 3) as of December 31, 2014 follows (in thousands): Quantitative Information about Level 3 Non-recurring Fair Value Measurements Fair Value Valuation Technique(s) Significant Unobservable Input Range (Weighted Average) Impaired loans $ 635 Appraised value, as adjusted Broker quotes and management's knowledge of industry and collateral. N/A Real estate and other repossessed assets 3,691 Appraised value, as adjusted Marketability adjustments off appraised value 65%</t>
  </si>
  <si>
    <t>Fair Value Assets Measured on Nonrecurring Basis [Table Text Block]</t>
  </si>
  <si>
    <t>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15 Fair Value Adjustments for the Quoted Prices in Active Markets for Identical Instruments Significant Other Observable Inputs Significant Unobservable Inputs Gross charge-offs against allowance for loan losses Net losses and expenses of repossessed assets, net Impaired loans $ — $ 252 $ 20,805 $ 4,042 $ — Real estate and other repossessed assets — 13,611 245 — 1,820 Carrying Value at December 31, 2014 Fair Value Adjustments for the Quoted Prices in Active Markets for Identical Instruments Significant Other Observable Inputs Significant Unobservable Inputs Gross charge-offs against allowance for loan losses Net losses and expenses of repossessed assets, net Impaired loans $ — $ 8,198 $ 635 $ 4,044 $ — Real estate and other repossessed assets — 22,594 3,691 — 3,563</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dollars in thousands): December 31, 2015 Carrying Value Range of Contractual Yields Average Re-pricing (in years) Discount Rate Estimated Fair Value Cash and due from banks $ 573,699 $ 573,699 Interest-bearing cash and cash equivalents 2,069,900 2,069,900 Trading securities: U.S. Government agency debentures 61,295 61,295 U.S. government agency residential mortgage-backed securities 10,989 10,989 Municipal and other tax-exempt securities 31,901 31,901 Other trading securities 18,219 18,219 Total trading securities 122,404 122,404 Investment securities: Municipal and other tax-exempt securities 365,258 368,910 U.S. government agency residential mortgage-backed securities 26,833 27,874 Other debt securities 205,745 232,375 Total investment securities 597,836 629,159 Available for sale securities: U.S. Treasury securities 995 995 Municipal and other tax-exempt securities 56,817 56,817 U.S. government agency residential mortgage-backed securities 5,898,351 5,898,351 Privately issued residential mortgage-backed securities 139,118 139,118 Commercial mortgage-backed securities guaranteed by U.S. government agencies 2,905,796 2,905,796 Other debt securities 4,151 4,151 Perpetual preferred stock 19,672 19,672 Equity securities and mutual funds 17,833 17,833 Total available for sale securities 9,042,733 9,042,733 Fair value option securities – U.S. government agency residential mortgage-backed securities 444,217 444,217 Residential mortgage loans held for sale 308,439 308,439 Loans: Commercial 10,252,531 0.25 % - 30.00% 0.62 0.52 % - 4.34% 10,053,952 Commercial real estate 3,259,033 0.38 % - 18.00% 0.73 0.95 % - 3.93% 3,233,476 Residential mortgage 1,876,893 1.67 % - 18.00% 2.42 0.86 % - 4.25% 1,902,976 Personal 552,697 0.38 % - 21.00% 0.37 1.19 % - 4.11% 549,068 Total loans 15,941,154 15,739,472 Allowance for loan losses (225,524 ) — Loans, net of allowance 15,715,630 15,739,472 Mortgage servicing rights 218,605 218,605 Derivative instruments with positive fair value, net of cash margin 586,270 586,270 Other assets – private equity funds 22,472 22,472 Deposits with no stated maturity 18,682,094 18,682,094 Time deposits 2,406,064 0.02 % - 5.50% 1.78 1.11 % - 1.57% 2,394,562 Other borrowings 6,051,515 0.25 % - 3.40% 0.00 0.20 % - 2.89% 5,600,932 Subordinated debentures 226,350 1.05% 1.37 2.12% 223,758 Derivative instruments with negative fair value, net of cash margin 581,701 581,701 December 31, 2014 Carrying Value Range of Contractual Yields Average Re-pricing (in years) Discount Rate Estimated Fair Value Cash and due from banks $ 550,576 $ 550,576 Interest-bearing cash and cash equivalents 1,925,266 1,925,266 Trading securities: U.S. Government agency debentures 85,092 85,092 U.S. government agency residential mortgage-backed securities 31,199 31,199 Municipal and other tax-exempt securities 38,951 38,951 Other trading securities 33,458 33,458 Total trading securities 188,700 188,700 Investment securities: Municipal and other tax-exempt 405,090 408,344 U.S. government agency residential mortgage-backed securities 35,750 37,463 Other debt securities 211,520 227,819 Total investment securities 652,360 673,626 Available for sale securities: U.S. Treasury 1,005 1,005 Municipal and other tax-exempt 63,557 63,557 U.S. government agency residential mortgage-backed securities 6,646,884 6,646,884 Privately issued residential mortgage-backed securities 165,957 165,957 Commercial mortgage-backed securities guaranteed by U.S. government agencies 2,048,609 2,048,609 Other debt securities 9,212 9,212 Perpetual preferred stock 24,277 24,277 Equity securities and mutual funds 19,444 19,444 Total available for sale securities 8,978,945 8,978,945 Fair value option securities – U.S. government agency residential mortgage-backed securities 311,597 311,597 Residential mortgage loans held for sale 304,182 304,182 Loans: Commercial 9,095,670 0.17 % - 30.00% 0.65 0.51 % - 4.34% 8,948,870 Commercial real estate 2,728,150 0.38 % - 18.00% 0.84 1.09 % - 3.78% 2,704,454 Residential mortgage 1,949,512 1.20 % - 18.00% 2.50 0.64 % - 3.99% 1,985,870 Personal 434,705 0.38 % - 21.00% 0.45 1.04 % - 3.98% 431,274 Total loans 14,208,037 14,070,468 Allowance for loan losses (189,056 ) — Loans, net of allowance 14,018,981 14,070,468 Mortgage servicing rights 171,976 171,976 Derivative instruments with positive fair value, net of cash margin 361,874 361,874 Other assets – private equity funds 25,627 25,627 Deposits with no stated maturity 18,532,143 18,532,143 Time deposits 2,608,716 0.02 % - 9.64% 1.92 0.76 % - 1.33% 2,612,576 Other borrowings 3,378,294 0.21 % - 1.52% 0.12 0.06 % - 2.64% 3,331,771 Subordinated debentures 347,983 0.92 % - 5.00% 1.67 2.14% 344,687 Derivative instruments with negative fair value, net of cash margin 354,554 354,554</t>
  </si>
  <si>
    <t>Fair Value Inputs, Financial Instruments, Quantitative Information [Table Text Block]</t>
  </si>
  <si>
    <t xml:space="preserve"> Range of Contractual Yields Average Re-pricing (in years) Discount Rate Minimum Maximum Minimum Maximum December 31, 2015 Loans: Commercial 0.25 % 30.00 % 0.62 0.52 % 4.34 % Commercial real estate 0.38 % 18.00 % 0.73 0.95 % 3.93 % Residential mortgage 1.67 % 18.00 % 2.42 0.86 % 4.25 % Consumer 0.38 % 21.00 % 0.37 1.19 % 4.11 % Time deposits 0.02 % 5.50 % 1.78 1.11 % 1.57 % Other borrowings 0.25 % 3.40 % 0.00 0.20 % 2.89 % Subordinated debentures 1.05 % 1.05 % 1.37 2.12 % 2.12 % December 31, 2014 Loans: Commercial 0.17 % 30.00 % 0.65 0.51 % 4.34 % Commercial real estate 0.38 % 18.00 % 0.84 1.09 % 3.78 % Residential mortgage 1.20 % 18.00 % 2.50 0.64 % 3.99 % Consumer 0.38 % 21.00 % 0.45 1.04 % 3.98 % Time deposits 0.02 % 9.64 % 1.92 0.76 % 1.33 % Other borrowings 0.21 % 1.52 % 0.12 0.06 % 2.64 % Subordinated debentures 0.92 % 5.00 % 1.67 2.14 % 2.14 %</t>
  </si>
  <si>
    <t>Parent Company Only Financial Statements Parent Company Only Financial Statements (Tables)</t>
  </si>
  <si>
    <t>Condensed Financial Statements [Table Text Block]</t>
  </si>
  <si>
    <t>Summarized financial information for BOK Financial – Parent Company Only follows: Balance Sheets (In thousands) December 31, 2015 2014 Assets Cash and cash equivalents $ 282,169 $ 510,668 Available for sale securities 20,150 24,794 Investment in subsidiaries 2,933,081 2,774,276 Other assets 1,534 1,637 Total assets $ 3,236,934 $ 3,311,375 Liabilities and Shareholders’ Equity Other liabilities $ 6,378 $ 9,196 Total liabilities 6,378 9,196 Shareholders’ equity: Common stock 4 4 Capital surplus 982,009 954,644 Retained earnings 2,704,121 2,530,837 Treasury stock (477,165 ) (239,979 ) Accumulated other comprehensive income 21,587 56,673 Total shareholders’ equity 3,230,556 3,302,179 Total liabilities and shareholders’ equity $ 3,236,934 $ 3,311,375 Statements of Earnings (In thousands) Year Ended December 31, 2015 2014 2013 Dividends, interest and fees received from subsidiaries $ 150,308 $ 75,412 $ 225,340 Other revenue 1,279 1,572 3,341 Total revenue 151,587 76,984 228,681 Interest expense 131 293 292 Charitable contributions to BOKF Foundation — 2,420 2,062 Professional fees and services 378 600 811 Other operating expense 1,864 1,556 1,210 Total expense 2,373 4,869 4,375 Income before taxes and equity in undistributed income of subsidiaries 149,214 72,115 224,306 Federal and state income taxes (375 ) (1,702 ) (1,578 ) Income before equity in undistributed income of subsidiaries 149,589 73,817 225,884 Equity in undistributed income of subsidiaries 138,976 218,618 90,725 Net income attributable to BOK Financial Corp. shareholders $ 288,565 $ 292,435 $ 316,609 Statements of Cash Flows (In thousands) Year Ended December 31, 2015 2014 2013 Cash Flows From Operating Activities: Net income $ 288,565 $ 292,435 $ 316,609 Adjustments to reconcile net income to net cash provided by operating activities: Equity in undistributed income of subsidiaries (138,976 ) (218,618 ) (90,725 ) Tax effect from equity compensation, net (925 ) (8,258 ) (2,210 ) Change in other assets 49 8,726 (8,308 ) Change in other liabilities (2,818 ) 1,055 4,263 Net cash provided by operating activities 145,895 75,340 219,629 Cash Flows From Investing Activities: Proceeds from sales of available for sale securities 4,760 — 13,600 Investment in subsidiaries (41,969 ) (15,336 ) (36,000 ) Acquisitions, net of cash acquired — — (7,500 ) Net cash used in investing activities (37,209 ) (15,336 ) (29,900 ) Cash Flows From Financing Activities: Issuance of common and treasury stock, net 6,711 4,472 16,566 Tax effect from equity compensation, net 925 8,258 2,210 Dividends paid (115,281 ) (111,026 ) (104,722 ) Repurchase of common stock (229,540 ) (12,337 ) — Net cash used in financing activities (337,185 ) (110,633 ) (85,946 ) Net increase (decrease) in cash and cash equivalents (228,499 ) (50,629 ) 103,783 Cash and cash equivalents at beginning of period 510,668 561,297 457,514 Cash and cash equivalents at end of period $ 282,169 $ 510,668 $ 561,297 Cash paid for interest $ 131 $ 293 $ 292 Issuance of shares in settlement of deferred compensation, net $ — $ 8,352 $ —</t>
  </si>
  <si>
    <t>Significant Accounting Policies Goodwill and Intangible Assets (Details)</t>
  </si>
  <si>
    <t>Minimum [Member]</t>
  </si>
  <si>
    <t>Acquired Finite-Lived Intangible Assets [Line Items]</t>
  </si>
  <si>
    <t>Finite-Lived Intangible Asset, Useful Life</t>
  </si>
  <si>
    <t>3 years</t>
  </si>
  <si>
    <t>Maximum [Member]</t>
  </si>
  <si>
    <t>20 years</t>
  </si>
  <si>
    <t>Significant Accounting Policies Cash Equivalents (Details)</t>
  </si>
  <si>
    <t>Cash and Cash Equivalents [Abstract]</t>
  </si>
  <si>
    <t>Maturity of Federal Funds Sold Considered Cash Equivalents</t>
  </si>
  <si>
    <t>1 day</t>
  </si>
  <si>
    <t>Maturity of Resell Agreement Considered Cash Equivalents, Minimum</t>
  </si>
  <si>
    <t>Maturity of Resell Agreements Considered Cash Equivalents, Maximum</t>
  </si>
  <si>
    <t>30 days</t>
  </si>
  <si>
    <t>Significant Accounting Policies Loans (Details)</t>
  </si>
  <si>
    <t>Loan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Minimum Number of Days After Which Past Due Non-Risk Graded Loans Are Charged Off</t>
  </si>
  <si>
    <t>Loans, Maximum Number of Days After Which Past Due Non-Risk Graded Loans Are Charged Off</t>
  </si>
  <si>
    <t>180 days</t>
  </si>
  <si>
    <t>Loans, Number of Days After Notification of Chapter 7 Bankruptcy Non-Risk Graded Loan is Charged Off</t>
  </si>
  <si>
    <t>Significant Accounting Policies Premises and Equipment (Details)</t>
  </si>
  <si>
    <t>Buildings and improvements [Member] | Minimum [Member]</t>
  </si>
  <si>
    <t>Premises and Equipment [Line Items]</t>
  </si>
  <si>
    <t>Property, Plant and Equipment, Useful Life</t>
  </si>
  <si>
    <t>5 years</t>
  </si>
  <si>
    <t>Buildings and improvements [Member] | Maximum [Member]</t>
  </si>
  <si>
    <t>40 years</t>
  </si>
  <si>
    <t>Software and Software Development Costs [Member] | Minimum [Member]</t>
  </si>
  <si>
    <t>Software and Software Development Costs [Member] | Maximum [Member]</t>
  </si>
  <si>
    <t>10 years</t>
  </si>
  <si>
    <t>Furniture and equipment [Member] | Minimum [Member]</t>
  </si>
  <si>
    <t>Furniture and equipment [Member] | Maximum [Member]</t>
  </si>
  <si>
    <t>Significant Accounting Policies Share-Based Compensation (Details)</t>
  </si>
  <si>
    <t>Stock Options [Member]</t>
  </si>
  <si>
    <t>Share-based Compensation Arrangements by Share-based Payment Award [Line Items]</t>
  </si>
  <si>
    <t>Vesting period (in years)</t>
  </si>
  <si>
    <t>7 years</t>
  </si>
  <si>
    <t>Prior to 2013 [Member] | Non-vested Common Stock [Member]</t>
  </si>
  <si>
    <t>2013 Plan [Member] | Non-vested Common Stock [Member]</t>
  </si>
  <si>
    <t>Share-based Compensation Arrangement by Share-based Payment Award, Award Required Holding Period</t>
  </si>
  <si>
    <t>2 years</t>
  </si>
  <si>
    <t>Trading Securities (Details) - USD ($) $ in Thousands</t>
  </si>
  <si>
    <t>Schedule of Trading Securities [Line Items]</t>
  </si>
  <si>
    <t>Trading Securities, Fair Value</t>
  </si>
  <si>
    <t>Trading Securities, Net Unrealized Gain (Loss)</t>
  </si>
  <si>
    <t>U.S. government agency debentures [Member]</t>
  </si>
  <si>
    <t>U.S. government agency residential mortgage-backed securities [Member]</t>
  </si>
  <si>
    <t>Municipal and other tax-exempt securities [Member]</t>
  </si>
  <si>
    <t>Other trading securities [Member]</t>
  </si>
  <si>
    <t>Investment (Held-to-Maturity) Securities (Details) $ in Thousands</t>
  </si>
  <si>
    <t>Dec. 31, 2015USD ($)</t>
  </si>
  <si>
    <t>Dec. 31, 2014USD ($)</t>
  </si>
  <si>
    <t>Schedule of Investment (Held-to-Maturity) Securities [Line Items]</t>
  </si>
  <si>
    <t>Investment Securities, Amortized Cost</t>
  </si>
  <si>
    <t>Investment Securities, Debt Maturities, Carrying Value</t>
  </si>
  <si>
    <t>Investment Securities, Fair Value</t>
  </si>
  <si>
    <t>Investment Securities, Gross Unrealized Gain</t>
  </si>
  <si>
    <t>[3]</t>
  </si>
  <si>
    <t>[4]</t>
  </si>
  <si>
    <t>Investment Securities, Gross Unrealized Loss</t>
  </si>
  <si>
    <t>Investment Securities, Debt Maturities, Carrying Value [Abstract]</t>
  </si>
  <si>
    <t>Investment Securities, Debt Maturities, Fair Value, Rolling Maturity [Abstract]</t>
  </si>
  <si>
    <t>Investment Securities, Debt Maturities, Nominal Yield [Abstract]</t>
  </si>
  <si>
    <t>Investment Securities, Debt Maturities, Nominal Yield</t>
  </si>
  <si>
    <t>3.35%</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Securitie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ggregate Losses</t>
  </si>
  <si>
    <t>Investment Securities, Continuous Unrealized Loss Position, 12 Months or Longer, Aggregate Losses</t>
  </si>
  <si>
    <t>Investment Securities, Continuous Unrealized Loss Position, Accumulated Loss</t>
  </si>
  <si>
    <t>Other than Temporary Impairment Losses, Investment Securities, Portion Recognized in Earnings, Net, Qualitative Disclosures, Lowest Current Credit Rating [Abstract]</t>
  </si>
  <si>
    <t>Investment Securities, Portfolio Concentration US Govt or GSE Securities Not Rated, Carrying Value</t>
  </si>
  <si>
    <t>[5]</t>
  </si>
  <si>
    <t>Investment Securities, Portfolio Concentration US Govt or GSE Securities Not Rated, Fair Value</t>
  </si>
  <si>
    <t>Investment Securities, Portfolio Concentration Rated AAA to AA, Carrying Value</t>
  </si>
  <si>
    <t>Investment Securities, Portfolio Concentration Rated AAA to AA, Fair Value</t>
  </si>
  <si>
    <t>Investment Securities, Portfolio Concentration Rated A to BBB, Carrying Value</t>
  </si>
  <si>
    <t>Investment Securities, Portfolio Concentration Rated A to BBB, Fair Value</t>
  </si>
  <si>
    <t>Investment Securities, Portfolio Concentration Rated Below Investment Grade, Carrying Value</t>
  </si>
  <si>
    <t>Investment Securities, Portfolio Concentration Rated Below Investment Grade, Fair Value</t>
  </si>
  <si>
    <t>Investment Securities, Portfolio Concentration Not Rated, Carrying Value</t>
  </si>
  <si>
    <t>Investment Securities, Portfolio Concentration Not Rated, Fair Value</t>
  </si>
  <si>
    <t>Fixed maturity securities [Member]</t>
  </si>
  <si>
    <t>Investment Securities, Debt Maturities, Less than One Year, Carrying Value</t>
  </si>
  <si>
    <t>Investment Securities, Debt Maturities, One to Five Years, Carrying Value</t>
  </si>
  <si>
    <t>Investment Securities, Debt Maturities, Six to Ten Years, Carrying Value</t>
  </si>
  <si>
    <t>Investment Securities, Debt Maturities, Over Ten Years, Carrying Value</t>
  </si>
  <si>
    <t>Held-to-maturity Securities, Debt Maturities, Single Maturity Date,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1.94%</t>
  </si>
  <si>
    <t>Investment Securities, Debt Maturities, One to Five Years, Nominal Yield</t>
  </si>
  <si>
    <t>2.24%</t>
  </si>
  <si>
    <t>Investment Securities, Debt Maturities, Six to Ten Years, Nominal Yield</t>
  </si>
  <si>
    <t>5.24%</t>
  </si>
  <si>
    <t>Investment Securities, Debt Maturities, Over Ten Years, Nominal Yield</t>
  </si>
  <si>
    <t>5.89%</t>
  </si>
  <si>
    <t>3.38%</t>
  </si>
  <si>
    <t>Investment Securities, Debt Maturities, Weighted Average Maturity</t>
  </si>
  <si>
    <t>[6]</t>
  </si>
  <si>
    <t>[7]</t>
  </si>
  <si>
    <t>1.46%</t>
  </si>
  <si>
    <t>1.85%</t>
  </si>
  <si>
    <t>3.16%</t>
  </si>
  <si>
    <t>5.77%</t>
  </si>
  <si>
    <t>2.22%</t>
  </si>
  <si>
    <t>Investment Securities, Debt Maturities, Effective tax rate for nominal yield calculation</t>
  </si>
  <si>
    <t>39.00%</t>
  </si>
  <si>
    <t>Other debt securities [Member]</t>
  </si>
  <si>
    <t>4.27%</t>
  </si>
  <si>
    <t>4.57%</t>
  </si>
  <si>
    <t>5.67%</t>
  </si>
  <si>
    <t>5.96%</t>
  </si>
  <si>
    <t>5.45%</t>
  </si>
  <si>
    <t>Other [Member] | U.S. government agency residential mortgage-backed securities [Member]</t>
  </si>
  <si>
    <t>Investments Securities, Transfers [Abstract]</t>
  </si>
  <si>
    <t>Investment Securities, Transferred From Available For Sale Securities Portfolio, Net Unrealized Gain</t>
  </si>
  <si>
    <t>Held-to-maturity Securities, Debt Maturities, without Single Maturity Date, Carrying value</t>
  </si>
  <si>
    <t>Investment Securities, Debt Maturities, without Single Maturity Date, Fair value</t>
  </si>
  <si>
    <t>[8]</t>
  </si>
  <si>
    <t>2.75%</t>
  </si>
  <si>
    <t>Investment Securities, Debt Maturities, Average Expected Life of Mortgage-backed Securities</t>
  </si>
  <si>
    <t>4 years 1 month 6 days</t>
  </si>
  <si>
    <t>Gross unrealized gains and losses are not recognized in AOCI in the Consolidated Balance Sheets.</t>
  </si>
  <si>
    <t>U.S. government and government sponsored enterprises are not rated by the nationally-recognized rating agencies as these securities are guaranteed by agencies of the U.S. government or government-sponsored enterprises.</t>
  </si>
  <si>
    <t>Expected maturities may differ from contractual maturities because borrowers may have the right to call or prepay obligations with or without penalty.</t>
  </si>
  <si>
    <t>Calculated on a taxable equivalent basis using a 39%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Details) $ in Thousands</t>
  </si>
  <si>
    <t>84 Months Ended</t>
  </si>
  <si>
    <t>Dec. 31, 2013USD ($)</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Nominal Yield [Abstract]</t>
  </si>
  <si>
    <t>Available-for-sale Securities, Debt Maturities, Nominal Yield</t>
  </si>
  <si>
    <t>1.91%</t>
  </si>
  <si>
    <t>Available-for-sale Securities, Gross Realized Gain (Loss), Disclosures [Abstract]</t>
  </si>
  <si>
    <t>Available-for-sale Securities, Proceeds</t>
  </si>
  <si>
    <t>Available-for-sale Securities, Gross realized gains</t>
  </si>
  <si>
    <t>Available-for-sale Securities, Gross realized losses</t>
  </si>
  <si>
    <t>Available-for-sale Securit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Securitie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Available-for-sale Securities, Portion Recognized In Earnings, Net Qualitative Disclosures, Lowest Current Credit Rating [Abstract]</t>
  </si>
  <si>
    <t>Available-for-sale Securities, Portfolio Concentration US Govt or GSE Securities Not Rated, Amortized Cost</t>
  </si>
  <si>
    <t>Available-for-sale Securities, Portfolio Concentration US Govt or GSE Securities Not Rated, Fair Value</t>
  </si>
  <si>
    <t>Available-for-sale securities, Portfolio Concentration Rated AAA To AA, Amortized Cost</t>
  </si>
  <si>
    <t>Available-for-sale Securities, Portfolio Concentration Rated AAA To AA, Fair Value</t>
  </si>
  <si>
    <t>Available-for-sale Securities, Portfolio Concentration Rated A To BBB, Amortized Cost</t>
  </si>
  <si>
    <t>Available-for-sale Securities, Portfolio Concentration Rated A To BBB, Fair Value</t>
  </si>
  <si>
    <t>Available-for-sale Securities, Portfolio Concentration Rated Below Investment Grade, Amortized Cost</t>
  </si>
  <si>
    <t>Available-for-sale Securities, Portfolio Concentration Rated Below Investment Grade, Fair Value</t>
  </si>
  <si>
    <t>Available-for-sale Securities, Portfolio Concentration Not Rated, Amortized Cost</t>
  </si>
  <si>
    <t>Available-for-sale Securities, Portfolio Concentration Not Rated, Fair Value</t>
  </si>
  <si>
    <t>Available-for-sale Securities, Debt Maturities, Amortized Cost, Rolling Maturity [Abstract]</t>
  </si>
  <si>
    <t>Available-for-sale Securities, Debt Maturities, Less than One Year, Amortized Cost</t>
  </si>
  <si>
    <t>Available-for-sale Securities, Debt Maturities, One to Five Years, Amortized Cost</t>
  </si>
  <si>
    <t>Available-for-sale Securities, Debt Maturities, Six to Ten Years, Amortized Cost</t>
  </si>
  <si>
    <t>Available-for-sale Securities, Debt Maturities, Over Ten Years, Amortized Cost</t>
  </si>
  <si>
    <t>Available-for-sale Securities, Debt Maturities, Single Maturity Date, Amortized Cost Basis</t>
  </si>
  <si>
    <t>Available-for-sale Securities, Debt Maturities,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Single Maturity Date, Fair value</t>
  </si>
  <si>
    <t>Available-for-sale Securities, Debt Maturities, Less than One Year, Nominal Yield</t>
  </si>
  <si>
    <t>Available-for-sale Securities, Debt Maturities, One to Five Years, Nominal Yield</t>
  </si>
  <si>
    <t>1.65%</t>
  </si>
  <si>
    <t>Available-for-sale Securities, Debt Maturities, Six to Ten Years, Nominal Yield</t>
  </si>
  <si>
    <t>2.08%</t>
  </si>
  <si>
    <t>Available-for-sale Securities, Debt Maturities, Greater Than Ten Years, Nominal Yield</t>
  </si>
  <si>
    <t>1.28%</t>
  </si>
  <si>
    <t>1.86%</t>
  </si>
  <si>
    <t>Available-for-sale Securities, Debt Maturities, Weighted Average Maturity</t>
  </si>
  <si>
    <t>U.S. Treasury securities [Member]</t>
  </si>
  <si>
    <t>0.00%</t>
  </si>
  <si>
    <t>0.87%</t>
  </si>
  <si>
    <t>4.38%</t>
  </si>
  <si>
    <t>3.67%</t>
  </si>
  <si>
    <t>[7],[8]</t>
  </si>
  <si>
    <t>2.01%</t>
  </si>
  <si>
    <t>3.26%</t>
  </si>
  <si>
    <t>Available-for-sale Securities, Debt Maturities, Effective tax rate for nominal yield calculation</t>
  </si>
  <si>
    <t>Available-for-sale Securities, Debt Maturities, Number of days for interest rates to reset</t>
  </si>
  <si>
    <t>35 days</t>
  </si>
  <si>
    <t>Available-for-sale Securities, Privately Issued Residential Mortgage-backed Securities, Credit Losses Recognized [Abstract]</t>
  </si>
  <si>
    <t>Available-for-sale Securities, Other than Temporary Impairment Losses, Credit Losses Recognized</t>
  </si>
  <si>
    <t>Commercial mortgage-backed securities guaranteed by U.S. government agencies [Member]</t>
  </si>
  <si>
    <t>1.57%</t>
  </si>
  <si>
    <t>1.23%</t>
  </si>
  <si>
    <t>1.84%</t>
  </si>
  <si>
    <t>1.71%</t>
  </si>
  <si>
    <t>Residential mortgage-backed securities [Member]</t>
  </si>
  <si>
    <t>Available-for-sale Securities, Debt Maturities, without Single Maturity Date, Amortized Cost Basis</t>
  </si>
  <si>
    <t>Available-for-sale Securities, Debt Maturities, without Single Maturity Date, Fair value</t>
  </si>
  <si>
    <t>[9]</t>
  </si>
  <si>
    <t>1.95%</t>
  </si>
  <si>
    <t>Available-for-sale Securities, Debt Maturities, Average Expected Life of Mortgage-backed Securities</t>
  </si>
  <si>
    <t>3 years 9 months 21 days</t>
  </si>
  <si>
    <t>U.S. government agency residential mortgage-backed securities [Member] | FHLMC [Member]</t>
  </si>
  <si>
    <t>U.S. government agency residential mortgage-backed securities [Member] | GNMA [Member]</t>
  </si>
  <si>
    <t>U.S. government agency residential mortgage-backed securities [Member] | FNMA [Member]</t>
  </si>
  <si>
    <t>U.S. government agency residential mortgage-backed securities [Member] | Other [Member]</t>
  </si>
  <si>
    <t>Privately issued residential mortgage-backed securities [Member]</t>
  </si>
  <si>
    <t>[10]</t>
  </si>
  <si>
    <t>[11]</t>
  </si>
  <si>
    <t>Other Than Temporary Impairment Losses, Investments, Available-for-sale Securities, Portion Recognized in Earnings, Net, Qualitative Disclosures, Assumptions Used to Develop Projected Cash Flows [Abstract]</t>
  </si>
  <si>
    <t>Unemployment rate</t>
  </si>
  <si>
    <t>Decreasing to 4.8% over the next 12 months and remain at 4.8% thereafter.</t>
  </si>
  <si>
    <t>Held constant at 5.6% over the next 12 months and remain at 5.6% thereafter.</t>
  </si>
  <si>
    <t>Housing price appreciation/depreciation</t>
  </si>
  <si>
    <t>[12]</t>
  </si>
  <si>
    <t>Starting with current depreciated housing prices based on information derived from the FHFA1, appreciating 3.5% over the next 12 months, then flat for the following 12 months and then appreciating at 2% per year thereafter.</t>
  </si>
  <si>
    <t>Starting with current depreciated housing prices based on information derived from the FHFA1, appreciating 3.2% over the next 12 months, then flat for the following 12 months and then appreciating at 2% per year thereafter.</t>
  </si>
  <si>
    <t>Estimated liquidation costs</t>
  </si>
  <si>
    <t>Reflect actual historical liquidations costs observed on Jumbo and Alt-A residential mortgage loans in securities owned by the Company.</t>
  </si>
  <si>
    <t>Discount rates</t>
  </si>
  <si>
    <t>Estimated cash flows were discounted at rates that range from 2.00% to 6.25% based on our current expected yields.</t>
  </si>
  <si>
    <t>Other than Temporary Impairment Losses, Investments, Available-for-sale Securities, Portion Recognized in Earnings, Net, Qualitative Disclosures, Privately Issued Mortgage-backed Securities [Abstract]</t>
  </si>
  <si>
    <t>Available-for-sale Securities, Privately Issued Residential Mortgage-backed Securities, Number of Securities</t>
  </si>
  <si>
    <t>Available-for-sale Securities, Privately Issued Residential Mortgage-backed Securities, Number of Securities with Credit Losses</t>
  </si>
  <si>
    <t>Privately issued residential mortgage-backed securities [Member] | Alt A [Member]</t>
  </si>
  <si>
    <t>Privately issued residential mortgage-backed securities [Member] | Jumbo A Loans [Member]</t>
  </si>
  <si>
    <t>Perpetual preferred stock, equity securities and mutual funds [Member]</t>
  </si>
  <si>
    <t>Perpetual preferred stock [Member]</t>
  </si>
  <si>
    <t>Equity securities and mutual funds [Member]</t>
  </si>
  <si>
    <t>Gross unrealized gain/loss recognized in AOCI in the consolidated balance sheet.</t>
  </si>
  <si>
    <t>Amounts represent unrealized loss that remains in AOCI after an other-than-temporary credit loss has been recognized in income.</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Federal Housing Finance Agency</t>
  </si>
  <si>
    <t>Rollforward of Credit-Related Other-than-temporary Impairment Recognized in Earnings (Details) - USD ($) $ in Thousands</t>
  </si>
  <si>
    <t>Other than Temporary Impairment, Credit Losses Recognized in Earnings [Roll Forward]</t>
  </si>
  <si>
    <t>Balance of credit related OTTI recognized on available for sale debt securities, beginning of period</t>
  </si>
  <si>
    <t>Additions for credit-related OTTI not previously recognized</t>
  </si>
  <si>
    <t>Additions for increases in credit-related OTTI previously recognized when there is no intent to sell and no requirement to sell before recovery of amortized cost</t>
  </si>
  <si>
    <t>Reductions for change in intent to hold before recovery</t>
  </si>
  <si>
    <t>Sales</t>
  </si>
  <si>
    <t>Balance of credit related OTTI recognized on available for sale debt securities, end of period</t>
  </si>
  <si>
    <t>Securities Fair Value Option Securities (Details) - USD ($) $ in Thousands</t>
  </si>
  <si>
    <t>Schedule of Fair Value Option Securities [Line Items]</t>
  </si>
  <si>
    <t>Fair Value Option Securities, Fair Value</t>
  </si>
  <si>
    <t>Fair Value Option Securities, Net Unrealized Gain (Loss)</t>
  </si>
  <si>
    <t>Securities Restricted Equity Securities (Details) - USD ($) $ in Thousands</t>
  </si>
  <si>
    <t>Restricted Equity Securities [Abstract]</t>
  </si>
  <si>
    <t>Federal Reserve Bank Stock</t>
  </si>
  <si>
    <t>Federal Home Loan Bank Stock</t>
  </si>
  <si>
    <t>Other</t>
  </si>
  <si>
    <t>Derivatives, Fair Value of Derivatives Contracts (Details) - USD ($) $ in Thousands</t>
  </si>
  <si>
    <t>Derivative Assets, Fair Value, Net [Abstract]</t>
  </si>
  <si>
    <t>Derivative contracts, net of cash margin, Assets, Fair Value</t>
  </si>
  <si>
    <t>Derivative Liabilities, Fair Value, Net [Abstract]</t>
  </si>
  <si>
    <t>Derivative contracts, net of cash margin, Liabilities, Fair Value</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Fair Value, Cash Collateral</t>
  </si>
  <si>
    <t>Derivative Liabilities, Fair Value, Gross Liability</t>
  </si>
  <si>
    <t>Derivative Liabilities, Netting Adjustments</t>
  </si>
  <si>
    <t>Derivative Liabilities, Net Fair Value Before Cash Collateral</t>
  </si>
  <si>
    <t>Derivative Liabilities, Fair Value,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Customer risk management programs [Member]</t>
  </si>
  <si>
    <t>Not Designated as Hedging Instrument [Member] | Interest rate risk management programs [Member]</t>
  </si>
  <si>
    <t>Derivative, Notional Amount</t>
  </si>
  <si>
    <t>Notional amounts for commodity contracts are converted into dollar-equivalent amounts based on dollar prices at the inception of the contract.</t>
  </si>
  <si>
    <t>Loans and Allowances for Credit Losses, Loans by Portfolio Segment (Details) - USD ($) $ in Thousands</t>
  </si>
  <si>
    <t>Loans receivables disclosure [Abstract]</t>
  </si>
  <si>
    <t>Loans receivables with fixed rate of interest</t>
  </si>
  <si>
    <t>Loans receivables with variable rate of interest</t>
  </si>
  <si>
    <t>Loan receivable non-accrual</t>
  </si>
  <si>
    <t>Accruing loans past due (90 days)</t>
  </si>
  <si>
    <t>Foregone interest on nonaccrual loans</t>
  </si>
  <si>
    <t>Credit Commitments [Abstract]</t>
  </si>
  <si>
    <t>Outstanding commitments to extend credit</t>
  </si>
  <si>
    <t>Outstanding standby letters of credit</t>
  </si>
  <si>
    <t>Outstanding commercial letters of credit</t>
  </si>
  <si>
    <t>Geographic Concentration Risk [Member] | Texas [Member]</t>
  </si>
  <si>
    <t>Loans receivable, other information [Abstract]</t>
  </si>
  <si>
    <t>Percentage of loan portfolio attributed to Texas</t>
  </si>
  <si>
    <t>33.00%</t>
  </si>
  <si>
    <t>34.00%</t>
  </si>
  <si>
    <t>Geographic Concentration Risk [Member] | Oklahoma [Member]</t>
  </si>
  <si>
    <t>Percentage of loan portfolio attributed to Oklahoma</t>
  </si>
  <si>
    <t>24.00%</t>
  </si>
  <si>
    <t>Commercial [Member]</t>
  </si>
  <si>
    <t>Commercial [Member] | Geographic Concentration Risk [Member] | Texas [Member]</t>
  </si>
  <si>
    <t>36.00%</t>
  </si>
  <si>
    <t>Commercial [Member] | Geographic Concentration Risk [Member] | Oklahoma [Member]</t>
  </si>
  <si>
    <t>22.00%</t>
  </si>
  <si>
    <t>Commercial [Member] | Energy [Member]</t>
  </si>
  <si>
    <t>Commercial [Member] | Energy [Member] | Credit Concentration Risk [Member]</t>
  </si>
  <si>
    <t>Percentage of loan class to total loans</t>
  </si>
  <si>
    <t>19.00%</t>
  </si>
  <si>
    <t>20.00%</t>
  </si>
  <si>
    <t>Commercial [Member] | Energy Producers [Member] | Credit Concentration Risk [Member]</t>
  </si>
  <si>
    <t>Percentage of committed energy production loans secured by oil</t>
  </si>
  <si>
    <t>62.00%</t>
  </si>
  <si>
    <t>59.00%</t>
  </si>
  <si>
    <t>Percentage of committed energy production loans secured by natural gas</t>
  </si>
  <si>
    <t>38.00%</t>
  </si>
  <si>
    <t>41.00%</t>
  </si>
  <si>
    <t>Commercial [Member] | Services [Member]</t>
  </si>
  <si>
    <t>Commercial [Member] | Services [Member] | Credit Concentration Risk [Member]</t>
  </si>
  <si>
    <t>17.00%</t>
  </si>
  <si>
    <t>Amount of loans with individual balances less than $10 million</t>
  </si>
  <si>
    <t>Maximum loan amount for certain individual loans in category</t>
  </si>
  <si>
    <t>Commercial [Member] | Healthcare [Member]</t>
  </si>
  <si>
    <t>Commercial [Member] | Healthcare [Member] | Credit Concentration Risk [Member]</t>
  </si>
  <si>
    <t>12.00%</t>
  </si>
  <si>
    <t>10.00%</t>
  </si>
  <si>
    <t>Commercial Real Estate [Member]</t>
  </si>
  <si>
    <t>Commercial Real Estate [Member] | Geographic Concentration Risk [Member] | Texas [Member]</t>
  </si>
  <si>
    <t>Percentage of loan portfolio secured by property in Texas (in hundredths)</t>
  </si>
  <si>
    <t>30.00%</t>
  </si>
  <si>
    <t>Commercial Real Estate [Member] | Geographic Concentration Risk [Member] | Oklahoma [Member]</t>
  </si>
  <si>
    <t>Percentage of loan portfolio secured by property in Oklahoma (in hundredths)</t>
  </si>
  <si>
    <t>13.00%</t>
  </si>
  <si>
    <t>16.00%</t>
  </si>
  <si>
    <t>Residential Mortgage [Member]</t>
  </si>
  <si>
    <t>Residential Mortgage [Member] | Geographic Concentration Risk [Member] | Texas [Member]</t>
  </si>
  <si>
    <t>29.00%</t>
  </si>
  <si>
    <t>28.00%</t>
  </si>
  <si>
    <t>Residential Mortgage [Member] | Geographic Concentration Risk [Member] | Oklahoma [Member]</t>
  </si>
  <si>
    <t>37.00%</t>
  </si>
  <si>
    <t>Residential Mortgage [Member] | Geographic Concentration Risk [Member] | New Mexico [Memnber]</t>
  </si>
  <si>
    <t>Percentage of loan portfolio secured by property in New Mexico (in hundredths)</t>
  </si>
  <si>
    <t>Residential Mortgage [Member] | Geographic Concentration Risk [Member] | Colorado [Member]</t>
  </si>
  <si>
    <t>Percentage of loan portfolio secured by property in Colorado (in hundredths)</t>
  </si>
  <si>
    <t>9.00%</t>
  </si>
  <si>
    <t>Residential Mortgage [Member] | Permanent mortgage [Member]</t>
  </si>
  <si>
    <t>Minimum FICO required for jumbo loan approval</t>
  </si>
  <si>
    <t>Maximum debt-to-income ratio on jumbo loans (in hundredths)</t>
  </si>
  <si>
    <t>Minimum loan-to-value ratio on jumbo loans (in hundredths)</t>
  </si>
  <si>
    <t>60.00%</t>
  </si>
  <si>
    <t>Maximum loan-to-value ratio on jumbo loans (in hundredths)</t>
  </si>
  <si>
    <t>100.00%</t>
  </si>
  <si>
    <t>Minimum period for fixed rate on variable rate jumbo loans (in years)</t>
  </si>
  <si>
    <t>Maximum period for fixed rate on variable rate jumbo loans (in years)</t>
  </si>
  <si>
    <t>Residential Mortgage [Member] | Permanent mortgages guaranteed by U.S. government agencies [Member]</t>
  </si>
  <si>
    <t>Residential Mortgage [Member] | Home equity [Member]</t>
  </si>
  <si>
    <t>Percentage of home equity portfolio comprised of first lien loans</t>
  </si>
  <si>
    <t>68.00%</t>
  </si>
  <si>
    <t>69.00%</t>
  </si>
  <si>
    <t>Percentage of home equity portfolio comprised of junior lien loans</t>
  </si>
  <si>
    <t>32.00%</t>
  </si>
  <si>
    <t>31.00%</t>
  </si>
  <si>
    <t>Percentage of junior lien home equity loans that are amortizing term loans</t>
  </si>
  <si>
    <t>65.00%</t>
  </si>
  <si>
    <t>71.00%</t>
  </si>
  <si>
    <t>Percentage of junior lien home equity loans that are revolving lines of credit</t>
  </si>
  <si>
    <t>35.00%</t>
  </si>
  <si>
    <t>Home equity loans, description</t>
  </si>
  <si>
    <t>Home equity loans generally require a minimum FICO score of 700 and a maximum DTI of 40%.</t>
  </si>
  <si>
    <t>Home equity loans, revolving period</t>
  </si>
  <si>
    <t>Home equity loans, amortization period following revolving period</t>
  </si>
  <si>
    <t>15 years</t>
  </si>
  <si>
    <t>Home equity loans, discretionary additional revolving period</t>
  </si>
  <si>
    <t>Personal [Member]</t>
  </si>
  <si>
    <t>Excludes residential mortgage loans guaranteed by agencies of the U.S. government</t>
  </si>
  <si>
    <t>Derivatives, Derivatives Instruments Gain (Loss) in Income Statement (Details) - Not Designated as Hedging Instrument [Member] - USD ($) $ in Thousands</t>
  </si>
  <si>
    <t>Trading Activity, Gains and Losses, Net [Line Items]</t>
  </si>
  <si>
    <t>Broker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Customer risk management programs [Member]</t>
  </si>
  <si>
    <t>Interest rate risk management programs [Member]</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ccrual for off-balance sheet credit losses [Roll Forward]</t>
  </si>
  <si>
    <t>Provision for off-balance sheet credit risk</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 USD ($) $ in Thousands</t>
  </si>
  <si>
    <t>Dec. 31, 2012</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Performing [Member]</t>
  </si>
  <si>
    <t>Potential Problem [Member]</t>
  </si>
  <si>
    <t>Nonaccrual [Member]</t>
  </si>
  <si>
    <t>Commercial [Member] | Performing [Member]</t>
  </si>
  <si>
    <t>Commercial [Member] | Potential Problem [Member]</t>
  </si>
  <si>
    <t>Commercial [Member] | Nonaccrual [Member]</t>
  </si>
  <si>
    <t>Commercial [Member] | Energy [Member] | Performing [Member]</t>
  </si>
  <si>
    <t>Commercial [Member] | Energy [Member] | Potential Problem [Member]</t>
  </si>
  <si>
    <t>Commercial [Member] | Energy [Member] | Nonaccrual [Member]</t>
  </si>
  <si>
    <t>Commercial [Member] | Services [Member] | Performing [Member]</t>
  </si>
  <si>
    <t>Commercial [Member] | Services [Member] | Potential Problem [Member]</t>
  </si>
  <si>
    <t>Commercial [Member] | Services [Member] | Nonaccrual [Member]</t>
  </si>
  <si>
    <t>Commercial [Member] | Healthcare [Member] | Performing [Member]</t>
  </si>
  <si>
    <t>Commercial [Member] | Healthcare [Member] | Potential Problem [Member]</t>
  </si>
  <si>
    <t>Commercial [Member] | Healthcare [Member] | Nonaccrual [Member]</t>
  </si>
  <si>
    <t>Commercial [Member] | Wholesale/retail [Member]</t>
  </si>
  <si>
    <t>Commercial [Member] | Wholesale/retail [Member] | Performing [Member]</t>
  </si>
  <si>
    <t>Commercial [Member] | Wholesale/retail [Member] | Potential Problem [Member]</t>
  </si>
  <si>
    <t>Commercial [Member] | Wholesale/retail [Member] | Nonaccrual [Member]</t>
  </si>
  <si>
    <t>Commercial [Member] | Manufacturing [Member]</t>
  </si>
  <si>
    <t>Commercial [Member] | Manufacturing [Member] | Performing [Member]</t>
  </si>
  <si>
    <t>Commercial [Member] | Manufacturing [Member] | Potential Problem [Member]</t>
  </si>
  <si>
    <t>Commercial [Member] | Manufacturing [Member] | Nonaccrual [Member]</t>
  </si>
  <si>
    <t>Commercial [Member] | Other commercial and industrial [Member]</t>
  </si>
  <si>
    <t>Commercial [Member] | Other commercial and industrial [Member] | Performing [Member]</t>
  </si>
  <si>
    <t>Commercial [Member] | Other commercial and industrial [Member] | Potential Problem [Member]</t>
  </si>
  <si>
    <t>Commercial [Member] | Other commercial and industrial [Member] | Nonaccrual [Member]</t>
  </si>
  <si>
    <t>Commercial Real Estate [Member] | Performing [Member]</t>
  </si>
  <si>
    <t>Commercial Real Estate [Member] | Potential Problem [Member]</t>
  </si>
  <si>
    <t>Commercial Real Estate [Member] | Nonaccrual [Member]</t>
  </si>
  <si>
    <t>Commercial Real Estate [Member] | Retail [Member]</t>
  </si>
  <si>
    <t>Commercial Real Estate [Member] | Retail [Member] | Performing [Member]</t>
  </si>
  <si>
    <t>Commercial Real Estate [Member] | Retail [Member] | Potential Problem [Member]</t>
  </si>
  <si>
    <t>Commercial Real Estate [Member] | Retail [Member] | Nonaccrual [Member]</t>
  </si>
  <si>
    <t>Commercial Real Estate [Member] | Multifamily [Member]</t>
  </si>
  <si>
    <t>Commercial Real Estate [Member] | Multifamily [Member] | Performing [Member]</t>
  </si>
  <si>
    <t>Commercial Real Estate [Member] | Multifamily [Member] | Potential Problem [Member]</t>
  </si>
  <si>
    <t>Commercial Real Estate [Member] | Multifamily [Member] | Nonaccrual [Member]</t>
  </si>
  <si>
    <t>Commercial Real Estate [Member] | Office [Member]</t>
  </si>
  <si>
    <t>Commercial Real Estate [Member] | Office [Member] | Performing [Member]</t>
  </si>
  <si>
    <t>Commercial Real Estate [Member] | Office [Member] | Potential Problem [Member]</t>
  </si>
  <si>
    <t>Commercial Real Estate [Member] | Office [Member] | Nonaccrual [Member]</t>
  </si>
  <si>
    <t>Commercial Real Estate [Member] | Industrial [Member]</t>
  </si>
  <si>
    <t>Commercial Real Estate [Member] | Industrial [Member] | Performing [Member]</t>
  </si>
  <si>
    <t>Commercial Real Estate [Member] | Industrial [Member] | Potential Problem [Member]</t>
  </si>
  <si>
    <t>Commercial Real Estate [Member] | Industrial [Member] | Nonaccrual [Member]</t>
  </si>
  <si>
    <t>Commercial Real Estate [Member] | Residential construction and land development [Member]</t>
  </si>
  <si>
    <t>Commercial Real Estate [Member] | Residential construction and land development [Member] | Performing [Member]</t>
  </si>
  <si>
    <t>Commercial Real Estate [Member] | Residential construction and land development [Member] | Potential Problem [Member]</t>
  </si>
  <si>
    <t>Commercial Real Estate [Member] | Residential construction and land development [Member] | Nonaccrual [Member]</t>
  </si>
  <si>
    <t>Commercial Real Estate [Member] | Other commercial real estate [Member]</t>
  </si>
  <si>
    <t>Commercial Real Estate [Member] | Other commercial real estate [Member] | Performing [Member]</t>
  </si>
  <si>
    <t>Commercial Real Estate [Member] | Other commercial real estate [Member] | Potential Problem [Member]</t>
  </si>
  <si>
    <t>Commercial Real Estate [Member] | Other commercial real estate [Member] | Nonaccrual [Member]</t>
  </si>
  <si>
    <t>Residential Mortgage [Member] | Performing [Member]</t>
  </si>
  <si>
    <t>Residential Mortgage [Member] | Potential Problem [Member]</t>
  </si>
  <si>
    <t>Residential Mortgage [Member] | Nonaccrual [Member]</t>
  </si>
  <si>
    <t>Residential Mortgage [Member] | Permanent mortgage [Member] | Performing [Member]</t>
  </si>
  <si>
    <t>Residential Mortgage [Member] | Permanent mortgage [Member] | Potential Problem [Member]</t>
  </si>
  <si>
    <t>Residential Mortgage [Member] | Permanent mortgage [Member] | Nonaccrual [Member]</t>
  </si>
  <si>
    <t>Residential Mortgage [Member] | Permanent mortgages guaranteed by U.S. government agencies [Member] | Performing [Member]</t>
  </si>
  <si>
    <t>Residential Mortgage [Member] | Permanent mortgages guaranteed by U.S. government agencies [Member] | Potential Problem [Member]</t>
  </si>
  <si>
    <t>Residential Mortgage [Member] | Permanent mortgages guaranteed by U.S. government agencies [Member] | Nonaccrual [Member]</t>
  </si>
  <si>
    <t>Residential Mortgage [Member] | Home equity [Member] | Performing [Member]</t>
  </si>
  <si>
    <t>Residential Mortgage [Member] | Home equity [Member] | Potential Problem [Member]</t>
  </si>
  <si>
    <t>Residential Mortgage [Member] | Home equity [Member] | Nonaccrual [Member]</t>
  </si>
  <si>
    <t>Personal [Member] | Performing [Member]</t>
  </si>
  <si>
    <t>Personal [Member] | Potential Problem [Member]</t>
  </si>
  <si>
    <t>Personal [Member] | Nonaccrual [Member]</t>
  </si>
  <si>
    <t>Loans and Allowances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1 All permanent mortgage loans guaranteed by U.S. government agencies are considered impaired as we do not expect full collection of contractual principal and interest. At December 31, 2015, $22 million of these loans are nonaccruing and $175 million are accruing based on the guarantee by U.S. government agencies.</t>
  </si>
  <si>
    <t>1 All permanent mortgage loans guaranteed by U.S. government agencies are considered impaired as we do not expect full collection of contractual principal and interest. At December 31, 2014, $3.7 million of these loans are nonaccruing and $202 million a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Accruing [Member]</t>
  </si>
  <si>
    <t>Nonaccruing [Member]</t>
  </si>
  <si>
    <t>Commercial [Member] | Nonaccruing [Member]</t>
  </si>
  <si>
    <t>Commercial [Member] | Energy [Member] | Nonaccruing [Member]</t>
  </si>
  <si>
    <t>Commercial [Member] | Services [Member] | Nonaccruing [Member]</t>
  </si>
  <si>
    <t>Commercial [Member] | Healthcare [Member] | Nonaccruing [Member]</t>
  </si>
  <si>
    <t>Commercial [Member] | Wholesale/retail [Member] | Nonaccruing [Member]</t>
  </si>
  <si>
    <t>Commercial [Member] | Manufacturing [Member] | Nonaccruing [Member]</t>
  </si>
  <si>
    <t>Commercial [Member] | Other commercial and industrial [Member] | Nonaccruing [Member]</t>
  </si>
  <si>
    <t>Commercial Real Estate [Member] | Nonaccruing [Member]</t>
  </si>
  <si>
    <t>Commercial Real Estate [Member] | Retail [Member] | Nonaccruing [Member]</t>
  </si>
  <si>
    <t>Commercial Real Estate [Member] | Multifamily [Member] | Nonaccruing [Member]</t>
  </si>
  <si>
    <t>Commercial Real Estate [Member] | Office [Member] | Nonaccruing [Member]</t>
  </si>
  <si>
    <t>Commercial Real Estate [Member] | Industrial [Member] | Nonaccruing [Member]</t>
  </si>
  <si>
    <t>Commercial Real Estate [Member] | Residential construction and land development [Member] | Nonaccruing [Member]</t>
  </si>
  <si>
    <t>Commercial Real Estate [Member] | Other commercial real estate [Member] | Nonaccruing [Member]</t>
  </si>
  <si>
    <t>Residential Mortgage [Member] | Accruing [Member]</t>
  </si>
  <si>
    <t>Residential Mortgage [Member] | Nonaccruing [Member]</t>
  </si>
  <si>
    <t>Residential Mortgage [Member] | Permanent mortgage [Member] | Nonaccruing [Member]</t>
  </si>
  <si>
    <t>Residential Mortgage [Member] | Permanent mortgages guaranteed by U.S. government agencies [Member] | Accruing [Member]</t>
  </si>
  <si>
    <t>Residential Mortgage [Member] | Permanent mortgages guaranteed by U.S. government agencies [Member] | Nonaccruing [Member]</t>
  </si>
  <si>
    <t>Residential Mortgage [Member] | Home equity [Member] | Nonaccruing [Member]</t>
  </si>
  <si>
    <t>Personal [Member] | Nonaccruing [Member]</t>
  </si>
  <si>
    <t>Loans and Allowances for Credit Losses, Troubled Debt Restructurings, Modifications (Details) - USD ($) $ in Thousands</t>
  </si>
  <si>
    <t>Accounts, Notes, Loans and Financing Receivable [Line Items]</t>
  </si>
  <si>
    <t>Troubled Debt Restructurings, Recorded Balance Modified During The Period</t>
  </si>
  <si>
    <t>Troubled Debt Restructurings, Recorded Balance With Payment Default</t>
  </si>
  <si>
    <t>Accruing [Member] | Payment Stream [Member]</t>
  </si>
  <si>
    <t>Accruing [Member] | Combination &amp; Other [Member]</t>
  </si>
  <si>
    <t>Nonaccrual [Member] | Payment Stream [Member]</t>
  </si>
  <si>
    <t>Nonaccrual [Member] | Combination &amp; Other [Member]</t>
  </si>
  <si>
    <t>Nonaccrual [Member] | Interest Rate [Member]</t>
  </si>
  <si>
    <t>Commercial [Member] | Accruing [Member]</t>
  </si>
  <si>
    <t>Commercial [Member] | Accruing [Member] | Payment Stream [Member]</t>
  </si>
  <si>
    <t>Commercial [Member] | Accruing [Member] | Combination &amp; Other [Member]</t>
  </si>
  <si>
    <t>Commercial [Member] | Nonaccrual [Member] | Payment Stream [Member]</t>
  </si>
  <si>
    <t>Commercial [Member] | Nonaccrual [Member] | Combination &amp; Other [Member]</t>
  </si>
  <si>
    <t>Commercial [Member] | Nonaccrual [Member] | Interest Rate [Member]</t>
  </si>
  <si>
    <t>Commercial [Member] | Energy [Member] | Accruing [Member]</t>
  </si>
  <si>
    <t>Commercial [Member] | Energy [Member] | Accruing [Member] | Payment Stream [Member]</t>
  </si>
  <si>
    <t>Commercial [Member] | Energy [Member] | Accruing [Member] | Combination &amp; Other [Member]</t>
  </si>
  <si>
    <t>Commercial [Member] | Energy [Member] | Nonaccrual [Member] | Payment Stream [Member]</t>
  </si>
  <si>
    <t>Commercial [Member] | Energy [Member] | Nonaccrual [Member] | Combination &amp; Other [Member]</t>
  </si>
  <si>
    <t>Commercial [Member] | Energy [Member] | Nonaccrual [Member] | Interest Rate [Member]</t>
  </si>
  <si>
    <t>Commercial [Member] | Services [Member] | Accruing [Member]</t>
  </si>
  <si>
    <t>Commercial [Member] | Services [Member] | Accruing [Member] | Payment Stream [Member]</t>
  </si>
  <si>
    <t>Commercial [Member] | Services [Member] | Accruing [Member] | Combination &amp; Other [Member]</t>
  </si>
  <si>
    <t>Commercial [Member] | Services [Member] | Nonaccrual [Member] | Payment Stream [Member]</t>
  </si>
  <si>
    <t>Commercial [Member] | Services [Member] | Nonaccrual [Member] | Combination &amp; Other [Member]</t>
  </si>
  <si>
    <t>Commercial [Member] | Services [Member] | Nonaccrual [Member] | Interest Rate [Member]</t>
  </si>
  <si>
    <t>Commercial [Member] | Healthcare [Member] | Accruing [Member]</t>
  </si>
  <si>
    <t>Commercial [Member] | Healthcare [Member] | Accruing [Member] | Payment Stream [Member]</t>
  </si>
  <si>
    <t>Commercial [Member] | Healthcare [Member] | Accruing [Member] | Combination &amp; Other [Member]</t>
  </si>
  <si>
    <t>Commercial [Member] | Healthcare [Member] | Nonaccrual [Member] | Payment Stream [Member]</t>
  </si>
  <si>
    <t>Commercial [Member] | Healthcare [Member] | Nonaccrual [Member] | Combination &amp; Other [Member]</t>
  </si>
  <si>
    <t>Commercial [Member] | Healthcare [Member] | Nonaccrual [Member] | Interest Rate [Member]</t>
  </si>
  <si>
    <t>Commercial [Member] | Wholesale/retail [Member] | Accruing [Member]</t>
  </si>
  <si>
    <t>Commercial [Member] | Wholesale/retail [Member] | Accruing [Member] | Payment Stream [Member]</t>
  </si>
  <si>
    <t>Commercial [Member] | Wholesale/retail [Member] | Accruing [Member] | Combination &amp; Other [Member]</t>
  </si>
  <si>
    <t>Commercial [Member] | Wholesale/retail [Member] | Nonaccrual [Member] | Payment Stream [Member]</t>
  </si>
  <si>
    <t>Commercial [Member] | Wholesale/retail [Member] | Nonaccrual [Member] | Combination &amp; Other [Member]</t>
  </si>
  <si>
    <t>Commercial [Member] | Wholesale/retail [Member] | Nonaccrual [Member] | Interest Rate [Member]</t>
  </si>
  <si>
    <t>Commercial [Member] | Manufacturing [Member] | Accruing [Member]</t>
  </si>
  <si>
    <t>Commercial [Member] | Manufacturing [Member] | Accruing [Member] | Payment Stream [Member]</t>
  </si>
  <si>
    <t>Commercial [Member] | Manufacturing [Member] | Accruing [Member] | Combination &amp; Other [Member]</t>
  </si>
  <si>
    <t>Commercial [Member] | Manufacturing [Member] | Nonaccrual [Member] | Payment Stream [Member]</t>
  </si>
  <si>
    <t>Commercial [Member] | Manufacturing [Member] | Nonaccrual [Member] | Combination &amp; Other [Member]</t>
  </si>
  <si>
    <t>Commercial [Member] | Manufacturing [Member] | Nonaccrual [Member] | Interest Rate [Member]</t>
  </si>
  <si>
    <t>Commercial [Member] | Other commercial and industrial [Member] | Accruing [Member]</t>
  </si>
  <si>
    <t>Commercial [Member] | Other commercial and industrial [Member] | Accruing [Member] | Payment Stream [Member]</t>
  </si>
  <si>
    <t>Commercial [Member] | Other commercial and industrial [Member] | Accruing [Member] | Combination &amp; Other [Member]</t>
  </si>
  <si>
    <t>Commercial [Member] | Other commercial and industrial [Member] | Nonaccrual [Member] | Payment Stream [Member]</t>
  </si>
  <si>
    <t>Commercial [Member] | Other commercial and industrial [Member] | Nonaccrual [Member] | Combination &amp; Other [Member]</t>
  </si>
  <si>
    <t>Commercial [Member] | Other commercial and industrial [Member] | Nonaccrual [Member] | Interest Rate [Member]</t>
  </si>
  <si>
    <t>Commercial Real Estate [Member] | Accruing [Member]</t>
  </si>
  <si>
    <t>Commercial Real Estate [Member] | Accruing [Member] | Payment Stream [Member]</t>
  </si>
  <si>
    <t>Commercial Real Estate [Member] | Accruing [Member] | Combination &amp; Other [Member]</t>
  </si>
  <si>
    <t>Commercial Real Estate [Member] | Nonaccrual [Member] | Payment Stream [Member]</t>
  </si>
  <si>
    <t>Commercial Real Estate [Member] | Nonaccrual [Member] | Combination &amp; Other [Member]</t>
  </si>
  <si>
    <t>Commercial Real Estate [Member] | Nonaccrual [Member] | Interest Rate [Member]</t>
  </si>
  <si>
    <t>Commercial Real Estate [Member] | Retail [Member] | Accruing [Member]</t>
  </si>
  <si>
    <t>Commercial Real Estate [Member] | Retail [Member] | Accruing [Member] | Payment Stream [Member]</t>
  </si>
  <si>
    <t>Commercial Real Estate [Member] | Retail [Member] | Accruing [Member] | Combination &amp; Other [Member]</t>
  </si>
  <si>
    <t>Commercial Real Estate [Member] | Retail [Member] | Nonaccrual [Member] | Payment Stream [Member]</t>
  </si>
  <si>
    <t>Commercial Real Estate [Member] | Retail [Member] | Nonaccrual [Member] | Combination &amp; Other [Member]</t>
  </si>
  <si>
    <t>Commercial Real Estate [Member] | Retail [Member] | Nonaccrual [Member] | Interest Rate [Member]</t>
  </si>
  <si>
    <t>Commercial Real Estate [Member] | Office [Member] | Accruing [Member]</t>
  </si>
  <si>
    <t>Commercial Real Estate [Member] | Office [Member] | Accruing [Member] | Payment Stream [Member]</t>
  </si>
  <si>
    <t>Commercial Real Estate [Member] | Office [Member] | Accruing [Member] | Combination &amp; Other [Member]</t>
  </si>
  <si>
    <t>Commercial Real Estate [Member] | Multifamily [Member] | Accruing [Member]</t>
  </si>
  <si>
    <t>Commercial Real Estate [Member] | Multifamily [Member] | Accruing [Member] | Payment Stream [Member]</t>
  </si>
  <si>
    <t>Commercial Real Estate [Member] | Multifamily [Member] | Accruing [Member] | Combination &amp; Other [Member]</t>
  </si>
  <si>
    <t>Commercial Real Estate [Member] | Multifamily [Member] | Nonaccrual [Member] | Payment Stream [Member]</t>
  </si>
  <si>
    <t>Commercial Real Estate [Member] | Multifamily [Member] | Nonaccrual [Member] | Combination &amp; Other [Member]</t>
  </si>
  <si>
    <t>Commercial Real Estate [Member] | Multifamily [Member] | Nonaccrual [Member] | Interest Rate [Member]</t>
  </si>
  <si>
    <t>Commercial Real Estate [Member] | Industrial [Member] | Accruing [Member]</t>
  </si>
  <si>
    <t>Commercial Real Estate [Member] | Industrial [Member] | Accruing [Member] | Payment Stream [Member]</t>
  </si>
  <si>
    <t>Commercial Real Estate [Member] | Industrial [Member] | Accruing [Member] | Combination &amp; Other [Member]</t>
  </si>
  <si>
    <t>Commercial Real Estate [Member] | Industrial [Member] | Nonaccrual [Member] | Payment Stream [Member]</t>
  </si>
  <si>
    <t>Commercial Real Estate [Member] | Industrial [Member] | Nonaccrual [Member] | Combination &amp; Other [Member]</t>
  </si>
  <si>
    <t>Commercial Real Estate [Member] | Industrial [Member] | Nonaccrual [Member] | Interest Rate [Member]</t>
  </si>
  <si>
    <t>Commercial Real Estate [Member] | Residential construction and land development [Member] | Accruing [Member]</t>
  </si>
  <si>
    <t>Commercial Real Estate [Member] | Residential construction and land development [Member] | Accruing [Member] | Payment Stream [Member]</t>
  </si>
  <si>
    <t>Commercial Real Estate [Member] | Residential construction and land development [Member] | Accruing [Member] | Combination &amp; Other [Member]</t>
  </si>
  <si>
    <t>Commercial Real Estate [Member] | Residential construction and land development [Member] | Nonaccrual [Member] | Payment Stream [Member]</t>
  </si>
  <si>
    <t>Commercial Real Estate [Member] | Residential construction and land development [Member] | Nonaccrual [Member] | Combination &amp; Other [Member]</t>
  </si>
  <si>
    <t>Commercial Real Estate [Member] | Residential construction and land development [Member] | Nonaccrual [Member] | Interest Rate [Member]</t>
  </si>
  <si>
    <t>Commercial Real Estate [Member] | Other commercial real estate [Member] | Accruing [Member]</t>
  </si>
  <si>
    <t>Commercial Real Estate [Member] | Other commercial real estate [Member] | Accruing [Member] | Payment Stream [Member]</t>
  </si>
  <si>
    <t>Commercial Real Estate [Member] | Other commercial real estate [Member] | Accruing [Member] | Combination &amp; Other [Member]</t>
  </si>
  <si>
    <t>Commercial Real Estate [Member] | Other commercial real estate [Member] | Nonaccrual [Member] | Payment Stream [Member]</t>
  </si>
  <si>
    <t>Commercial Real Estate [Member] | Other commercial real estate [Member] | Nonaccrual [Member] | Combination &amp; Other [Member]</t>
  </si>
  <si>
    <t>Commercial Real Estate [Member] | Other commercial real estate [Member] | Nonaccrual [Member] | Interest Rate [Member]</t>
  </si>
  <si>
    <t>Residential Mortgage [Member] | Accruing [Member] | Payment Stream [Member]</t>
  </si>
  <si>
    <t>Residential Mortgage [Member] | Accruing [Member] | Combination &amp; Other [Member]</t>
  </si>
  <si>
    <t>Residential Mortgage [Member] | Nonaccrual [Member] | Payment Stream [Member]</t>
  </si>
  <si>
    <t>Residential Mortgage [Member] | Nonaccrual [Member] | Combination &amp; Other [Member]</t>
  </si>
  <si>
    <t>Residential Mortgage [Member] | Nonaccrual [Member] | Interest Rate [Member]</t>
  </si>
  <si>
    <t>Residential Mortgage [Member] | Permanent mortgage [Member] | Accruing [Member]</t>
  </si>
  <si>
    <t>Residential Mortgage [Member] | Permanent mortgage [Member] | Accruing [Member] | Payment Stream [Member]</t>
  </si>
  <si>
    <t>Residential Mortgage [Member] | Permanent mortgage [Member] | Accruing [Member] | Combination &amp; Other [Member]</t>
  </si>
  <si>
    <t>Residential Mortgage [Member] | Permanent mortgage [Member] | Nonaccrual [Member] | Payment Stream [Member]</t>
  </si>
  <si>
    <t>Residential Mortgage [Member] | Permanent mortgage [Member] | Nonaccrual [Member] | Combination &amp; Other [Member]</t>
  </si>
  <si>
    <t>Residential Mortgage [Member] | Permanent mortgage [Member] | Nonaccrual [Member] | Interest Rate [Member]</t>
  </si>
  <si>
    <t>Residential Mortgage [Member] | Permanent mortgages guaranteed by U.S. government agencies [Member] | Accruing [Member] | Payment Stream [Member]</t>
  </si>
  <si>
    <t>Residential Mortgage [Member] | Permanent mortgages guaranteed by U.S. government agencies [Member] | Accruing [Member] | Combination &amp; Other [Member]</t>
  </si>
  <si>
    <t>Residential Mortgage [Member] | Permanent mortgages guaranteed by U.S. government agencies [Member] | Nonaccrual [Member] | Payment Stream [Member]</t>
  </si>
  <si>
    <t>Residential Mortgage [Member] | Permanent mortgages guaranteed by U.S. government agencies [Member] | Nonaccrual [Member] | Combination &amp; Other [Member]</t>
  </si>
  <si>
    <t>Residential Mortgage [Member] | Permanent mortgages guaranteed by U.S. government agencies [Member] | Nonaccrual [Member] | Interest Rate [Member]</t>
  </si>
  <si>
    <t>Residential Mortgage [Member] | Home equity [Member] | Accruing [Member]</t>
  </si>
  <si>
    <t>Residential Mortgage [Member] | Home equity [Member] | Accruing [Member] | Payment Stream [Member]</t>
  </si>
  <si>
    <t>Residential Mortgage [Member] | Home equity [Member] | Accruing [Member] | Combination &amp; Other [Member]</t>
  </si>
  <si>
    <t>Residential Mortgage [Member] | Home equity [Member] | Nonaccrual [Member] | Payment Stream [Member]</t>
  </si>
  <si>
    <t>Residential Mortgage [Member] | Home equity [Member] | Nonaccrual [Member] | Combination &amp; Other [Member]</t>
  </si>
  <si>
    <t>Residential Mortgage [Member] | Home equity [Member] | Nonaccrual [Member] | Interest Rate [Member]</t>
  </si>
  <si>
    <t>Personal [Member] | Accruing [Member]</t>
  </si>
  <si>
    <t>Personal [Member] | Accruing [Member] | Payment Stream [Member]</t>
  </si>
  <si>
    <t>Personal [Member] | Accruing [Member] | Combination &amp; Other [Member]</t>
  </si>
  <si>
    <t>Personal [Member] | Nonaccrual [Member] | Payment Stream [Member]</t>
  </si>
  <si>
    <t>Personal [Member] | Nonaccrual [Member] | Combination &amp; Other [Member]</t>
  </si>
  <si>
    <t>Personal [Member] | Nonaccrual [Member] | Interest Rate [Member]</t>
  </si>
  <si>
    <t>Loans and Allowances for Credit Losses, By Aging Category (Details) - USD ($) $ in Thousands</t>
  </si>
  <si>
    <t>Financing receivable, recorded investment, aging [Abstract]</t>
  </si>
  <si>
    <t>Current</t>
  </si>
  <si>
    <t>Nonaccrual</t>
  </si>
  <si>
    <t>30 to 89 Days [Member]</t>
  </si>
  <si>
    <t>Past Due</t>
  </si>
  <si>
    <t>90 Days or More [Member]</t>
  </si>
  <si>
    <t>Commercial [Member] | 30 to 89 Days [Member]</t>
  </si>
  <si>
    <t>Commercial [Member] | 90 Days or More [Member]</t>
  </si>
  <si>
    <t>Commercial [Member] | Energy [Member] | 30 to 89 Days [Member]</t>
  </si>
  <si>
    <t>Commercial [Member] | Energy [Member] | 90 Days or More [Member]</t>
  </si>
  <si>
    <t>Commercial [Member] | Services [Member] | 30 to 89 Days [Member]</t>
  </si>
  <si>
    <t>Commercial [Member] | Services [Member] | 90 Days or More [Member]</t>
  </si>
  <si>
    <t>Commercial [Member] | Healthcare [Member] | 30 to 89 Days [Member]</t>
  </si>
  <si>
    <t>Commercial [Member] | Healthcare [Member] | 90 Days or More [Member]</t>
  </si>
  <si>
    <t>Commercial [Member] | Wholesale/retail [Member] | 30 to 89 Days [Member]</t>
  </si>
  <si>
    <t>Commercial [Member] | Wholesale/retail [Member] | 90 Days or More [Member]</t>
  </si>
  <si>
    <t>Commercial [Member] | Manufacturing [Member] | 30 to 89 Days [Member]</t>
  </si>
  <si>
    <t>Commercial [Member] | Manufacturing [Member] | 90 Days or More [Member]</t>
  </si>
  <si>
    <t>Commercial [Member] | Other commercial and industrial [Member] | 30 to 89 Days [Member]</t>
  </si>
  <si>
    <t>Commercial [Member] | Other commercial and industrial [Member] | 90 Days or More [Member]</t>
  </si>
  <si>
    <t>Commercial Real Estate [Member] | 30 to 89 Days [Member]</t>
  </si>
  <si>
    <t>Commercial Real Estate [Member] | 90 Days or More [Member]</t>
  </si>
  <si>
    <t>Commercial Real Estate [Member] | Retail [Member] | 30 to 89 Days [Member]</t>
  </si>
  <si>
    <t>Commercial Real Estate [Member] | Retail [Member] | 90 Days or More [Member]</t>
  </si>
  <si>
    <t>Commercial Real Estate [Member] | Multifamily [Member] | 30 to 89 Days [Member]</t>
  </si>
  <si>
    <t>Commercial Real Estate [Member] | Multifamily [Member] | 90 Days or More [Member]</t>
  </si>
  <si>
    <t>Commercial Real Estate [Member] | Office [Member] | 30 to 89 Days [Member]</t>
  </si>
  <si>
    <t>Commercial Real Estate [Member] | Office [Member] | 90 Days or More [Member]</t>
  </si>
  <si>
    <t>Commercial Real Estate [Member] | Industrial [Member] | 30 to 89 Days [Member]</t>
  </si>
  <si>
    <t>Commercial Real Estate [Member] | Industrial [Member] | 90 Days or More [Member]</t>
  </si>
  <si>
    <t>Commercial Real Estate [Member] | Residential construction and land development [Member] | 30 to 89 Days [Member]</t>
  </si>
  <si>
    <t>Commercial Real Estate [Member] | Residential construction and land development [Member] | 90 Days or More [Member]</t>
  </si>
  <si>
    <t>Commercial Real Estate [Member] | Other commercial real estate [Member] | 30 to 89 Days [Member]</t>
  </si>
  <si>
    <t>Commercial Real Estate [Member] | Other commercial real estate [Member] | 90 Days or More [Member]</t>
  </si>
  <si>
    <t>Residential Mortgage [Member] | 30 to 89 Days [Member]</t>
  </si>
  <si>
    <t>Residential Mortgage [Member] | 90 Days or More [Member]</t>
  </si>
  <si>
    <t>Residential Mortgage [Member] | Permanent mortgage [Member] | 30 to 89 Days [Member]</t>
  </si>
  <si>
    <t>Residential Mortgage [Member] | Permanent mortgage [Member] | 90 Days or More [Member]</t>
  </si>
  <si>
    <t>Residential Mortgage [Member] | Permanent mortgages guaranteed by U.S. government agencies [Member] | 30 to 89 Days [Member]</t>
  </si>
  <si>
    <t>Residential Mortgage [Member] | Permanent mortgages guaranteed by U.S. government agencies [Member] | 90 Days or More [Member]</t>
  </si>
  <si>
    <t>Residential Mortgage [Member] | Home equity [Member] | 30 to 89 Days [Member]</t>
  </si>
  <si>
    <t>Residential Mortgage [Member] | Home equity [Member] | 90 Days or More [Member]</t>
  </si>
  <si>
    <t>Personal [Member] | 30 to 89 Days [Member]</t>
  </si>
  <si>
    <t>Personal [Member] | 90 Days or More [Member]</t>
  </si>
  <si>
    <t>Premises and Equipment Premises and Equipment (Details) - USD ($) $ in Thousands</t>
  </si>
  <si>
    <t>Premises and Equipment, Gross</t>
  </si>
  <si>
    <t>Premises and Equipment, Accumulated depreciation</t>
  </si>
  <si>
    <t>Depreciation Expense</t>
  </si>
  <si>
    <t>Land [Member]</t>
  </si>
  <si>
    <t>Buildings and improvements [Member]</t>
  </si>
  <si>
    <t>Software [Member]</t>
  </si>
  <si>
    <t>Furniture and equipment [Member]</t>
  </si>
  <si>
    <t>Construction in progress [Member]</t>
  </si>
  <si>
    <t>Goodwill and Intangible Assets Acquisitions (Details) - USD ($) $ in Thousands</t>
  </si>
  <si>
    <t>Jan. 05, 2016</t>
  </si>
  <si>
    <t>Apr. 30, 2014</t>
  </si>
  <si>
    <t>Feb. 28, 2014</t>
  </si>
  <si>
    <t>Business Acquisition [Line Items]</t>
  </si>
  <si>
    <t>Purchase Price Allocation, Goodwill</t>
  </si>
  <si>
    <t>Subsequent Event [Member]</t>
  </si>
  <si>
    <t>Assets Under Management at time of acquisition</t>
  </si>
  <si>
    <t>Series of Individually Immaterial Business Acquisitions [Member]</t>
  </si>
  <si>
    <t>Purchase Price</t>
  </si>
  <si>
    <t>Cash Paid for Acquisition</t>
  </si>
  <si>
    <t>Contingent Consideration</t>
  </si>
  <si>
    <t>Purchase Price Allocation, Intangible Assets Other than Goodwill</t>
  </si>
  <si>
    <t>GTrust Financial Corporation [Member]</t>
  </si>
  <si>
    <t>MBM Advisors [Member]</t>
  </si>
  <si>
    <t>MBT Bancshares [Member]</t>
  </si>
  <si>
    <t>Total assets of acquisition target</t>
  </si>
  <si>
    <t>Loans receivable balance of acquisition target</t>
  </si>
  <si>
    <t>Total deposits balance of acquisition target</t>
  </si>
  <si>
    <t>Agreed to purchase price amount of acquisition target</t>
  </si>
  <si>
    <t>Goodwill and Intangible Assets (Details) - USD ($) $ in Thousands</t>
  </si>
  <si>
    <t>Finite-Lived Intangible Assets [Line Items]</t>
  </si>
  <si>
    <t>Finite-lived intangible assets, net</t>
  </si>
  <si>
    <t>Finite-Lived Intangible Assets-Future Amortization Expense [Abstract]</t>
  </si>
  <si>
    <t>Thereafter</t>
  </si>
  <si>
    <t>Goodwill [Roll Forward]</t>
  </si>
  <si>
    <t>Goodwill, Gross Beginning Balance</t>
  </si>
  <si>
    <t>Goodwill, Accumulated Impairment Beginning Balance</t>
  </si>
  <si>
    <t>Goodwill, Net Beginning Balance</t>
  </si>
  <si>
    <t>Goodwill acquired during 2014</t>
  </si>
  <si>
    <t>Goodwill acquired during 2015</t>
  </si>
  <si>
    <t>Goodwill, Gross Ending Balance</t>
  </si>
  <si>
    <t>Goodwill, Accumulated Impairment Ending Balance</t>
  </si>
  <si>
    <t>Goodwill, Net Ending Balance</t>
  </si>
  <si>
    <t>Consumer [Member]</t>
  </si>
  <si>
    <t>Wealth Management [Member]</t>
  </si>
  <si>
    <t>Core deposits premiums [Member]</t>
  </si>
  <si>
    <t>Finite-lived intangible assets, gross</t>
  </si>
  <si>
    <t>Accumulated amortization</t>
  </si>
  <si>
    <t>Other identifiable intangible assets [Member]</t>
  </si>
  <si>
    <t>Mortgage Banking Activities, Components of Loans Held For Sale (Details) - USD ($) $ in Thousands</t>
  </si>
  <si>
    <t>Components of Residential Mortgage Loans Held for Sale [Abstract]</t>
  </si>
  <si>
    <t>Residential mortgages loans held for sale, Fair Value</t>
  </si>
  <si>
    <t>Mortgage Banking Revenue [Abstract]</t>
  </si>
  <si>
    <t>Net realized gains on sales of mortgage loans</t>
  </si>
  <si>
    <t>Net change in unrealized gain on mortgage loans held for sale</t>
  </si>
  <si>
    <t>Net change in fair value of mortgage loan commitments</t>
  </si>
  <si>
    <t>Net change in the fair value of forward sales commitments</t>
  </si>
  <si>
    <t>Total production revenue</t>
  </si>
  <si>
    <t>Servicing revenue</t>
  </si>
  <si>
    <t>Total mortgage banking revenue</t>
  </si>
  <si>
    <t>Residential mortgage loans held for sale [Member]</t>
  </si>
  <si>
    <t>Schedule of Residential Mortgage Loans Held For Sale [Line Items]</t>
  </si>
  <si>
    <t>Number of days for past due for a residential mortgage loan to be considered nonperforming (in days)</t>
  </si>
  <si>
    <t>Residential mortgage loans held for sale, nonperforming</t>
  </si>
  <si>
    <t>Credit losses recognized on residential mortgage loans held for sale</t>
  </si>
  <si>
    <t>Residential mortgage loans held for sale, Unpaid Principal Balance</t>
  </si>
  <si>
    <t>Residential mortgage loan commitments [Member]</t>
  </si>
  <si>
    <t>General number of days outstanding for residential mortgage commitments, minimum (in days)</t>
  </si>
  <si>
    <t>General number of days outstanding for residential mortgage commitments, maximum (in days)</t>
  </si>
  <si>
    <t>Residential mortgage loans held for sale, Derivative contracts, Notional</t>
  </si>
  <si>
    <t>Forward sales contracts [Member]</t>
  </si>
  <si>
    <t>General number of days for delivery of loans, for which the price is set by forward sales contracts, minimum (in days)</t>
  </si>
  <si>
    <t>General number of days for delivery of loans, for which the price is set by forward sales contracts, maximum (in days)</t>
  </si>
  <si>
    <t>Mortgage Banking Activities, Mortgage Servicing Rights (Details)</t>
  </si>
  <si>
    <t>Summary of Mortgage Servicing Rights [Abstract]</t>
  </si>
  <si>
    <t>Number of residential mortgage loans serviced</t>
  </si>
  <si>
    <t>Outstanding principal balance of residential mortgage loans serviced for others</t>
  </si>
  <si>
    <t>Weighted average interest rate (in hundredths)</t>
  </si>
  <si>
    <t>4.12%</t>
  </si>
  <si>
    <t>4.29%</t>
  </si>
  <si>
    <t>4.40%</t>
  </si>
  <si>
    <t>Remaining contractual term (in months)</t>
  </si>
  <si>
    <t>300 months</t>
  </si>
  <si>
    <t>296 months</t>
  </si>
  <si>
    <t>292 months</t>
  </si>
  <si>
    <t>Servicing Asset at Fair Value, Amount [Roll Forward]</t>
  </si>
  <si>
    <t>Additions, net</t>
  </si>
  <si>
    <t>Change in fair value due to loan runoff</t>
  </si>
  <si>
    <t>Change in fair value due to market changes</t>
  </si>
  <si>
    <t>Servicing Assets at Fair Value, Assumptions Used to Estimate Fair Value [Abstract]</t>
  </si>
  <si>
    <t>Discount rate - risk-free rate plus a market premium (in hundredths)</t>
  </si>
  <si>
    <t>10.11%</t>
  </si>
  <si>
    <t>10.17%</t>
  </si>
  <si>
    <t>Servicing Assets At Fair Value Assumptions Used To Estimate Fair Value Prepayment Speed Minimum</t>
  </si>
  <si>
    <t>7.41%</t>
  </si>
  <si>
    <t>7.70%</t>
  </si>
  <si>
    <t>Servicing Assets At Fair Value Assumptions Used To Estimate Fair Value Prepayment Speed Maximum</t>
  </si>
  <si>
    <t>23.88%</t>
  </si>
  <si>
    <t>30.44%</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loans, Minimum (in dollars per loan)</t>
  </si>
  <si>
    <t>Loan servicing costs - annually per loan based upon loan type, Delinquent loans, Maximum (in dollars per loan)</t>
  </si>
  <si>
    <t>Loan servicing costs - annually per loan based upon loan type, Loans in foreclosure, Minimum (in dollars per loan)</t>
  </si>
  <si>
    <t>Loan servicing costs - annually per loan based upon loan type, Loans in foreclosure, Maximum (in dollars per loan)</t>
  </si>
  <si>
    <t>Escrow earnings rate - indexed to rates paid on deposit accounts with comparable average life (in hundredths)</t>
  </si>
  <si>
    <t>1.73%</t>
  </si>
  <si>
    <t>1.77%</t>
  </si>
  <si>
    <t>Purchased [Member]</t>
  </si>
  <si>
    <t>Originated [Member]</t>
  </si>
  <si>
    <t>Mortgage Banking Activities, Loan Servicing Portfolio (Details) $ in Thousands</t>
  </si>
  <si>
    <t>Dec. 31, 2012USD ($)</t>
  </si>
  <si>
    <t>Stratification of Mortgage Loan Servicing Portfolio [Line Items]</t>
  </si>
  <si>
    <t>Fair value</t>
  </si>
  <si>
    <t>Outstanding principal of loans serviced others</t>
  </si>
  <si>
    <t>Weighted average prepayment rate (in hundredths)</t>
  </si>
  <si>
    <t>8.89%</t>
  </si>
  <si>
    <t>Economic hedge threshold for interest rate sensitivity for mortgage servicing rights and securities held (in basis points)</t>
  </si>
  <si>
    <t>Dollar increase in fair value, net of economic hedge, of mortgage servicing rights due to 50 basis point increase in mortgage interest rates</t>
  </si>
  <si>
    <t>Dollar decrease in fair value, net of economic hedge, of mortgage servicing rights due to 50 basis point decrease in mortgage interest rates</t>
  </si>
  <si>
    <t>Interest Rate Range Less than 4.00% [Member]</t>
  </si>
  <si>
    <t>Interest Rate Range 4.00% to 4.99% [Member]</t>
  </si>
  <si>
    <t>8.55%</t>
  </si>
  <si>
    <t>Interest Rate Range 5.00% to 5.99% [Member]</t>
  </si>
  <si>
    <t>12.04%</t>
  </si>
  <si>
    <t>Interest Rate Range Greater than 5.99% [Member]</t>
  </si>
  <si>
    <t>Annual prepayment estimates based upon loan interest rate, original term and loan type. Weighted average prepayment rate is determined by weighting the prepayment speed for each loan by its unpaid principal balance.</t>
  </si>
  <si>
    <t>Mortgage Banking Activities Mortgage Banking Activities, Loans Serviced for Others (Details) $ in Thousands</t>
  </si>
  <si>
    <t>Financing Receivable, Recorded Investment, Aging [Abstract]</t>
  </si>
  <si>
    <t>Mortgage Loans Serviced For Others, Current</t>
  </si>
  <si>
    <t>Mortgage Loans Serviced For Others, 30 To 59 Days Past Due</t>
  </si>
  <si>
    <t>Mortgage Loans Serviced For Others, 60 To 89 Days Past Due</t>
  </si>
  <si>
    <t>Mortgage Loans Serviced For Others, Greater Than 90 Days or More Past Due</t>
  </si>
  <si>
    <t>Mortgage Loans Serviced For Others</t>
  </si>
  <si>
    <t>FHLMC [Member]</t>
  </si>
  <si>
    <t>FNMA [Member]</t>
  </si>
  <si>
    <t>GNMA [Member]</t>
  </si>
  <si>
    <t>Other Investor Loans [Member]</t>
  </si>
  <si>
    <t>Mortgage Banking Activities, Loans Sold With Recourse (Details) $ in Thousands</t>
  </si>
  <si>
    <t>Residential mortgage loans sold with recourse [Abstract]</t>
  </si>
  <si>
    <t>Carrying amount of residential mortgage loans sold and subject to recourse</t>
  </si>
  <si>
    <t>Percentage of loans sold with recourse and either more than 90 days past due or in bankruptcy of foreclosure (in hundreths)</t>
  </si>
  <si>
    <t>3.00%</t>
  </si>
  <si>
    <t>Principal balance of loans sold with recourse and either 90 days or more past due or in bankruptcy or foreclosure</t>
  </si>
  <si>
    <t>Percentage of loans sold with recourse and 30 to 89 days past due (in hundreths)</t>
  </si>
  <si>
    <t>6.00%</t>
  </si>
  <si>
    <t>Principal balance of loans sold with recourse and 30 to 89 days past due</t>
  </si>
  <si>
    <t>Activity in the allowance for losses on loans sold with recourse [Abstract]</t>
  </si>
  <si>
    <t>Provision for recourse losses</t>
  </si>
  <si>
    <t>Loans charged off, net</t>
  </si>
  <si>
    <t>Residential Mortgage Loans Subject to Repurchase Under Standard Representations and Warranties [Abstract]</t>
  </si>
  <si>
    <t>Number of mortgages purchased under repurchase agreement with US government sponsored entities</t>
  </si>
  <si>
    <t>Purchase price of loans purchased under repurchase agreement with government sponsored entities</t>
  </si>
  <si>
    <t>Losses incurred on actual repurchased loans from governmental sponsored entities with warranties</t>
  </si>
  <si>
    <t>Number of loans sold under standard representation and warranties indemnified</t>
  </si>
  <si>
    <t>Losses on mortgage loans indemnified during period</t>
  </si>
  <si>
    <t>Number of loans with unresolved deficiency requests</t>
  </si>
  <si>
    <t>Principal balance of loans with unresolved deficiency requests</t>
  </si>
  <si>
    <t>Unpaid principal balance of mortgage loans subject to indemnification under standard representations and warranties</t>
  </si>
  <si>
    <t>Activity in Accruals for Mortgage Losses [Roll Forward]</t>
  </si>
  <si>
    <t>Provision for losses</t>
  </si>
  <si>
    <t>Charge-offs, net</t>
  </si>
  <si>
    <t>Deposits (Details) - USD ($) $ in Thousands</t>
  </si>
  <si>
    <t>Interest expense on deposits [Abstract]</t>
  </si>
  <si>
    <t>Transaction deposits</t>
  </si>
  <si>
    <t>Time Deposit, Interest Expense [Abstract]</t>
  </si>
  <si>
    <t>Certificates of deposits under $100,000</t>
  </si>
  <si>
    <t>Certificates of deposits $100,000 and over</t>
  </si>
  <si>
    <t>Other time deposits</t>
  </si>
  <si>
    <t>Total time</t>
  </si>
  <si>
    <t>Time Deposits [Abstract]</t>
  </si>
  <si>
    <t>Time Deposits, $250,000 or More, Domestic</t>
  </si>
  <si>
    <t>Time Deposit Maturities [Abstract]</t>
  </si>
  <si>
    <t>Fixed rate, brokered certificates of deposits</t>
  </si>
  <si>
    <t>Weighted-average interest rate paid on fixed rate, brokered certificates of deposits (in hundredths)</t>
  </si>
  <si>
    <t>1.48%</t>
  </si>
  <si>
    <t>2.59%</t>
  </si>
  <si>
    <t>Other Deposits Information [Abstract]</t>
  </si>
  <si>
    <t>Overdrawn transaction deposits reclassified as loan balances</t>
  </si>
  <si>
    <t>Other Borrowings (Details) - USD ($) $ in Thousands</t>
  </si>
  <si>
    <t>Jun. 01, 2015</t>
  </si>
  <si>
    <t>Other Borrowings [Line Items]</t>
  </si>
  <si>
    <t>Balance</t>
  </si>
  <si>
    <t>Average Balance</t>
  </si>
  <si>
    <t>Rate</t>
  </si>
  <si>
    <t>0.36%</t>
  </si>
  <si>
    <t>0.43%</t>
  </si>
  <si>
    <t>0.40%</t>
  </si>
  <si>
    <t>US Agency Securities [Member]</t>
  </si>
  <si>
    <t>Repurchase Agreements, Security Sold/Maturity [Abstract]</t>
  </si>
  <si>
    <t>Amortized Cost</t>
  </si>
  <si>
    <t>Fair Value</t>
  </si>
  <si>
    <t>Repurchase Liability</t>
  </si>
  <si>
    <t>Average Rate (in hundredths)</t>
  </si>
  <si>
    <t>0.02%</t>
  </si>
  <si>
    <t>0.04%</t>
  </si>
  <si>
    <t>US Agency Securities [Member] | Overnight [Member]</t>
  </si>
  <si>
    <t>US Agency Securities [Member] | Long-term [Member]</t>
  </si>
  <si>
    <t>Parent Company and other non-bank subsidiaries [Member]</t>
  </si>
  <si>
    <t>Other borrowings, Maturities [Abstract]</t>
  </si>
  <si>
    <t>Parent Company and other non-bank subsidiaries [Member] | Senior unsecured revolving credit facility [Member]</t>
  </si>
  <si>
    <t>Senior Unsecured Revolving Credit Facility [Abstract]</t>
  </si>
  <si>
    <t>Senior unsecured revolving credit facility, borrowing capacity</t>
  </si>
  <si>
    <t>Senior unsecured revolving credit facility, revolving period</t>
  </si>
  <si>
    <t>Parent Company and other non-bank subsidiaries [Member] | Other Borrowings [Member]</t>
  </si>
  <si>
    <t>Maximum Outstanding At Any Month End</t>
  </si>
  <si>
    <t>Subsidiary Bank [Member]</t>
  </si>
  <si>
    <t>Subsidiary Bank [Member] | Funds purchased [Member]</t>
  </si>
  <si>
    <t>0.15%</t>
  </si>
  <si>
    <t>0.05%</t>
  </si>
  <si>
    <t>0.09%</t>
  </si>
  <si>
    <t>0.07%</t>
  </si>
  <si>
    <t>0.10%</t>
  </si>
  <si>
    <t>Other borrowings, Other Disclosures [Abstract]</t>
  </si>
  <si>
    <t>Number of days to maturity, minimum</t>
  </si>
  <si>
    <t>Number of days to maturity, maximum</t>
  </si>
  <si>
    <t>Subsidiary Bank [Member] | Repurchase agreements [Member]</t>
  </si>
  <si>
    <t>0.06%</t>
  </si>
  <si>
    <t>Accrued interest payable</t>
  </si>
  <si>
    <t>Subsidiary Bank [Member] | Other Borrowings [Member]</t>
  </si>
  <si>
    <t>0.33%</t>
  </si>
  <si>
    <t>0.35%</t>
  </si>
  <si>
    <t>0.31%</t>
  </si>
  <si>
    <t>Subsidiary Bank [Member] | Federal Home Loan Bank advances [Member]</t>
  </si>
  <si>
    <t>0.48%</t>
  </si>
  <si>
    <t>0.25%</t>
  </si>
  <si>
    <t>0.19%</t>
  </si>
  <si>
    <t>0.28%</t>
  </si>
  <si>
    <t>0.24%</t>
  </si>
  <si>
    <t>0.20%</t>
  </si>
  <si>
    <t>Federal Home Loan Banks, Letters of credit issued to secure public funds</t>
  </si>
  <si>
    <t>Unused credit available pursuant to the FHLB's collateral policies</t>
  </si>
  <si>
    <t>Subsidiary Bank [Member] | GNMA repurchase liability [Member]</t>
  </si>
  <si>
    <t>4.75%</t>
  </si>
  <si>
    <t>5.05%</t>
  </si>
  <si>
    <t>5.50%</t>
  </si>
  <si>
    <t>4.95%</t>
  </si>
  <si>
    <t>5.20%</t>
  </si>
  <si>
    <t>5.43%</t>
  </si>
  <si>
    <t>Subsidiary Bank [Member] | Other [Member]</t>
  </si>
  <si>
    <t>2.70%</t>
  </si>
  <si>
    <t>2.73%</t>
  </si>
  <si>
    <t>2.35%</t>
  </si>
  <si>
    <t>2.32%</t>
  </si>
  <si>
    <t>2.54%</t>
  </si>
  <si>
    <t>Subsidiary Bank [Member] | Subordinated debentures [Member]</t>
  </si>
  <si>
    <t>1.05%</t>
  </si>
  <si>
    <t>2.50%</t>
  </si>
  <si>
    <t>2.51%</t>
  </si>
  <si>
    <t>Subsidiary Bank [Member] | Subordinated Debentures, 2007 Issuance [Member]</t>
  </si>
  <si>
    <t>Amount of debt issuance</t>
  </si>
  <si>
    <t>Maturity date</t>
  </si>
  <si>
    <t>May 15,
		2017</t>
  </si>
  <si>
    <t>Interest rate description</t>
  </si>
  <si>
    <t>fixed rate of 5.75% through May 14, 2012 and is based on a floating rate of three-month LIBOR plus 0.69% thereafter</t>
  </si>
  <si>
    <t>Subsidiary Bank [Member] | Subordinated Debentures, 2005 Issuance [Member]</t>
  </si>
  <si>
    <t>5.56%</t>
  </si>
  <si>
    <t>Jun. 1,
		2015</t>
  </si>
  <si>
    <t>1 BOK Financial maintains control over the securities underlying overnight repurchase agreements and generally transfers control over securities underlying longer-term dealer repurchase agreements to the respective counterparty.</t>
  </si>
  <si>
    <t>Federal and State Income Taxes (Details) - USD ($) $ in Thousands</t>
  </si>
  <si>
    <t>Deferred tax assets [Abstract]</t>
  </si>
  <si>
    <t>Credit loss allowances</t>
  </si>
  <si>
    <t>Valuation adjustments</t>
  </si>
  <si>
    <t>Deferred compensation</t>
  </si>
  <si>
    <t>Unearned fees</t>
  </si>
  <si>
    <t>Total deferred tax assets</t>
  </si>
  <si>
    <t>Deferred tax liabilities [Abstract]</t>
  </si>
  <si>
    <t>Available for sale securities mark to market</t>
  </si>
  <si>
    <t>Depreciation</t>
  </si>
  <si>
    <t>Lease financing</t>
  </si>
  <si>
    <t>Total deferred tax liabilities</t>
  </si>
  <si>
    <t>Net deferred tax assets (liabilities)</t>
  </si>
  <si>
    <t>Current income tax expense [Abstract]</t>
  </si>
  <si>
    <t>Federal</t>
  </si>
  <si>
    <t>State</t>
  </si>
  <si>
    <t>Total current income tax expense</t>
  </si>
  <si>
    <t>Deferred income tax expense [Abstract]</t>
  </si>
  <si>
    <t>Total deferred income tax expense</t>
  </si>
  <si>
    <t>Total income tax expense</t>
  </si>
  <si>
    <t>Effective Income Tax Rate Reconciliation, Amount [Abstract]</t>
  </si>
  <si>
    <t>Federal statutory tax</t>
  </si>
  <si>
    <t>Tax exempt revenue</t>
  </si>
  <si>
    <t>Effect of state income taxes, net of federal benefit</t>
  </si>
  <si>
    <t>Utilization of tax credits: [Abstract]</t>
  </si>
  <si>
    <t>Low-income housing tax credits, net of amortization</t>
  </si>
  <si>
    <t>Other tax credits</t>
  </si>
  <si>
    <t>Other, net</t>
  </si>
  <si>
    <t>Effective Income Tax Rate Reconciliation, Percent [Abstract]</t>
  </si>
  <si>
    <t>Federal statutory tax (in hundredths)</t>
  </si>
  <si>
    <t>Tax exempt revenue (in hundredths)</t>
  </si>
  <si>
    <t>(2.20%)</t>
  </si>
  <si>
    <t>(1.90%)</t>
  </si>
  <si>
    <t>(1.50%)</t>
  </si>
  <si>
    <t>Effect of state income taxes, net of federal benefit (in hundredths)</t>
  </si>
  <si>
    <t>2.10%</t>
  </si>
  <si>
    <t>2.30%</t>
  </si>
  <si>
    <t>Low-income housing tax credits, net of amortization (in hundredths)</t>
  </si>
  <si>
    <t>(0.90%)</t>
  </si>
  <si>
    <t>(0.70%)</t>
  </si>
  <si>
    <t>(1.00%)</t>
  </si>
  <si>
    <t>Other tax credits (in hundredths)</t>
  </si>
  <si>
    <t>(0.50%)</t>
  </si>
  <si>
    <t>(0.00%)</t>
  </si>
  <si>
    <t>Bank-owned life insurance (in hundredths)</t>
  </si>
  <si>
    <t>Other, net (in hundredths)</t>
  </si>
  <si>
    <t>(0.30%)</t>
  </si>
  <si>
    <t>Total (in hundredths)</t>
  </si>
  <si>
    <t>32.30%</t>
  </si>
  <si>
    <t>32.80%</t>
  </si>
  <si>
    <t>33.80%</t>
  </si>
  <si>
    <t>Reconciliation of Unrecognized Tax Benefits, Excluding Amounts Pertaining to Examined Tax Returns [Roll Forward]</t>
  </si>
  <si>
    <t>Balance as of January 1</t>
  </si>
  <si>
    <t>Additions for tax for current year positions</t>
  </si>
  <si>
    <t>Settlements during the period</t>
  </si>
  <si>
    <t>Lapses of applicable statute of limitations</t>
  </si>
  <si>
    <t>Balance as of December 31</t>
  </si>
  <si>
    <t>Unrecognized Tax Benefits that Would Impact Effective Tax Rate</t>
  </si>
  <si>
    <t>Unrecognized Tax Benefits, Income Tax Penalties and Interest Expense</t>
  </si>
  <si>
    <t>Unrecognized Tax Benefits, Penalties and Interest Accrued</t>
  </si>
  <si>
    <t>Unrecognized Tax Benefits, Number of Reporting Periods Open for Examination, Federal</t>
  </si>
  <si>
    <t>Unrecognized Tax Benefits, Number of Reporting Periods Open for Examination, State, Minimum</t>
  </si>
  <si>
    <t>Unrecognized Tax Benefits, Number of Reporting Periods Open for Examination, State, Maximum</t>
  </si>
  <si>
    <t>6 years</t>
  </si>
  <si>
    <t>Employee Benefits (Details) - USD ($)</t>
  </si>
  <si>
    <t>Thrift Plan - Defined Contribution [Abstract]</t>
  </si>
  <si>
    <t>Employee base compensation company match employee contributions (in hundredths)</t>
  </si>
  <si>
    <t>Employer matching rate for employee contributions minimum (in hundredths)</t>
  </si>
  <si>
    <t>50.00%</t>
  </si>
  <si>
    <t>Minimum years of service for employees to obtain maximum employer matching (in years)</t>
  </si>
  <si>
    <t>P4Y</t>
  </si>
  <si>
    <t>Employer matching rate for employee contributions maximum (in hundredths)</t>
  </si>
  <si>
    <t>200.00%</t>
  </si>
  <si>
    <t>Maximum years of service for employees to obtain minimum employer matching (in years)</t>
  </si>
  <si>
    <t>Non-elective annual contribution for qualified employees</t>
  </si>
  <si>
    <t>Annual base employee compensation to qualify for non-elective employer contributions maximum</t>
  </si>
  <si>
    <t>Employer discretionary contribution amount</t>
  </si>
  <si>
    <t>Vesting period for employer contributions (in years)</t>
  </si>
  <si>
    <t>Thrift Plan expenses</t>
  </si>
  <si>
    <t>Incentive compensation plans [Abstract]</t>
  </si>
  <si>
    <t>Expense related to cash-based incentive compensation plans</t>
  </si>
  <si>
    <t>Pension Plan [Member]</t>
  </si>
  <si>
    <t>Defined Benefit Plans and Other Postretirement Benefit Plans Table Text Block [Line Items]</t>
  </si>
  <si>
    <t>Interest percentage added to the five-year trailing average of five-year Treasury Securities</t>
  </si>
  <si>
    <t>1.50%</t>
  </si>
  <si>
    <t>Interest percentage accrued on employee account balances, Minimum</t>
  </si>
  <si>
    <t>Interest percentage accrued on employee account balances, Maximum</t>
  </si>
  <si>
    <t>5.00%</t>
  </si>
  <si>
    <t>Interest percentage accrued on employee account balances for current year</t>
  </si>
  <si>
    <t>Change in projected benefit obligation [Roll Forward]</t>
  </si>
  <si>
    <t>Projected benefit obligation at beginning of year</t>
  </si>
  <si>
    <t>[1],[2]</t>
  </si>
  <si>
    <t>Interest cost</t>
  </si>
  <si>
    <t>Actuarial loss (gain)</t>
  </si>
  <si>
    <t>Benefits paid</t>
  </si>
  <si>
    <t>Projected benefit obligation at end of year</t>
  </si>
  <si>
    <t>Change in plan assets [Roll Forward]</t>
  </si>
  <si>
    <t>Plan assets at fair value at beginning of year</t>
  </si>
  <si>
    <t>Actual return on plan assets</t>
  </si>
  <si>
    <t>Plan assets at fair value at end of year</t>
  </si>
  <si>
    <t>Defined Benefit Plan, Funded Status of Plan [Abstract]</t>
  </si>
  <si>
    <t>Funded status of the plan</t>
  </si>
  <si>
    <t>Components of net periodic benefit costs [Abstract]</t>
  </si>
  <si>
    <t>Expected return on plan assets</t>
  </si>
  <si>
    <t>Net periodic pension cost</t>
  </si>
  <si>
    <t>Weighted-average assumptions [Abstract]</t>
  </si>
  <si>
    <t>Discount rate (in hundredths)</t>
  </si>
  <si>
    <t>3.54%</t>
  </si>
  <si>
    <t>3.42%</t>
  </si>
  <si>
    <t>Expected return on plan assets (in hundredths)</t>
  </si>
  <si>
    <t>Estimated Future Benefit Payments [Abstract]</t>
  </si>
  <si>
    <t>Total estimated future benefit payments</t>
  </si>
  <si>
    <t>Defined Benefit Plan, Information about Plan Assets [Abstract]</t>
  </si>
  <si>
    <t>Inception to date return (in hundredths)</t>
  </si>
  <si>
    <t>7.05%</t>
  </si>
  <si>
    <t>Maximum allowable contributions to defined benefit plan</t>
  </si>
  <si>
    <t>Equity Securities [Member] | Pension Plan [Member]</t>
  </si>
  <si>
    <t>Percentage of equities and bonds included in portfolio mix of fund used for defined benefit plan (in hundredths)</t>
  </si>
  <si>
    <t>Bonds [Member] | Pension Plan [Member]</t>
  </si>
  <si>
    <t>40.00%</t>
  </si>
  <si>
    <t>Projected benefit obligation equals accumulated benefit obligation.</t>
  </si>
  <si>
    <t>Projected benefit obligation is based on January 1 measurement date.</t>
  </si>
  <si>
    <t>Share-Based Compensation Plans (Details) - USD ($) $ / shares in Units, $ in Thousands</t>
  </si>
  <si>
    <t>1 Months Ended</t>
  </si>
  <si>
    <t>Share-based Compensation Arrangements by Share-based Payment Award, Options, Outstanding, Number of Options [Abstract]</t>
  </si>
  <si>
    <t>Number of options outstanding, Beginning balance (in shares)</t>
  </si>
  <si>
    <t>Options awarded (in shares)</t>
  </si>
  <si>
    <t>Options exercised (in shares)</t>
  </si>
  <si>
    <t>Options forfeited (in shares)</t>
  </si>
  <si>
    <t>Options expired (in shares)</t>
  </si>
  <si>
    <t>Number of options outstanding, Ending balance (in shares)</t>
  </si>
  <si>
    <t>Options shares vested (in shares)</t>
  </si>
  <si>
    <t>Share-based Compensation Arrangements by Share-based Payment Award, Options, Weighted Average Exercise Price [Abstract]</t>
  </si>
  <si>
    <t>Options outstanding, weighted average exercise price, beginning balance (in dollars per share)</t>
  </si>
  <si>
    <t>Options award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ptions outstanding, weighted average exercise price, ending balance (in dollars per share)</t>
  </si>
  <si>
    <t>Options vested, weighted average exercise price (in dollars per share)</t>
  </si>
  <si>
    <t>Share-based Compensation Arrangements by Share-based Payment Award, Options, Additional Disclosures [Abstract]</t>
  </si>
  <si>
    <t>Options outstanding, aggregate intrinsic value</t>
  </si>
  <si>
    <t>Options vested, aggregate intrinsic value</t>
  </si>
  <si>
    <t>Options exercised, aggregate intrinsic value</t>
  </si>
  <si>
    <t>Weighted average assumptions used to determine fair value of stock options awarded [Abstract]</t>
  </si>
  <si>
    <t>Average risk-free interest rate (in hundredths)</t>
  </si>
  <si>
    <t>0.89%</t>
  </si>
  <si>
    <t>Dividend yield (in hundredths)</t>
  </si>
  <si>
    <t>2.80%</t>
  </si>
  <si>
    <t>Volatility factors</t>
  </si>
  <si>
    <t>27.20%</t>
  </si>
  <si>
    <t>Weighted average expected life (in years)</t>
  </si>
  <si>
    <t>4 years 10 months 24 days</t>
  </si>
  <si>
    <t>Weighted average fair value (in dollars per share)</t>
  </si>
  <si>
    <t>Share-based Compensation Expense Recognized</t>
  </si>
  <si>
    <t>Share-based Compensation Costs, Including Costs That May Be Recognized As Future Expense [Abstract]</t>
  </si>
  <si>
    <t>Unrecognized compensation cost of unvested awards, for future periods</t>
  </si>
  <si>
    <t>Unrecognized compensation cost of unvested awards, Amount to be expensed in 2016</t>
  </si>
  <si>
    <t>Unrecognized compensation cost of unvested awards, Amount to be expensed in 2017</t>
  </si>
  <si>
    <t>Unrecognized compensation cost of unvested awards, Amount to be expensed in 2018</t>
  </si>
  <si>
    <t>Unrecognized compensation cost of unvested awards, Amount to be expensed in 2019</t>
  </si>
  <si>
    <t>Unrecognized compensation cost of unvested awards, Amount to be Expensed in 2020</t>
  </si>
  <si>
    <t>Share-based Compensation Arrangements by Share-based Payment Award, Equity Instruments Other than Options, Nonvested, Weighted Average Grant Date Fair Value [Roll Forward]</t>
  </si>
  <si>
    <t>Stock Options [Member] | Exercise Price 36.65 [Member]</t>
  </si>
  <si>
    <t>Weighted average remaining contractual life of options outstanding (in years)</t>
  </si>
  <si>
    <t>2 years 3 months 8 days</t>
  </si>
  <si>
    <t>Weighted average remaining contractual life of options vested (in years)</t>
  </si>
  <si>
    <t>1 year 6 months 23 days</t>
  </si>
  <si>
    <t>Stock Options [Member] | Exercise Price 45.15 - 47.34 [Member]</t>
  </si>
  <si>
    <t>3 days</t>
  </si>
  <si>
    <t>Stock Options [Member] | Exercise Price 48.30 [Member]</t>
  </si>
  <si>
    <t>2 years 8 months 3 days</t>
  </si>
  <si>
    <t>1 year 5 months 6 days</t>
  </si>
  <si>
    <t>Stock Options [Member] | Exercise Price 48.46 [Member]</t>
  </si>
  <si>
    <t>1 year 6 months 5 days</t>
  </si>
  <si>
    <t>Stock Options [Member] | Exercise Price 54.33 [Member]</t>
  </si>
  <si>
    <t>10 months 18 days</t>
  </si>
  <si>
    <t>Stock Options [Member] | Exercise Price 55.74 [Member]</t>
  </si>
  <si>
    <t>4 years 4 months 18 days</t>
  </si>
  <si>
    <t>1 year 7 months 18 days</t>
  </si>
  <si>
    <t>Stock Options [Member] | Exercise Price 55.94 [Member]</t>
  </si>
  <si>
    <t>3 years 2 months 16 days</t>
  </si>
  <si>
    <t>1 year 6 months</t>
  </si>
  <si>
    <t>Stock Options [Member] | Exercise Price 58.76 [Member]</t>
  </si>
  <si>
    <t>3 years 9 months 20 days</t>
  </si>
  <si>
    <t>1 year 5 months 3 days</t>
  </si>
  <si>
    <t>Non-vested Common Stock [Member]</t>
  </si>
  <si>
    <t>Share-based Compensation Arrangements by Share-based Payment Award, Restricted Stock, Nonvested, Number of Shares [Roll Forward]</t>
  </si>
  <si>
    <t>Non-vested common shares awarded, beginning of period (in shares)</t>
  </si>
  <si>
    <t>Non-vested common shares granted during period (in shares)</t>
  </si>
  <si>
    <t>Non-vested shares that vested during period (in shares)</t>
  </si>
  <si>
    <t>Non-vested shares that forfeited during period (in shares)</t>
  </si>
  <si>
    <t>Non-vested common shares awarded, end of period (in shares)</t>
  </si>
  <si>
    <t>Weighted Average Grant Date Fair Value, Granted</t>
  </si>
  <si>
    <t>Weighted Average Grant Date Fair Value, Vested</t>
  </si>
  <si>
    <t>Weighted average grant date fair value non-vested stock awards forfeited (in dollars per share)</t>
  </si>
  <si>
    <t>Subsequent Event [Member] | Non-vested Common Stock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 Based Compensation Arrangement By Share Based Payment Award Award Retention of Shares Period</t>
  </si>
  <si>
    <t>Average risk-free interest rate represents U.S. Treasury rates matched to the expected life of the options.</t>
  </si>
  <si>
    <t>Related Parties Related Parties (Details) - USD ($) $ in Thousands</t>
  </si>
  <si>
    <t>Loans and Leases Receivable, Related Parties [Roll Forward]</t>
  </si>
  <si>
    <t>Lease payments on office space in facilities owned by related party afffiliates</t>
  </si>
  <si>
    <t>Directors and Senior Management [Member]</t>
  </si>
  <si>
    <t>Advances</t>
  </si>
  <si>
    <t>Payments</t>
  </si>
  <si>
    <t>Adjustments</t>
  </si>
  <si>
    <t>Board of Directors Chairman [Member]</t>
  </si>
  <si>
    <t>Executive Officer [Member]</t>
  </si>
  <si>
    <t>Percentage of investment funds' assets held by clients</t>
  </si>
  <si>
    <t>99.00%</t>
  </si>
  <si>
    <t>Assets Held in Cavanal Hill Funds</t>
  </si>
  <si>
    <t>Commitments and Contingent Liabilities (Details) $ in Millions</t>
  </si>
  <si>
    <t>Dec. 31, 2015USD ($)shares</t>
  </si>
  <si>
    <t>Loss Contingencies [Line Items]</t>
  </si>
  <si>
    <t>Operating Leases, Rent Expense, Net</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Thereafter</t>
  </si>
  <si>
    <t>Minimum Average Cash Balance Required to be Maintained at Federal Reserve by Subsidiary Bank</t>
  </si>
  <si>
    <t>Parent Company [Member] | Visa Membership [Member]</t>
  </si>
  <si>
    <t>Number of Visa Class B Shares Owned by Entity (in shares) | shares</t>
  </si>
  <si>
    <t>Number of Visa Class A Shares Visa Class B Shares Are Convertible To (in shares) | shares</t>
  </si>
  <si>
    <t>Cavanal Hill Funds [Member]</t>
  </si>
  <si>
    <t>The Net Asset Value of Units in Mutual Funds (per unit)</t>
  </si>
  <si>
    <t>Commitments and Contingent Liabilities Variable Interest Entities (Details) $ in Thousands</t>
  </si>
  <si>
    <t>Loans [Member]</t>
  </si>
  <si>
    <t>Variable Interest Entity [Line Items]</t>
  </si>
  <si>
    <t>Variable Interest Entity, Consolidated, Carrying Amount, Assets and Liabilities, Net</t>
  </si>
  <si>
    <t>Variable Interest Entity, Nonconsolidated, Carrying Amount, Assets and Liabilities, Net</t>
  </si>
  <si>
    <t>Other Assets VIE [Member]</t>
  </si>
  <si>
    <t>Other Liabilities VIE [Member]</t>
  </si>
  <si>
    <t>Other Borrowings VIE [Member]</t>
  </si>
  <si>
    <t>Non-controlling Interest [Member]</t>
  </si>
  <si>
    <t>Private equity funds [Member] | Loans [Member]</t>
  </si>
  <si>
    <t>Private equity funds [Member] | Other Assets VIE [Member]</t>
  </si>
  <si>
    <t>Private equity funds [Member] | Other Liabilities VIE [Member]</t>
  </si>
  <si>
    <t>Private equity funds [Member] | Other Borrowings VIE [Member]</t>
  </si>
  <si>
    <t>Private equity funds [Member] | Non-controlling Interest [Member]</t>
  </si>
  <si>
    <t>Tax credit entities [Member] | Loans [Member]</t>
  </si>
  <si>
    <t>Tax credit entities [Member] | Other Assets VIE [Member]</t>
  </si>
  <si>
    <t>Tax credit entities [Member] | Other Liabilities VIE [Member]</t>
  </si>
  <si>
    <t>Tax credit entities [Member] | Other Borrowings VIE [Member]</t>
  </si>
  <si>
    <t>Tax credit entities [Member] | Non-controlling Interest [Member]</t>
  </si>
  <si>
    <t>Other [Member] | Loans [Member]</t>
  </si>
  <si>
    <t>Other [Member] | Other Assets VIE [Member]</t>
  </si>
  <si>
    <t>Other [Member] | Other Liabilities VIE [Member]</t>
  </si>
  <si>
    <t>Other [Member] | Other Borrowings VIE [Member]</t>
  </si>
  <si>
    <t>Other [Member] | Non-controlling Interest [Member]</t>
  </si>
  <si>
    <t>BOKF Equity, LLC [Member]</t>
  </si>
  <si>
    <t>Number of Private Equity Funds of which the Entity is a General Partner</t>
  </si>
  <si>
    <t>Contingent Obligation For Additional Investments In Private Equity Funds</t>
  </si>
  <si>
    <t>Commitments and Contingent Liabilities Guarantor Obligations (Details) $ in Thousands</t>
  </si>
  <si>
    <t>Property Lease Guarantee [Member]</t>
  </si>
  <si>
    <t>Guarantor Obligations [Line Items]</t>
  </si>
  <si>
    <t>Total amount of guaranteed rents</t>
  </si>
  <si>
    <t>Contingent Obligation For Guaranteed Rents</t>
  </si>
  <si>
    <t>Guaranteed Percentage To Be Received</t>
  </si>
  <si>
    <t>80.00%</t>
  </si>
  <si>
    <t>Maximum Amount To Be Received Under Rent Agreement With City Of Tulsa</t>
  </si>
  <si>
    <t>BOSC, Inc. [Member]</t>
  </si>
  <si>
    <t>Customer balances subject to indemnification by Pershing, LLC</t>
  </si>
  <si>
    <t>Earnings Per Share (Details) - USD ($) $ / shares in Units, $ in Thousands</t>
  </si>
  <si>
    <t>Numerator: [Abstract]:</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t>
  </si>
  <si>
    <t>Less: Participating securities included in weighted average shares outstanding (in shares)</t>
  </si>
  <si>
    <t>Denominator for basic earnings per common share (in shares)</t>
  </si>
  <si>
    <t>Dilutive effect of employee stock compensation plans (in shares)</t>
  </si>
  <si>
    <t>Denominator for diluted earnings per common share (in shares)</t>
  </si>
  <si>
    <t>Diluted earnings per share (per share)</t>
  </si>
  <si>
    <t>Excludes employee stock options with exercise prices greater than current market price.</t>
  </si>
  <si>
    <t>Shareholders' Equity (Details) - USD ($) $ / shares in Units, $ in Thousands</t>
  </si>
  <si>
    <t>Dividends declared and paid</t>
  </si>
  <si>
    <t>Accumulated Other Comprehensive Income [Roll Forward]</t>
  </si>
  <si>
    <t>Total Capital (to Risk Weighted Assets) [Abstract]</t>
  </si>
  <si>
    <t>Total Capital Ratio Required to be Well Capitalized</t>
  </si>
  <si>
    <t>Minimum Capital Requirement, Total Capital to Risk Weighted Assets</t>
  </si>
  <si>
    <t>4.50%</t>
  </si>
  <si>
    <t>Capital Conservation Buffer, Total Capital to Risk Weighted Assets</t>
  </si>
  <si>
    <t>Minimum Capital Requirement Including Capital Conservation Buffer, Total Capital to Risk Weighted Assets</t>
  </si>
  <si>
    <t>7.00%</t>
  </si>
  <si>
    <t>Total Capital</t>
  </si>
  <si>
    <t>Total Capital to Risk Weighted Assets</t>
  </si>
  <si>
    <t>13.30%</t>
  </si>
  <si>
    <t>14.66%</t>
  </si>
  <si>
    <t>Common Equity Tier 1 (to Risk Weighted Assets) [Abstract]</t>
  </si>
  <si>
    <t>Common Equity Tier 1 Capital Ratio Required to be Well Capitalized</t>
  </si>
  <si>
    <t>6.50%</t>
  </si>
  <si>
    <t>Minimum Capital Requirement, Common equity Tier 1 Capital to Risk Weighted Assets</t>
  </si>
  <si>
    <t>Capital Conservation Buffer, Common equity Tier 1 to Risk Weighted Assets</t>
  </si>
  <si>
    <t>Minimum Capital Requirement Including Capital Conservation Buffer, Common equity Tier 1 to Risk Weighted Assets</t>
  </si>
  <si>
    <t>8.50%</t>
  </si>
  <si>
    <t>Common Equity Tier 1 Capital</t>
  </si>
  <si>
    <t>Common Equity Tier One Risk Based Capital to Risk Weighted Assets</t>
  </si>
  <si>
    <t>12.13%</t>
  </si>
  <si>
    <t>Tier I Capital (to Risk Weighted Assets) [Abstract]</t>
  </si>
  <si>
    <t>Tier I Capital Ratio Required to be Well Capitalized</t>
  </si>
  <si>
    <t>8.00%</t>
  </si>
  <si>
    <t>Minimum Capital Requirement, Tier 1 Capital to Risk Weighted Assets</t>
  </si>
  <si>
    <t>Capital Conservation Buffer, Tier 1 Capital to Risk Weighted Assets</t>
  </si>
  <si>
    <t>Minimum Capital Requirement Including Capital Conservation Buffer, Tier One to Risk Weighted Assets</t>
  </si>
  <si>
    <t>10.50%</t>
  </si>
  <si>
    <t>Tier 1 Capital</t>
  </si>
  <si>
    <t>Tier I Capital to Risk Weighted Assets</t>
  </si>
  <si>
    <t>13.33%</t>
  </si>
  <si>
    <t>Tier I Capital (to Average Assets) [Abstract]</t>
  </si>
  <si>
    <t>Leverage Ratio Required to be Well Capitalized</t>
  </si>
  <si>
    <t>Minimum Capital Requirement, Tier 1 Capital to Average Assets</t>
  </si>
  <si>
    <t>4.00%</t>
  </si>
  <si>
    <t>Minimum Capital Requirements Including Capital Conservation Buffer, Tier One Capital to Average Assets</t>
  </si>
  <si>
    <t>Tier I Capital to Average Assets</t>
  </si>
  <si>
    <t>9.25%</t>
  </si>
  <si>
    <t>9.96%</t>
  </si>
  <si>
    <t>Accumulated Unrealized Gain (Loss) on Available for Sale Securities [Member]</t>
  </si>
  <si>
    <t>Accumulated Unrealized Gain on Investment Securities Transferred from AFS [Member]</t>
  </si>
  <si>
    <t>Accumulated Unrealized Gain (Loss) on Employee Benefit Plans [Member]</t>
  </si>
  <si>
    <t>Accumulated Loss on Effective Cash Flow Hedges [Member]</t>
  </si>
  <si>
    <t>BOKF, NA [Member]</t>
  </si>
  <si>
    <t>Allowed dividends without regulatory approval</t>
  </si>
  <si>
    <t>Maximum percentage of unimpaired capital on loan commitments and equity investments to a single affiliate (in hundredths)</t>
  </si>
  <si>
    <t>Maximum percentage of unimpaired capital on loan commitments and equity investments to all affiliates (in hundredths)</t>
  </si>
  <si>
    <t>Maximum loan commitments and equity investments to a single affiliate</t>
  </si>
  <si>
    <t>Maximum loan commitments and equity investments to all affiliates</t>
  </si>
  <si>
    <t>Largest loan commitment and equity investment to a single affiliate</t>
  </si>
  <si>
    <t>Aggregate loan commitment and equity investment to all affiliates</t>
  </si>
  <si>
    <t>Largest amount outstanding to a single affiliate</t>
  </si>
  <si>
    <t>Outstanding amounts to all affiliates</t>
  </si>
  <si>
    <t>11.43%</t>
  </si>
  <si>
    <t>11.56%</t>
  </si>
  <si>
    <t>10.26%</t>
  </si>
  <si>
    <t>10.24%</t>
  </si>
  <si>
    <t>7.81%</t>
  </si>
  <si>
    <t>7.65%</t>
  </si>
  <si>
    <t>Perpetual stock [Member]</t>
  </si>
  <si>
    <t>Preferred stock, authorized (in shares)</t>
  </si>
  <si>
    <t>Preferred stock at par value (in dollars per share)</t>
  </si>
  <si>
    <t>Preferred stock conversion rate</t>
  </si>
  <si>
    <t>one share of Common Stock for each 36 shares of Series A Preferred Stock at the option of the holder</t>
  </si>
  <si>
    <t>Preferred stock, Rate of annual cumulative dividends (in hundredths)</t>
  </si>
  <si>
    <t>Preferred stock, Liquidation preference per share</t>
  </si>
  <si>
    <t>Preferred stock, Aggregate liquidation preference</t>
  </si>
  <si>
    <t>Preferred Stock, Shares Outstanding</t>
  </si>
  <si>
    <t>Common stock, number of vote per share</t>
  </si>
  <si>
    <t>Effective January 1, 2015</t>
  </si>
  <si>
    <t>Effective January 1, 2016</t>
  </si>
  <si>
    <t>Reportable Segments (Details) - USD ($) $ in Thousands</t>
  </si>
  <si>
    <t>Segment Reporting Information [Line Items]</t>
  </si>
  <si>
    <t>Net interest revenue from external sources</t>
  </si>
  <si>
    <t>Net interest revenue (expense) from internal sources</t>
  </si>
  <si>
    <t>Other operating revenue</t>
  </si>
  <si>
    <t>Operating expense</t>
  </si>
  <si>
    <t>Net direct contribution</t>
  </si>
  <si>
    <t>Corporate expense allocations</t>
  </si>
  <si>
    <t>Average assets</t>
  </si>
  <si>
    <t>Average invested capital</t>
  </si>
  <si>
    <t>Performance measurements: [Abstract]</t>
  </si>
  <si>
    <t>Return on average assets</t>
  </si>
  <si>
    <t>0.94%</t>
  </si>
  <si>
    <t>1.04%</t>
  </si>
  <si>
    <t>1.16%</t>
  </si>
  <si>
    <t>Return on average invested capital</t>
  </si>
  <si>
    <t>8.65%</t>
  </si>
  <si>
    <t>9.21%</t>
  </si>
  <si>
    <t>10.64%</t>
  </si>
  <si>
    <t>Efficiency ratio</t>
  </si>
  <si>
    <t>65.34%</t>
  </si>
  <si>
    <t>64.50%</t>
  </si>
  <si>
    <t>64.60%</t>
  </si>
  <si>
    <t>Operating Segments [Member] | Commercial [Member]</t>
  </si>
  <si>
    <t>1.51%</t>
  </si>
  <si>
    <t>1.45%</t>
  </si>
  <si>
    <t>1.43%</t>
  </si>
  <si>
    <t>19.18%</t>
  </si>
  <si>
    <t>17.40%</t>
  </si>
  <si>
    <t>16.39%</t>
  </si>
  <si>
    <t>36.51%</t>
  </si>
  <si>
    <t>40.06%</t>
  </si>
  <si>
    <t>40.74%</t>
  </si>
  <si>
    <t>Operating Segments [Member] | Consumer [Member]</t>
  </si>
  <si>
    <t>0.51%</t>
  </si>
  <si>
    <t>0.93%</t>
  </si>
  <si>
    <t>8.43%</t>
  </si>
  <si>
    <t>12.16%</t>
  </si>
  <si>
    <t>20.69%</t>
  </si>
  <si>
    <t>62.54%</t>
  </si>
  <si>
    <t>59.14%</t>
  </si>
  <si>
    <t>53.22%</t>
  </si>
  <si>
    <t>Operating Segments [Member] | Wealth Management [Member]</t>
  </si>
  <si>
    <t>0.41%</t>
  </si>
  <si>
    <t>8.45%</t>
  </si>
  <si>
    <t>10.77%</t>
  </si>
  <si>
    <t>8.95%</t>
  </si>
  <si>
    <t>77.05%</t>
  </si>
  <si>
    <t>76.00%</t>
  </si>
  <si>
    <t>76.49%</t>
  </si>
  <si>
    <t>Corporate, Non-Segment [Member] | Funds Management and Other [Member]</t>
  </si>
  <si>
    <t>Fair Value Measurements, Fair Value Of Financial Instruments as Measured On a Recurring Basis (Details) - USD ($) $ in Thousands</t>
  </si>
  <si>
    <t>Fair Value, Measurements, Recurring [Member]</t>
  </si>
  <si>
    <t>Other assets, private equity funds</t>
  </si>
  <si>
    <t>Fair Value, Measurements, Recurring [Member] | U.S. government agency debentures [Member]</t>
  </si>
  <si>
    <t>Fair Value, Measurements, Recurring [Member] | U.S. government agency residential mortgage-backed securities [Member]</t>
  </si>
  <si>
    <t>Fair Value, Measurements, Recurring [Member] | Municipal and other tax-exempt securities [Member]</t>
  </si>
  <si>
    <t>Fair Value, Measurements, Recurring [Member] | Other trading securities [Member]</t>
  </si>
  <si>
    <t>Fair Value, Measurements, Recurring [Member] | U.S. Treasury securities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government agency residential mortgage-backed securities [Member]</t>
  </si>
  <si>
    <t>Fair Value, Measurements, Recurring [Member] | Fair Value, Inputs, Level 1 [Member] | Municipal and other tax-exempt securities [Member]</t>
  </si>
  <si>
    <t>Fair Value, Measurements, Recurring [Member] | Fair Value, Inputs, Level 1 [Member] | Other trading securities [Member]</t>
  </si>
  <si>
    <t>Fair Value, Measurements, Recurring [Member] | Fair Value, Inputs, Level 1 [Member] | U.S. Treasury securities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government agency residential mortgage-backed securities [Member]</t>
  </si>
  <si>
    <t>Fair Value, Measurements, Recurring [Member] | Fair Value, Inputs, Level 2 [Member] | Municipal and other tax-exempt securities [Member]</t>
  </si>
  <si>
    <t>Fair Value, Measurements, Recurring [Member] | Fair Value, Inputs, Level 2 [Member] | Other trading securities [Member]</t>
  </si>
  <si>
    <t>Fair Value, Measurements, Recurring [Member] | Fair Value, Inputs, Level 2 [Member] | U.S. Treasury securities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government agency residential mortgage-backed securities [Member]</t>
  </si>
  <si>
    <t>Fair Value, Measurements, Recurring [Member] | Fair Value, Inputs, Level 3 [Member] | Municipal and other tax-exempt securities [Member]</t>
  </si>
  <si>
    <t>Fair Value, Measurements, Recurring [Member] | Fair Value, Inputs, Level 3 [Member] | Other trading securities [Member]</t>
  </si>
  <si>
    <t>Fair Value, Measurements, Recurring [Member] | Fair Value, Inputs, Level 3 [Member] | U.S. Treasury securities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7, Mortgage Banking Activities.</t>
  </si>
  <si>
    <t>See Note 3 for detail of fair value of derivative contracts by contract type. Derivative contracts in a net asset position that were valued based on quoted prices in active markets or identical instruments (Level 1) are exchange-traded energy derivative contracts, net of cash margin. Derivative contracts in a net liability position that were valued using quoted prices in active markets for identical instruments (Level 1) are exchange-traded interest rate and agricultural derivative contracts fully offset by cash margin.</t>
  </si>
  <si>
    <t>See Note 3 for detail of fair value of derivative contracts by contract type. Derivative contracts in a net asset position that were valued based on quoted prices in active markets for identical instruments (Level 1) are exchange-traded energy derivative contracts, net of cash margin. Derivative contracts in a net liability position that were valued using quoted prices in active markets for identical instruments based on quoted prices in active markets for identical instruments (Level 1) are exchange-traded interest rate and agricultural derivative contracts, net of cash margin.</t>
  </si>
  <si>
    <t>Fair Value Measurements, Measured On Recurring Basis Significant Unobservable Inputs (Details) - Fair Value, Inputs, Level 3 [Member] - USD ($)</t>
  </si>
  <si>
    <t>Available for sale securities [Member] | Municipal and other tax-exempt securities [Member]</t>
  </si>
  <si>
    <t>Fair Value Assets Measured on Recurring Basis Unobservable Reconciliation [Roll Forward]</t>
  </si>
  <si>
    <t>Balance at beginning of period</t>
  </si>
  <si>
    <t>Transfers to Level 3 from Level 2</t>
  </si>
  <si>
    <t>Purchases and capital calls</t>
  </si>
  <si>
    <t>Redemptions and distributions</t>
  </si>
  <si>
    <t>Proceeds from sales</t>
  </si>
  <si>
    <t>Balance at end of period</t>
  </si>
  <si>
    <t>Available for sale securities [Member] | Municipal and other tax-exempt securities [Member] | Mortgage banking revenue [Member]</t>
  </si>
  <si>
    <t>Gain (loss) recognized in earnings</t>
  </si>
  <si>
    <t>Available for sale securities [Member] | Municipal and other tax-exempt securities [Member] | Gain on assets, net [Member]</t>
  </si>
  <si>
    <t>Available for sale securities [Member] | Municipal and other tax-exempt securities [Member] | Gain on available for sale securities, net [Member]</t>
  </si>
  <si>
    <t>Available for sale securities [Member] | Municipal and other tax-exempt securities [Member] | Charitable contributions to BOKF Foundation [Member]</t>
  </si>
  <si>
    <t>Available for sale securities [Member] | Other debt securities [Member]</t>
  </si>
  <si>
    <t>Available for sale securities [Member] | Other debt securities [Member] | Mortgage banking revenue [Member]</t>
  </si>
  <si>
    <t>Available for sale securities [Member] | Other debt securities [Member] | Gain on assets, net [Member]</t>
  </si>
  <si>
    <t>Available for sale securities [Member] | Other debt securities [Member] | Gain on available for sale securities, net [Member]</t>
  </si>
  <si>
    <t>Available for sale securities [Member] | Other debt securities [Member] | Charitable contributions to BOKF Foundation [Member]</t>
  </si>
  <si>
    <t>Available for sale securities [Member] | Equity securities and mutual funds [Member]</t>
  </si>
  <si>
    <t>Available for sale securities [Member] | Equity securities and mutual funds [Member] | Mortgage banking revenue [Member]</t>
  </si>
  <si>
    <t>Available for sale securities [Member] | Equity securities and mutual funds [Member] | Gain on assets, net [Member]</t>
  </si>
  <si>
    <t>Available for sale securities [Member] | Equity securities and mutual funds [Member] | Gain on available for sale securities, net [Member]</t>
  </si>
  <si>
    <t>Available for sale securities [Member] | Equity securities and mutual funds [Member] | Charitable contributions to BOKF Foundation [Member]</t>
  </si>
  <si>
    <t>Residential mortgage loans held for sale [Member] | Mortgage banking revenue [Member]</t>
  </si>
  <si>
    <t>Residential mortgage loans held for sale [Member] | Gain on assets, net [Member]</t>
  </si>
  <si>
    <t>Residential mortgage loans held for sale [Member] | Gain on available for sale securities, net [Member]</t>
  </si>
  <si>
    <t>Residential mortgage loans held for sale [Member] | Charitable contributions to BOKF Foundation [Member]</t>
  </si>
  <si>
    <t>Other assets - private equity funds [Member]</t>
  </si>
  <si>
    <t>Other assets - private equity funds [Member] | Mortgage banking revenue [Member]</t>
  </si>
  <si>
    <t>Other assets - private equity funds [Member] | Gain on assets, net [Member]</t>
  </si>
  <si>
    <t>Other assets - private equity funds [Member] | Gain on available for sale securities, net [Member]</t>
  </si>
  <si>
    <t>Other assets - private equity funds [Member] | Charitable contributions to BOKF Foundation [Member]</t>
  </si>
  <si>
    <t>Fair Value Measurements Fair Value Measurements, Financial Instruments Measured On a Recurring Basis, Quantitative Information (Details) - Fair Value, Measurements, Recurring [Member] - Fair Value, Inputs, Level 3 [Member] - USD ($) $ in Thousands</t>
  </si>
  <si>
    <t>Fair Value Inputs, Assets, Quantitative Information [Line Items]</t>
  </si>
  <si>
    <t>Par Value</t>
  </si>
  <si>
    <t>Valuation Techniques</t>
  </si>
  <si>
    <t>Discounted cash flows</t>
  </si>
  <si>
    <t>Significant Unobservable Input</t>
  </si>
  <si>
    <t>Interest rate spread</t>
  </si>
  <si>
    <t>Discount Rate, Minimum</t>
  </si>
  <si>
    <t>5.47%</t>
  </si>
  <si>
    <t>4.96%</t>
  </si>
  <si>
    <t>Discount Rate, Maximum</t>
  </si>
  <si>
    <t>5.26%</t>
  </si>
  <si>
    <t>Discount Rate, Weighted Average</t>
  </si>
  <si>
    <t>5.73%</t>
  </si>
  <si>
    <t>5.21%</t>
  </si>
  <si>
    <t>Fair Value As Percentage of Par Value or Principal Balance, Minimum</t>
  </si>
  <si>
    <t>92.34%</t>
  </si>
  <si>
    <t>92.65%</t>
  </si>
  <si>
    <t>Fair Value As Percentage of Par Value or Principal Balance, Maximum</t>
  </si>
  <si>
    <t>92.93%</t>
  </si>
  <si>
    <t>94.32%</t>
  </si>
  <si>
    <t>Fair Value As Percentage of Par Value or Unpaid Principal Balance, Weighted Average</t>
  </si>
  <si>
    <t>92.67%</t>
  </si>
  <si>
    <t>93.09%</t>
  </si>
  <si>
    <t>Investment Grade Tax Exempt Securities Yield Spread Over Comparable Securities Minimum</t>
  </si>
  <si>
    <t>Investment Grade Tax Exempt Securities Yield Spread Over Comparable Securities Maximum</t>
  </si>
  <si>
    <t>5.80%</t>
  </si>
  <si>
    <t>5.62%</t>
  </si>
  <si>
    <t>5.92%</t>
  </si>
  <si>
    <t>5.90%</t>
  </si>
  <si>
    <t>5.66%</t>
  </si>
  <si>
    <t>94.33%</t>
  </si>
  <si>
    <t>94.34%</t>
  </si>
  <si>
    <t>92.95%</t>
  </si>
  <si>
    <t>92.77%</t>
  </si>
  <si>
    <t>Average Yields On Comparable Short-term Taxable Securities, Maximum</t>
  </si>
  <si>
    <t>1.00%</t>
  </si>
  <si>
    <t>Quoted prices of loans sold in securitization transactions, with a liquidity discount applied</t>
  </si>
  <si>
    <t>Liquidity discount applied to the market value of mortgage loans qualifying for sale to U.S. government agencies</t>
  </si>
  <si>
    <t>93.79%</t>
  </si>
  <si>
    <t>95.09%</t>
  </si>
  <si>
    <t>Net asset value reported by underlying fund</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499 to 541 basis points over average yields for comparable tax-exempt securities.</t>
  </si>
  <si>
    <t>Interest rate yields used to value investment grade tax-exempt securities represent a spread of 488 to 516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1%.</t>
  </si>
  <si>
    <t>Fair Value Measurements, Fair Value Measured On a Nonrecurring Basis (Details) - USD ($) $ in Thousands</t>
  </si>
  <si>
    <t>Fair Value, Measurements, Nonrecurring [Member] | Impaired Loans [Member]</t>
  </si>
  <si>
    <t>Fair Value, Assets and Liabilities Measured on Recurring and Nonrecurring Basis [Line Items]</t>
  </si>
  <si>
    <t>Gross charge-offs against allowance for loan losses</t>
  </si>
  <si>
    <t>Net losses and expenses of repossessed assets, net</t>
  </si>
  <si>
    <t>Fair Value, Measurements, Nonrecurring [Member] | Real estate and other repossessed assets [Member]</t>
  </si>
  <si>
    <t>Fair Value, Measurements, Nonrecurring [Member] | Fair Value, Inputs, Level 1 [Member] | Impaired Loans [Member]</t>
  </si>
  <si>
    <t>Carrying Value</t>
  </si>
  <si>
    <t>Fair Value, Measurements, Nonrecurring [Member] | Fair Value, Inputs, Level 1 [Member] | Real estate and other repossessed assets [Member]</t>
  </si>
  <si>
    <t>Fair Value, Measurements, Nonrecurring [Member] | Fair Value, Inputs, Level 2 [Member] | Impaired Loans [Member]</t>
  </si>
  <si>
    <t>Fair Value, Measurements, Nonrecurring [Member] | Fair Value, Inputs, Level 2 [Member] | Real estate and other repossessed assets [Member]</t>
  </si>
  <si>
    <t>Fair Value, Measurements, Nonrecurring [Member] | Fair Value, Inputs, Level 3 [Member] | Impaired Loans [Member]</t>
  </si>
  <si>
    <t>Fair Value, Measurements, Nonrecurring [Member] | Fair Value, Inputs, Level 3 [Member] | Real estate and other repossessed assets [Member]</t>
  </si>
  <si>
    <t>Defined Benefit Plan, Fair Value of Plan Assets</t>
  </si>
  <si>
    <t>Pension Plan [Member] | Fair Value, Measurements, Nonrecurring [Member] | Fair Value, Inputs, Level 2 [Member]</t>
  </si>
  <si>
    <t>Fair Value Measurements Fair Value Measurement, Measured On Non-Recurring Basis, Signfiicant Unobservable Inputs, Quantitative Information (Details) - Fair Value, Measurements, Nonrecurring [Member] - Fair Value, Inputs, Level 3 [Member] - USD ($) $ in Thousands</t>
  </si>
  <si>
    <t>Impaired Loans [Member]</t>
  </si>
  <si>
    <t>Appraised value, as adjusted</t>
  </si>
  <si>
    <t>Broker quotes and management's knowledge of industry and collateral.</t>
  </si>
  <si>
    <t>Real estate and other repossessed assets [Member]</t>
  </si>
  <si>
    <t>Marketability adjustments off appraised value1</t>
  </si>
  <si>
    <t>Marketability adjustments off appraised value</t>
  </si>
  <si>
    <t>Fair value as a percentage of appraised value, Minimum</t>
  </si>
  <si>
    <t>66.00%</t>
  </si>
  <si>
    <t>Fair value as a percentage of appraised value, Maximum</t>
  </si>
  <si>
    <t>81.00%</t>
  </si>
  <si>
    <t>Fair value as percentage of appraised value, Weighted Average</t>
  </si>
  <si>
    <t>74.00%</t>
  </si>
  <si>
    <t>Estimated costs to sell as percentage of appraised value</t>
  </si>
  <si>
    <t>Marketability adjustments include consideration of estimated costs to sell which is approximately 10% of the fair value.</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U.S. government agency residential mortgage-backed securities [Member]</t>
  </si>
  <si>
    <t>Carrying (Reported) Amount, Fair Value Disclosure [Member] | Municipal and other tax-exempt securities [Member]</t>
  </si>
  <si>
    <t>Carrying (Reported) Amount, Fair Value Disclosure [Member] | Other trading securities [Member]</t>
  </si>
  <si>
    <t>Carrying (Reported) Amount, Fair Value Disclosure [Member] | U.S. Treasury securities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U.S. government agency residential mortgage-backed securities [Member]</t>
  </si>
  <si>
    <t>Estimate of Fair Value, Fair Value Disclosure [Member] | Municipal and other tax-exempt securities [Member]</t>
  </si>
  <si>
    <t>Estimate of Fair Value, Fair Value Disclosure [Member] | Other trading securities [Member]</t>
  </si>
  <si>
    <t>Estimate of Fair Value, Fair Value Disclosure [Member] | U.S. Treasury securities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Measurements Fair Value Measurements, Financial Instruments, Quantitative Information (Details)</t>
  </si>
  <si>
    <t>Time Deposits [Member]</t>
  </si>
  <si>
    <t>Fair Value Inputs, Financial Instruments, Quantitative Information [Line Items]</t>
  </si>
  <si>
    <t>Contractual Yield, Minimum</t>
  </si>
  <si>
    <t>Contractual Yield, Maximum</t>
  </si>
  <si>
    <t>9.64%</t>
  </si>
  <si>
    <t>Repricing (in years)</t>
  </si>
  <si>
    <t>1 year 9 months 11 days</t>
  </si>
  <si>
    <t>1 year 11 months 1 day</t>
  </si>
  <si>
    <t>1.11%</t>
  </si>
  <si>
    <t>0.76%</t>
  </si>
  <si>
    <t>1.33%</t>
  </si>
  <si>
    <t>Other borrowings [Member]</t>
  </si>
  <si>
    <t>0.21%</t>
  </si>
  <si>
    <t>3.40%</t>
  </si>
  <si>
    <t>1.52%</t>
  </si>
  <si>
    <t>1 month 12 days</t>
  </si>
  <si>
    <t>2.89%</t>
  </si>
  <si>
    <t>2.64%</t>
  </si>
  <si>
    <t>Subordinated debentures [Member]</t>
  </si>
  <si>
    <t>0.92%</t>
  </si>
  <si>
    <t>1 year 4 months 14 days</t>
  </si>
  <si>
    <t>1 year 8 months 1 day</t>
  </si>
  <si>
    <t>2.12%</t>
  </si>
  <si>
    <t>2.14%</t>
  </si>
  <si>
    <t>Commercial [Member] | Loans [Member]</t>
  </si>
  <si>
    <t>0.17%</t>
  </si>
  <si>
    <t>7 months 15 days</t>
  </si>
  <si>
    <t>7 months 23 days</t>
  </si>
  <si>
    <t>0.52%</t>
  </si>
  <si>
    <t>4.34%</t>
  </si>
  <si>
    <t>Commercial Real Estate [Member] | Loans [Member]</t>
  </si>
  <si>
    <t>0.38%</t>
  </si>
  <si>
    <t>18.00%</t>
  </si>
  <si>
    <t>8 months 24 days</t>
  </si>
  <si>
    <t>10 months 3 days</t>
  </si>
  <si>
    <t>0.95%</t>
  </si>
  <si>
    <t>1.09%</t>
  </si>
  <si>
    <t>3.93%</t>
  </si>
  <si>
    <t>3.78%</t>
  </si>
  <si>
    <t>Residential Portfolio Segment [Member] | Loans [Member]</t>
  </si>
  <si>
    <t>1.67%</t>
  </si>
  <si>
    <t>1.20%</t>
  </si>
  <si>
    <t>2 years 5 months 1 day</t>
  </si>
  <si>
    <t>2 years 6 months</t>
  </si>
  <si>
    <t>0.86%</t>
  </si>
  <si>
    <t>0.64%</t>
  </si>
  <si>
    <t>4.25%</t>
  </si>
  <si>
    <t>3.99%</t>
  </si>
  <si>
    <t>Personal [Member] | Loans [Member]</t>
  </si>
  <si>
    <t>21.00%</t>
  </si>
  <si>
    <t>4 months 13 days</t>
  </si>
  <si>
    <t>5 months 12 days</t>
  </si>
  <si>
    <t>1.19%</t>
  </si>
  <si>
    <t>4.11%</t>
  </si>
  <si>
    <t>3.98%</t>
  </si>
  <si>
    <t>Parent Company Only Financial Statements Parent Company Only Financial Statements (Details) - USD ($) $ in Thousands</t>
  </si>
  <si>
    <t>Cash and cash equivalents</t>
  </si>
  <si>
    <t>Liabilities and Shareholders' Equity [Abstract]</t>
  </si>
  <si>
    <t>Total liabilities and shareholders' equity</t>
  </si>
  <si>
    <t>Income Statement [Abstract]</t>
  </si>
  <si>
    <t>Interest expense</t>
  </si>
  <si>
    <t>Other operating expense</t>
  </si>
  <si>
    <t>Adjustments to reconcile net income to net cash provided by operating activities: [Abstract]</t>
  </si>
  <si>
    <t>Net cash provided by operating activities</t>
  </si>
  <si>
    <t>Net cash used in investing activities</t>
  </si>
  <si>
    <t>Net cash used in financing activities</t>
  </si>
  <si>
    <t>Parent Company [Member]</t>
  </si>
  <si>
    <t>Investments in subsidiaries</t>
  </si>
  <si>
    <t>Dividends, interest and fees received from subsidiaries</t>
  </si>
  <si>
    <t>Total revenue</t>
  </si>
  <si>
    <t>Total expenses</t>
  </si>
  <si>
    <t>Income before taxes and equity in undistributed income of subsidiaries</t>
  </si>
  <si>
    <t>Income before equity in undistributed earnings of subsidiaries</t>
  </si>
  <si>
    <t>Equity in undistributed income of subsidiaries</t>
  </si>
  <si>
    <t>Investment in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5357</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D11" s="7" t="n">
        <v>1497788471</v>
      </c>
    </row>
    <row r="12" spans="1:4">
      <c r="A12" s="4" t="s">
        <v>18</v>
      </c>
      <c r="C12" s="6" t="n">
        <v>66119435</v>
      </c>
    </row>
    <row r="13" spans="1:4">
      <c r="A13" s="4" t="s">
        <v>19</v>
      </c>
      <c r="B13" s="6" t="n">
        <v>2015</v>
      </c>
    </row>
    <row r="14" spans="1:4">
      <c r="A14" s="4" t="s">
        <v>20</v>
      </c>
      <c r="B14" s="4" t="s">
        <v>21</v>
      </c>
    </row>
    <row r="15" spans="1:4">
      <c r="A15" s="4" t="s">
        <v>22</v>
      </c>
      <c r="B15" s="4" t="s">
        <v>23</v>
      </c>
    </row>
    <row r="16" spans="1:4">
      <c r="A16" s="4" t="s">
        <v>24</v>
      </c>
      <c r="B16" s="4" t="s">
        <v>2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46</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529683</v>
      </c>
      <c r="C4" s="7" t="n">
        <v>502753</v>
      </c>
      <c r="D4" s="7" t="n">
        <v>498600</v>
      </c>
    </row>
    <row r="5" spans="1:4">
      <c r="A5" s="4" t="s">
        <v>33</v>
      </c>
      <c r="B5" s="6" t="n">
        <v>13602</v>
      </c>
      <c r="C5" s="6" t="n">
        <v>10143</v>
      </c>
      <c r="D5" s="6" t="n">
        <v>8505</v>
      </c>
    </row>
    <row r="6" spans="1:4">
      <c r="A6" s="4" t="s">
        <v>34</v>
      </c>
      <c r="B6" s="6" t="n">
        <v>2240</v>
      </c>
      <c r="C6" s="6" t="n">
        <v>1945</v>
      </c>
      <c r="D6" s="6" t="n">
        <v>1962</v>
      </c>
    </row>
    <row r="7" spans="1:4">
      <c r="A7" s="4" t="s">
        <v>35</v>
      </c>
      <c r="B7" s="6" t="n">
        <v>12932</v>
      </c>
      <c r="C7" s="6" t="n">
        <v>13183</v>
      </c>
      <c r="D7" s="6" t="n">
        <v>14260</v>
      </c>
    </row>
    <row r="8" spans="1:4">
      <c r="A8" s="4" t="s">
        <v>36</v>
      </c>
      <c r="B8" s="6" t="n">
        <v>5166</v>
      </c>
      <c r="C8" s="6" t="n">
        <v>5708</v>
      </c>
      <c r="D8" s="6" t="n">
        <v>4781</v>
      </c>
    </row>
    <row r="9" spans="1:4">
      <c r="A9" s="4" t="s">
        <v>37</v>
      </c>
      <c r="B9" s="6" t="n">
        <v>18098</v>
      </c>
      <c r="C9" s="6" t="n">
        <v>18891</v>
      </c>
      <c r="D9" s="6" t="n">
        <v>19041</v>
      </c>
    </row>
    <row r="10" spans="1:4">
      <c r="A10" s="4" t="s">
        <v>38</v>
      </c>
      <c r="B10" s="6" t="n">
        <v>172582</v>
      </c>
      <c r="C10" s="6" t="n">
        <v>182923</v>
      </c>
      <c r="D10" s="6" t="n">
        <v>204830</v>
      </c>
    </row>
    <row r="11" spans="1:4">
      <c r="A11" s="4" t="s">
        <v>39</v>
      </c>
      <c r="B11" s="6" t="n">
        <v>2247</v>
      </c>
      <c r="C11" s="6" t="n">
        <v>2184</v>
      </c>
      <c r="D11" s="6" t="n">
        <v>2380</v>
      </c>
    </row>
    <row r="12" spans="1:4">
      <c r="A12" s="4" t="s">
        <v>40</v>
      </c>
      <c r="B12" s="6" t="n">
        <v>174829</v>
      </c>
      <c r="C12" s="6" t="n">
        <v>185107</v>
      </c>
      <c r="D12" s="6" t="n">
        <v>207210</v>
      </c>
    </row>
    <row r="13" spans="1:4">
      <c r="A13" s="4" t="s">
        <v>41</v>
      </c>
      <c r="B13" s="6" t="n">
        <v>9264</v>
      </c>
      <c r="C13" s="6" t="n">
        <v>3611</v>
      </c>
      <c r="D13" s="6" t="n">
        <v>3907</v>
      </c>
    </row>
    <row r="14" spans="1:4">
      <c r="A14" s="4" t="s">
        <v>42</v>
      </c>
      <c r="B14" s="6" t="n">
        <v>13532</v>
      </c>
      <c r="C14" s="6" t="n">
        <v>7040</v>
      </c>
      <c r="D14" s="6" t="n">
        <v>5071</v>
      </c>
    </row>
    <row r="15" spans="1:4">
      <c r="A15" s="4" t="s">
        <v>43</v>
      </c>
      <c r="B15" s="6" t="n">
        <v>5580</v>
      </c>
      <c r="C15" s="6" t="n">
        <v>2749</v>
      </c>
      <c r="D15" s="6" t="n">
        <v>1075</v>
      </c>
    </row>
    <row r="16" spans="1:4">
      <c r="A16" s="4" t="s">
        <v>44</v>
      </c>
      <c r="B16" s="6" t="n">
        <v>766828</v>
      </c>
      <c r="C16" s="6" t="n">
        <v>732239</v>
      </c>
      <c r="D16" s="6" t="n">
        <v>745371</v>
      </c>
    </row>
    <row r="17" spans="1:4">
      <c r="A17" s="3" t="s">
        <v>45</v>
      </c>
    </row>
    <row r="18" spans="1:4">
      <c r="A18" s="4" t="s">
        <v>46</v>
      </c>
      <c r="B18" s="6" t="n">
        <v>44170</v>
      </c>
      <c r="C18" s="6" t="n">
        <v>50683</v>
      </c>
      <c r="D18" s="6" t="n">
        <v>55564</v>
      </c>
    </row>
    <row r="19" spans="1:4">
      <c r="A19" s="4" t="s">
        <v>47</v>
      </c>
      <c r="B19" s="6" t="n">
        <v>14204</v>
      </c>
      <c r="C19" s="6" t="n">
        <v>7672</v>
      </c>
      <c r="D19" s="6" t="n">
        <v>6589</v>
      </c>
    </row>
    <row r="20" spans="1:4">
      <c r="A20" s="4" t="s">
        <v>48</v>
      </c>
      <c r="B20" s="6" t="n">
        <v>5100</v>
      </c>
      <c r="C20" s="6" t="n">
        <v>8690</v>
      </c>
      <c r="D20" s="6" t="n">
        <v>8741</v>
      </c>
    </row>
    <row r="21" spans="1:4">
      <c r="A21" s="4" t="s">
        <v>49</v>
      </c>
      <c r="B21" s="6" t="n">
        <v>63474</v>
      </c>
      <c r="C21" s="6" t="n">
        <v>67045</v>
      </c>
      <c r="D21" s="6" t="n">
        <v>70894</v>
      </c>
    </row>
    <row r="22" spans="1:4">
      <c r="A22" s="4" t="s">
        <v>50</v>
      </c>
      <c r="B22" s="6" t="n">
        <v>703354</v>
      </c>
      <c r="C22" s="6" t="n">
        <v>665194</v>
      </c>
      <c r="D22" s="6" t="n">
        <v>674477</v>
      </c>
    </row>
    <row r="23" spans="1:4">
      <c r="A23" s="4" t="s">
        <v>51</v>
      </c>
      <c r="B23" s="6" t="n">
        <v>34000</v>
      </c>
      <c r="C23" s="6" t="n">
        <v>0</v>
      </c>
      <c r="D23" s="6" t="n">
        <v>-27900</v>
      </c>
    </row>
    <row r="24" spans="1:4">
      <c r="A24" s="4" t="s">
        <v>52</v>
      </c>
      <c r="B24" s="6" t="n">
        <v>669354</v>
      </c>
      <c r="C24" s="6" t="n">
        <v>665194</v>
      </c>
      <c r="D24" s="6" t="n">
        <v>702377</v>
      </c>
    </row>
    <row r="25" spans="1:4">
      <c r="A25" s="3" t="s">
        <v>53</v>
      </c>
    </row>
    <row r="26" spans="1:4">
      <c r="A26" s="4" t="s">
        <v>54</v>
      </c>
      <c r="B26" s="6" t="n">
        <v>129556</v>
      </c>
      <c r="C26" s="6" t="n">
        <v>134437</v>
      </c>
      <c r="D26" s="6" t="n">
        <v>125478</v>
      </c>
    </row>
    <row r="27" spans="1:4">
      <c r="A27" s="4" t="s">
        <v>55</v>
      </c>
      <c r="B27" s="6" t="n">
        <v>128621</v>
      </c>
      <c r="C27" s="6" t="n">
        <v>123689</v>
      </c>
      <c r="D27" s="6" t="n">
        <v>116823</v>
      </c>
    </row>
    <row r="28" spans="1:4">
      <c r="A28" s="4" t="s">
        <v>56</v>
      </c>
      <c r="B28" s="6" t="n">
        <v>126153</v>
      </c>
      <c r="C28" s="6" t="n">
        <v>115652</v>
      </c>
      <c r="D28" s="6" t="n">
        <v>96082</v>
      </c>
    </row>
    <row r="29" spans="1:4">
      <c r="A29" s="4" t="s">
        <v>57</v>
      </c>
      <c r="B29" s="6" t="n">
        <v>90431</v>
      </c>
      <c r="C29" s="6" t="n">
        <v>90911</v>
      </c>
      <c r="D29" s="6" t="n">
        <v>95110</v>
      </c>
    </row>
    <row r="30" spans="1:4">
      <c r="A30" s="4" t="s">
        <v>58</v>
      </c>
      <c r="B30" s="6" t="n">
        <v>134375</v>
      </c>
      <c r="C30" s="6" t="n">
        <v>109093</v>
      </c>
      <c r="D30" s="6" t="n">
        <v>121934</v>
      </c>
    </row>
    <row r="31" spans="1:4">
      <c r="A31" s="4" t="s">
        <v>59</v>
      </c>
      <c r="B31" s="6" t="n">
        <v>9304</v>
      </c>
      <c r="C31" s="6" t="n">
        <v>9086</v>
      </c>
      <c r="D31" s="6" t="n">
        <v>10155</v>
      </c>
    </row>
    <row r="32" spans="1:4">
      <c r="A32" s="4" t="s">
        <v>60</v>
      </c>
      <c r="B32" s="6" t="n">
        <v>40579</v>
      </c>
      <c r="C32" s="6" t="n">
        <v>38451</v>
      </c>
      <c r="D32" s="6" t="n">
        <v>38262</v>
      </c>
    </row>
    <row r="33" spans="1:4">
      <c r="A33" s="4" t="s">
        <v>61</v>
      </c>
      <c r="B33" s="6" t="n">
        <v>659019</v>
      </c>
      <c r="C33" s="6" t="n">
        <v>621319</v>
      </c>
      <c r="D33" s="6" t="n">
        <v>603844</v>
      </c>
    </row>
    <row r="34" spans="1:4">
      <c r="A34" s="4" t="s">
        <v>62</v>
      </c>
      <c r="B34" s="6" t="n">
        <v>5702</v>
      </c>
      <c r="C34" s="6" t="n">
        <v>2953</v>
      </c>
      <c r="D34" s="6" t="n">
        <v>4875</v>
      </c>
    </row>
    <row r="35" spans="1:4">
      <c r="A35" s="4" t="s">
        <v>63</v>
      </c>
      <c r="B35" s="6" t="n">
        <v>430</v>
      </c>
      <c r="C35" s="6" t="n">
        <v>2776</v>
      </c>
      <c r="D35" s="6" t="n">
        <v>-4367</v>
      </c>
    </row>
    <row r="36" spans="1:4">
      <c r="A36" s="4" t="s">
        <v>64</v>
      </c>
      <c r="B36" s="6" t="n">
        <v>-3684</v>
      </c>
      <c r="C36" s="6" t="n">
        <v>10189</v>
      </c>
      <c r="D36" s="6" t="n">
        <v>-15212</v>
      </c>
    </row>
    <row r="37" spans="1:4">
      <c r="A37" s="4" t="s">
        <v>65</v>
      </c>
      <c r="B37" s="6" t="n">
        <v>-4853</v>
      </c>
      <c r="C37" s="6" t="n">
        <v>-16445</v>
      </c>
      <c r="D37" s="6" t="n">
        <v>22720</v>
      </c>
    </row>
    <row r="38" spans="1:4">
      <c r="A38" s="4" t="s">
        <v>66</v>
      </c>
      <c r="B38" s="6" t="n">
        <v>12058</v>
      </c>
      <c r="C38" s="6" t="n">
        <v>1539</v>
      </c>
      <c r="D38" s="6" t="n">
        <v>10720</v>
      </c>
    </row>
    <row r="39" spans="1:4">
      <c r="A39" s="4" t="s">
        <v>67</v>
      </c>
      <c r="B39" s="6" t="n">
        <v>-2443</v>
      </c>
      <c r="C39" s="6" t="n">
        <v>-373</v>
      </c>
      <c r="D39" s="6" t="n">
        <v>-2574</v>
      </c>
    </row>
    <row r="40" spans="1:4">
      <c r="A40" s="4" t="s">
        <v>68</v>
      </c>
      <c r="B40" s="6" t="n">
        <v>624</v>
      </c>
      <c r="C40" s="6" t="n">
        <v>0</v>
      </c>
      <c r="D40" s="6" t="n">
        <v>266</v>
      </c>
    </row>
    <row r="41" spans="1:4">
      <c r="A41" s="4" t="s">
        <v>69</v>
      </c>
      <c r="B41" s="6" t="n">
        <v>-1819</v>
      </c>
      <c r="C41" s="6" t="n">
        <v>-373</v>
      </c>
      <c r="D41" s="6" t="n">
        <v>-2308</v>
      </c>
    </row>
    <row r="42" spans="1:4">
      <c r="A42" s="4" t="s">
        <v>70</v>
      </c>
      <c r="B42" s="6" t="n">
        <v>666853</v>
      </c>
      <c r="C42" s="6" t="n">
        <v>621958</v>
      </c>
      <c r="D42" s="6" t="n">
        <v>620272</v>
      </c>
    </row>
    <row r="43" spans="1:4">
      <c r="A43" s="3" t="s">
        <v>71</v>
      </c>
    </row>
    <row r="44" spans="1:4">
      <c r="A44" s="4" t="s">
        <v>72</v>
      </c>
      <c r="B44" s="6" t="n">
        <v>523487</v>
      </c>
      <c r="C44" s="6" t="n">
        <v>476931</v>
      </c>
      <c r="D44" s="6" t="n">
        <v>505225</v>
      </c>
    </row>
    <row r="45" spans="1:4">
      <c r="A45" s="4" t="s">
        <v>73</v>
      </c>
      <c r="B45" s="6" t="n">
        <v>27851</v>
      </c>
      <c r="C45" s="6" t="n">
        <v>26649</v>
      </c>
      <c r="D45" s="6" t="n">
        <v>22598</v>
      </c>
    </row>
    <row r="46" spans="1:4">
      <c r="A46" s="4" t="s">
        <v>74</v>
      </c>
      <c r="B46" s="6" t="n">
        <v>796</v>
      </c>
      <c r="C46" s="6" t="n">
        <v>4267</v>
      </c>
      <c r="D46" s="6" t="n">
        <v>2062</v>
      </c>
    </row>
    <row r="47" spans="1:4">
      <c r="A47" s="4" t="s">
        <v>75</v>
      </c>
      <c r="B47" s="6" t="n">
        <v>40123</v>
      </c>
      <c r="C47" s="6" t="n">
        <v>44440</v>
      </c>
      <c r="D47" s="6" t="n">
        <v>32552</v>
      </c>
    </row>
    <row r="48" spans="1:4">
      <c r="A48" s="4" t="s">
        <v>76</v>
      </c>
      <c r="B48" s="6" t="n">
        <v>76016</v>
      </c>
      <c r="C48" s="6" t="n">
        <v>77232</v>
      </c>
      <c r="D48" s="6" t="n">
        <v>69773</v>
      </c>
    </row>
    <row r="49" spans="1:4">
      <c r="A49" s="4" t="s">
        <v>77</v>
      </c>
      <c r="B49" s="6" t="n">
        <v>20375</v>
      </c>
      <c r="C49" s="6" t="n">
        <v>18578</v>
      </c>
      <c r="D49" s="6" t="n">
        <v>16122</v>
      </c>
    </row>
    <row r="50" spans="1:4">
      <c r="A50" s="4" t="s">
        <v>78</v>
      </c>
      <c r="B50" s="6" t="n">
        <v>122383</v>
      </c>
      <c r="C50" s="6" t="n">
        <v>115225</v>
      </c>
      <c r="D50" s="6" t="n">
        <v>105967</v>
      </c>
    </row>
    <row r="51" spans="1:4">
      <c r="A51" s="4" t="s">
        <v>79</v>
      </c>
      <c r="B51" s="6" t="n">
        <v>13498</v>
      </c>
      <c r="C51" s="6" t="n">
        <v>13518</v>
      </c>
      <c r="D51" s="6" t="n">
        <v>13885</v>
      </c>
    </row>
    <row r="52" spans="1:4">
      <c r="A52" s="4" t="s">
        <v>80</v>
      </c>
      <c r="B52" s="6" t="n">
        <v>1446</v>
      </c>
      <c r="C52" s="6" t="n">
        <v>6019</v>
      </c>
      <c r="D52" s="6" t="n">
        <v>5160</v>
      </c>
    </row>
    <row r="53" spans="1:4">
      <c r="A53" s="4" t="s">
        <v>81</v>
      </c>
      <c r="B53" s="6" t="n">
        <v>4359</v>
      </c>
      <c r="C53" s="6" t="n">
        <v>3965</v>
      </c>
      <c r="D53" s="6" t="n">
        <v>3428</v>
      </c>
    </row>
    <row r="54" spans="1:4">
      <c r="A54" s="4" t="s">
        <v>82</v>
      </c>
      <c r="B54" s="6" t="n">
        <v>38997</v>
      </c>
      <c r="C54" s="6" t="n">
        <v>31705</v>
      </c>
      <c r="D54" s="6" t="n">
        <v>31196</v>
      </c>
    </row>
    <row r="55" spans="1:4">
      <c r="A55" s="4" t="s">
        <v>83</v>
      </c>
      <c r="B55" s="6" t="n">
        <v>35233</v>
      </c>
      <c r="C55" s="6" t="n">
        <v>28993</v>
      </c>
      <c r="D55" s="6" t="n">
        <v>32652</v>
      </c>
    </row>
    <row r="56" spans="1:4">
      <c r="A56" s="4" t="s">
        <v>84</v>
      </c>
      <c r="B56" s="6" t="n">
        <v>904564</v>
      </c>
      <c r="C56" s="6" t="n">
        <v>847522</v>
      </c>
      <c r="D56" s="6" t="n">
        <v>840620</v>
      </c>
    </row>
    <row r="57" spans="1:4">
      <c r="A57" s="4" t="s">
        <v>85</v>
      </c>
      <c r="B57" s="6" t="n">
        <v>431643</v>
      </c>
      <c r="C57" s="6" t="n">
        <v>439630</v>
      </c>
      <c r="D57" s="6" t="n">
        <v>482029</v>
      </c>
    </row>
    <row r="58" spans="1:4">
      <c r="A58" s="4" t="s">
        <v>86</v>
      </c>
      <c r="B58" s="6" t="n">
        <v>139384</v>
      </c>
      <c r="C58" s="6" t="n">
        <v>144151</v>
      </c>
      <c r="D58" s="6" t="n">
        <v>163098</v>
      </c>
    </row>
    <row r="59" spans="1:4">
      <c r="A59" s="4" t="s">
        <v>87</v>
      </c>
      <c r="B59" s="6" t="n">
        <v>292259</v>
      </c>
      <c r="C59" s="6" t="n">
        <v>295479</v>
      </c>
      <c r="D59" s="6" t="n">
        <v>318931</v>
      </c>
    </row>
    <row r="60" spans="1:4">
      <c r="A60" s="4" t="s">
        <v>88</v>
      </c>
      <c r="B60" s="6" t="n">
        <v>3694</v>
      </c>
      <c r="C60" s="6" t="n">
        <v>3044</v>
      </c>
      <c r="D60" s="6" t="n">
        <v>2322</v>
      </c>
    </row>
    <row r="61" spans="1:4">
      <c r="A61" s="4" t="s">
        <v>89</v>
      </c>
      <c r="B61" s="7" t="n">
        <v>288565</v>
      </c>
      <c r="C61" s="7" t="n">
        <v>292435</v>
      </c>
      <c r="D61" s="7" t="n">
        <v>316609</v>
      </c>
    </row>
    <row r="62" spans="1:4">
      <c r="A62" s="3" t="s">
        <v>90</v>
      </c>
    </row>
    <row r="63" spans="1:4">
      <c r="A63" s="4" t="s">
        <v>91</v>
      </c>
      <c r="B63" s="8" t="n">
        <v>4.22</v>
      </c>
      <c r="C63" s="8" t="n">
        <v>4.23</v>
      </c>
      <c r="D63" s="8" t="n">
        <v>4.61</v>
      </c>
    </row>
    <row r="64" spans="1:4">
      <c r="A64" s="4" t="s">
        <v>92</v>
      </c>
      <c r="B64" s="8" t="n">
        <v>4.21</v>
      </c>
      <c r="C64" s="8" t="n">
        <v>4.22</v>
      </c>
      <c r="D64" s="8" t="n">
        <v>4.59</v>
      </c>
    </row>
    <row r="65" spans="1:4">
      <c r="A65" s="3" t="s">
        <v>93</v>
      </c>
    </row>
    <row r="66" spans="1:4">
      <c r="A66" s="4" t="s">
        <v>94</v>
      </c>
      <c r="B66" s="6" t="n">
        <v>67594689</v>
      </c>
      <c r="C66" s="6" t="n">
        <v>68394194</v>
      </c>
      <c r="D66" s="6" t="n">
        <v>67988897</v>
      </c>
    </row>
    <row r="67" spans="1:4">
      <c r="A67" s="4" t="s">
        <v>95</v>
      </c>
      <c r="B67" s="6" t="n">
        <v>67691658</v>
      </c>
      <c r="C67" s="6" t="n">
        <v>68544770</v>
      </c>
      <c r="D67" s="6" t="n">
        <v>68205519</v>
      </c>
    </row>
    <row r="68" spans="1:4">
      <c r="A68" s="4" t="s">
        <v>96</v>
      </c>
      <c r="B68" s="8" t="n">
        <v>1.69</v>
      </c>
      <c r="C68" s="8" t="n">
        <v>1.62</v>
      </c>
      <c r="D68" s="8" t="n">
        <v>1.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41"/>
    <col customWidth="1" max="3" min="3" width="16"/>
    <col customWidth="1" max="4" min="4" width="14"/>
    <col customWidth="1" max="5" min="5" width="14"/>
  </cols>
  <sheetData>
    <row r="1" spans="1:5">
      <c r="A1" s="1" t="s">
        <v>97</v>
      </c>
      <c r="C1" s="2" t="s">
        <v>1</v>
      </c>
    </row>
    <row r="2" spans="1:5">
      <c r="C2" s="2" t="s">
        <v>2</v>
      </c>
      <c r="D2" s="2" t="s">
        <v>29</v>
      </c>
      <c r="E2" s="2" t="s">
        <v>30</v>
      </c>
    </row>
    <row r="3" spans="1:5">
      <c r="A3" s="3" t="s">
        <v>98</v>
      </c>
    </row>
    <row r="4" spans="1:5">
      <c r="A4" s="4" t="s">
        <v>87</v>
      </c>
      <c r="C4" s="7" t="n">
        <v>292259</v>
      </c>
      <c r="D4" s="7" t="n">
        <v>295479</v>
      </c>
      <c r="E4" s="7" t="n">
        <v>318931</v>
      </c>
    </row>
    <row r="5" spans="1:5">
      <c r="A5" s="3" t="s">
        <v>99</v>
      </c>
    </row>
    <row r="6" spans="1:5">
      <c r="A6" s="4" t="s">
        <v>100</v>
      </c>
      <c r="C6" s="6" t="n">
        <v>-46803</v>
      </c>
      <c r="D6" s="6" t="n">
        <v>136775</v>
      </c>
      <c r="E6" s="6" t="n">
        <v>-275945</v>
      </c>
    </row>
    <row r="7" spans="1:5">
      <c r="A7" s="3" t="s">
        <v>101</v>
      </c>
    </row>
    <row r="8" spans="1:5">
      <c r="A8" s="4" t="s">
        <v>102</v>
      </c>
      <c r="C8" s="6" t="n">
        <v>-503</v>
      </c>
      <c r="D8" s="6" t="n">
        <v>-1216</v>
      </c>
      <c r="E8" s="6" t="n">
        <v>-3210</v>
      </c>
    </row>
    <row r="9" spans="1:5">
      <c r="A9" s="4" t="s">
        <v>103</v>
      </c>
      <c r="C9" s="6" t="n">
        <v>121</v>
      </c>
      <c r="D9" s="6" t="n">
        <v>296</v>
      </c>
      <c r="E9" s="6" t="n">
        <v>262</v>
      </c>
    </row>
    <row r="10" spans="1:5">
      <c r="A10" s="4" t="s">
        <v>69</v>
      </c>
      <c r="C10" s="6" t="n">
        <v>1819</v>
      </c>
      <c r="D10" s="6" t="n">
        <v>373</v>
      </c>
      <c r="E10" s="6" t="n">
        <v>2308</v>
      </c>
    </row>
    <row r="11" spans="1:5">
      <c r="A11" s="4" t="s">
        <v>66</v>
      </c>
      <c r="C11" s="6" t="n">
        <v>-12058</v>
      </c>
      <c r="D11" s="6" t="n">
        <v>-1539</v>
      </c>
      <c r="E11" s="6" t="n">
        <v>-10720</v>
      </c>
    </row>
    <row r="12" spans="1:5">
      <c r="A12" s="4" t="s">
        <v>104</v>
      </c>
      <c r="C12" s="6" t="n">
        <v>-57424</v>
      </c>
      <c r="D12" s="6" t="n">
        <v>134689</v>
      </c>
      <c r="E12" s="6" t="n">
        <v>-287305</v>
      </c>
    </row>
    <row r="13" spans="1:5">
      <c r="A13" s="4" t="s">
        <v>86</v>
      </c>
      <c r="B13" s="4" t="s">
        <v>105</v>
      </c>
      <c r="C13" s="6" t="n">
        <v>-22338</v>
      </c>
      <c r="D13" s="6" t="n">
        <v>52393</v>
      </c>
      <c r="E13" s="6" t="n">
        <v>-111762</v>
      </c>
    </row>
    <row r="14" spans="1:5">
      <c r="A14" s="4" t="s">
        <v>106</v>
      </c>
      <c r="C14" s="6" t="n">
        <v>-35086</v>
      </c>
      <c r="D14" s="6" t="n">
        <v>82296</v>
      </c>
      <c r="E14" s="6" t="n">
        <v>-175543</v>
      </c>
    </row>
    <row r="15" spans="1:5">
      <c r="A15" s="4" t="s">
        <v>107</v>
      </c>
      <c r="C15" s="6" t="n">
        <v>257173</v>
      </c>
      <c r="D15" s="6" t="n">
        <v>377775</v>
      </c>
      <c r="E15" s="6" t="n">
        <v>143388</v>
      </c>
    </row>
    <row r="16" spans="1:5">
      <c r="A16" s="4" t="s">
        <v>108</v>
      </c>
      <c r="C16" s="6" t="n">
        <v>3694</v>
      </c>
      <c r="D16" s="6" t="n">
        <v>3044</v>
      </c>
      <c r="E16" s="6" t="n">
        <v>2322</v>
      </c>
    </row>
    <row r="17" spans="1:5">
      <c r="A17" s="4" t="s">
        <v>109</v>
      </c>
      <c r="C17" s="7" t="n">
        <v>253479</v>
      </c>
      <c r="D17" s="7" t="n">
        <v>374731</v>
      </c>
      <c r="E17" s="7" t="n">
        <v>141066</v>
      </c>
    </row>
    <row r="18" spans="1:5">
      <c r="A18" t="n"/>
    </row>
    <row r="19" spans="1:5">
      <c r="A19" s="4" t="s">
        <v>105</v>
      </c>
      <c r="B19" s="4" t="s">
        <v>110</v>
      </c>
    </row>
  </sheetData>
  <mergeCells count="4">
    <mergeCell ref="A1:B2"/>
    <mergeCell ref="C1:E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6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34</v>
      </c>
      <c r="B1" s="2" t="s">
        <v>1</v>
      </c>
    </row>
    <row r="2" spans="1:2">
      <c r="B2" s="2" t="s">
        <v>2</v>
      </c>
    </row>
    <row r="3" spans="1:2">
      <c r="A3" s="3" t="s">
        <v>272</v>
      </c>
    </row>
    <row r="4" spans="1:2">
      <c r="A4" s="4" t="s">
        <v>435</v>
      </c>
      <c r="B4"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437</v>
      </c>
      <c r="B1" s="2" t="s">
        <v>1</v>
      </c>
    </row>
    <row r="2" spans="1:2">
      <c r="B2" s="2" t="s">
        <v>2</v>
      </c>
    </row>
    <row r="3" spans="1:2">
      <c r="A3" s="3" t="s">
        <v>27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44</v>
      </c>
      <c r="B1" s="2" t="s">
        <v>1</v>
      </c>
    </row>
    <row r="2" spans="1:2">
      <c r="B2" s="2" t="s">
        <v>2</v>
      </c>
    </row>
    <row r="3" spans="1:2">
      <c r="A3" s="3" t="s">
        <v>280</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v>
      </c>
    </row>
    <row r="3" spans="1:2">
      <c r="A3" s="3" t="s">
        <v>28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0</v>
      </c>
      <c r="B1" s="2" t="s">
        <v>1</v>
      </c>
    </row>
    <row r="2" spans="1:2">
      <c r="B2" s="2" t="s">
        <v>2</v>
      </c>
    </row>
    <row r="3" spans="1:2">
      <c r="A3" s="3" t="s">
        <v>287</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s>
  <sheetData>
    <row r="1" spans="1:5">
      <c r="A1" s="1" t="s">
        <v>111</v>
      </c>
      <c r="B1" s="2" t="s">
        <v>2</v>
      </c>
      <c r="D1" s="2" t="s">
        <v>29</v>
      </c>
    </row>
    <row r="2" spans="1:5">
      <c r="A2" s="3" t="s">
        <v>112</v>
      </c>
    </row>
    <row r="3" spans="1:5">
      <c r="A3" s="4" t="s">
        <v>113</v>
      </c>
      <c r="B3" s="7" t="n">
        <v>573699</v>
      </c>
      <c r="D3" s="7" t="n">
        <v>550576</v>
      </c>
    </row>
    <row r="4" spans="1:5">
      <c r="A4" s="4" t="s">
        <v>43</v>
      </c>
      <c r="B4" s="6" t="n">
        <v>2069900</v>
      </c>
      <c r="D4" s="6" t="n">
        <v>1925266</v>
      </c>
    </row>
    <row r="5" spans="1:5">
      <c r="A5" s="4" t="s">
        <v>34</v>
      </c>
      <c r="B5" s="6" t="n">
        <v>122404</v>
      </c>
      <c r="D5" s="6" t="n">
        <v>188700</v>
      </c>
    </row>
    <row r="6" spans="1:5">
      <c r="A6" s="4" t="s">
        <v>114</v>
      </c>
      <c r="B6" s="6" t="n">
        <v>597836</v>
      </c>
      <c r="C6" s="4" t="s">
        <v>105</v>
      </c>
      <c r="D6" s="6" t="n">
        <v>652360</v>
      </c>
      <c r="E6" s="4" t="s">
        <v>115</v>
      </c>
    </row>
    <row r="7" spans="1:5">
      <c r="A7" s="4" t="s">
        <v>116</v>
      </c>
      <c r="B7" s="6" t="n">
        <v>9042733</v>
      </c>
      <c r="D7" s="6" t="n">
        <v>8978945</v>
      </c>
    </row>
    <row r="8" spans="1:5">
      <c r="A8" s="4" t="s">
        <v>41</v>
      </c>
      <c r="B8" s="6" t="n">
        <v>444217</v>
      </c>
      <c r="D8" s="6" t="n">
        <v>311597</v>
      </c>
    </row>
    <row r="9" spans="1:5">
      <c r="A9" s="4" t="s">
        <v>42</v>
      </c>
      <c r="B9" s="6" t="n">
        <v>273684</v>
      </c>
      <c r="D9" s="6" t="n">
        <v>141494</v>
      </c>
    </row>
    <row r="10" spans="1:5">
      <c r="A10" s="4" t="s">
        <v>33</v>
      </c>
      <c r="B10" s="6" t="n">
        <v>308439</v>
      </c>
      <c r="D10" s="6" t="n">
        <v>304182</v>
      </c>
    </row>
    <row r="11" spans="1:5">
      <c r="A11" s="4" t="s">
        <v>32</v>
      </c>
      <c r="B11" s="6" t="n">
        <v>15941154</v>
      </c>
      <c r="D11" s="6" t="n">
        <v>14208037</v>
      </c>
    </row>
    <row r="12" spans="1:5">
      <c r="A12" s="4" t="s">
        <v>117</v>
      </c>
      <c r="B12" s="6" t="n">
        <v>-225524</v>
      </c>
      <c r="D12" s="6" t="n">
        <v>-189056</v>
      </c>
    </row>
    <row r="13" spans="1:5">
      <c r="A13" s="4" t="s">
        <v>118</v>
      </c>
      <c r="B13" s="6" t="n">
        <v>15715630</v>
      </c>
      <c r="D13" s="6" t="n">
        <v>14018981</v>
      </c>
    </row>
    <row r="14" spans="1:5">
      <c r="A14" s="4" t="s">
        <v>119</v>
      </c>
      <c r="B14" s="6" t="n">
        <v>306490</v>
      </c>
      <c r="D14" s="6" t="n">
        <v>273833</v>
      </c>
    </row>
    <row r="15" spans="1:5">
      <c r="A15" s="4" t="s">
        <v>120</v>
      </c>
      <c r="B15" s="6" t="n">
        <v>163480</v>
      </c>
      <c r="D15" s="6" t="n">
        <v>132408</v>
      </c>
    </row>
    <row r="16" spans="1:5">
      <c r="A16" s="4" t="s">
        <v>121</v>
      </c>
      <c r="B16" s="6" t="n">
        <v>385461</v>
      </c>
      <c r="D16" s="6" t="n">
        <v>377780</v>
      </c>
    </row>
    <row r="17" spans="1:5">
      <c r="A17" s="4" t="s">
        <v>122</v>
      </c>
      <c r="B17" s="6" t="n">
        <v>43909</v>
      </c>
      <c r="D17" s="6" t="n">
        <v>34376</v>
      </c>
    </row>
    <row r="18" spans="1:5">
      <c r="A18" s="4" t="s">
        <v>123</v>
      </c>
      <c r="B18" s="6" t="n">
        <v>218605</v>
      </c>
      <c r="D18" s="6" t="n">
        <v>171976</v>
      </c>
    </row>
    <row r="19" spans="1:5">
      <c r="A19" s="4" t="s">
        <v>124</v>
      </c>
      <c r="B19" s="6" t="n">
        <v>30731</v>
      </c>
      <c r="D19" s="6" t="n">
        <v>101861</v>
      </c>
    </row>
    <row r="20" spans="1:5">
      <c r="A20" s="4" t="s">
        <v>125</v>
      </c>
      <c r="B20" s="6" t="n">
        <v>586270</v>
      </c>
      <c r="D20" s="6" t="n">
        <v>361874</v>
      </c>
    </row>
    <row r="21" spans="1:5">
      <c r="A21" s="4" t="s">
        <v>126</v>
      </c>
      <c r="B21" s="6" t="n">
        <v>303335</v>
      </c>
      <c r="D21" s="6" t="n">
        <v>293978</v>
      </c>
    </row>
    <row r="22" spans="1:5">
      <c r="A22" s="4" t="s">
        <v>127</v>
      </c>
      <c r="B22" s="6" t="n">
        <v>40193</v>
      </c>
      <c r="D22" s="6" t="n">
        <v>74259</v>
      </c>
    </row>
    <row r="23" spans="1:5">
      <c r="A23" s="4" t="s">
        <v>128</v>
      </c>
      <c r="B23" s="6" t="n">
        <v>249112</v>
      </c>
      <c r="D23" s="6" t="n">
        <v>195252</v>
      </c>
    </row>
    <row r="24" spans="1:5">
      <c r="A24" s="4" t="s">
        <v>129</v>
      </c>
      <c r="B24" s="6" t="n">
        <v>31476128</v>
      </c>
      <c r="D24" s="6" t="n">
        <v>29089698</v>
      </c>
    </row>
    <row r="25" spans="1:5">
      <c r="A25" s="3" t="s">
        <v>130</v>
      </c>
    </row>
    <row r="26" spans="1:5">
      <c r="A26" s="4" t="s">
        <v>131</v>
      </c>
      <c r="B26" s="6" t="n">
        <v>8296888</v>
      </c>
      <c r="D26" s="6" t="n">
        <v>8066357</v>
      </c>
    </row>
    <row r="27" spans="1:5">
      <c r="A27" s="3" t="s">
        <v>132</v>
      </c>
    </row>
    <row r="28" spans="1:5">
      <c r="A28" s="4" t="s">
        <v>133</v>
      </c>
      <c r="B28" s="6" t="n">
        <v>9998954</v>
      </c>
      <c r="D28" s="6" t="n">
        <v>10114355</v>
      </c>
    </row>
    <row r="29" spans="1:5">
      <c r="A29" s="4" t="s">
        <v>134</v>
      </c>
      <c r="B29" s="6" t="n">
        <v>386252</v>
      </c>
      <c r="D29" s="6" t="n">
        <v>351431</v>
      </c>
    </row>
    <row r="30" spans="1:5">
      <c r="A30" s="4" t="s">
        <v>135</v>
      </c>
      <c r="B30" s="6" t="n">
        <v>2406064</v>
      </c>
      <c r="D30" s="6" t="n">
        <v>2608716</v>
      </c>
    </row>
    <row r="31" spans="1:5">
      <c r="A31" s="4" t="s">
        <v>136</v>
      </c>
      <c r="B31" s="6" t="n">
        <v>21088158</v>
      </c>
      <c r="D31" s="6" t="n">
        <v>21140859</v>
      </c>
    </row>
    <row r="32" spans="1:5">
      <c r="A32" s="4" t="s">
        <v>137</v>
      </c>
      <c r="B32" s="6" t="n">
        <v>491192</v>
      </c>
      <c r="D32" s="6" t="n">
        <v>57031</v>
      </c>
    </row>
    <row r="33" spans="1:5">
      <c r="A33" s="4" t="s">
        <v>138</v>
      </c>
      <c r="B33" s="6" t="n">
        <v>722444</v>
      </c>
      <c r="D33" s="6" t="n">
        <v>1187489</v>
      </c>
    </row>
    <row r="34" spans="1:5">
      <c r="A34" s="4" t="s">
        <v>139</v>
      </c>
      <c r="B34" s="6" t="n">
        <v>4837879</v>
      </c>
      <c r="D34" s="6" t="n">
        <v>2133774</v>
      </c>
    </row>
    <row r="35" spans="1:5">
      <c r="A35" s="4" t="s">
        <v>48</v>
      </c>
      <c r="B35" s="6" t="n">
        <v>226350</v>
      </c>
      <c r="D35" s="6" t="n">
        <v>347983</v>
      </c>
    </row>
    <row r="36" spans="1:5">
      <c r="A36" s="4" t="s">
        <v>140</v>
      </c>
      <c r="B36" s="6" t="n">
        <v>119584</v>
      </c>
      <c r="D36" s="6" t="n">
        <v>120211</v>
      </c>
    </row>
    <row r="37" spans="1:5">
      <c r="A37" s="4" t="s">
        <v>125</v>
      </c>
      <c r="B37" s="6" t="n">
        <v>581701</v>
      </c>
      <c r="D37" s="6" t="n">
        <v>354554</v>
      </c>
    </row>
    <row r="38" spans="1:5">
      <c r="A38" s="4" t="s">
        <v>141</v>
      </c>
      <c r="B38" s="6" t="n">
        <v>16897</v>
      </c>
      <c r="D38" s="6" t="n">
        <v>290540</v>
      </c>
    </row>
    <row r="39" spans="1:5">
      <c r="A39" s="4" t="s">
        <v>142</v>
      </c>
      <c r="B39" s="6" t="n">
        <v>124284</v>
      </c>
      <c r="D39" s="6" t="n">
        <v>121051</v>
      </c>
    </row>
    <row r="40" spans="1:5">
      <c r="A40" s="4" t="s">
        <v>143</v>
      </c>
      <c r="B40" s="6" t="n">
        <v>28208489</v>
      </c>
      <c r="D40" s="6" t="n">
        <v>25753492</v>
      </c>
    </row>
    <row r="41" spans="1:5">
      <c r="A41" s="3" t="s">
        <v>144</v>
      </c>
    </row>
    <row r="42" spans="1:5">
      <c r="A42" s="4" t="s">
        <v>145</v>
      </c>
      <c r="B42" s="6" t="n">
        <v>4</v>
      </c>
      <c r="D42" s="6" t="n">
        <v>4</v>
      </c>
    </row>
    <row r="43" spans="1:5">
      <c r="A43" s="4" t="s">
        <v>146</v>
      </c>
      <c r="B43" s="6" t="n">
        <v>982009</v>
      </c>
      <c r="D43" s="6" t="n">
        <v>954644</v>
      </c>
    </row>
    <row r="44" spans="1:5">
      <c r="A44" s="4" t="s">
        <v>147</v>
      </c>
      <c r="B44" s="6" t="n">
        <v>2704121</v>
      </c>
      <c r="D44" s="6" t="n">
        <v>2530837</v>
      </c>
    </row>
    <row r="45" spans="1:5">
      <c r="A45" s="4" t="s">
        <v>148</v>
      </c>
      <c r="B45" s="6" t="n">
        <v>-477165</v>
      </c>
      <c r="D45" s="6" t="n">
        <v>-239979</v>
      </c>
    </row>
    <row r="46" spans="1:5">
      <c r="A46" s="4" t="s">
        <v>149</v>
      </c>
      <c r="B46" s="6" t="n">
        <v>21587</v>
      </c>
      <c r="D46" s="6" t="n">
        <v>56673</v>
      </c>
    </row>
    <row r="47" spans="1:5">
      <c r="A47" s="4" t="s">
        <v>150</v>
      </c>
      <c r="B47" s="6" t="n">
        <v>3230556</v>
      </c>
      <c r="D47" s="6" t="n">
        <v>3302179</v>
      </c>
    </row>
    <row r="48" spans="1:5">
      <c r="A48" s="4" t="s">
        <v>151</v>
      </c>
      <c r="B48" s="6" t="n">
        <v>37083</v>
      </c>
      <c r="D48" s="6" t="n">
        <v>34027</v>
      </c>
    </row>
    <row r="49" spans="1:5">
      <c r="A49" s="4" t="s">
        <v>152</v>
      </c>
      <c r="B49" s="6" t="n">
        <v>3267639</v>
      </c>
      <c r="D49" s="6" t="n">
        <v>3336206</v>
      </c>
    </row>
    <row r="50" spans="1:5">
      <c r="A50" s="4" t="s">
        <v>153</v>
      </c>
      <c r="B50" s="7" t="n">
        <v>31476128</v>
      </c>
      <c r="D50" s="7" t="n">
        <v>29089698</v>
      </c>
    </row>
    <row r="51" spans="1:5">
      <c r="A51" t="n"/>
    </row>
    <row r="52" spans="1:5">
      <c r="A52" s="4" t="s">
        <v>105</v>
      </c>
      <c r="B52" s="4" t="s">
        <v>154</v>
      </c>
    </row>
    <row r="53" spans="1:5">
      <c r="A53" s="4" t="s">
        <v>115</v>
      </c>
      <c r="B53" s="4" t="s">
        <v>155</v>
      </c>
    </row>
  </sheetData>
  <mergeCells count="5">
    <mergeCell ref="B1:C1"/>
    <mergeCell ref="D1:E1"/>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69</v>
      </c>
      <c r="B1" s="2" t="s">
        <v>1</v>
      </c>
    </row>
    <row r="2" spans="1:2">
      <c r="B2" s="2" t="s">
        <v>2</v>
      </c>
    </row>
    <row r="3" spans="1:2">
      <c r="A3" s="3" t="s">
        <v>291</v>
      </c>
    </row>
    <row r="4" spans="1:2">
      <c r="A4" s="4" t="s">
        <v>470</v>
      </c>
      <c r="B4"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295</v>
      </c>
    </row>
    <row r="4" spans="1:2">
      <c r="A4" s="4" t="s">
        <v>473</v>
      </c>
      <c r="B4"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75</v>
      </c>
      <c r="B1" s="2" t="s">
        <v>1</v>
      </c>
    </row>
    <row r="2" spans="1:2">
      <c r="B2" s="2" t="s">
        <v>2</v>
      </c>
    </row>
    <row r="3" spans="1:2">
      <c r="A3" s="3" t="s">
        <v>299</v>
      </c>
    </row>
    <row r="4" spans="1:2">
      <c r="A4" s="4" t="s">
        <v>476</v>
      </c>
      <c r="B4"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478</v>
      </c>
      <c r="B1" s="2" t="s">
        <v>1</v>
      </c>
    </row>
    <row r="2" spans="1:2">
      <c r="B2" s="2" t="s">
        <v>2</v>
      </c>
    </row>
    <row r="3" spans="1:2">
      <c r="A3" s="3" t="s">
        <v>303</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83</v>
      </c>
      <c r="B1" s="2" t="s">
        <v>1</v>
      </c>
    </row>
    <row r="2" spans="1:2">
      <c r="B2" s="2" t="s">
        <v>2</v>
      </c>
    </row>
    <row r="3" spans="1:2">
      <c r="A3" s="3" t="s">
        <v>307</v>
      </c>
    </row>
    <row r="4" spans="1:2">
      <c r="A4" s="4" t="s">
        <v>484</v>
      </c>
      <c r="B4"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2</v>
      </c>
    </row>
    <row r="3" spans="1:2">
      <c r="A3" s="3" t="s">
        <v>311</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99</v>
      </c>
      <c r="B1" s="2" t="s">
        <v>1</v>
      </c>
    </row>
    <row r="2" spans="1:2">
      <c r="B2" s="2" t="s">
        <v>2</v>
      </c>
    </row>
    <row r="3" spans="1:2">
      <c r="A3" s="3" t="s">
        <v>314</v>
      </c>
    </row>
    <row r="4" spans="1:2">
      <c r="A4" s="4" t="s">
        <v>500</v>
      </c>
      <c r="B4"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6"/>
  </cols>
  <sheetData>
    <row r="1" spans="1:2">
      <c r="A1" s="1" t="s">
        <v>509</v>
      </c>
      <c r="B1" s="2" t="s">
        <v>1</v>
      </c>
    </row>
    <row r="2" spans="1:2">
      <c r="B2" s="2" t="s">
        <v>2</v>
      </c>
    </row>
    <row r="3" spans="1:2">
      <c r="A3" s="3" t="s">
        <v>510</v>
      </c>
    </row>
    <row r="4" spans="1:2">
      <c r="A4" s="4" t="s">
        <v>511</v>
      </c>
      <c r="B4" s="4" t="s">
        <v>512</v>
      </c>
    </row>
    <row r="5" spans="1:2">
      <c r="A5" s="4" t="s">
        <v>513</v>
      </c>
      <c r="B5" s="4" t="s">
        <v>512</v>
      </c>
    </row>
    <row r="6" spans="1:2">
      <c r="A6" s="4" t="s">
        <v>514</v>
      </c>
      <c r="B6"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16</v>
      </c>
      <c r="B1" s="2" t="s">
        <v>1</v>
      </c>
    </row>
    <row r="2" spans="1:2">
      <c r="B2" s="2" t="s">
        <v>2</v>
      </c>
    </row>
    <row r="3" spans="1:2">
      <c r="A3" s="3" t="s">
        <v>517</v>
      </c>
    </row>
    <row r="4" spans="1:2">
      <c r="A4" s="4" t="s">
        <v>518</v>
      </c>
      <c r="B4" s="4" t="s">
        <v>519</v>
      </c>
    </row>
    <row r="5" spans="1:2">
      <c r="A5" s="4" t="s">
        <v>520</v>
      </c>
      <c r="B5" s="4" t="s">
        <v>521</v>
      </c>
    </row>
    <row r="6" spans="1:2">
      <c r="A6" s="4" t="s">
        <v>522</v>
      </c>
      <c r="B6" s="4" t="s">
        <v>521</v>
      </c>
    </row>
    <row r="7" spans="1:2">
      <c r="A7" s="4" t="s">
        <v>523</v>
      </c>
      <c r="B7" s="4" t="s">
        <v>524</v>
      </c>
    </row>
    <row r="8" spans="1:2">
      <c r="A8" s="4" t="s">
        <v>525</v>
      </c>
      <c r="B8" s="4"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56</v>
      </c>
      <c r="B1" s="2" t="s">
        <v>2</v>
      </c>
      <c r="C1" s="2" t="s">
        <v>29</v>
      </c>
    </row>
    <row r="2" spans="1:3">
      <c r="A2" s="3" t="s">
        <v>157</v>
      </c>
    </row>
    <row r="3" spans="1:3">
      <c r="A3" s="4" t="s">
        <v>158</v>
      </c>
      <c r="B3" s="7" t="n">
        <v>629159</v>
      </c>
      <c r="C3" s="7" t="n">
        <v>673626</v>
      </c>
    </row>
    <row r="4" spans="1:3">
      <c r="A4" s="4" t="s">
        <v>159</v>
      </c>
      <c r="B4" s="7" t="n">
        <v>12622</v>
      </c>
      <c r="C4" s="7" t="n">
        <v>22937</v>
      </c>
    </row>
    <row r="5" spans="1:3">
      <c r="A5" s="3" t="s">
        <v>144</v>
      </c>
    </row>
    <row r="6" spans="1:3">
      <c r="A6" s="4" t="s">
        <v>160</v>
      </c>
      <c r="B6" s="9" t="n">
        <v>6e-05</v>
      </c>
      <c r="C6" s="9" t="n">
        <v>6e-05</v>
      </c>
    </row>
    <row r="7" spans="1:3">
      <c r="A7" s="4" t="s">
        <v>161</v>
      </c>
      <c r="B7" s="6" t="n">
        <v>2500000000</v>
      </c>
      <c r="C7" s="6" t="n">
        <v>2500000000</v>
      </c>
    </row>
    <row r="8" spans="1:3">
      <c r="A8" s="4" t="s">
        <v>162</v>
      </c>
      <c r="B8" s="6" t="n">
        <v>74530364</v>
      </c>
      <c r="C8" s="6" t="n">
        <v>74003754</v>
      </c>
    </row>
    <row r="9" spans="1:3">
      <c r="A9" s="4" t="s">
        <v>163</v>
      </c>
      <c r="B9" s="6" t="n">
        <v>74530364</v>
      </c>
      <c r="C9" s="6" t="n">
        <v>74003754</v>
      </c>
    </row>
    <row r="10" spans="1:3">
      <c r="A10" s="4" t="s">
        <v>164</v>
      </c>
      <c r="B10" s="6" t="n">
        <v>8636332</v>
      </c>
      <c r="C10" s="6" t="n">
        <v>48900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2</v>
      </c>
    </row>
    <row r="9" spans="1:2">
      <c r="A9" s="4" t="s">
        <v>533</v>
      </c>
    </row>
    <row r="10" spans="1:2">
      <c r="A10" s="3" t="s">
        <v>528</v>
      </c>
    </row>
    <row r="11" spans="1:2">
      <c r="A11" s="4" t="s">
        <v>529</v>
      </c>
      <c r="B11" s="4" t="s">
        <v>506</v>
      </c>
    </row>
    <row r="12" spans="1:2">
      <c r="A12" s="4" t="s">
        <v>534</v>
      </c>
    </row>
    <row r="13" spans="1:2">
      <c r="A13" s="3" t="s">
        <v>528</v>
      </c>
    </row>
    <row r="14" spans="1:2">
      <c r="A14" s="4" t="s">
        <v>529</v>
      </c>
      <c r="B14" s="4" t="s">
        <v>535</v>
      </c>
    </row>
    <row r="15" spans="1:2">
      <c r="A15" s="4" t="s">
        <v>536</v>
      </c>
    </row>
    <row r="16" spans="1:2">
      <c r="A16" s="3" t="s">
        <v>528</v>
      </c>
    </row>
    <row r="17" spans="1:2">
      <c r="A17" s="4" t="s">
        <v>529</v>
      </c>
      <c r="B17" s="4" t="s">
        <v>506</v>
      </c>
    </row>
    <row r="18" spans="1:2">
      <c r="A18" s="4" t="s">
        <v>537</v>
      </c>
    </row>
    <row r="19" spans="1:2">
      <c r="A19" s="3" t="s">
        <v>528</v>
      </c>
    </row>
    <row r="20" spans="1:2">
      <c r="A20" s="4" t="s">
        <v>529</v>
      </c>
      <c r="B20"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row>
    <row r="7" spans="1:2">
      <c r="A7" s="3" t="s">
        <v>540</v>
      </c>
    </row>
    <row r="8" spans="1:2">
      <c r="A8" s="4" t="s">
        <v>541</v>
      </c>
      <c r="B8" s="4" t="s">
        <v>530</v>
      </c>
    </row>
    <row r="9" spans="1:2">
      <c r="A9" s="4" t="s">
        <v>544</v>
      </c>
    </row>
    <row r="10" spans="1:2">
      <c r="A10" s="3" t="s">
        <v>540</v>
      </c>
    </row>
    <row r="11" spans="1:2">
      <c r="A11" s="4" t="s">
        <v>541</v>
      </c>
      <c r="B11" s="4" t="s">
        <v>506</v>
      </c>
    </row>
    <row r="12" spans="1:2">
      <c r="A12" s="4" t="s">
        <v>545</v>
      </c>
      <c r="B12" s="4" t="s">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47</v>
      </c>
      <c r="B1" s="2" t="s">
        <v>2</v>
      </c>
      <c r="C1" s="2" t="s">
        <v>29</v>
      </c>
    </row>
    <row r="2" spans="1:3">
      <c r="A2" s="3" t="s">
        <v>548</v>
      </c>
    </row>
    <row r="3" spans="1:3">
      <c r="A3" s="4" t="s">
        <v>549</v>
      </c>
      <c r="B3" s="7" t="n">
        <v>122404</v>
      </c>
      <c r="C3" s="7" t="n">
        <v>188700</v>
      </c>
    </row>
    <row r="4" spans="1:3">
      <c r="A4" s="4" t="s">
        <v>550</v>
      </c>
      <c r="B4" s="6" t="n">
        <v>140</v>
      </c>
      <c r="C4" s="6" t="n">
        <v>187</v>
      </c>
    </row>
    <row r="5" spans="1:3">
      <c r="A5" s="4" t="s">
        <v>551</v>
      </c>
    </row>
    <row r="6" spans="1:3">
      <c r="A6" s="3" t="s">
        <v>548</v>
      </c>
    </row>
    <row r="7" spans="1:3">
      <c r="A7" s="4" t="s">
        <v>549</v>
      </c>
      <c r="B7" s="6" t="n">
        <v>61295</v>
      </c>
      <c r="C7" s="6" t="n">
        <v>85092</v>
      </c>
    </row>
    <row r="8" spans="1:3">
      <c r="A8" s="4" t="s">
        <v>550</v>
      </c>
      <c r="B8" s="6" t="n">
        <v>-71</v>
      </c>
      <c r="C8" s="6" t="n">
        <v>-62</v>
      </c>
    </row>
    <row r="9" spans="1:3">
      <c r="A9" s="4" t="s">
        <v>552</v>
      </c>
    </row>
    <row r="10" spans="1:3">
      <c r="A10" s="3" t="s">
        <v>548</v>
      </c>
    </row>
    <row r="11" spans="1:3">
      <c r="A11" s="4" t="s">
        <v>549</v>
      </c>
      <c r="B11" s="6" t="n">
        <v>10989</v>
      </c>
      <c r="C11" s="6" t="n">
        <v>31199</v>
      </c>
    </row>
    <row r="12" spans="1:3">
      <c r="A12" s="4" t="s">
        <v>550</v>
      </c>
      <c r="B12" s="6" t="n">
        <v>17</v>
      </c>
      <c r="C12" s="6" t="n">
        <v>269</v>
      </c>
    </row>
    <row r="13" spans="1:3">
      <c r="A13" s="4" t="s">
        <v>553</v>
      </c>
    </row>
    <row r="14" spans="1:3">
      <c r="A14" s="3" t="s">
        <v>548</v>
      </c>
    </row>
    <row r="15" spans="1:3">
      <c r="A15" s="4" t="s">
        <v>549</v>
      </c>
      <c r="B15" s="6" t="n">
        <v>31901</v>
      </c>
      <c r="C15" s="6" t="n">
        <v>38951</v>
      </c>
    </row>
    <row r="16" spans="1:3">
      <c r="A16" s="4" t="s">
        <v>550</v>
      </c>
      <c r="B16" s="6" t="n">
        <v>210</v>
      </c>
      <c r="C16" s="6" t="n">
        <v>18</v>
      </c>
    </row>
    <row r="17" spans="1:3">
      <c r="A17" s="4" t="s">
        <v>554</v>
      </c>
    </row>
    <row r="18" spans="1:3">
      <c r="A18" s="3" t="s">
        <v>548</v>
      </c>
    </row>
    <row r="19" spans="1:3">
      <c r="A19" s="4" t="s">
        <v>549</v>
      </c>
      <c r="B19" s="6" t="n">
        <v>18219</v>
      </c>
      <c r="C19" s="6" t="n">
        <v>33458</v>
      </c>
    </row>
    <row r="20" spans="1:3">
      <c r="A20" s="4" t="s">
        <v>550</v>
      </c>
      <c r="B20" s="7" t="n">
        <v>-16</v>
      </c>
      <c r="C20" s="7" t="n">
        <v>-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21"/>
    <col customWidth="1" max="6" min="6" width="4"/>
  </cols>
  <sheetData>
    <row r="1" spans="1:6">
      <c r="A1" s="1" t="s">
        <v>555</v>
      </c>
      <c r="C1" s="2" t="s">
        <v>1</v>
      </c>
      <c r="E1" t="n"/>
    </row>
    <row r="2" spans="1:6">
      <c r="C2" s="2" t="s">
        <v>556</v>
      </c>
      <c r="E2" s="2" t="s">
        <v>557</v>
      </c>
    </row>
    <row r="3" spans="1:6">
      <c r="A3" s="3" t="s">
        <v>558</v>
      </c>
    </row>
    <row r="4" spans="1:6">
      <c r="A4" s="4" t="s">
        <v>559</v>
      </c>
      <c r="C4" s="7" t="n">
        <v>597724</v>
      </c>
      <c r="E4" s="7" t="n">
        <v>651745</v>
      </c>
    </row>
    <row r="5" spans="1:6">
      <c r="A5" s="4" t="s">
        <v>560</v>
      </c>
      <c r="C5" s="6" t="n">
        <v>597836</v>
      </c>
      <c r="D5" s="4" t="s">
        <v>105</v>
      </c>
      <c r="E5" s="6" t="n">
        <v>652360</v>
      </c>
      <c r="F5" s="4" t="s">
        <v>115</v>
      </c>
    </row>
    <row r="6" spans="1:6">
      <c r="A6" s="4" t="s">
        <v>561</v>
      </c>
      <c r="C6" s="6" t="n">
        <v>629159</v>
      </c>
      <c r="E6" s="6" t="n">
        <v>673626</v>
      </c>
    </row>
    <row r="7" spans="1:6">
      <c r="A7" s="4" t="s">
        <v>562</v>
      </c>
      <c r="C7" s="6" t="n">
        <v>31687</v>
      </c>
      <c r="D7" s="4" t="s">
        <v>563</v>
      </c>
      <c r="E7" s="6" t="n">
        <v>22874</v>
      </c>
      <c r="F7" s="4" t="s">
        <v>564</v>
      </c>
    </row>
    <row r="8" spans="1:6">
      <c r="A8" s="4" t="s">
        <v>565</v>
      </c>
      <c r="C8" s="6" t="n">
        <v>-364</v>
      </c>
      <c r="D8" s="4" t="s">
        <v>563</v>
      </c>
      <c r="E8" s="6" t="n">
        <v>-1608</v>
      </c>
      <c r="F8" s="4" t="s">
        <v>564</v>
      </c>
    </row>
    <row r="9" spans="1:6">
      <c r="A9" s="3" t="s">
        <v>566</v>
      </c>
    </row>
    <row r="10" spans="1:6">
      <c r="A10" s="4" t="s">
        <v>560</v>
      </c>
      <c r="C10" s="6" t="n">
        <v>597836</v>
      </c>
      <c r="D10" s="4" t="s">
        <v>105</v>
      </c>
      <c r="E10" s="6" t="n">
        <v>652360</v>
      </c>
      <c r="F10" s="4" t="s">
        <v>115</v>
      </c>
    </row>
    <row r="11" spans="1:6">
      <c r="A11" s="3" t="s">
        <v>567</v>
      </c>
    </row>
    <row r="12" spans="1:6">
      <c r="A12" s="4" t="s">
        <v>561</v>
      </c>
      <c r="C12" s="7" t="n">
        <v>629159</v>
      </c>
      <c r="E12" s="6" t="n">
        <v>673626</v>
      </c>
    </row>
    <row r="13" spans="1:6">
      <c r="A13" s="3" t="s">
        <v>568</v>
      </c>
    </row>
    <row r="14" spans="1:6">
      <c r="A14" s="4" t="s">
        <v>569</v>
      </c>
      <c r="C14" s="4" t="s">
        <v>570</v>
      </c>
    </row>
    <row r="15" spans="1:6">
      <c r="A15" s="3" t="s">
        <v>571</v>
      </c>
    </row>
    <row r="16" spans="1:6">
      <c r="A16" s="4" t="s">
        <v>572</v>
      </c>
      <c r="C16" s="7" t="n">
        <v>231033</v>
      </c>
      <c r="E16" s="6" t="n">
        <v>63495</v>
      </c>
    </row>
    <row r="17" spans="1:6">
      <c r="A17" s="4" t="s">
        <v>573</v>
      </c>
      <c r="C17" s="7" t="n">
        <v>234382</v>
      </c>
      <c r="E17" s="7" t="n">
        <v>65855</v>
      </c>
    </row>
    <row r="18" spans="1:6">
      <c r="A18" s="3" t="s">
        <v>574</v>
      </c>
    </row>
    <row r="19" spans="1:6">
      <c r="A19" s="4" t="s">
        <v>575</v>
      </c>
      <c r="C19" s="6" t="n">
        <v>85</v>
      </c>
      <c r="E19" s="6" t="n">
        <v>162</v>
      </c>
    </row>
    <row r="20" spans="1:6">
      <c r="A20" s="3" t="s">
        <v>576</v>
      </c>
    </row>
    <row r="21" spans="1:6">
      <c r="A21" s="4" t="s">
        <v>577</v>
      </c>
      <c r="C21" s="7" t="n">
        <v>133934</v>
      </c>
      <c r="E21" s="7" t="n">
        <v>143951</v>
      </c>
    </row>
    <row r="22" spans="1:6">
      <c r="A22" s="4" t="s">
        <v>578</v>
      </c>
      <c r="C22" s="6" t="n">
        <v>15095</v>
      </c>
      <c r="E22" s="6" t="n">
        <v>60837</v>
      </c>
    </row>
    <row r="23" spans="1:6">
      <c r="A23" s="4" t="s">
        <v>579</v>
      </c>
      <c r="C23" s="6" t="n">
        <v>149029</v>
      </c>
      <c r="E23" s="6" t="n">
        <v>204788</v>
      </c>
    </row>
    <row r="24" spans="1:6">
      <c r="A24" s="3" t="s">
        <v>580</v>
      </c>
    </row>
    <row r="25" spans="1:6">
      <c r="A25" s="4" t="s">
        <v>581</v>
      </c>
      <c r="C25" s="6" t="n">
        <v>270</v>
      </c>
      <c r="E25" s="6" t="n">
        <v>1063</v>
      </c>
    </row>
    <row r="26" spans="1:6">
      <c r="A26" s="4" t="s">
        <v>582</v>
      </c>
      <c r="C26" s="6" t="n">
        <v>95</v>
      </c>
      <c r="E26" s="6" t="n">
        <v>545</v>
      </c>
    </row>
    <row r="27" spans="1:6">
      <c r="A27" s="4" t="s">
        <v>583</v>
      </c>
      <c r="C27" s="6" t="n">
        <v>365</v>
      </c>
      <c r="E27" s="6" t="n">
        <v>1608</v>
      </c>
    </row>
    <row r="28" spans="1:6">
      <c r="A28" s="3" t="s">
        <v>584</v>
      </c>
    </row>
    <row r="29" spans="1:6">
      <c r="A29" s="4" t="s">
        <v>585</v>
      </c>
      <c r="B29" s="4" t="s">
        <v>586</v>
      </c>
      <c r="C29" s="6" t="n">
        <v>26833</v>
      </c>
    </row>
    <row r="30" spans="1:6">
      <c r="A30" s="4" t="s">
        <v>587</v>
      </c>
      <c r="B30" s="4" t="s">
        <v>586</v>
      </c>
      <c r="C30" s="6" t="n">
        <v>27874</v>
      </c>
    </row>
    <row r="31" spans="1:6">
      <c r="A31" s="4" t="s">
        <v>588</v>
      </c>
      <c r="C31" s="6" t="n">
        <v>391795</v>
      </c>
    </row>
    <row r="32" spans="1:6">
      <c r="A32" s="4" t="s">
        <v>589</v>
      </c>
      <c r="C32" s="6" t="n">
        <v>416677</v>
      </c>
    </row>
    <row r="33" spans="1:6">
      <c r="A33" s="4" t="s">
        <v>590</v>
      </c>
      <c r="C33" s="6" t="n">
        <v>5276</v>
      </c>
    </row>
    <row r="34" spans="1:6">
      <c r="A34" s="4" t="s">
        <v>591</v>
      </c>
      <c r="C34" s="6" t="n">
        <v>5293</v>
      </c>
    </row>
    <row r="35" spans="1:6">
      <c r="A35" s="4" t="s">
        <v>592</v>
      </c>
      <c r="C35" s="6" t="n">
        <v>0</v>
      </c>
    </row>
    <row r="36" spans="1:6">
      <c r="A36" s="4" t="s">
        <v>593</v>
      </c>
      <c r="C36" s="6" t="n">
        <v>0</v>
      </c>
    </row>
    <row r="37" spans="1:6">
      <c r="A37" s="4" t="s">
        <v>594</v>
      </c>
      <c r="C37" s="6" t="n">
        <v>173932</v>
      </c>
    </row>
    <row r="38" spans="1:6">
      <c r="A38" s="4" t="s">
        <v>595</v>
      </c>
      <c r="C38" s="6" t="n">
        <v>179315</v>
      </c>
    </row>
    <row r="39" spans="1:6">
      <c r="A39" s="4" t="s">
        <v>596</v>
      </c>
    </row>
    <row r="40" spans="1:6">
      <c r="A40" s="3" t="s">
        <v>566</v>
      </c>
    </row>
    <row r="41" spans="1:6">
      <c r="A41" s="4" t="s">
        <v>597</v>
      </c>
      <c r="C41" s="6" t="n">
        <v>67854</v>
      </c>
    </row>
    <row r="42" spans="1:6">
      <c r="A42" s="4" t="s">
        <v>598</v>
      </c>
      <c r="C42" s="6" t="n">
        <v>300673</v>
      </c>
    </row>
    <row r="43" spans="1:6">
      <c r="A43" s="4" t="s">
        <v>599</v>
      </c>
      <c r="C43" s="6" t="n">
        <v>104046</v>
      </c>
    </row>
    <row r="44" spans="1:6">
      <c r="A44" s="4" t="s">
        <v>600</v>
      </c>
      <c r="C44" s="6" t="n">
        <v>98430</v>
      </c>
    </row>
    <row r="45" spans="1:6">
      <c r="A45" s="4" t="s">
        <v>601</v>
      </c>
      <c r="C45" s="6" t="n">
        <v>571003</v>
      </c>
    </row>
    <row r="46" spans="1:6">
      <c r="A46" s="3" t="s">
        <v>567</v>
      </c>
    </row>
    <row r="47" spans="1:6">
      <c r="A47" s="4" t="s">
        <v>602</v>
      </c>
      <c r="C47" s="6" t="n">
        <v>68099</v>
      </c>
    </row>
    <row r="48" spans="1:6">
      <c r="A48" s="4" t="s">
        <v>603</v>
      </c>
      <c r="C48" s="6" t="n">
        <v>304874</v>
      </c>
    </row>
    <row r="49" spans="1:6">
      <c r="A49" s="4" t="s">
        <v>604</v>
      </c>
      <c r="C49" s="6" t="n">
        <v>116283</v>
      </c>
    </row>
    <row r="50" spans="1:6">
      <c r="A50" s="4" t="s">
        <v>605</v>
      </c>
      <c r="C50" s="6" t="n">
        <v>112029</v>
      </c>
    </row>
    <row r="51" spans="1:6">
      <c r="A51" s="4" t="s">
        <v>606</v>
      </c>
      <c r="C51" s="7" t="n">
        <v>601285</v>
      </c>
    </row>
    <row r="52" spans="1:6">
      <c r="A52" s="3" t="s">
        <v>568</v>
      </c>
    </row>
    <row r="53" spans="1:6">
      <c r="A53" s="4" t="s">
        <v>607</v>
      </c>
      <c r="C53" s="4" t="s">
        <v>608</v>
      </c>
    </row>
    <row r="54" spans="1:6">
      <c r="A54" s="4" t="s">
        <v>609</v>
      </c>
      <c r="C54" s="4" t="s">
        <v>610</v>
      </c>
    </row>
    <row r="55" spans="1:6">
      <c r="A55" s="4" t="s">
        <v>611</v>
      </c>
      <c r="C55" s="4" t="s">
        <v>612</v>
      </c>
    </row>
    <row r="56" spans="1:6">
      <c r="A56" s="4" t="s">
        <v>613</v>
      </c>
      <c r="C56" s="4" t="s">
        <v>614</v>
      </c>
    </row>
    <row r="57" spans="1:6">
      <c r="A57" s="4" t="s">
        <v>569</v>
      </c>
      <c r="C57" s="4" t="s">
        <v>615</v>
      </c>
    </row>
    <row r="58" spans="1:6">
      <c r="A58" s="4" t="s">
        <v>616</v>
      </c>
      <c r="B58" s="4" t="s">
        <v>617</v>
      </c>
      <c r="C58" s="10" t="n">
        <v>5.21</v>
      </c>
    </row>
    <row r="59" spans="1:6">
      <c r="A59" s="4" t="s">
        <v>553</v>
      </c>
    </row>
    <row r="60" spans="1:6">
      <c r="A60" s="3" t="s">
        <v>558</v>
      </c>
    </row>
    <row r="61" spans="1:6">
      <c r="A61" s="4" t="s">
        <v>559</v>
      </c>
      <c r="C61" s="7" t="n">
        <v>365258</v>
      </c>
      <c r="E61" s="6" t="n">
        <v>405090</v>
      </c>
    </row>
    <row r="62" spans="1:6">
      <c r="A62" s="4" t="s">
        <v>560</v>
      </c>
      <c r="C62" s="6" t="n">
        <v>365258</v>
      </c>
      <c r="D62" s="4" t="s">
        <v>105</v>
      </c>
      <c r="E62" s="6" t="n">
        <v>405090</v>
      </c>
      <c r="F62" s="4" t="s">
        <v>115</v>
      </c>
    </row>
    <row r="63" spans="1:6">
      <c r="A63" s="4" t="s">
        <v>561</v>
      </c>
      <c r="C63" s="6" t="n">
        <v>368910</v>
      </c>
      <c r="E63" s="6" t="n">
        <v>408344</v>
      </c>
    </row>
    <row r="64" spans="1:6">
      <c r="A64" s="4" t="s">
        <v>562</v>
      </c>
      <c r="C64" s="6" t="n">
        <v>3935</v>
      </c>
      <c r="D64" s="4" t="s">
        <v>563</v>
      </c>
      <c r="E64" s="6" t="n">
        <v>4205</v>
      </c>
      <c r="F64" s="4" t="s">
        <v>564</v>
      </c>
    </row>
    <row r="65" spans="1:6">
      <c r="A65" s="4" t="s">
        <v>565</v>
      </c>
      <c r="C65" s="6" t="n">
        <v>-283</v>
      </c>
      <c r="D65" s="4" t="s">
        <v>563</v>
      </c>
      <c r="E65" s="6" t="n">
        <v>-951</v>
      </c>
      <c r="F65" s="4" t="s">
        <v>564</v>
      </c>
    </row>
    <row r="66" spans="1:6">
      <c r="A66" s="3" t="s">
        <v>566</v>
      </c>
    </row>
    <row r="67" spans="1:6">
      <c r="A67" s="4" t="s">
        <v>597</v>
      </c>
      <c r="C67" s="6" t="n">
        <v>56431</v>
      </c>
    </row>
    <row r="68" spans="1:6">
      <c r="A68" s="4" t="s">
        <v>598</v>
      </c>
      <c r="C68" s="6" t="n">
        <v>257290</v>
      </c>
    </row>
    <row r="69" spans="1:6">
      <c r="A69" s="4" t="s">
        <v>599</v>
      </c>
      <c r="C69" s="6" t="n">
        <v>17585</v>
      </c>
    </row>
    <row r="70" spans="1:6">
      <c r="A70" s="4" t="s">
        <v>600</v>
      </c>
      <c r="C70" s="6" t="n">
        <v>33952</v>
      </c>
    </row>
    <row r="71" spans="1:6">
      <c r="A71" s="4" t="s">
        <v>601</v>
      </c>
      <c r="C71" s="6" t="n">
        <v>365258</v>
      </c>
    </row>
    <row r="72" spans="1:6">
      <c r="A72" s="4" t="s">
        <v>560</v>
      </c>
      <c r="C72" s="6" t="n">
        <v>365258</v>
      </c>
      <c r="D72" s="4" t="s">
        <v>105</v>
      </c>
      <c r="E72" s="6" t="n">
        <v>405090</v>
      </c>
      <c r="F72" s="4" t="s">
        <v>115</v>
      </c>
    </row>
    <row r="73" spans="1:6">
      <c r="A73" s="3" t="s">
        <v>567</v>
      </c>
    </row>
    <row r="74" spans="1:6">
      <c r="A74" s="4" t="s">
        <v>602</v>
      </c>
      <c r="C74" s="6" t="n">
        <v>56505</v>
      </c>
    </row>
    <row r="75" spans="1:6">
      <c r="A75" s="4" t="s">
        <v>603</v>
      </c>
      <c r="C75" s="6" t="n">
        <v>258212</v>
      </c>
    </row>
    <row r="76" spans="1:6">
      <c r="A76" s="4" t="s">
        <v>604</v>
      </c>
      <c r="C76" s="6" t="n">
        <v>17748</v>
      </c>
    </row>
    <row r="77" spans="1:6">
      <c r="A77" s="4" t="s">
        <v>605</v>
      </c>
      <c r="C77" s="6" t="n">
        <v>36445</v>
      </c>
    </row>
    <row r="78" spans="1:6">
      <c r="A78" s="4" t="s">
        <v>606</v>
      </c>
      <c r="C78" s="6" t="n">
        <v>368910</v>
      </c>
    </row>
    <row r="79" spans="1:6">
      <c r="A79" s="4" t="s">
        <v>561</v>
      </c>
      <c r="C79" s="7" t="n">
        <v>368910</v>
      </c>
      <c r="E79" s="7" t="n">
        <v>408344</v>
      </c>
    </row>
    <row r="80" spans="1:6">
      <c r="A80" s="3" t="s">
        <v>568</v>
      </c>
    </row>
    <row r="81" spans="1:6">
      <c r="A81" s="4" t="s">
        <v>607</v>
      </c>
      <c r="B81" s="4" t="s">
        <v>618</v>
      </c>
      <c r="C81" s="4" t="s">
        <v>619</v>
      </c>
    </row>
    <row r="82" spans="1:6">
      <c r="A82" s="4" t="s">
        <v>609</v>
      </c>
      <c r="B82" s="4" t="s">
        <v>618</v>
      </c>
      <c r="C82" s="4" t="s">
        <v>620</v>
      </c>
    </row>
    <row r="83" spans="1:6">
      <c r="A83" s="4" t="s">
        <v>611</v>
      </c>
      <c r="B83" s="4" t="s">
        <v>618</v>
      </c>
      <c r="C83" s="4" t="s">
        <v>621</v>
      </c>
    </row>
    <row r="84" spans="1:6">
      <c r="A84" s="4" t="s">
        <v>613</v>
      </c>
      <c r="B84" s="4" t="s">
        <v>618</v>
      </c>
      <c r="C84" s="4" t="s">
        <v>622</v>
      </c>
    </row>
    <row r="85" spans="1:6">
      <c r="A85" s="4" t="s">
        <v>569</v>
      </c>
      <c r="B85" s="4" t="s">
        <v>618</v>
      </c>
      <c r="C85" s="4" t="s">
        <v>623</v>
      </c>
    </row>
    <row r="86" spans="1:6">
      <c r="A86" s="4" t="s">
        <v>616</v>
      </c>
      <c r="B86" s="4" t="s">
        <v>617</v>
      </c>
      <c r="C86" s="10" t="n">
        <v>3.28</v>
      </c>
    </row>
    <row r="87" spans="1:6">
      <c r="A87" s="4" t="s">
        <v>624</v>
      </c>
      <c r="C87" s="4" t="s">
        <v>625</v>
      </c>
    </row>
    <row r="88" spans="1:6">
      <c r="A88" s="3" t="s">
        <v>574</v>
      </c>
    </row>
    <row r="89" spans="1:6">
      <c r="A89" s="4" t="s">
        <v>575</v>
      </c>
      <c r="C89" s="6" t="n">
        <v>73</v>
      </c>
      <c r="E89" s="6" t="n">
        <v>78</v>
      </c>
    </row>
    <row r="90" spans="1:6">
      <c r="A90" s="3" t="s">
        <v>576</v>
      </c>
    </row>
    <row r="91" spans="1:6">
      <c r="A91" s="4" t="s">
        <v>577</v>
      </c>
      <c r="C91" s="7" t="n">
        <v>127319</v>
      </c>
      <c r="E91" s="7" t="n">
        <v>112677</v>
      </c>
    </row>
    <row r="92" spans="1:6">
      <c r="A92" s="4" t="s">
        <v>578</v>
      </c>
      <c r="C92" s="6" t="n">
        <v>13380</v>
      </c>
      <c r="E92" s="6" t="n">
        <v>60076</v>
      </c>
    </row>
    <row r="93" spans="1:6">
      <c r="A93" s="4" t="s">
        <v>579</v>
      </c>
      <c r="C93" s="6" t="n">
        <v>140699</v>
      </c>
      <c r="E93" s="6" t="n">
        <v>172753</v>
      </c>
    </row>
    <row r="94" spans="1:6">
      <c r="A94" s="3" t="s">
        <v>580</v>
      </c>
    </row>
    <row r="95" spans="1:6">
      <c r="A95" s="4" t="s">
        <v>581</v>
      </c>
      <c r="C95" s="6" t="n">
        <v>207</v>
      </c>
      <c r="E95" s="6" t="n">
        <v>426</v>
      </c>
    </row>
    <row r="96" spans="1:6">
      <c r="A96" s="4" t="s">
        <v>582</v>
      </c>
      <c r="C96" s="6" t="n">
        <v>77</v>
      </c>
      <c r="E96" s="6" t="n">
        <v>525</v>
      </c>
    </row>
    <row r="97" spans="1:6">
      <c r="A97" s="4" t="s">
        <v>583</v>
      </c>
      <c r="C97" s="6" t="n">
        <v>284</v>
      </c>
      <c r="E97" s="6" t="n">
        <v>951</v>
      </c>
    </row>
    <row r="98" spans="1:6">
      <c r="A98" s="3" t="s">
        <v>584</v>
      </c>
    </row>
    <row r="99" spans="1:6">
      <c r="A99" s="4" t="s">
        <v>585</v>
      </c>
      <c r="B99" s="4" t="s">
        <v>586</v>
      </c>
      <c r="C99" s="6" t="n">
        <v>0</v>
      </c>
    </row>
    <row r="100" spans="1:6">
      <c r="A100" s="4" t="s">
        <v>587</v>
      </c>
      <c r="B100" s="4" t="s">
        <v>586</v>
      </c>
      <c r="C100" s="6" t="n">
        <v>0</v>
      </c>
    </row>
    <row r="101" spans="1:6">
      <c r="A101" s="4" t="s">
        <v>588</v>
      </c>
      <c r="C101" s="6" t="n">
        <v>240353</v>
      </c>
    </row>
    <row r="102" spans="1:6">
      <c r="A102" s="4" t="s">
        <v>589</v>
      </c>
      <c r="C102" s="6" t="n">
        <v>241217</v>
      </c>
    </row>
    <row r="103" spans="1:6">
      <c r="A103" s="4" t="s">
        <v>590</v>
      </c>
      <c r="C103" s="6" t="n">
        <v>5276</v>
      </c>
    </row>
    <row r="104" spans="1:6">
      <c r="A104" s="4" t="s">
        <v>591</v>
      </c>
      <c r="C104" s="6" t="n">
        <v>5293</v>
      </c>
    </row>
    <row r="105" spans="1:6">
      <c r="A105" s="4" t="s">
        <v>592</v>
      </c>
      <c r="C105" s="6" t="n">
        <v>0</v>
      </c>
    </row>
    <row r="106" spans="1:6">
      <c r="A106" s="4" t="s">
        <v>593</v>
      </c>
      <c r="C106" s="6" t="n">
        <v>0</v>
      </c>
    </row>
    <row r="107" spans="1:6">
      <c r="A107" s="4" t="s">
        <v>594</v>
      </c>
      <c r="C107" s="6" t="n">
        <v>119629</v>
      </c>
    </row>
    <row r="108" spans="1:6">
      <c r="A108" s="4" t="s">
        <v>595</v>
      </c>
      <c r="C108" s="6" t="n">
        <v>122400</v>
      </c>
    </row>
    <row r="109" spans="1:6">
      <c r="A109" s="4" t="s">
        <v>626</v>
      </c>
    </row>
    <row r="110" spans="1:6">
      <c r="A110" s="3" t="s">
        <v>558</v>
      </c>
    </row>
    <row r="111" spans="1:6">
      <c r="A111" s="4" t="s">
        <v>559</v>
      </c>
      <c r="C111" s="6" t="n">
        <v>205745</v>
      </c>
      <c r="E111" s="6" t="n">
        <v>211520</v>
      </c>
    </row>
    <row r="112" spans="1:6">
      <c r="A112" s="4" t="s">
        <v>560</v>
      </c>
      <c r="C112" s="6" t="n">
        <v>205745</v>
      </c>
      <c r="D112" s="4" t="s">
        <v>105</v>
      </c>
      <c r="E112" s="6" t="n">
        <v>211520</v>
      </c>
      <c r="F112" s="4" t="s">
        <v>115</v>
      </c>
    </row>
    <row r="113" spans="1:6">
      <c r="A113" s="4" t="s">
        <v>561</v>
      </c>
      <c r="C113" s="6" t="n">
        <v>232375</v>
      </c>
      <c r="E113" s="6" t="n">
        <v>227819</v>
      </c>
    </row>
    <row r="114" spans="1:6">
      <c r="A114" s="4" t="s">
        <v>562</v>
      </c>
      <c r="C114" s="6" t="n">
        <v>26689</v>
      </c>
      <c r="D114" s="4" t="s">
        <v>563</v>
      </c>
      <c r="E114" s="6" t="n">
        <v>16956</v>
      </c>
      <c r="F114" s="4" t="s">
        <v>564</v>
      </c>
    </row>
    <row r="115" spans="1:6">
      <c r="A115" s="4" t="s">
        <v>565</v>
      </c>
      <c r="C115" s="6" t="n">
        <v>-59</v>
      </c>
      <c r="D115" s="4" t="s">
        <v>563</v>
      </c>
      <c r="E115" s="6" t="n">
        <v>-657</v>
      </c>
      <c r="F115" s="4" t="s">
        <v>564</v>
      </c>
    </row>
    <row r="116" spans="1:6">
      <c r="A116" s="3" t="s">
        <v>566</v>
      </c>
    </row>
    <row r="117" spans="1:6">
      <c r="A117" s="4" t="s">
        <v>597</v>
      </c>
      <c r="C117" s="6" t="n">
        <v>11423</v>
      </c>
    </row>
    <row r="118" spans="1:6">
      <c r="A118" s="4" t="s">
        <v>598</v>
      </c>
      <c r="C118" s="6" t="n">
        <v>43383</v>
      </c>
    </row>
    <row r="119" spans="1:6">
      <c r="A119" s="4" t="s">
        <v>599</v>
      </c>
      <c r="C119" s="6" t="n">
        <v>86461</v>
      </c>
    </row>
    <row r="120" spans="1:6">
      <c r="A120" s="4" t="s">
        <v>600</v>
      </c>
      <c r="C120" s="6" t="n">
        <v>64478</v>
      </c>
    </row>
    <row r="121" spans="1:6">
      <c r="A121" s="4" t="s">
        <v>601</v>
      </c>
      <c r="C121" s="6" t="n">
        <v>205745</v>
      </c>
    </row>
    <row r="122" spans="1:6">
      <c r="A122" s="4" t="s">
        <v>560</v>
      </c>
      <c r="C122" s="6" t="n">
        <v>205745</v>
      </c>
      <c r="D122" s="4" t="s">
        <v>105</v>
      </c>
      <c r="E122" s="6" t="n">
        <v>211520</v>
      </c>
      <c r="F122" s="4" t="s">
        <v>115</v>
      </c>
    </row>
    <row r="123" spans="1:6">
      <c r="A123" s="3" t="s">
        <v>567</v>
      </c>
    </row>
    <row r="124" spans="1:6">
      <c r="A124" s="4" t="s">
        <v>602</v>
      </c>
      <c r="C124" s="6" t="n">
        <v>11594</v>
      </c>
    </row>
    <row r="125" spans="1:6">
      <c r="A125" s="4" t="s">
        <v>603</v>
      </c>
      <c r="C125" s="6" t="n">
        <v>46662</v>
      </c>
    </row>
    <row r="126" spans="1:6">
      <c r="A126" s="4" t="s">
        <v>604</v>
      </c>
      <c r="C126" s="6" t="n">
        <v>98535</v>
      </c>
    </row>
    <row r="127" spans="1:6">
      <c r="A127" s="4" t="s">
        <v>605</v>
      </c>
      <c r="C127" s="6" t="n">
        <v>75584</v>
      </c>
    </row>
    <row r="128" spans="1:6">
      <c r="A128" s="4" t="s">
        <v>606</v>
      </c>
      <c r="C128" s="6" t="n">
        <v>232375</v>
      </c>
    </row>
    <row r="129" spans="1:6">
      <c r="A129" s="4" t="s">
        <v>561</v>
      </c>
      <c r="C129" s="7" t="n">
        <v>232375</v>
      </c>
      <c r="E129" s="7" t="n">
        <v>227819</v>
      </c>
    </row>
    <row r="130" spans="1:6">
      <c r="A130" s="3" t="s">
        <v>568</v>
      </c>
    </row>
    <row r="131" spans="1:6">
      <c r="A131" s="4" t="s">
        <v>607</v>
      </c>
      <c r="C131" s="4" t="s">
        <v>627</v>
      </c>
    </row>
    <row r="132" spans="1:6">
      <c r="A132" s="4" t="s">
        <v>609</v>
      </c>
      <c r="C132" s="4" t="s">
        <v>628</v>
      </c>
    </row>
    <row r="133" spans="1:6">
      <c r="A133" s="4" t="s">
        <v>611</v>
      </c>
      <c r="C133" s="4" t="s">
        <v>629</v>
      </c>
    </row>
    <row r="134" spans="1:6">
      <c r="A134" s="4" t="s">
        <v>613</v>
      </c>
      <c r="C134" s="4" t="s">
        <v>630</v>
      </c>
    </row>
    <row r="135" spans="1:6">
      <c r="A135" s="4" t="s">
        <v>569</v>
      </c>
      <c r="C135" s="4" t="s">
        <v>631</v>
      </c>
    </row>
    <row r="136" spans="1:6">
      <c r="A136" s="4" t="s">
        <v>616</v>
      </c>
      <c r="B136" s="4" t="s">
        <v>617</v>
      </c>
      <c r="C136" s="10" t="n">
        <v>8.640000000000001</v>
      </c>
    </row>
    <row r="137" spans="1:6">
      <c r="A137" s="3" t="s">
        <v>574</v>
      </c>
    </row>
    <row r="138" spans="1:6">
      <c r="A138" s="4" t="s">
        <v>575</v>
      </c>
      <c r="C138" s="6" t="n">
        <v>11</v>
      </c>
      <c r="E138" s="6" t="n">
        <v>84</v>
      </c>
    </row>
    <row r="139" spans="1:6">
      <c r="A139" s="3" t="s">
        <v>576</v>
      </c>
    </row>
    <row r="140" spans="1:6">
      <c r="A140" s="4" t="s">
        <v>577</v>
      </c>
      <c r="C140" s="7" t="n">
        <v>1082</v>
      </c>
      <c r="E140" s="7" t="n">
        <v>31274</v>
      </c>
    </row>
    <row r="141" spans="1:6">
      <c r="A141" s="4" t="s">
        <v>578</v>
      </c>
      <c r="C141" s="6" t="n">
        <v>1715</v>
      </c>
      <c r="E141" s="6" t="n">
        <v>761</v>
      </c>
    </row>
    <row r="142" spans="1:6">
      <c r="A142" s="4" t="s">
        <v>579</v>
      </c>
      <c r="C142" s="6" t="n">
        <v>2797</v>
      </c>
      <c r="E142" s="6" t="n">
        <v>32035</v>
      </c>
    </row>
    <row r="143" spans="1:6">
      <c r="A143" s="3" t="s">
        <v>580</v>
      </c>
    </row>
    <row r="144" spans="1:6">
      <c r="A144" s="4" t="s">
        <v>581</v>
      </c>
      <c r="C144" s="6" t="n">
        <v>41</v>
      </c>
      <c r="E144" s="6" t="n">
        <v>637</v>
      </c>
    </row>
    <row r="145" spans="1:6">
      <c r="A145" s="4" t="s">
        <v>582</v>
      </c>
      <c r="C145" s="6" t="n">
        <v>18</v>
      </c>
      <c r="E145" s="6" t="n">
        <v>20</v>
      </c>
    </row>
    <row r="146" spans="1:6">
      <c r="A146" s="4" t="s">
        <v>583</v>
      </c>
      <c r="C146" s="6" t="n">
        <v>59</v>
      </c>
      <c r="E146" s="6" t="n">
        <v>657</v>
      </c>
    </row>
    <row r="147" spans="1:6">
      <c r="A147" s="3" t="s">
        <v>584</v>
      </c>
    </row>
    <row r="148" spans="1:6">
      <c r="A148" s="4" t="s">
        <v>585</v>
      </c>
      <c r="B148" s="4" t="s">
        <v>586</v>
      </c>
      <c r="C148" s="6" t="n">
        <v>0</v>
      </c>
    </row>
    <row r="149" spans="1:6">
      <c r="A149" s="4" t="s">
        <v>587</v>
      </c>
      <c r="B149" s="4" t="s">
        <v>586</v>
      </c>
      <c r="C149" s="6" t="n">
        <v>0</v>
      </c>
    </row>
    <row r="150" spans="1:6">
      <c r="A150" s="4" t="s">
        <v>588</v>
      </c>
      <c r="C150" s="6" t="n">
        <v>151442</v>
      </c>
    </row>
    <row r="151" spans="1:6">
      <c r="A151" s="4" t="s">
        <v>589</v>
      </c>
      <c r="C151" s="6" t="n">
        <v>175460</v>
      </c>
    </row>
    <row r="152" spans="1:6">
      <c r="A152" s="4" t="s">
        <v>590</v>
      </c>
      <c r="C152" s="6" t="n">
        <v>0</v>
      </c>
    </row>
    <row r="153" spans="1:6">
      <c r="A153" s="4" t="s">
        <v>591</v>
      </c>
      <c r="C153" s="6" t="n">
        <v>0</v>
      </c>
    </row>
    <row r="154" spans="1:6">
      <c r="A154" s="4" t="s">
        <v>592</v>
      </c>
      <c r="C154" s="6" t="n">
        <v>0</v>
      </c>
    </row>
    <row r="155" spans="1:6">
      <c r="A155" s="4" t="s">
        <v>593</v>
      </c>
      <c r="C155" s="6" t="n">
        <v>0</v>
      </c>
    </row>
    <row r="156" spans="1:6">
      <c r="A156" s="4" t="s">
        <v>594</v>
      </c>
      <c r="C156" s="6" t="n">
        <v>54303</v>
      </c>
    </row>
    <row r="157" spans="1:6">
      <c r="A157" s="4" t="s">
        <v>595</v>
      </c>
      <c r="C157" s="6" t="n">
        <v>56915</v>
      </c>
    </row>
    <row r="158" spans="1:6">
      <c r="A158" s="4" t="s">
        <v>632</v>
      </c>
    </row>
    <row r="159" spans="1:6">
      <c r="A159" s="3" t="s">
        <v>558</v>
      </c>
    </row>
    <row r="160" spans="1:6">
      <c r="A160" s="4" t="s">
        <v>559</v>
      </c>
      <c r="C160" s="6" t="n">
        <v>26721</v>
      </c>
      <c r="E160" s="6" t="n">
        <v>35135</v>
      </c>
    </row>
    <row r="161" spans="1:6">
      <c r="A161" s="4" t="s">
        <v>560</v>
      </c>
      <c r="C161" s="6" t="n">
        <v>26833</v>
      </c>
      <c r="D161" s="4" t="s">
        <v>105</v>
      </c>
      <c r="E161" s="6" t="n">
        <v>35750</v>
      </c>
      <c r="F161" s="4" t="s">
        <v>115</v>
      </c>
    </row>
    <row r="162" spans="1:6">
      <c r="A162" s="4" t="s">
        <v>561</v>
      </c>
      <c r="C162" s="6" t="n">
        <v>27874</v>
      </c>
      <c r="E162" s="6" t="n">
        <v>37463</v>
      </c>
    </row>
    <row r="163" spans="1:6">
      <c r="A163" s="4" t="s">
        <v>562</v>
      </c>
      <c r="C163" s="6" t="n">
        <v>1063</v>
      </c>
      <c r="D163" s="4" t="s">
        <v>563</v>
      </c>
      <c r="E163" s="6" t="n">
        <v>1713</v>
      </c>
      <c r="F163" s="4" t="s">
        <v>564</v>
      </c>
    </row>
    <row r="164" spans="1:6">
      <c r="A164" s="4" t="s">
        <v>565</v>
      </c>
      <c r="C164" s="6" t="n">
        <v>-22</v>
      </c>
      <c r="D164" s="4" t="s">
        <v>563</v>
      </c>
      <c r="E164" s="6" t="n">
        <v>0</v>
      </c>
      <c r="F164" s="4" t="s">
        <v>564</v>
      </c>
    </row>
    <row r="165" spans="1:6">
      <c r="A165" s="3" t="s">
        <v>633</v>
      </c>
    </row>
    <row r="166" spans="1:6">
      <c r="A166" s="4" t="s">
        <v>634</v>
      </c>
      <c r="C166" s="6" t="n">
        <v>112</v>
      </c>
      <c r="E166" s="6" t="n">
        <v>615</v>
      </c>
    </row>
    <row r="167" spans="1:6">
      <c r="A167" s="3" t="s">
        <v>566</v>
      </c>
    </row>
    <row r="168" spans="1:6">
      <c r="A168" s="4" t="s">
        <v>635</v>
      </c>
      <c r="C168" s="6" t="n">
        <v>26833</v>
      </c>
    </row>
    <row r="169" spans="1:6">
      <c r="A169" s="4" t="s">
        <v>560</v>
      </c>
      <c r="C169" s="6" t="n">
        <v>26833</v>
      </c>
      <c r="D169" s="4" t="s">
        <v>105</v>
      </c>
      <c r="E169" s="6" t="n">
        <v>35750</v>
      </c>
      <c r="F169" s="4" t="s">
        <v>115</v>
      </c>
    </row>
    <row r="170" spans="1:6">
      <c r="A170" s="3" t="s">
        <v>567</v>
      </c>
    </row>
    <row r="171" spans="1:6">
      <c r="A171" s="4" t="s">
        <v>636</v>
      </c>
      <c r="C171" s="6" t="n">
        <v>27874</v>
      </c>
    </row>
    <row r="172" spans="1:6">
      <c r="A172" s="4" t="s">
        <v>561</v>
      </c>
      <c r="C172" s="7" t="n">
        <v>27874</v>
      </c>
      <c r="E172" s="7" t="n">
        <v>37463</v>
      </c>
    </row>
    <row r="173" spans="1:6">
      <c r="A173" s="3" t="s">
        <v>568</v>
      </c>
    </row>
    <row r="174" spans="1:6">
      <c r="A174" s="4" t="s">
        <v>569</v>
      </c>
      <c r="B174" s="4" t="s">
        <v>637</v>
      </c>
      <c r="C174" s="4" t="s">
        <v>638</v>
      </c>
    </row>
    <row r="175" spans="1:6">
      <c r="A175" s="4" t="s">
        <v>639</v>
      </c>
      <c r="C175" s="4" t="s">
        <v>640</v>
      </c>
    </row>
    <row r="176" spans="1:6">
      <c r="A176" s="3" t="s">
        <v>574</v>
      </c>
    </row>
    <row r="177" spans="1:6">
      <c r="A177" s="4" t="s">
        <v>575</v>
      </c>
      <c r="C177" s="6" t="n">
        <v>1</v>
      </c>
    </row>
    <row r="178" spans="1:6">
      <c r="A178" s="3" t="s">
        <v>576</v>
      </c>
    </row>
    <row r="179" spans="1:6">
      <c r="A179" s="4" t="s">
        <v>577</v>
      </c>
      <c r="C179" s="7" t="n">
        <v>5533</v>
      </c>
    </row>
    <row r="180" spans="1:6">
      <c r="A180" s="4" t="s">
        <v>578</v>
      </c>
      <c r="C180" s="6" t="n">
        <v>0</v>
      </c>
    </row>
    <row r="181" spans="1:6">
      <c r="A181" s="4" t="s">
        <v>579</v>
      </c>
      <c r="C181" s="6" t="n">
        <v>5533</v>
      </c>
    </row>
    <row r="182" spans="1:6">
      <c r="A182" s="3" t="s">
        <v>580</v>
      </c>
    </row>
    <row r="183" spans="1:6">
      <c r="A183" s="4" t="s">
        <v>581</v>
      </c>
      <c r="C183" s="6" t="n">
        <v>22</v>
      </c>
    </row>
    <row r="184" spans="1:6">
      <c r="A184" s="4" t="s">
        <v>582</v>
      </c>
      <c r="C184" s="6" t="n">
        <v>0</v>
      </c>
    </row>
    <row r="185" spans="1:6">
      <c r="A185" s="4" t="s">
        <v>583</v>
      </c>
      <c r="C185" s="6" t="n">
        <v>22</v>
      </c>
    </row>
    <row r="186" spans="1:6">
      <c r="A186" s="3" t="s">
        <v>584</v>
      </c>
    </row>
    <row r="187" spans="1:6">
      <c r="A187" s="4" t="s">
        <v>585</v>
      </c>
      <c r="B187" s="4" t="s">
        <v>586</v>
      </c>
      <c r="C187" s="6" t="n">
        <v>26833</v>
      </c>
    </row>
    <row r="188" spans="1:6">
      <c r="A188" s="4" t="s">
        <v>587</v>
      </c>
      <c r="B188" s="4" t="s">
        <v>586</v>
      </c>
      <c r="C188" s="6" t="n">
        <v>27874</v>
      </c>
    </row>
    <row r="189" spans="1:6">
      <c r="A189" s="4" t="s">
        <v>588</v>
      </c>
      <c r="C189" s="6" t="n">
        <v>0</v>
      </c>
    </row>
    <row r="190" spans="1:6">
      <c r="A190" s="4" t="s">
        <v>589</v>
      </c>
      <c r="C190" s="6" t="n">
        <v>0</v>
      </c>
    </row>
    <row r="191" spans="1:6">
      <c r="A191" s="4" t="s">
        <v>590</v>
      </c>
      <c r="C191" s="6" t="n">
        <v>0</v>
      </c>
    </row>
    <row r="192" spans="1:6">
      <c r="A192" s="4" t="s">
        <v>591</v>
      </c>
      <c r="C192" s="6" t="n">
        <v>0</v>
      </c>
    </row>
    <row r="193" spans="1:6">
      <c r="A193" s="4" t="s">
        <v>592</v>
      </c>
      <c r="C193" s="6" t="n">
        <v>0</v>
      </c>
    </row>
    <row r="194" spans="1:6">
      <c r="A194" s="4" t="s">
        <v>593</v>
      </c>
      <c r="C194" s="6" t="n">
        <v>0</v>
      </c>
    </row>
    <row r="195" spans="1:6">
      <c r="A195" s="4" t="s">
        <v>594</v>
      </c>
      <c r="C195" s="6" t="n">
        <v>0</v>
      </c>
    </row>
    <row r="196" spans="1:6">
      <c r="A196" s="4" t="s">
        <v>595</v>
      </c>
      <c r="C196" s="7" t="n">
        <v>0</v>
      </c>
    </row>
    <row r="197" spans="1:6">
      <c r="A197" t="n"/>
    </row>
    <row r="198" spans="1:6">
      <c r="A198" s="4" t="s">
        <v>105</v>
      </c>
      <c r="B198" s="4" t="s">
        <v>154</v>
      </c>
    </row>
    <row r="199" spans="1:6">
      <c r="A199" s="4" t="s">
        <v>115</v>
      </c>
      <c r="B199" s="4" t="s">
        <v>155</v>
      </c>
    </row>
    <row r="200" spans="1:6">
      <c r="A200" s="4" t="s">
        <v>563</v>
      </c>
      <c r="B200" s="4" t="s">
        <v>641</v>
      </c>
    </row>
    <row r="201" spans="1:6">
      <c r="A201" s="4" t="s">
        <v>564</v>
      </c>
      <c r="B201" s="4" t="s">
        <v>641</v>
      </c>
    </row>
    <row r="202" spans="1:6">
      <c r="A202" s="4" t="s">
        <v>586</v>
      </c>
      <c r="B202" s="4" t="s">
        <v>642</v>
      </c>
    </row>
    <row r="203" spans="1:6">
      <c r="A203" s="4" t="s">
        <v>617</v>
      </c>
      <c r="B203" s="4" t="s">
        <v>643</v>
      </c>
    </row>
    <row r="204" spans="1:6">
      <c r="A204" s="4" t="s">
        <v>618</v>
      </c>
      <c r="B204" s="4" t="s">
        <v>644</v>
      </c>
    </row>
    <row r="205" spans="1:6">
      <c r="A205" s="4" t="s">
        <v>637</v>
      </c>
      <c r="B205" s="4" t="s">
        <v>645</v>
      </c>
    </row>
  </sheetData>
  <mergeCells count="14">
    <mergeCell ref="A1:B2"/>
    <mergeCell ref="C1:D1"/>
    <mergeCell ref="E1:F1"/>
    <mergeCell ref="C2:D2"/>
    <mergeCell ref="E2:F2"/>
    <mergeCell ref="A197:E197"/>
    <mergeCell ref="B198:E198"/>
    <mergeCell ref="B199:E199"/>
    <mergeCell ref="B200:E200"/>
    <mergeCell ref="B201:E201"/>
    <mergeCell ref="B202:E202"/>
    <mergeCell ref="B203:E203"/>
    <mergeCell ref="B204:E204"/>
    <mergeCell ref="B205:E20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9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 customWidth="1" max="5" min="5" width="80"/>
    <col customWidth="1" max="6" min="6" width="5"/>
    <col customWidth="1" max="7" min="7" width="21"/>
    <col customWidth="1" max="8" min="8" width="21"/>
    <col customWidth="1" max="9" min="9" width="5"/>
  </cols>
  <sheetData>
    <row r="1" spans="1:9">
      <c r="A1" s="1" t="s">
        <v>646</v>
      </c>
      <c r="C1" s="2" t="s">
        <v>1</v>
      </c>
      <c r="H1" s="2" t="s">
        <v>647</v>
      </c>
    </row>
    <row r="2" spans="1:9">
      <c r="C2" s="2" t="s">
        <v>556</v>
      </c>
      <c r="E2" s="2" t="s">
        <v>557</v>
      </c>
      <c r="G2" s="2" t="s">
        <v>648</v>
      </c>
      <c r="H2" s="2" t="s">
        <v>556</v>
      </c>
    </row>
    <row r="3" spans="1:9">
      <c r="A3" s="3" t="s">
        <v>649</v>
      </c>
    </row>
    <row r="4" spans="1:9">
      <c r="A4" s="4" t="s">
        <v>650</v>
      </c>
      <c r="C4" s="7" t="n">
        <v>9004624</v>
      </c>
      <c r="E4" s="7" t="n">
        <v>8881990</v>
      </c>
      <c r="H4" s="7" t="n">
        <v>9004624</v>
      </c>
    </row>
    <row r="5" spans="1:9">
      <c r="A5" s="4" t="s">
        <v>651</v>
      </c>
      <c r="C5" s="6" t="n">
        <v>9042733</v>
      </c>
      <c r="E5" s="6" t="n">
        <v>8978945</v>
      </c>
      <c r="H5" s="6" t="n">
        <v>9042733</v>
      </c>
    </row>
    <row r="6" spans="1:9">
      <c r="A6" s="4" t="s">
        <v>652</v>
      </c>
      <c r="C6" s="6" t="n">
        <v>79970</v>
      </c>
      <c r="D6" s="4" t="s">
        <v>105</v>
      </c>
      <c r="E6" s="6" t="n">
        <v>129876</v>
      </c>
      <c r="F6" s="4" t="s">
        <v>115</v>
      </c>
      <c r="H6" s="6" t="n">
        <v>79970</v>
      </c>
      <c r="I6" s="4" t="s">
        <v>105</v>
      </c>
    </row>
    <row r="7" spans="1:9">
      <c r="A7" s="4" t="s">
        <v>653</v>
      </c>
      <c r="C7" s="6" t="n">
        <v>-41034</v>
      </c>
      <c r="D7" s="4" t="s">
        <v>105</v>
      </c>
      <c r="E7" s="6" t="n">
        <v>-32257</v>
      </c>
      <c r="F7" s="4" t="s">
        <v>115</v>
      </c>
      <c r="H7" s="6" t="n">
        <v>-41034</v>
      </c>
      <c r="I7" s="4" t="s">
        <v>105</v>
      </c>
    </row>
    <row r="8" spans="1:9">
      <c r="A8" s="4" t="s">
        <v>654</v>
      </c>
      <c r="C8" s="7" t="n">
        <v>-827</v>
      </c>
      <c r="D8" s="4" t="s">
        <v>563</v>
      </c>
      <c r="E8" s="6" t="n">
        <v>-664</v>
      </c>
      <c r="F8" s="4" t="s">
        <v>564</v>
      </c>
      <c r="H8" s="7" t="n">
        <v>-827</v>
      </c>
      <c r="I8" s="4" t="s">
        <v>563</v>
      </c>
    </row>
    <row r="9" spans="1:9">
      <c r="A9" s="3" t="s">
        <v>655</v>
      </c>
    </row>
    <row r="10" spans="1:9">
      <c r="A10" s="4" t="s">
        <v>656</v>
      </c>
      <c r="C10" s="4" t="s">
        <v>657</v>
      </c>
      <c r="H10" s="4" t="s">
        <v>657</v>
      </c>
    </row>
    <row r="11" spans="1:9">
      <c r="A11" s="3" t="s">
        <v>658</v>
      </c>
    </row>
    <row r="12" spans="1:9">
      <c r="A12" s="4" t="s">
        <v>659</v>
      </c>
      <c r="C12" s="7" t="n">
        <v>1600380</v>
      </c>
      <c r="E12" s="6" t="n">
        <v>2664740</v>
      </c>
      <c r="G12" s="7" t="n">
        <v>2436093</v>
      </c>
    </row>
    <row r="13" spans="1:9">
      <c r="A13" s="4" t="s">
        <v>660</v>
      </c>
      <c r="C13" s="6" t="n">
        <v>15849</v>
      </c>
      <c r="E13" s="6" t="n">
        <v>24923</v>
      </c>
      <c r="G13" s="6" t="n">
        <v>25711</v>
      </c>
    </row>
    <row r="14" spans="1:9">
      <c r="A14" s="4" t="s">
        <v>661</v>
      </c>
      <c r="C14" s="6" t="n">
        <v>-3791</v>
      </c>
      <c r="E14" s="6" t="n">
        <v>-23384</v>
      </c>
      <c r="G14" s="6" t="n">
        <v>-14991</v>
      </c>
    </row>
    <row r="15" spans="1:9">
      <c r="A15" s="4" t="s">
        <v>662</v>
      </c>
      <c r="C15" s="6" t="n">
        <v>4691</v>
      </c>
      <c r="E15" s="6" t="n">
        <v>599</v>
      </c>
      <c r="G15" s="6" t="n">
        <v>4170</v>
      </c>
    </row>
    <row r="16" spans="1:9">
      <c r="A16" s="3" t="s">
        <v>663</v>
      </c>
    </row>
    <row r="17" spans="1:9">
      <c r="A17" s="4" t="s">
        <v>664</v>
      </c>
      <c r="C17" s="6" t="n">
        <v>6831743</v>
      </c>
      <c r="E17" s="6" t="n">
        <v>5855220</v>
      </c>
      <c r="H17" s="7" t="n">
        <v>6831743</v>
      </c>
    </row>
    <row r="18" spans="1:9">
      <c r="A18" s="4" t="s">
        <v>665</v>
      </c>
      <c r="C18" s="7" t="n">
        <v>6849524</v>
      </c>
      <c r="E18" s="7" t="n">
        <v>5893972</v>
      </c>
      <c r="H18" s="7" t="n">
        <v>6849524</v>
      </c>
    </row>
    <row r="19" spans="1:9">
      <c r="A19" s="3" t="s">
        <v>666</v>
      </c>
    </row>
    <row r="20" spans="1:9">
      <c r="A20" s="4" t="s">
        <v>667</v>
      </c>
      <c r="C20" s="6" t="n">
        <v>419</v>
      </c>
      <c r="E20" s="6" t="n">
        <v>255</v>
      </c>
      <c r="H20" s="6" t="n">
        <v>419</v>
      </c>
    </row>
    <row r="21" spans="1:9">
      <c r="A21" s="3" t="s">
        <v>668</v>
      </c>
    </row>
    <row r="22" spans="1:9">
      <c r="A22" s="4" t="s">
        <v>669</v>
      </c>
      <c r="C22" s="7" t="n">
        <v>3873809</v>
      </c>
      <c r="E22" s="7" t="n">
        <v>577473</v>
      </c>
      <c r="H22" s="7" t="n">
        <v>3873809</v>
      </c>
    </row>
    <row r="23" spans="1:9">
      <c r="A23" s="4" t="s">
        <v>670</v>
      </c>
      <c r="C23" s="6" t="n">
        <v>716700</v>
      </c>
      <c r="E23" s="6" t="n">
        <v>2160051</v>
      </c>
      <c r="H23" s="6" t="n">
        <v>716700</v>
      </c>
    </row>
    <row r="24" spans="1:9">
      <c r="A24" s="4" t="s">
        <v>671</v>
      </c>
      <c r="C24" s="6" t="n">
        <v>4590509</v>
      </c>
      <c r="E24" s="6" t="n">
        <v>2737524</v>
      </c>
      <c r="H24" s="6" t="n">
        <v>4590509</v>
      </c>
    </row>
    <row r="25" spans="1:9">
      <c r="A25" s="3" t="s">
        <v>672</v>
      </c>
    </row>
    <row r="26" spans="1:9">
      <c r="A26" s="4" t="s">
        <v>673</v>
      </c>
      <c r="C26" s="6" t="n">
        <v>28496</v>
      </c>
      <c r="E26" s="6" t="n">
        <v>1446</v>
      </c>
      <c r="H26" s="6" t="n">
        <v>28496</v>
      </c>
    </row>
    <row r="27" spans="1:9">
      <c r="A27" s="4" t="s">
        <v>674</v>
      </c>
      <c r="C27" s="6" t="n">
        <v>13365</v>
      </c>
      <c r="E27" s="6" t="n">
        <v>31475</v>
      </c>
      <c r="H27" s="6" t="n">
        <v>13365</v>
      </c>
    </row>
    <row r="28" spans="1:9">
      <c r="A28" s="4" t="s">
        <v>675</v>
      </c>
      <c r="C28" s="6" t="n">
        <v>41861</v>
      </c>
      <c r="E28" s="6" t="n">
        <v>32921</v>
      </c>
      <c r="H28" s="6" t="n">
        <v>41861</v>
      </c>
    </row>
    <row r="29" spans="1:9">
      <c r="A29" s="3" t="s">
        <v>676</v>
      </c>
    </row>
    <row r="30" spans="1:9">
      <c r="A30" s="4" t="s">
        <v>677</v>
      </c>
      <c r="B30" s="4" t="s">
        <v>586</v>
      </c>
      <c r="C30" s="6" t="n">
        <v>8781140</v>
      </c>
      <c r="H30" s="6" t="n">
        <v>8781140</v>
      </c>
    </row>
    <row r="31" spans="1:9">
      <c r="A31" s="4" t="s">
        <v>678</v>
      </c>
      <c r="B31" s="4" t="s">
        <v>586</v>
      </c>
      <c r="C31" s="6" t="n">
        <v>8805142</v>
      </c>
      <c r="H31" s="6" t="n">
        <v>8805142</v>
      </c>
    </row>
    <row r="32" spans="1:9">
      <c r="A32" s="4" t="s">
        <v>679</v>
      </c>
      <c r="C32" s="6" t="n">
        <v>38202</v>
      </c>
      <c r="H32" s="6" t="n">
        <v>38202</v>
      </c>
    </row>
    <row r="33" spans="1:9">
      <c r="A33" s="4" t="s">
        <v>680</v>
      </c>
      <c r="C33" s="6" t="n">
        <v>39132</v>
      </c>
      <c r="H33" s="6" t="n">
        <v>39132</v>
      </c>
    </row>
    <row r="34" spans="1:9">
      <c r="A34" s="4" t="s">
        <v>681</v>
      </c>
      <c r="C34" s="6" t="n">
        <v>16318</v>
      </c>
      <c r="H34" s="6" t="n">
        <v>16318</v>
      </c>
    </row>
    <row r="35" spans="1:9">
      <c r="A35" s="4" t="s">
        <v>682</v>
      </c>
      <c r="C35" s="6" t="n">
        <v>16777</v>
      </c>
      <c r="H35" s="6" t="n">
        <v>16777</v>
      </c>
    </row>
    <row r="36" spans="1:9">
      <c r="A36" s="4" t="s">
        <v>683</v>
      </c>
      <c r="C36" s="6" t="n">
        <v>138876</v>
      </c>
      <c r="H36" s="6" t="n">
        <v>138876</v>
      </c>
    </row>
    <row r="37" spans="1:9">
      <c r="A37" s="4" t="s">
        <v>684</v>
      </c>
      <c r="C37" s="6" t="n">
        <v>151361</v>
      </c>
      <c r="H37" s="6" t="n">
        <v>151361</v>
      </c>
    </row>
    <row r="38" spans="1:9">
      <c r="A38" s="4" t="s">
        <v>685</v>
      </c>
      <c r="C38" s="6" t="n">
        <v>30088</v>
      </c>
      <c r="H38" s="6" t="n">
        <v>30088</v>
      </c>
    </row>
    <row r="39" spans="1:9">
      <c r="A39" s="4" t="s">
        <v>686</v>
      </c>
      <c r="C39" s="6" t="n">
        <v>30321</v>
      </c>
      <c r="H39" s="6" t="n">
        <v>30321</v>
      </c>
    </row>
    <row r="40" spans="1:9">
      <c r="A40" s="4" t="s">
        <v>596</v>
      </c>
    </row>
    <row r="41" spans="1:9">
      <c r="A41" s="3" t="s">
        <v>687</v>
      </c>
    </row>
    <row r="42" spans="1:9">
      <c r="A42" s="4" t="s">
        <v>688</v>
      </c>
      <c r="C42" s="6" t="n">
        <v>9733</v>
      </c>
      <c r="H42" s="6" t="n">
        <v>9733</v>
      </c>
    </row>
    <row r="43" spans="1:9">
      <c r="A43" s="4" t="s">
        <v>689</v>
      </c>
      <c r="C43" s="6" t="n">
        <v>845594</v>
      </c>
      <c r="H43" s="6" t="n">
        <v>845594</v>
      </c>
    </row>
    <row r="44" spans="1:9">
      <c r="A44" s="4" t="s">
        <v>690</v>
      </c>
      <c r="C44" s="6" t="n">
        <v>1759651</v>
      </c>
      <c r="H44" s="6" t="n">
        <v>1759651</v>
      </c>
    </row>
    <row r="45" spans="1:9">
      <c r="A45" s="4" t="s">
        <v>691</v>
      </c>
      <c r="C45" s="6" t="n">
        <v>366147</v>
      </c>
      <c r="H45" s="6" t="n">
        <v>366147</v>
      </c>
    </row>
    <row r="46" spans="1:9">
      <c r="A46" s="4" t="s">
        <v>692</v>
      </c>
      <c r="C46" s="6" t="n">
        <v>2981125</v>
      </c>
      <c r="H46" s="6" t="n">
        <v>2981125</v>
      </c>
    </row>
    <row r="47" spans="1:9">
      <c r="A47" s="3" t="s">
        <v>693</v>
      </c>
    </row>
    <row r="48" spans="1:9">
      <c r="A48" s="4" t="s">
        <v>694</v>
      </c>
      <c r="C48" s="6" t="n">
        <v>9779</v>
      </c>
      <c r="H48" s="6" t="n">
        <v>9779</v>
      </c>
    </row>
    <row r="49" spans="1:9">
      <c r="A49" s="4" t="s">
        <v>695</v>
      </c>
      <c r="C49" s="6" t="n">
        <v>841984</v>
      </c>
      <c r="H49" s="6" t="n">
        <v>841984</v>
      </c>
    </row>
    <row r="50" spans="1:9">
      <c r="A50" s="4" t="s">
        <v>696</v>
      </c>
      <c r="C50" s="6" t="n">
        <v>1752235</v>
      </c>
      <c r="H50" s="6" t="n">
        <v>1752235</v>
      </c>
    </row>
    <row r="51" spans="1:9">
      <c r="A51" s="4" t="s">
        <v>697</v>
      </c>
      <c r="C51" s="6" t="n">
        <v>363761</v>
      </c>
      <c r="H51" s="6" t="n">
        <v>363761</v>
      </c>
    </row>
    <row r="52" spans="1:9">
      <c r="A52" s="4" t="s">
        <v>698</v>
      </c>
      <c r="C52" s="7" t="n">
        <v>2967759</v>
      </c>
      <c r="H52" s="7" t="n">
        <v>2967759</v>
      </c>
    </row>
    <row r="53" spans="1:9">
      <c r="A53" s="3" t="s">
        <v>655</v>
      </c>
    </row>
    <row r="54" spans="1:9">
      <c r="A54" s="4" t="s">
        <v>699</v>
      </c>
      <c r="C54" s="4" t="s">
        <v>570</v>
      </c>
      <c r="H54" s="4" t="s">
        <v>570</v>
      </c>
    </row>
    <row r="55" spans="1:9">
      <c r="A55" s="4" t="s">
        <v>700</v>
      </c>
      <c r="C55" s="4" t="s">
        <v>701</v>
      </c>
      <c r="H55" s="4" t="s">
        <v>701</v>
      </c>
    </row>
    <row r="56" spans="1:9">
      <c r="A56" s="4" t="s">
        <v>702</v>
      </c>
      <c r="C56" s="4" t="s">
        <v>703</v>
      </c>
      <c r="H56" s="4" t="s">
        <v>703</v>
      </c>
    </row>
    <row r="57" spans="1:9">
      <c r="A57" s="4" t="s">
        <v>704</v>
      </c>
      <c r="C57" s="4" t="s">
        <v>705</v>
      </c>
      <c r="H57" s="4" t="s">
        <v>705</v>
      </c>
    </row>
    <row r="58" spans="1:9">
      <c r="A58" s="4" t="s">
        <v>656</v>
      </c>
      <c r="C58" s="4" t="s">
        <v>706</v>
      </c>
      <c r="H58" s="4" t="s">
        <v>706</v>
      </c>
    </row>
    <row r="59" spans="1:9">
      <c r="A59" s="4" t="s">
        <v>707</v>
      </c>
      <c r="B59" s="4" t="s">
        <v>617</v>
      </c>
      <c r="C59" s="10" t="n">
        <v>7.44</v>
      </c>
      <c r="H59" s="10" t="n">
        <v>7.44</v>
      </c>
    </row>
    <row r="60" spans="1:9">
      <c r="A60" s="4" t="s">
        <v>708</v>
      </c>
    </row>
    <row r="61" spans="1:9">
      <c r="A61" s="3" t="s">
        <v>649</v>
      </c>
    </row>
    <row r="62" spans="1:9">
      <c r="A62" s="4" t="s">
        <v>650</v>
      </c>
      <c r="C62" s="7" t="n">
        <v>1000</v>
      </c>
      <c r="E62" s="6" t="n">
        <v>1005</v>
      </c>
      <c r="H62" s="7" t="n">
        <v>1000</v>
      </c>
    </row>
    <row r="63" spans="1:9">
      <c r="A63" s="4" t="s">
        <v>651</v>
      </c>
      <c r="C63" s="6" t="n">
        <v>995</v>
      </c>
      <c r="E63" s="6" t="n">
        <v>1005</v>
      </c>
      <c r="H63" s="6" t="n">
        <v>995</v>
      </c>
    </row>
    <row r="64" spans="1:9">
      <c r="A64" s="4" t="s">
        <v>652</v>
      </c>
      <c r="C64" s="6" t="n">
        <v>0</v>
      </c>
      <c r="D64" s="4" t="s">
        <v>105</v>
      </c>
      <c r="E64" s="6" t="n">
        <v>0</v>
      </c>
      <c r="F64" s="4" t="s">
        <v>115</v>
      </c>
      <c r="H64" s="6" t="n">
        <v>0</v>
      </c>
      <c r="I64" s="4" t="s">
        <v>105</v>
      </c>
    </row>
    <row r="65" spans="1:9">
      <c r="A65" s="4" t="s">
        <v>653</v>
      </c>
      <c r="C65" s="6" t="n">
        <v>-5</v>
      </c>
      <c r="D65" s="4" t="s">
        <v>105</v>
      </c>
      <c r="E65" s="6" t="n">
        <v>0</v>
      </c>
      <c r="F65" s="4" t="s">
        <v>115</v>
      </c>
      <c r="H65" s="6" t="n">
        <v>-5</v>
      </c>
      <c r="I65" s="4" t="s">
        <v>105</v>
      </c>
    </row>
    <row r="66" spans="1:9">
      <c r="A66" s="4" t="s">
        <v>654</v>
      </c>
      <c r="C66" s="6" t="n">
        <v>0</v>
      </c>
      <c r="D66" s="4" t="s">
        <v>563</v>
      </c>
      <c r="E66" s="6" t="n">
        <v>0</v>
      </c>
      <c r="F66" s="4" t="s">
        <v>564</v>
      </c>
      <c r="H66" s="6" t="n">
        <v>0</v>
      </c>
      <c r="I66" s="4" t="s">
        <v>563</v>
      </c>
    </row>
    <row r="67" spans="1:9">
      <c r="A67" s="3" t="s">
        <v>687</v>
      </c>
    </row>
    <row r="68" spans="1:9">
      <c r="A68" s="4" t="s">
        <v>688</v>
      </c>
      <c r="C68" s="6" t="n">
        <v>0</v>
      </c>
      <c r="H68" s="6" t="n">
        <v>0</v>
      </c>
    </row>
    <row r="69" spans="1:9">
      <c r="A69" s="4" t="s">
        <v>689</v>
      </c>
      <c r="C69" s="6" t="n">
        <v>1000</v>
      </c>
      <c r="H69" s="6" t="n">
        <v>1000</v>
      </c>
    </row>
    <row r="70" spans="1:9">
      <c r="A70" s="4" t="s">
        <v>690</v>
      </c>
      <c r="C70" s="6" t="n">
        <v>0</v>
      </c>
      <c r="H70" s="6" t="n">
        <v>0</v>
      </c>
    </row>
    <row r="71" spans="1:9">
      <c r="A71" s="4" t="s">
        <v>691</v>
      </c>
      <c r="C71" s="6" t="n">
        <v>0</v>
      </c>
      <c r="H71" s="6" t="n">
        <v>0</v>
      </c>
    </row>
    <row r="72" spans="1:9">
      <c r="A72" s="4" t="s">
        <v>692</v>
      </c>
      <c r="C72" s="6" t="n">
        <v>1000</v>
      </c>
      <c r="H72" s="6" t="n">
        <v>1000</v>
      </c>
    </row>
    <row r="73" spans="1:9">
      <c r="A73" s="3" t="s">
        <v>693</v>
      </c>
    </row>
    <row r="74" spans="1:9">
      <c r="A74" s="4" t="s">
        <v>694</v>
      </c>
      <c r="C74" s="6" t="n">
        <v>0</v>
      </c>
      <c r="H74" s="6" t="n">
        <v>0</v>
      </c>
    </row>
    <row r="75" spans="1:9">
      <c r="A75" s="4" t="s">
        <v>695</v>
      </c>
      <c r="C75" s="6" t="n">
        <v>995</v>
      </c>
      <c r="H75" s="6" t="n">
        <v>995</v>
      </c>
    </row>
    <row r="76" spans="1:9">
      <c r="A76" s="4" t="s">
        <v>696</v>
      </c>
      <c r="C76" s="6" t="n">
        <v>0</v>
      </c>
      <c r="H76" s="6" t="n">
        <v>0</v>
      </c>
    </row>
    <row r="77" spans="1:9">
      <c r="A77" s="4" t="s">
        <v>697</v>
      </c>
      <c r="C77" s="6" t="n">
        <v>0</v>
      </c>
      <c r="H77" s="6" t="n">
        <v>0</v>
      </c>
    </row>
    <row r="78" spans="1:9">
      <c r="A78" s="4" t="s">
        <v>698</v>
      </c>
      <c r="C78" s="7" t="n">
        <v>995</v>
      </c>
      <c r="H78" s="7" t="n">
        <v>995</v>
      </c>
    </row>
    <row r="79" spans="1:9">
      <c r="A79" s="3" t="s">
        <v>655</v>
      </c>
    </row>
    <row r="80" spans="1:9">
      <c r="A80" s="4" t="s">
        <v>699</v>
      </c>
      <c r="C80" s="4" t="s">
        <v>709</v>
      </c>
      <c r="H80" s="4" t="s">
        <v>709</v>
      </c>
    </row>
    <row r="81" spans="1:9">
      <c r="A81" s="4" t="s">
        <v>700</v>
      </c>
      <c r="C81" s="4" t="s">
        <v>710</v>
      </c>
      <c r="H81" s="4" t="s">
        <v>710</v>
      </c>
    </row>
    <row r="82" spans="1:9">
      <c r="A82" s="4" t="s">
        <v>702</v>
      </c>
      <c r="C82" s="4" t="s">
        <v>709</v>
      </c>
      <c r="H82" s="4" t="s">
        <v>709</v>
      </c>
    </row>
    <row r="83" spans="1:9">
      <c r="A83" s="4" t="s">
        <v>704</v>
      </c>
      <c r="C83" s="4" t="s">
        <v>709</v>
      </c>
      <c r="H83" s="4" t="s">
        <v>709</v>
      </c>
    </row>
    <row r="84" spans="1:9">
      <c r="A84" s="4" t="s">
        <v>656</v>
      </c>
      <c r="C84" s="4" t="s">
        <v>710</v>
      </c>
      <c r="H84" s="4" t="s">
        <v>710</v>
      </c>
    </row>
    <row r="85" spans="1:9">
      <c r="A85" s="4" t="s">
        <v>707</v>
      </c>
      <c r="B85" s="4" t="s">
        <v>617</v>
      </c>
      <c r="C85" s="10" t="n">
        <v>2.04</v>
      </c>
      <c r="H85" s="10" t="n">
        <v>2.04</v>
      </c>
    </row>
    <row r="86" spans="1:9">
      <c r="A86" s="3" t="s">
        <v>666</v>
      </c>
    </row>
    <row r="87" spans="1:9">
      <c r="A87" s="4" t="s">
        <v>667</v>
      </c>
      <c r="C87" s="6" t="n">
        <v>1</v>
      </c>
      <c r="H87" s="6" t="n">
        <v>1</v>
      </c>
    </row>
    <row r="88" spans="1:9">
      <c r="A88" s="3" t="s">
        <v>668</v>
      </c>
    </row>
    <row r="89" spans="1:9">
      <c r="A89" s="4" t="s">
        <v>669</v>
      </c>
      <c r="C89" s="7" t="n">
        <v>995</v>
      </c>
      <c r="H89" s="7" t="n">
        <v>995</v>
      </c>
    </row>
    <row r="90" spans="1:9">
      <c r="A90" s="4" t="s">
        <v>670</v>
      </c>
      <c r="C90" s="6" t="n">
        <v>0</v>
      </c>
      <c r="H90" s="6" t="n">
        <v>0</v>
      </c>
    </row>
    <row r="91" spans="1:9">
      <c r="A91" s="4" t="s">
        <v>671</v>
      </c>
      <c r="C91" s="6" t="n">
        <v>995</v>
      </c>
      <c r="H91" s="6" t="n">
        <v>995</v>
      </c>
    </row>
    <row r="92" spans="1:9">
      <c r="A92" s="3" t="s">
        <v>672</v>
      </c>
    </row>
    <row r="93" spans="1:9">
      <c r="A93" s="4" t="s">
        <v>673</v>
      </c>
      <c r="C93" s="6" t="n">
        <v>5</v>
      </c>
      <c r="H93" s="6" t="n">
        <v>5</v>
      </c>
    </row>
    <row r="94" spans="1:9">
      <c r="A94" s="4" t="s">
        <v>674</v>
      </c>
      <c r="C94" s="6" t="n">
        <v>0</v>
      </c>
      <c r="H94" s="6" t="n">
        <v>0</v>
      </c>
    </row>
    <row r="95" spans="1:9">
      <c r="A95" s="4" t="s">
        <v>675</v>
      </c>
      <c r="C95" s="6" t="n">
        <v>5</v>
      </c>
      <c r="H95" s="6" t="n">
        <v>5</v>
      </c>
    </row>
    <row r="96" spans="1:9">
      <c r="A96" s="3" t="s">
        <v>676</v>
      </c>
    </row>
    <row r="97" spans="1:9">
      <c r="A97" s="4" t="s">
        <v>677</v>
      </c>
      <c r="B97" s="4" t="s">
        <v>586</v>
      </c>
      <c r="C97" s="6" t="n">
        <v>1000</v>
      </c>
      <c r="H97" s="6" t="n">
        <v>1000</v>
      </c>
    </row>
    <row r="98" spans="1:9">
      <c r="A98" s="4" t="s">
        <v>678</v>
      </c>
      <c r="B98" s="4" t="s">
        <v>586</v>
      </c>
      <c r="C98" s="6" t="n">
        <v>995</v>
      </c>
      <c r="H98" s="6" t="n">
        <v>995</v>
      </c>
    </row>
    <row r="99" spans="1:9">
      <c r="A99" s="4" t="s">
        <v>679</v>
      </c>
      <c r="C99" s="6" t="n">
        <v>0</v>
      </c>
      <c r="H99" s="6" t="n">
        <v>0</v>
      </c>
    </row>
    <row r="100" spans="1:9">
      <c r="A100" s="4" t="s">
        <v>680</v>
      </c>
      <c r="C100" s="6" t="n">
        <v>0</v>
      </c>
      <c r="H100" s="6" t="n">
        <v>0</v>
      </c>
    </row>
    <row r="101" spans="1:9">
      <c r="A101" s="4" t="s">
        <v>681</v>
      </c>
      <c r="C101" s="6" t="n">
        <v>0</v>
      </c>
      <c r="H101" s="6" t="n">
        <v>0</v>
      </c>
    </row>
    <row r="102" spans="1:9">
      <c r="A102" s="4" t="s">
        <v>682</v>
      </c>
      <c r="C102" s="6" t="n">
        <v>0</v>
      </c>
      <c r="H102" s="6" t="n">
        <v>0</v>
      </c>
    </row>
    <row r="103" spans="1:9">
      <c r="A103" s="4" t="s">
        <v>683</v>
      </c>
      <c r="C103" s="6" t="n">
        <v>0</v>
      </c>
      <c r="H103" s="6" t="n">
        <v>0</v>
      </c>
    </row>
    <row r="104" spans="1:9">
      <c r="A104" s="4" t="s">
        <v>684</v>
      </c>
      <c r="C104" s="6" t="n">
        <v>0</v>
      </c>
      <c r="H104" s="6" t="n">
        <v>0</v>
      </c>
    </row>
    <row r="105" spans="1:9">
      <c r="A105" s="4" t="s">
        <v>685</v>
      </c>
      <c r="C105" s="6" t="n">
        <v>0</v>
      </c>
      <c r="H105" s="6" t="n">
        <v>0</v>
      </c>
    </row>
    <row r="106" spans="1:9">
      <c r="A106" s="4" t="s">
        <v>686</v>
      </c>
      <c r="C106" s="6" t="n">
        <v>0</v>
      </c>
      <c r="H106" s="6" t="n">
        <v>0</v>
      </c>
    </row>
    <row r="107" spans="1:9">
      <c r="A107" s="4" t="s">
        <v>553</v>
      </c>
    </row>
    <row r="108" spans="1:9">
      <c r="A108" s="3" t="s">
        <v>649</v>
      </c>
    </row>
    <row r="109" spans="1:9">
      <c r="A109" s="4" t="s">
        <v>650</v>
      </c>
      <c r="C109" s="6" t="n">
        <v>56681</v>
      </c>
      <c r="E109" s="6" t="n">
        <v>63018</v>
      </c>
      <c r="H109" s="6" t="n">
        <v>56681</v>
      </c>
    </row>
    <row r="110" spans="1:9">
      <c r="A110" s="4" t="s">
        <v>651</v>
      </c>
      <c r="C110" s="6" t="n">
        <v>56817</v>
      </c>
      <c r="E110" s="6" t="n">
        <v>63557</v>
      </c>
      <c r="H110" s="6" t="n">
        <v>56817</v>
      </c>
    </row>
    <row r="111" spans="1:9">
      <c r="A111" s="4" t="s">
        <v>652</v>
      </c>
      <c r="C111" s="6" t="n">
        <v>873</v>
      </c>
      <c r="D111" s="4" t="s">
        <v>105</v>
      </c>
      <c r="E111" s="6" t="n">
        <v>1280</v>
      </c>
      <c r="F111" s="4" t="s">
        <v>115</v>
      </c>
      <c r="H111" s="6" t="n">
        <v>873</v>
      </c>
      <c r="I111" s="4" t="s">
        <v>105</v>
      </c>
    </row>
    <row r="112" spans="1:9">
      <c r="A112" s="4" t="s">
        <v>653</v>
      </c>
      <c r="C112" s="6" t="n">
        <v>-737</v>
      </c>
      <c r="D112" s="4" t="s">
        <v>105</v>
      </c>
      <c r="E112" s="6" t="n">
        <v>-741</v>
      </c>
      <c r="F112" s="4" t="s">
        <v>115</v>
      </c>
      <c r="H112" s="6" t="n">
        <v>-737</v>
      </c>
      <c r="I112" s="4" t="s">
        <v>105</v>
      </c>
    </row>
    <row r="113" spans="1:9">
      <c r="A113" s="4" t="s">
        <v>654</v>
      </c>
      <c r="C113" s="6" t="n">
        <v>0</v>
      </c>
      <c r="D113" s="4" t="s">
        <v>563</v>
      </c>
      <c r="E113" s="7" t="n">
        <v>0</v>
      </c>
      <c r="F113" s="4" t="s">
        <v>564</v>
      </c>
      <c r="H113" s="6" t="n">
        <v>0</v>
      </c>
      <c r="I113" s="4" t="s">
        <v>563</v>
      </c>
    </row>
    <row r="114" spans="1:9">
      <c r="A114" s="3" t="s">
        <v>687</v>
      </c>
    </row>
    <row r="115" spans="1:9">
      <c r="A115" s="4" t="s">
        <v>688</v>
      </c>
      <c r="C115" s="6" t="n">
        <v>9733</v>
      </c>
      <c r="H115" s="6" t="n">
        <v>9733</v>
      </c>
    </row>
    <row r="116" spans="1:9">
      <c r="A116" s="4" t="s">
        <v>689</v>
      </c>
      <c r="C116" s="6" t="n">
        <v>22433</v>
      </c>
      <c r="H116" s="6" t="n">
        <v>22433</v>
      </c>
    </row>
    <row r="117" spans="1:9">
      <c r="A117" s="4" t="s">
        <v>690</v>
      </c>
      <c r="C117" s="6" t="n">
        <v>2776</v>
      </c>
      <c r="H117" s="6" t="n">
        <v>2776</v>
      </c>
    </row>
    <row r="118" spans="1:9">
      <c r="A118" s="4" t="s">
        <v>691</v>
      </c>
      <c r="C118" s="6" t="n">
        <v>21739</v>
      </c>
      <c r="H118" s="6" t="n">
        <v>21739</v>
      </c>
    </row>
    <row r="119" spans="1:9">
      <c r="A119" s="4" t="s">
        <v>692</v>
      </c>
      <c r="C119" s="6" t="n">
        <v>56681</v>
      </c>
      <c r="H119" s="6" t="n">
        <v>56681</v>
      </c>
    </row>
    <row r="120" spans="1:9">
      <c r="A120" s="3" t="s">
        <v>693</v>
      </c>
    </row>
    <row r="121" spans="1:9">
      <c r="A121" s="4" t="s">
        <v>694</v>
      </c>
      <c r="C121" s="6" t="n">
        <v>9779</v>
      </c>
      <c r="H121" s="6" t="n">
        <v>9779</v>
      </c>
    </row>
    <row r="122" spans="1:9">
      <c r="A122" s="4" t="s">
        <v>695</v>
      </c>
      <c r="C122" s="6" t="n">
        <v>22982</v>
      </c>
      <c r="H122" s="6" t="n">
        <v>22982</v>
      </c>
    </row>
    <row r="123" spans="1:9">
      <c r="A123" s="4" t="s">
        <v>696</v>
      </c>
      <c r="C123" s="6" t="n">
        <v>2832</v>
      </c>
      <c r="H123" s="6" t="n">
        <v>2832</v>
      </c>
    </row>
    <row r="124" spans="1:9">
      <c r="A124" s="4" t="s">
        <v>697</v>
      </c>
      <c r="C124" s="6" t="n">
        <v>21224</v>
      </c>
      <c r="H124" s="6" t="n">
        <v>21224</v>
      </c>
    </row>
    <row r="125" spans="1:9">
      <c r="A125" s="4" t="s">
        <v>698</v>
      </c>
      <c r="C125" s="7" t="n">
        <v>56817</v>
      </c>
      <c r="H125" s="7" t="n">
        <v>56817</v>
      </c>
    </row>
    <row r="126" spans="1:9">
      <c r="A126" s="3" t="s">
        <v>655</v>
      </c>
    </row>
    <row r="127" spans="1:9">
      <c r="A127" s="4" t="s">
        <v>699</v>
      </c>
      <c r="B127" s="4" t="s">
        <v>618</v>
      </c>
      <c r="C127" s="4" t="s">
        <v>570</v>
      </c>
      <c r="H127" s="4" t="s">
        <v>570</v>
      </c>
    </row>
    <row r="128" spans="1:9">
      <c r="A128" s="4" t="s">
        <v>700</v>
      </c>
      <c r="B128" s="4" t="s">
        <v>618</v>
      </c>
      <c r="C128" s="4" t="s">
        <v>711</v>
      </c>
      <c r="H128" s="4" t="s">
        <v>711</v>
      </c>
    </row>
    <row r="129" spans="1:9">
      <c r="A129" s="4" t="s">
        <v>702</v>
      </c>
      <c r="B129" s="4" t="s">
        <v>618</v>
      </c>
      <c r="C129" s="4" t="s">
        <v>712</v>
      </c>
      <c r="H129" s="4" t="s">
        <v>712</v>
      </c>
    </row>
    <row r="130" spans="1:9">
      <c r="A130" s="4" t="s">
        <v>704</v>
      </c>
      <c r="B130" s="4" t="s">
        <v>713</v>
      </c>
      <c r="C130" s="4" t="s">
        <v>714</v>
      </c>
      <c r="H130" s="4" t="s">
        <v>714</v>
      </c>
    </row>
    <row r="131" spans="1:9">
      <c r="A131" s="4" t="s">
        <v>656</v>
      </c>
      <c r="B131" s="4" t="s">
        <v>618</v>
      </c>
      <c r="C131" s="4" t="s">
        <v>715</v>
      </c>
      <c r="H131" s="4" t="s">
        <v>715</v>
      </c>
    </row>
    <row r="132" spans="1:9">
      <c r="A132" s="4" t="s">
        <v>707</v>
      </c>
      <c r="B132" s="4" t="s">
        <v>617</v>
      </c>
      <c r="C132" s="10" t="n">
        <v>8.029999999999999</v>
      </c>
      <c r="H132" s="10" t="n">
        <v>8.029999999999999</v>
      </c>
    </row>
    <row r="133" spans="1:9">
      <c r="A133" s="4" t="s">
        <v>716</v>
      </c>
      <c r="C133" s="4" t="s">
        <v>625</v>
      </c>
      <c r="H133" s="4" t="s">
        <v>625</v>
      </c>
    </row>
    <row r="134" spans="1:9">
      <c r="A134" s="4" t="s">
        <v>717</v>
      </c>
      <c r="C134" s="4" t="s">
        <v>718</v>
      </c>
    </row>
    <row r="135" spans="1:9">
      <c r="A135" s="3" t="s">
        <v>666</v>
      </c>
    </row>
    <row r="136" spans="1:9">
      <c r="A136" s="4" t="s">
        <v>667</v>
      </c>
      <c r="C136" s="6" t="n">
        <v>20</v>
      </c>
      <c r="E136" s="6" t="n">
        <v>22</v>
      </c>
      <c r="H136" s="6" t="n">
        <v>20</v>
      </c>
    </row>
    <row r="137" spans="1:9">
      <c r="A137" s="3" t="s">
        <v>668</v>
      </c>
    </row>
    <row r="138" spans="1:9">
      <c r="A138" s="4" t="s">
        <v>669</v>
      </c>
      <c r="C138" s="7" t="n">
        <v>9909</v>
      </c>
      <c r="E138" s="7" t="n">
        <v>10838</v>
      </c>
      <c r="H138" s="7" t="n">
        <v>9909</v>
      </c>
    </row>
    <row r="139" spans="1:9">
      <c r="A139" s="4" t="s">
        <v>670</v>
      </c>
      <c r="C139" s="6" t="n">
        <v>11664</v>
      </c>
      <c r="E139" s="6" t="n">
        <v>12176</v>
      </c>
      <c r="H139" s="6" t="n">
        <v>11664</v>
      </c>
    </row>
    <row r="140" spans="1:9">
      <c r="A140" s="4" t="s">
        <v>671</v>
      </c>
      <c r="C140" s="6" t="n">
        <v>21573</v>
      </c>
      <c r="E140" s="6" t="n">
        <v>23014</v>
      </c>
      <c r="H140" s="6" t="n">
        <v>21573</v>
      </c>
    </row>
    <row r="141" spans="1:9">
      <c r="A141" s="3" t="s">
        <v>672</v>
      </c>
    </row>
    <row r="142" spans="1:9">
      <c r="A142" s="4" t="s">
        <v>673</v>
      </c>
      <c r="C142" s="6" t="n">
        <v>27</v>
      </c>
      <c r="E142" s="6" t="n">
        <v>12</v>
      </c>
      <c r="H142" s="6" t="n">
        <v>27</v>
      </c>
    </row>
    <row r="143" spans="1:9">
      <c r="A143" s="4" t="s">
        <v>674</v>
      </c>
      <c r="C143" s="6" t="n">
        <v>710</v>
      </c>
      <c r="E143" s="6" t="n">
        <v>729</v>
      </c>
      <c r="H143" s="6" t="n">
        <v>710</v>
      </c>
    </row>
    <row r="144" spans="1:9">
      <c r="A144" s="4" t="s">
        <v>675</v>
      </c>
      <c r="C144" s="6" t="n">
        <v>737</v>
      </c>
      <c r="E144" s="6" t="n">
        <v>741</v>
      </c>
      <c r="H144" s="6" t="n">
        <v>737</v>
      </c>
    </row>
    <row r="145" spans="1:9">
      <c r="A145" s="3" t="s">
        <v>676</v>
      </c>
    </row>
    <row r="146" spans="1:9">
      <c r="A146" s="4" t="s">
        <v>677</v>
      </c>
      <c r="B146" s="4" t="s">
        <v>586</v>
      </c>
      <c r="C146" s="6" t="n">
        <v>0</v>
      </c>
      <c r="H146" s="6" t="n">
        <v>0</v>
      </c>
    </row>
    <row r="147" spans="1:9">
      <c r="A147" s="4" t="s">
        <v>678</v>
      </c>
      <c r="B147" s="4" t="s">
        <v>586</v>
      </c>
      <c r="C147" s="6" t="n">
        <v>0</v>
      </c>
      <c r="H147" s="6" t="n">
        <v>0</v>
      </c>
    </row>
    <row r="148" spans="1:9">
      <c r="A148" s="4" t="s">
        <v>679</v>
      </c>
      <c r="C148" s="6" t="n">
        <v>33798</v>
      </c>
      <c r="H148" s="6" t="n">
        <v>33798</v>
      </c>
    </row>
    <row r="149" spans="1:9">
      <c r="A149" s="4" t="s">
        <v>680</v>
      </c>
      <c r="C149" s="6" t="n">
        <v>34503</v>
      </c>
      <c r="H149" s="6" t="n">
        <v>34503</v>
      </c>
    </row>
    <row r="150" spans="1:9">
      <c r="A150" s="4" t="s">
        <v>681</v>
      </c>
      <c r="C150" s="6" t="n">
        <v>9912</v>
      </c>
      <c r="H150" s="6" t="n">
        <v>9912</v>
      </c>
    </row>
    <row r="151" spans="1:9">
      <c r="A151" s="4" t="s">
        <v>682</v>
      </c>
      <c r="C151" s="6" t="n">
        <v>9348</v>
      </c>
      <c r="H151" s="6" t="n">
        <v>9348</v>
      </c>
    </row>
    <row r="152" spans="1:9">
      <c r="A152" s="4" t="s">
        <v>683</v>
      </c>
      <c r="C152" s="6" t="n">
        <v>0</v>
      </c>
      <c r="H152" s="6" t="n">
        <v>0</v>
      </c>
    </row>
    <row r="153" spans="1:9">
      <c r="A153" s="4" t="s">
        <v>684</v>
      </c>
      <c r="C153" s="6" t="n">
        <v>0</v>
      </c>
      <c r="H153" s="6" t="n">
        <v>0</v>
      </c>
    </row>
    <row r="154" spans="1:9">
      <c r="A154" s="4" t="s">
        <v>685</v>
      </c>
      <c r="C154" s="6" t="n">
        <v>12971</v>
      </c>
      <c r="H154" s="6" t="n">
        <v>12971</v>
      </c>
    </row>
    <row r="155" spans="1:9">
      <c r="A155" s="4" t="s">
        <v>686</v>
      </c>
      <c r="C155" s="6" t="n">
        <v>12966</v>
      </c>
      <c r="H155" s="6" t="n">
        <v>12966</v>
      </c>
    </row>
    <row r="156" spans="1:9">
      <c r="A156" s="3" t="s">
        <v>719</v>
      </c>
    </row>
    <row r="157" spans="1:9">
      <c r="A157" s="4" t="s">
        <v>720</v>
      </c>
      <c r="G157" s="6" t="n">
        <v>-1400</v>
      </c>
    </row>
    <row r="158" spans="1:9">
      <c r="A158" s="4" t="s">
        <v>721</v>
      </c>
    </row>
    <row r="159" spans="1:9">
      <c r="A159" s="3" t="s">
        <v>649</v>
      </c>
    </row>
    <row r="160" spans="1:9">
      <c r="A160" s="4" t="s">
        <v>650</v>
      </c>
      <c r="C160" s="6" t="n">
        <v>2919044</v>
      </c>
      <c r="E160" s="6" t="n">
        <v>2064091</v>
      </c>
      <c r="H160" s="6" t="n">
        <v>2919044</v>
      </c>
    </row>
    <row r="161" spans="1:9">
      <c r="A161" s="4" t="s">
        <v>651</v>
      </c>
      <c r="C161" s="6" t="n">
        <v>2905796</v>
      </c>
      <c r="E161" s="6" t="n">
        <v>2048609</v>
      </c>
      <c r="H161" s="6" t="n">
        <v>2905796</v>
      </c>
    </row>
    <row r="162" spans="1:9">
      <c r="A162" s="4" t="s">
        <v>652</v>
      </c>
      <c r="C162" s="6" t="n">
        <v>5396</v>
      </c>
      <c r="D162" s="4" t="s">
        <v>105</v>
      </c>
      <c r="E162" s="6" t="n">
        <v>4437</v>
      </c>
      <c r="F162" s="4" t="s">
        <v>115</v>
      </c>
      <c r="H162" s="6" t="n">
        <v>5396</v>
      </c>
      <c r="I162" s="4" t="s">
        <v>105</v>
      </c>
    </row>
    <row r="163" spans="1:9">
      <c r="A163" s="4" t="s">
        <v>653</v>
      </c>
      <c r="C163" s="6" t="n">
        <v>-18644</v>
      </c>
      <c r="D163" s="4" t="s">
        <v>105</v>
      </c>
      <c r="E163" s="6" t="n">
        <v>-19919</v>
      </c>
      <c r="F163" s="4" t="s">
        <v>115</v>
      </c>
      <c r="H163" s="6" t="n">
        <v>-18644</v>
      </c>
      <c r="I163" s="4" t="s">
        <v>105</v>
      </c>
    </row>
    <row r="164" spans="1:9">
      <c r="A164" s="4" t="s">
        <v>654</v>
      </c>
      <c r="C164" s="6" t="n">
        <v>0</v>
      </c>
      <c r="D164" s="4" t="s">
        <v>563</v>
      </c>
      <c r="E164" s="7" t="n">
        <v>0</v>
      </c>
      <c r="F164" s="4" t="s">
        <v>564</v>
      </c>
      <c r="H164" s="6" t="n">
        <v>0</v>
      </c>
      <c r="I164" s="4" t="s">
        <v>563</v>
      </c>
    </row>
    <row r="165" spans="1:9">
      <c r="A165" s="3" t="s">
        <v>687</v>
      </c>
    </row>
    <row r="166" spans="1:9">
      <c r="A166" s="4" t="s">
        <v>688</v>
      </c>
      <c r="C166" s="6" t="n">
        <v>0</v>
      </c>
      <c r="H166" s="6" t="n">
        <v>0</v>
      </c>
    </row>
    <row r="167" spans="1:9">
      <c r="A167" s="4" t="s">
        <v>689</v>
      </c>
      <c r="C167" s="6" t="n">
        <v>822161</v>
      </c>
      <c r="H167" s="6" t="n">
        <v>822161</v>
      </c>
    </row>
    <row r="168" spans="1:9">
      <c r="A168" s="4" t="s">
        <v>690</v>
      </c>
      <c r="C168" s="6" t="n">
        <v>1756875</v>
      </c>
      <c r="H168" s="6" t="n">
        <v>1756875</v>
      </c>
    </row>
    <row r="169" spans="1:9">
      <c r="A169" s="4" t="s">
        <v>691</v>
      </c>
      <c r="C169" s="6" t="n">
        <v>340008</v>
      </c>
      <c r="H169" s="6" t="n">
        <v>340008</v>
      </c>
    </row>
    <row r="170" spans="1:9">
      <c r="A170" s="4" t="s">
        <v>692</v>
      </c>
      <c r="C170" s="6" t="n">
        <v>2919044</v>
      </c>
      <c r="H170" s="6" t="n">
        <v>2919044</v>
      </c>
    </row>
    <row r="171" spans="1:9">
      <c r="A171" s="3" t="s">
        <v>693</v>
      </c>
    </row>
    <row r="172" spans="1:9">
      <c r="A172" s="4" t="s">
        <v>694</v>
      </c>
      <c r="C172" s="6" t="n">
        <v>0</v>
      </c>
      <c r="H172" s="6" t="n">
        <v>0</v>
      </c>
    </row>
    <row r="173" spans="1:9">
      <c r="A173" s="4" t="s">
        <v>695</v>
      </c>
      <c r="C173" s="6" t="n">
        <v>818007</v>
      </c>
      <c r="H173" s="6" t="n">
        <v>818007</v>
      </c>
    </row>
    <row r="174" spans="1:9">
      <c r="A174" s="4" t="s">
        <v>696</v>
      </c>
      <c r="C174" s="6" t="n">
        <v>1749403</v>
      </c>
      <c r="H174" s="6" t="n">
        <v>1749403</v>
      </c>
    </row>
    <row r="175" spans="1:9">
      <c r="A175" s="4" t="s">
        <v>697</v>
      </c>
      <c r="C175" s="6" t="n">
        <v>338386</v>
      </c>
      <c r="H175" s="6" t="n">
        <v>338386</v>
      </c>
    </row>
    <row r="176" spans="1:9">
      <c r="A176" s="4" t="s">
        <v>698</v>
      </c>
      <c r="C176" s="7" t="n">
        <v>2905796</v>
      </c>
      <c r="H176" s="7" t="n">
        <v>2905796</v>
      </c>
    </row>
    <row r="177" spans="1:9">
      <c r="A177" s="3" t="s">
        <v>655</v>
      </c>
    </row>
    <row r="178" spans="1:9">
      <c r="A178" s="4" t="s">
        <v>699</v>
      </c>
      <c r="C178" s="4" t="s">
        <v>709</v>
      </c>
      <c r="H178" s="4" t="s">
        <v>709</v>
      </c>
    </row>
    <row r="179" spans="1:9">
      <c r="A179" s="4" t="s">
        <v>700</v>
      </c>
      <c r="C179" s="4" t="s">
        <v>722</v>
      </c>
      <c r="H179" s="4" t="s">
        <v>722</v>
      </c>
    </row>
    <row r="180" spans="1:9">
      <c r="A180" s="4" t="s">
        <v>702</v>
      </c>
      <c r="C180" s="4" t="s">
        <v>703</v>
      </c>
      <c r="H180" s="4" t="s">
        <v>703</v>
      </c>
    </row>
    <row r="181" spans="1:9">
      <c r="A181" s="4" t="s">
        <v>704</v>
      </c>
      <c r="C181" s="4" t="s">
        <v>723</v>
      </c>
      <c r="H181" s="4" t="s">
        <v>723</v>
      </c>
    </row>
    <row r="182" spans="1:9">
      <c r="A182" s="4" t="s">
        <v>656</v>
      </c>
      <c r="C182" s="4" t="s">
        <v>724</v>
      </c>
      <c r="H182" s="4" t="s">
        <v>724</v>
      </c>
    </row>
    <row r="183" spans="1:9">
      <c r="A183" s="4" t="s">
        <v>707</v>
      </c>
      <c r="B183" s="4" t="s">
        <v>617</v>
      </c>
      <c r="C183" s="10" t="n">
        <v>7.39</v>
      </c>
      <c r="H183" s="10" t="n">
        <v>7.39</v>
      </c>
    </row>
    <row r="184" spans="1:9">
      <c r="A184" s="3" t="s">
        <v>666</v>
      </c>
    </row>
    <row r="185" spans="1:9">
      <c r="A185" s="4" t="s">
        <v>667</v>
      </c>
      <c r="C185" s="6" t="n">
        <v>213</v>
      </c>
      <c r="E185" s="6" t="n">
        <v>104</v>
      </c>
      <c r="H185" s="6" t="n">
        <v>213</v>
      </c>
    </row>
    <row r="186" spans="1:9">
      <c r="A186" s="3" t="s">
        <v>668</v>
      </c>
    </row>
    <row r="187" spans="1:9">
      <c r="A187" s="4" t="s">
        <v>669</v>
      </c>
      <c r="C187" s="7" t="n">
        <v>1582469</v>
      </c>
      <c r="E187" s="7" t="n">
        <v>223106</v>
      </c>
      <c r="H187" s="7" t="n">
        <v>1582469</v>
      </c>
    </row>
    <row r="188" spans="1:9">
      <c r="A188" s="4" t="s">
        <v>670</v>
      </c>
      <c r="C188" s="6" t="n">
        <v>484258</v>
      </c>
      <c r="E188" s="6" t="n">
        <v>1238376</v>
      </c>
      <c r="H188" s="6" t="n">
        <v>484258</v>
      </c>
    </row>
    <row r="189" spans="1:9">
      <c r="A189" s="4" t="s">
        <v>671</v>
      </c>
      <c r="C189" s="6" t="n">
        <v>2066727</v>
      </c>
      <c r="E189" s="6" t="n">
        <v>1461482</v>
      </c>
      <c r="H189" s="6" t="n">
        <v>2066727</v>
      </c>
    </row>
    <row r="190" spans="1:9">
      <c r="A190" s="3" t="s">
        <v>672</v>
      </c>
    </row>
    <row r="191" spans="1:9">
      <c r="A191" s="4" t="s">
        <v>673</v>
      </c>
      <c r="C191" s="6" t="n">
        <v>11419</v>
      </c>
      <c r="E191" s="6" t="n">
        <v>454</v>
      </c>
      <c r="H191" s="6" t="n">
        <v>11419</v>
      </c>
    </row>
    <row r="192" spans="1:9">
      <c r="A192" s="4" t="s">
        <v>674</v>
      </c>
      <c r="C192" s="6" t="n">
        <v>7225</v>
      </c>
      <c r="E192" s="6" t="n">
        <v>19465</v>
      </c>
      <c r="H192" s="6" t="n">
        <v>7225</v>
      </c>
    </row>
    <row r="193" spans="1:9">
      <c r="A193" s="4" t="s">
        <v>675</v>
      </c>
      <c r="C193" s="6" t="n">
        <v>18644</v>
      </c>
      <c r="E193" s="6" t="n">
        <v>19919</v>
      </c>
      <c r="H193" s="6" t="n">
        <v>18644</v>
      </c>
    </row>
    <row r="194" spans="1:9">
      <c r="A194" s="3" t="s">
        <v>676</v>
      </c>
    </row>
    <row r="195" spans="1:9">
      <c r="A195" s="4" t="s">
        <v>677</v>
      </c>
      <c r="B195" s="4" t="s">
        <v>586</v>
      </c>
      <c r="C195" s="6" t="n">
        <v>2919044</v>
      </c>
      <c r="H195" s="6" t="n">
        <v>2919044</v>
      </c>
    </row>
    <row r="196" spans="1:9">
      <c r="A196" s="4" t="s">
        <v>678</v>
      </c>
      <c r="B196" s="4" t="s">
        <v>586</v>
      </c>
      <c r="C196" s="6" t="n">
        <v>2905796</v>
      </c>
      <c r="H196" s="6" t="n">
        <v>2905796</v>
      </c>
    </row>
    <row r="197" spans="1:9">
      <c r="A197" s="4" t="s">
        <v>679</v>
      </c>
      <c r="C197" s="6" t="n">
        <v>0</v>
      </c>
      <c r="H197" s="6" t="n">
        <v>0</v>
      </c>
    </row>
    <row r="198" spans="1:9">
      <c r="A198" s="4" t="s">
        <v>680</v>
      </c>
      <c r="C198" s="6" t="n">
        <v>0</v>
      </c>
      <c r="H198" s="6" t="n">
        <v>0</v>
      </c>
    </row>
    <row r="199" spans="1:9">
      <c r="A199" s="4" t="s">
        <v>681</v>
      </c>
      <c r="C199" s="6" t="n">
        <v>0</v>
      </c>
      <c r="H199" s="6" t="n">
        <v>0</v>
      </c>
    </row>
    <row r="200" spans="1:9">
      <c r="A200" s="4" t="s">
        <v>682</v>
      </c>
      <c r="C200" s="6" t="n">
        <v>0</v>
      </c>
      <c r="H200" s="6" t="n">
        <v>0</v>
      </c>
    </row>
    <row r="201" spans="1:9">
      <c r="A201" s="4" t="s">
        <v>683</v>
      </c>
      <c r="C201" s="6" t="n">
        <v>0</v>
      </c>
      <c r="H201" s="6" t="n">
        <v>0</v>
      </c>
    </row>
    <row r="202" spans="1:9">
      <c r="A202" s="4" t="s">
        <v>684</v>
      </c>
      <c r="C202" s="6" t="n">
        <v>0</v>
      </c>
      <c r="H202" s="6" t="n">
        <v>0</v>
      </c>
    </row>
    <row r="203" spans="1:9">
      <c r="A203" s="4" t="s">
        <v>685</v>
      </c>
      <c r="C203" s="6" t="n">
        <v>0</v>
      </c>
      <c r="H203" s="6" t="n">
        <v>0</v>
      </c>
    </row>
    <row r="204" spans="1:9">
      <c r="A204" s="4" t="s">
        <v>686</v>
      </c>
      <c r="C204" s="6" t="n">
        <v>0</v>
      </c>
      <c r="H204" s="6" t="n">
        <v>0</v>
      </c>
    </row>
    <row r="205" spans="1:9">
      <c r="A205" s="4" t="s">
        <v>626</v>
      </c>
    </row>
    <row r="206" spans="1:9">
      <c r="A206" s="3" t="s">
        <v>649</v>
      </c>
    </row>
    <row r="207" spans="1:9">
      <c r="A207" s="4" t="s">
        <v>650</v>
      </c>
      <c r="C207" s="6" t="n">
        <v>4400</v>
      </c>
      <c r="E207" s="6" t="n">
        <v>9438</v>
      </c>
      <c r="H207" s="6" t="n">
        <v>4400</v>
      </c>
    </row>
    <row r="208" spans="1:9">
      <c r="A208" s="4" t="s">
        <v>651</v>
      </c>
      <c r="C208" s="6" t="n">
        <v>4151</v>
      </c>
      <c r="E208" s="6" t="n">
        <v>9212</v>
      </c>
      <c r="H208" s="6" t="n">
        <v>4151</v>
      </c>
    </row>
    <row r="209" spans="1:9">
      <c r="A209" s="4" t="s">
        <v>652</v>
      </c>
      <c r="C209" s="6" t="n">
        <v>0</v>
      </c>
      <c r="D209" s="4" t="s">
        <v>105</v>
      </c>
      <c r="E209" s="6" t="n">
        <v>26</v>
      </c>
      <c r="F209" s="4" t="s">
        <v>115</v>
      </c>
      <c r="H209" s="6" t="n">
        <v>0</v>
      </c>
      <c r="I209" s="4" t="s">
        <v>105</v>
      </c>
    </row>
    <row r="210" spans="1:9">
      <c r="A210" s="4" t="s">
        <v>653</v>
      </c>
      <c r="C210" s="6" t="n">
        <v>-249</v>
      </c>
      <c r="D210" s="4" t="s">
        <v>105</v>
      </c>
      <c r="E210" s="6" t="n">
        <v>-252</v>
      </c>
      <c r="F210" s="4" t="s">
        <v>115</v>
      </c>
      <c r="H210" s="6" t="n">
        <v>-249</v>
      </c>
      <c r="I210" s="4" t="s">
        <v>105</v>
      </c>
    </row>
    <row r="211" spans="1:9">
      <c r="A211" s="4" t="s">
        <v>654</v>
      </c>
      <c r="C211" s="6" t="n">
        <v>0</v>
      </c>
      <c r="D211" s="4" t="s">
        <v>563</v>
      </c>
      <c r="E211" s="7" t="n">
        <v>0</v>
      </c>
      <c r="F211" s="4" t="s">
        <v>564</v>
      </c>
      <c r="H211" s="6" t="n">
        <v>0</v>
      </c>
      <c r="I211" s="4" t="s">
        <v>563</v>
      </c>
    </row>
    <row r="212" spans="1:9">
      <c r="A212" s="3" t="s">
        <v>687</v>
      </c>
    </row>
    <row r="213" spans="1:9">
      <c r="A213" s="4" t="s">
        <v>688</v>
      </c>
      <c r="C213" s="6" t="n">
        <v>0</v>
      </c>
      <c r="H213" s="6" t="n">
        <v>0</v>
      </c>
    </row>
    <row r="214" spans="1:9">
      <c r="A214" s="4" t="s">
        <v>689</v>
      </c>
      <c r="C214" s="6" t="n">
        <v>0</v>
      </c>
      <c r="H214" s="6" t="n">
        <v>0</v>
      </c>
    </row>
    <row r="215" spans="1:9">
      <c r="A215" s="4" t="s">
        <v>690</v>
      </c>
      <c r="C215" s="6" t="n">
        <v>0</v>
      </c>
      <c r="H215" s="6" t="n">
        <v>0</v>
      </c>
    </row>
    <row r="216" spans="1:9">
      <c r="A216" s="4" t="s">
        <v>691</v>
      </c>
      <c r="C216" s="6" t="n">
        <v>4400</v>
      </c>
      <c r="H216" s="6" t="n">
        <v>4400</v>
      </c>
    </row>
    <row r="217" spans="1:9">
      <c r="A217" s="4" t="s">
        <v>692</v>
      </c>
      <c r="C217" s="6" t="n">
        <v>4400</v>
      </c>
      <c r="H217" s="6" t="n">
        <v>4400</v>
      </c>
    </row>
    <row r="218" spans="1:9">
      <c r="A218" s="3" t="s">
        <v>693</v>
      </c>
    </row>
    <row r="219" spans="1:9">
      <c r="A219" s="4" t="s">
        <v>694</v>
      </c>
      <c r="C219" s="6" t="n">
        <v>0</v>
      </c>
      <c r="H219" s="6" t="n">
        <v>0</v>
      </c>
    </row>
    <row r="220" spans="1:9">
      <c r="A220" s="4" t="s">
        <v>695</v>
      </c>
      <c r="C220" s="6" t="n">
        <v>0</v>
      </c>
      <c r="H220" s="6" t="n">
        <v>0</v>
      </c>
    </row>
    <row r="221" spans="1:9">
      <c r="A221" s="4" t="s">
        <v>696</v>
      </c>
      <c r="C221" s="6" t="n">
        <v>0</v>
      </c>
      <c r="H221" s="6" t="n">
        <v>0</v>
      </c>
    </row>
    <row r="222" spans="1:9">
      <c r="A222" s="4" t="s">
        <v>697</v>
      </c>
      <c r="C222" s="6" t="n">
        <v>4151</v>
      </c>
      <c r="H222" s="6" t="n">
        <v>4151</v>
      </c>
    </row>
    <row r="223" spans="1:9">
      <c r="A223" s="4" t="s">
        <v>698</v>
      </c>
      <c r="C223" s="7" t="n">
        <v>4151</v>
      </c>
      <c r="H223" s="7" t="n">
        <v>4151</v>
      </c>
    </row>
    <row r="224" spans="1:9">
      <c r="A224" s="3" t="s">
        <v>655</v>
      </c>
    </row>
    <row r="225" spans="1:9">
      <c r="A225" s="4" t="s">
        <v>699</v>
      </c>
      <c r="C225" s="4" t="s">
        <v>709</v>
      </c>
      <c r="H225" s="4" t="s">
        <v>709</v>
      </c>
    </row>
    <row r="226" spans="1:9">
      <c r="A226" s="4" t="s">
        <v>700</v>
      </c>
      <c r="C226" s="4" t="s">
        <v>709</v>
      </c>
      <c r="H226" s="4" t="s">
        <v>709</v>
      </c>
    </row>
    <row r="227" spans="1:9">
      <c r="A227" s="4" t="s">
        <v>702</v>
      </c>
      <c r="C227" s="4" t="s">
        <v>709</v>
      </c>
      <c r="H227" s="4" t="s">
        <v>709</v>
      </c>
    </row>
    <row r="228" spans="1:9">
      <c r="A228" s="4" t="s">
        <v>704</v>
      </c>
      <c r="C228" s="4" t="s">
        <v>725</v>
      </c>
      <c r="H228" s="4" t="s">
        <v>725</v>
      </c>
    </row>
    <row r="229" spans="1:9">
      <c r="A229" s="4" t="s">
        <v>656</v>
      </c>
      <c r="C229" s="4" t="s">
        <v>725</v>
      </c>
      <c r="H229" s="4" t="s">
        <v>725</v>
      </c>
    </row>
    <row r="230" spans="1:9">
      <c r="A230" s="4" t="s">
        <v>707</v>
      </c>
      <c r="B230" s="4" t="s">
        <v>617</v>
      </c>
      <c r="C230" s="10" t="n">
        <v>31.66</v>
      </c>
      <c r="H230" s="10" t="n">
        <v>31.66</v>
      </c>
    </row>
    <row r="231" spans="1:9">
      <c r="A231" s="3" t="s">
        <v>666</v>
      </c>
    </row>
    <row r="232" spans="1:9">
      <c r="A232" s="4" t="s">
        <v>667</v>
      </c>
      <c r="C232" s="6" t="n">
        <v>2</v>
      </c>
      <c r="E232" s="6" t="n">
        <v>2</v>
      </c>
      <c r="H232" s="6" t="n">
        <v>2</v>
      </c>
    </row>
    <row r="233" spans="1:9">
      <c r="A233" s="3" t="s">
        <v>668</v>
      </c>
    </row>
    <row r="234" spans="1:9">
      <c r="A234" s="4" t="s">
        <v>669</v>
      </c>
      <c r="C234" s="7" t="n">
        <v>0</v>
      </c>
      <c r="E234" s="7" t="n">
        <v>0</v>
      </c>
      <c r="H234" s="7" t="n">
        <v>0</v>
      </c>
    </row>
    <row r="235" spans="1:9">
      <c r="A235" s="4" t="s">
        <v>670</v>
      </c>
      <c r="C235" s="6" t="n">
        <v>4151</v>
      </c>
      <c r="E235" s="6" t="n">
        <v>4150</v>
      </c>
      <c r="H235" s="6" t="n">
        <v>4151</v>
      </c>
    </row>
    <row r="236" spans="1:9">
      <c r="A236" s="4" t="s">
        <v>671</v>
      </c>
      <c r="C236" s="6" t="n">
        <v>4151</v>
      </c>
      <c r="E236" s="6" t="n">
        <v>4150</v>
      </c>
      <c r="H236" s="6" t="n">
        <v>4151</v>
      </c>
    </row>
    <row r="237" spans="1:9">
      <c r="A237" s="3" t="s">
        <v>672</v>
      </c>
    </row>
    <row r="238" spans="1:9">
      <c r="A238" s="4" t="s">
        <v>673</v>
      </c>
      <c r="C238" s="6" t="n">
        <v>0</v>
      </c>
      <c r="E238" s="6" t="n">
        <v>0</v>
      </c>
      <c r="H238" s="6" t="n">
        <v>0</v>
      </c>
    </row>
    <row r="239" spans="1:9">
      <c r="A239" s="4" t="s">
        <v>674</v>
      </c>
      <c r="C239" s="6" t="n">
        <v>249</v>
      </c>
      <c r="E239" s="6" t="n">
        <v>252</v>
      </c>
      <c r="H239" s="6" t="n">
        <v>249</v>
      </c>
    </row>
    <row r="240" spans="1:9">
      <c r="A240" s="4" t="s">
        <v>675</v>
      </c>
      <c r="C240" s="6" t="n">
        <v>249</v>
      </c>
      <c r="E240" s="6" t="n">
        <v>252</v>
      </c>
      <c r="H240" s="6" t="n">
        <v>249</v>
      </c>
    </row>
    <row r="241" spans="1:9">
      <c r="A241" s="3" t="s">
        <v>676</v>
      </c>
    </row>
    <row r="242" spans="1:9">
      <c r="A242" s="4" t="s">
        <v>677</v>
      </c>
      <c r="B242" s="4" t="s">
        <v>586</v>
      </c>
      <c r="C242" s="6" t="n">
        <v>0</v>
      </c>
      <c r="H242" s="6" t="n">
        <v>0</v>
      </c>
    </row>
    <row r="243" spans="1:9">
      <c r="A243" s="4" t="s">
        <v>678</v>
      </c>
      <c r="B243" s="4" t="s">
        <v>586</v>
      </c>
      <c r="C243" s="6" t="n">
        <v>0</v>
      </c>
      <c r="H243" s="6" t="n">
        <v>0</v>
      </c>
    </row>
    <row r="244" spans="1:9">
      <c r="A244" s="4" t="s">
        <v>679</v>
      </c>
      <c r="C244" s="6" t="n">
        <v>4400</v>
      </c>
      <c r="H244" s="6" t="n">
        <v>4400</v>
      </c>
    </row>
    <row r="245" spans="1:9">
      <c r="A245" s="4" t="s">
        <v>680</v>
      </c>
      <c r="C245" s="6" t="n">
        <v>4151</v>
      </c>
      <c r="H245" s="6" t="n">
        <v>4151</v>
      </c>
    </row>
    <row r="246" spans="1:9">
      <c r="A246" s="4" t="s">
        <v>681</v>
      </c>
      <c r="C246" s="6" t="n">
        <v>0</v>
      </c>
      <c r="H246" s="6" t="n">
        <v>0</v>
      </c>
    </row>
    <row r="247" spans="1:9">
      <c r="A247" s="4" t="s">
        <v>682</v>
      </c>
      <c r="C247" s="6" t="n">
        <v>0</v>
      </c>
      <c r="H247" s="6" t="n">
        <v>0</v>
      </c>
    </row>
    <row r="248" spans="1:9">
      <c r="A248" s="4" t="s">
        <v>683</v>
      </c>
      <c r="C248" s="6" t="n">
        <v>0</v>
      </c>
      <c r="H248" s="6" t="n">
        <v>0</v>
      </c>
    </row>
    <row r="249" spans="1:9">
      <c r="A249" s="4" t="s">
        <v>684</v>
      </c>
      <c r="C249" s="6" t="n">
        <v>0</v>
      </c>
      <c r="H249" s="6" t="n">
        <v>0</v>
      </c>
    </row>
    <row r="250" spans="1:9">
      <c r="A250" s="4" t="s">
        <v>685</v>
      </c>
      <c r="C250" s="6" t="n">
        <v>0</v>
      </c>
      <c r="H250" s="6" t="n">
        <v>0</v>
      </c>
    </row>
    <row r="251" spans="1:9">
      <c r="A251" s="4" t="s">
        <v>686</v>
      </c>
      <c r="C251" s="6" t="n">
        <v>0</v>
      </c>
      <c r="H251" s="6" t="n">
        <v>0</v>
      </c>
    </row>
    <row r="252" spans="1:9">
      <c r="A252" s="4" t="s">
        <v>726</v>
      </c>
    </row>
    <row r="253" spans="1:9">
      <c r="A253" s="3" t="s">
        <v>649</v>
      </c>
    </row>
    <row r="254" spans="1:9">
      <c r="A254" s="4" t="s">
        <v>650</v>
      </c>
      <c r="C254" s="6" t="n">
        <v>5989207</v>
      </c>
      <c r="E254" s="6" t="n">
        <v>6703664</v>
      </c>
      <c r="H254" s="6" t="n">
        <v>5989207</v>
      </c>
    </row>
    <row r="255" spans="1:9">
      <c r="A255" s="4" t="s">
        <v>651</v>
      </c>
      <c r="C255" s="6" t="n">
        <v>6037469</v>
      </c>
      <c r="E255" s="6" t="n">
        <v>6812841</v>
      </c>
      <c r="H255" s="6" t="n">
        <v>6037469</v>
      </c>
    </row>
    <row r="256" spans="1:9">
      <c r="A256" s="4" t="s">
        <v>652</v>
      </c>
      <c r="C256" s="6" t="n">
        <v>70448</v>
      </c>
      <c r="D256" s="4" t="s">
        <v>105</v>
      </c>
      <c r="E256" s="6" t="n">
        <v>121079</v>
      </c>
      <c r="F256" s="4" t="s">
        <v>115</v>
      </c>
      <c r="H256" s="6" t="n">
        <v>70448</v>
      </c>
      <c r="I256" s="4" t="s">
        <v>105</v>
      </c>
    </row>
    <row r="257" spans="1:9">
      <c r="A257" s="4" t="s">
        <v>653</v>
      </c>
      <c r="C257" s="6" t="n">
        <v>-21359</v>
      </c>
      <c r="D257" s="4" t="s">
        <v>105</v>
      </c>
      <c r="E257" s="6" t="n">
        <v>-11238</v>
      </c>
      <c r="F257" s="4" t="s">
        <v>115</v>
      </c>
      <c r="H257" s="6" t="n">
        <v>-21359</v>
      </c>
      <c r="I257" s="4" t="s">
        <v>105</v>
      </c>
    </row>
    <row r="258" spans="1:9">
      <c r="A258" s="4" t="s">
        <v>654</v>
      </c>
      <c r="C258" s="6" t="n">
        <v>-827</v>
      </c>
      <c r="D258" s="4" t="s">
        <v>563</v>
      </c>
      <c r="E258" s="7" t="n">
        <v>-664</v>
      </c>
      <c r="F258" s="4" t="s">
        <v>564</v>
      </c>
      <c r="H258" s="6" t="n">
        <v>-827</v>
      </c>
      <c r="I258" s="4" t="s">
        <v>563</v>
      </c>
    </row>
    <row r="259" spans="1:9">
      <c r="A259" s="3" t="s">
        <v>687</v>
      </c>
    </row>
    <row r="260" spans="1:9">
      <c r="A260" s="4" t="s">
        <v>727</v>
      </c>
      <c r="C260" s="6" t="n">
        <v>5989207</v>
      </c>
      <c r="H260" s="6" t="n">
        <v>5989207</v>
      </c>
    </row>
    <row r="261" spans="1:9">
      <c r="A261" s="3" t="s">
        <v>693</v>
      </c>
    </row>
    <row r="262" spans="1:9">
      <c r="A262" s="4" t="s">
        <v>728</v>
      </c>
      <c r="C262" s="7" t="n">
        <v>6037469</v>
      </c>
      <c r="H262" s="7" t="n">
        <v>6037469</v>
      </c>
    </row>
    <row r="263" spans="1:9">
      <c r="A263" s="3" t="s">
        <v>655</v>
      </c>
    </row>
    <row r="264" spans="1:9">
      <c r="A264" s="4" t="s">
        <v>656</v>
      </c>
      <c r="B264" s="4" t="s">
        <v>729</v>
      </c>
      <c r="C264" s="4" t="s">
        <v>730</v>
      </c>
      <c r="H264" s="4" t="s">
        <v>730</v>
      </c>
    </row>
    <row r="265" spans="1:9">
      <c r="A265" s="4" t="s">
        <v>731</v>
      </c>
      <c r="C265" s="4" t="s">
        <v>732</v>
      </c>
    </row>
    <row r="266" spans="1:9">
      <c r="A266" s="3" t="s">
        <v>666</v>
      </c>
    </row>
    <row r="267" spans="1:9">
      <c r="A267" s="4" t="s">
        <v>667</v>
      </c>
      <c r="C267" s="6" t="n">
        <v>122</v>
      </c>
      <c r="E267" s="6" t="n">
        <v>57</v>
      </c>
      <c r="H267" s="6" t="n">
        <v>122</v>
      </c>
    </row>
    <row r="268" spans="1:9">
      <c r="A268" s="3" t="s">
        <v>668</v>
      </c>
    </row>
    <row r="269" spans="1:9">
      <c r="A269" s="4" t="s">
        <v>669</v>
      </c>
      <c r="C269" s="7" t="n">
        <v>2279654</v>
      </c>
      <c r="E269" s="7" t="n">
        <v>340631</v>
      </c>
      <c r="H269" s="7" t="n">
        <v>2279654</v>
      </c>
    </row>
    <row r="270" spans="1:9">
      <c r="A270" s="4" t="s">
        <v>670</v>
      </c>
      <c r="C270" s="6" t="n">
        <v>215636</v>
      </c>
      <c r="E270" s="6" t="n">
        <v>904144</v>
      </c>
      <c r="H270" s="6" t="n">
        <v>215636</v>
      </c>
    </row>
    <row r="271" spans="1:9">
      <c r="A271" s="4" t="s">
        <v>671</v>
      </c>
      <c r="C271" s="6" t="n">
        <v>2495290</v>
      </c>
      <c r="E271" s="6" t="n">
        <v>1244775</v>
      </c>
      <c r="H271" s="6" t="n">
        <v>2495290</v>
      </c>
    </row>
    <row r="272" spans="1:9">
      <c r="A272" s="3" t="s">
        <v>672</v>
      </c>
    </row>
    <row r="273" spans="1:9">
      <c r="A273" s="4" t="s">
        <v>673</v>
      </c>
      <c r="C273" s="6" t="n">
        <v>17040</v>
      </c>
      <c r="E273" s="6" t="n">
        <v>903</v>
      </c>
      <c r="H273" s="6" t="n">
        <v>17040</v>
      </c>
    </row>
    <row r="274" spans="1:9">
      <c r="A274" s="4" t="s">
        <v>674</v>
      </c>
      <c r="C274" s="6" t="n">
        <v>5146</v>
      </c>
      <c r="E274" s="6" t="n">
        <v>10999</v>
      </c>
      <c r="H274" s="6" t="n">
        <v>5146</v>
      </c>
    </row>
    <row r="275" spans="1:9">
      <c r="A275" s="4" t="s">
        <v>675</v>
      </c>
      <c r="C275" s="6" t="n">
        <v>22186</v>
      </c>
      <c r="E275" s="6" t="n">
        <v>11902</v>
      </c>
      <c r="H275" s="6" t="n">
        <v>22186</v>
      </c>
    </row>
    <row r="276" spans="1:9">
      <c r="A276" s="3" t="s">
        <v>676</v>
      </c>
    </row>
    <row r="277" spans="1:9">
      <c r="A277" s="4" t="s">
        <v>677</v>
      </c>
      <c r="B277" s="4" t="s">
        <v>586</v>
      </c>
      <c r="C277" s="6" t="n">
        <v>5861096</v>
      </c>
      <c r="H277" s="6" t="n">
        <v>5861096</v>
      </c>
    </row>
    <row r="278" spans="1:9">
      <c r="A278" s="4" t="s">
        <v>678</v>
      </c>
      <c r="B278" s="4" t="s">
        <v>586</v>
      </c>
      <c r="C278" s="6" t="n">
        <v>5898351</v>
      </c>
      <c r="H278" s="6" t="n">
        <v>5898351</v>
      </c>
    </row>
    <row r="279" spans="1:9">
      <c r="A279" s="4" t="s">
        <v>679</v>
      </c>
      <c r="C279" s="6" t="n">
        <v>0</v>
      </c>
      <c r="H279" s="6" t="n">
        <v>0</v>
      </c>
    </row>
    <row r="280" spans="1:9">
      <c r="A280" s="4" t="s">
        <v>680</v>
      </c>
      <c r="C280" s="6" t="n">
        <v>0</v>
      </c>
      <c r="H280" s="6" t="n">
        <v>0</v>
      </c>
    </row>
    <row r="281" spans="1:9">
      <c r="A281" s="4" t="s">
        <v>681</v>
      </c>
      <c r="C281" s="6" t="n">
        <v>0</v>
      </c>
      <c r="H281" s="6" t="n">
        <v>0</v>
      </c>
    </row>
    <row r="282" spans="1:9">
      <c r="A282" s="4" t="s">
        <v>682</v>
      </c>
      <c r="C282" s="6" t="n">
        <v>0</v>
      </c>
      <c r="H282" s="6" t="n">
        <v>0</v>
      </c>
    </row>
    <row r="283" spans="1:9">
      <c r="A283" s="4" t="s">
        <v>683</v>
      </c>
      <c r="C283" s="6" t="n">
        <v>128111</v>
      </c>
      <c r="H283" s="6" t="n">
        <v>128111</v>
      </c>
    </row>
    <row r="284" spans="1:9">
      <c r="A284" s="4" t="s">
        <v>684</v>
      </c>
      <c r="C284" s="6" t="n">
        <v>139118</v>
      </c>
      <c r="H284" s="6" t="n">
        <v>139118</v>
      </c>
    </row>
    <row r="285" spans="1:9">
      <c r="A285" s="4" t="s">
        <v>685</v>
      </c>
      <c r="C285" s="6" t="n">
        <v>0</v>
      </c>
      <c r="H285" s="6" t="n">
        <v>0</v>
      </c>
    </row>
    <row r="286" spans="1:9">
      <c r="A286" s="4" t="s">
        <v>686</v>
      </c>
      <c r="C286" s="6" t="n">
        <v>0</v>
      </c>
      <c r="H286" s="6" t="n">
        <v>0</v>
      </c>
    </row>
    <row r="287" spans="1:9">
      <c r="A287" s="4" t="s">
        <v>552</v>
      </c>
    </row>
    <row r="288" spans="1:9">
      <c r="A288" s="3" t="s">
        <v>649</v>
      </c>
    </row>
    <row r="289" spans="1:9">
      <c r="A289" s="4" t="s">
        <v>650</v>
      </c>
      <c r="C289" s="6" t="n">
        <v>5861096</v>
      </c>
      <c r="E289" s="6" t="n">
        <v>6549304</v>
      </c>
      <c r="H289" s="6" t="n">
        <v>5861096</v>
      </c>
    </row>
    <row r="290" spans="1:9">
      <c r="A290" s="4" t="s">
        <v>651</v>
      </c>
      <c r="C290" s="6" t="n">
        <v>5898351</v>
      </c>
      <c r="E290" s="6" t="n">
        <v>6646884</v>
      </c>
      <c r="H290" s="6" t="n">
        <v>5898351</v>
      </c>
    </row>
    <row r="291" spans="1:9">
      <c r="A291" s="4" t="s">
        <v>652</v>
      </c>
      <c r="C291" s="6" t="n">
        <v>58614</v>
      </c>
      <c r="D291" s="4" t="s">
        <v>105</v>
      </c>
      <c r="E291" s="6" t="n">
        <v>108818</v>
      </c>
      <c r="F291" s="4" t="s">
        <v>115</v>
      </c>
      <c r="H291" s="6" t="n">
        <v>58614</v>
      </c>
      <c r="I291" s="4" t="s">
        <v>105</v>
      </c>
    </row>
    <row r="292" spans="1:9">
      <c r="A292" s="4" t="s">
        <v>653</v>
      </c>
      <c r="C292" s="6" t="n">
        <v>-21359</v>
      </c>
      <c r="D292" s="4" t="s">
        <v>105</v>
      </c>
      <c r="E292" s="6" t="n">
        <v>-11238</v>
      </c>
      <c r="F292" s="4" t="s">
        <v>115</v>
      </c>
      <c r="H292" s="6" t="n">
        <v>-21359</v>
      </c>
      <c r="I292" s="4" t="s">
        <v>105</v>
      </c>
    </row>
    <row r="293" spans="1:9">
      <c r="A293" s="4" t="s">
        <v>654</v>
      </c>
      <c r="C293" s="7" t="n">
        <v>0</v>
      </c>
      <c r="D293" s="4" t="s">
        <v>563</v>
      </c>
      <c r="E293" s="7" t="n">
        <v>0</v>
      </c>
      <c r="F293" s="4" t="s">
        <v>564</v>
      </c>
      <c r="H293" s="7" t="n">
        <v>0</v>
      </c>
      <c r="I293" s="4" t="s">
        <v>563</v>
      </c>
    </row>
    <row r="294" spans="1:9">
      <c r="A294" s="3" t="s">
        <v>666</v>
      </c>
    </row>
    <row r="295" spans="1:9">
      <c r="A295" s="4" t="s">
        <v>667</v>
      </c>
      <c r="C295" s="6" t="n">
        <v>110</v>
      </c>
      <c r="E295" s="6" t="n">
        <v>45</v>
      </c>
      <c r="H295" s="6" t="n">
        <v>110</v>
      </c>
    </row>
    <row r="296" spans="1:9">
      <c r="A296" s="3" t="s">
        <v>668</v>
      </c>
    </row>
    <row r="297" spans="1:9">
      <c r="A297" s="4" t="s">
        <v>669</v>
      </c>
      <c r="C297" s="7" t="n">
        <v>2279654</v>
      </c>
      <c r="E297" s="7" t="n">
        <v>329354</v>
      </c>
      <c r="H297" s="7" t="n">
        <v>2279654</v>
      </c>
    </row>
    <row r="298" spans="1:9">
      <c r="A298" s="4" t="s">
        <v>670</v>
      </c>
      <c r="C298" s="6" t="n">
        <v>197890</v>
      </c>
      <c r="E298" s="6" t="n">
        <v>894124</v>
      </c>
      <c r="H298" s="6" t="n">
        <v>197890</v>
      </c>
    </row>
    <row r="299" spans="1:9">
      <c r="A299" s="4" t="s">
        <v>671</v>
      </c>
      <c r="C299" s="6" t="n">
        <v>2477544</v>
      </c>
      <c r="E299" s="6" t="n">
        <v>1223478</v>
      </c>
      <c r="H299" s="6" t="n">
        <v>2477544</v>
      </c>
    </row>
    <row r="300" spans="1:9">
      <c r="A300" s="3" t="s">
        <v>672</v>
      </c>
    </row>
    <row r="301" spans="1:9">
      <c r="A301" s="4" t="s">
        <v>673</v>
      </c>
      <c r="C301" s="6" t="n">
        <v>17040</v>
      </c>
      <c r="E301" s="6" t="n">
        <v>596</v>
      </c>
      <c r="H301" s="6" t="n">
        <v>17040</v>
      </c>
    </row>
    <row r="302" spans="1:9">
      <c r="A302" s="4" t="s">
        <v>674</v>
      </c>
      <c r="C302" s="6" t="n">
        <v>4319</v>
      </c>
      <c r="E302" s="6" t="n">
        <v>10642</v>
      </c>
      <c r="H302" s="6" t="n">
        <v>4319</v>
      </c>
    </row>
    <row r="303" spans="1:9">
      <c r="A303" s="4" t="s">
        <v>675</v>
      </c>
      <c r="C303" s="6" t="n">
        <v>21359</v>
      </c>
      <c r="E303" s="6" t="n">
        <v>11238</v>
      </c>
      <c r="H303" s="6" t="n">
        <v>21359</v>
      </c>
    </row>
    <row r="304" spans="1:9">
      <c r="A304" s="3" t="s">
        <v>676</v>
      </c>
    </row>
    <row r="305" spans="1:9">
      <c r="A305" s="4" t="s">
        <v>677</v>
      </c>
      <c r="B305" s="4" t="s">
        <v>586</v>
      </c>
      <c r="C305" s="6" t="n">
        <v>5861096</v>
      </c>
      <c r="H305" s="6" t="n">
        <v>5861096</v>
      </c>
    </row>
    <row r="306" spans="1:9">
      <c r="A306" s="4" t="s">
        <v>678</v>
      </c>
      <c r="B306" s="4" t="s">
        <v>586</v>
      </c>
      <c r="C306" s="6" t="n">
        <v>5898351</v>
      </c>
      <c r="H306" s="6" t="n">
        <v>5898351</v>
      </c>
    </row>
    <row r="307" spans="1:9">
      <c r="A307" s="4" t="s">
        <v>679</v>
      </c>
      <c r="C307" s="6" t="n">
        <v>0</v>
      </c>
      <c r="H307" s="6" t="n">
        <v>0</v>
      </c>
    </row>
    <row r="308" spans="1:9">
      <c r="A308" s="4" t="s">
        <v>680</v>
      </c>
      <c r="C308" s="6" t="n">
        <v>0</v>
      </c>
      <c r="H308" s="6" t="n">
        <v>0</v>
      </c>
    </row>
    <row r="309" spans="1:9">
      <c r="A309" s="4" t="s">
        <v>681</v>
      </c>
      <c r="C309" s="6" t="n">
        <v>0</v>
      </c>
      <c r="H309" s="6" t="n">
        <v>0</v>
      </c>
    </row>
    <row r="310" spans="1:9">
      <c r="A310" s="4" t="s">
        <v>682</v>
      </c>
      <c r="C310" s="6" t="n">
        <v>0</v>
      </c>
      <c r="H310" s="6" t="n">
        <v>0</v>
      </c>
    </row>
    <row r="311" spans="1:9">
      <c r="A311" s="4" t="s">
        <v>683</v>
      </c>
      <c r="C311" s="6" t="n">
        <v>0</v>
      </c>
      <c r="H311" s="6" t="n">
        <v>0</v>
      </c>
    </row>
    <row r="312" spans="1:9">
      <c r="A312" s="4" t="s">
        <v>684</v>
      </c>
      <c r="C312" s="6" t="n">
        <v>0</v>
      </c>
      <c r="H312" s="6" t="n">
        <v>0</v>
      </c>
    </row>
    <row r="313" spans="1:9">
      <c r="A313" s="4" t="s">
        <v>685</v>
      </c>
      <c r="C313" s="6" t="n">
        <v>0</v>
      </c>
      <c r="H313" s="6" t="n">
        <v>0</v>
      </c>
    </row>
    <row r="314" spans="1:9">
      <c r="A314" s="4" t="s">
        <v>686</v>
      </c>
      <c r="C314" s="6" t="n">
        <v>0</v>
      </c>
      <c r="H314" s="6" t="n">
        <v>0</v>
      </c>
    </row>
    <row r="315" spans="1:9">
      <c r="A315" s="4" t="s">
        <v>733</v>
      </c>
    </row>
    <row r="316" spans="1:9">
      <c r="A316" s="3" t="s">
        <v>649</v>
      </c>
    </row>
    <row r="317" spans="1:9">
      <c r="A317" s="4" t="s">
        <v>650</v>
      </c>
      <c r="C317" s="6" t="n">
        <v>1940915</v>
      </c>
      <c r="E317" s="6" t="n">
        <v>1810476</v>
      </c>
      <c r="H317" s="6" t="n">
        <v>1940915</v>
      </c>
    </row>
    <row r="318" spans="1:9">
      <c r="A318" s="4" t="s">
        <v>651</v>
      </c>
      <c r="C318" s="6" t="n">
        <v>1949335</v>
      </c>
      <c r="E318" s="6" t="n">
        <v>1836870</v>
      </c>
      <c r="H318" s="6" t="n">
        <v>1949335</v>
      </c>
    </row>
    <row r="319" spans="1:9">
      <c r="A319" s="4" t="s">
        <v>652</v>
      </c>
      <c r="C319" s="6" t="n">
        <v>14727</v>
      </c>
      <c r="D319" s="4" t="s">
        <v>105</v>
      </c>
      <c r="E319" s="6" t="n">
        <v>29043</v>
      </c>
      <c r="F319" s="4" t="s">
        <v>115</v>
      </c>
      <c r="H319" s="6" t="n">
        <v>14727</v>
      </c>
      <c r="I319" s="4" t="s">
        <v>105</v>
      </c>
    </row>
    <row r="320" spans="1:9">
      <c r="A320" s="4" t="s">
        <v>653</v>
      </c>
      <c r="C320" s="6" t="n">
        <v>-6307</v>
      </c>
      <c r="D320" s="4" t="s">
        <v>105</v>
      </c>
      <c r="E320" s="6" t="n">
        <v>-2649</v>
      </c>
      <c r="F320" s="4" t="s">
        <v>115</v>
      </c>
      <c r="H320" s="6" t="n">
        <v>-6307</v>
      </c>
      <c r="I320" s="4" t="s">
        <v>105</v>
      </c>
    </row>
    <row r="321" spans="1:9">
      <c r="A321" s="4" t="s">
        <v>654</v>
      </c>
      <c r="C321" s="7" t="n">
        <v>0</v>
      </c>
      <c r="D321" s="4" t="s">
        <v>563</v>
      </c>
      <c r="E321" s="7" t="n">
        <v>0</v>
      </c>
      <c r="F321" s="4" t="s">
        <v>564</v>
      </c>
      <c r="H321" s="7" t="n">
        <v>0</v>
      </c>
      <c r="I321" s="4" t="s">
        <v>563</v>
      </c>
    </row>
    <row r="322" spans="1:9">
      <c r="A322" s="3" t="s">
        <v>666</v>
      </c>
    </row>
    <row r="323" spans="1:9">
      <c r="A323" s="4" t="s">
        <v>667</v>
      </c>
      <c r="C323" s="6" t="n">
        <v>40</v>
      </c>
      <c r="E323" s="6" t="n">
        <v>16</v>
      </c>
      <c r="H323" s="6" t="n">
        <v>40</v>
      </c>
    </row>
    <row r="324" spans="1:9">
      <c r="A324" s="3" t="s">
        <v>668</v>
      </c>
    </row>
    <row r="325" spans="1:9">
      <c r="A325" s="4" t="s">
        <v>669</v>
      </c>
      <c r="C325" s="7" t="n">
        <v>726713</v>
      </c>
      <c r="E325" s="7" t="n">
        <v>62950</v>
      </c>
      <c r="H325" s="7" t="n">
        <v>726713</v>
      </c>
    </row>
    <row r="326" spans="1:9">
      <c r="A326" s="4" t="s">
        <v>670</v>
      </c>
      <c r="C326" s="6" t="n">
        <v>77545</v>
      </c>
      <c r="E326" s="6" t="n">
        <v>310834</v>
      </c>
      <c r="H326" s="6" t="n">
        <v>77545</v>
      </c>
    </row>
    <row r="327" spans="1:9">
      <c r="A327" s="4" t="s">
        <v>671</v>
      </c>
      <c r="C327" s="6" t="n">
        <v>804258</v>
      </c>
      <c r="E327" s="6" t="n">
        <v>373784</v>
      </c>
      <c r="H327" s="6" t="n">
        <v>804258</v>
      </c>
    </row>
    <row r="328" spans="1:9">
      <c r="A328" s="3" t="s">
        <v>672</v>
      </c>
    </row>
    <row r="329" spans="1:9">
      <c r="A329" s="4" t="s">
        <v>673</v>
      </c>
      <c r="C329" s="6" t="n">
        <v>4827</v>
      </c>
      <c r="E329" s="6" t="n">
        <v>37</v>
      </c>
      <c r="H329" s="6" t="n">
        <v>4827</v>
      </c>
    </row>
    <row r="330" spans="1:9">
      <c r="A330" s="4" t="s">
        <v>674</v>
      </c>
      <c r="C330" s="6" t="n">
        <v>1480</v>
      </c>
      <c r="E330" s="6" t="n">
        <v>2612</v>
      </c>
      <c r="H330" s="6" t="n">
        <v>1480</v>
      </c>
    </row>
    <row r="331" spans="1:9">
      <c r="A331" s="4" t="s">
        <v>675</v>
      </c>
      <c r="C331" s="6" t="n">
        <v>6307</v>
      </c>
      <c r="E331" s="6" t="n">
        <v>2649</v>
      </c>
      <c r="H331" s="6" t="n">
        <v>6307</v>
      </c>
    </row>
    <row r="332" spans="1:9">
      <c r="A332" s="3" t="s">
        <v>676</v>
      </c>
    </row>
    <row r="333" spans="1:9">
      <c r="A333" s="4" t="s">
        <v>677</v>
      </c>
      <c r="B333" s="4" t="s">
        <v>586</v>
      </c>
      <c r="C333" s="6" t="n">
        <v>1940915</v>
      </c>
      <c r="H333" s="6" t="n">
        <v>1940915</v>
      </c>
    </row>
    <row r="334" spans="1:9">
      <c r="A334" s="4" t="s">
        <v>678</v>
      </c>
      <c r="B334" s="4" t="s">
        <v>586</v>
      </c>
      <c r="C334" s="6" t="n">
        <v>1949335</v>
      </c>
      <c r="H334" s="6" t="n">
        <v>1949335</v>
      </c>
    </row>
    <row r="335" spans="1:9">
      <c r="A335" s="4" t="s">
        <v>679</v>
      </c>
      <c r="C335" s="6" t="n">
        <v>0</v>
      </c>
      <c r="H335" s="6" t="n">
        <v>0</v>
      </c>
    </row>
    <row r="336" spans="1:9">
      <c r="A336" s="4" t="s">
        <v>680</v>
      </c>
      <c r="C336" s="6" t="n">
        <v>0</v>
      </c>
      <c r="H336" s="6" t="n">
        <v>0</v>
      </c>
    </row>
    <row r="337" spans="1:9">
      <c r="A337" s="4" t="s">
        <v>681</v>
      </c>
      <c r="C337" s="6" t="n">
        <v>0</v>
      </c>
      <c r="H337" s="6" t="n">
        <v>0</v>
      </c>
    </row>
    <row r="338" spans="1:9">
      <c r="A338" s="4" t="s">
        <v>682</v>
      </c>
      <c r="C338" s="6" t="n">
        <v>0</v>
      </c>
      <c r="H338" s="6" t="n">
        <v>0</v>
      </c>
    </row>
    <row r="339" spans="1:9">
      <c r="A339" s="4" t="s">
        <v>683</v>
      </c>
      <c r="C339" s="6" t="n">
        <v>0</v>
      </c>
      <c r="H339" s="6" t="n">
        <v>0</v>
      </c>
    </row>
    <row r="340" spans="1:9">
      <c r="A340" s="4" t="s">
        <v>684</v>
      </c>
      <c r="C340" s="6" t="n">
        <v>0</v>
      </c>
      <c r="H340" s="6" t="n">
        <v>0</v>
      </c>
    </row>
    <row r="341" spans="1:9">
      <c r="A341" s="4" t="s">
        <v>685</v>
      </c>
      <c r="C341" s="6" t="n">
        <v>0</v>
      </c>
      <c r="H341" s="6" t="n">
        <v>0</v>
      </c>
    </row>
    <row r="342" spans="1:9">
      <c r="A342" s="4" t="s">
        <v>686</v>
      </c>
      <c r="C342" s="6" t="n">
        <v>0</v>
      </c>
      <c r="H342" s="6" t="n">
        <v>0</v>
      </c>
    </row>
    <row r="343" spans="1:9">
      <c r="A343" s="4" t="s">
        <v>734</v>
      </c>
    </row>
    <row r="344" spans="1:9">
      <c r="A344" s="3" t="s">
        <v>649</v>
      </c>
    </row>
    <row r="345" spans="1:9">
      <c r="A345" s="4" t="s">
        <v>650</v>
      </c>
      <c r="C345" s="6" t="n">
        <v>763967</v>
      </c>
      <c r="E345" s="6" t="n">
        <v>801820</v>
      </c>
      <c r="H345" s="6" t="n">
        <v>763967</v>
      </c>
    </row>
    <row r="346" spans="1:9">
      <c r="A346" s="4" t="s">
        <v>651</v>
      </c>
      <c r="C346" s="6" t="n">
        <v>761801</v>
      </c>
      <c r="E346" s="6" t="n">
        <v>807443</v>
      </c>
      <c r="H346" s="6" t="n">
        <v>761801</v>
      </c>
    </row>
    <row r="347" spans="1:9">
      <c r="A347" s="4" t="s">
        <v>652</v>
      </c>
      <c r="C347" s="6" t="n">
        <v>2385</v>
      </c>
      <c r="D347" s="4" t="s">
        <v>105</v>
      </c>
      <c r="E347" s="6" t="n">
        <v>8240</v>
      </c>
      <c r="F347" s="4" t="s">
        <v>115</v>
      </c>
      <c r="H347" s="6" t="n">
        <v>2385</v>
      </c>
      <c r="I347" s="4" t="s">
        <v>105</v>
      </c>
    </row>
    <row r="348" spans="1:9">
      <c r="A348" s="4" t="s">
        <v>653</v>
      </c>
      <c r="C348" s="6" t="n">
        <v>-4551</v>
      </c>
      <c r="D348" s="4" t="s">
        <v>105</v>
      </c>
      <c r="E348" s="6" t="n">
        <v>-2617</v>
      </c>
      <c r="F348" s="4" t="s">
        <v>115</v>
      </c>
      <c r="H348" s="6" t="n">
        <v>-4551</v>
      </c>
      <c r="I348" s="4" t="s">
        <v>105</v>
      </c>
    </row>
    <row r="349" spans="1:9">
      <c r="A349" s="4" t="s">
        <v>654</v>
      </c>
      <c r="C349" s="7" t="n">
        <v>0</v>
      </c>
      <c r="D349" s="4" t="s">
        <v>563</v>
      </c>
      <c r="E349" s="7" t="n">
        <v>0</v>
      </c>
      <c r="F349" s="4" t="s">
        <v>564</v>
      </c>
      <c r="H349" s="7" t="n">
        <v>0</v>
      </c>
      <c r="I349" s="4" t="s">
        <v>563</v>
      </c>
    </row>
    <row r="350" spans="1:9">
      <c r="A350" s="3" t="s">
        <v>666</v>
      </c>
    </row>
    <row r="351" spans="1:9">
      <c r="A351" s="4" t="s">
        <v>667</v>
      </c>
      <c r="C351" s="6" t="n">
        <v>15</v>
      </c>
      <c r="E351" s="6" t="n">
        <v>5</v>
      </c>
      <c r="H351" s="6" t="n">
        <v>15</v>
      </c>
    </row>
    <row r="352" spans="1:9">
      <c r="A352" s="3" t="s">
        <v>668</v>
      </c>
    </row>
    <row r="353" spans="1:9">
      <c r="A353" s="4" t="s">
        <v>669</v>
      </c>
      <c r="C353" s="7" t="n">
        <v>364919</v>
      </c>
      <c r="E353" s="7" t="n">
        <v>8550</v>
      </c>
      <c r="H353" s="7" t="n">
        <v>364919</v>
      </c>
    </row>
    <row r="354" spans="1:9">
      <c r="A354" s="4" t="s">
        <v>670</v>
      </c>
      <c r="C354" s="6" t="n">
        <v>102109</v>
      </c>
      <c r="E354" s="6" t="n">
        <v>128896</v>
      </c>
      <c r="H354" s="6" t="n">
        <v>102109</v>
      </c>
    </row>
    <row r="355" spans="1:9">
      <c r="A355" s="4" t="s">
        <v>671</v>
      </c>
      <c r="C355" s="6" t="n">
        <v>467028</v>
      </c>
      <c r="E355" s="6" t="n">
        <v>137446</v>
      </c>
      <c r="H355" s="6" t="n">
        <v>467028</v>
      </c>
    </row>
    <row r="356" spans="1:9">
      <c r="A356" s="3" t="s">
        <v>672</v>
      </c>
    </row>
    <row r="357" spans="1:9">
      <c r="A357" s="4" t="s">
        <v>673</v>
      </c>
      <c r="C357" s="6" t="n">
        <v>1951</v>
      </c>
      <c r="E357" s="6" t="n">
        <v>12</v>
      </c>
      <c r="H357" s="6" t="n">
        <v>1951</v>
      </c>
    </row>
    <row r="358" spans="1:9">
      <c r="A358" s="4" t="s">
        <v>674</v>
      </c>
      <c r="C358" s="6" t="n">
        <v>2600</v>
      </c>
      <c r="E358" s="6" t="n">
        <v>2605</v>
      </c>
      <c r="H358" s="6" t="n">
        <v>2600</v>
      </c>
    </row>
    <row r="359" spans="1:9">
      <c r="A359" s="4" t="s">
        <v>675</v>
      </c>
      <c r="C359" s="6" t="n">
        <v>4551</v>
      </c>
      <c r="E359" s="6" t="n">
        <v>2617</v>
      </c>
      <c r="H359" s="6" t="n">
        <v>4551</v>
      </c>
    </row>
    <row r="360" spans="1:9">
      <c r="A360" s="3" t="s">
        <v>676</v>
      </c>
    </row>
    <row r="361" spans="1:9">
      <c r="A361" s="4" t="s">
        <v>677</v>
      </c>
      <c r="B361" s="4" t="s">
        <v>586</v>
      </c>
      <c r="C361" s="6" t="n">
        <v>763967</v>
      </c>
      <c r="H361" s="6" t="n">
        <v>763967</v>
      </c>
    </row>
    <row r="362" spans="1:9">
      <c r="A362" s="4" t="s">
        <v>678</v>
      </c>
      <c r="B362" s="4" t="s">
        <v>586</v>
      </c>
      <c r="C362" s="6" t="n">
        <v>761801</v>
      </c>
      <c r="H362" s="6" t="n">
        <v>761801</v>
      </c>
    </row>
    <row r="363" spans="1:9">
      <c r="A363" s="4" t="s">
        <v>679</v>
      </c>
      <c r="C363" s="6" t="n">
        <v>0</v>
      </c>
      <c r="H363" s="6" t="n">
        <v>0</v>
      </c>
    </row>
    <row r="364" spans="1:9">
      <c r="A364" s="4" t="s">
        <v>680</v>
      </c>
      <c r="C364" s="6" t="n">
        <v>0</v>
      </c>
      <c r="H364" s="6" t="n">
        <v>0</v>
      </c>
    </row>
    <row r="365" spans="1:9">
      <c r="A365" s="4" t="s">
        <v>681</v>
      </c>
      <c r="C365" s="6" t="n">
        <v>0</v>
      </c>
      <c r="H365" s="6" t="n">
        <v>0</v>
      </c>
    </row>
    <row r="366" spans="1:9">
      <c r="A366" s="4" t="s">
        <v>682</v>
      </c>
      <c r="C366" s="6" t="n">
        <v>0</v>
      </c>
      <c r="H366" s="6" t="n">
        <v>0</v>
      </c>
    </row>
    <row r="367" spans="1:9">
      <c r="A367" s="4" t="s">
        <v>683</v>
      </c>
      <c r="C367" s="6" t="n">
        <v>0</v>
      </c>
      <c r="H367" s="6" t="n">
        <v>0</v>
      </c>
    </row>
    <row r="368" spans="1:9">
      <c r="A368" s="4" t="s">
        <v>684</v>
      </c>
      <c r="C368" s="6" t="n">
        <v>0</v>
      </c>
      <c r="H368" s="6" t="n">
        <v>0</v>
      </c>
    </row>
    <row r="369" spans="1:9">
      <c r="A369" s="4" t="s">
        <v>685</v>
      </c>
      <c r="C369" s="6" t="n">
        <v>0</v>
      </c>
      <c r="H369" s="6" t="n">
        <v>0</v>
      </c>
    </row>
    <row r="370" spans="1:9">
      <c r="A370" s="4" t="s">
        <v>686</v>
      </c>
      <c r="C370" s="6" t="n">
        <v>0</v>
      </c>
      <c r="H370" s="6" t="n">
        <v>0</v>
      </c>
    </row>
    <row r="371" spans="1:9">
      <c r="A371" s="4" t="s">
        <v>735</v>
      </c>
    </row>
    <row r="372" spans="1:9">
      <c r="A372" s="3" t="s">
        <v>649</v>
      </c>
    </row>
    <row r="373" spans="1:9">
      <c r="A373" s="4" t="s">
        <v>650</v>
      </c>
      <c r="C373" s="6" t="n">
        <v>3156214</v>
      </c>
      <c r="E373" s="6" t="n">
        <v>3932200</v>
      </c>
      <c r="H373" s="6" t="n">
        <v>3156214</v>
      </c>
    </row>
    <row r="374" spans="1:9">
      <c r="A374" s="4" t="s">
        <v>651</v>
      </c>
      <c r="C374" s="6" t="n">
        <v>3187215</v>
      </c>
      <c r="E374" s="6" t="n">
        <v>3997428</v>
      </c>
      <c r="H374" s="6" t="n">
        <v>3187215</v>
      </c>
    </row>
    <row r="375" spans="1:9">
      <c r="A375" s="4" t="s">
        <v>652</v>
      </c>
      <c r="C375" s="6" t="n">
        <v>41502</v>
      </c>
      <c r="D375" s="4" t="s">
        <v>105</v>
      </c>
      <c r="E375" s="6" t="n">
        <v>71200</v>
      </c>
      <c r="F375" s="4" t="s">
        <v>115</v>
      </c>
      <c r="H375" s="6" t="n">
        <v>41502</v>
      </c>
      <c r="I375" s="4" t="s">
        <v>105</v>
      </c>
    </row>
    <row r="376" spans="1:9">
      <c r="A376" s="4" t="s">
        <v>653</v>
      </c>
      <c r="C376" s="6" t="n">
        <v>-10501</v>
      </c>
      <c r="D376" s="4" t="s">
        <v>105</v>
      </c>
      <c r="E376" s="6" t="n">
        <v>-5972</v>
      </c>
      <c r="F376" s="4" t="s">
        <v>115</v>
      </c>
      <c r="H376" s="6" t="n">
        <v>-10501</v>
      </c>
      <c r="I376" s="4" t="s">
        <v>105</v>
      </c>
    </row>
    <row r="377" spans="1:9">
      <c r="A377" s="4" t="s">
        <v>654</v>
      </c>
      <c r="C377" s="7" t="n">
        <v>0</v>
      </c>
      <c r="D377" s="4" t="s">
        <v>563</v>
      </c>
      <c r="E377" s="7" t="n">
        <v>0</v>
      </c>
      <c r="F377" s="4" t="s">
        <v>564</v>
      </c>
      <c r="H377" s="7" t="n">
        <v>0</v>
      </c>
      <c r="I377" s="4" t="s">
        <v>563</v>
      </c>
    </row>
    <row r="378" spans="1:9">
      <c r="A378" s="3" t="s">
        <v>666</v>
      </c>
    </row>
    <row r="379" spans="1:9">
      <c r="A379" s="4" t="s">
        <v>667</v>
      </c>
      <c r="C379" s="6" t="n">
        <v>55</v>
      </c>
      <c r="E379" s="6" t="n">
        <v>24</v>
      </c>
      <c r="H379" s="6" t="n">
        <v>55</v>
      </c>
    </row>
    <row r="380" spans="1:9">
      <c r="A380" s="3" t="s">
        <v>668</v>
      </c>
    </row>
    <row r="381" spans="1:9">
      <c r="A381" s="4" t="s">
        <v>669</v>
      </c>
      <c r="C381" s="7" t="n">
        <v>1188022</v>
      </c>
      <c r="E381" s="7" t="n">
        <v>257854</v>
      </c>
      <c r="H381" s="7" t="n">
        <v>1188022</v>
      </c>
    </row>
    <row r="382" spans="1:9">
      <c r="A382" s="4" t="s">
        <v>670</v>
      </c>
      <c r="C382" s="6" t="n">
        <v>18236</v>
      </c>
      <c r="E382" s="6" t="n">
        <v>454394</v>
      </c>
      <c r="H382" s="6" t="n">
        <v>18236</v>
      </c>
    </row>
    <row r="383" spans="1:9">
      <c r="A383" s="4" t="s">
        <v>671</v>
      </c>
      <c r="C383" s="6" t="n">
        <v>1206258</v>
      </c>
      <c r="E383" s="6" t="n">
        <v>712248</v>
      </c>
      <c r="H383" s="6" t="n">
        <v>1206258</v>
      </c>
    </row>
    <row r="384" spans="1:9">
      <c r="A384" s="3" t="s">
        <v>672</v>
      </c>
    </row>
    <row r="385" spans="1:9">
      <c r="A385" s="4" t="s">
        <v>673</v>
      </c>
      <c r="C385" s="6" t="n">
        <v>10262</v>
      </c>
      <c r="E385" s="6" t="n">
        <v>547</v>
      </c>
      <c r="H385" s="6" t="n">
        <v>10262</v>
      </c>
    </row>
    <row r="386" spans="1:9">
      <c r="A386" s="4" t="s">
        <v>674</v>
      </c>
      <c r="C386" s="6" t="n">
        <v>239</v>
      </c>
      <c r="E386" s="6" t="n">
        <v>5425</v>
      </c>
      <c r="H386" s="6" t="n">
        <v>239</v>
      </c>
    </row>
    <row r="387" spans="1:9">
      <c r="A387" s="4" t="s">
        <v>675</v>
      </c>
      <c r="C387" s="6" t="n">
        <v>10501</v>
      </c>
      <c r="E387" s="6" t="n">
        <v>5972</v>
      </c>
      <c r="H387" s="6" t="n">
        <v>10501</v>
      </c>
    </row>
    <row r="388" spans="1:9">
      <c r="A388" s="3" t="s">
        <v>676</v>
      </c>
    </row>
    <row r="389" spans="1:9">
      <c r="A389" s="4" t="s">
        <v>677</v>
      </c>
      <c r="B389" s="4" t="s">
        <v>586</v>
      </c>
      <c r="C389" s="6" t="n">
        <v>3156214</v>
      </c>
      <c r="H389" s="6" t="n">
        <v>3156214</v>
      </c>
    </row>
    <row r="390" spans="1:9">
      <c r="A390" s="4" t="s">
        <v>678</v>
      </c>
      <c r="B390" s="4" t="s">
        <v>586</v>
      </c>
      <c r="C390" s="6" t="n">
        <v>3187215</v>
      </c>
      <c r="H390" s="6" t="n">
        <v>3187215</v>
      </c>
    </row>
    <row r="391" spans="1:9">
      <c r="A391" s="4" t="s">
        <v>679</v>
      </c>
      <c r="C391" s="6" t="n">
        <v>0</v>
      </c>
      <c r="H391" s="6" t="n">
        <v>0</v>
      </c>
    </row>
    <row r="392" spans="1:9">
      <c r="A392" s="4" t="s">
        <v>680</v>
      </c>
      <c r="C392" s="6" t="n">
        <v>0</v>
      </c>
      <c r="H392" s="6" t="n">
        <v>0</v>
      </c>
    </row>
    <row r="393" spans="1:9">
      <c r="A393" s="4" t="s">
        <v>681</v>
      </c>
      <c r="C393" s="6" t="n">
        <v>0</v>
      </c>
      <c r="H393" s="6" t="n">
        <v>0</v>
      </c>
    </row>
    <row r="394" spans="1:9">
      <c r="A394" s="4" t="s">
        <v>682</v>
      </c>
      <c r="C394" s="6" t="n">
        <v>0</v>
      </c>
      <c r="H394" s="6" t="n">
        <v>0</v>
      </c>
    </row>
    <row r="395" spans="1:9">
      <c r="A395" s="4" t="s">
        <v>683</v>
      </c>
      <c r="C395" s="6" t="n">
        <v>0</v>
      </c>
      <c r="H395" s="6" t="n">
        <v>0</v>
      </c>
    </row>
    <row r="396" spans="1:9">
      <c r="A396" s="4" t="s">
        <v>684</v>
      </c>
      <c r="C396" s="6" t="n">
        <v>0</v>
      </c>
      <c r="H396" s="6" t="n">
        <v>0</v>
      </c>
    </row>
    <row r="397" spans="1:9">
      <c r="A397" s="4" t="s">
        <v>685</v>
      </c>
      <c r="C397" s="6" t="n">
        <v>0</v>
      </c>
      <c r="H397" s="6" t="n">
        <v>0</v>
      </c>
    </row>
    <row r="398" spans="1:9">
      <c r="A398" s="4" t="s">
        <v>686</v>
      </c>
      <c r="C398" s="6" t="n">
        <v>0</v>
      </c>
      <c r="H398" s="6" t="n">
        <v>0</v>
      </c>
    </row>
    <row r="399" spans="1:9">
      <c r="A399" s="4" t="s">
        <v>736</v>
      </c>
    </row>
    <row r="400" spans="1:9">
      <c r="A400" s="3" t="s">
        <v>649</v>
      </c>
    </row>
    <row r="401" spans="1:9">
      <c r="A401" s="4" t="s">
        <v>650</v>
      </c>
      <c r="C401" s="6" t="n">
        <v>0</v>
      </c>
      <c r="E401" s="6" t="n">
        <v>4808</v>
      </c>
      <c r="H401" s="6" t="n">
        <v>0</v>
      </c>
    </row>
    <row r="402" spans="1:9">
      <c r="A402" s="4" t="s">
        <v>651</v>
      </c>
      <c r="C402" s="6" t="n">
        <v>0</v>
      </c>
      <c r="E402" s="6" t="n">
        <v>5143</v>
      </c>
      <c r="H402" s="6" t="n">
        <v>0</v>
      </c>
    </row>
    <row r="403" spans="1:9">
      <c r="A403" s="4" t="s">
        <v>652</v>
      </c>
      <c r="C403" s="6" t="n">
        <v>0</v>
      </c>
      <c r="D403" s="4" t="s">
        <v>105</v>
      </c>
      <c r="E403" s="6" t="n">
        <v>335</v>
      </c>
      <c r="F403" s="4" t="s">
        <v>115</v>
      </c>
      <c r="H403" s="6" t="n">
        <v>0</v>
      </c>
      <c r="I403" s="4" t="s">
        <v>105</v>
      </c>
    </row>
    <row r="404" spans="1:9">
      <c r="A404" s="4" t="s">
        <v>653</v>
      </c>
      <c r="C404" s="6" t="n">
        <v>0</v>
      </c>
      <c r="D404" s="4" t="s">
        <v>105</v>
      </c>
      <c r="E404" s="6" t="n">
        <v>0</v>
      </c>
      <c r="F404" s="4" t="s">
        <v>115</v>
      </c>
      <c r="H404" s="6" t="n">
        <v>0</v>
      </c>
      <c r="I404" s="4" t="s">
        <v>105</v>
      </c>
    </row>
    <row r="405" spans="1:9">
      <c r="A405" s="4" t="s">
        <v>654</v>
      </c>
      <c r="C405" s="6" t="n">
        <v>0</v>
      </c>
      <c r="D405" s="4" t="s">
        <v>563</v>
      </c>
      <c r="E405" s="6" t="n">
        <v>0</v>
      </c>
      <c r="F405" s="4" t="s">
        <v>564</v>
      </c>
      <c r="H405" s="6" t="n">
        <v>0</v>
      </c>
      <c r="I405" s="4" t="s">
        <v>563</v>
      </c>
    </row>
    <row r="406" spans="1:9">
      <c r="A406" s="3" t="s">
        <v>676</v>
      </c>
    </row>
    <row r="407" spans="1:9">
      <c r="A407" s="4" t="s">
        <v>677</v>
      </c>
      <c r="B407" s="4" t="s">
        <v>586</v>
      </c>
      <c r="C407" s="6" t="n">
        <v>0</v>
      </c>
      <c r="H407" s="6" t="n">
        <v>0</v>
      </c>
    </row>
    <row r="408" spans="1:9">
      <c r="A408" s="4" t="s">
        <v>678</v>
      </c>
      <c r="B408" s="4" t="s">
        <v>586</v>
      </c>
      <c r="C408" s="6" t="n">
        <v>0</v>
      </c>
      <c r="H408" s="6" t="n">
        <v>0</v>
      </c>
    </row>
    <row r="409" spans="1:9">
      <c r="A409" s="4" t="s">
        <v>679</v>
      </c>
      <c r="C409" s="6" t="n">
        <v>0</v>
      </c>
      <c r="H409" s="6" t="n">
        <v>0</v>
      </c>
    </row>
    <row r="410" spans="1:9">
      <c r="A410" s="4" t="s">
        <v>680</v>
      </c>
      <c r="C410" s="6" t="n">
        <v>0</v>
      </c>
      <c r="H410" s="6" t="n">
        <v>0</v>
      </c>
    </row>
    <row r="411" spans="1:9">
      <c r="A411" s="4" t="s">
        <v>681</v>
      </c>
      <c r="C411" s="6" t="n">
        <v>0</v>
      </c>
      <c r="H411" s="6" t="n">
        <v>0</v>
      </c>
    </row>
    <row r="412" spans="1:9">
      <c r="A412" s="4" t="s">
        <v>682</v>
      </c>
      <c r="C412" s="6" t="n">
        <v>0</v>
      </c>
      <c r="H412" s="6" t="n">
        <v>0</v>
      </c>
    </row>
    <row r="413" spans="1:9">
      <c r="A413" s="4" t="s">
        <v>683</v>
      </c>
      <c r="C413" s="6" t="n">
        <v>0</v>
      </c>
      <c r="H413" s="6" t="n">
        <v>0</v>
      </c>
    </row>
    <row r="414" spans="1:9">
      <c r="A414" s="4" t="s">
        <v>684</v>
      </c>
      <c r="C414" s="6" t="n">
        <v>0</v>
      </c>
      <c r="H414" s="6" t="n">
        <v>0</v>
      </c>
    </row>
    <row r="415" spans="1:9">
      <c r="A415" s="4" t="s">
        <v>685</v>
      </c>
      <c r="C415" s="6" t="n">
        <v>0</v>
      </c>
      <c r="H415" s="6" t="n">
        <v>0</v>
      </c>
    </row>
    <row r="416" spans="1:9">
      <c r="A416" s="4" t="s">
        <v>686</v>
      </c>
      <c r="C416" s="6" t="n">
        <v>0</v>
      </c>
      <c r="H416" s="6" t="n">
        <v>0</v>
      </c>
    </row>
    <row r="417" spans="1:9">
      <c r="A417" s="4" t="s">
        <v>737</v>
      </c>
    </row>
    <row r="418" spans="1:9">
      <c r="A418" s="3" t="s">
        <v>649</v>
      </c>
    </row>
    <row r="419" spans="1:9">
      <c r="A419" s="4" t="s">
        <v>650</v>
      </c>
      <c r="C419" s="6" t="n">
        <v>128111</v>
      </c>
      <c r="E419" s="6" t="n">
        <v>154360</v>
      </c>
      <c r="H419" s="6" t="n">
        <v>128111</v>
      </c>
    </row>
    <row r="420" spans="1:9">
      <c r="A420" s="4" t="s">
        <v>651</v>
      </c>
      <c r="C420" s="6" t="n">
        <v>139118</v>
      </c>
      <c r="E420" s="6" t="n">
        <v>165957</v>
      </c>
      <c r="H420" s="6" t="n">
        <v>139118</v>
      </c>
    </row>
    <row r="421" spans="1:9">
      <c r="A421" s="4" t="s">
        <v>652</v>
      </c>
      <c r="C421" s="6" t="n">
        <v>11834</v>
      </c>
      <c r="D421" s="4" t="s">
        <v>105</v>
      </c>
      <c r="E421" s="6" t="n">
        <v>12261</v>
      </c>
      <c r="F421" s="4" t="s">
        <v>115</v>
      </c>
      <c r="H421" s="6" t="n">
        <v>11834</v>
      </c>
      <c r="I421" s="4" t="s">
        <v>105</v>
      </c>
    </row>
    <row r="422" spans="1:9">
      <c r="A422" s="4" t="s">
        <v>653</v>
      </c>
      <c r="C422" s="6" t="n">
        <v>0</v>
      </c>
      <c r="D422" s="4" t="s">
        <v>105</v>
      </c>
      <c r="E422" s="6" t="n">
        <v>0</v>
      </c>
      <c r="F422" s="4" t="s">
        <v>115</v>
      </c>
      <c r="H422" s="6" t="n">
        <v>0</v>
      </c>
      <c r="I422" s="4" t="s">
        <v>105</v>
      </c>
    </row>
    <row r="423" spans="1:9">
      <c r="A423" s="4" t="s">
        <v>654</v>
      </c>
      <c r="C423" s="7" t="n">
        <v>-827</v>
      </c>
      <c r="D423" s="4" t="s">
        <v>563</v>
      </c>
      <c r="E423" s="7" t="n">
        <v>-664</v>
      </c>
      <c r="F423" s="4" t="s">
        <v>564</v>
      </c>
      <c r="H423" s="7" t="n">
        <v>-827</v>
      </c>
      <c r="I423" s="4" t="s">
        <v>563</v>
      </c>
    </row>
    <row r="424" spans="1:9">
      <c r="A424" s="3" t="s">
        <v>666</v>
      </c>
    </row>
    <row r="425" spans="1:9">
      <c r="A425" s="4" t="s">
        <v>667</v>
      </c>
      <c r="C425" s="6" t="n">
        <v>12</v>
      </c>
      <c r="D425" s="4" t="s">
        <v>738</v>
      </c>
      <c r="E425" s="6" t="n">
        <v>12</v>
      </c>
      <c r="F425" s="4" t="s">
        <v>739</v>
      </c>
      <c r="H425" s="6" t="n">
        <v>12</v>
      </c>
      <c r="I425" s="4" t="s">
        <v>738</v>
      </c>
    </row>
    <row r="426" spans="1:9">
      <c r="A426" s="3" t="s">
        <v>668</v>
      </c>
    </row>
    <row r="427" spans="1:9">
      <c r="A427" s="4" t="s">
        <v>669</v>
      </c>
      <c r="C427" s="7" t="n">
        <v>0</v>
      </c>
      <c r="D427" s="4" t="s">
        <v>738</v>
      </c>
      <c r="E427" s="7" t="n">
        <v>11277</v>
      </c>
      <c r="F427" s="4" t="s">
        <v>739</v>
      </c>
      <c r="H427" s="7" t="n">
        <v>0</v>
      </c>
      <c r="I427" s="4" t="s">
        <v>738</v>
      </c>
    </row>
    <row r="428" spans="1:9">
      <c r="A428" s="4" t="s">
        <v>670</v>
      </c>
      <c r="C428" s="6" t="n">
        <v>17746</v>
      </c>
      <c r="D428" s="4" t="s">
        <v>738</v>
      </c>
      <c r="E428" s="6" t="n">
        <v>10020</v>
      </c>
      <c r="F428" s="4" t="s">
        <v>739</v>
      </c>
      <c r="H428" s="6" t="n">
        <v>17746</v>
      </c>
      <c r="I428" s="4" t="s">
        <v>738</v>
      </c>
    </row>
    <row r="429" spans="1:9">
      <c r="A429" s="4" t="s">
        <v>671</v>
      </c>
      <c r="C429" s="6" t="n">
        <v>17746</v>
      </c>
      <c r="D429" s="4" t="s">
        <v>738</v>
      </c>
      <c r="E429" s="6" t="n">
        <v>21297</v>
      </c>
      <c r="F429" s="4" t="s">
        <v>739</v>
      </c>
      <c r="H429" s="6" t="n">
        <v>17746</v>
      </c>
      <c r="I429" s="4" t="s">
        <v>738</v>
      </c>
    </row>
    <row r="430" spans="1:9">
      <c r="A430" s="3" t="s">
        <v>672</v>
      </c>
    </row>
    <row r="431" spans="1:9">
      <c r="A431" s="4" t="s">
        <v>673</v>
      </c>
      <c r="C431" s="6" t="n">
        <v>0</v>
      </c>
      <c r="D431" s="4" t="s">
        <v>738</v>
      </c>
      <c r="E431" s="6" t="n">
        <v>307</v>
      </c>
      <c r="F431" s="4" t="s">
        <v>739</v>
      </c>
      <c r="H431" s="6" t="n">
        <v>0</v>
      </c>
      <c r="I431" s="4" t="s">
        <v>738</v>
      </c>
    </row>
    <row r="432" spans="1:9">
      <c r="A432" s="4" t="s">
        <v>674</v>
      </c>
      <c r="C432" s="6" t="n">
        <v>827</v>
      </c>
      <c r="D432" s="4" t="s">
        <v>738</v>
      </c>
      <c r="E432" s="6" t="n">
        <v>357</v>
      </c>
      <c r="F432" s="4" t="s">
        <v>739</v>
      </c>
      <c r="H432" s="6" t="n">
        <v>827</v>
      </c>
      <c r="I432" s="4" t="s">
        <v>738</v>
      </c>
    </row>
    <row r="433" spans="1:9">
      <c r="A433" s="4" t="s">
        <v>675</v>
      </c>
      <c r="C433" s="6" t="n">
        <v>827</v>
      </c>
      <c r="D433" s="4" t="s">
        <v>738</v>
      </c>
      <c r="E433" s="7" t="n">
        <v>664</v>
      </c>
      <c r="F433" s="4" t="s">
        <v>739</v>
      </c>
      <c r="H433" s="6" t="n">
        <v>827</v>
      </c>
      <c r="I433" s="4" t="s">
        <v>738</v>
      </c>
    </row>
    <row r="434" spans="1:9">
      <c r="A434" s="3" t="s">
        <v>676</v>
      </c>
    </row>
    <row r="435" spans="1:9">
      <c r="A435" s="4" t="s">
        <v>677</v>
      </c>
      <c r="B435" s="4" t="s">
        <v>586</v>
      </c>
      <c r="C435" s="6" t="n">
        <v>0</v>
      </c>
      <c r="H435" s="6" t="n">
        <v>0</v>
      </c>
    </row>
    <row r="436" spans="1:9">
      <c r="A436" s="4" t="s">
        <v>678</v>
      </c>
      <c r="B436" s="4" t="s">
        <v>586</v>
      </c>
      <c r="C436" s="6" t="n">
        <v>0</v>
      </c>
      <c r="H436" s="6" t="n">
        <v>0</v>
      </c>
    </row>
    <row r="437" spans="1:9">
      <c r="A437" s="4" t="s">
        <v>679</v>
      </c>
      <c r="C437" s="6" t="n">
        <v>0</v>
      </c>
      <c r="H437" s="6" t="n">
        <v>0</v>
      </c>
    </row>
    <row r="438" spans="1:9">
      <c r="A438" s="4" t="s">
        <v>680</v>
      </c>
      <c r="C438" s="6" t="n">
        <v>0</v>
      </c>
      <c r="H438" s="6" t="n">
        <v>0</v>
      </c>
    </row>
    <row r="439" spans="1:9">
      <c r="A439" s="4" t="s">
        <v>681</v>
      </c>
      <c r="C439" s="6" t="n">
        <v>0</v>
      </c>
      <c r="H439" s="6" t="n">
        <v>0</v>
      </c>
    </row>
    <row r="440" spans="1:9">
      <c r="A440" s="4" t="s">
        <v>682</v>
      </c>
      <c r="C440" s="6" t="n">
        <v>0</v>
      </c>
      <c r="H440" s="6" t="n">
        <v>0</v>
      </c>
    </row>
    <row r="441" spans="1:9">
      <c r="A441" s="4" t="s">
        <v>683</v>
      </c>
      <c r="C441" s="6" t="n">
        <v>128111</v>
      </c>
      <c r="H441" s="6" t="n">
        <v>128111</v>
      </c>
    </row>
    <row r="442" spans="1:9">
      <c r="A442" s="4" t="s">
        <v>684</v>
      </c>
      <c r="C442" s="6" t="n">
        <v>139118</v>
      </c>
      <c r="H442" s="6" t="n">
        <v>139118</v>
      </c>
    </row>
    <row r="443" spans="1:9">
      <c r="A443" s="4" t="s">
        <v>685</v>
      </c>
      <c r="C443" s="6" t="n">
        <v>0</v>
      </c>
      <c r="H443" s="6" t="n">
        <v>0</v>
      </c>
    </row>
    <row r="444" spans="1:9">
      <c r="A444" s="4" t="s">
        <v>686</v>
      </c>
      <c r="C444" s="7" t="n">
        <v>0</v>
      </c>
      <c r="H444" s="7" t="n">
        <v>0</v>
      </c>
    </row>
    <row r="445" spans="1:9">
      <c r="A445" s="3" t="s">
        <v>740</v>
      </c>
    </row>
    <row r="446" spans="1:9">
      <c r="A446" s="4" t="s">
        <v>741</v>
      </c>
      <c r="C446" s="4" t="s">
        <v>742</v>
      </c>
      <c r="E446" s="4" t="s">
        <v>743</v>
      </c>
    </row>
    <row r="447" spans="1:9">
      <c r="A447" s="4" t="s">
        <v>744</v>
      </c>
      <c r="B447" s="4" t="s">
        <v>745</v>
      </c>
      <c r="C447" s="4" t="s">
        <v>746</v>
      </c>
      <c r="E447" s="4" t="s">
        <v>747</v>
      </c>
    </row>
    <row r="448" spans="1:9">
      <c r="A448" s="4" t="s">
        <v>748</v>
      </c>
      <c r="C448" s="4" t="s">
        <v>749</v>
      </c>
      <c r="E448" s="4" t="s">
        <v>749</v>
      </c>
    </row>
    <row r="449" spans="1:9">
      <c r="A449" s="4" t="s">
        <v>750</v>
      </c>
      <c r="C449" s="4" t="s">
        <v>751</v>
      </c>
      <c r="E449" s="4" t="s">
        <v>751</v>
      </c>
    </row>
    <row r="450" spans="1:9">
      <c r="A450" s="3" t="s">
        <v>752</v>
      </c>
    </row>
    <row r="451" spans="1:9">
      <c r="A451" s="4" t="s">
        <v>753</v>
      </c>
      <c r="C451" s="6" t="n">
        <v>44</v>
      </c>
      <c r="H451" s="6" t="n">
        <v>44</v>
      </c>
    </row>
    <row r="452" spans="1:9">
      <c r="A452" s="3" t="s">
        <v>719</v>
      </c>
    </row>
    <row r="453" spans="1:9">
      <c r="A453" s="4" t="s">
        <v>754</v>
      </c>
      <c r="C453" s="6" t="n">
        <v>4</v>
      </c>
      <c r="H453" s="6" t="n">
        <v>43</v>
      </c>
    </row>
    <row r="454" spans="1:9">
      <c r="A454" s="4" t="s">
        <v>720</v>
      </c>
      <c r="C454" s="7" t="n">
        <v>-157</v>
      </c>
      <c r="E454" s="7" t="n">
        <v>0</v>
      </c>
      <c r="G454" s="6" t="n">
        <v>-938</v>
      </c>
      <c r="H454" s="7" t="n">
        <v>-54504</v>
      </c>
    </row>
    <row r="455" spans="1:9">
      <c r="A455" s="4" t="s">
        <v>755</v>
      </c>
    </row>
    <row r="456" spans="1:9">
      <c r="A456" s="3" t="s">
        <v>649</v>
      </c>
    </row>
    <row r="457" spans="1:9">
      <c r="A457" s="4" t="s">
        <v>650</v>
      </c>
      <c r="C457" s="6" t="n">
        <v>56387</v>
      </c>
      <c r="E457" s="6" t="n">
        <v>65582</v>
      </c>
      <c r="H457" s="6" t="n">
        <v>56387</v>
      </c>
    </row>
    <row r="458" spans="1:9">
      <c r="A458" s="4" t="s">
        <v>651</v>
      </c>
      <c r="C458" s="6" t="n">
        <v>62574</v>
      </c>
      <c r="E458" s="6" t="n">
        <v>71952</v>
      </c>
      <c r="H458" s="6" t="n">
        <v>62574</v>
      </c>
    </row>
    <row r="459" spans="1:9">
      <c r="A459" s="4" t="s">
        <v>652</v>
      </c>
      <c r="C459" s="6" t="n">
        <v>6574</v>
      </c>
      <c r="D459" s="4" t="s">
        <v>105</v>
      </c>
      <c r="E459" s="6" t="n">
        <v>6677</v>
      </c>
      <c r="F459" s="4" t="s">
        <v>115</v>
      </c>
      <c r="H459" s="6" t="n">
        <v>6574</v>
      </c>
      <c r="I459" s="4" t="s">
        <v>105</v>
      </c>
    </row>
    <row r="460" spans="1:9">
      <c r="A460" s="4" t="s">
        <v>653</v>
      </c>
      <c r="C460" s="6" t="n">
        <v>0</v>
      </c>
      <c r="D460" s="4" t="s">
        <v>105</v>
      </c>
      <c r="E460" s="6" t="n">
        <v>0</v>
      </c>
      <c r="F460" s="4" t="s">
        <v>115</v>
      </c>
      <c r="H460" s="6" t="n">
        <v>0</v>
      </c>
      <c r="I460" s="4" t="s">
        <v>105</v>
      </c>
    </row>
    <row r="461" spans="1:9">
      <c r="A461" s="4" t="s">
        <v>654</v>
      </c>
      <c r="C461" s="7" t="n">
        <v>-387</v>
      </c>
      <c r="D461" s="4" t="s">
        <v>563</v>
      </c>
      <c r="E461" s="7" t="n">
        <v>-307</v>
      </c>
      <c r="F461" s="4" t="s">
        <v>564</v>
      </c>
      <c r="H461" s="7" t="n">
        <v>-387</v>
      </c>
      <c r="I461" s="4" t="s">
        <v>563</v>
      </c>
    </row>
    <row r="462" spans="1:9">
      <c r="A462" s="3" t="s">
        <v>666</v>
      </c>
    </row>
    <row r="463" spans="1:9">
      <c r="A463" s="4" t="s">
        <v>667</v>
      </c>
      <c r="C463" s="6" t="n">
        <v>4</v>
      </c>
      <c r="D463" s="4" t="s">
        <v>738</v>
      </c>
      <c r="E463" s="6" t="n">
        <v>4</v>
      </c>
      <c r="F463" s="4" t="s">
        <v>739</v>
      </c>
      <c r="H463" s="6" t="n">
        <v>4</v>
      </c>
      <c r="I463" s="4" t="s">
        <v>738</v>
      </c>
    </row>
    <row r="464" spans="1:9">
      <c r="A464" s="3" t="s">
        <v>668</v>
      </c>
    </row>
    <row r="465" spans="1:9">
      <c r="A465" s="4" t="s">
        <v>669</v>
      </c>
      <c r="C465" s="7" t="n">
        <v>0</v>
      </c>
      <c r="D465" s="4" t="s">
        <v>738</v>
      </c>
      <c r="E465" s="7" t="n">
        <v>11277</v>
      </c>
      <c r="F465" s="4" t="s">
        <v>739</v>
      </c>
      <c r="H465" s="7" t="n">
        <v>0</v>
      </c>
      <c r="I465" s="4" t="s">
        <v>738</v>
      </c>
    </row>
    <row r="466" spans="1:9">
      <c r="A466" s="4" t="s">
        <v>670</v>
      </c>
      <c r="C466" s="6" t="n">
        <v>9264</v>
      </c>
      <c r="D466" s="4" t="s">
        <v>738</v>
      </c>
      <c r="E466" s="6" t="n">
        <v>0</v>
      </c>
      <c r="F466" s="4" t="s">
        <v>739</v>
      </c>
      <c r="H466" s="6" t="n">
        <v>9264</v>
      </c>
      <c r="I466" s="4" t="s">
        <v>738</v>
      </c>
    </row>
    <row r="467" spans="1:9">
      <c r="A467" s="4" t="s">
        <v>671</v>
      </c>
      <c r="C467" s="6" t="n">
        <v>9264</v>
      </c>
      <c r="D467" s="4" t="s">
        <v>738</v>
      </c>
      <c r="E467" s="6" t="n">
        <v>11277</v>
      </c>
      <c r="F467" s="4" t="s">
        <v>739</v>
      </c>
      <c r="H467" s="6" t="n">
        <v>9264</v>
      </c>
      <c r="I467" s="4" t="s">
        <v>738</v>
      </c>
    </row>
    <row r="468" spans="1:9">
      <c r="A468" s="3" t="s">
        <v>672</v>
      </c>
    </row>
    <row r="469" spans="1:9">
      <c r="A469" s="4" t="s">
        <v>673</v>
      </c>
      <c r="C469" s="6" t="n">
        <v>0</v>
      </c>
      <c r="D469" s="4" t="s">
        <v>738</v>
      </c>
      <c r="E469" s="6" t="n">
        <v>307</v>
      </c>
      <c r="F469" s="4" t="s">
        <v>739</v>
      </c>
      <c r="H469" s="6" t="n">
        <v>0</v>
      </c>
      <c r="I469" s="4" t="s">
        <v>738</v>
      </c>
    </row>
    <row r="470" spans="1:9">
      <c r="A470" s="4" t="s">
        <v>674</v>
      </c>
      <c r="C470" s="6" t="n">
        <v>387</v>
      </c>
      <c r="D470" s="4" t="s">
        <v>738</v>
      </c>
      <c r="E470" s="6" t="n">
        <v>0</v>
      </c>
      <c r="F470" s="4" t="s">
        <v>739</v>
      </c>
      <c r="H470" s="6" t="n">
        <v>387</v>
      </c>
      <c r="I470" s="4" t="s">
        <v>738</v>
      </c>
    </row>
    <row r="471" spans="1:9">
      <c r="A471" s="4" t="s">
        <v>675</v>
      </c>
      <c r="C471" s="6" t="n">
        <v>387</v>
      </c>
      <c r="D471" s="4" t="s">
        <v>738</v>
      </c>
      <c r="E471" s="6" t="n">
        <v>307</v>
      </c>
      <c r="F471" s="4" t="s">
        <v>739</v>
      </c>
      <c r="H471" s="6" t="n">
        <v>387</v>
      </c>
      <c r="I471" s="4" t="s">
        <v>738</v>
      </c>
    </row>
    <row r="472" spans="1:9">
      <c r="A472" s="3" t="s">
        <v>676</v>
      </c>
    </row>
    <row r="473" spans="1:9">
      <c r="A473" s="4" t="s">
        <v>677</v>
      </c>
      <c r="B473" s="4" t="s">
        <v>586</v>
      </c>
      <c r="C473" s="6" t="n">
        <v>0</v>
      </c>
      <c r="H473" s="6" t="n">
        <v>0</v>
      </c>
    </row>
    <row r="474" spans="1:9">
      <c r="A474" s="4" t="s">
        <v>678</v>
      </c>
      <c r="B474" s="4" t="s">
        <v>586</v>
      </c>
      <c r="C474" s="6" t="n">
        <v>0</v>
      </c>
      <c r="H474" s="6" t="n">
        <v>0</v>
      </c>
    </row>
    <row r="475" spans="1:9">
      <c r="A475" s="4" t="s">
        <v>679</v>
      </c>
      <c r="C475" s="6" t="n">
        <v>0</v>
      </c>
      <c r="H475" s="6" t="n">
        <v>0</v>
      </c>
    </row>
    <row r="476" spans="1:9">
      <c r="A476" s="4" t="s">
        <v>680</v>
      </c>
      <c r="C476" s="6" t="n">
        <v>0</v>
      </c>
      <c r="H476" s="6" t="n">
        <v>0</v>
      </c>
    </row>
    <row r="477" spans="1:9">
      <c r="A477" s="4" t="s">
        <v>681</v>
      </c>
      <c r="C477" s="6" t="n">
        <v>0</v>
      </c>
      <c r="H477" s="6" t="n">
        <v>0</v>
      </c>
    </row>
    <row r="478" spans="1:9">
      <c r="A478" s="4" t="s">
        <v>682</v>
      </c>
      <c r="C478" s="6" t="n">
        <v>0</v>
      </c>
      <c r="H478" s="6" t="n">
        <v>0</v>
      </c>
    </row>
    <row r="479" spans="1:9">
      <c r="A479" s="4" t="s">
        <v>683</v>
      </c>
      <c r="C479" s="6" t="n">
        <v>56387</v>
      </c>
      <c r="H479" s="6" t="n">
        <v>56387</v>
      </c>
    </row>
    <row r="480" spans="1:9">
      <c r="A480" s="4" t="s">
        <v>684</v>
      </c>
      <c r="C480" s="6" t="n">
        <v>62574</v>
      </c>
      <c r="H480" s="6" t="n">
        <v>62574</v>
      </c>
    </row>
    <row r="481" spans="1:9">
      <c r="A481" s="4" t="s">
        <v>685</v>
      </c>
      <c r="C481" s="6" t="n">
        <v>0</v>
      </c>
      <c r="H481" s="6" t="n">
        <v>0</v>
      </c>
    </row>
    <row r="482" spans="1:9">
      <c r="A482" s="4" t="s">
        <v>686</v>
      </c>
      <c r="C482" s="7" t="n">
        <v>0</v>
      </c>
      <c r="H482" s="7" t="n">
        <v>0</v>
      </c>
    </row>
    <row r="483" spans="1:9">
      <c r="A483" s="3" t="s">
        <v>752</v>
      </c>
    </row>
    <row r="484" spans="1:9">
      <c r="A484" s="4" t="s">
        <v>753</v>
      </c>
      <c r="C484" s="6" t="n">
        <v>14</v>
      </c>
      <c r="H484" s="6" t="n">
        <v>14</v>
      </c>
    </row>
    <row r="485" spans="1:9">
      <c r="A485" s="3" t="s">
        <v>719</v>
      </c>
    </row>
    <row r="486" spans="1:9">
      <c r="A486" s="4" t="s">
        <v>754</v>
      </c>
      <c r="C486" s="6" t="n">
        <v>4</v>
      </c>
      <c r="H486" s="6" t="n">
        <v>14</v>
      </c>
    </row>
    <row r="487" spans="1:9">
      <c r="A487" s="4" t="s">
        <v>720</v>
      </c>
      <c r="C487" s="7" t="n">
        <v>-157</v>
      </c>
      <c r="H487" s="7" t="n">
        <v>-36284</v>
      </c>
    </row>
    <row r="488" spans="1:9">
      <c r="A488" s="4" t="s">
        <v>756</v>
      </c>
    </row>
    <row r="489" spans="1:9">
      <c r="A489" s="3" t="s">
        <v>649</v>
      </c>
    </row>
    <row r="490" spans="1:9">
      <c r="A490" s="4" t="s">
        <v>650</v>
      </c>
      <c r="C490" s="6" t="n">
        <v>71724</v>
      </c>
      <c r="E490" s="6" t="n">
        <v>88778</v>
      </c>
      <c r="H490" s="6" t="n">
        <v>71724</v>
      </c>
    </row>
    <row r="491" spans="1:9">
      <c r="A491" s="4" t="s">
        <v>651</v>
      </c>
      <c r="C491" s="6" t="n">
        <v>76544</v>
      </c>
      <c r="E491" s="6" t="n">
        <v>94005</v>
      </c>
      <c r="H491" s="6" t="n">
        <v>76544</v>
      </c>
    </row>
    <row r="492" spans="1:9">
      <c r="A492" s="4" t="s">
        <v>652</v>
      </c>
      <c r="C492" s="6" t="n">
        <v>5260</v>
      </c>
      <c r="D492" s="4" t="s">
        <v>105</v>
      </c>
      <c r="E492" s="6" t="n">
        <v>5584</v>
      </c>
      <c r="F492" s="4" t="s">
        <v>115</v>
      </c>
      <c r="H492" s="6" t="n">
        <v>5260</v>
      </c>
      <c r="I492" s="4" t="s">
        <v>105</v>
      </c>
    </row>
    <row r="493" spans="1:9">
      <c r="A493" s="4" t="s">
        <v>653</v>
      </c>
      <c r="C493" s="6" t="n">
        <v>0</v>
      </c>
      <c r="D493" s="4" t="s">
        <v>105</v>
      </c>
      <c r="E493" s="6" t="n">
        <v>0</v>
      </c>
      <c r="F493" s="4" t="s">
        <v>115</v>
      </c>
      <c r="H493" s="6" t="n">
        <v>0</v>
      </c>
      <c r="I493" s="4" t="s">
        <v>105</v>
      </c>
    </row>
    <row r="494" spans="1:9">
      <c r="A494" s="4" t="s">
        <v>654</v>
      </c>
      <c r="C494" s="7" t="n">
        <v>-440</v>
      </c>
      <c r="D494" s="4" t="s">
        <v>563</v>
      </c>
      <c r="E494" s="7" t="n">
        <v>-357</v>
      </c>
      <c r="F494" s="4" t="s">
        <v>564</v>
      </c>
      <c r="H494" s="7" t="n">
        <v>-440</v>
      </c>
      <c r="I494" s="4" t="s">
        <v>563</v>
      </c>
    </row>
    <row r="495" spans="1:9">
      <c r="A495" s="3" t="s">
        <v>666</v>
      </c>
    </row>
    <row r="496" spans="1:9">
      <c r="A496" s="4" t="s">
        <v>667</v>
      </c>
      <c r="C496" s="6" t="n">
        <v>8</v>
      </c>
      <c r="D496" s="4" t="s">
        <v>738</v>
      </c>
      <c r="E496" s="6" t="n">
        <v>8</v>
      </c>
      <c r="F496" s="4" t="s">
        <v>739</v>
      </c>
      <c r="H496" s="6" t="n">
        <v>8</v>
      </c>
      <c r="I496" s="4" t="s">
        <v>738</v>
      </c>
    </row>
    <row r="497" spans="1:9">
      <c r="A497" s="3" t="s">
        <v>668</v>
      </c>
    </row>
    <row r="498" spans="1:9">
      <c r="A498" s="4" t="s">
        <v>669</v>
      </c>
      <c r="C498" s="7" t="n">
        <v>0</v>
      </c>
      <c r="D498" s="4" t="s">
        <v>738</v>
      </c>
      <c r="E498" s="7" t="n">
        <v>0</v>
      </c>
      <c r="F498" s="4" t="s">
        <v>739</v>
      </c>
      <c r="H498" s="7" t="n">
        <v>0</v>
      </c>
      <c r="I498" s="4" t="s">
        <v>738</v>
      </c>
    </row>
    <row r="499" spans="1:9">
      <c r="A499" s="4" t="s">
        <v>670</v>
      </c>
      <c r="C499" s="6" t="n">
        <v>8482</v>
      </c>
      <c r="D499" s="4" t="s">
        <v>738</v>
      </c>
      <c r="E499" s="6" t="n">
        <v>10020</v>
      </c>
      <c r="F499" s="4" t="s">
        <v>739</v>
      </c>
      <c r="H499" s="6" t="n">
        <v>8482</v>
      </c>
      <c r="I499" s="4" t="s">
        <v>738</v>
      </c>
    </row>
    <row r="500" spans="1:9">
      <c r="A500" s="4" t="s">
        <v>671</v>
      </c>
      <c r="C500" s="6" t="n">
        <v>8482</v>
      </c>
      <c r="D500" s="4" t="s">
        <v>738</v>
      </c>
      <c r="E500" s="6" t="n">
        <v>10020</v>
      </c>
      <c r="F500" s="4" t="s">
        <v>739</v>
      </c>
      <c r="H500" s="6" t="n">
        <v>8482</v>
      </c>
      <c r="I500" s="4" t="s">
        <v>738</v>
      </c>
    </row>
    <row r="501" spans="1:9">
      <c r="A501" s="3" t="s">
        <v>672</v>
      </c>
    </row>
    <row r="502" spans="1:9">
      <c r="A502" s="4" t="s">
        <v>673</v>
      </c>
      <c r="C502" s="6" t="n">
        <v>0</v>
      </c>
      <c r="D502" s="4" t="s">
        <v>738</v>
      </c>
      <c r="E502" s="6" t="n">
        <v>0</v>
      </c>
      <c r="F502" s="4" t="s">
        <v>739</v>
      </c>
      <c r="H502" s="6" t="n">
        <v>0</v>
      </c>
      <c r="I502" s="4" t="s">
        <v>738</v>
      </c>
    </row>
    <row r="503" spans="1:9">
      <c r="A503" s="4" t="s">
        <v>674</v>
      </c>
      <c r="C503" s="6" t="n">
        <v>440</v>
      </c>
      <c r="D503" s="4" t="s">
        <v>738</v>
      </c>
      <c r="E503" s="6" t="n">
        <v>357</v>
      </c>
      <c r="F503" s="4" t="s">
        <v>739</v>
      </c>
      <c r="H503" s="6" t="n">
        <v>440</v>
      </c>
      <c r="I503" s="4" t="s">
        <v>738</v>
      </c>
    </row>
    <row r="504" spans="1:9">
      <c r="A504" s="4" t="s">
        <v>675</v>
      </c>
      <c r="C504" s="6" t="n">
        <v>440</v>
      </c>
      <c r="D504" s="4" t="s">
        <v>738</v>
      </c>
      <c r="E504" s="6" t="n">
        <v>357</v>
      </c>
      <c r="F504" s="4" t="s">
        <v>739</v>
      </c>
      <c r="H504" s="6" t="n">
        <v>440</v>
      </c>
      <c r="I504" s="4" t="s">
        <v>738</v>
      </c>
    </row>
    <row r="505" spans="1:9">
      <c r="A505" s="3" t="s">
        <v>676</v>
      </c>
    </row>
    <row r="506" spans="1:9">
      <c r="A506" s="4" t="s">
        <v>677</v>
      </c>
      <c r="B506" s="4" t="s">
        <v>586</v>
      </c>
      <c r="C506" s="6" t="n">
        <v>0</v>
      </c>
      <c r="H506" s="6" t="n">
        <v>0</v>
      </c>
    </row>
    <row r="507" spans="1:9">
      <c r="A507" s="4" t="s">
        <v>678</v>
      </c>
      <c r="B507" s="4" t="s">
        <v>586</v>
      </c>
      <c r="C507" s="6" t="n">
        <v>0</v>
      </c>
      <c r="H507" s="6" t="n">
        <v>0</v>
      </c>
    </row>
    <row r="508" spans="1:9">
      <c r="A508" s="4" t="s">
        <v>679</v>
      </c>
      <c r="C508" s="6" t="n">
        <v>0</v>
      </c>
      <c r="H508" s="6" t="n">
        <v>0</v>
      </c>
    </row>
    <row r="509" spans="1:9">
      <c r="A509" s="4" t="s">
        <v>680</v>
      </c>
      <c r="C509" s="6" t="n">
        <v>0</v>
      </c>
      <c r="H509" s="6" t="n">
        <v>0</v>
      </c>
    </row>
    <row r="510" spans="1:9">
      <c r="A510" s="4" t="s">
        <v>681</v>
      </c>
      <c r="C510" s="6" t="n">
        <v>0</v>
      </c>
      <c r="H510" s="6" t="n">
        <v>0</v>
      </c>
    </row>
    <row r="511" spans="1:9">
      <c r="A511" s="4" t="s">
        <v>682</v>
      </c>
      <c r="C511" s="6" t="n">
        <v>0</v>
      </c>
      <c r="H511" s="6" t="n">
        <v>0</v>
      </c>
    </row>
    <row r="512" spans="1:9">
      <c r="A512" s="4" t="s">
        <v>683</v>
      </c>
      <c r="C512" s="6" t="n">
        <v>71724</v>
      </c>
      <c r="H512" s="6" t="n">
        <v>71724</v>
      </c>
    </row>
    <row r="513" spans="1:9">
      <c r="A513" s="4" t="s">
        <v>684</v>
      </c>
      <c r="C513" s="6" t="n">
        <v>76544</v>
      </c>
      <c r="H513" s="6" t="n">
        <v>76544</v>
      </c>
    </row>
    <row r="514" spans="1:9">
      <c r="A514" s="4" t="s">
        <v>685</v>
      </c>
      <c r="C514" s="6" t="n">
        <v>0</v>
      </c>
      <c r="H514" s="6" t="n">
        <v>0</v>
      </c>
    </row>
    <row r="515" spans="1:9">
      <c r="A515" s="4" t="s">
        <v>686</v>
      </c>
      <c r="C515" s="7" t="n">
        <v>0</v>
      </c>
      <c r="H515" s="7" t="n">
        <v>0</v>
      </c>
    </row>
    <row r="516" spans="1:9">
      <c r="A516" s="3" t="s">
        <v>752</v>
      </c>
    </row>
    <row r="517" spans="1:9">
      <c r="A517" s="4" t="s">
        <v>753</v>
      </c>
      <c r="C517" s="6" t="n">
        <v>30</v>
      </c>
      <c r="H517" s="6" t="n">
        <v>30</v>
      </c>
    </row>
    <row r="518" spans="1:9">
      <c r="A518" s="3" t="s">
        <v>719</v>
      </c>
    </row>
    <row r="519" spans="1:9">
      <c r="A519" s="4" t="s">
        <v>754</v>
      </c>
      <c r="C519" s="6" t="n">
        <v>0</v>
      </c>
      <c r="H519" s="6" t="n">
        <v>29</v>
      </c>
    </row>
    <row r="520" spans="1:9">
      <c r="A520" s="4" t="s">
        <v>720</v>
      </c>
      <c r="C520" s="7" t="n">
        <v>0</v>
      </c>
      <c r="H520" s="7" t="n">
        <v>-18220</v>
      </c>
    </row>
    <row r="521" spans="1:9">
      <c r="A521" s="4" t="s">
        <v>757</v>
      </c>
    </row>
    <row r="522" spans="1:9">
      <c r="A522" s="3" t="s">
        <v>687</v>
      </c>
    </row>
    <row r="523" spans="1:9">
      <c r="A523" s="4" t="s">
        <v>727</v>
      </c>
      <c r="C523" s="6" t="n">
        <v>34292</v>
      </c>
      <c r="H523" s="6" t="n">
        <v>34292</v>
      </c>
    </row>
    <row r="524" spans="1:9">
      <c r="A524" s="3" t="s">
        <v>693</v>
      </c>
    </row>
    <row r="525" spans="1:9">
      <c r="A525" s="4" t="s">
        <v>728</v>
      </c>
      <c r="C525" s="7" t="n">
        <v>37505</v>
      </c>
      <c r="H525" s="7" t="n">
        <v>37505</v>
      </c>
    </row>
    <row r="526" spans="1:9">
      <c r="A526" s="3" t="s">
        <v>655</v>
      </c>
    </row>
    <row r="527" spans="1:9">
      <c r="A527" s="4" t="s">
        <v>656</v>
      </c>
      <c r="C527" s="4" t="s">
        <v>709</v>
      </c>
      <c r="H527" s="4" t="s">
        <v>709</v>
      </c>
    </row>
    <row r="528" spans="1:9">
      <c r="A528" s="4" t="s">
        <v>758</v>
      </c>
    </row>
    <row r="529" spans="1:9">
      <c r="A529" s="3" t="s">
        <v>649</v>
      </c>
    </row>
    <row r="530" spans="1:9">
      <c r="A530" s="4" t="s">
        <v>650</v>
      </c>
      <c r="C530" s="7" t="n">
        <v>17171</v>
      </c>
      <c r="E530" s="6" t="n">
        <v>22171</v>
      </c>
      <c r="H530" s="7" t="n">
        <v>17171</v>
      </c>
    </row>
    <row r="531" spans="1:9">
      <c r="A531" s="4" t="s">
        <v>651</v>
      </c>
      <c r="C531" s="6" t="n">
        <v>19672</v>
      </c>
      <c r="E531" s="6" t="n">
        <v>24277</v>
      </c>
      <c r="H531" s="6" t="n">
        <v>19672</v>
      </c>
    </row>
    <row r="532" spans="1:9">
      <c r="A532" s="4" t="s">
        <v>652</v>
      </c>
      <c r="C532" s="6" t="n">
        <v>2501</v>
      </c>
      <c r="D532" s="4" t="s">
        <v>105</v>
      </c>
      <c r="E532" s="6" t="n">
        <v>2183</v>
      </c>
      <c r="F532" s="4" t="s">
        <v>115</v>
      </c>
      <c r="H532" s="6" t="n">
        <v>2501</v>
      </c>
      <c r="I532" s="4" t="s">
        <v>105</v>
      </c>
    </row>
    <row r="533" spans="1:9">
      <c r="A533" s="4" t="s">
        <v>653</v>
      </c>
      <c r="C533" s="6" t="n">
        <v>0</v>
      </c>
      <c r="D533" s="4" t="s">
        <v>105</v>
      </c>
      <c r="E533" s="6" t="n">
        <v>-77</v>
      </c>
      <c r="F533" s="4" t="s">
        <v>115</v>
      </c>
      <c r="H533" s="6" t="n">
        <v>0</v>
      </c>
      <c r="I533" s="4" t="s">
        <v>105</v>
      </c>
    </row>
    <row r="534" spans="1:9">
      <c r="A534" s="4" t="s">
        <v>654</v>
      </c>
      <c r="C534" s="7" t="n">
        <v>0</v>
      </c>
      <c r="D534" s="4" t="s">
        <v>563</v>
      </c>
      <c r="E534" s="7" t="n">
        <v>0</v>
      </c>
      <c r="F534" s="4" t="s">
        <v>564</v>
      </c>
      <c r="H534" s="7" t="n">
        <v>0</v>
      </c>
      <c r="I534" s="4" t="s">
        <v>563</v>
      </c>
    </row>
    <row r="535" spans="1:9">
      <c r="A535" s="3" t="s">
        <v>666</v>
      </c>
    </row>
    <row r="536" spans="1:9">
      <c r="A536" s="4" t="s">
        <v>667</v>
      </c>
      <c r="C536" s="6" t="n">
        <v>0</v>
      </c>
      <c r="E536" s="6" t="n">
        <v>2</v>
      </c>
      <c r="H536" s="6" t="n">
        <v>0</v>
      </c>
    </row>
    <row r="537" spans="1:9">
      <c r="A537" s="3" t="s">
        <v>668</v>
      </c>
    </row>
    <row r="538" spans="1:9">
      <c r="A538" s="4" t="s">
        <v>669</v>
      </c>
      <c r="C538" s="7" t="n">
        <v>0</v>
      </c>
      <c r="E538" s="7" t="n">
        <v>2898</v>
      </c>
      <c r="H538" s="7" t="n">
        <v>0</v>
      </c>
    </row>
    <row r="539" spans="1:9">
      <c r="A539" s="4" t="s">
        <v>670</v>
      </c>
      <c r="C539" s="6" t="n">
        <v>0</v>
      </c>
      <c r="E539" s="6" t="n">
        <v>0</v>
      </c>
      <c r="H539" s="6" t="n">
        <v>0</v>
      </c>
    </row>
    <row r="540" spans="1:9">
      <c r="A540" s="4" t="s">
        <v>671</v>
      </c>
      <c r="C540" s="6" t="n">
        <v>0</v>
      </c>
      <c r="E540" s="6" t="n">
        <v>2898</v>
      </c>
      <c r="H540" s="6" t="n">
        <v>0</v>
      </c>
    </row>
    <row r="541" spans="1:9">
      <c r="A541" s="3" t="s">
        <v>672</v>
      </c>
    </row>
    <row r="542" spans="1:9">
      <c r="A542" s="4" t="s">
        <v>673</v>
      </c>
      <c r="C542" s="6" t="n">
        <v>0</v>
      </c>
      <c r="E542" s="6" t="n">
        <v>77</v>
      </c>
      <c r="H542" s="6" t="n">
        <v>0</v>
      </c>
    </row>
    <row r="543" spans="1:9">
      <c r="A543" s="4" t="s">
        <v>674</v>
      </c>
      <c r="C543" s="6" t="n">
        <v>0</v>
      </c>
      <c r="E543" s="6" t="n">
        <v>0</v>
      </c>
      <c r="H543" s="6" t="n">
        <v>0</v>
      </c>
    </row>
    <row r="544" spans="1:9">
      <c r="A544" s="4" t="s">
        <v>675</v>
      </c>
      <c r="C544" s="6" t="n">
        <v>0</v>
      </c>
      <c r="E544" s="6" t="n">
        <v>77</v>
      </c>
      <c r="H544" s="6" t="n">
        <v>0</v>
      </c>
    </row>
    <row r="545" spans="1:9">
      <c r="A545" s="3" t="s">
        <v>676</v>
      </c>
    </row>
    <row r="546" spans="1:9">
      <c r="A546" s="4" t="s">
        <v>677</v>
      </c>
      <c r="B546" s="4" t="s">
        <v>586</v>
      </c>
      <c r="C546" s="6" t="n">
        <v>0</v>
      </c>
      <c r="H546" s="6" t="n">
        <v>0</v>
      </c>
    </row>
    <row r="547" spans="1:9">
      <c r="A547" s="4" t="s">
        <v>678</v>
      </c>
      <c r="B547" s="4" t="s">
        <v>586</v>
      </c>
      <c r="C547" s="6" t="n">
        <v>0</v>
      </c>
      <c r="H547" s="6" t="n">
        <v>0</v>
      </c>
    </row>
    <row r="548" spans="1:9">
      <c r="A548" s="4" t="s">
        <v>679</v>
      </c>
      <c r="C548" s="6" t="n">
        <v>0</v>
      </c>
      <c r="H548" s="6" t="n">
        <v>0</v>
      </c>
    </row>
    <row r="549" spans="1:9">
      <c r="A549" s="4" t="s">
        <v>680</v>
      </c>
      <c r="C549" s="6" t="n">
        <v>0</v>
      </c>
      <c r="H549" s="6" t="n">
        <v>0</v>
      </c>
    </row>
    <row r="550" spans="1:9">
      <c r="A550" s="4" t="s">
        <v>681</v>
      </c>
      <c r="C550" s="6" t="n">
        <v>6406</v>
      </c>
      <c r="H550" s="6" t="n">
        <v>6406</v>
      </c>
    </row>
    <row r="551" spans="1:9">
      <c r="A551" s="4" t="s">
        <v>682</v>
      </c>
      <c r="C551" s="6" t="n">
        <v>7429</v>
      </c>
      <c r="H551" s="6" t="n">
        <v>7429</v>
      </c>
    </row>
    <row r="552" spans="1:9">
      <c r="A552" s="4" t="s">
        <v>683</v>
      </c>
      <c r="C552" s="6" t="n">
        <v>10765</v>
      </c>
      <c r="H552" s="6" t="n">
        <v>10765</v>
      </c>
    </row>
    <row r="553" spans="1:9">
      <c r="A553" s="4" t="s">
        <v>684</v>
      </c>
      <c r="C553" s="6" t="n">
        <v>12243</v>
      </c>
      <c r="H553" s="6" t="n">
        <v>12243</v>
      </c>
    </row>
    <row r="554" spans="1:9">
      <c r="A554" s="4" t="s">
        <v>685</v>
      </c>
      <c r="C554" s="6" t="n">
        <v>0</v>
      </c>
      <c r="H554" s="6" t="n">
        <v>0</v>
      </c>
    </row>
    <row r="555" spans="1:9">
      <c r="A555" s="4" t="s">
        <v>686</v>
      </c>
      <c r="C555" s="6" t="n">
        <v>0</v>
      </c>
      <c r="H555" s="6" t="n">
        <v>0</v>
      </c>
    </row>
    <row r="556" spans="1:9">
      <c r="A556" s="4" t="s">
        <v>759</v>
      </c>
    </row>
    <row r="557" spans="1:9">
      <c r="A557" s="3" t="s">
        <v>649</v>
      </c>
    </row>
    <row r="558" spans="1:9">
      <c r="A558" s="4" t="s">
        <v>650</v>
      </c>
      <c r="C558" s="6" t="n">
        <v>17121</v>
      </c>
      <c r="E558" s="6" t="n">
        <v>18603</v>
      </c>
      <c r="H558" s="6" t="n">
        <v>17121</v>
      </c>
    </row>
    <row r="559" spans="1:9">
      <c r="A559" s="4" t="s">
        <v>651</v>
      </c>
      <c r="C559" s="6" t="n">
        <v>17833</v>
      </c>
      <c r="E559" s="6" t="n">
        <v>19444</v>
      </c>
      <c r="H559" s="6" t="n">
        <v>17833</v>
      </c>
    </row>
    <row r="560" spans="1:9">
      <c r="A560" s="4" t="s">
        <v>652</v>
      </c>
      <c r="C560" s="6" t="n">
        <v>752</v>
      </c>
      <c r="D560" s="4" t="s">
        <v>105</v>
      </c>
      <c r="E560" s="6" t="n">
        <v>871</v>
      </c>
      <c r="F560" s="4" t="s">
        <v>115</v>
      </c>
      <c r="H560" s="6" t="n">
        <v>752</v>
      </c>
      <c r="I560" s="4" t="s">
        <v>105</v>
      </c>
    </row>
    <row r="561" spans="1:9">
      <c r="A561" s="4" t="s">
        <v>653</v>
      </c>
      <c r="C561" s="6" t="n">
        <v>-40</v>
      </c>
      <c r="D561" s="4" t="s">
        <v>105</v>
      </c>
      <c r="E561" s="6" t="n">
        <v>-30</v>
      </c>
      <c r="F561" s="4" t="s">
        <v>115</v>
      </c>
      <c r="H561" s="6" t="n">
        <v>-40</v>
      </c>
      <c r="I561" s="4" t="s">
        <v>105</v>
      </c>
    </row>
    <row r="562" spans="1:9">
      <c r="A562" s="4" t="s">
        <v>654</v>
      </c>
      <c r="C562" s="7" t="n">
        <v>0</v>
      </c>
      <c r="D562" s="4" t="s">
        <v>563</v>
      </c>
      <c r="E562" s="7" t="n">
        <v>0</v>
      </c>
      <c r="F562" s="4" t="s">
        <v>564</v>
      </c>
      <c r="H562" s="7" t="n">
        <v>0</v>
      </c>
      <c r="I562" s="4" t="s">
        <v>563</v>
      </c>
    </row>
    <row r="563" spans="1:9">
      <c r="A563" s="3" t="s">
        <v>666</v>
      </c>
    </row>
    <row r="564" spans="1:9">
      <c r="A564" s="4" t="s">
        <v>667</v>
      </c>
      <c r="C564" s="6" t="n">
        <v>61</v>
      </c>
      <c r="E564" s="6" t="n">
        <v>68</v>
      </c>
      <c r="H564" s="6" t="n">
        <v>61</v>
      </c>
    </row>
    <row r="565" spans="1:9">
      <c r="A565" s="3" t="s">
        <v>668</v>
      </c>
    </row>
    <row r="566" spans="1:9">
      <c r="A566" s="4" t="s">
        <v>669</v>
      </c>
      <c r="C566" s="7" t="n">
        <v>782</v>
      </c>
      <c r="E566" s="7" t="n">
        <v>0</v>
      </c>
      <c r="H566" s="7" t="n">
        <v>782</v>
      </c>
    </row>
    <row r="567" spans="1:9">
      <c r="A567" s="4" t="s">
        <v>670</v>
      </c>
      <c r="C567" s="6" t="n">
        <v>991</v>
      </c>
      <c r="E567" s="6" t="n">
        <v>1205</v>
      </c>
      <c r="H567" s="6" t="n">
        <v>991</v>
      </c>
    </row>
    <row r="568" spans="1:9">
      <c r="A568" s="4" t="s">
        <v>671</v>
      </c>
      <c r="C568" s="6" t="n">
        <v>1773</v>
      </c>
      <c r="E568" s="6" t="n">
        <v>1205</v>
      </c>
      <c r="H568" s="6" t="n">
        <v>1773</v>
      </c>
    </row>
    <row r="569" spans="1:9">
      <c r="A569" s="3" t="s">
        <v>672</v>
      </c>
    </row>
    <row r="570" spans="1:9">
      <c r="A570" s="4" t="s">
        <v>673</v>
      </c>
      <c r="C570" s="6" t="n">
        <v>5</v>
      </c>
      <c r="E570" s="6" t="n">
        <v>0</v>
      </c>
      <c r="H570" s="6" t="n">
        <v>5</v>
      </c>
    </row>
    <row r="571" spans="1:9">
      <c r="A571" s="4" t="s">
        <v>674</v>
      </c>
      <c r="C571" s="6" t="n">
        <v>35</v>
      </c>
      <c r="E571" s="6" t="n">
        <v>30</v>
      </c>
      <c r="H571" s="6" t="n">
        <v>35</v>
      </c>
    </row>
    <row r="572" spans="1:9">
      <c r="A572" s="4" t="s">
        <v>675</v>
      </c>
      <c r="C572" s="6" t="n">
        <v>40</v>
      </c>
      <c r="E572" s="6" t="n">
        <v>30</v>
      </c>
      <c r="H572" s="6" t="n">
        <v>40</v>
      </c>
    </row>
    <row r="573" spans="1:9">
      <c r="A573" s="3" t="s">
        <v>676</v>
      </c>
    </row>
    <row r="574" spans="1:9">
      <c r="A574" s="4" t="s">
        <v>677</v>
      </c>
      <c r="B574" s="4" t="s">
        <v>586</v>
      </c>
      <c r="C574" s="6" t="n">
        <v>0</v>
      </c>
      <c r="H574" s="6" t="n">
        <v>0</v>
      </c>
    </row>
    <row r="575" spans="1:9">
      <c r="A575" s="4" t="s">
        <v>678</v>
      </c>
      <c r="B575" s="4" t="s">
        <v>586</v>
      </c>
      <c r="C575" s="6" t="n">
        <v>0</v>
      </c>
      <c r="H575" s="6" t="n">
        <v>0</v>
      </c>
    </row>
    <row r="576" spans="1:9">
      <c r="A576" s="4" t="s">
        <v>679</v>
      </c>
      <c r="C576" s="6" t="n">
        <v>4</v>
      </c>
      <c r="H576" s="6" t="n">
        <v>4</v>
      </c>
    </row>
    <row r="577" spans="1:9">
      <c r="A577" s="4" t="s">
        <v>680</v>
      </c>
      <c r="C577" s="6" t="n">
        <v>478</v>
      </c>
      <c r="H577" s="6" t="n">
        <v>478</v>
      </c>
    </row>
    <row r="578" spans="1:9">
      <c r="A578" s="4" t="s">
        <v>681</v>
      </c>
      <c r="C578" s="6" t="n">
        <v>0</v>
      </c>
      <c r="H578" s="6" t="n">
        <v>0</v>
      </c>
    </row>
    <row r="579" spans="1:9">
      <c r="A579" s="4" t="s">
        <v>682</v>
      </c>
      <c r="C579" s="6" t="n">
        <v>0</v>
      </c>
      <c r="H579" s="6" t="n">
        <v>0</v>
      </c>
    </row>
    <row r="580" spans="1:9">
      <c r="A580" s="4" t="s">
        <v>683</v>
      </c>
      <c r="C580" s="6" t="n">
        <v>0</v>
      </c>
      <c r="H580" s="6" t="n">
        <v>0</v>
      </c>
    </row>
    <row r="581" spans="1:9">
      <c r="A581" s="4" t="s">
        <v>684</v>
      </c>
      <c r="C581" s="6" t="n">
        <v>0</v>
      </c>
      <c r="H581" s="6" t="n">
        <v>0</v>
      </c>
    </row>
    <row r="582" spans="1:9">
      <c r="A582" s="4" t="s">
        <v>685</v>
      </c>
      <c r="C582" s="6" t="n">
        <v>17117</v>
      </c>
      <c r="H582" s="6" t="n">
        <v>17117</v>
      </c>
    </row>
    <row r="583" spans="1:9">
      <c r="A583" s="4" t="s">
        <v>686</v>
      </c>
      <c r="C583" s="6" t="n">
        <v>17355</v>
      </c>
      <c r="H583" s="7" t="n">
        <v>17355</v>
      </c>
    </row>
    <row r="584" spans="1:9">
      <c r="A584" s="3" t="s">
        <v>719</v>
      </c>
    </row>
    <row r="585" spans="1:9">
      <c r="A585" s="4" t="s">
        <v>720</v>
      </c>
      <c r="C585" s="7" t="n">
        <v>-1700</v>
      </c>
      <c r="E585" s="7" t="n">
        <v>-373</v>
      </c>
      <c r="G585" s="7" t="n">
        <v>0</v>
      </c>
    </row>
    <row r="586" spans="1:9">
      <c r="A586" t="n"/>
    </row>
    <row r="587" spans="1:9">
      <c r="A587" s="4" t="s">
        <v>105</v>
      </c>
      <c r="B587" s="4" t="s">
        <v>760</v>
      </c>
    </row>
    <row r="588" spans="1:9">
      <c r="A588" s="4" t="s">
        <v>115</v>
      </c>
      <c r="B588" s="4" t="s">
        <v>760</v>
      </c>
    </row>
    <row r="589" spans="1:9">
      <c r="A589" s="4" t="s">
        <v>563</v>
      </c>
      <c r="B589" s="4" t="s">
        <v>761</v>
      </c>
    </row>
    <row r="590" spans="1:9">
      <c r="A590" s="4" t="s">
        <v>564</v>
      </c>
      <c r="B590" s="4" t="s">
        <v>761</v>
      </c>
    </row>
    <row r="591" spans="1:9">
      <c r="A591" s="4" t="s">
        <v>586</v>
      </c>
      <c r="B591" s="4" t="s">
        <v>642</v>
      </c>
    </row>
    <row r="592" spans="1:9">
      <c r="A592" s="4" t="s">
        <v>617</v>
      </c>
      <c r="B592" s="4" t="s">
        <v>762</v>
      </c>
    </row>
    <row r="593" spans="1:9">
      <c r="A593" s="4" t="s">
        <v>618</v>
      </c>
      <c r="B593" s="4" t="s">
        <v>644</v>
      </c>
    </row>
    <row r="594" spans="1:9">
      <c r="A594" s="4" t="s">
        <v>637</v>
      </c>
      <c r="B594" s="4" t="s">
        <v>763</v>
      </c>
    </row>
    <row r="595" spans="1:9">
      <c r="A595" s="4" t="s">
        <v>729</v>
      </c>
      <c r="B595" s="4" t="s">
        <v>764</v>
      </c>
    </row>
    <row r="596" spans="1:9">
      <c r="A596" s="4" t="s">
        <v>738</v>
      </c>
      <c r="B596" s="4" t="s">
        <v>765</v>
      </c>
    </row>
    <row r="597" spans="1:9">
      <c r="A597" s="4" t="s">
        <v>739</v>
      </c>
      <c r="B597" s="4" t="s">
        <v>765</v>
      </c>
    </row>
    <row r="598" spans="1:9">
      <c r="A598" s="4" t="s">
        <v>745</v>
      </c>
      <c r="B598" s="4" t="s">
        <v>766</v>
      </c>
    </row>
  </sheetData>
  <mergeCells count="19">
    <mergeCell ref="A1:B2"/>
    <mergeCell ref="C1:G1"/>
    <mergeCell ref="H1:I1"/>
    <mergeCell ref="C2:D2"/>
    <mergeCell ref="E2:F2"/>
    <mergeCell ref="H2:I2"/>
    <mergeCell ref="A586:H586"/>
    <mergeCell ref="B587:H587"/>
    <mergeCell ref="B588:H588"/>
    <mergeCell ref="B589:H589"/>
    <mergeCell ref="B590:H590"/>
    <mergeCell ref="B591:H591"/>
    <mergeCell ref="B592:H592"/>
    <mergeCell ref="B593:H593"/>
    <mergeCell ref="B594:H594"/>
    <mergeCell ref="B595:H595"/>
    <mergeCell ref="B596:H596"/>
    <mergeCell ref="B597:H597"/>
    <mergeCell ref="B598:H59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29</v>
      </c>
      <c r="D2" s="2" t="s">
        <v>30</v>
      </c>
    </row>
    <row r="3" spans="1:4">
      <c r="A3" s="3" t="s">
        <v>768</v>
      </c>
    </row>
    <row r="4" spans="1:4">
      <c r="A4" s="4" t="s">
        <v>769</v>
      </c>
      <c r="B4" s="7" t="n">
        <v>54347</v>
      </c>
      <c r="C4" s="7" t="n">
        <v>67346</v>
      </c>
      <c r="D4" s="7" t="n">
        <v>75228</v>
      </c>
    </row>
    <row r="5" spans="1:4">
      <c r="A5" s="4" t="s">
        <v>770</v>
      </c>
      <c r="B5" s="6" t="n">
        <v>0</v>
      </c>
      <c r="C5" s="6" t="n">
        <v>0</v>
      </c>
      <c r="D5" s="6" t="n">
        <v>618</v>
      </c>
    </row>
    <row r="6" spans="1:4">
      <c r="A6" s="4" t="s">
        <v>771</v>
      </c>
      <c r="B6" s="6" t="n">
        <v>157</v>
      </c>
      <c r="C6" s="6" t="n">
        <v>0</v>
      </c>
      <c r="D6" s="6" t="n">
        <v>320</v>
      </c>
    </row>
    <row r="7" spans="1:4">
      <c r="A7" s="4" t="s">
        <v>772</v>
      </c>
      <c r="B7" s="6" t="n">
        <v>0</v>
      </c>
      <c r="C7" s="6" t="n">
        <v>0</v>
      </c>
      <c r="D7" s="6" t="n">
        <v>-3589</v>
      </c>
    </row>
    <row r="8" spans="1:4">
      <c r="A8" s="4" t="s">
        <v>773</v>
      </c>
      <c r="B8" s="6" t="n">
        <v>0</v>
      </c>
      <c r="C8" s="6" t="n">
        <v>-12999</v>
      </c>
      <c r="D8" s="6" t="n">
        <v>-5231</v>
      </c>
    </row>
    <row r="9" spans="1:4">
      <c r="A9" s="4" t="s">
        <v>774</v>
      </c>
      <c r="B9" s="7" t="n">
        <v>54504</v>
      </c>
      <c r="C9" s="7" t="n">
        <v>54347</v>
      </c>
      <c r="D9" s="7" t="n">
        <v>673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75</v>
      </c>
      <c r="B1" s="2" t="s">
        <v>2</v>
      </c>
      <c r="C1" s="2" t="s">
        <v>29</v>
      </c>
    </row>
    <row r="2" spans="1:3">
      <c r="A2" s="3" t="s">
        <v>776</v>
      </c>
    </row>
    <row r="3" spans="1:3">
      <c r="A3" s="4" t="s">
        <v>777</v>
      </c>
      <c r="B3" s="7" t="n">
        <v>444217</v>
      </c>
      <c r="C3" s="7" t="n">
        <v>311597</v>
      </c>
    </row>
    <row r="4" spans="1:3">
      <c r="A4" s="4" t="s">
        <v>552</v>
      </c>
    </row>
    <row r="5" spans="1:3">
      <c r="A5" s="3" t="s">
        <v>776</v>
      </c>
    </row>
    <row r="6" spans="1:3">
      <c r="A6" s="4" t="s">
        <v>777</v>
      </c>
      <c r="B6" s="6" t="n">
        <v>444217</v>
      </c>
      <c r="C6" s="6" t="n">
        <v>311597</v>
      </c>
    </row>
    <row r="7" spans="1:3">
      <c r="A7" s="4" t="s">
        <v>778</v>
      </c>
      <c r="B7" s="7" t="n">
        <v>-2060</v>
      </c>
      <c r="C7" s="7" t="n">
        <v>16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79</v>
      </c>
      <c r="B1" s="2" t="s">
        <v>2</v>
      </c>
      <c r="C1" s="2" t="s">
        <v>29</v>
      </c>
    </row>
    <row r="2" spans="1:3">
      <c r="A2" s="3" t="s">
        <v>780</v>
      </c>
    </row>
    <row r="3" spans="1:3">
      <c r="A3" s="4" t="s">
        <v>781</v>
      </c>
      <c r="B3" s="7" t="n">
        <v>36148</v>
      </c>
      <c r="C3" s="7" t="n">
        <v>35018</v>
      </c>
    </row>
    <row r="4" spans="1:3">
      <c r="A4" s="4" t="s">
        <v>782</v>
      </c>
      <c r="B4" s="6" t="n">
        <v>237365</v>
      </c>
      <c r="C4" s="6" t="n">
        <v>106476</v>
      </c>
    </row>
    <row r="5" spans="1:3">
      <c r="A5" s="4" t="s">
        <v>783</v>
      </c>
      <c r="B5" s="6" t="n">
        <v>171</v>
      </c>
      <c r="C5" s="6" t="n">
        <v>0</v>
      </c>
    </row>
    <row r="6" spans="1:3">
      <c r="A6" s="4" t="s">
        <v>166</v>
      </c>
      <c r="B6" s="7" t="n">
        <v>273684</v>
      </c>
      <c r="C6" s="7" t="n">
        <v>1414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784</v>
      </c>
      <c r="B1" s="2" t="s">
        <v>2</v>
      </c>
      <c r="D1" s="2" t="s">
        <v>29</v>
      </c>
    </row>
    <row r="2" spans="1:5">
      <c r="A2" s="3" t="s">
        <v>785</v>
      </c>
    </row>
    <row r="3" spans="1:5">
      <c r="A3" s="4" t="s">
        <v>786</v>
      </c>
      <c r="B3" s="7" t="n">
        <v>586270</v>
      </c>
      <c r="D3" s="7" t="n">
        <v>361874</v>
      </c>
    </row>
    <row r="4" spans="1:5">
      <c r="A4" s="3" t="s">
        <v>787</v>
      </c>
    </row>
    <row r="5" spans="1:5">
      <c r="A5" s="4" t="s">
        <v>788</v>
      </c>
      <c r="B5" s="6" t="n">
        <v>581701</v>
      </c>
      <c r="D5" s="6" t="n">
        <v>354554</v>
      </c>
    </row>
    <row r="6" spans="1:5">
      <c r="A6" s="4" t="s">
        <v>789</v>
      </c>
    </row>
    <row r="7" spans="1:5">
      <c r="A7" s="3" t="s">
        <v>790</v>
      </c>
    </row>
    <row r="8" spans="1:5">
      <c r="A8" s="4" t="s">
        <v>791</v>
      </c>
      <c r="B8" s="6" t="n">
        <v>17153221</v>
      </c>
      <c r="C8" s="4" t="s">
        <v>105</v>
      </c>
      <c r="D8" s="6" t="n">
        <v>15592566</v>
      </c>
      <c r="E8" s="4" t="s">
        <v>115</v>
      </c>
    </row>
    <row r="9" spans="1:5">
      <c r="A9" s="4" t="s">
        <v>792</v>
      </c>
      <c r="B9" s="6" t="n">
        <v>16785014</v>
      </c>
      <c r="C9" s="4" t="s">
        <v>105</v>
      </c>
      <c r="D9" s="6" t="n">
        <v>15797483</v>
      </c>
      <c r="E9" s="4" t="s">
        <v>115</v>
      </c>
    </row>
    <row r="10" spans="1:5">
      <c r="A10" s="3" t="s">
        <v>785</v>
      </c>
    </row>
    <row r="11" spans="1:5">
      <c r="A11" s="4" t="s">
        <v>793</v>
      </c>
      <c r="B11" s="6" t="n">
        <v>663343</v>
      </c>
      <c r="D11" s="6" t="n">
        <v>522423</v>
      </c>
    </row>
    <row r="12" spans="1:5">
      <c r="A12" s="4" t="s">
        <v>794</v>
      </c>
      <c r="B12" s="6" t="n">
        <v>-52433</v>
      </c>
      <c r="D12" s="6" t="n">
        <v>-89239</v>
      </c>
    </row>
    <row r="13" spans="1:5">
      <c r="A13" s="4" t="s">
        <v>795</v>
      </c>
      <c r="B13" s="6" t="n">
        <v>610910</v>
      </c>
      <c r="D13" s="6" t="n">
        <v>433184</v>
      </c>
    </row>
    <row r="14" spans="1:5">
      <c r="A14" s="4" t="s">
        <v>796</v>
      </c>
      <c r="B14" s="6" t="n">
        <v>-24640</v>
      </c>
      <c r="D14" s="6" t="n">
        <v>-71310</v>
      </c>
    </row>
    <row r="15" spans="1:5">
      <c r="A15" s="4" t="s">
        <v>786</v>
      </c>
      <c r="B15" s="6" t="n">
        <v>586270</v>
      </c>
      <c r="D15" s="6" t="n">
        <v>361874</v>
      </c>
    </row>
    <row r="16" spans="1:5">
      <c r="A16" s="3" t="s">
        <v>787</v>
      </c>
    </row>
    <row r="17" spans="1:5">
      <c r="A17" s="4" t="s">
        <v>797</v>
      </c>
      <c r="B17" s="6" t="n">
        <v>659171</v>
      </c>
      <c r="D17" s="6" t="n">
        <v>522099</v>
      </c>
    </row>
    <row r="18" spans="1:5">
      <c r="A18" s="4" t="s">
        <v>798</v>
      </c>
      <c r="B18" s="6" t="n">
        <v>-52433</v>
      </c>
      <c r="D18" s="6" t="n">
        <v>-89239</v>
      </c>
    </row>
    <row r="19" spans="1:5">
      <c r="A19" s="4" t="s">
        <v>799</v>
      </c>
      <c r="B19" s="6" t="n">
        <v>606738</v>
      </c>
      <c r="D19" s="6" t="n">
        <v>432860</v>
      </c>
    </row>
    <row r="20" spans="1:5">
      <c r="A20" s="4" t="s">
        <v>800</v>
      </c>
      <c r="B20" s="6" t="n">
        <v>-25037</v>
      </c>
      <c r="D20" s="6" t="n">
        <v>-78306</v>
      </c>
    </row>
    <row r="21" spans="1:5">
      <c r="A21" s="4" t="s">
        <v>788</v>
      </c>
      <c r="B21" s="6" t="n">
        <v>581701</v>
      </c>
      <c r="D21" s="6" t="n">
        <v>354554</v>
      </c>
    </row>
    <row r="22" spans="1:5">
      <c r="A22" s="4" t="s">
        <v>801</v>
      </c>
    </row>
    <row r="23" spans="1:5">
      <c r="A23" s="3" t="s">
        <v>790</v>
      </c>
    </row>
    <row r="24" spans="1:5">
      <c r="A24" s="4" t="s">
        <v>791</v>
      </c>
      <c r="B24" s="6" t="n">
        <v>14583052</v>
      </c>
      <c r="C24" s="4" t="s">
        <v>105</v>
      </c>
      <c r="D24" s="6" t="n">
        <v>13313615</v>
      </c>
      <c r="E24" s="4" t="s">
        <v>115</v>
      </c>
    </row>
    <row r="25" spans="1:5">
      <c r="A25" s="4" t="s">
        <v>792</v>
      </c>
      <c r="B25" s="6" t="n">
        <v>14168927</v>
      </c>
      <c r="C25" s="4" t="s">
        <v>105</v>
      </c>
      <c r="D25" s="6" t="n">
        <v>13471880</v>
      </c>
      <c r="E25" s="4" t="s">
        <v>115</v>
      </c>
    </row>
    <row r="26" spans="1:5">
      <c r="A26" s="3" t="s">
        <v>785</v>
      </c>
    </row>
    <row r="27" spans="1:5">
      <c r="A27" s="4" t="s">
        <v>793</v>
      </c>
      <c r="B27" s="6" t="n">
        <v>43270</v>
      </c>
      <c r="D27" s="6" t="n">
        <v>94719</v>
      </c>
    </row>
    <row r="28" spans="1:5">
      <c r="A28" s="4" t="s">
        <v>794</v>
      </c>
      <c r="B28" s="6" t="n">
        <v>-28305</v>
      </c>
      <c r="D28" s="6" t="n">
        <v>-39359</v>
      </c>
    </row>
    <row r="29" spans="1:5">
      <c r="A29" s="4" t="s">
        <v>795</v>
      </c>
      <c r="B29" s="6" t="n">
        <v>14965</v>
      </c>
      <c r="D29" s="6" t="n">
        <v>55360</v>
      </c>
    </row>
    <row r="30" spans="1:5">
      <c r="A30" s="4" t="s">
        <v>796</v>
      </c>
      <c r="B30" s="6" t="n">
        <v>0</v>
      </c>
      <c r="D30" s="6" t="n">
        <v>0</v>
      </c>
    </row>
    <row r="31" spans="1:5">
      <c r="A31" s="4" t="s">
        <v>786</v>
      </c>
      <c r="B31" s="6" t="n">
        <v>14965</v>
      </c>
      <c r="D31" s="6" t="n">
        <v>55360</v>
      </c>
    </row>
    <row r="32" spans="1:5">
      <c r="A32" s="3" t="s">
        <v>787</v>
      </c>
    </row>
    <row r="33" spans="1:5">
      <c r="A33" s="4" t="s">
        <v>797</v>
      </c>
      <c r="B33" s="6" t="n">
        <v>40141</v>
      </c>
      <c r="D33" s="6" t="n">
        <v>91949</v>
      </c>
    </row>
    <row r="34" spans="1:5">
      <c r="A34" s="4" t="s">
        <v>798</v>
      </c>
      <c r="B34" s="6" t="n">
        <v>-28305</v>
      </c>
      <c r="D34" s="6" t="n">
        <v>-39359</v>
      </c>
    </row>
    <row r="35" spans="1:5">
      <c r="A35" s="4" t="s">
        <v>799</v>
      </c>
      <c r="B35" s="6" t="n">
        <v>11836</v>
      </c>
      <c r="D35" s="6" t="n">
        <v>52590</v>
      </c>
    </row>
    <row r="36" spans="1:5">
      <c r="A36" s="4" t="s">
        <v>800</v>
      </c>
      <c r="B36" s="6" t="n">
        <v>-1308</v>
      </c>
      <c r="D36" s="6" t="n">
        <v>-52290</v>
      </c>
    </row>
    <row r="37" spans="1:5">
      <c r="A37" s="4" t="s">
        <v>788</v>
      </c>
      <c r="B37" s="6" t="n">
        <v>10528</v>
      </c>
      <c r="D37" s="6" t="n">
        <v>300</v>
      </c>
    </row>
    <row r="38" spans="1:5">
      <c r="A38" s="4" t="s">
        <v>802</v>
      </c>
    </row>
    <row r="39" spans="1:5">
      <c r="A39" s="3" t="s">
        <v>790</v>
      </c>
    </row>
    <row r="40" spans="1:5">
      <c r="A40" s="4" t="s">
        <v>791</v>
      </c>
      <c r="B40" s="6" t="n">
        <v>1332044</v>
      </c>
      <c r="C40" s="4" t="s">
        <v>105</v>
      </c>
      <c r="D40" s="6" t="n">
        <v>1165568</v>
      </c>
      <c r="E40" s="4" t="s">
        <v>115</v>
      </c>
    </row>
    <row r="41" spans="1:5">
      <c r="A41" s="4" t="s">
        <v>792</v>
      </c>
      <c r="B41" s="6" t="n">
        <v>1332044</v>
      </c>
      <c r="C41" s="4" t="s">
        <v>105</v>
      </c>
      <c r="D41" s="6" t="n">
        <v>1165568</v>
      </c>
      <c r="E41" s="4" t="s">
        <v>115</v>
      </c>
    </row>
    <row r="42" spans="1:5">
      <c r="A42" s="3" t="s">
        <v>785</v>
      </c>
    </row>
    <row r="43" spans="1:5">
      <c r="A43" s="4" t="s">
        <v>793</v>
      </c>
      <c r="B43" s="6" t="n">
        <v>31744</v>
      </c>
      <c r="D43" s="6" t="n">
        <v>35405</v>
      </c>
    </row>
    <row r="44" spans="1:5">
      <c r="A44" s="4" t="s">
        <v>794</v>
      </c>
      <c r="B44" s="6" t="n">
        <v>0</v>
      </c>
      <c r="D44" s="6" t="n">
        <v>0</v>
      </c>
    </row>
    <row r="45" spans="1:5">
      <c r="A45" s="4" t="s">
        <v>795</v>
      </c>
      <c r="B45" s="6" t="n">
        <v>31744</v>
      </c>
      <c r="D45" s="6" t="n">
        <v>35405</v>
      </c>
    </row>
    <row r="46" spans="1:5">
      <c r="A46" s="4" t="s">
        <v>796</v>
      </c>
      <c r="B46" s="6" t="n">
        <v>-1424</v>
      </c>
      <c r="D46" s="6" t="n">
        <v>0</v>
      </c>
    </row>
    <row r="47" spans="1:5">
      <c r="A47" s="4" t="s">
        <v>786</v>
      </c>
      <c r="B47" s="6" t="n">
        <v>30320</v>
      </c>
      <c r="D47" s="6" t="n">
        <v>35405</v>
      </c>
    </row>
    <row r="48" spans="1:5">
      <c r="A48" s="3" t="s">
        <v>787</v>
      </c>
    </row>
    <row r="49" spans="1:5">
      <c r="A49" s="4" t="s">
        <v>797</v>
      </c>
      <c r="B49" s="6" t="n">
        <v>31928</v>
      </c>
      <c r="D49" s="6" t="n">
        <v>35599</v>
      </c>
    </row>
    <row r="50" spans="1:5">
      <c r="A50" s="4" t="s">
        <v>798</v>
      </c>
      <c r="B50" s="6" t="n">
        <v>0</v>
      </c>
      <c r="D50" s="6" t="n">
        <v>0</v>
      </c>
    </row>
    <row r="51" spans="1:5">
      <c r="A51" s="4" t="s">
        <v>799</v>
      </c>
      <c r="B51" s="6" t="n">
        <v>31928</v>
      </c>
      <c r="D51" s="6" t="n">
        <v>35599</v>
      </c>
    </row>
    <row r="52" spans="1:5">
      <c r="A52" s="4" t="s">
        <v>800</v>
      </c>
      <c r="B52" s="6" t="n">
        <v>-20530</v>
      </c>
      <c r="D52" s="6" t="n">
        <v>-18717</v>
      </c>
    </row>
    <row r="53" spans="1:5">
      <c r="A53" s="4" t="s">
        <v>788</v>
      </c>
      <c r="B53" s="6" t="n">
        <v>11398</v>
      </c>
      <c r="D53" s="6" t="n">
        <v>16882</v>
      </c>
    </row>
    <row r="54" spans="1:5">
      <c r="A54" s="4" t="s">
        <v>803</v>
      </c>
    </row>
    <row r="55" spans="1:5">
      <c r="A55" s="3" t="s">
        <v>790</v>
      </c>
    </row>
    <row r="56" spans="1:5">
      <c r="A56" s="4" t="s">
        <v>791</v>
      </c>
      <c r="B56" s="6" t="n">
        <v>470613</v>
      </c>
      <c r="C56" s="4" t="s">
        <v>105</v>
      </c>
      <c r="D56" s="6" t="n">
        <v>579801</v>
      </c>
      <c r="E56" s="4" t="s">
        <v>115</v>
      </c>
    </row>
    <row r="57" spans="1:5">
      <c r="A57" s="4" t="s">
        <v>792</v>
      </c>
      <c r="B57" s="6" t="n">
        <v>463703</v>
      </c>
      <c r="C57" s="4" t="s">
        <v>105</v>
      </c>
      <c r="D57" s="6" t="n">
        <v>579801</v>
      </c>
      <c r="E57" s="4" t="s">
        <v>115</v>
      </c>
    </row>
    <row r="58" spans="1:5">
      <c r="A58" s="3" t="s">
        <v>785</v>
      </c>
    </row>
    <row r="59" spans="1:5">
      <c r="A59" s="4" t="s">
        <v>793</v>
      </c>
      <c r="B59" s="6" t="n">
        <v>83045</v>
      </c>
      <c r="D59" s="6" t="n">
        <v>141166</v>
      </c>
    </row>
    <row r="60" spans="1:5">
      <c r="A60" s="4" t="s">
        <v>794</v>
      </c>
      <c r="B60" s="6" t="n">
        <v>-22970</v>
      </c>
      <c r="D60" s="6" t="n">
        <v>-48624</v>
      </c>
    </row>
    <row r="61" spans="1:5">
      <c r="A61" s="4" t="s">
        <v>795</v>
      </c>
      <c r="B61" s="6" t="n">
        <v>60075</v>
      </c>
      <c r="D61" s="6" t="n">
        <v>92542</v>
      </c>
    </row>
    <row r="62" spans="1:5">
      <c r="A62" s="4" t="s">
        <v>796</v>
      </c>
      <c r="B62" s="6" t="n">
        <v>-18606</v>
      </c>
      <c r="D62" s="6" t="n">
        <v>-71310</v>
      </c>
    </row>
    <row r="63" spans="1:5">
      <c r="A63" s="4" t="s">
        <v>786</v>
      </c>
      <c r="B63" s="6" t="n">
        <v>41469</v>
      </c>
      <c r="D63" s="6" t="n">
        <v>21232</v>
      </c>
    </row>
    <row r="64" spans="1:5">
      <c r="A64" s="3" t="s">
        <v>787</v>
      </c>
    </row>
    <row r="65" spans="1:5">
      <c r="A65" s="4" t="s">
        <v>797</v>
      </c>
      <c r="B65" s="6" t="n">
        <v>81869</v>
      </c>
      <c r="D65" s="6" t="n">
        <v>142839</v>
      </c>
    </row>
    <row r="66" spans="1:5">
      <c r="A66" s="4" t="s">
        <v>798</v>
      </c>
      <c r="B66" s="6" t="n">
        <v>-22970</v>
      </c>
      <c r="D66" s="6" t="n">
        <v>-48624</v>
      </c>
    </row>
    <row r="67" spans="1:5">
      <c r="A67" s="4" t="s">
        <v>799</v>
      </c>
      <c r="B67" s="6" t="n">
        <v>58899</v>
      </c>
      <c r="D67" s="6" t="n">
        <v>94215</v>
      </c>
    </row>
    <row r="68" spans="1:5">
      <c r="A68" s="4" t="s">
        <v>800</v>
      </c>
      <c r="B68" s="6" t="n">
        <v>0</v>
      </c>
      <c r="D68" s="6" t="n">
        <v>0</v>
      </c>
    </row>
    <row r="69" spans="1:5">
      <c r="A69" s="4" t="s">
        <v>788</v>
      </c>
      <c r="B69" s="6" t="n">
        <v>58899</v>
      </c>
      <c r="D69" s="6" t="n">
        <v>94215</v>
      </c>
    </row>
    <row r="70" spans="1:5">
      <c r="A70" s="4" t="s">
        <v>804</v>
      </c>
    </row>
    <row r="71" spans="1:5">
      <c r="A71" s="3" t="s">
        <v>790</v>
      </c>
    </row>
    <row r="72" spans="1:5">
      <c r="A72" s="4" t="s">
        <v>791</v>
      </c>
      <c r="B72" s="6" t="n">
        <v>61662</v>
      </c>
      <c r="C72" s="4" t="s">
        <v>105</v>
      </c>
      <c r="D72" s="6" t="n">
        <v>47657</v>
      </c>
      <c r="E72" s="4" t="s">
        <v>115</v>
      </c>
    </row>
    <row r="73" spans="1:5">
      <c r="A73" s="4" t="s">
        <v>792</v>
      </c>
      <c r="B73" s="6" t="n">
        <v>61657</v>
      </c>
      <c r="C73" s="4" t="s">
        <v>105</v>
      </c>
      <c r="D73" s="6" t="n">
        <v>47418</v>
      </c>
      <c r="E73" s="4" t="s">
        <v>115</v>
      </c>
    </row>
    <row r="74" spans="1:5">
      <c r="A74" s="3" t="s">
        <v>785</v>
      </c>
    </row>
    <row r="75" spans="1:5">
      <c r="A75" s="4" t="s">
        <v>793</v>
      </c>
      <c r="B75" s="6" t="n">
        <v>2591</v>
      </c>
      <c r="D75" s="6" t="n">
        <v>1904</v>
      </c>
    </row>
    <row r="76" spans="1:5">
      <c r="A76" s="4" t="s">
        <v>794</v>
      </c>
      <c r="B76" s="6" t="n">
        <v>-1158</v>
      </c>
      <c r="D76" s="6" t="n">
        <v>-1256</v>
      </c>
    </row>
    <row r="77" spans="1:5">
      <c r="A77" s="4" t="s">
        <v>795</v>
      </c>
      <c r="B77" s="6" t="n">
        <v>1433</v>
      </c>
      <c r="D77" s="6" t="n">
        <v>648</v>
      </c>
    </row>
    <row r="78" spans="1:5">
      <c r="A78" s="4" t="s">
        <v>796</v>
      </c>
      <c r="B78" s="6" t="n">
        <v>0</v>
      </c>
      <c r="D78" s="6" t="n">
        <v>0</v>
      </c>
    </row>
    <row r="79" spans="1:5">
      <c r="A79" s="4" t="s">
        <v>786</v>
      </c>
      <c r="B79" s="6" t="n">
        <v>1433</v>
      </c>
      <c r="D79" s="6" t="n">
        <v>648</v>
      </c>
    </row>
    <row r="80" spans="1:5">
      <c r="A80" s="3" t="s">
        <v>787</v>
      </c>
    </row>
    <row r="81" spans="1:5">
      <c r="A81" s="4" t="s">
        <v>797</v>
      </c>
      <c r="B81" s="6" t="n">
        <v>2579</v>
      </c>
      <c r="D81" s="6" t="n">
        <v>1908</v>
      </c>
    </row>
    <row r="82" spans="1:5">
      <c r="A82" s="4" t="s">
        <v>798</v>
      </c>
      <c r="B82" s="6" t="n">
        <v>-1158</v>
      </c>
      <c r="D82" s="6" t="n">
        <v>-1256</v>
      </c>
    </row>
    <row r="83" spans="1:5">
      <c r="A83" s="4" t="s">
        <v>799</v>
      </c>
      <c r="B83" s="6" t="n">
        <v>1421</v>
      </c>
      <c r="D83" s="6" t="n">
        <v>652</v>
      </c>
    </row>
    <row r="84" spans="1:5">
      <c r="A84" s="4" t="s">
        <v>800</v>
      </c>
      <c r="B84" s="6" t="n">
        <v>-1248</v>
      </c>
      <c r="D84" s="6" t="n">
        <v>-596</v>
      </c>
    </row>
    <row r="85" spans="1:5">
      <c r="A85" s="4" t="s">
        <v>788</v>
      </c>
      <c r="B85" s="6" t="n">
        <v>173</v>
      </c>
      <c r="D85" s="6" t="n">
        <v>56</v>
      </c>
    </row>
    <row r="86" spans="1:5">
      <c r="A86" s="4" t="s">
        <v>805</v>
      </c>
    </row>
    <row r="87" spans="1:5">
      <c r="A87" s="3" t="s">
        <v>790</v>
      </c>
    </row>
    <row r="88" spans="1:5">
      <c r="A88" s="4" t="s">
        <v>791</v>
      </c>
      <c r="B88" s="6" t="n">
        <v>546572</v>
      </c>
      <c r="C88" s="4" t="s">
        <v>105</v>
      </c>
      <c r="D88" s="6" t="n">
        <v>290965</v>
      </c>
      <c r="E88" s="4" t="s">
        <v>115</v>
      </c>
    </row>
    <row r="89" spans="1:5">
      <c r="A89" s="4" t="s">
        <v>792</v>
      </c>
      <c r="B89" s="6" t="n">
        <v>546405</v>
      </c>
      <c r="C89" s="4" t="s">
        <v>105</v>
      </c>
      <c r="D89" s="6" t="n">
        <v>290856</v>
      </c>
      <c r="E89" s="4" t="s">
        <v>115</v>
      </c>
    </row>
    <row r="90" spans="1:5">
      <c r="A90" s="3" t="s">
        <v>785</v>
      </c>
    </row>
    <row r="91" spans="1:5">
      <c r="A91" s="4" t="s">
        <v>793</v>
      </c>
      <c r="B91" s="6" t="n">
        <v>498830</v>
      </c>
      <c r="D91" s="6" t="n">
        <v>238395</v>
      </c>
    </row>
    <row r="92" spans="1:5">
      <c r="A92" s="4" t="s">
        <v>794</v>
      </c>
      <c r="B92" s="6" t="n">
        <v>0</v>
      </c>
      <c r="D92" s="6" t="n">
        <v>0</v>
      </c>
    </row>
    <row r="93" spans="1:5">
      <c r="A93" s="4" t="s">
        <v>795</v>
      </c>
      <c r="B93" s="6" t="n">
        <v>498830</v>
      </c>
      <c r="D93" s="6" t="n">
        <v>238395</v>
      </c>
    </row>
    <row r="94" spans="1:5">
      <c r="A94" s="4" t="s">
        <v>796</v>
      </c>
      <c r="B94" s="6" t="n">
        <v>-4140</v>
      </c>
      <c r="D94" s="6" t="n">
        <v>0</v>
      </c>
    </row>
    <row r="95" spans="1:5">
      <c r="A95" s="4" t="s">
        <v>786</v>
      </c>
      <c r="B95" s="6" t="n">
        <v>494690</v>
      </c>
      <c r="D95" s="6" t="n">
        <v>238395</v>
      </c>
    </row>
    <row r="96" spans="1:5">
      <c r="A96" s="3" t="s">
        <v>787</v>
      </c>
    </row>
    <row r="97" spans="1:5">
      <c r="A97" s="4" t="s">
        <v>797</v>
      </c>
      <c r="B97" s="6" t="n">
        <v>498574</v>
      </c>
      <c r="D97" s="6" t="n">
        <v>238118</v>
      </c>
    </row>
    <row r="98" spans="1:5">
      <c r="A98" s="4" t="s">
        <v>798</v>
      </c>
      <c r="B98" s="6" t="n">
        <v>0</v>
      </c>
      <c r="D98" s="6" t="n">
        <v>0</v>
      </c>
    </row>
    <row r="99" spans="1:5">
      <c r="A99" s="4" t="s">
        <v>799</v>
      </c>
      <c r="B99" s="6" t="n">
        <v>498574</v>
      </c>
      <c r="D99" s="6" t="n">
        <v>238118</v>
      </c>
    </row>
    <row r="100" spans="1:5">
      <c r="A100" s="4" t="s">
        <v>800</v>
      </c>
      <c r="B100" s="6" t="n">
        <v>-1951</v>
      </c>
      <c r="D100" s="6" t="n">
        <v>-6703</v>
      </c>
    </row>
    <row r="101" spans="1:5">
      <c r="A101" s="4" t="s">
        <v>788</v>
      </c>
      <c r="B101" s="6" t="n">
        <v>496623</v>
      </c>
      <c r="D101" s="6" t="n">
        <v>231415</v>
      </c>
    </row>
    <row r="102" spans="1:5">
      <c r="A102" s="4" t="s">
        <v>806</v>
      </c>
    </row>
    <row r="103" spans="1:5">
      <c r="A103" s="3" t="s">
        <v>790</v>
      </c>
    </row>
    <row r="104" spans="1:5">
      <c r="A104" s="4" t="s">
        <v>791</v>
      </c>
      <c r="B104" s="6" t="n">
        <v>137278</v>
      </c>
      <c r="C104" s="4" t="s">
        <v>105</v>
      </c>
      <c r="D104" s="6" t="n">
        <v>194960</v>
      </c>
      <c r="E104" s="4" t="s">
        <v>115</v>
      </c>
    </row>
    <row r="105" spans="1:5">
      <c r="A105" s="4" t="s">
        <v>792</v>
      </c>
      <c r="B105" s="6" t="n">
        <v>137278</v>
      </c>
      <c r="C105" s="4" t="s">
        <v>105</v>
      </c>
      <c r="D105" s="6" t="n">
        <v>194960</v>
      </c>
      <c r="E105" s="4" t="s">
        <v>115</v>
      </c>
    </row>
    <row r="106" spans="1:5">
      <c r="A106" s="3" t="s">
        <v>785</v>
      </c>
    </row>
    <row r="107" spans="1:5">
      <c r="A107" s="4" t="s">
        <v>793</v>
      </c>
      <c r="B107" s="6" t="n">
        <v>3780</v>
      </c>
      <c r="D107" s="6" t="n">
        <v>10834</v>
      </c>
    </row>
    <row r="108" spans="1:5">
      <c r="A108" s="4" t="s">
        <v>794</v>
      </c>
      <c r="B108" s="6" t="n">
        <v>0</v>
      </c>
      <c r="D108" s="6" t="n">
        <v>0</v>
      </c>
    </row>
    <row r="109" spans="1:5">
      <c r="A109" s="4" t="s">
        <v>795</v>
      </c>
      <c r="B109" s="6" t="n">
        <v>3780</v>
      </c>
      <c r="D109" s="6" t="n">
        <v>10834</v>
      </c>
    </row>
    <row r="110" spans="1:5">
      <c r="A110" s="4" t="s">
        <v>796</v>
      </c>
      <c r="B110" s="6" t="n">
        <v>-470</v>
      </c>
      <c r="D110" s="6" t="n">
        <v>0</v>
      </c>
    </row>
    <row r="111" spans="1:5">
      <c r="A111" s="4" t="s">
        <v>786</v>
      </c>
      <c r="B111" s="6" t="n">
        <v>3310</v>
      </c>
      <c r="D111" s="6" t="n">
        <v>10834</v>
      </c>
    </row>
    <row r="112" spans="1:5">
      <c r="A112" s="3" t="s">
        <v>787</v>
      </c>
    </row>
    <row r="113" spans="1:5">
      <c r="A113" s="4" t="s">
        <v>797</v>
      </c>
      <c r="B113" s="6" t="n">
        <v>3780</v>
      </c>
      <c r="D113" s="6" t="n">
        <v>10834</v>
      </c>
    </row>
    <row r="114" spans="1:5">
      <c r="A114" s="4" t="s">
        <v>798</v>
      </c>
      <c r="B114" s="6" t="n">
        <v>0</v>
      </c>
      <c r="D114" s="6" t="n">
        <v>0</v>
      </c>
    </row>
    <row r="115" spans="1:5">
      <c r="A115" s="4" t="s">
        <v>799</v>
      </c>
      <c r="B115" s="6" t="n">
        <v>3780</v>
      </c>
      <c r="D115" s="6" t="n">
        <v>10834</v>
      </c>
    </row>
    <row r="116" spans="1:5">
      <c r="A116" s="4" t="s">
        <v>800</v>
      </c>
      <c r="B116" s="6" t="n">
        <v>0</v>
      </c>
      <c r="D116" s="6" t="n">
        <v>0</v>
      </c>
    </row>
    <row r="117" spans="1:5">
      <c r="A117" s="4" t="s">
        <v>788</v>
      </c>
      <c r="B117" s="6" t="n">
        <v>3780</v>
      </c>
      <c r="D117" s="6" t="n">
        <v>10834</v>
      </c>
    </row>
    <row r="118" spans="1:5">
      <c r="A118" s="4" t="s">
        <v>807</v>
      </c>
    </row>
    <row r="119" spans="1:5">
      <c r="A119" s="3" t="s">
        <v>790</v>
      </c>
    </row>
    <row r="120" spans="1:5">
      <c r="A120" s="4" t="s">
        <v>791</v>
      </c>
      <c r="B120" s="6" t="n">
        <v>17131221</v>
      </c>
      <c r="C120" s="4" t="s">
        <v>105</v>
      </c>
      <c r="D120" s="6" t="n">
        <v>15592566</v>
      </c>
      <c r="E120" s="4" t="s">
        <v>115</v>
      </c>
    </row>
    <row r="121" spans="1:5">
      <c r="A121" s="4" t="s">
        <v>792</v>
      </c>
      <c r="B121" s="6" t="n">
        <v>16710014</v>
      </c>
      <c r="C121" s="4" t="s">
        <v>105</v>
      </c>
      <c r="D121" s="6" t="n">
        <v>15750483</v>
      </c>
      <c r="E121" s="4" t="s">
        <v>115</v>
      </c>
    </row>
    <row r="122" spans="1:5">
      <c r="A122" s="3" t="s">
        <v>785</v>
      </c>
    </row>
    <row r="123" spans="1:5">
      <c r="A123" s="4" t="s">
        <v>793</v>
      </c>
      <c r="B123" s="6" t="n">
        <v>663260</v>
      </c>
      <c r="D123" s="6" t="n">
        <v>522423</v>
      </c>
    </row>
    <row r="124" spans="1:5">
      <c r="A124" s="4" t="s">
        <v>794</v>
      </c>
      <c r="B124" s="6" t="n">
        <v>-52433</v>
      </c>
      <c r="D124" s="6" t="n">
        <v>-89239</v>
      </c>
    </row>
    <row r="125" spans="1:5">
      <c r="A125" s="4" t="s">
        <v>795</v>
      </c>
      <c r="B125" s="6" t="n">
        <v>610827</v>
      </c>
      <c r="D125" s="6" t="n">
        <v>433184</v>
      </c>
    </row>
    <row r="126" spans="1:5">
      <c r="A126" s="4" t="s">
        <v>796</v>
      </c>
      <c r="B126" s="6" t="n">
        <v>-24640</v>
      </c>
      <c r="D126" s="6" t="n">
        <v>-71310</v>
      </c>
    </row>
    <row r="127" spans="1:5">
      <c r="A127" s="4" t="s">
        <v>786</v>
      </c>
      <c r="B127" s="6" t="n">
        <v>586187</v>
      </c>
      <c r="D127" s="6" t="n">
        <v>361874</v>
      </c>
    </row>
    <row r="128" spans="1:5">
      <c r="A128" s="3" t="s">
        <v>787</v>
      </c>
    </row>
    <row r="129" spans="1:5">
      <c r="A129" s="4" t="s">
        <v>797</v>
      </c>
      <c r="B129" s="6" t="n">
        <v>658871</v>
      </c>
      <c r="D129" s="6" t="n">
        <v>521247</v>
      </c>
    </row>
    <row r="130" spans="1:5">
      <c r="A130" s="4" t="s">
        <v>798</v>
      </c>
      <c r="B130" s="6" t="n">
        <v>-52433</v>
      </c>
      <c r="D130" s="6" t="n">
        <v>-89239</v>
      </c>
    </row>
    <row r="131" spans="1:5">
      <c r="A131" s="4" t="s">
        <v>799</v>
      </c>
      <c r="B131" s="6" t="n">
        <v>606438</v>
      </c>
      <c r="D131" s="6" t="n">
        <v>432008</v>
      </c>
    </row>
    <row r="132" spans="1:5">
      <c r="A132" s="4" t="s">
        <v>800</v>
      </c>
      <c r="B132" s="6" t="n">
        <v>-25037</v>
      </c>
      <c r="D132" s="6" t="n">
        <v>-78306</v>
      </c>
    </row>
    <row r="133" spans="1:5">
      <c r="A133" s="4" t="s">
        <v>788</v>
      </c>
      <c r="B133" s="6" t="n">
        <v>581401</v>
      </c>
      <c r="D133" s="6" t="n">
        <v>353702</v>
      </c>
    </row>
    <row r="134" spans="1:5">
      <c r="A134" s="4" t="s">
        <v>808</v>
      </c>
    </row>
    <row r="135" spans="1:5">
      <c r="A135" s="3" t="s">
        <v>790</v>
      </c>
    </row>
    <row r="136" spans="1:5">
      <c r="A136" s="4" t="s">
        <v>791</v>
      </c>
      <c r="B136" s="6" t="n">
        <v>22000</v>
      </c>
      <c r="C136" s="4" t="s">
        <v>105</v>
      </c>
      <c r="D136" s="6" t="n">
        <v>0</v>
      </c>
      <c r="E136" s="4" t="s">
        <v>115</v>
      </c>
    </row>
    <row r="137" spans="1:5">
      <c r="A137" s="4" t="s">
        <v>792</v>
      </c>
      <c r="B137" s="6" t="n">
        <v>75000</v>
      </c>
      <c r="C137" s="4" t="s">
        <v>105</v>
      </c>
      <c r="D137" s="6" t="n">
        <v>47000</v>
      </c>
      <c r="E137" s="4" t="s">
        <v>115</v>
      </c>
    </row>
    <row r="138" spans="1:5">
      <c r="A138" s="4" t="s">
        <v>809</v>
      </c>
      <c r="B138" s="6" t="n">
        <v>97000</v>
      </c>
    </row>
    <row r="139" spans="1:5">
      <c r="A139" s="3" t="s">
        <v>785</v>
      </c>
    </row>
    <row r="140" spans="1:5">
      <c r="A140" s="4" t="s">
        <v>793</v>
      </c>
      <c r="B140" s="6" t="n">
        <v>83</v>
      </c>
      <c r="D140" s="6" t="n">
        <v>0</v>
      </c>
    </row>
    <row r="141" spans="1:5">
      <c r="A141" s="4" t="s">
        <v>794</v>
      </c>
      <c r="B141" s="6" t="n">
        <v>0</v>
      </c>
      <c r="D141" s="6" t="n">
        <v>0</v>
      </c>
    </row>
    <row r="142" spans="1:5">
      <c r="A142" s="4" t="s">
        <v>795</v>
      </c>
      <c r="B142" s="6" t="n">
        <v>83</v>
      </c>
      <c r="D142" s="6" t="n">
        <v>0</v>
      </c>
    </row>
    <row r="143" spans="1:5">
      <c r="A143" s="4" t="s">
        <v>796</v>
      </c>
      <c r="B143" s="6" t="n">
        <v>0</v>
      </c>
      <c r="D143" s="6" t="n">
        <v>0</v>
      </c>
    </row>
    <row r="144" spans="1:5">
      <c r="A144" s="4" t="s">
        <v>786</v>
      </c>
      <c r="B144" s="6" t="n">
        <v>83</v>
      </c>
      <c r="D144" s="6" t="n">
        <v>0</v>
      </c>
    </row>
    <row r="145" spans="1:5">
      <c r="A145" s="3" t="s">
        <v>787</v>
      </c>
    </row>
    <row r="146" spans="1:5">
      <c r="A146" s="4" t="s">
        <v>797</v>
      </c>
      <c r="B146" s="6" t="n">
        <v>300</v>
      </c>
      <c r="D146" s="6" t="n">
        <v>852</v>
      </c>
    </row>
    <row r="147" spans="1:5">
      <c r="A147" s="4" t="s">
        <v>798</v>
      </c>
      <c r="B147" s="6" t="n">
        <v>0</v>
      </c>
      <c r="D147" s="6" t="n">
        <v>0</v>
      </c>
    </row>
    <row r="148" spans="1:5">
      <c r="A148" s="4" t="s">
        <v>799</v>
      </c>
      <c r="B148" s="6" t="n">
        <v>300</v>
      </c>
      <c r="D148" s="6" t="n">
        <v>852</v>
      </c>
    </row>
    <row r="149" spans="1:5">
      <c r="A149" s="4" t="s">
        <v>800</v>
      </c>
      <c r="B149" s="6" t="n">
        <v>0</v>
      </c>
      <c r="D149" s="6" t="n">
        <v>0</v>
      </c>
    </row>
    <row r="150" spans="1:5">
      <c r="A150" s="4" t="s">
        <v>788</v>
      </c>
      <c r="B150" s="7" t="n">
        <v>300</v>
      </c>
      <c r="D150" s="7" t="n">
        <v>852</v>
      </c>
    </row>
    <row r="151" spans="1:5">
      <c r="A151" t="n"/>
    </row>
    <row r="152" spans="1:5">
      <c r="A152" s="4" t="s">
        <v>105</v>
      </c>
      <c r="B152" s="4" t="s">
        <v>810</v>
      </c>
    </row>
    <row r="153" spans="1:5">
      <c r="A153" s="4" t="s">
        <v>115</v>
      </c>
      <c r="B153" s="4" t="s">
        <v>810</v>
      </c>
    </row>
  </sheetData>
  <mergeCells count="5">
    <mergeCell ref="B1:C1"/>
    <mergeCell ref="D1:E1"/>
    <mergeCell ref="A151:E151"/>
    <mergeCell ref="B152:E152"/>
    <mergeCell ref="B153:E1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811</v>
      </c>
      <c r="C1" s="2" t="s">
        <v>1</v>
      </c>
    </row>
    <row r="2" spans="1:4">
      <c r="C2" s="2" t="s">
        <v>2</v>
      </c>
      <c r="D2" s="2" t="s">
        <v>29</v>
      </c>
    </row>
    <row r="3" spans="1:4">
      <c r="A3" s="3" t="s">
        <v>812</v>
      </c>
    </row>
    <row r="4" spans="1:4">
      <c r="A4" s="4" t="s">
        <v>813</v>
      </c>
      <c r="C4" s="7" t="n">
        <v>4169034</v>
      </c>
      <c r="D4" s="7" t="n">
        <v>4259974</v>
      </c>
    </row>
    <row r="5" spans="1:4">
      <c r="A5" s="4" t="s">
        <v>814</v>
      </c>
      <c r="C5" s="6" t="n">
        <v>11624992</v>
      </c>
      <c r="D5" s="6" t="n">
        <v>9867292</v>
      </c>
    </row>
    <row r="6" spans="1:4">
      <c r="A6" s="4" t="s">
        <v>815</v>
      </c>
      <c r="C6" s="6" t="n">
        <v>147128</v>
      </c>
      <c r="D6" s="6" t="n">
        <v>80771</v>
      </c>
    </row>
    <row r="7" spans="1:4">
      <c r="A7" s="4" t="s">
        <v>166</v>
      </c>
      <c r="C7" s="6" t="n">
        <v>15941154</v>
      </c>
      <c r="D7" s="6" t="n">
        <v>14208037</v>
      </c>
    </row>
    <row r="8" spans="1:4">
      <c r="A8" s="4" t="s">
        <v>816</v>
      </c>
      <c r="B8" s="4" t="s">
        <v>105</v>
      </c>
      <c r="C8" s="6" t="n">
        <v>1207</v>
      </c>
      <c r="D8" s="6" t="n">
        <v>125</v>
      </c>
    </row>
    <row r="9" spans="1:4">
      <c r="A9" s="4" t="s">
        <v>817</v>
      </c>
      <c r="C9" s="6" t="n">
        <v>7432</v>
      </c>
      <c r="D9" s="6" t="n">
        <v>8170</v>
      </c>
    </row>
    <row r="10" spans="1:4">
      <c r="A10" s="3" t="s">
        <v>818</v>
      </c>
    </row>
    <row r="11" spans="1:4">
      <c r="A11" s="4" t="s">
        <v>819</v>
      </c>
      <c r="C11" s="6" t="n">
        <v>8500000</v>
      </c>
    </row>
    <row r="12" spans="1:4">
      <c r="A12" s="4" t="s">
        <v>820</v>
      </c>
      <c r="C12" s="6" t="n">
        <v>508000</v>
      </c>
    </row>
    <row r="13" spans="1:4">
      <c r="A13" s="4" t="s">
        <v>821</v>
      </c>
      <c r="C13" s="6" t="n">
        <v>7900</v>
      </c>
    </row>
    <row r="14" spans="1:4">
      <c r="A14" s="4" t="s">
        <v>822</v>
      </c>
    </row>
    <row r="15" spans="1:4">
      <c r="A15" s="3" t="s">
        <v>812</v>
      </c>
    </row>
    <row r="16" spans="1:4">
      <c r="A16" s="4" t="s">
        <v>166</v>
      </c>
      <c r="C16" s="7" t="n">
        <v>5300000</v>
      </c>
      <c r="D16" s="7" t="n">
        <v>4900000</v>
      </c>
    </row>
    <row r="17" spans="1:4">
      <c r="A17" s="3" t="s">
        <v>823</v>
      </c>
    </row>
    <row r="18" spans="1:4">
      <c r="A18" s="4" t="s">
        <v>824</v>
      </c>
      <c r="C18" s="4" t="s">
        <v>825</v>
      </c>
      <c r="D18" s="4" t="s">
        <v>826</v>
      </c>
    </row>
    <row r="19" spans="1:4">
      <c r="A19" s="4" t="s">
        <v>827</v>
      </c>
    </row>
    <row r="20" spans="1:4">
      <c r="A20" s="3" t="s">
        <v>812</v>
      </c>
    </row>
    <row r="21" spans="1:4">
      <c r="A21" s="4" t="s">
        <v>166</v>
      </c>
      <c r="C21" s="7" t="n">
        <v>3900000</v>
      </c>
      <c r="D21" s="7" t="n">
        <v>3400000</v>
      </c>
    </row>
    <row r="22" spans="1:4">
      <c r="A22" s="3" t="s">
        <v>823</v>
      </c>
    </row>
    <row r="23" spans="1:4">
      <c r="A23" s="4" t="s">
        <v>828</v>
      </c>
      <c r="C23" s="4" t="s">
        <v>829</v>
      </c>
      <c r="D23" s="4" t="s">
        <v>829</v>
      </c>
    </row>
    <row r="24" spans="1:4">
      <c r="A24" s="4" t="s">
        <v>830</v>
      </c>
    </row>
    <row r="25" spans="1:4">
      <c r="A25" s="3" t="s">
        <v>812</v>
      </c>
    </row>
    <row r="26" spans="1:4">
      <c r="A26" s="4" t="s">
        <v>813</v>
      </c>
      <c r="C26" s="7" t="n">
        <v>1850548</v>
      </c>
      <c r="D26" s="7" t="n">
        <v>1736976</v>
      </c>
    </row>
    <row r="27" spans="1:4">
      <c r="A27" s="4" t="s">
        <v>814</v>
      </c>
      <c r="C27" s="6" t="n">
        <v>8325559</v>
      </c>
      <c r="D27" s="6" t="n">
        <v>7345167</v>
      </c>
    </row>
    <row r="28" spans="1:4">
      <c r="A28" s="4" t="s">
        <v>815</v>
      </c>
      <c r="C28" s="6" t="n">
        <v>76424</v>
      </c>
      <c r="D28" s="6" t="n">
        <v>13527</v>
      </c>
    </row>
    <row r="29" spans="1:4">
      <c r="A29" s="4" t="s">
        <v>166</v>
      </c>
      <c r="C29" s="6" t="n">
        <v>10252531</v>
      </c>
      <c r="D29" s="6" t="n">
        <v>9095670</v>
      </c>
    </row>
    <row r="30" spans="1:4">
      <c r="A30" s="4" t="s">
        <v>831</v>
      </c>
    </row>
    <row r="31" spans="1:4">
      <c r="A31" s="3" t="s">
        <v>812</v>
      </c>
    </row>
    <row r="32" spans="1:4">
      <c r="A32" s="4" t="s">
        <v>166</v>
      </c>
      <c r="C32" s="7" t="n">
        <v>3500000</v>
      </c>
      <c r="D32" s="7" t="n">
        <v>3200000</v>
      </c>
    </row>
    <row r="33" spans="1:4">
      <c r="A33" s="3" t="s">
        <v>823</v>
      </c>
    </row>
    <row r="34" spans="1:4">
      <c r="A34" s="4" t="s">
        <v>824</v>
      </c>
      <c r="C34" s="4" t="s">
        <v>826</v>
      </c>
      <c r="D34" s="4" t="s">
        <v>832</v>
      </c>
    </row>
    <row r="35" spans="1:4">
      <c r="A35" s="4" t="s">
        <v>833</v>
      </c>
    </row>
    <row r="36" spans="1:4">
      <c r="A36" s="3" t="s">
        <v>812</v>
      </c>
    </row>
    <row r="37" spans="1:4">
      <c r="A37" s="4" t="s">
        <v>166</v>
      </c>
      <c r="C37" s="7" t="n">
        <v>2500000</v>
      </c>
      <c r="D37" s="7" t="n">
        <v>2000000</v>
      </c>
    </row>
    <row r="38" spans="1:4">
      <c r="A38" s="3" t="s">
        <v>823</v>
      </c>
    </row>
    <row r="39" spans="1:4">
      <c r="A39" s="4" t="s">
        <v>828</v>
      </c>
      <c r="C39" s="4" t="s">
        <v>829</v>
      </c>
      <c r="D39" s="4" t="s">
        <v>834</v>
      </c>
    </row>
    <row r="40" spans="1:4">
      <c r="A40" s="4" t="s">
        <v>835</v>
      </c>
    </row>
    <row r="41" spans="1:4">
      <c r="A41" s="3" t="s">
        <v>812</v>
      </c>
    </row>
    <row r="42" spans="1:4">
      <c r="A42" s="4" t="s">
        <v>166</v>
      </c>
      <c r="C42" s="7" t="n">
        <v>3097328</v>
      </c>
      <c r="D42" s="7" t="n">
        <v>2860428</v>
      </c>
    </row>
    <row r="43" spans="1:4">
      <c r="A43" s="4" t="s">
        <v>836</v>
      </c>
    </row>
    <row r="44" spans="1:4">
      <c r="A44" s="3" t="s">
        <v>812</v>
      </c>
    </row>
    <row r="45" spans="1:4">
      <c r="A45" s="4" t="s">
        <v>166</v>
      </c>
      <c r="C45" s="7" t="n">
        <v>3100000</v>
      </c>
      <c r="D45" s="7" t="n">
        <v>2900000</v>
      </c>
    </row>
    <row r="46" spans="1:4">
      <c r="A46" s="3" t="s">
        <v>823</v>
      </c>
    </row>
    <row r="47" spans="1:4">
      <c r="A47" s="4" t="s">
        <v>837</v>
      </c>
      <c r="C47" s="4" t="s">
        <v>838</v>
      </c>
      <c r="D47" s="4" t="s">
        <v>839</v>
      </c>
    </row>
    <row r="48" spans="1:4">
      <c r="A48" s="4" t="s">
        <v>840</v>
      </c>
    </row>
    <row r="49" spans="1:4">
      <c r="A49" s="3" t="s">
        <v>812</v>
      </c>
    </row>
    <row r="50" spans="1:4">
      <c r="A50" s="4" t="s">
        <v>166</v>
      </c>
      <c r="C50" s="7" t="n">
        <v>2500000</v>
      </c>
      <c r="D50" s="7" t="n">
        <v>2500000</v>
      </c>
    </row>
    <row r="51" spans="1:4">
      <c r="A51" s="3" t="s">
        <v>823</v>
      </c>
    </row>
    <row r="52" spans="1:4">
      <c r="A52" s="4" t="s">
        <v>841</v>
      </c>
      <c r="C52" s="4" t="s">
        <v>842</v>
      </c>
      <c r="D52" s="4" t="s">
        <v>843</v>
      </c>
    </row>
    <row r="53" spans="1:4">
      <c r="A53" s="4" t="s">
        <v>844</v>
      </c>
      <c r="C53" s="4" t="s">
        <v>845</v>
      </c>
      <c r="D53" s="4" t="s">
        <v>846</v>
      </c>
    </row>
    <row r="54" spans="1:4">
      <c r="A54" s="4" t="s">
        <v>847</v>
      </c>
    </row>
    <row r="55" spans="1:4">
      <c r="A55" s="3" t="s">
        <v>812</v>
      </c>
    </row>
    <row r="56" spans="1:4">
      <c r="A56" s="4" t="s">
        <v>166</v>
      </c>
      <c r="C56" s="7" t="n">
        <v>2784276</v>
      </c>
      <c r="D56" s="7" t="n">
        <v>2391530</v>
      </c>
    </row>
    <row r="57" spans="1:4">
      <c r="A57" s="4" t="s">
        <v>848</v>
      </c>
    </row>
    <row r="58" spans="1:4">
      <c r="A58" s="3" t="s">
        <v>812</v>
      </c>
    </row>
    <row r="59" spans="1:4">
      <c r="A59" s="4" t="s">
        <v>166</v>
      </c>
      <c r="C59" s="7" t="n">
        <v>2800000</v>
      </c>
      <c r="D59" s="7" t="n">
        <v>2400000</v>
      </c>
    </row>
    <row r="60" spans="1:4">
      <c r="A60" s="3" t="s">
        <v>823</v>
      </c>
    </row>
    <row r="61" spans="1:4">
      <c r="A61" s="4" t="s">
        <v>837</v>
      </c>
      <c r="C61" s="4" t="s">
        <v>849</v>
      </c>
      <c r="D61" s="4" t="s">
        <v>849</v>
      </c>
    </row>
    <row r="62" spans="1:4">
      <c r="A62" s="4" t="s">
        <v>850</v>
      </c>
      <c r="C62" s="7" t="n">
        <v>1200000</v>
      </c>
      <c r="D62" s="7" t="n">
        <v>1200000</v>
      </c>
    </row>
    <row r="63" spans="1:4">
      <c r="A63" s="4" t="s">
        <v>851</v>
      </c>
      <c r="C63" s="6" t="n">
        <v>10000</v>
      </c>
      <c r="D63" s="6" t="n">
        <v>10000</v>
      </c>
    </row>
    <row r="64" spans="1:4">
      <c r="A64" s="4" t="s">
        <v>852</v>
      </c>
    </row>
    <row r="65" spans="1:4">
      <c r="A65" s="3" t="s">
        <v>812</v>
      </c>
    </row>
    <row r="66" spans="1:4">
      <c r="A66" s="4" t="s">
        <v>166</v>
      </c>
      <c r="C66" s="6" t="n">
        <v>1883380</v>
      </c>
      <c r="D66" s="6" t="n">
        <v>1454969</v>
      </c>
    </row>
    <row r="67" spans="1:4">
      <c r="A67" s="4" t="s">
        <v>853</v>
      </c>
    </row>
    <row r="68" spans="1:4">
      <c r="A68" s="3" t="s">
        <v>812</v>
      </c>
    </row>
    <row r="69" spans="1:4">
      <c r="A69" s="4" t="s">
        <v>166</v>
      </c>
      <c r="C69" s="7" t="n">
        <v>1900000</v>
      </c>
      <c r="D69" s="7" t="n">
        <v>1500000</v>
      </c>
    </row>
    <row r="70" spans="1:4">
      <c r="A70" s="3" t="s">
        <v>823</v>
      </c>
    </row>
    <row r="71" spans="1:4">
      <c r="A71" s="4" t="s">
        <v>837</v>
      </c>
      <c r="C71" s="4" t="s">
        <v>854</v>
      </c>
      <c r="D71" s="4" t="s">
        <v>855</v>
      </c>
    </row>
    <row r="72" spans="1:4">
      <c r="A72" s="4" t="s">
        <v>856</v>
      </c>
    </row>
    <row r="73" spans="1:4">
      <c r="A73" s="3" t="s">
        <v>812</v>
      </c>
    </row>
    <row r="74" spans="1:4">
      <c r="A74" s="4" t="s">
        <v>813</v>
      </c>
      <c r="C74" s="7" t="n">
        <v>627678</v>
      </c>
      <c r="D74" s="7" t="n">
        <v>721513</v>
      </c>
    </row>
    <row r="75" spans="1:4">
      <c r="A75" s="4" t="s">
        <v>814</v>
      </c>
      <c r="C75" s="6" t="n">
        <v>2622354</v>
      </c>
      <c r="D75" s="6" t="n">
        <v>1988080</v>
      </c>
    </row>
    <row r="76" spans="1:4">
      <c r="A76" s="4" t="s">
        <v>815</v>
      </c>
      <c r="C76" s="6" t="n">
        <v>9001</v>
      </c>
      <c r="D76" s="6" t="n">
        <v>18557</v>
      </c>
    </row>
    <row r="77" spans="1:4">
      <c r="A77" s="4" t="s">
        <v>166</v>
      </c>
      <c r="C77" s="7" t="n">
        <v>3259033</v>
      </c>
      <c r="D77" s="7" t="n">
        <v>2728150</v>
      </c>
    </row>
    <row r="78" spans="1:4">
      <c r="A78" s="4" t="s">
        <v>857</v>
      </c>
    </row>
    <row r="79" spans="1:4">
      <c r="A79" s="3" t="s">
        <v>823</v>
      </c>
    </row>
    <row r="80" spans="1:4">
      <c r="A80" s="4" t="s">
        <v>858</v>
      </c>
      <c r="C80" s="4" t="s">
        <v>859</v>
      </c>
      <c r="D80" s="4" t="s">
        <v>826</v>
      </c>
    </row>
    <row r="81" spans="1:4">
      <c r="A81" s="4" t="s">
        <v>860</v>
      </c>
    </row>
    <row r="82" spans="1:4">
      <c r="A82" s="3" t="s">
        <v>823</v>
      </c>
    </row>
    <row r="83" spans="1:4">
      <c r="A83" s="4" t="s">
        <v>861</v>
      </c>
      <c r="C83" s="4" t="s">
        <v>862</v>
      </c>
      <c r="D83" s="4" t="s">
        <v>863</v>
      </c>
    </row>
    <row r="84" spans="1:4">
      <c r="A84" s="4" t="s">
        <v>864</v>
      </c>
    </row>
    <row r="85" spans="1:4">
      <c r="A85" s="3" t="s">
        <v>812</v>
      </c>
    </row>
    <row r="86" spans="1:4">
      <c r="A86" s="4" t="s">
        <v>813</v>
      </c>
      <c r="C86" s="7" t="n">
        <v>1598992</v>
      </c>
      <c r="D86" s="7" t="n">
        <v>1698620</v>
      </c>
    </row>
    <row r="87" spans="1:4">
      <c r="A87" s="4" t="s">
        <v>814</v>
      </c>
      <c r="C87" s="6" t="n">
        <v>216661</v>
      </c>
      <c r="D87" s="6" t="n">
        <v>202771</v>
      </c>
    </row>
    <row r="88" spans="1:4">
      <c r="A88" s="4" t="s">
        <v>815</v>
      </c>
      <c r="C88" s="6" t="n">
        <v>61240</v>
      </c>
      <c r="D88" s="6" t="n">
        <v>48121</v>
      </c>
    </row>
    <row r="89" spans="1:4">
      <c r="A89" s="4" t="s">
        <v>166</v>
      </c>
      <c r="C89" s="7" t="n">
        <v>1876893</v>
      </c>
      <c r="D89" s="7" t="n">
        <v>1949512</v>
      </c>
    </row>
    <row r="90" spans="1:4">
      <c r="A90" s="4" t="s">
        <v>865</v>
      </c>
    </row>
    <row r="91" spans="1:4">
      <c r="A91" s="3" t="s">
        <v>823</v>
      </c>
    </row>
    <row r="92" spans="1:4">
      <c r="A92" s="4" t="s">
        <v>858</v>
      </c>
      <c r="C92" s="4" t="s">
        <v>866</v>
      </c>
      <c r="D92" s="4" t="s">
        <v>867</v>
      </c>
    </row>
    <row r="93" spans="1:4">
      <c r="A93" s="4" t="s">
        <v>868</v>
      </c>
    </row>
    <row r="94" spans="1:4">
      <c r="A94" s="3" t="s">
        <v>823</v>
      </c>
    </row>
    <row r="95" spans="1:4">
      <c r="A95" s="4" t="s">
        <v>861</v>
      </c>
      <c r="C95" s="4" t="s">
        <v>869</v>
      </c>
      <c r="D95" s="4" t="s">
        <v>845</v>
      </c>
    </row>
    <row r="96" spans="1:4">
      <c r="A96" s="4" t="s">
        <v>870</v>
      </c>
    </row>
    <row r="97" spans="1:4">
      <c r="A97" s="3" t="s">
        <v>823</v>
      </c>
    </row>
    <row r="98" spans="1:4">
      <c r="A98" s="4" t="s">
        <v>871</v>
      </c>
      <c r="C98" s="4" t="s">
        <v>854</v>
      </c>
      <c r="D98" s="4" t="s">
        <v>854</v>
      </c>
    </row>
    <row r="99" spans="1:4">
      <c r="A99" s="4" t="s">
        <v>872</v>
      </c>
    </row>
    <row r="100" spans="1:4">
      <c r="A100" s="3" t="s">
        <v>823</v>
      </c>
    </row>
    <row r="101" spans="1:4">
      <c r="A101" s="4" t="s">
        <v>871</v>
      </c>
      <c r="D101" s="4" t="s">
        <v>855</v>
      </c>
    </row>
    <row r="102" spans="1:4">
      <c r="A102" s="4" t="s">
        <v>873</v>
      </c>
      <c r="C102" s="4" t="s">
        <v>874</v>
      </c>
    </row>
    <row r="103" spans="1:4">
      <c r="A103" s="4" t="s">
        <v>875</v>
      </c>
    </row>
    <row r="104" spans="1:4">
      <c r="A104" s="3" t="s">
        <v>812</v>
      </c>
    </row>
    <row r="105" spans="1:4">
      <c r="A105" s="4" t="s">
        <v>166</v>
      </c>
      <c r="C105" s="7" t="n">
        <v>945336</v>
      </c>
      <c r="D105" s="7" t="n">
        <v>969951</v>
      </c>
    </row>
    <row r="106" spans="1:4">
      <c r="A106" s="3" t="s">
        <v>823</v>
      </c>
    </row>
    <row r="107" spans="1:4">
      <c r="A107" s="4" t="s">
        <v>876</v>
      </c>
      <c r="C107" s="6" t="n">
        <v>720</v>
      </c>
    </row>
    <row r="108" spans="1:4">
      <c r="A108" s="4" t="s">
        <v>877</v>
      </c>
      <c r="C108" s="4" t="s">
        <v>845</v>
      </c>
    </row>
    <row r="109" spans="1:4">
      <c r="A109" s="4" t="s">
        <v>878</v>
      </c>
      <c r="C109" s="4" t="s">
        <v>879</v>
      </c>
    </row>
    <row r="110" spans="1:4">
      <c r="A110" s="4" t="s">
        <v>880</v>
      </c>
      <c r="C110" s="4" t="s">
        <v>881</v>
      </c>
    </row>
    <row r="111" spans="1:4">
      <c r="A111" s="4" t="s">
        <v>882</v>
      </c>
      <c r="C111" s="4" t="s">
        <v>506</v>
      </c>
    </row>
    <row r="112" spans="1:4">
      <c r="A112" s="4" t="s">
        <v>883</v>
      </c>
      <c r="C112" s="4" t="s">
        <v>535</v>
      </c>
    </row>
    <row r="113" spans="1:4">
      <c r="A113" s="4" t="s">
        <v>884</v>
      </c>
    </row>
    <row r="114" spans="1:4">
      <c r="A114" s="3" t="s">
        <v>812</v>
      </c>
    </row>
    <row r="115" spans="1:4">
      <c r="A115" s="4" t="s">
        <v>166</v>
      </c>
      <c r="C115" s="7" t="n">
        <v>196937</v>
      </c>
      <c r="D115" s="6" t="n">
        <v>205950</v>
      </c>
    </row>
    <row r="116" spans="1:4">
      <c r="A116" s="4" t="s">
        <v>885</v>
      </c>
    </row>
    <row r="117" spans="1:4">
      <c r="A117" s="3" t="s">
        <v>812</v>
      </c>
    </row>
    <row r="118" spans="1:4">
      <c r="A118" s="4" t="s">
        <v>166</v>
      </c>
      <c r="C118" s="6" t="n">
        <v>734620</v>
      </c>
      <c r="D118" s="7" t="n">
        <v>773611</v>
      </c>
    </row>
    <row r="119" spans="1:4">
      <c r="A119" s="3" t="s">
        <v>823</v>
      </c>
    </row>
    <row r="120" spans="1:4">
      <c r="A120" s="4" t="s">
        <v>851</v>
      </c>
      <c r="C120" s="7" t="n">
        <v>400</v>
      </c>
    </row>
    <row r="121" spans="1:4">
      <c r="A121" s="4" t="s">
        <v>886</v>
      </c>
      <c r="C121" s="4" t="s">
        <v>887</v>
      </c>
      <c r="D121" s="4" t="s">
        <v>888</v>
      </c>
    </row>
    <row r="122" spans="1:4">
      <c r="A122" s="4" t="s">
        <v>889</v>
      </c>
      <c r="C122" s="4" t="s">
        <v>890</v>
      </c>
      <c r="D122" s="4" t="s">
        <v>891</v>
      </c>
    </row>
    <row r="123" spans="1:4">
      <c r="A123" s="4" t="s">
        <v>892</v>
      </c>
      <c r="C123" s="4" t="s">
        <v>893</v>
      </c>
      <c r="D123" s="4" t="s">
        <v>894</v>
      </c>
    </row>
    <row r="124" spans="1:4">
      <c r="A124" s="4" t="s">
        <v>895</v>
      </c>
      <c r="C124" s="4" t="s">
        <v>896</v>
      </c>
      <c r="D124" s="4" t="s">
        <v>866</v>
      </c>
    </row>
    <row r="125" spans="1:4">
      <c r="A125" s="4" t="s">
        <v>897</v>
      </c>
      <c r="C125" s="4" t="s">
        <v>898</v>
      </c>
    </row>
    <row r="126" spans="1:4">
      <c r="A126" s="4" t="s">
        <v>899</v>
      </c>
      <c r="C126" s="4" t="s">
        <v>530</v>
      </c>
    </row>
    <row r="127" spans="1:4">
      <c r="A127" s="4" t="s">
        <v>900</v>
      </c>
      <c r="C127" s="4" t="s">
        <v>901</v>
      </c>
    </row>
    <row r="128" spans="1:4">
      <c r="A128" s="4" t="s">
        <v>902</v>
      </c>
      <c r="C128" s="4" t="s">
        <v>530</v>
      </c>
    </row>
    <row r="129" spans="1:4">
      <c r="A129" s="4" t="s">
        <v>903</v>
      </c>
    </row>
    <row r="130" spans="1:4">
      <c r="A130" s="3" t="s">
        <v>812</v>
      </c>
    </row>
    <row r="131" spans="1:4">
      <c r="A131" s="4" t="s">
        <v>813</v>
      </c>
      <c r="C131" s="7" t="n">
        <v>91816</v>
      </c>
      <c r="D131" s="7" t="n">
        <v>102865</v>
      </c>
    </row>
    <row r="132" spans="1:4">
      <c r="A132" s="4" t="s">
        <v>814</v>
      </c>
      <c r="C132" s="6" t="n">
        <v>460418</v>
      </c>
      <c r="D132" s="6" t="n">
        <v>331274</v>
      </c>
    </row>
    <row r="133" spans="1:4">
      <c r="A133" s="4" t="s">
        <v>815</v>
      </c>
      <c r="C133" s="6" t="n">
        <v>463</v>
      </c>
      <c r="D133" s="6" t="n">
        <v>566</v>
      </c>
    </row>
    <row r="134" spans="1:4">
      <c r="A134" s="4" t="s">
        <v>166</v>
      </c>
      <c r="C134" s="7" t="n">
        <v>552697</v>
      </c>
      <c r="D134" s="7" t="n">
        <v>434705</v>
      </c>
    </row>
    <row r="135" spans="1:4">
      <c r="A135" t="n"/>
    </row>
    <row r="136" spans="1:4">
      <c r="A136" s="4" t="s">
        <v>105</v>
      </c>
      <c r="B136" s="4" t="s">
        <v>904</v>
      </c>
    </row>
  </sheetData>
  <mergeCells count="4">
    <mergeCell ref="A1:B2"/>
    <mergeCell ref="C1:D1"/>
    <mergeCell ref="A135:C135"/>
    <mergeCell ref="B136:C1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65</v>
      </c>
      <c r="B1" s="2" t="s">
        <v>166</v>
      </c>
      <c r="C1" s="2" t="s">
        <v>167</v>
      </c>
      <c r="D1" s="2" t="s">
        <v>168</v>
      </c>
      <c r="E1" s="2" t="s">
        <v>169</v>
      </c>
      <c r="F1" s="2" t="s">
        <v>170</v>
      </c>
      <c r="G1" s="2" t="s">
        <v>171</v>
      </c>
      <c r="H1" s="2" t="s">
        <v>172</v>
      </c>
      <c r="I1" s="2" t="s">
        <v>173</v>
      </c>
    </row>
    <row r="2" spans="1:9">
      <c r="A2" s="4" t="s">
        <v>174</v>
      </c>
      <c r="C2" s="6" t="n">
        <v>72415</v>
      </c>
      <c r="F2" s="6" t="n">
        <v>4088</v>
      </c>
    </row>
    <row r="3" spans="1:9">
      <c r="A3" s="4" t="s">
        <v>175</v>
      </c>
      <c r="B3" s="7" t="n">
        <v>2993681</v>
      </c>
      <c r="C3" s="7" t="n">
        <v>4</v>
      </c>
      <c r="D3" s="7" t="n">
        <v>859278</v>
      </c>
      <c r="E3" s="7" t="n">
        <v>2137541</v>
      </c>
      <c r="F3" s="7" t="n">
        <v>-188883</v>
      </c>
      <c r="G3" s="7" t="n">
        <v>149920</v>
      </c>
      <c r="H3" s="7" t="n">
        <v>2957860</v>
      </c>
      <c r="I3" s="7" t="n">
        <v>35821</v>
      </c>
    </row>
    <row r="4" spans="1:9">
      <c r="A4" s="4" t="s">
        <v>87</v>
      </c>
      <c r="B4" s="6" t="n">
        <v>318931</v>
      </c>
      <c r="E4" s="6" t="n">
        <v>316609</v>
      </c>
      <c r="H4" s="6" t="n">
        <v>316609</v>
      </c>
      <c r="I4" s="6" t="n">
        <v>2322</v>
      </c>
    </row>
    <row r="5" spans="1:9">
      <c r="A5" s="4" t="s">
        <v>176</v>
      </c>
      <c r="B5" s="6" t="n">
        <v>-175543</v>
      </c>
      <c r="G5" s="6" t="n">
        <v>-175543</v>
      </c>
      <c r="H5" s="6" t="n">
        <v>-175543</v>
      </c>
    </row>
    <row r="6" spans="1:9">
      <c r="A6" s="4" t="s">
        <v>177</v>
      </c>
      <c r="F6" s="6" t="n">
        <v>0</v>
      </c>
    </row>
    <row r="7" spans="1:9">
      <c r="A7" s="4" t="s">
        <v>178</v>
      </c>
      <c r="B7" s="6" t="n">
        <v>0</v>
      </c>
      <c r="F7" s="7" t="n">
        <v>0</v>
      </c>
      <c r="H7" s="6" t="n">
        <v>0</v>
      </c>
    </row>
    <row r="8" spans="1:9">
      <c r="A8" s="4" t="s">
        <v>179</v>
      </c>
      <c r="C8" s="6" t="n">
        <v>748</v>
      </c>
      <c r="F8" s="6" t="n">
        <v>217</v>
      </c>
    </row>
    <row r="9" spans="1:9">
      <c r="A9" s="4" t="s">
        <v>180</v>
      </c>
      <c r="B9" s="6" t="n">
        <v>16566</v>
      </c>
      <c r="D9" s="6" t="n">
        <v>30029</v>
      </c>
      <c r="F9" s="7" t="n">
        <v>-13463</v>
      </c>
      <c r="H9" s="6" t="n">
        <v>16566</v>
      </c>
    </row>
    <row r="10" spans="1:9">
      <c r="A10" s="4" t="s">
        <v>181</v>
      </c>
      <c r="B10" s="6" t="n">
        <v>2210</v>
      </c>
      <c r="D10" s="6" t="n">
        <v>2210</v>
      </c>
      <c r="H10" s="6" t="n">
        <v>2210</v>
      </c>
    </row>
    <row r="11" spans="1:9">
      <c r="A11" s="4" t="s">
        <v>182</v>
      </c>
      <c r="B11" s="6" t="n">
        <v>7069</v>
      </c>
      <c r="D11" s="6" t="n">
        <v>7069</v>
      </c>
      <c r="H11" s="6" t="n">
        <v>7069</v>
      </c>
    </row>
    <row r="12" spans="1:9">
      <c r="A12" s="4" t="s">
        <v>183</v>
      </c>
      <c r="B12" s="6" t="n">
        <v>-104722</v>
      </c>
      <c r="E12" s="6" t="n">
        <v>-104722</v>
      </c>
      <c r="H12" s="6" t="n">
        <v>-104722</v>
      </c>
    </row>
    <row r="13" spans="1:9">
      <c r="A13" s="4" t="s">
        <v>184</v>
      </c>
      <c r="B13" s="6" t="n">
        <v>-3219</v>
      </c>
      <c r="I13" s="6" t="n">
        <v>-3219</v>
      </c>
    </row>
    <row r="14" spans="1:9">
      <c r="A14" s="4" t="s">
        <v>185</v>
      </c>
      <c r="C14" s="6" t="n">
        <v>73163</v>
      </c>
      <c r="F14" s="6" t="n">
        <v>4305</v>
      </c>
    </row>
    <row r="15" spans="1:9">
      <c r="A15" s="4" t="s">
        <v>186</v>
      </c>
      <c r="B15" s="6" t="n">
        <v>3054973</v>
      </c>
      <c r="C15" s="7" t="n">
        <v>4</v>
      </c>
      <c r="D15" s="6" t="n">
        <v>898586</v>
      </c>
      <c r="E15" s="6" t="n">
        <v>2349428</v>
      </c>
      <c r="F15" s="7" t="n">
        <v>-202346</v>
      </c>
      <c r="G15" s="6" t="n">
        <v>-25623</v>
      </c>
      <c r="H15" s="6" t="n">
        <v>3020049</v>
      </c>
      <c r="I15" s="6" t="n">
        <v>34924</v>
      </c>
    </row>
    <row r="16" spans="1:9">
      <c r="A16" s="4" t="s">
        <v>87</v>
      </c>
      <c r="B16" s="6" t="n">
        <v>295479</v>
      </c>
      <c r="E16" s="6" t="n">
        <v>292435</v>
      </c>
      <c r="H16" s="6" t="n">
        <v>292435</v>
      </c>
      <c r="I16" s="6" t="n">
        <v>3044</v>
      </c>
    </row>
    <row r="17" spans="1:9">
      <c r="A17" s="4" t="s">
        <v>176</v>
      </c>
      <c r="B17" s="6" t="n">
        <v>82296</v>
      </c>
      <c r="G17" s="6" t="n">
        <v>82296</v>
      </c>
      <c r="H17" s="6" t="n">
        <v>82296</v>
      </c>
    </row>
    <row r="18" spans="1:9">
      <c r="A18" s="4" t="s">
        <v>177</v>
      </c>
      <c r="F18" s="6" t="n">
        <v>200</v>
      </c>
    </row>
    <row r="19" spans="1:9">
      <c r="A19" s="4" t="s">
        <v>178</v>
      </c>
      <c r="B19" s="6" t="n">
        <v>-12337</v>
      </c>
      <c r="F19" s="7" t="n">
        <v>-12337</v>
      </c>
      <c r="H19" s="6" t="n">
        <v>-12337</v>
      </c>
    </row>
    <row r="20" spans="1:9">
      <c r="A20" s="4" t="s">
        <v>179</v>
      </c>
      <c r="C20" s="6" t="n">
        <v>510</v>
      </c>
      <c r="F20" s="6" t="n">
        <v>183</v>
      </c>
    </row>
    <row r="21" spans="1:9">
      <c r="A21" s="4" t="s">
        <v>180</v>
      </c>
      <c r="B21" s="6" t="n">
        <v>4472</v>
      </c>
      <c r="D21" s="6" t="n">
        <v>16632</v>
      </c>
      <c r="F21" s="7" t="n">
        <v>-12160</v>
      </c>
      <c r="H21" s="6" t="n">
        <v>4472</v>
      </c>
    </row>
    <row r="22" spans="1:9">
      <c r="A22" s="4" t="s">
        <v>181</v>
      </c>
      <c r="B22" s="6" t="n">
        <v>8258</v>
      </c>
      <c r="D22" s="6" t="n">
        <v>8258</v>
      </c>
      <c r="H22" s="6" t="n">
        <v>8258</v>
      </c>
    </row>
    <row r="23" spans="1:9">
      <c r="A23" s="4" t="s">
        <v>182</v>
      </c>
      <c r="B23" s="6" t="n">
        <v>9680</v>
      </c>
      <c r="D23" s="6" t="n">
        <v>9680</v>
      </c>
      <c r="H23" s="6" t="n">
        <v>9680</v>
      </c>
    </row>
    <row r="24" spans="1:9">
      <c r="A24" s="4" t="s">
        <v>187</v>
      </c>
      <c r="C24" s="6" t="n">
        <v>331</v>
      </c>
      <c r="F24" s="6" t="n">
        <v>202</v>
      </c>
    </row>
    <row r="25" spans="1:9">
      <c r="A25" s="4" t="s">
        <v>188</v>
      </c>
      <c r="B25" s="6" t="n">
        <v>8352</v>
      </c>
      <c r="D25" s="6" t="n">
        <v>21488</v>
      </c>
      <c r="F25" s="7" t="n">
        <v>-13136</v>
      </c>
      <c r="H25" s="6" t="n">
        <v>8352</v>
      </c>
    </row>
    <row r="26" spans="1:9">
      <c r="A26" s="4" t="s">
        <v>183</v>
      </c>
      <c r="B26" s="6" t="n">
        <v>-111026</v>
      </c>
      <c r="E26" s="6" t="n">
        <v>-111026</v>
      </c>
      <c r="H26" s="6" t="n">
        <v>-111026</v>
      </c>
    </row>
    <row r="27" spans="1:9">
      <c r="A27" s="4" t="s">
        <v>184</v>
      </c>
      <c r="B27" s="6" t="n">
        <v>-3941</v>
      </c>
      <c r="I27" s="6" t="n">
        <v>-3941</v>
      </c>
    </row>
    <row r="28" spans="1:9">
      <c r="A28" s="4" t="s">
        <v>189</v>
      </c>
      <c r="C28" s="6" t="n">
        <v>74004</v>
      </c>
      <c r="F28" s="6" t="n">
        <v>4890</v>
      </c>
    </row>
    <row r="29" spans="1:9">
      <c r="A29" s="4" t="s">
        <v>190</v>
      </c>
      <c r="B29" s="6" t="n">
        <v>3336206</v>
      </c>
      <c r="C29" s="7" t="n">
        <v>4</v>
      </c>
      <c r="D29" s="6" t="n">
        <v>954644</v>
      </c>
      <c r="E29" s="6" t="n">
        <v>2530837</v>
      </c>
      <c r="F29" s="7" t="n">
        <v>-239979</v>
      </c>
      <c r="G29" s="6" t="n">
        <v>56673</v>
      </c>
      <c r="H29" s="6" t="n">
        <v>3302179</v>
      </c>
      <c r="I29" s="6" t="n">
        <v>34027</v>
      </c>
    </row>
    <row r="30" spans="1:9">
      <c r="A30" s="4" t="s">
        <v>87</v>
      </c>
      <c r="B30" s="6" t="n">
        <v>292259</v>
      </c>
      <c r="E30" s="6" t="n">
        <v>288565</v>
      </c>
      <c r="H30" s="6" t="n">
        <v>288565</v>
      </c>
      <c r="I30" s="6" t="n">
        <v>3694</v>
      </c>
    </row>
    <row r="31" spans="1:9">
      <c r="A31" s="4" t="s">
        <v>176</v>
      </c>
      <c r="B31" s="6" t="n">
        <v>-35086</v>
      </c>
      <c r="G31" s="6" t="n">
        <v>-35086</v>
      </c>
      <c r="H31" s="6" t="n">
        <v>-35086</v>
      </c>
    </row>
    <row r="32" spans="1:9">
      <c r="A32" s="4" t="s">
        <v>177</v>
      </c>
      <c r="F32" s="6" t="n">
        <v>3634</v>
      </c>
    </row>
    <row r="33" spans="1:9">
      <c r="A33" s="4" t="s">
        <v>178</v>
      </c>
      <c r="B33" s="6" t="n">
        <v>-229540</v>
      </c>
      <c r="F33" s="7" t="n">
        <v>-229540</v>
      </c>
      <c r="H33" s="6" t="n">
        <v>-229540</v>
      </c>
    </row>
    <row r="34" spans="1:9">
      <c r="A34" s="4" t="s">
        <v>179</v>
      </c>
      <c r="C34" s="6" t="n">
        <v>526</v>
      </c>
      <c r="F34" s="6" t="n">
        <v>112</v>
      </c>
    </row>
    <row r="35" spans="1:9">
      <c r="A35" s="4" t="s">
        <v>180</v>
      </c>
      <c r="B35" s="6" t="n">
        <v>6711</v>
      </c>
      <c r="D35" s="6" t="n">
        <v>14357</v>
      </c>
      <c r="F35" s="7" t="n">
        <v>-7646</v>
      </c>
      <c r="H35" s="6" t="n">
        <v>6711</v>
      </c>
    </row>
    <row r="36" spans="1:9">
      <c r="A36" s="4" t="s">
        <v>181</v>
      </c>
      <c r="B36" s="6" t="n">
        <v>925</v>
      </c>
      <c r="D36" s="6" t="n">
        <v>925</v>
      </c>
      <c r="H36" s="6" t="n">
        <v>925</v>
      </c>
    </row>
    <row r="37" spans="1:9">
      <c r="A37" s="4" t="s">
        <v>182</v>
      </c>
      <c r="B37" s="6" t="n">
        <v>12083</v>
      </c>
      <c r="D37" s="6" t="n">
        <v>12083</v>
      </c>
      <c r="H37" s="6" t="n">
        <v>12083</v>
      </c>
    </row>
    <row r="38" spans="1:9">
      <c r="A38" s="4" t="s">
        <v>183</v>
      </c>
      <c r="B38" s="6" t="n">
        <v>-115281</v>
      </c>
      <c r="E38" s="6" t="n">
        <v>-115281</v>
      </c>
      <c r="H38" s="6" t="n">
        <v>-115281</v>
      </c>
    </row>
    <row r="39" spans="1:9">
      <c r="A39" s="4" t="s">
        <v>191</v>
      </c>
      <c r="B39" s="6" t="n">
        <v>5500</v>
      </c>
      <c r="I39" s="6" t="n">
        <v>5500</v>
      </c>
    </row>
    <row r="40" spans="1:9">
      <c r="A40" s="4" t="s">
        <v>184</v>
      </c>
      <c r="B40" s="6" t="n">
        <v>-6138</v>
      </c>
      <c r="I40" s="6" t="n">
        <v>-6138</v>
      </c>
    </row>
    <row r="41" spans="1:9">
      <c r="A41" s="4" t="s">
        <v>192</v>
      </c>
      <c r="C41" s="6" t="n">
        <v>74530</v>
      </c>
      <c r="F41" s="6" t="n">
        <v>8636</v>
      </c>
    </row>
    <row r="42" spans="1:9">
      <c r="A42" s="4" t="s">
        <v>193</v>
      </c>
      <c r="B42" s="7" t="n">
        <v>3267639</v>
      </c>
      <c r="C42" s="7" t="n">
        <v>4</v>
      </c>
      <c r="D42" s="7" t="n">
        <v>982009</v>
      </c>
      <c r="E42" s="7" t="n">
        <v>2704121</v>
      </c>
      <c r="F42" s="7" t="n">
        <v>-477165</v>
      </c>
      <c r="G42" s="7" t="n">
        <v>21587</v>
      </c>
      <c r="H42" s="7" t="n">
        <v>3230556</v>
      </c>
      <c r="I42" s="7" t="n">
        <v>37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29</v>
      </c>
      <c r="D2" s="2" t="s">
        <v>30</v>
      </c>
    </row>
    <row r="3" spans="1:4">
      <c r="A3" s="3" t="s">
        <v>906</v>
      </c>
    </row>
    <row r="4" spans="1:4">
      <c r="A4" s="4" t="s">
        <v>907</v>
      </c>
      <c r="B4" s="7" t="n">
        <v>40714</v>
      </c>
      <c r="C4" s="7" t="n">
        <v>37800</v>
      </c>
      <c r="D4" s="7" t="n">
        <v>41952</v>
      </c>
    </row>
    <row r="5" spans="1:4">
      <c r="A5" s="4" t="s">
        <v>908</v>
      </c>
      <c r="B5" s="6" t="n">
        <v>430</v>
      </c>
      <c r="C5" s="6" t="n">
        <v>2776</v>
      </c>
      <c r="D5" s="6" t="n">
        <v>-4367</v>
      </c>
    </row>
    <row r="6" spans="1:4">
      <c r="A6" s="4" t="s">
        <v>909</v>
      </c>
    </row>
    <row r="7" spans="1:4">
      <c r="A7" s="3" t="s">
        <v>906</v>
      </c>
    </row>
    <row r="8" spans="1:4">
      <c r="A8" s="4" t="s">
        <v>907</v>
      </c>
      <c r="B8" s="6" t="n">
        <v>33877</v>
      </c>
      <c r="C8" s="6" t="n">
        <v>27007</v>
      </c>
      <c r="D8" s="6" t="n">
        <v>29614</v>
      </c>
    </row>
    <row r="9" spans="1:4">
      <c r="A9" s="4" t="s">
        <v>908</v>
      </c>
      <c r="B9" s="6" t="n">
        <v>0</v>
      </c>
      <c r="C9" s="6" t="n">
        <v>0</v>
      </c>
      <c r="D9" s="6" t="n">
        <v>0</v>
      </c>
    </row>
    <row r="10" spans="1:4">
      <c r="A10" s="4" t="s">
        <v>910</v>
      </c>
    </row>
    <row r="11" spans="1:4">
      <c r="A11" s="3" t="s">
        <v>906</v>
      </c>
    </row>
    <row r="12" spans="1:4">
      <c r="A12" s="4" t="s">
        <v>907</v>
      </c>
      <c r="B12" s="6" t="n">
        <v>2066</v>
      </c>
      <c r="C12" s="6" t="n">
        <v>2494</v>
      </c>
      <c r="D12" s="6" t="n">
        <v>2991</v>
      </c>
    </row>
    <row r="13" spans="1:4">
      <c r="A13" s="4" t="s">
        <v>908</v>
      </c>
      <c r="B13" s="6" t="n">
        <v>0</v>
      </c>
      <c r="C13" s="6" t="n">
        <v>0</v>
      </c>
      <c r="D13" s="6" t="n">
        <v>0</v>
      </c>
    </row>
    <row r="14" spans="1:4">
      <c r="A14" s="4" t="s">
        <v>911</v>
      </c>
    </row>
    <row r="15" spans="1:4">
      <c r="A15" s="3" t="s">
        <v>906</v>
      </c>
    </row>
    <row r="16" spans="1:4">
      <c r="A16" s="4" t="s">
        <v>907</v>
      </c>
      <c r="B16" s="6" t="n">
        <v>4060</v>
      </c>
      <c r="C16" s="6" t="n">
        <v>6572</v>
      </c>
      <c r="D16" s="6" t="n">
        <v>8303</v>
      </c>
    </row>
    <row r="17" spans="1:4">
      <c r="A17" s="4" t="s">
        <v>908</v>
      </c>
      <c r="B17" s="6" t="n">
        <v>0</v>
      </c>
      <c r="C17" s="6" t="n">
        <v>0</v>
      </c>
      <c r="D17" s="6" t="n">
        <v>0</v>
      </c>
    </row>
    <row r="18" spans="1:4">
      <c r="A18" s="4" t="s">
        <v>912</v>
      </c>
    </row>
    <row r="19" spans="1:4">
      <c r="A19" s="3" t="s">
        <v>906</v>
      </c>
    </row>
    <row r="20" spans="1:4">
      <c r="A20" s="4" t="s">
        <v>907</v>
      </c>
      <c r="B20" s="6" t="n">
        <v>123</v>
      </c>
      <c r="C20" s="6" t="n">
        <v>146</v>
      </c>
      <c r="D20" s="6" t="n">
        <v>357</v>
      </c>
    </row>
    <row r="21" spans="1:4">
      <c r="A21" s="4" t="s">
        <v>908</v>
      </c>
      <c r="B21" s="6" t="n">
        <v>0</v>
      </c>
      <c r="C21" s="6" t="n">
        <v>0</v>
      </c>
      <c r="D21" s="6" t="n">
        <v>0</v>
      </c>
    </row>
    <row r="22" spans="1:4">
      <c r="A22" s="4" t="s">
        <v>913</v>
      </c>
    </row>
    <row r="23" spans="1:4">
      <c r="A23" s="3" t="s">
        <v>906</v>
      </c>
    </row>
    <row r="24" spans="1:4">
      <c r="A24" s="4" t="s">
        <v>907</v>
      </c>
      <c r="B24" s="6" t="n">
        <v>797</v>
      </c>
      <c r="C24" s="6" t="n">
        <v>1581</v>
      </c>
      <c r="D24" s="6" t="n">
        <v>687</v>
      </c>
    </row>
    <row r="25" spans="1:4">
      <c r="A25" s="4" t="s">
        <v>908</v>
      </c>
      <c r="B25" s="6" t="n">
        <v>0</v>
      </c>
      <c r="C25" s="6" t="n">
        <v>0</v>
      </c>
      <c r="D25" s="6" t="n">
        <v>0</v>
      </c>
    </row>
    <row r="26" spans="1:4">
      <c r="A26" s="4" t="s">
        <v>914</v>
      </c>
    </row>
    <row r="27" spans="1:4">
      <c r="A27" s="3" t="s">
        <v>906</v>
      </c>
    </row>
    <row r="28" spans="1:4">
      <c r="A28" s="4" t="s">
        <v>907</v>
      </c>
      <c r="B28" s="6" t="n">
        <v>0</v>
      </c>
      <c r="C28" s="6" t="n">
        <v>0</v>
      </c>
      <c r="D28" s="6" t="n">
        <v>0</v>
      </c>
    </row>
    <row r="29" spans="1:4">
      <c r="A29" s="4" t="s">
        <v>908</v>
      </c>
      <c r="B29" s="6" t="n">
        <v>0</v>
      </c>
      <c r="C29" s="6" t="n">
        <v>0</v>
      </c>
      <c r="D29" s="6" t="n">
        <v>0</v>
      </c>
    </row>
    <row r="30" spans="1:4">
      <c r="A30" s="4" t="s">
        <v>915</v>
      </c>
    </row>
    <row r="31" spans="1:4">
      <c r="A31" s="3" t="s">
        <v>906</v>
      </c>
    </row>
    <row r="32" spans="1:4">
      <c r="A32" s="4" t="s">
        <v>907</v>
      </c>
      <c r="B32" s="6" t="n">
        <v>40923</v>
      </c>
      <c r="C32" s="6" t="n">
        <v>37800</v>
      </c>
      <c r="D32" s="6" t="n">
        <v>41952</v>
      </c>
    </row>
    <row r="33" spans="1:4">
      <c r="A33" s="4" t="s">
        <v>908</v>
      </c>
      <c r="B33" s="6" t="n">
        <v>0</v>
      </c>
      <c r="C33" s="6" t="n">
        <v>0</v>
      </c>
      <c r="D33" s="6" t="n">
        <v>0</v>
      </c>
    </row>
    <row r="34" spans="1:4">
      <c r="A34" s="4" t="s">
        <v>916</v>
      </c>
    </row>
    <row r="35" spans="1:4">
      <c r="A35" s="3" t="s">
        <v>906</v>
      </c>
    </row>
    <row r="36" spans="1:4">
      <c r="A36" s="4" t="s">
        <v>907</v>
      </c>
      <c r="B36" s="6" t="n">
        <v>-209</v>
      </c>
      <c r="C36" s="6" t="n">
        <v>0</v>
      </c>
      <c r="D36" s="6" t="n">
        <v>0</v>
      </c>
    </row>
    <row r="37" spans="1:4">
      <c r="A37" s="4" t="s">
        <v>908</v>
      </c>
      <c r="B37" s="7" t="n">
        <v>430</v>
      </c>
      <c r="C37" s="7" t="n">
        <v>2776</v>
      </c>
      <c r="D37" s="7" t="n">
        <v>-43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17</v>
      </c>
      <c r="B1" s="2" t="s">
        <v>1</v>
      </c>
    </row>
    <row r="2" spans="1:6">
      <c r="B2" s="2" t="s">
        <v>2</v>
      </c>
      <c r="C2" s="2" t="s">
        <v>29</v>
      </c>
      <c r="D2" s="2" t="s">
        <v>30</v>
      </c>
      <c r="E2" s="2" t="s">
        <v>2</v>
      </c>
      <c r="F2" s="2" t="s">
        <v>29</v>
      </c>
    </row>
    <row r="3" spans="1:6">
      <c r="A3" s="3" t="s">
        <v>918</v>
      </c>
    </row>
    <row r="4" spans="1:6">
      <c r="A4" s="4" t="s">
        <v>919</v>
      </c>
      <c r="B4" s="7" t="n">
        <v>189056</v>
      </c>
      <c r="C4" s="7" t="n">
        <v>185396</v>
      </c>
      <c r="D4" s="7" t="n">
        <v>215507</v>
      </c>
    </row>
    <row r="5" spans="1:6">
      <c r="A5" s="4" t="s">
        <v>920</v>
      </c>
      <c r="B5" s="6" t="n">
        <v>33519</v>
      </c>
      <c r="C5" s="6" t="n">
        <v>858</v>
      </c>
      <c r="D5" s="6" t="n">
        <v>-28073</v>
      </c>
    </row>
    <row r="6" spans="1:6">
      <c r="A6" s="4" t="s">
        <v>921</v>
      </c>
      <c r="B6" s="6" t="n">
        <v>-15171</v>
      </c>
      <c r="C6" s="6" t="n">
        <v>-16232</v>
      </c>
      <c r="D6" s="6" t="n">
        <v>-25282</v>
      </c>
    </row>
    <row r="7" spans="1:6">
      <c r="A7" s="4" t="s">
        <v>922</v>
      </c>
      <c r="B7" s="6" t="n">
        <v>18120</v>
      </c>
      <c r="C7" s="6" t="n">
        <v>19034</v>
      </c>
      <c r="D7" s="6" t="n">
        <v>23244</v>
      </c>
    </row>
    <row r="8" spans="1:6">
      <c r="A8" s="4" t="s">
        <v>923</v>
      </c>
      <c r="B8" s="6" t="n">
        <v>225524</v>
      </c>
      <c r="C8" s="6" t="n">
        <v>189056</v>
      </c>
      <c r="D8" s="6" t="n">
        <v>185396</v>
      </c>
    </row>
    <row r="9" spans="1:6">
      <c r="A9" s="3" t="s">
        <v>924</v>
      </c>
    </row>
    <row r="10" spans="1:6">
      <c r="A10" s="4" t="s">
        <v>919</v>
      </c>
      <c r="B10" s="6" t="n">
        <v>1230</v>
      </c>
      <c r="C10" s="6" t="n">
        <v>2088</v>
      </c>
      <c r="D10" s="6" t="n">
        <v>1915</v>
      </c>
    </row>
    <row r="11" spans="1:6">
      <c r="A11" s="4" t="s">
        <v>925</v>
      </c>
      <c r="B11" s="6" t="n">
        <v>481</v>
      </c>
      <c r="C11" s="6" t="n">
        <v>-858</v>
      </c>
      <c r="D11" s="6" t="n">
        <v>173</v>
      </c>
    </row>
    <row r="12" spans="1:6">
      <c r="A12" s="4" t="s">
        <v>923</v>
      </c>
      <c r="B12" s="6" t="n">
        <v>1711</v>
      </c>
      <c r="C12" s="6" t="n">
        <v>1230</v>
      </c>
      <c r="D12" s="6" t="n">
        <v>2088</v>
      </c>
    </row>
    <row r="13" spans="1:6">
      <c r="A13" s="4" t="s">
        <v>926</v>
      </c>
      <c r="B13" s="6" t="n">
        <v>34000</v>
      </c>
      <c r="C13" s="6" t="n">
        <v>0</v>
      </c>
      <c r="D13" s="6" t="n">
        <v>-27900</v>
      </c>
    </row>
    <row r="14" spans="1:6">
      <c r="A14" s="3" t="s">
        <v>927</v>
      </c>
    </row>
    <row r="15" spans="1:6">
      <c r="A15" s="4" t="s">
        <v>928</v>
      </c>
      <c r="E15" s="7" t="n">
        <v>15794026</v>
      </c>
      <c r="F15" s="7" t="n">
        <v>14127266</v>
      </c>
    </row>
    <row r="16" spans="1:6">
      <c r="A16" s="4" t="s">
        <v>929</v>
      </c>
      <c r="E16" s="6" t="n">
        <v>147128</v>
      </c>
      <c r="F16" s="6" t="n">
        <v>80771</v>
      </c>
    </row>
    <row r="17" spans="1:6">
      <c r="A17" s="4" t="s">
        <v>166</v>
      </c>
      <c r="E17" s="6" t="n">
        <v>15941154</v>
      </c>
      <c r="F17" s="6" t="n">
        <v>14208037</v>
      </c>
    </row>
    <row r="18" spans="1:6">
      <c r="A18" s="3" t="s">
        <v>930</v>
      </c>
    </row>
    <row r="19" spans="1:6">
      <c r="A19" s="4" t="s">
        <v>931</v>
      </c>
      <c r="E19" s="6" t="n">
        <v>179005</v>
      </c>
      <c r="F19" s="6" t="n">
        <v>160699</v>
      </c>
    </row>
    <row r="20" spans="1:6">
      <c r="A20" s="4" t="s">
        <v>932</v>
      </c>
      <c r="E20" s="6" t="n">
        <v>16393</v>
      </c>
      <c r="F20" s="6" t="n">
        <v>312</v>
      </c>
    </row>
    <row r="21" spans="1:6">
      <c r="A21" s="4" t="s">
        <v>933</v>
      </c>
      <c r="B21" s="6" t="n">
        <v>189056</v>
      </c>
      <c r="C21" s="6" t="n">
        <v>185396</v>
      </c>
      <c r="D21" s="6" t="n">
        <v>215507</v>
      </c>
      <c r="E21" s="6" t="n">
        <v>225524</v>
      </c>
      <c r="F21" s="6" t="n">
        <v>189056</v>
      </c>
    </row>
    <row r="22" spans="1:6">
      <c r="A22" s="4" t="s">
        <v>830</v>
      </c>
    </row>
    <row r="23" spans="1:6">
      <c r="A23" s="3" t="s">
        <v>918</v>
      </c>
    </row>
    <row r="24" spans="1:6">
      <c r="A24" s="4" t="s">
        <v>919</v>
      </c>
      <c r="B24" s="6" t="n">
        <v>90875</v>
      </c>
      <c r="C24" s="6" t="n">
        <v>79180</v>
      </c>
      <c r="D24" s="6" t="n">
        <v>65280</v>
      </c>
    </row>
    <row r="25" spans="1:6">
      <c r="A25" s="4" t="s">
        <v>920</v>
      </c>
      <c r="B25" s="6" t="n">
        <v>43464</v>
      </c>
      <c r="C25" s="6" t="n">
        <v>9561</v>
      </c>
      <c r="D25" s="6" t="n">
        <v>12747</v>
      </c>
    </row>
    <row r="26" spans="1:6">
      <c r="A26" s="4" t="s">
        <v>921</v>
      </c>
      <c r="B26" s="6" t="n">
        <v>-6734</v>
      </c>
      <c r="C26" s="6" t="n">
        <v>-3569</v>
      </c>
      <c r="D26" s="6" t="n">
        <v>-6335</v>
      </c>
    </row>
    <row r="27" spans="1:6">
      <c r="A27" s="4" t="s">
        <v>922</v>
      </c>
      <c r="B27" s="6" t="n">
        <v>2729</v>
      </c>
      <c r="C27" s="6" t="n">
        <v>5703</v>
      </c>
      <c r="D27" s="6" t="n">
        <v>7488</v>
      </c>
    </row>
    <row r="28" spans="1:6">
      <c r="A28" s="4" t="s">
        <v>923</v>
      </c>
      <c r="B28" s="6" t="n">
        <v>130334</v>
      </c>
      <c r="C28" s="6" t="n">
        <v>90875</v>
      </c>
      <c r="D28" s="6" t="n">
        <v>79180</v>
      </c>
    </row>
    <row r="29" spans="1:6">
      <c r="A29" s="3" t="s">
        <v>924</v>
      </c>
    </row>
    <row r="30" spans="1:6">
      <c r="A30" s="4" t="s">
        <v>919</v>
      </c>
      <c r="B30" s="6" t="n">
        <v>475</v>
      </c>
      <c r="C30" s="6" t="n">
        <v>119</v>
      </c>
      <c r="D30" s="6" t="n">
        <v>475</v>
      </c>
    </row>
    <row r="31" spans="1:6">
      <c r="A31" s="4" t="s">
        <v>925</v>
      </c>
      <c r="B31" s="6" t="n">
        <v>1031</v>
      </c>
      <c r="C31" s="6" t="n">
        <v>356</v>
      </c>
      <c r="D31" s="6" t="n">
        <v>-356</v>
      </c>
    </row>
    <row r="32" spans="1:6">
      <c r="A32" s="4" t="s">
        <v>923</v>
      </c>
      <c r="B32" s="6" t="n">
        <v>1506</v>
      </c>
      <c r="C32" s="6" t="n">
        <v>475</v>
      </c>
      <c r="D32" s="6" t="n">
        <v>119</v>
      </c>
    </row>
    <row r="33" spans="1:6">
      <c r="A33" s="4" t="s">
        <v>926</v>
      </c>
      <c r="B33" s="6" t="n">
        <v>44495</v>
      </c>
      <c r="C33" s="6" t="n">
        <v>9917</v>
      </c>
      <c r="D33" s="6" t="n">
        <v>12391</v>
      </c>
    </row>
    <row r="34" spans="1:6">
      <c r="A34" s="3" t="s">
        <v>927</v>
      </c>
    </row>
    <row r="35" spans="1:6">
      <c r="A35" s="4" t="s">
        <v>928</v>
      </c>
      <c r="E35" s="6" t="n">
        <v>10176107</v>
      </c>
      <c r="F35" s="6" t="n">
        <v>9082143</v>
      </c>
    </row>
    <row r="36" spans="1:6">
      <c r="A36" s="4" t="s">
        <v>929</v>
      </c>
      <c r="E36" s="6" t="n">
        <v>76424</v>
      </c>
      <c r="F36" s="6" t="n">
        <v>13527</v>
      </c>
    </row>
    <row r="37" spans="1:6">
      <c r="A37" s="4" t="s">
        <v>166</v>
      </c>
      <c r="E37" s="6" t="n">
        <v>10252531</v>
      </c>
      <c r="F37" s="6" t="n">
        <v>9095670</v>
      </c>
    </row>
    <row r="38" spans="1:6">
      <c r="A38" s="3" t="s">
        <v>930</v>
      </c>
    </row>
    <row r="39" spans="1:6">
      <c r="A39" s="4" t="s">
        <v>931</v>
      </c>
      <c r="E39" s="6" t="n">
        <v>114027</v>
      </c>
      <c r="F39" s="6" t="n">
        <v>90709</v>
      </c>
    </row>
    <row r="40" spans="1:6">
      <c r="A40" s="4" t="s">
        <v>932</v>
      </c>
      <c r="E40" s="6" t="n">
        <v>16307</v>
      </c>
      <c r="F40" s="6" t="n">
        <v>166</v>
      </c>
    </row>
    <row r="41" spans="1:6">
      <c r="A41" s="4" t="s">
        <v>933</v>
      </c>
      <c r="B41" s="6" t="n">
        <v>90875</v>
      </c>
      <c r="C41" s="6" t="n">
        <v>79180</v>
      </c>
      <c r="D41" s="6" t="n">
        <v>65280</v>
      </c>
      <c r="E41" s="6" t="n">
        <v>130334</v>
      </c>
      <c r="F41" s="6" t="n">
        <v>90875</v>
      </c>
    </row>
    <row r="42" spans="1:6">
      <c r="A42" s="4" t="s">
        <v>856</v>
      </c>
    </row>
    <row r="43" spans="1:6">
      <c r="A43" s="3" t="s">
        <v>918</v>
      </c>
    </row>
    <row r="44" spans="1:6">
      <c r="A44" s="4" t="s">
        <v>919</v>
      </c>
      <c r="B44" s="6" t="n">
        <v>42445</v>
      </c>
      <c r="C44" s="6" t="n">
        <v>41573</v>
      </c>
      <c r="D44" s="6" t="n">
        <v>54884</v>
      </c>
    </row>
    <row r="45" spans="1:6">
      <c r="A45" s="4" t="s">
        <v>920</v>
      </c>
      <c r="B45" s="6" t="n">
        <v>-11189</v>
      </c>
      <c r="C45" s="6" t="n">
        <v>-4084</v>
      </c>
      <c r="D45" s="6" t="n">
        <v>-16886</v>
      </c>
    </row>
    <row r="46" spans="1:6">
      <c r="A46" s="4" t="s">
        <v>921</v>
      </c>
      <c r="B46" s="6" t="n">
        <v>-944</v>
      </c>
      <c r="C46" s="6" t="n">
        <v>-2047</v>
      </c>
      <c r="D46" s="6" t="n">
        <v>-5845</v>
      </c>
    </row>
    <row r="47" spans="1:6">
      <c r="A47" s="4" t="s">
        <v>922</v>
      </c>
      <c r="B47" s="6" t="n">
        <v>11079</v>
      </c>
      <c r="C47" s="6" t="n">
        <v>7003</v>
      </c>
      <c r="D47" s="6" t="n">
        <v>9420</v>
      </c>
    </row>
    <row r="48" spans="1:6">
      <c r="A48" s="4" t="s">
        <v>923</v>
      </c>
      <c r="B48" s="6" t="n">
        <v>41391</v>
      </c>
      <c r="C48" s="6" t="n">
        <v>42445</v>
      </c>
      <c r="D48" s="6" t="n">
        <v>41573</v>
      </c>
    </row>
    <row r="49" spans="1:6">
      <c r="A49" s="3" t="s">
        <v>924</v>
      </c>
    </row>
    <row r="50" spans="1:6">
      <c r="A50" s="4" t="s">
        <v>919</v>
      </c>
      <c r="B50" s="6" t="n">
        <v>707</v>
      </c>
      <c r="C50" s="6" t="n">
        <v>1876</v>
      </c>
      <c r="D50" s="6" t="n">
        <v>1353</v>
      </c>
    </row>
    <row r="51" spans="1:6">
      <c r="A51" s="4" t="s">
        <v>925</v>
      </c>
      <c r="B51" s="6" t="n">
        <v>-554</v>
      </c>
      <c r="C51" s="6" t="n">
        <v>-1169</v>
      </c>
      <c r="D51" s="6" t="n">
        <v>523</v>
      </c>
    </row>
    <row r="52" spans="1:6">
      <c r="A52" s="4" t="s">
        <v>923</v>
      </c>
      <c r="B52" s="6" t="n">
        <v>153</v>
      </c>
      <c r="C52" s="6" t="n">
        <v>707</v>
      </c>
      <c r="D52" s="6" t="n">
        <v>1876</v>
      </c>
    </row>
    <row r="53" spans="1:6">
      <c r="A53" s="4" t="s">
        <v>926</v>
      </c>
      <c r="B53" s="6" t="n">
        <v>-11743</v>
      </c>
      <c r="C53" s="6" t="n">
        <v>-5253</v>
      </c>
      <c r="D53" s="6" t="n">
        <v>-16363</v>
      </c>
    </row>
    <row r="54" spans="1:6">
      <c r="A54" s="3" t="s">
        <v>927</v>
      </c>
    </row>
    <row r="55" spans="1:6">
      <c r="A55" s="4" t="s">
        <v>928</v>
      </c>
      <c r="E55" s="6" t="n">
        <v>3250032</v>
      </c>
      <c r="F55" s="6" t="n">
        <v>2709593</v>
      </c>
    </row>
    <row r="56" spans="1:6">
      <c r="A56" s="4" t="s">
        <v>929</v>
      </c>
      <c r="E56" s="6" t="n">
        <v>9001</v>
      </c>
      <c r="F56" s="6" t="n">
        <v>18557</v>
      </c>
    </row>
    <row r="57" spans="1:6">
      <c r="A57" s="4" t="s">
        <v>166</v>
      </c>
      <c r="E57" s="6" t="n">
        <v>3259033</v>
      </c>
      <c r="F57" s="6" t="n">
        <v>2728150</v>
      </c>
    </row>
    <row r="58" spans="1:6">
      <c r="A58" s="3" t="s">
        <v>930</v>
      </c>
    </row>
    <row r="59" spans="1:6">
      <c r="A59" s="4" t="s">
        <v>931</v>
      </c>
      <c r="E59" s="6" t="n">
        <v>41373</v>
      </c>
      <c r="F59" s="6" t="n">
        <v>42404</v>
      </c>
    </row>
    <row r="60" spans="1:6">
      <c r="A60" s="4" t="s">
        <v>932</v>
      </c>
      <c r="E60" s="6" t="n">
        <v>18</v>
      </c>
      <c r="F60" s="6" t="n">
        <v>41</v>
      </c>
    </row>
    <row r="61" spans="1:6">
      <c r="A61" s="4" t="s">
        <v>933</v>
      </c>
      <c r="B61" s="6" t="n">
        <v>42445</v>
      </c>
      <c r="C61" s="6" t="n">
        <v>41573</v>
      </c>
      <c r="D61" s="6" t="n">
        <v>54884</v>
      </c>
      <c r="E61" s="6" t="n">
        <v>41391</v>
      </c>
      <c r="F61" s="6" t="n">
        <v>42445</v>
      </c>
    </row>
    <row r="62" spans="1:6">
      <c r="A62" s="4" t="s">
        <v>864</v>
      </c>
    </row>
    <row r="63" spans="1:6">
      <c r="A63" s="3" t="s">
        <v>918</v>
      </c>
    </row>
    <row r="64" spans="1:6">
      <c r="A64" s="4" t="s">
        <v>919</v>
      </c>
      <c r="B64" s="6" t="n">
        <v>23458</v>
      </c>
      <c r="C64" s="6" t="n">
        <v>29465</v>
      </c>
      <c r="D64" s="6" t="n">
        <v>41703</v>
      </c>
    </row>
    <row r="65" spans="1:6">
      <c r="A65" s="4" t="s">
        <v>920</v>
      </c>
      <c r="B65" s="6" t="n">
        <v>-3004</v>
      </c>
      <c r="C65" s="6" t="n">
        <v>-3559</v>
      </c>
      <c r="D65" s="6" t="n">
        <v>-8043</v>
      </c>
    </row>
    <row r="66" spans="1:6">
      <c r="A66" s="4" t="s">
        <v>921</v>
      </c>
      <c r="B66" s="6" t="n">
        <v>-2205</v>
      </c>
      <c r="C66" s="6" t="n">
        <v>-4448</v>
      </c>
      <c r="D66" s="6" t="n">
        <v>-5753</v>
      </c>
    </row>
    <row r="67" spans="1:6">
      <c r="A67" s="4" t="s">
        <v>922</v>
      </c>
      <c r="B67" s="6" t="n">
        <v>1260</v>
      </c>
      <c r="C67" s="6" t="n">
        <v>2000</v>
      </c>
      <c r="D67" s="6" t="n">
        <v>1558</v>
      </c>
    </row>
    <row r="68" spans="1:6">
      <c r="A68" s="4" t="s">
        <v>923</v>
      </c>
      <c r="B68" s="6" t="n">
        <v>19509</v>
      </c>
      <c r="C68" s="6" t="n">
        <v>23458</v>
      </c>
      <c r="D68" s="6" t="n">
        <v>29465</v>
      </c>
    </row>
    <row r="69" spans="1:6">
      <c r="A69" s="3" t="s">
        <v>924</v>
      </c>
    </row>
    <row r="70" spans="1:6">
      <c r="A70" s="4" t="s">
        <v>919</v>
      </c>
      <c r="B70" s="6" t="n">
        <v>28</v>
      </c>
      <c r="C70" s="6" t="n">
        <v>90</v>
      </c>
      <c r="D70" s="6" t="n">
        <v>78</v>
      </c>
    </row>
    <row r="71" spans="1:6">
      <c r="A71" s="4" t="s">
        <v>925</v>
      </c>
      <c r="B71" s="6" t="n">
        <v>2</v>
      </c>
      <c r="C71" s="6" t="n">
        <v>-62</v>
      </c>
      <c r="D71" s="6" t="n">
        <v>12</v>
      </c>
    </row>
    <row r="72" spans="1:6">
      <c r="A72" s="4" t="s">
        <v>923</v>
      </c>
      <c r="B72" s="6" t="n">
        <v>30</v>
      </c>
      <c r="C72" s="6" t="n">
        <v>28</v>
      </c>
      <c r="D72" s="6" t="n">
        <v>90</v>
      </c>
    </row>
    <row r="73" spans="1:6">
      <c r="A73" s="4" t="s">
        <v>926</v>
      </c>
      <c r="B73" s="6" t="n">
        <v>-3002</v>
      </c>
      <c r="C73" s="6" t="n">
        <v>-3621</v>
      </c>
      <c r="D73" s="6" t="n">
        <v>-8031</v>
      </c>
    </row>
    <row r="74" spans="1:6">
      <c r="A74" s="3" t="s">
        <v>927</v>
      </c>
    </row>
    <row r="75" spans="1:6">
      <c r="A75" s="4" t="s">
        <v>928</v>
      </c>
      <c r="E75" s="6" t="n">
        <v>1815653</v>
      </c>
      <c r="F75" s="6" t="n">
        <v>1901391</v>
      </c>
    </row>
    <row r="76" spans="1:6">
      <c r="A76" s="4" t="s">
        <v>929</v>
      </c>
      <c r="E76" s="6" t="n">
        <v>61240</v>
      </c>
      <c r="F76" s="6" t="n">
        <v>48121</v>
      </c>
    </row>
    <row r="77" spans="1:6">
      <c r="A77" s="4" t="s">
        <v>166</v>
      </c>
      <c r="E77" s="6" t="n">
        <v>1876893</v>
      </c>
      <c r="F77" s="6" t="n">
        <v>1949512</v>
      </c>
    </row>
    <row r="78" spans="1:6">
      <c r="A78" s="3" t="s">
        <v>930</v>
      </c>
    </row>
    <row r="79" spans="1:6">
      <c r="A79" s="4" t="s">
        <v>931</v>
      </c>
      <c r="E79" s="6" t="n">
        <v>19441</v>
      </c>
      <c r="F79" s="6" t="n">
        <v>23353</v>
      </c>
    </row>
    <row r="80" spans="1:6">
      <c r="A80" s="4" t="s">
        <v>932</v>
      </c>
      <c r="E80" s="6" t="n">
        <v>68</v>
      </c>
      <c r="F80" s="6" t="n">
        <v>105</v>
      </c>
    </row>
    <row r="81" spans="1:6">
      <c r="A81" s="4" t="s">
        <v>933</v>
      </c>
      <c r="B81" s="6" t="n">
        <v>23458</v>
      </c>
      <c r="C81" s="6" t="n">
        <v>29465</v>
      </c>
      <c r="D81" s="6" t="n">
        <v>41703</v>
      </c>
      <c r="E81" s="6" t="n">
        <v>19509</v>
      </c>
      <c r="F81" s="6" t="n">
        <v>23458</v>
      </c>
    </row>
    <row r="82" spans="1:6">
      <c r="A82" s="4" t="s">
        <v>903</v>
      </c>
    </row>
    <row r="83" spans="1:6">
      <c r="A83" s="3" t="s">
        <v>918</v>
      </c>
    </row>
    <row r="84" spans="1:6">
      <c r="A84" s="4" t="s">
        <v>919</v>
      </c>
      <c r="B84" s="6" t="n">
        <v>4233</v>
      </c>
      <c r="C84" s="6" t="n">
        <v>6965</v>
      </c>
      <c r="D84" s="6" t="n">
        <v>9453</v>
      </c>
    </row>
    <row r="85" spans="1:6">
      <c r="A85" s="4" t="s">
        <v>920</v>
      </c>
      <c r="B85" s="6" t="n">
        <v>2167</v>
      </c>
      <c r="C85" s="6" t="n">
        <v>-892</v>
      </c>
      <c r="D85" s="6" t="n">
        <v>83</v>
      </c>
    </row>
    <row r="86" spans="1:6">
      <c r="A86" s="4" t="s">
        <v>921</v>
      </c>
      <c r="B86" s="6" t="n">
        <v>-5288</v>
      </c>
      <c r="C86" s="6" t="n">
        <v>-6168</v>
      </c>
      <c r="D86" s="6" t="n">
        <v>-7349</v>
      </c>
    </row>
    <row r="87" spans="1:6">
      <c r="A87" s="4" t="s">
        <v>922</v>
      </c>
      <c r="B87" s="6" t="n">
        <v>3052</v>
      </c>
      <c r="C87" s="6" t="n">
        <v>4328</v>
      </c>
      <c r="D87" s="6" t="n">
        <v>4778</v>
      </c>
    </row>
    <row r="88" spans="1:6">
      <c r="A88" s="4" t="s">
        <v>923</v>
      </c>
      <c r="B88" s="6" t="n">
        <v>4164</v>
      </c>
      <c r="C88" s="6" t="n">
        <v>4233</v>
      </c>
      <c r="D88" s="6" t="n">
        <v>6965</v>
      </c>
    </row>
    <row r="89" spans="1:6">
      <c r="A89" s="3" t="s">
        <v>924</v>
      </c>
    </row>
    <row r="90" spans="1:6">
      <c r="A90" s="4" t="s">
        <v>919</v>
      </c>
      <c r="B90" s="6" t="n">
        <v>20</v>
      </c>
      <c r="C90" s="6" t="n">
        <v>3</v>
      </c>
      <c r="D90" s="6" t="n">
        <v>9</v>
      </c>
    </row>
    <row r="91" spans="1:6">
      <c r="A91" s="4" t="s">
        <v>925</v>
      </c>
      <c r="B91" s="6" t="n">
        <v>2</v>
      </c>
      <c r="C91" s="6" t="n">
        <v>17</v>
      </c>
      <c r="D91" s="6" t="n">
        <v>-6</v>
      </c>
    </row>
    <row r="92" spans="1:6">
      <c r="A92" s="4" t="s">
        <v>923</v>
      </c>
      <c r="B92" s="6" t="n">
        <v>22</v>
      </c>
      <c r="C92" s="6" t="n">
        <v>20</v>
      </c>
      <c r="D92" s="6" t="n">
        <v>3</v>
      </c>
    </row>
    <row r="93" spans="1:6">
      <c r="A93" s="4" t="s">
        <v>926</v>
      </c>
      <c r="B93" s="6" t="n">
        <v>2169</v>
      </c>
      <c r="C93" s="6" t="n">
        <v>-875</v>
      </c>
      <c r="D93" s="6" t="n">
        <v>77</v>
      </c>
    </row>
    <row r="94" spans="1:6">
      <c r="A94" s="3" t="s">
        <v>927</v>
      </c>
    </row>
    <row r="95" spans="1:6">
      <c r="A95" s="4" t="s">
        <v>928</v>
      </c>
      <c r="E95" s="6" t="n">
        <v>552234</v>
      </c>
      <c r="F95" s="6" t="n">
        <v>434139</v>
      </c>
    </row>
    <row r="96" spans="1:6">
      <c r="A96" s="4" t="s">
        <v>929</v>
      </c>
      <c r="E96" s="6" t="n">
        <v>463</v>
      </c>
      <c r="F96" s="6" t="n">
        <v>566</v>
      </c>
    </row>
    <row r="97" spans="1:6">
      <c r="A97" s="4" t="s">
        <v>166</v>
      </c>
      <c r="E97" s="6" t="n">
        <v>552697</v>
      </c>
      <c r="F97" s="6" t="n">
        <v>434705</v>
      </c>
    </row>
    <row r="98" spans="1:6">
      <c r="A98" s="3" t="s">
        <v>930</v>
      </c>
    </row>
    <row r="99" spans="1:6">
      <c r="A99" s="4" t="s">
        <v>931</v>
      </c>
      <c r="E99" s="6" t="n">
        <v>4164</v>
      </c>
      <c r="F99" s="6" t="n">
        <v>4233</v>
      </c>
    </row>
    <row r="100" spans="1:6">
      <c r="A100" s="4" t="s">
        <v>932</v>
      </c>
      <c r="E100" s="6" t="n">
        <v>0</v>
      </c>
      <c r="F100" s="6" t="n">
        <v>0</v>
      </c>
    </row>
    <row r="101" spans="1:6">
      <c r="A101" s="4" t="s">
        <v>933</v>
      </c>
      <c r="B101" s="6" t="n">
        <v>4233</v>
      </c>
      <c r="C101" s="6" t="n">
        <v>6965</v>
      </c>
      <c r="D101" s="6" t="n">
        <v>9453</v>
      </c>
      <c r="E101" s="6" t="n">
        <v>4164</v>
      </c>
      <c r="F101" s="6" t="n">
        <v>4233</v>
      </c>
    </row>
    <row r="102" spans="1:6">
      <c r="A102" s="4" t="s">
        <v>934</v>
      </c>
    </row>
    <row r="103" spans="1:6">
      <c r="A103" s="3" t="s">
        <v>918</v>
      </c>
    </row>
    <row r="104" spans="1:6">
      <c r="A104" s="4" t="s">
        <v>919</v>
      </c>
      <c r="B104" s="6" t="n">
        <v>161011</v>
      </c>
    </row>
    <row r="105" spans="1:6">
      <c r="A105" s="4" t="s">
        <v>923</v>
      </c>
      <c r="B105" s="6" t="n">
        <v>195398</v>
      </c>
      <c r="C105" s="6" t="n">
        <v>161011</v>
      </c>
    </row>
    <row r="106" spans="1:6">
      <c r="A106" s="3" t="s">
        <v>927</v>
      </c>
    </row>
    <row r="107" spans="1:6">
      <c r="A107" s="4" t="s">
        <v>928</v>
      </c>
      <c r="E107" s="6" t="n">
        <v>15794026</v>
      </c>
      <c r="F107" s="6" t="n">
        <v>14127266</v>
      </c>
    </row>
    <row r="108" spans="1:6">
      <c r="A108" s="4" t="s">
        <v>929</v>
      </c>
      <c r="E108" s="6" t="n">
        <v>147128</v>
      </c>
      <c r="F108" s="6" t="n">
        <v>80771</v>
      </c>
    </row>
    <row r="109" spans="1:6">
      <c r="A109" s="4" t="s">
        <v>166</v>
      </c>
      <c r="E109" s="6" t="n">
        <v>15941154</v>
      </c>
      <c r="F109" s="6" t="n">
        <v>14208037</v>
      </c>
    </row>
    <row r="110" spans="1:6">
      <c r="A110" s="3" t="s">
        <v>930</v>
      </c>
    </row>
    <row r="111" spans="1:6">
      <c r="A111" s="4" t="s">
        <v>931</v>
      </c>
      <c r="E111" s="6" t="n">
        <v>179005</v>
      </c>
      <c r="F111" s="6" t="n">
        <v>160699</v>
      </c>
    </row>
    <row r="112" spans="1:6">
      <c r="A112" s="4" t="s">
        <v>932</v>
      </c>
      <c r="E112" s="6" t="n">
        <v>16393</v>
      </c>
      <c r="F112" s="6" t="n">
        <v>312</v>
      </c>
    </row>
    <row r="113" spans="1:6">
      <c r="A113" s="4" t="s">
        <v>933</v>
      </c>
      <c r="B113" s="6" t="n">
        <v>161011</v>
      </c>
      <c r="C113" s="6" t="n">
        <v>161011</v>
      </c>
      <c r="E113" s="6" t="n">
        <v>195398</v>
      </c>
      <c r="F113" s="6" t="n">
        <v>161011</v>
      </c>
    </row>
    <row r="114" spans="1:6">
      <c r="A114" s="4" t="s">
        <v>935</v>
      </c>
    </row>
    <row r="115" spans="1:6">
      <c r="A115" s="3" t="s">
        <v>918</v>
      </c>
    </row>
    <row r="116" spans="1:6">
      <c r="A116" s="4" t="s">
        <v>919</v>
      </c>
      <c r="B116" s="6" t="n">
        <v>28045</v>
      </c>
      <c r="C116" s="6" t="n">
        <v>28213</v>
      </c>
      <c r="D116" s="6" t="n">
        <v>44187</v>
      </c>
    </row>
    <row r="117" spans="1:6">
      <c r="A117" s="4" t="s">
        <v>920</v>
      </c>
      <c r="B117" s="6" t="n">
        <v>2081</v>
      </c>
      <c r="C117" s="6" t="n">
        <v>-168</v>
      </c>
      <c r="D117" s="6" t="n">
        <v>-15974</v>
      </c>
    </row>
    <row r="118" spans="1:6">
      <c r="A118" s="4" t="s">
        <v>921</v>
      </c>
      <c r="B118" s="6" t="n">
        <v>0</v>
      </c>
      <c r="C118" s="6" t="n">
        <v>0</v>
      </c>
      <c r="D118" s="6" t="n">
        <v>0</v>
      </c>
    </row>
    <row r="119" spans="1:6">
      <c r="A119" s="4" t="s">
        <v>922</v>
      </c>
      <c r="B119" s="6" t="n">
        <v>0</v>
      </c>
      <c r="C119" s="6" t="n">
        <v>0</v>
      </c>
      <c r="D119" s="6" t="n">
        <v>0</v>
      </c>
    </row>
    <row r="120" spans="1:6">
      <c r="A120" s="4" t="s">
        <v>923</v>
      </c>
      <c r="B120" s="6" t="n">
        <v>30126</v>
      </c>
      <c r="C120" s="6" t="n">
        <v>28045</v>
      </c>
      <c r="D120" s="6" t="n">
        <v>28213</v>
      </c>
    </row>
    <row r="121" spans="1:6">
      <c r="A121" s="3" t="s">
        <v>924</v>
      </c>
    </row>
    <row r="122" spans="1:6">
      <c r="A122" s="4" t="s">
        <v>919</v>
      </c>
      <c r="B122" s="6" t="n">
        <v>0</v>
      </c>
      <c r="C122" s="6" t="n">
        <v>0</v>
      </c>
      <c r="D122" s="6" t="n">
        <v>0</v>
      </c>
    </row>
    <row r="123" spans="1:6">
      <c r="A123" s="4" t="s">
        <v>925</v>
      </c>
      <c r="B123" s="6" t="n">
        <v>0</v>
      </c>
      <c r="C123" s="6" t="n">
        <v>0</v>
      </c>
      <c r="D123" s="6" t="n">
        <v>0</v>
      </c>
    </row>
    <row r="124" spans="1:6">
      <c r="A124" s="4" t="s">
        <v>923</v>
      </c>
      <c r="B124" s="6" t="n">
        <v>0</v>
      </c>
      <c r="C124" s="6" t="n">
        <v>0</v>
      </c>
      <c r="D124" s="6" t="n">
        <v>0</v>
      </c>
    </row>
    <row r="125" spans="1:6">
      <c r="A125" s="4" t="s">
        <v>926</v>
      </c>
      <c r="B125" s="6" t="n">
        <v>2081</v>
      </c>
      <c r="C125" s="6" t="n">
        <v>-168</v>
      </c>
      <c r="D125" s="6" t="n">
        <v>-15974</v>
      </c>
    </row>
    <row r="126" spans="1:6">
      <c r="A126" s="3" t="s">
        <v>927</v>
      </c>
    </row>
    <row r="127" spans="1:6">
      <c r="A127" s="4" t="s">
        <v>928</v>
      </c>
      <c r="E127" s="6" t="n">
        <v>0</v>
      </c>
      <c r="F127" s="6" t="n">
        <v>0</v>
      </c>
    </row>
    <row r="128" spans="1:6">
      <c r="A128" s="4" t="s">
        <v>929</v>
      </c>
      <c r="E128" s="6" t="n">
        <v>0</v>
      </c>
      <c r="F128" s="6" t="n">
        <v>0</v>
      </c>
    </row>
    <row r="129" spans="1:6">
      <c r="A129" s="4" t="s">
        <v>166</v>
      </c>
      <c r="E129" s="6" t="n">
        <v>0</v>
      </c>
      <c r="F129" s="6" t="n">
        <v>0</v>
      </c>
    </row>
    <row r="130" spans="1:6">
      <c r="A130" s="3" t="s">
        <v>930</v>
      </c>
    </row>
    <row r="131" spans="1:6">
      <c r="A131" s="4" t="s">
        <v>931</v>
      </c>
      <c r="E131" s="6" t="n">
        <v>0</v>
      </c>
      <c r="F131" s="6" t="n">
        <v>0</v>
      </c>
    </row>
    <row r="132" spans="1:6">
      <c r="A132" s="4" t="s">
        <v>932</v>
      </c>
      <c r="E132" s="6" t="n">
        <v>0</v>
      </c>
      <c r="F132" s="6" t="n">
        <v>0</v>
      </c>
    </row>
    <row r="133" spans="1:6">
      <c r="A133" s="4" t="s">
        <v>933</v>
      </c>
      <c r="B133" s="7" t="n">
        <v>28045</v>
      </c>
      <c r="C133" s="7" t="n">
        <v>28213</v>
      </c>
      <c r="D133" s="7" t="n">
        <v>44187</v>
      </c>
      <c r="E133" s="7" t="n">
        <v>30126</v>
      </c>
      <c r="F133" s="7" t="n">
        <v>280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6</v>
      </c>
      <c r="B1" s="2" t="s">
        <v>2</v>
      </c>
      <c r="C1" s="2" t="s">
        <v>29</v>
      </c>
      <c r="D1" s="2" t="s">
        <v>30</v>
      </c>
      <c r="E1" s="2" t="s">
        <v>937</v>
      </c>
    </row>
    <row r="2" spans="1:5">
      <c r="A2" s="3" t="s">
        <v>938</v>
      </c>
    </row>
    <row r="3" spans="1:5">
      <c r="A3" s="4" t="s">
        <v>939</v>
      </c>
      <c r="B3" s="7" t="n">
        <v>14150992</v>
      </c>
      <c r="C3" s="7" t="n">
        <v>12336710</v>
      </c>
    </row>
    <row r="4" spans="1:5">
      <c r="A4" s="4" t="s">
        <v>940</v>
      </c>
      <c r="B4" s="6" t="n">
        <v>1790162</v>
      </c>
      <c r="C4" s="6" t="n">
        <v>1871327</v>
      </c>
    </row>
    <row r="5" spans="1:5">
      <c r="A5" s="4" t="s">
        <v>166</v>
      </c>
      <c r="B5" s="6" t="n">
        <v>15941154</v>
      </c>
      <c r="C5" s="6" t="n">
        <v>14208037</v>
      </c>
    </row>
    <row r="6" spans="1:5">
      <c r="A6" s="3" t="s">
        <v>941</v>
      </c>
    </row>
    <row r="7" spans="1:5">
      <c r="A7" s="4" t="s">
        <v>942</v>
      </c>
      <c r="B7" s="6" t="n">
        <v>175090</v>
      </c>
      <c r="C7" s="6" t="n">
        <v>137032</v>
      </c>
    </row>
    <row r="8" spans="1:5">
      <c r="A8" s="4" t="s">
        <v>943</v>
      </c>
      <c r="B8" s="6" t="n">
        <v>20308</v>
      </c>
      <c r="C8" s="6" t="n">
        <v>23979</v>
      </c>
    </row>
    <row r="9" spans="1:5">
      <c r="A9" s="4" t="s">
        <v>944</v>
      </c>
      <c r="B9" s="6" t="n">
        <v>225524</v>
      </c>
      <c r="C9" s="6" t="n">
        <v>189056</v>
      </c>
      <c r="D9" s="7" t="n">
        <v>185396</v>
      </c>
      <c r="E9" s="7" t="n">
        <v>215507</v>
      </c>
    </row>
    <row r="10" spans="1:5">
      <c r="A10" s="4" t="s">
        <v>945</v>
      </c>
    </row>
    <row r="11" spans="1:5">
      <c r="A11" s="3" t="s">
        <v>938</v>
      </c>
    </row>
    <row r="12" spans="1:5">
      <c r="A12" s="4" t="s">
        <v>939</v>
      </c>
      <c r="B12" s="6" t="n">
        <v>13908728</v>
      </c>
      <c r="C12" s="6" t="n">
        <v>12222486</v>
      </c>
    </row>
    <row r="13" spans="1:5">
      <c r="A13" s="4" t="s">
        <v>940</v>
      </c>
      <c r="B13" s="6" t="n">
        <v>1730775</v>
      </c>
      <c r="C13" s="6" t="n">
        <v>1825709</v>
      </c>
    </row>
    <row r="14" spans="1:5">
      <c r="A14" s="4" t="s">
        <v>946</v>
      </c>
    </row>
    <row r="15" spans="1:5">
      <c r="A15" s="3" t="s">
        <v>938</v>
      </c>
    </row>
    <row r="16" spans="1:5">
      <c r="A16" s="4" t="s">
        <v>939</v>
      </c>
      <c r="B16" s="6" t="n">
        <v>154523</v>
      </c>
      <c r="C16" s="6" t="n">
        <v>79071</v>
      </c>
    </row>
    <row r="17" spans="1:5">
      <c r="A17" s="4" t="s">
        <v>947</v>
      </c>
    </row>
    <row r="18" spans="1:5">
      <c r="A18" s="3" t="s">
        <v>938</v>
      </c>
    </row>
    <row r="19" spans="1:5">
      <c r="A19" s="4" t="s">
        <v>939</v>
      </c>
      <c r="B19" s="6" t="n">
        <v>87741</v>
      </c>
      <c r="C19" s="6" t="n">
        <v>35153</v>
      </c>
    </row>
    <row r="20" spans="1:5">
      <c r="A20" s="4" t="s">
        <v>940</v>
      </c>
      <c r="B20" s="6" t="n">
        <v>59387</v>
      </c>
      <c r="C20" s="6" t="n">
        <v>45618</v>
      </c>
    </row>
    <row r="21" spans="1:5">
      <c r="A21" s="4" t="s">
        <v>830</v>
      </c>
    </row>
    <row r="22" spans="1:5">
      <c r="A22" s="3" t="s">
        <v>938</v>
      </c>
    </row>
    <row r="23" spans="1:5">
      <c r="A23" s="4" t="s">
        <v>939</v>
      </c>
      <c r="B23" s="6" t="n">
        <v>10227303</v>
      </c>
      <c r="C23" s="6" t="n">
        <v>9073030</v>
      </c>
    </row>
    <row r="24" spans="1:5">
      <c r="A24" s="4" t="s">
        <v>940</v>
      </c>
      <c r="B24" s="6" t="n">
        <v>25228</v>
      </c>
      <c r="C24" s="6" t="n">
        <v>22640</v>
      </c>
    </row>
    <row r="25" spans="1:5">
      <c r="A25" s="4" t="s">
        <v>166</v>
      </c>
      <c r="B25" s="6" t="n">
        <v>10252531</v>
      </c>
      <c r="C25" s="6" t="n">
        <v>9095670</v>
      </c>
    </row>
    <row r="26" spans="1:5">
      <c r="A26" s="3" t="s">
        <v>941</v>
      </c>
    </row>
    <row r="27" spans="1:5">
      <c r="A27" s="4" t="s">
        <v>942</v>
      </c>
      <c r="B27" s="6" t="n">
        <v>129426</v>
      </c>
      <c r="C27" s="6" t="n">
        <v>90085</v>
      </c>
    </row>
    <row r="28" spans="1:5">
      <c r="A28" s="4" t="s">
        <v>943</v>
      </c>
      <c r="B28" s="6" t="n">
        <v>908</v>
      </c>
      <c r="C28" s="6" t="n">
        <v>790</v>
      </c>
    </row>
    <row r="29" spans="1:5">
      <c r="A29" s="4" t="s">
        <v>944</v>
      </c>
      <c r="B29" s="6" t="n">
        <v>130334</v>
      </c>
      <c r="C29" s="6" t="n">
        <v>90875</v>
      </c>
      <c r="D29" s="6" t="n">
        <v>79180</v>
      </c>
      <c r="E29" s="6" t="n">
        <v>65280</v>
      </c>
    </row>
    <row r="30" spans="1:5">
      <c r="A30" s="4" t="s">
        <v>948</v>
      </c>
    </row>
    <row r="31" spans="1:5">
      <c r="A31" s="3" t="s">
        <v>938</v>
      </c>
    </row>
    <row r="32" spans="1:5">
      <c r="A32" s="4" t="s">
        <v>939</v>
      </c>
      <c r="B32" s="6" t="n">
        <v>10006226</v>
      </c>
      <c r="C32" s="6" t="n">
        <v>9008360</v>
      </c>
    </row>
    <row r="33" spans="1:5">
      <c r="A33" s="4" t="s">
        <v>940</v>
      </c>
      <c r="B33" s="6" t="n">
        <v>25101</v>
      </c>
      <c r="C33" s="6" t="n">
        <v>22532</v>
      </c>
    </row>
    <row r="34" spans="1:5">
      <c r="A34" s="4" t="s">
        <v>949</v>
      </c>
    </row>
    <row r="35" spans="1:5">
      <c r="A35" s="3" t="s">
        <v>938</v>
      </c>
    </row>
    <row r="36" spans="1:5">
      <c r="A36" s="4" t="s">
        <v>939</v>
      </c>
      <c r="B36" s="6" t="n">
        <v>144780</v>
      </c>
      <c r="C36" s="6" t="n">
        <v>51251</v>
      </c>
    </row>
    <row r="37" spans="1:5">
      <c r="A37" s="4" t="s">
        <v>950</v>
      </c>
    </row>
    <row r="38" spans="1:5">
      <c r="A38" s="3" t="s">
        <v>938</v>
      </c>
    </row>
    <row r="39" spans="1:5">
      <c r="A39" s="4" t="s">
        <v>939</v>
      </c>
      <c r="B39" s="6" t="n">
        <v>76297</v>
      </c>
      <c r="C39" s="6" t="n">
        <v>13419</v>
      </c>
    </row>
    <row r="40" spans="1:5">
      <c r="A40" s="4" t="s">
        <v>940</v>
      </c>
      <c r="B40" s="6" t="n">
        <v>127</v>
      </c>
      <c r="C40" s="6" t="n">
        <v>108</v>
      </c>
    </row>
    <row r="41" spans="1:5">
      <c r="A41" s="4" t="s">
        <v>835</v>
      </c>
    </row>
    <row r="42" spans="1:5">
      <c r="A42" s="3" t="s">
        <v>938</v>
      </c>
    </row>
    <row r="43" spans="1:5">
      <c r="A43" s="4" t="s">
        <v>166</v>
      </c>
      <c r="B43" s="6" t="n">
        <v>3097328</v>
      </c>
      <c r="C43" s="6" t="n">
        <v>2860428</v>
      </c>
    </row>
    <row r="44" spans="1:5">
      <c r="A44" s="4" t="s">
        <v>951</v>
      </c>
    </row>
    <row r="45" spans="1:5">
      <c r="A45" s="3" t="s">
        <v>938</v>
      </c>
    </row>
    <row r="46" spans="1:5">
      <c r="A46" s="4" t="s">
        <v>939</v>
      </c>
      <c r="B46" s="6" t="n">
        <v>2906357</v>
      </c>
      <c r="C46" s="6" t="n">
        <v>2843093</v>
      </c>
    </row>
    <row r="47" spans="1:5">
      <c r="A47" s="4" t="s">
        <v>940</v>
      </c>
      <c r="B47" s="6" t="n">
        <v>0</v>
      </c>
      <c r="C47" s="6" t="n">
        <v>0</v>
      </c>
    </row>
    <row r="48" spans="1:5">
      <c r="A48" s="4" t="s">
        <v>952</v>
      </c>
    </row>
    <row r="49" spans="1:5">
      <c r="A49" s="3" t="s">
        <v>938</v>
      </c>
    </row>
    <row r="50" spans="1:5">
      <c r="A50" s="4" t="s">
        <v>939</v>
      </c>
      <c r="B50" s="6" t="n">
        <v>129782</v>
      </c>
      <c r="C50" s="6" t="n">
        <v>15919</v>
      </c>
    </row>
    <row r="51" spans="1:5">
      <c r="A51" s="4" t="s">
        <v>953</v>
      </c>
    </row>
    <row r="52" spans="1:5">
      <c r="A52" s="3" t="s">
        <v>938</v>
      </c>
    </row>
    <row r="53" spans="1:5">
      <c r="A53" s="4" t="s">
        <v>939</v>
      </c>
      <c r="B53" s="6" t="n">
        <v>61189</v>
      </c>
      <c r="C53" s="6" t="n">
        <v>1416</v>
      </c>
    </row>
    <row r="54" spans="1:5">
      <c r="A54" s="4" t="s">
        <v>940</v>
      </c>
      <c r="B54" s="6" t="n">
        <v>0</v>
      </c>
      <c r="C54" s="6" t="n">
        <v>0</v>
      </c>
    </row>
    <row r="55" spans="1:5">
      <c r="A55" s="4" t="s">
        <v>847</v>
      </c>
    </row>
    <row r="56" spans="1:5">
      <c r="A56" s="3" t="s">
        <v>938</v>
      </c>
    </row>
    <row r="57" spans="1:5">
      <c r="A57" s="4" t="s">
        <v>166</v>
      </c>
      <c r="B57" s="6" t="n">
        <v>2784276</v>
      </c>
      <c r="C57" s="6" t="n">
        <v>2391530</v>
      </c>
    </row>
    <row r="58" spans="1:5">
      <c r="A58" s="4" t="s">
        <v>954</v>
      </c>
    </row>
    <row r="59" spans="1:5">
      <c r="A59" s="3" t="s">
        <v>938</v>
      </c>
    </row>
    <row r="60" spans="1:5">
      <c r="A60" s="4" t="s">
        <v>939</v>
      </c>
      <c r="B60" s="6" t="n">
        <v>2767225</v>
      </c>
      <c r="C60" s="6" t="n">
        <v>2371189</v>
      </c>
    </row>
    <row r="61" spans="1:5">
      <c r="A61" s="4" t="s">
        <v>940</v>
      </c>
      <c r="B61" s="6" t="n">
        <v>0</v>
      </c>
      <c r="C61" s="6" t="n">
        <v>0</v>
      </c>
    </row>
    <row r="62" spans="1:5">
      <c r="A62" s="4" t="s">
        <v>955</v>
      </c>
    </row>
    <row r="63" spans="1:5">
      <c r="A63" s="3" t="s">
        <v>938</v>
      </c>
    </row>
    <row r="64" spans="1:5">
      <c r="A64" s="4" t="s">
        <v>939</v>
      </c>
      <c r="B64" s="6" t="n">
        <v>6761</v>
      </c>
      <c r="C64" s="6" t="n">
        <v>15140</v>
      </c>
    </row>
    <row r="65" spans="1:5">
      <c r="A65" s="4" t="s">
        <v>956</v>
      </c>
    </row>
    <row r="66" spans="1:5">
      <c r="A66" s="3" t="s">
        <v>938</v>
      </c>
    </row>
    <row r="67" spans="1:5">
      <c r="A67" s="4" t="s">
        <v>939</v>
      </c>
      <c r="B67" s="6" t="n">
        <v>10290</v>
      </c>
      <c r="C67" s="6" t="n">
        <v>5201</v>
      </c>
    </row>
    <row r="68" spans="1:5">
      <c r="A68" s="4" t="s">
        <v>940</v>
      </c>
      <c r="B68" s="6" t="n">
        <v>0</v>
      </c>
      <c r="C68" s="6" t="n">
        <v>0</v>
      </c>
    </row>
    <row r="69" spans="1:5">
      <c r="A69" s="4" t="s">
        <v>852</v>
      </c>
    </row>
    <row r="70" spans="1:5">
      <c r="A70" s="3" t="s">
        <v>938</v>
      </c>
    </row>
    <row r="71" spans="1:5">
      <c r="A71" s="4" t="s">
        <v>166</v>
      </c>
      <c r="B71" s="6" t="n">
        <v>1883380</v>
      </c>
      <c r="C71" s="6" t="n">
        <v>1454969</v>
      </c>
    </row>
    <row r="72" spans="1:5">
      <c r="A72" s="4" t="s">
        <v>957</v>
      </c>
    </row>
    <row r="73" spans="1:5">
      <c r="A73" s="3" t="s">
        <v>938</v>
      </c>
    </row>
    <row r="74" spans="1:5">
      <c r="A74" s="4" t="s">
        <v>939</v>
      </c>
      <c r="B74" s="6" t="n">
        <v>1882308</v>
      </c>
      <c r="C74" s="6" t="n">
        <v>1449024</v>
      </c>
    </row>
    <row r="75" spans="1:5">
      <c r="A75" s="4" t="s">
        <v>940</v>
      </c>
      <c r="B75" s="6" t="n">
        <v>0</v>
      </c>
      <c r="C75" s="6" t="n">
        <v>0</v>
      </c>
    </row>
    <row r="76" spans="1:5">
      <c r="A76" s="4" t="s">
        <v>958</v>
      </c>
    </row>
    <row r="77" spans="1:5">
      <c r="A77" s="3" t="s">
        <v>938</v>
      </c>
    </row>
    <row r="78" spans="1:5">
      <c r="A78" s="4" t="s">
        <v>939</v>
      </c>
      <c r="B78" s="6" t="n">
        <v>0</v>
      </c>
      <c r="C78" s="6" t="n">
        <v>4565</v>
      </c>
    </row>
    <row r="79" spans="1:5">
      <c r="A79" s="4" t="s">
        <v>959</v>
      </c>
    </row>
    <row r="80" spans="1:5">
      <c r="A80" s="3" t="s">
        <v>938</v>
      </c>
    </row>
    <row r="81" spans="1:5">
      <c r="A81" s="4" t="s">
        <v>939</v>
      </c>
      <c r="B81" s="6" t="n">
        <v>1072</v>
      </c>
      <c r="C81" s="6" t="n">
        <v>1380</v>
      </c>
    </row>
    <row r="82" spans="1:5">
      <c r="A82" s="4" t="s">
        <v>940</v>
      </c>
      <c r="B82" s="6" t="n">
        <v>0</v>
      </c>
      <c r="C82" s="6" t="n">
        <v>0</v>
      </c>
    </row>
    <row r="83" spans="1:5">
      <c r="A83" s="4" t="s">
        <v>960</v>
      </c>
    </row>
    <row r="84" spans="1:5">
      <c r="A84" s="3" t="s">
        <v>938</v>
      </c>
    </row>
    <row r="85" spans="1:5">
      <c r="A85" s="4" t="s">
        <v>166</v>
      </c>
      <c r="B85" s="6" t="n">
        <v>1422064</v>
      </c>
      <c r="C85" s="6" t="n">
        <v>1440015</v>
      </c>
    </row>
    <row r="86" spans="1:5">
      <c r="A86" s="4" t="s">
        <v>961</v>
      </c>
    </row>
    <row r="87" spans="1:5">
      <c r="A87" s="3" t="s">
        <v>938</v>
      </c>
    </row>
    <row r="88" spans="1:5">
      <c r="A88" s="4" t="s">
        <v>939</v>
      </c>
      <c r="B88" s="6" t="n">
        <v>1412780</v>
      </c>
      <c r="C88" s="6" t="n">
        <v>1427725</v>
      </c>
    </row>
    <row r="89" spans="1:5">
      <c r="A89" s="4" t="s">
        <v>940</v>
      </c>
      <c r="B89" s="6" t="n">
        <v>0</v>
      </c>
      <c r="C89" s="6" t="n">
        <v>0</v>
      </c>
    </row>
    <row r="90" spans="1:5">
      <c r="A90" s="4" t="s">
        <v>962</v>
      </c>
    </row>
    <row r="91" spans="1:5">
      <c r="A91" s="3" t="s">
        <v>938</v>
      </c>
    </row>
    <row r="92" spans="1:5">
      <c r="A92" s="4" t="s">
        <v>939</v>
      </c>
      <c r="B92" s="6" t="n">
        <v>6365</v>
      </c>
      <c r="C92" s="6" t="n">
        <v>8141</v>
      </c>
    </row>
    <row r="93" spans="1:5">
      <c r="A93" s="4" t="s">
        <v>963</v>
      </c>
    </row>
    <row r="94" spans="1:5">
      <c r="A94" s="3" t="s">
        <v>938</v>
      </c>
    </row>
    <row r="95" spans="1:5">
      <c r="A95" s="4" t="s">
        <v>939</v>
      </c>
      <c r="B95" s="6" t="n">
        <v>2919</v>
      </c>
      <c r="C95" s="6" t="n">
        <v>4149</v>
      </c>
    </row>
    <row r="96" spans="1:5">
      <c r="A96" s="4" t="s">
        <v>940</v>
      </c>
      <c r="B96" s="6" t="n">
        <v>0</v>
      </c>
      <c r="C96" s="6" t="n">
        <v>0</v>
      </c>
    </row>
    <row r="97" spans="1:5">
      <c r="A97" s="4" t="s">
        <v>964</v>
      </c>
    </row>
    <row r="98" spans="1:5">
      <c r="A98" s="3" t="s">
        <v>938</v>
      </c>
    </row>
    <row r="99" spans="1:5">
      <c r="A99" s="4" t="s">
        <v>166</v>
      </c>
      <c r="B99" s="6" t="n">
        <v>556729</v>
      </c>
      <c r="C99" s="6" t="n">
        <v>532594</v>
      </c>
    </row>
    <row r="100" spans="1:5">
      <c r="A100" s="4" t="s">
        <v>965</v>
      </c>
    </row>
    <row r="101" spans="1:5">
      <c r="A101" s="3" t="s">
        <v>938</v>
      </c>
    </row>
    <row r="102" spans="1:5">
      <c r="A102" s="4" t="s">
        <v>939</v>
      </c>
      <c r="B102" s="6" t="n">
        <v>554526</v>
      </c>
      <c r="C102" s="6" t="n">
        <v>527951</v>
      </c>
    </row>
    <row r="103" spans="1:5">
      <c r="A103" s="4" t="s">
        <v>940</v>
      </c>
      <c r="B103" s="6" t="n">
        <v>0</v>
      </c>
      <c r="C103" s="6" t="n">
        <v>0</v>
      </c>
    </row>
    <row r="104" spans="1:5">
      <c r="A104" s="4" t="s">
        <v>966</v>
      </c>
    </row>
    <row r="105" spans="1:5">
      <c r="A105" s="3" t="s">
        <v>938</v>
      </c>
    </row>
    <row r="106" spans="1:5">
      <c r="A106" s="4" t="s">
        <v>939</v>
      </c>
      <c r="B106" s="6" t="n">
        <v>1872</v>
      </c>
      <c r="C106" s="6" t="n">
        <v>4193</v>
      </c>
    </row>
    <row r="107" spans="1:5">
      <c r="A107" s="4" t="s">
        <v>967</v>
      </c>
    </row>
    <row r="108" spans="1:5">
      <c r="A108" s="3" t="s">
        <v>938</v>
      </c>
    </row>
    <row r="109" spans="1:5">
      <c r="A109" s="4" t="s">
        <v>939</v>
      </c>
      <c r="B109" s="6" t="n">
        <v>331</v>
      </c>
      <c r="C109" s="6" t="n">
        <v>450</v>
      </c>
    </row>
    <row r="110" spans="1:5">
      <c r="A110" s="4" t="s">
        <v>940</v>
      </c>
      <c r="B110" s="6" t="n">
        <v>0</v>
      </c>
      <c r="C110" s="6" t="n">
        <v>0</v>
      </c>
    </row>
    <row r="111" spans="1:5">
      <c r="A111" s="4" t="s">
        <v>968</v>
      </c>
    </row>
    <row r="112" spans="1:5">
      <c r="A112" s="3" t="s">
        <v>938</v>
      </c>
    </row>
    <row r="113" spans="1:5">
      <c r="A113" s="4" t="s">
        <v>166</v>
      </c>
      <c r="B113" s="6" t="n">
        <v>508754</v>
      </c>
      <c r="C113" s="6" t="n">
        <v>416134</v>
      </c>
    </row>
    <row r="114" spans="1:5">
      <c r="A114" s="4" t="s">
        <v>969</v>
      </c>
    </row>
    <row r="115" spans="1:5">
      <c r="A115" s="3" t="s">
        <v>938</v>
      </c>
    </row>
    <row r="116" spans="1:5">
      <c r="A116" s="4" t="s">
        <v>939</v>
      </c>
      <c r="B116" s="6" t="n">
        <v>483030</v>
      </c>
      <c r="C116" s="6" t="n">
        <v>389378</v>
      </c>
    </row>
    <row r="117" spans="1:5">
      <c r="A117" s="4" t="s">
        <v>940</v>
      </c>
      <c r="B117" s="6" t="n">
        <v>25101</v>
      </c>
      <c r="C117" s="6" t="n">
        <v>22532</v>
      </c>
    </row>
    <row r="118" spans="1:5">
      <c r="A118" s="4" t="s">
        <v>970</v>
      </c>
    </row>
    <row r="119" spans="1:5">
      <c r="A119" s="3" t="s">
        <v>938</v>
      </c>
    </row>
    <row r="120" spans="1:5">
      <c r="A120" s="4" t="s">
        <v>939</v>
      </c>
      <c r="B120" s="6" t="n">
        <v>0</v>
      </c>
      <c r="C120" s="6" t="n">
        <v>3293</v>
      </c>
    </row>
    <row r="121" spans="1:5">
      <c r="A121" s="4" t="s">
        <v>971</v>
      </c>
    </row>
    <row r="122" spans="1:5">
      <c r="A122" s="3" t="s">
        <v>938</v>
      </c>
    </row>
    <row r="123" spans="1:5">
      <c r="A123" s="4" t="s">
        <v>939</v>
      </c>
      <c r="B123" s="6" t="n">
        <v>496</v>
      </c>
      <c r="C123" s="6" t="n">
        <v>823</v>
      </c>
    </row>
    <row r="124" spans="1:5">
      <c r="A124" s="4" t="s">
        <v>940</v>
      </c>
      <c r="B124" s="6" t="n">
        <v>127</v>
      </c>
      <c r="C124" s="6" t="n">
        <v>108</v>
      </c>
    </row>
    <row r="125" spans="1:5">
      <c r="A125" s="4" t="s">
        <v>856</v>
      </c>
    </row>
    <row r="126" spans="1:5">
      <c r="A126" s="3" t="s">
        <v>938</v>
      </c>
    </row>
    <row r="127" spans="1:5">
      <c r="A127" s="4" t="s">
        <v>939</v>
      </c>
      <c r="B127" s="6" t="n">
        <v>3259033</v>
      </c>
      <c r="C127" s="6" t="n">
        <v>2728150</v>
      </c>
    </row>
    <row r="128" spans="1:5">
      <c r="A128" s="4" t="s">
        <v>940</v>
      </c>
      <c r="B128" s="6" t="n">
        <v>0</v>
      </c>
      <c r="C128" s="6" t="n">
        <v>0</v>
      </c>
    </row>
    <row r="129" spans="1:5">
      <c r="A129" s="4" t="s">
        <v>166</v>
      </c>
      <c r="B129" s="6" t="n">
        <v>3259033</v>
      </c>
      <c r="C129" s="6" t="n">
        <v>2728150</v>
      </c>
    </row>
    <row r="130" spans="1:5">
      <c r="A130" s="3" t="s">
        <v>941</v>
      </c>
    </row>
    <row r="131" spans="1:5">
      <c r="A131" s="4" t="s">
        <v>942</v>
      </c>
      <c r="B131" s="6" t="n">
        <v>41391</v>
      </c>
      <c r="C131" s="6" t="n">
        <v>42445</v>
      </c>
    </row>
    <row r="132" spans="1:5">
      <c r="A132" s="4" t="s">
        <v>943</v>
      </c>
      <c r="B132" s="6" t="n">
        <v>0</v>
      </c>
      <c r="C132" s="6" t="n">
        <v>0</v>
      </c>
    </row>
    <row r="133" spans="1:5">
      <c r="A133" s="4" t="s">
        <v>944</v>
      </c>
      <c r="B133" s="6" t="n">
        <v>41391</v>
      </c>
      <c r="C133" s="6" t="n">
        <v>42445</v>
      </c>
      <c r="D133" s="6" t="n">
        <v>41573</v>
      </c>
      <c r="E133" s="6" t="n">
        <v>54884</v>
      </c>
    </row>
    <row r="134" spans="1:5">
      <c r="A134" s="4" t="s">
        <v>972</v>
      </c>
    </row>
    <row r="135" spans="1:5">
      <c r="A135" s="3" t="s">
        <v>938</v>
      </c>
    </row>
    <row r="136" spans="1:5">
      <c r="A136" s="4" t="s">
        <v>939</v>
      </c>
      <c r="B136" s="6" t="n">
        <v>3242235</v>
      </c>
      <c r="C136" s="6" t="n">
        <v>2683565</v>
      </c>
    </row>
    <row r="137" spans="1:5">
      <c r="A137" s="4" t="s">
        <v>940</v>
      </c>
      <c r="B137" s="6" t="n">
        <v>0</v>
      </c>
      <c r="C137" s="6" t="n">
        <v>0</v>
      </c>
    </row>
    <row r="138" spans="1:5">
      <c r="A138" s="4" t="s">
        <v>973</v>
      </c>
    </row>
    <row r="139" spans="1:5">
      <c r="A139" s="3" t="s">
        <v>938</v>
      </c>
    </row>
    <row r="140" spans="1:5">
      <c r="A140" s="4" t="s">
        <v>939</v>
      </c>
      <c r="B140" s="6" t="n">
        <v>7797</v>
      </c>
      <c r="C140" s="6" t="n">
        <v>26028</v>
      </c>
    </row>
    <row r="141" spans="1:5">
      <c r="A141" s="4" t="s">
        <v>974</v>
      </c>
    </row>
    <row r="142" spans="1:5">
      <c r="A142" s="3" t="s">
        <v>938</v>
      </c>
    </row>
    <row r="143" spans="1:5">
      <c r="A143" s="4" t="s">
        <v>939</v>
      </c>
      <c r="B143" s="6" t="n">
        <v>9001</v>
      </c>
      <c r="C143" s="6" t="n">
        <v>18557</v>
      </c>
    </row>
    <row r="144" spans="1:5">
      <c r="A144" s="4" t="s">
        <v>940</v>
      </c>
      <c r="B144" s="6" t="n">
        <v>0</v>
      </c>
      <c r="C144" s="6" t="n">
        <v>0</v>
      </c>
    </row>
    <row r="145" spans="1:5">
      <c r="A145" s="4" t="s">
        <v>975</v>
      </c>
    </row>
    <row r="146" spans="1:5">
      <c r="A146" s="3" t="s">
        <v>938</v>
      </c>
    </row>
    <row r="147" spans="1:5">
      <c r="A147" s="4" t="s">
        <v>166</v>
      </c>
      <c r="B147" s="6" t="n">
        <v>796499</v>
      </c>
      <c r="C147" s="6" t="n">
        <v>666889</v>
      </c>
    </row>
    <row r="148" spans="1:5">
      <c r="A148" s="4" t="s">
        <v>976</v>
      </c>
    </row>
    <row r="149" spans="1:5">
      <c r="A149" s="3" t="s">
        <v>938</v>
      </c>
    </row>
    <row r="150" spans="1:5">
      <c r="A150" s="4" t="s">
        <v>939</v>
      </c>
      <c r="B150" s="6" t="n">
        <v>794754</v>
      </c>
      <c r="C150" s="6" t="n">
        <v>662335</v>
      </c>
    </row>
    <row r="151" spans="1:5">
      <c r="A151" s="4" t="s">
        <v>940</v>
      </c>
      <c r="B151" s="6" t="n">
        <v>0</v>
      </c>
      <c r="C151" s="6" t="n">
        <v>0</v>
      </c>
    </row>
    <row r="152" spans="1:5">
      <c r="A152" s="4" t="s">
        <v>977</v>
      </c>
    </row>
    <row r="153" spans="1:5">
      <c r="A153" s="3" t="s">
        <v>938</v>
      </c>
    </row>
    <row r="154" spans="1:5">
      <c r="A154" s="4" t="s">
        <v>939</v>
      </c>
      <c r="B154" s="6" t="n">
        <v>426</v>
      </c>
      <c r="C154" s="6" t="n">
        <v>628</v>
      </c>
    </row>
    <row r="155" spans="1:5">
      <c r="A155" s="4" t="s">
        <v>978</v>
      </c>
    </row>
    <row r="156" spans="1:5">
      <c r="A156" s="3" t="s">
        <v>938</v>
      </c>
    </row>
    <row r="157" spans="1:5">
      <c r="A157" s="4" t="s">
        <v>939</v>
      </c>
      <c r="B157" s="6" t="n">
        <v>1319</v>
      </c>
      <c r="C157" s="6" t="n">
        <v>3926</v>
      </c>
    </row>
    <row r="158" spans="1:5">
      <c r="A158" s="4" t="s">
        <v>940</v>
      </c>
      <c r="B158" s="6" t="n">
        <v>0</v>
      </c>
      <c r="C158" s="6" t="n">
        <v>0</v>
      </c>
    </row>
    <row r="159" spans="1:5">
      <c r="A159" s="4" t="s">
        <v>979</v>
      </c>
    </row>
    <row r="160" spans="1:5">
      <c r="A160" s="3" t="s">
        <v>938</v>
      </c>
    </row>
    <row r="161" spans="1:5">
      <c r="A161" s="4" t="s">
        <v>166</v>
      </c>
      <c r="B161" s="6" t="n">
        <v>751085</v>
      </c>
      <c r="C161" s="6" t="n">
        <v>704298</v>
      </c>
    </row>
    <row r="162" spans="1:5">
      <c r="A162" s="4" t="s">
        <v>980</v>
      </c>
    </row>
    <row r="163" spans="1:5">
      <c r="A163" s="3" t="s">
        <v>938</v>
      </c>
    </row>
    <row r="164" spans="1:5">
      <c r="A164" s="4" t="s">
        <v>939</v>
      </c>
      <c r="B164" s="6" t="n">
        <v>744299</v>
      </c>
      <c r="C164" s="6" t="n">
        <v>691053</v>
      </c>
    </row>
    <row r="165" spans="1:5">
      <c r="A165" s="4" t="s">
        <v>940</v>
      </c>
      <c r="B165" s="6" t="n">
        <v>0</v>
      </c>
      <c r="C165" s="6" t="n">
        <v>0</v>
      </c>
    </row>
    <row r="166" spans="1:5">
      <c r="A166" s="4" t="s">
        <v>981</v>
      </c>
    </row>
    <row r="167" spans="1:5">
      <c r="A167" s="3" t="s">
        <v>938</v>
      </c>
    </row>
    <row r="168" spans="1:5">
      <c r="A168" s="4" t="s">
        <v>939</v>
      </c>
      <c r="B168" s="6" t="n">
        <v>6512</v>
      </c>
      <c r="C168" s="6" t="n">
        <v>13245</v>
      </c>
    </row>
    <row r="169" spans="1:5">
      <c r="A169" s="4" t="s">
        <v>982</v>
      </c>
    </row>
    <row r="170" spans="1:5">
      <c r="A170" s="3" t="s">
        <v>938</v>
      </c>
    </row>
    <row r="171" spans="1:5">
      <c r="A171" s="4" t="s">
        <v>939</v>
      </c>
      <c r="B171" s="6" t="n">
        <v>274</v>
      </c>
      <c r="C171" s="6" t="n">
        <v>0</v>
      </c>
    </row>
    <row r="172" spans="1:5">
      <c r="A172" s="4" t="s">
        <v>940</v>
      </c>
      <c r="B172" s="6" t="n">
        <v>0</v>
      </c>
      <c r="C172" s="6" t="n">
        <v>0</v>
      </c>
    </row>
    <row r="173" spans="1:5">
      <c r="A173" s="4" t="s">
        <v>983</v>
      </c>
    </row>
    <row r="174" spans="1:5">
      <c r="A174" s="3" t="s">
        <v>938</v>
      </c>
    </row>
    <row r="175" spans="1:5">
      <c r="A175" s="4" t="s">
        <v>166</v>
      </c>
      <c r="B175" s="6" t="n">
        <v>637707</v>
      </c>
      <c r="C175" s="6" t="n">
        <v>415544</v>
      </c>
    </row>
    <row r="176" spans="1:5">
      <c r="A176" s="4" t="s">
        <v>984</v>
      </c>
    </row>
    <row r="177" spans="1:5">
      <c r="A177" s="3" t="s">
        <v>938</v>
      </c>
    </row>
    <row r="178" spans="1:5">
      <c r="A178" s="4" t="s">
        <v>939</v>
      </c>
      <c r="B178" s="6" t="n">
        <v>636501</v>
      </c>
      <c r="C178" s="6" t="n">
        <v>411548</v>
      </c>
    </row>
    <row r="179" spans="1:5">
      <c r="A179" s="4" t="s">
        <v>940</v>
      </c>
      <c r="B179" s="6" t="n">
        <v>0</v>
      </c>
      <c r="C179" s="6" t="n">
        <v>0</v>
      </c>
    </row>
    <row r="180" spans="1:5">
      <c r="A180" s="4" t="s">
        <v>985</v>
      </c>
    </row>
    <row r="181" spans="1:5">
      <c r="A181" s="3" t="s">
        <v>938</v>
      </c>
    </row>
    <row r="182" spans="1:5">
      <c r="A182" s="4" t="s">
        <v>939</v>
      </c>
      <c r="B182" s="6" t="n">
        <v>555</v>
      </c>
      <c r="C182" s="6" t="n">
        <v>576</v>
      </c>
    </row>
    <row r="183" spans="1:5">
      <c r="A183" s="4" t="s">
        <v>986</v>
      </c>
    </row>
    <row r="184" spans="1:5">
      <c r="A184" s="3" t="s">
        <v>938</v>
      </c>
    </row>
    <row r="185" spans="1:5">
      <c r="A185" s="4" t="s">
        <v>939</v>
      </c>
      <c r="B185" s="6" t="n">
        <v>651</v>
      </c>
      <c r="C185" s="6" t="n">
        <v>3420</v>
      </c>
    </row>
    <row r="186" spans="1:5">
      <c r="A186" s="4" t="s">
        <v>940</v>
      </c>
      <c r="B186" s="6" t="n">
        <v>0</v>
      </c>
      <c r="C186" s="6" t="n">
        <v>0</v>
      </c>
    </row>
    <row r="187" spans="1:5">
      <c r="A187" s="4" t="s">
        <v>987</v>
      </c>
    </row>
    <row r="188" spans="1:5">
      <c r="A188" s="3" t="s">
        <v>938</v>
      </c>
    </row>
    <row r="189" spans="1:5">
      <c r="A189" s="4" t="s">
        <v>166</v>
      </c>
      <c r="B189" s="6" t="n">
        <v>563169</v>
      </c>
      <c r="C189" s="6" t="n">
        <v>428817</v>
      </c>
    </row>
    <row r="190" spans="1:5">
      <c r="A190" s="4" t="s">
        <v>988</v>
      </c>
    </row>
    <row r="191" spans="1:5">
      <c r="A191" s="3" t="s">
        <v>938</v>
      </c>
    </row>
    <row r="192" spans="1:5">
      <c r="A192" s="4" t="s">
        <v>939</v>
      </c>
      <c r="B192" s="6" t="n">
        <v>563093</v>
      </c>
      <c r="C192" s="6" t="n">
        <v>428817</v>
      </c>
    </row>
    <row r="193" spans="1:5">
      <c r="A193" s="4" t="s">
        <v>940</v>
      </c>
      <c r="B193" s="6" t="n">
        <v>0</v>
      </c>
      <c r="C193" s="6" t="n">
        <v>0</v>
      </c>
    </row>
    <row r="194" spans="1:5">
      <c r="A194" s="4" t="s">
        <v>989</v>
      </c>
    </row>
    <row r="195" spans="1:5">
      <c r="A195" s="3" t="s">
        <v>938</v>
      </c>
    </row>
    <row r="196" spans="1:5">
      <c r="A196" s="4" t="s">
        <v>939</v>
      </c>
      <c r="B196" s="6" t="n">
        <v>0</v>
      </c>
      <c r="C196" s="6" t="n">
        <v>0</v>
      </c>
    </row>
    <row r="197" spans="1:5">
      <c r="A197" s="4" t="s">
        <v>990</v>
      </c>
    </row>
    <row r="198" spans="1:5">
      <c r="A198" s="3" t="s">
        <v>938</v>
      </c>
    </row>
    <row r="199" spans="1:5">
      <c r="A199" s="4" t="s">
        <v>939</v>
      </c>
      <c r="B199" s="6" t="n">
        <v>76</v>
      </c>
      <c r="C199" s="6" t="n">
        <v>0</v>
      </c>
    </row>
    <row r="200" spans="1:5">
      <c r="A200" s="4" t="s">
        <v>940</v>
      </c>
      <c r="B200" s="6" t="n">
        <v>0</v>
      </c>
      <c r="C200" s="6" t="n">
        <v>0</v>
      </c>
    </row>
    <row r="201" spans="1:5">
      <c r="A201" s="4" t="s">
        <v>991</v>
      </c>
    </row>
    <row r="202" spans="1:5">
      <c r="A202" s="3" t="s">
        <v>938</v>
      </c>
    </row>
    <row r="203" spans="1:5">
      <c r="A203" s="4" t="s">
        <v>166</v>
      </c>
      <c r="B203" s="6" t="n">
        <v>160426</v>
      </c>
      <c r="C203" s="6" t="n">
        <v>143591</v>
      </c>
    </row>
    <row r="204" spans="1:5">
      <c r="A204" s="4" t="s">
        <v>992</v>
      </c>
    </row>
    <row r="205" spans="1:5">
      <c r="A205" s="3" t="s">
        <v>938</v>
      </c>
    </row>
    <row r="206" spans="1:5">
      <c r="A206" s="4" t="s">
        <v>939</v>
      </c>
      <c r="B206" s="6" t="n">
        <v>155724</v>
      </c>
      <c r="C206" s="6" t="n">
        <v>127437</v>
      </c>
    </row>
    <row r="207" spans="1:5">
      <c r="A207" s="4" t="s">
        <v>940</v>
      </c>
      <c r="B207" s="6" t="n">
        <v>0</v>
      </c>
      <c r="C207" s="6" t="n">
        <v>0</v>
      </c>
    </row>
    <row r="208" spans="1:5">
      <c r="A208" s="4" t="s">
        <v>993</v>
      </c>
    </row>
    <row r="209" spans="1:5">
      <c r="A209" s="3" t="s">
        <v>938</v>
      </c>
    </row>
    <row r="210" spans="1:5">
      <c r="A210" s="4" t="s">
        <v>939</v>
      </c>
      <c r="B210" s="6" t="n">
        <v>293</v>
      </c>
      <c r="C210" s="6" t="n">
        <v>10855</v>
      </c>
    </row>
    <row r="211" spans="1:5">
      <c r="A211" s="4" t="s">
        <v>994</v>
      </c>
    </row>
    <row r="212" spans="1:5">
      <c r="A212" s="3" t="s">
        <v>938</v>
      </c>
    </row>
    <row r="213" spans="1:5">
      <c r="A213" s="4" t="s">
        <v>939</v>
      </c>
      <c r="B213" s="6" t="n">
        <v>4409</v>
      </c>
      <c r="C213" s="6" t="n">
        <v>5299</v>
      </c>
    </row>
    <row r="214" spans="1:5">
      <c r="A214" s="4" t="s">
        <v>940</v>
      </c>
      <c r="B214" s="6" t="n">
        <v>0</v>
      </c>
      <c r="C214" s="6" t="n">
        <v>0</v>
      </c>
    </row>
    <row r="215" spans="1:5">
      <c r="A215" s="4" t="s">
        <v>995</v>
      </c>
    </row>
    <row r="216" spans="1:5">
      <c r="A216" s="3" t="s">
        <v>938</v>
      </c>
    </row>
    <row r="217" spans="1:5">
      <c r="A217" s="4" t="s">
        <v>166</v>
      </c>
      <c r="B217" s="6" t="n">
        <v>350147</v>
      </c>
      <c r="C217" s="6" t="n">
        <v>369011</v>
      </c>
    </row>
    <row r="218" spans="1:5">
      <c r="A218" s="4" t="s">
        <v>996</v>
      </c>
    </row>
    <row r="219" spans="1:5">
      <c r="A219" s="3" t="s">
        <v>938</v>
      </c>
    </row>
    <row r="220" spans="1:5">
      <c r="A220" s="4" t="s">
        <v>939</v>
      </c>
      <c r="B220" s="6" t="n">
        <v>347864</v>
      </c>
      <c r="C220" s="6" t="n">
        <v>362375</v>
      </c>
    </row>
    <row r="221" spans="1:5">
      <c r="A221" s="4" t="s">
        <v>940</v>
      </c>
      <c r="B221" s="6" t="n">
        <v>0</v>
      </c>
      <c r="C221" s="6" t="n">
        <v>0</v>
      </c>
    </row>
    <row r="222" spans="1:5">
      <c r="A222" s="4" t="s">
        <v>997</v>
      </c>
    </row>
    <row r="223" spans="1:5">
      <c r="A223" s="3" t="s">
        <v>938</v>
      </c>
    </row>
    <row r="224" spans="1:5">
      <c r="A224" s="4" t="s">
        <v>939</v>
      </c>
      <c r="B224" s="6" t="n">
        <v>11</v>
      </c>
      <c r="C224" s="6" t="n">
        <v>724</v>
      </c>
    </row>
    <row r="225" spans="1:5">
      <c r="A225" s="4" t="s">
        <v>998</v>
      </c>
    </row>
    <row r="226" spans="1:5">
      <c r="A226" s="3" t="s">
        <v>938</v>
      </c>
    </row>
    <row r="227" spans="1:5">
      <c r="A227" s="4" t="s">
        <v>939</v>
      </c>
      <c r="B227" s="6" t="n">
        <v>2272</v>
      </c>
      <c r="C227" s="6" t="n">
        <v>5912</v>
      </c>
    </row>
    <row r="228" spans="1:5">
      <c r="A228" s="4" t="s">
        <v>940</v>
      </c>
      <c r="B228" s="6" t="n">
        <v>0</v>
      </c>
      <c r="C228" s="6" t="n">
        <v>0</v>
      </c>
    </row>
    <row r="229" spans="1:5">
      <c r="A229" s="4" t="s">
        <v>864</v>
      </c>
    </row>
    <row r="230" spans="1:5">
      <c r="A230" s="3" t="s">
        <v>938</v>
      </c>
    </row>
    <row r="231" spans="1:5">
      <c r="A231" s="4" t="s">
        <v>939</v>
      </c>
      <c r="B231" s="6" t="n">
        <v>196701</v>
      </c>
      <c r="C231" s="6" t="n">
        <v>192303</v>
      </c>
    </row>
    <row r="232" spans="1:5">
      <c r="A232" s="4" t="s">
        <v>940</v>
      </c>
      <c r="B232" s="6" t="n">
        <v>1680192</v>
      </c>
      <c r="C232" s="6" t="n">
        <v>1757209</v>
      </c>
    </row>
    <row r="233" spans="1:5">
      <c r="A233" s="4" t="s">
        <v>166</v>
      </c>
      <c r="B233" s="6" t="n">
        <v>1876893</v>
      </c>
      <c r="C233" s="6" t="n">
        <v>1949512</v>
      </c>
    </row>
    <row r="234" spans="1:5">
      <c r="A234" s="3" t="s">
        <v>941</v>
      </c>
    </row>
    <row r="235" spans="1:5">
      <c r="A235" s="4" t="s">
        <v>942</v>
      </c>
      <c r="B235" s="6" t="n">
        <v>2883</v>
      </c>
      <c r="C235" s="6" t="n">
        <v>2996</v>
      </c>
    </row>
    <row r="236" spans="1:5">
      <c r="A236" s="4" t="s">
        <v>943</v>
      </c>
      <c r="B236" s="6" t="n">
        <v>16626</v>
      </c>
      <c r="C236" s="6" t="n">
        <v>20462</v>
      </c>
    </row>
    <row r="237" spans="1:5">
      <c r="A237" s="4" t="s">
        <v>944</v>
      </c>
      <c r="B237" s="6" t="n">
        <v>19509</v>
      </c>
      <c r="C237" s="6" t="n">
        <v>23458</v>
      </c>
      <c r="D237" s="6" t="n">
        <v>29465</v>
      </c>
      <c r="E237" s="6" t="n">
        <v>41703</v>
      </c>
    </row>
    <row r="238" spans="1:5">
      <c r="A238" s="4" t="s">
        <v>999</v>
      </c>
    </row>
    <row r="239" spans="1:5">
      <c r="A239" s="3" t="s">
        <v>938</v>
      </c>
    </row>
    <row r="240" spans="1:5">
      <c r="A240" s="4" t="s">
        <v>939</v>
      </c>
      <c r="B240" s="6" t="n">
        <v>192456</v>
      </c>
      <c r="C240" s="6" t="n">
        <v>187520</v>
      </c>
    </row>
    <row r="241" spans="1:5">
      <c r="A241" s="4" t="s">
        <v>940</v>
      </c>
      <c r="B241" s="6" t="n">
        <v>1621265</v>
      </c>
      <c r="C241" s="6" t="n">
        <v>1712098</v>
      </c>
    </row>
    <row r="242" spans="1:5">
      <c r="A242" s="4" t="s">
        <v>1000</v>
      </c>
    </row>
    <row r="243" spans="1:5">
      <c r="A243" s="3" t="s">
        <v>938</v>
      </c>
    </row>
    <row r="244" spans="1:5">
      <c r="A244" s="4" t="s">
        <v>939</v>
      </c>
      <c r="B244" s="6" t="n">
        <v>1932</v>
      </c>
      <c r="C244" s="6" t="n">
        <v>1773</v>
      </c>
    </row>
    <row r="245" spans="1:5">
      <c r="A245" s="4" t="s">
        <v>1001</v>
      </c>
    </row>
    <row r="246" spans="1:5">
      <c r="A246" s="3" t="s">
        <v>938</v>
      </c>
    </row>
    <row r="247" spans="1:5">
      <c r="A247" s="4" t="s">
        <v>939</v>
      </c>
      <c r="B247" s="6" t="n">
        <v>2313</v>
      </c>
      <c r="C247" s="6" t="n">
        <v>3010</v>
      </c>
    </row>
    <row r="248" spans="1:5">
      <c r="A248" s="4" t="s">
        <v>940</v>
      </c>
      <c r="B248" s="6" t="n">
        <v>58927</v>
      </c>
      <c r="C248" s="6" t="n">
        <v>45111</v>
      </c>
    </row>
    <row r="249" spans="1:5">
      <c r="A249" s="4" t="s">
        <v>875</v>
      </c>
    </row>
    <row r="250" spans="1:5">
      <c r="A250" s="3" t="s">
        <v>938</v>
      </c>
    </row>
    <row r="251" spans="1:5">
      <c r="A251" s="4" t="s">
        <v>166</v>
      </c>
      <c r="B251" s="6" t="n">
        <v>945336</v>
      </c>
      <c r="C251" s="6" t="n">
        <v>969951</v>
      </c>
    </row>
    <row r="252" spans="1:5">
      <c r="A252" s="4" t="s">
        <v>1002</v>
      </c>
    </row>
    <row r="253" spans="1:5">
      <c r="A253" s="3" t="s">
        <v>938</v>
      </c>
    </row>
    <row r="254" spans="1:5">
      <c r="A254" s="4" t="s">
        <v>939</v>
      </c>
      <c r="B254" s="6" t="n">
        <v>192456</v>
      </c>
      <c r="C254" s="6" t="n">
        <v>187520</v>
      </c>
    </row>
    <row r="255" spans="1:5">
      <c r="A255" s="4" t="s">
        <v>940</v>
      </c>
      <c r="B255" s="6" t="n">
        <v>721964</v>
      </c>
      <c r="C255" s="6" t="n">
        <v>745813</v>
      </c>
    </row>
    <row r="256" spans="1:5">
      <c r="A256" s="4" t="s">
        <v>1003</v>
      </c>
    </row>
    <row r="257" spans="1:5">
      <c r="A257" s="3" t="s">
        <v>938</v>
      </c>
    </row>
    <row r="258" spans="1:5">
      <c r="A258" s="4" t="s">
        <v>939</v>
      </c>
      <c r="B258" s="6" t="n">
        <v>1932</v>
      </c>
      <c r="C258" s="6" t="n">
        <v>1773</v>
      </c>
    </row>
    <row r="259" spans="1:5">
      <c r="A259" s="4" t="s">
        <v>1004</v>
      </c>
    </row>
    <row r="260" spans="1:5">
      <c r="A260" s="3" t="s">
        <v>938</v>
      </c>
    </row>
    <row r="261" spans="1:5">
      <c r="A261" s="4" t="s">
        <v>939</v>
      </c>
      <c r="B261" s="6" t="n">
        <v>2313</v>
      </c>
      <c r="C261" s="6" t="n">
        <v>3010</v>
      </c>
    </row>
    <row r="262" spans="1:5">
      <c r="A262" s="4" t="s">
        <v>940</v>
      </c>
      <c r="B262" s="6" t="n">
        <v>26671</v>
      </c>
      <c r="C262" s="6" t="n">
        <v>31835</v>
      </c>
    </row>
    <row r="263" spans="1:5">
      <c r="A263" s="4" t="s">
        <v>884</v>
      </c>
    </row>
    <row r="264" spans="1:5">
      <c r="A264" s="3" t="s">
        <v>938</v>
      </c>
    </row>
    <row r="265" spans="1:5">
      <c r="A265" s="4" t="s">
        <v>166</v>
      </c>
      <c r="B265" s="6" t="n">
        <v>196937</v>
      </c>
      <c r="C265" s="6" t="n">
        <v>205950</v>
      </c>
    </row>
    <row r="266" spans="1:5">
      <c r="A266" s="4" t="s">
        <v>1005</v>
      </c>
    </row>
    <row r="267" spans="1:5">
      <c r="A267" s="3" t="s">
        <v>938</v>
      </c>
    </row>
    <row r="268" spans="1:5">
      <c r="A268" s="4" t="s">
        <v>939</v>
      </c>
      <c r="B268" s="6" t="n">
        <v>0</v>
      </c>
      <c r="C268" s="6" t="n">
        <v>0</v>
      </c>
    </row>
    <row r="269" spans="1:5">
      <c r="A269" s="4" t="s">
        <v>940</v>
      </c>
      <c r="B269" s="6" t="n">
        <v>175037</v>
      </c>
      <c r="C269" s="6" t="n">
        <v>202238</v>
      </c>
    </row>
    <row r="270" spans="1:5">
      <c r="A270" s="4" t="s">
        <v>1006</v>
      </c>
    </row>
    <row r="271" spans="1:5">
      <c r="A271" s="3" t="s">
        <v>938</v>
      </c>
    </row>
    <row r="272" spans="1:5">
      <c r="A272" s="4" t="s">
        <v>939</v>
      </c>
      <c r="B272" s="6" t="n">
        <v>0</v>
      </c>
      <c r="C272" s="6" t="n">
        <v>0</v>
      </c>
    </row>
    <row r="273" spans="1:5">
      <c r="A273" s="4" t="s">
        <v>1007</v>
      </c>
    </row>
    <row r="274" spans="1:5">
      <c r="A274" s="3" t="s">
        <v>938</v>
      </c>
    </row>
    <row r="275" spans="1:5">
      <c r="A275" s="4" t="s">
        <v>939</v>
      </c>
      <c r="B275" s="6" t="n">
        <v>0</v>
      </c>
      <c r="C275" s="6" t="n">
        <v>0</v>
      </c>
    </row>
    <row r="276" spans="1:5">
      <c r="A276" s="4" t="s">
        <v>940</v>
      </c>
      <c r="B276" s="6" t="n">
        <v>21900</v>
      </c>
      <c r="C276" s="6" t="n">
        <v>3712</v>
      </c>
    </row>
    <row r="277" spans="1:5">
      <c r="A277" s="4" t="s">
        <v>885</v>
      </c>
    </row>
    <row r="278" spans="1:5">
      <c r="A278" s="3" t="s">
        <v>938</v>
      </c>
    </row>
    <row r="279" spans="1:5">
      <c r="A279" s="4" t="s">
        <v>166</v>
      </c>
      <c r="B279" s="6" t="n">
        <v>734620</v>
      </c>
      <c r="C279" s="6" t="n">
        <v>773611</v>
      </c>
    </row>
    <row r="280" spans="1:5">
      <c r="A280" s="4" t="s">
        <v>1008</v>
      </c>
    </row>
    <row r="281" spans="1:5">
      <c r="A281" s="3" t="s">
        <v>938</v>
      </c>
    </row>
    <row r="282" spans="1:5">
      <c r="A282" s="4" t="s">
        <v>939</v>
      </c>
      <c r="B282" s="6" t="n">
        <v>0</v>
      </c>
      <c r="C282" s="6" t="n">
        <v>0</v>
      </c>
    </row>
    <row r="283" spans="1:5">
      <c r="A283" s="4" t="s">
        <v>940</v>
      </c>
      <c r="B283" s="6" t="n">
        <v>724264</v>
      </c>
      <c r="C283" s="6" t="n">
        <v>764047</v>
      </c>
    </row>
    <row r="284" spans="1:5">
      <c r="A284" s="4" t="s">
        <v>1009</v>
      </c>
    </row>
    <row r="285" spans="1:5">
      <c r="A285" s="3" t="s">
        <v>938</v>
      </c>
    </row>
    <row r="286" spans="1:5">
      <c r="A286" s="4" t="s">
        <v>939</v>
      </c>
      <c r="B286" s="6" t="n">
        <v>0</v>
      </c>
      <c r="C286" s="6" t="n">
        <v>0</v>
      </c>
    </row>
    <row r="287" spans="1:5">
      <c r="A287" s="4" t="s">
        <v>1010</v>
      </c>
    </row>
    <row r="288" spans="1:5">
      <c r="A288" s="3" t="s">
        <v>938</v>
      </c>
    </row>
    <row r="289" spans="1:5">
      <c r="A289" s="4" t="s">
        <v>939</v>
      </c>
      <c r="B289" s="6" t="n">
        <v>0</v>
      </c>
      <c r="C289" s="6" t="n">
        <v>0</v>
      </c>
    </row>
    <row r="290" spans="1:5">
      <c r="A290" s="4" t="s">
        <v>940</v>
      </c>
      <c r="B290" s="6" t="n">
        <v>10356</v>
      </c>
      <c r="C290" s="6" t="n">
        <v>9564</v>
      </c>
    </row>
    <row r="291" spans="1:5">
      <c r="A291" s="4" t="s">
        <v>903</v>
      </c>
    </row>
    <row r="292" spans="1:5">
      <c r="A292" s="3" t="s">
        <v>938</v>
      </c>
    </row>
    <row r="293" spans="1:5">
      <c r="A293" s="4" t="s">
        <v>939</v>
      </c>
      <c r="B293" s="6" t="n">
        <v>467955</v>
      </c>
      <c r="C293" s="6" t="n">
        <v>343227</v>
      </c>
    </row>
    <row r="294" spans="1:5">
      <c r="A294" s="4" t="s">
        <v>940</v>
      </c>
      <c r="B294" s="6" t="n">
        <v>84742</v>
      </c>
      <c r="C294" s="6" t="n">
        <v>91478</v>
      </c>
    </row>
    <row r="295" spans="1:5">
      <c r="A295" s="4" t="s">
        <v>166</v>
      </c>
      <c r="B295" s="6" t="n">
        <v>552697</v>
      </c>
      <c r="C295" s="6" t="n">
        <v>434705</v>
      </c>
    </row>
    <row r="296" spans="1:5">
      <c r="A296" s="3" t="s">
        <v>941</v>
      </c>
    </row>
    <row r="297" spans="1:5">
      <c r="A297" s="4" t="s">
        <v>942</v>
      </c>
      <c r="B297" s="6" t="n">
        <v>1390</v>
      </c>
      <c r="C297" s="6" t="n">
        <v>1506</v>
      </c>
    </row>
    <row r="298" spans="1:5">
      <c r="A298" s="4" t="s">
        <v>943</v>
      </c>
      <c r="B298" s="6" t="n">
        <v>2774</v>
      </c>
      <c r="C298" s="6" t="n">
        <v>2727</v>
      </c>
    </row>
    <row r="299" spans="1:5">
      <c r="A299" s="4" t="s">
        <v>944</v>
      </c>
      <c r="B299" s="6" t="n">
        <v>4164</v>
      </c>
      <c r="C299" s="6" t="n">
        <v>4233</v>
      </c>
      <c r="D299" s="6" t="n">
        <v>6965</v>
      </c>
      <c r="E299" s="6" t="n">
        <v>9453</v>
      </c>
    </row>
    <row r="300" spans="1:5">
      <c r="A300" s="4" t="s">
        <v>1011</v>
      </c>
    </row>
    <row r="301" spans="1:5">
      <c r="A301" s="3" t="s">
        <v>938</v>
      </c>
    </row>
    <row r="302" spans="1:5">
      <c r="A302" s="4" t="s">
        <v>939</v>
      </c>
      <c r="B302" s="6" t="n">
        <v>467811</v>
      </c>
      <c r="C302" s="6" t="n">
        <v>343041</v>
      </c>
    </row>
    <row r="303" spans="1:5">
      <c r="A303" s="4" t="s">
        <v>940</v>
      </c>
      <c r="B303" s="6" t="n">
        <v>84409</v>
      </c>
      <c r="C303" s="6" t="n">
        <v>91079</v>
      </c>
    </row>
    <row r="304" spans="1:5">
      <c r="A304" s="4" t="s">
        <v>1012</v>
      </c>
    </row>
    <row r="305" spans="1:5">
      <c r="A305" s="3" t="s">
        <v>938</v>
      </c>
    </row>
    <row r="306" spans="1:5">
      <c r="A306" s="4" t="s">
        <v>939</v>
      </c>
      <c r="B306" s="6" t="n">
        <v>14</v>
      </c>
      <c r="C306" s="6" t="n">
        <v>19</v>
      </c>
    </row>
    <row r="307" spans="1:5">
      <c r="A307" s="4" t="s">
        <v>1013</v>
      </c>
    </row>
    <row r="308" spans="1:5">
      <c r="A308" s="3" t="s">
        <v>938</v>
      </c>
    </row>
    <row r="309" spans="1:5">
      <c r="A309" s="4" t="s">
        <v>939</v>
      </c>
      <c r="B309" s="6" t="n">
        <v>130</v>
      </c>
      <c r="C309" s="6" t="n">
        <v>167</v>
      </c>
    </row>
    <row r="310" spans="1:5">
      <c r="A310" s="4" t="s">
        <v>940</v>
      </c>
      <c r="B310" s="6" t="n">
        <v>333</v>
      </c>
      <c r="C310" s="6" t="n">
        <v>399</v>
      </c>
    </row>
    <row r="311" spans="1:5">
      <c r="A311" s="4" t="s">
        <v>934</v>
      </c>
    </row>
    <row r="312" spans="1:5">
      <c r="A312" s="3" t="s">
        <v>938</v>
      </c>
    </row>
    <row r="313" spans="1:5">
      <c r="A313" s="4" t="s">
        <v>939</v>
      </c>
      <c r="B313" s="6" t="n">
        <v>14150992</v>
      </c>
      <c r="C313" s="6" t="n">
        <v>12336710</v>
      </c>
    </row>
    <row r="314" spans="1:5">
      <c r="A314" s="4" t="s">
        <v>940</v>
      </c>
      <c r="B314" s="6" t="n">
        <v>1790162</v>
      </c>
      <c r="C314" s="6" t="n">
        <v>1871327</v>
      </c>
    </row>
    <row r="315" spans="1:5">
      <c r="A315" s="4" t="s">
        <v>166</v>
      </c>
      <c r="B315" s="6" t="n">
        <v>15941154</v>
      </c>
      <c r="C315" s="6" t="n">
        <v>14208037</v>
      </c>
    </row>
    <row r="316" spans="1:5">
      <c r="A316" s="3" t="s">
        <v>941</v>
      </c>
    </row>
    <row r="317" spans="1:5">
      <c r="A317" s="4" t="s">
        <v>942</v>
      </c>
      <c r="B317" s="6" t="n">
        <v>175090</v>
      </c>
      <c r="C317" s="6" t="n">
        <v>137032</v>
      </c>
    </row>
    <row r="318" spans="1:5">
      <c r="A318" s="4" t="s">
        <v>943</v>
      </c>
      <c r="B318" s="6" t="n">
        <v>20308</v>
      </c>
      <c r="C318" s="6" t="n">
        <v>23979</v>
      </c>
    </row>
    <row r="319" spans="1:5">
      <c r="A319" s="4" t="s">
        <v>944</v>
      </c>
      <c r="B319" s="6" t="n">
        <v>195398</v>
      </c>
      <c r="C319" s="6" t="n">
        <v>161011</v>
      </c>
    </row>
    <row r="320" spans="1:5">
      <c r="A320" s="4" t="s">
        <v>935</v>
      </c>
    </row>
    <row r="321" spans="1:5">
      <c r="A321" s="3" t="s">
        <v>938</v>
      </c>
    </row>
    <row r="322" spans="1:5">
      <c r="A322" s="4" t="s">
        <v>939</v>
      </c>
      <c r="B322" s="6" t="n">
        <v>0</v>
      </c>
      <c r="C322" s="6" t="n">
        <v>0</v>
      </c>
    </row>
    <row r="323" spans="1:5">
      <c r="A323" s="4" t="s">
        <v>940</v>
      </c>
      <c r="B323" s="6" t="n">
        <v>0</v>
      </c>
      <c r="C323" s="6" t="n">
        <v>0</v>
      </c>
    </row>
    <row r="324" spans="1:5">
      <c r="A324" s="4" t="s">
        <v>166</v>
      </c>
      <c r="B324" s="6" t="n">
        <v>0</v>
      </c>
      <c r="C324" s="6" t="n">
        <v>0</v>
      </c>
    </row>
    <row r="325" spans="1:5">
      <c r="A325" s="3" t="s">
        <v>941</v>
      </c>
    </row>
    <row r="326" spans="1:5">
      <c r="A326" s="4" t="s">
        <v>942</v>
      </c>
      <c r="B326" s="6" t="n">
        <v>0</v>
      </c>
      <c r="C326" s="6" t="n">
        <v>0</v>
      </c>
    </row>
    <row r="327" spans="1:5">
      <c r="A327" s="4" t="s">
        <v>943</v>
      </c>
      <c r="B327" s="6" t="n">
        <v>0</v>
      </c>
      <c r="C327" s="6" t="n">
        <v>0</v>
      </c>
    </row>
    <row r="328" spans="1:5">
      <c r="A328" s="4" t="s">
        <v>944</v>
      </c>
      <c r="B328" s="7" t="n">
        <v>30126</v>
      </c>
      <c r="C328" s="7" t="n">
        <v>28045</v>
      </c>
      <c r="D328" s="7" t="n">
        <v>28213</v>
      </c>
      <c r="E328" s="7" t="n">
        <v>441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014</v>
      </c>
      <c r="B1" s="2" t="s">
        <v>1</v>
      </c>
    </row>
    <row r="2" spans="1:5">
      <c r="B2" s="2" t="s">
        <v>2</v>
      </c>
      <c r="D2" s="2" t="s">
        <v>29</v>
      </c>
    </row>
    <row r="3" spans="1:5">
      <c r="A3" s="3" t="s">
        <v>1015</v>
      </c>
    </row>
    <row r="4" spans="1:5">
      <c r="A4" s="4" t="s">
        <v>1016</v>
      </c>
      <c r="B4" s="7" t="n">
        <v>369450</v>
      </c>
      <c r="D4" s="7" t="n">
        <v>330630</v>
      </c>
    </row>
    <row r="5" spans="1:5">
      <c r="A5" s="4" t="s">
        <v>1017</v>
      </c>
      <c r="B5" s="6" t="n">
        <v>322165</v>
      </c>
      <c r="D5" s="6" t="n">
        <v>283009</v>
      </c>
    </row>
    <row r="6" spans="1:5">
      <c r="A6" s="4" t="s">
        <v>1018</v>
      </c>
      <c r="B6" s="6" t="n">
        <v>278245</v>
      </c>
      <c r="D6" s="6" t="n">
        <v>281813</v>
      </c>
    </row>
    <row r="7" spans="1:5">
      <c r="A7" s="4" t="s">
        <v>1019</v>
      </c>
      <c r="B7" s="6" t="n">
        <v>43920</v>
      </c>
      <c r="D7" s="6" t="n">
        <v>1196</v>
      </c>
    </row>
    <row r="8" spans="1:5">
      <c r="A8" s="4" t="s">
        <v>1020</v>
      </c>
      <c r="B8" s="6" t="n">
        <v>16393</v>
      </c>
      <c r="D8" s="6" t="n">
        <v>312</v>
      </c>
    </row>
    <row r="9" spans="1:5">
      <c r="A9" s="4" t="s">
        <v>1021</v>
      </c>
      <c r="B9" s="6" t="n">
        <v>297971</v>
      </c>
      <c r="D9" s="6" t="n">
        <v>282731</v>
      </c>
    </row>
    <row r="10" spans="1:5">
      <c r="A10" s="4" t="s">
        <v>1022</v>
      </c>
      <c r="B10" s="6" t="n">
        <v>9056</v>
      </c>
      <c r="D10" s="6" t="n">
        <v>9760</v>
      </c>
    </row>
    <row r="11" spans="1:5">
      <c r="A11" s="4" t="s">
        <v>830</v>
      </c>
    </row>
    <row r="12" spans="1:5">
      <c r="A12" s="3" t="s">
        <v>1015</v>
      </c>
    </row>
    <row r="13" spans="1:5">
      <c r="A13" s="4" t="s">
        <v>1016</v>
      </c>
      <c r="B13" s="6" t="n">
        <v>96262</v>
      </c>
      <c r="D13" s="6" t="n">
        <v>30742</v>
      </c>
    </row>
    <row r="14" spans="1:5">
      <c r="A14" s="4" t="s">
        <v>1017</v>
      </c>
      <c r="B14" s="6" t="n">
        <v>76424</v>
      </c>
      <c r="D14" s="6" t="n">
        <v>13527</v>
      </c>
    </row>
    <row r="15" spans="1:5">
      <c r="A15" s="4" t="s">
        <v>1018</v>
      </c>
      <c r="B15" s="6" t="n">
        <v>32779</v>
      </c>
      <c r="D15" s="6" t="n">
        <v>12781</v>
      </c>
    </row>
    <row r="16" spans="1:5">
      <c r="A16" s="4" t="s">
        <v>1019</v>
      </c>
      <c r="B16" s="6" t="n">
        <v>43645</v>
      </c>
      <c r="D16" s="6" t="n">
        <v>746</v>
      </c>
    </row>
    <row r="17" spans="1:5">
      <c r="A17" s="4" t="s">
        <v>1020</v>
      </c>
      <c r="B17" s="6" t="n">
        <v>16307</v>
      </c>
      <c r="D17" s="6" t="n">
        <v>166</v>
      </c>
    </row>
    <row r="18" spans="1:5">
      <c r="A18" s="4" t="s">
        <v>1021</v>
      </c>
      <c r="B18" s="6" t="n">
        <v>44977</v>
      </c>
      <c r="D18" s="6" t="n">
        <v>15143</v>
      </c>
    </row>
    <row r="19" spans="1:5">
      <c r="A19" s="4" t="s">
        <v>1022</v>
      </c>
      <c r="B19" s="6" t="n">
        <v>0</v>
      </c>
      <c r="D19" s="6" t="n">
        <v>0</v>
      </c>
    </row>
    <row r="20" spans="1:5">
      <c r="A20" s="4" t="s">
        <v>835</v>
      </c>
    </row>
    <row r="21" spans="1:5">
      <c r="A21" s="3" t="s">
        <v>1015</v>
      </c>
    </row>
    <row r="22" spans="1:5">
      <c r="A22" s="4" t="s">
        <v>1016</v>
      </c>
      <c r="B22" s="6" t="n">
        <v>63910</v>
      </c>
      <c r="D22" s="6" t="n">
        <v>1444</v>
      </c>
    </row>
    <row r="23" spans="1:5">
      <c r="A23" s="4" t="s">
        <v>1017</v>
      </c>
      <c r="B23" s="6" t="n">
        <v>61189</v>
      </c>
      <c r="D23" s="6" t="n">
        <v>1416</v>
      </c>
    </row>
    <row r="24" spans="1:5">
      <c r="A24" s="4" t="s">
        <v>1018</v>
      </c>
      <c r="B24" s="6" t="n">
        <v>18330</v>
      </c>
      <c r="D24" s="6" t="n">
        <v>1416</v>
      </c>
    </row>
    <row r="25" spans="1:5">
      <c r="A25" s="4" t="s">
        <v>1019</v>
      </c>
      <c r="B25" s="6" t="n">
        <v>42859</v>
      </c>
      <c r="D25" s="6" t="n">
        <v>0</v>
      </c>
    </row>
    <row r="26" spans="1:5">
      <c r="A26" s="4" t="s">
        <v>1020</v>
      </c>
      <c r="B26" s="6" t="n">
        <v>16115</v>
      </c>
      <c r="D26" s="6" t="n">
        <v>0</v>
      </c>
    </row>
    <row r="27" spans="1:5">
      <c r="A27" s="4" t="s">
        <v>1021</v>
      </c>
      <c r="B27" s="6" t="n">
        <v>31303</v>
      </c>
      <c r="D27" s="6" t="n">
        <v>1638</v>
      </c>
    </row>
    <row r="28" spans="1:5">
      <c r="A28" s="4" t="s">
        <v>1022</v>
      </c>
      <c r="B28" s="6" t="n">
        <v>0</v>
      </c>
      <c r="D28" s="6" t="n">
        <v>0</v>
      </c>
    </row>
    <row r="29" spans="1:5">
      <c r="A29" s="4" t="s">
        <v>847</v>
      </c>
    </row>
    <row r="30" spans="1:5">
      <c r="A30" s="3" t="s">
        <v>1015</v>
      </c>
    </row>
    <row r="31" spans="1:5">
      <c r="A31" s="4" t="s">
        <v>1016</v>
      </c>
      <c r="B31" s="6" t="n">
        <v>13449</v>
      </c>
      <c r="D31" s="6" t="n">
        <v>8068</v>
      </c>
    </row>
    <row r="32" spans="1:5">
      <c r="A32" s="4" t="s">
        <v>1017</v>
      </c>
      <c r="B32" s="6" t="n">
        <v>10290</v>
      </c>
      <c r="D32" s="6" t="n">
        <v>5201</v>
      </c>
    </row>
    <row r="33" spans="1:5">
      <c r="A33" s="4" t="s">
        <v>1018</v>
      </c>
      <c r="B33" s="6" t="n">
        <v>9657</v>
      </c>
      <c r="D33" s="6" t="n">
        <v>4487</v>
      </c>
    </row>
    <row r="34" spans="1:5">
      <c r="A34" s="4" t="s">
        <v>1019</v>
      </c>
      <c r="B34" s="6" t="n">
        <v>633</v>
      </c>
      <c r="D34" s="6" t="n">
        <v>714</v>
      </c>
    </row>
    <row r="35" spans="1:5">
      <c r="A35" s="4" t="s">
        <v>1020</v>
      </c>
      <c r="B35" s="6" t="n">
        <v>148</v>
      </c>
      <c r="D35" s="6" t="n">
        <v>157</v>
      </c>
    </row>
    <row r="36" spans="1:5">
      <c r="A36" s="4" t="s">
        <v>1021</v>
      </c>
      <c r="B36" s="6" t="n">
        <v>7746</v>
      </c>
      <c r="D36" s="6" t="n">
        <v>5061</v>
      </c>
    </row>
    <row r="37" spans="1:5">
      <c r="A37" s="4" t="s">
        <v>1022</v>
      </c>
      <c r="B37" s="6" t="n">
        <v>0</v>
      </c>
      <c r="D37" s="6" t="n">
        <v>0</v>
      </c>
    </row>
    <row r="38" spans="1:5">
      <c r="A38" s="4" t="s">
        <v>852</v>
      </c>
    </row>
    <row r="39" spans="1:5">
      <c r="A39" s="3" t="s">
        <v>1015</v>
      </c>
    </row>
    <row r="40" spans="1:5">
      <c r="A40" s="4" t="s">
        <v>1016</v>
      </c>
      <c r="B40" s="6" t="n">
        <v>1352</v>
      </c>
      <c r="D40" s="6" t="n">
        <v>2432</v>
      </c>
    </row>
    <row r="41" spans="1:5">
      <c r="A41" s="4" t="s">
        <v>1017</v>
      </c>
      <c r="B41" s="6" t="n">
        <v>1072</v>
      </c>
      <c r="D41" s="6" t="n">
        <v>1380</v>
      </c>
    </row>
    <row r="42" spans="1:5">
      <c r="A42" s="4" t="s">
        <v>1018</v>
      </c>
      <c r="B42" s="6" t="n">
        <v>931</v>
      </c>
      <c r="D42" s="6" t="n">
        <v>1380</v>
      </c>
    </row>
    <row r="43" spans="1:5">
      <c r="A43" s="4" t="s">
        <v>1019</v>
      </c>
      <c r="B43" s="6" t="n">
        <v>141</v>
      </c>
      <c r="D43" s="6" t="n">
        <v>0</v>
      </c>
    </row>
    <row r="44" spans="1:5">
      <c r="A44" s="4" t="s">
        <v>1020</v>
      </c>
      <c r="B44" s="6" t="n">
        <v>35</v>
      </c>
      <c r="D44" s="6" t="n">
        <v>0</v>
      </c>
    </row>
    <row r="45" spans="1:5">
      <c r="A45" s="4" t="s">
        <v>1021</v>
      </c>
      <c r="B45" s="6" t="n">
        <v>1226</v>
      </c>
      <c r="D45" s="6" t="n">
        <v>1483</v>
      </c>
    </row>
    <row r="46" spans="1:5">
      <c r="A46" s="4" t="s">
        <v>1022</v>
      </c>
      <c r="B46" s="6" t="n">
        <v>0</v>
      </c>
      <c r="D46" s="6" t="n">
        <v>0</v>
      </c>
    </row>
    <row r="47" spans="1:5">
      <c r="A47" s="4" t="s">
        <v>960</v>
      </c>
    </row>
    <row r="48" spans="1:5">
      <c r="A48" s="3" t="s">
        <v>1015</v>
      </c>
    </row>
    <row r="49" spans="1:5">
      <c r="A49" s="4" t="s">
        <v>1016</v>
      </c>
      <c r="B49" s="6" t="n">
        <v>8582</v>
      </c>
      <c r="D49" s="6" t="n">
        <v>9457</v>
      </c>
    </row>
    <row r="50" spans="1:5">
      <c r="A50" s="4" t="s">
        <v>1017</v>
      </c>
      <c r="B50" s="6" t="n">
        <v>2919</v>
      </c>
      <c r="D50" s="6" t="n">
        <v>4149</v>
      </c>
    </row>
    <row r="51" spans="1:5">
      <c r="A51" s="4" t="s">
        <v>1018</v>
      </c>
      <c r="B51" s="6" t="n">
        <v>2907</v>
      </c>
      <c r="D51" s="6" t="n">
        <v>4117</v>
      </c>
    </row>
    <row r="52" spans="1:5">
      <c r="A52" s="4" t="s">
        <v>1019</v>
      </c>
      <c r="B52" s="6" t="n">
        <v>12</v>
      </c>
      <c r="D52" s="6" t="n">
        <v>32</v>
      </c>
    </row>
    <row r="53" spans="1:5">
      <c r="A53" s="4" t="s">
        <v>1020</v>
      </c>
      <c r="B53" s="6" t="n">
        <v>9</v>
      </c>
      <c r="D53" s="6" t="n">
        <v>9</v>
      </c>
    </row>
    <row r="54" spans="1:5">
      <c r="A54" s="4" t="s">
        <v>1021</v>
      </c>
      <c r="B54" s="6" t="n">
        <v>3534</v>
      </c>
      <c r="D54" s="6" t="n">
        <v>5559</v>
      </c>
    </row>
    <row r="55" spans="1:5">
      <c r="A55" s="4" t="s">
        <v>1022</v>
      </c>
      <c r="B55" s="6" t="n">
        <v>0</v>
      </c>
      <c r="D55" s="6" t="n">
        <v>0</v>
      </c>
    </row>
    <row r="56" spans="1:5">
      <c r="A56" s="4" t="s">
        <v>964</v>
      </c>
    </row>
    <row r="57" spans="1:5">
      <c r="A57" s="3" t="s">
        <v>1015</v>
      </c>
    </row>
    <row r="58" spans="1:5">
      <c r="A58" s="4" t="s">
        <v>1016</v>
      </c>
      <c r="B58" s="6" t="n">
        <v>665</v>
      </c>
      <c r="D58" s="6" t="n">
        <v>737</v>
      </c>
    </row>
    <row r="59" spans="1:5">
      <c r="A59" s="4" t="s">
        <v>1017</v>
      </c>
      <c r="B59" s="6" t="n">
        <v>331</v>
      </c>
      <c r="D59" s="6" t="n">
        <v>450</v>
      </c>
    </row>
    <row r="60" spans="1:5">
      <c r="A60" s="4" t="s">
        <v>1018</v>
      </c>
      <c r="B60" s="6" t="n">
        <v>331</v>
      </c>
      <c r="D60" s="6" t="n">
        <v>450</v>
      </c>
    </row>
    <row r="61" spans="1:5">
      <c r="A61" s="4" t="s">
        <v>1019</v>
      </c>
      <c r="B61" s="6" t="n">
        <v>0</v>
      </c>
      <c r="D61" s="6" t="n">
        <v>0</v>
      </c>
    </row>
    <row r="62" spans="1:5">
      <c r="A62" s="4" t="s">
        <v>1020</v>
      </c>
      <c r="B62" s="6" t="n">
        <v>0</v>
      </c>
      <c r="D62" s="6" t="n">
        <v>0</v>
      </c>
    </row>
    <row r="63" spans="1:5">
      <c r="A63" s="4" t="s">
        <v>1021</v>
      </c>
      <c r="B63" s="6" t="n">
        <v>391</v>
      </c>
      <c r="D63" s="6" t="n">
        <v>521</v>
      </c>
    </row>
    <row r="64" spans="1:5">
      <c r="A64" s="4" t="s">
        <v>1022</v>
      </c>
      <c r="B64" s="6" t="n">
        <v>0</v>
      </c>
      <c r="D64" s="6" t="n">
        <v>0</v>
      </c>
    </row>
    <row r="65" spans="1:5">
      <c r="A65" s="4" t="s">
        <v>968</v>
      </c>
    </row>
    <row r="66" spans="1:5">
      <c r="A66" s="3" t="s">
        <v>1015</v>
      </c>
    </row>
    <row r="67" spans="1:5">
      <c r="A67" s="4" t="s">
        <v>1016</v>
      </c>
      <c r="B67" s="6" t="n">
        <v>8304</v>
      </c>
      <c r="D67" s="6" t="n">
        <v>8604</v>
      </c>
    </row>
    <row r="68" spans="1:5">
      <c r="A68" s="4" t="s">
        <v>1017</v>
      </c>
      <c r="B68" s="6" t="n">
        <v>623</v>
      </c>
      <c r="D68" s="6" t="n">
        <v>931</v>
      </c>
    </row>
    <row r="69" spans="1:5">
      <c r="A69" s="4" t="s">
        <v>1018</v>
      </c>
      <c r="B69" s="6" t="n">
        <v>623</v>
      </c>
      <c r="D69" s="6" t="n">
        <v>931</v>
      </c>
    </row>
    <row r="70" spans="1:5">
      <c r="A70" s="4" t="s">
        <v>1019</v>
      </c>
      <c r="B70" s="6" t="n">
        <v>0</v>
      </c>
      <c r="D70" s="6" t="n">
        <v>0</v>
      </c>
    </row>
    <row r="71" spans="1:5">
      <c r="A71" s="4" t="s">
        <v>1020</v>
      </c>
      <c r="B71" s="6" t="n">
        <v>0</v>
      </c>
      <c r="D71" s="6" t="n">
        <v>0</v>
      </c>
    </row>
    <row r="72" spans="1:5">
      <c r="A72" s="4" t="s">
        <v>1021</v>
      </c>
      <c r="B72" s="6" t="n">
        <v>777</v>
      </c>
      <c r="D72" s="6" t="n">
        <v>881</v>
      </c>
    </row>
    <row r="73" spans="1:5">
      <c r="A73" s="4" t="s">
        <v>1022</v>
      </c>
      <c r="B73" s="6" t="n">
        <v>0</v>
      </c>
      <c r="D73" s="6" t="n">
        <v>0</v>
      </c>
    </row>
    <row r="74" spans="1:5">
      <c r="A74" s="4" t="s">
        <v>856</v>
      </c>
    </row>
    <row r="75" spans="1:5">
      <c r="A75" s="3" t="s">
        <v>1015</v>
      </c>
    </row>
    <row r="76" spans="1:5">
      <c r="A76" s="4" t="s">
        <v>1016</v>
      </c>
      <c r="B76" s="6" t="n">
        <v>21454</v>
      </c>
      <c r="D76" s="6" t="n">
        <v>33390</v>
      </c>
    </row>
    <row r="77" spans="1:5">
      <c r="A77" s="4" t="s">
        <v>1017</v>
      </c>
      <c r="B77" s="6" t="n">
        <v>9001</v>
      </c>
      <c r="D77" s="6" t="n">
        <v>18557</v>
      </c>
    </row>
    <row r="78" spans="1:5">
      <c r="A78" s="4" t="s">
        <v>1018</v>
      </c>
      <c r="B78" s="6" t="n">
        <v>8842</v>
      </c>
      <c r="D78" s="6" t="n">
        <v>18277</v>
      </c>
    </row>
    <row r="79" spans="1:5">
      <c r="A79" s="4" t="s">
        <v>1019</v>
      </c>
      <c r="B79" s="6" t="n">
        <v>159</v>
      </c>
      <c r="D79" s="6" t="n">
        <v>280</v>
      </c>
    </row>
    <row r="80" spans="1:5">
      <c r="A80" s="4" t="s">
        <v>1020</v>
      </c>
      <c r="B80" s="6" t="n">
        <v>18</v>
      </c>
      <c r="D80" s="6" t="n">
        <v>41</v>
      </c>
    </row>
    <row r="81" spans="1:5">
      <c r="A81" s="4" t="s">
        <v>1021</v>
      </c>
      <c r="B81" s="6" t="n">
        <v>13778</v>
      </c>
      <c r="D81" s="6" t="n">
        <v>29703</v>
      </c>
    </row>
    <row r="82" spans="1:5">
      <c r="A82" s="4" t="s">
        <v>1022</v>
      </c>
      <c r="B82" s="6" t="n">
        <v>0</v>
      </c>
      <c r="D82" s="6" t="n">
        <v>0</v>
      </c>
    </row>
    <row r="83" spans="1:5">
      <c r="A83" s="4" t="s">
        <v>975</v>
      </c>
    </row>
    <row r="84" spans="1:5">
      <c r="A84" s="3" t="s">
        <v>1015</v>
      </c>
    </row>
    <row r="85" spans="1:5">
      <c r="A85" s="4" t="s">
        <v>1016</v>
      </c>
      <c r="B85" s="6" t="n">
        <v>1923</v>
      </c>
      <c r="D85" s="6" t="n">
        <v>5406</v>
      </c>
    </row>
    <row r="86" spans="1:5">
      <c r="A86" s="4" t="s">
        <v>1017</v>
      </c>
      <c r="B86" s="6" t="n">
        <v>1319</v>
      </c>
      <c r="D86" s="6" t="n">
        <v>3926</v>
      </c>
    </row>
    <row r="87" spans="1:5">
      <c r="A87" s="4" t="s">
        <v>1018</v>
      </c>
      <c r="B87" s="6" t="n">
        <v>1319</v>
      </c>
      <c r="D87" s="6" t="n">
        <v>3926</v>
      </c>
    </row>
    <row r="88" spans="1:5">
      <c r="A88" s="4" t="s">
        <v>1019</v>
      </c>
      <c r="B88" s="6" t="n">
        <v>0</v>
      </c>
      <c r="D88" s="6" t="n">
        <v>0</v>
      </c>
    </row>
    <row r="89" spans="1:5">
      <c r="A89" s="4" t="s">
        <v>1020</v>
      </c>
      <c r="B89" s="6" t="n">
        <v>0</v>
      </c>
      <c r="D89" s="6" t="n">
        <v>0</v>
      </c>
    </row>
    <row r="90" spans="1:5">
      <c r="A90" s="4" t="s">
        <v>1021</v>
      </c>
      <c r="B90" s="6" t="n">
        <v>2622</v>
      </c>
      <c r="D90" s="6" t="n">
        <v>4392</v>
      </c>
    </row>
    <row r="91" spans="1:5">
      <c r="A91" s="4" t="s">
        <v>1022</v>
      </c>
      <c r="B91" s="6" t="n">
        <v>0</v>
      </c>
      <c r="D91" s="6" t="n">
        <v>0</v>
      </c>
    </row>
    <row r="92" spans="1:5">
      <c r="A92" s="4" t="s">
        <v>983</v>
      </c>
    </row>
    <row r="93" spans="1:5">
      <c r="A93" s="3" t="s">
        <v>1015</v>
      </c>
    </row>
    <row r="94" spans="1:5">
      <c r="A94" s="4" t="s">
        <v>1016</v>
      </c>
      <c r="B94" s="6" t="n">
        <v>937</v>
      </c>
      <c r="D94" s="6" t="n">
        <v>5959</v>
      </c>
    </row>
    <row r="95" spans="1:5">
      <c r="A95" s="4" t="s">
        <v>1017</v>
      </c>
      <c r="B95" s="6" t="n">
        <v>651</v>
      </c>
      <c r="D95" s="6" t="n">
        <v>3420</v>
      </c>
    </row>
    <row r="96" spans="1:5">
      <c r="A96" s="4" t="s">
        <v>1018</v>
      </c>
      <c r="B96" s="6" t="n">
        <v>651</v>
      </c>
      <c r="D96" s="6" t="n">
        <v>3420</v>
      </c>
    </row>
    <row r="97" spans="1:5">
      <c r="A97" s="4" t="s">
        <v>1019</v>
      </c>
      <c r="B97" s="6" t="n">
        <v>0</v>
      </c>
      <c r="D97" s="6" t="n">
        <v>0</v>
      </c>
    </row>
    <row r="98" spans="1:5">
      <c r="A98" s="4" t="s">
        <v>1020</v>
      </c>
      <c r="B98" s="6" t="n">
        <v>0</v>
      </c>
      <c r="D98" s="6" t="n">
        <v>0</v>
      </c>
    </row>
    <row r="99" spans="1:5">
      <c r="A99" s="4" t="s">
        <v>1021</v>
      </c>
      <c r="B99" s="6" t="n">
        <v>2035</v>
      </c>
      <c r="D99" s="6" t="n">
        <v>4905</v>
      </c>
    </row>
    <row r="100" spans="1:5">
      <c r="A100" s="4" t="s">
        <v>1022</v>
      </c>
      <c r="B100" s="6" t="n">
        <v>0</v>
      </c>
      <c r="D100" s="6" t="n">
        <v>0</v>
      </c>
    </row>
    <row r="101" spans="1:5">
      <c r="A101" s="4" t="s">
        <v>979</v>
      </c>
    </row>
    <row r="102" spans="1:5">
      <c r="A102" s="3" t="s">
        <v>1015</v>
      </c>
    </row>
    <row r="103" spans="1:5">
      <c r="A103" s="4" t="s">
        <v>1016</v>
      </c>
      <c r="B103" s="6" t="n">
        <v>1192</v>
      </c>
      <c r="D103" s="6" t="n">
        <v>0</v>
      </c>
    </row>
    <row r="104" spans="1:5">
      <c r="A104" s="4" t="s">
        <v>1017</v>
      </c>
      <c r="B104" s="6" t="n">
        <v>274</v>
      </c>
      <c r="D104" s="6" t="n">
        <v>0</v>
      </c>
    </row>
    <row r="105" spans="1:5">
      <c r="A105" s="4" t="s">
        <v>1018</v>
      </c>
      <c r="B105" s="6" t="n">
        <v>274</v>
      </c>
      <c r="D105" s="6" t="n">
        <v>0</v>
      </c>
    </row>
    <row r="106" spans="1:5">
      <c r="A106" s="4" t="s">
        <v>1019</v>
      </c>
      <c r="B106" s="6" t="n">
        <v>0</v>
      </c>
      <c r="D106" s="6" t="n">
        <v>0</v>
      </c>
    </row>
    <row r="107" spans="1:5">
      <c r="A107" s="4" t="s">
        <v>1020</v>
      </c>
      <c r="B107" s="6" t="n">
        <v>0</v>
      </c>
      <c r="D107" s="6" t="n">
        <v>0</v>
      </c>
    </row>
    <row r="108" spans="1:5">
      <c r="A108" s="4" t="s">
        <v>1021</v>
      </c>
      <c r="B108" s="6" t="n">
        <v>137</v>
      </c>
      <c r="D108" s="6" t="n">
        <v>3</v>
      </c>
    </row>
    <row r="109" spans="1:5">
      <c r="A109" s="4" t="s">
        <v>1022</v>
      </c>
      <c r="B109" s="6" t="n">
        <v>0</v>
      </c>
      <c r="D109" s="6" t="n">
        <v>0</v>
      </c>
    </row>
    <row r="110" spans="1:5">
      <c r="A110" s="4" t="s">
        <v>987</v>
      </c>
    </row>
    <row r="111" spans="1:5">
      <c r="A111" s="3" t="s">
        <v>1015</v>
      </c>
    </row>
    <row r="112" spans="1:5">
      <c r="A112" s="4" t="s">
        <v>1016</v>
      </c>
      <c r="B112" s="6" t="n">
        <v>76</v>
      </c>
      <c r="D112" s="6" t="n">
        <v>0</v>
      </c>
    </row>
    <row r="113" spans="1:5">
      <c r="A113" s="4" t="s">
        <v>1017</v>
      </c>
      <c r="B113" s="6" t="n">
        <v>76</v>
      </c>
      <c r="D113" s="6" t="n">
        <v>0</v>
      </c>
    </row>
    <row r="114" spans="1:5">
      <c r="A114" s="4" t="s">
        <v>1018</v>
      </c>
      <c r="B114" s="6" t="n">
        <v>76</v>
      </c>
      <c r="D114" s="6" t="n">
        <v>0</v>
      </c>
    </row>
    <row r="115" spans="1:5">
      <c r="A115" s="4" t="s">
        <v>1019</v>
      </c>
      <c r="B115" s="6" t="n">
        <v>0</v>
      </c>
      <c r="D115" s="6" t="n">
        <v>0</v>
      </c>
    </row>
    <row r="116" spans="1:5">
      <c r="A116" s="4" t="s">
        <v>1020</v>
      </c>
      <c r="B116" s="6" t="n">
        <v>0</v>
      </c>
      <c r="D116" s="6" t="n">
        <v>0</v>
      </c>
    </row>
    <row r="117" spans="1:5">
      <c r="A117" s="4" t="s">
        <v>1021</v>
      </c>
      <c r="B117" s="6" t="n">
        <v>38</v>
      </c>
      <c r="D117" s="6" t="n">
        <v>126</v>
      </c>
    </row>
    <row r="118" spans="1:5">
      <c r="A118" s="4" t="s">
        <v>1022</v>
      </c>
      <c r="B118" s="6" t="n">
        <v>0</v>
      </c>
      <c r="D118" s="6" t="n">
        <v>0</v>
      </c>
    </row>
    <row r="119" spans="1:5">
      <c r="A119" s="4" t="s">
        <v>991</v>
      </c>
    </row>
    <row r="120" spans="1:5">
      <c r="A120" s="3" t="s">
        <v>1015</v>
      </c>
    </row>
    <row r="121" spans="1:5">
      <c r="A121" s="4" t="s">
        <v>1016</v>
      </c>
      <c r="B121" s="6" t="n">
        <v>8963</v>
      </c>
      <c r="D121" s="6" t="n">
        <v>10071</v>
      </c>
    </row>
    <row r="122" spans="1:5">
      <c r="A122" s="4" t="s">
        <v>1017</v>
      </c>
      <c r="B122" s="6" t="n">
        <v>4409</v>
      </c>
      <c r="D122" s="6" t="n">
        <v>5299</v>
      </c>
    </row>
    <row r="123" spans="1:5">
      <c r="A123" s="4" t="s">
        <v>1018</v>
      </c>
      <c r="B123" s="6" t="n">
        <v>4409</v>
      </c>
      <c r="D123" s="6" t="n">
        <v>5192</v>
      </c>
    </row>
    <row r="124" spans="1:5">
      <c r="A124" s="4" t="s">
        <v>1019</v>
      </c>
      <c r="B124" s="6" t="n">
        <v>0</v>
      </c>
      <c r="D124" s="6" t="n">
        <v>107</v>
      </c>
    </row>
    <row r="125" spans="1:5">
      <c r="A125" s="4" t="s">
        <v>1020</v>
      </c>
      <c r="B125" s="6" t="n">
        <v>0</v>
      </c>
      <c r="D125" s="6" t="n">
        <v>23</v>
      </c>
    </row>
    <row r="126" spans="1:5">
      <c r="A126" s="4" t="s">
        <v>1021</v>
      </c>
      <c r="B126" s="6" t="n">
        <v>4854</v>
      </c>
      <c r="D126" s="6" t="n">
        <v>11338</v>
      </c>
    </row>
    <row r="127" spans="1:5">
      <c r="A127" s="4" t="s">
        <v>1022</v>
      </c>
      <c r="B127" s="6" t="n">
        <v>0</v>
      </c>
      <c r="D127" s="6" t="n">
        <v>0</v>
      </c>
    </row>
    <row r="128" spans="1:5">
      <c r="A128" s="4" t="s">
        <v>995</v>
      </c>
    </row>
    <row r="129" spans="1:5">
      <c r="A129" s="3" t="s">
        <v>1015</v>
      </c>
    </row>
    <row r="130" spans="1:5">
      <c r="A130" s="4" t="s">
        <v>1016</v>
      </c>
      <c r="B130" s="6" t="n">
        <v>8363</v>
      </c>
      <c r="D130" s="6" t="n">
        <v>11954</v>
      </c>
    </row>
    <row r="131" spans="1:5">
      <c r="A131" s="4" t="s">
        <v>1017</v>
      </c>
      <c r="B131" s="6" t="n">
        <v>2272</v>
      </c>
      <c r="D131" s="6" t="n">
        <v>5912</v>
      </c>
    </row>
    <row r="132" spans="1:5">
      <c r="A132" s="4" t="s">
        <v>1018</v>
      </c>
      <c r="B132" s="6" t="n">
        <v>2113</v>
      </c>
      <c r="D132" s="6" t="n">
        <v>5739</v>
      </c>
    </row>
    <row r="133" spans="1:5">
      <c r="A133" s="4" t="s">
        <v>1019</v>
      </c>
      <c r="B133" s="6" t="n">
        <v>159</v>
      </c>
      <c r="D133" s="6" t="n">
        <v>173</v>
      </c>
    </row>
    <row r="134" spans="1:5">
      <c r="A134" s="4" t="s">
        <v>1020</v>
      </c>
      <c r="B134" s="6" t="n">
        <v>18</v>
      </c>
      <c r="D134" s="6" t="n">
        <v>18</v>
      </c>
    </row>
    <row r="135" spans="1:5">
      <c r="A135" s="4" t="s">
        <v>1021</v>
      </c>
      <c r="B135" s="6" t="n">
        <v>4092</v>
      </c>
      <c r="D135" s="6" t="n">
        <v>8939</v>
      </c>
    </row>
    <row r="136" spans="1:5">
      <c r="A136" s="4" t="s">
        <v>1022</v>
      </c>
      <c r="B136" s="6" t="n">
        <v>0</v>
      </c>
      <c r="D136" s="6" t="n">
        <v>0</v>
      </c>
    </row>
    <row r="137" spans="1:5">
      <c r="A137" s="4" t="s">
        <v>864</v>
      </c>
    </row>
    <row r="138" spans="1:5">
      <c r="A138" s="3" t="s">
        <v>1015</v>
      </c>
    </row>
    <row r="139" spans="1:5">
      <c r="A139" s="4" t="s">
        <v>1016</v>
      </c>
      <c r="B139" s="6" t="n">
        <v>251245</v>
      </c>
      <c r="D139" s="6" t="n">
        <v>265914</v>
      </c>
    </row>
    <row r="140" spans="1:5">
      <c r="A140" s="4" t="s">
        <v>1017</v>
      </c>
      <c r="B140" s="6" t="n">
        <v>236277</v>
      </c>
      <c r="D140" s="6" t="n">
        <v>250359</v>
      </c>
    </row>
    <row r="141" spans="1:5">
      <c r="A141" s="4" t="s">
        <v>1018</v>
      </c>
      <c r="B141" s="6" t="n">
        <v>236161</v>
      </c>
      <c r="D141" s="6" t="n">
        <v>250189</v>
      </c>
    </row>
    <row r="142" spans="1:5">
      <c r="A142" s="4" t="s">
        <v>1019</v>
      </c>
      <c r="B142" s="6" t="n">
        <v>116</v>
      </c>
      <c r="D142" s="6" t="n">
        <v>170</v>
      </c>
    </row>
    <row r="143" spans="1:5">
      <c r="A143" s="4" t="s">
        <v>1020</v>
      </c>
      <c r="B143" s="6" t="n">
        <v>68</v>
      </c>
      <c r="D143" s="6" t="n">
        <v>105</v>
      </c>
    </row>
    <row r="144" spans="1:5">
      <c r="A144" s="4" t="s">
        <v>1021</v>
      </c>
      <c r="B144" s="6" t="n">
        <v>238701</v>
      </c>
      <c r="D144" s="6" t="n">
        <v>236992</v>
      </c>
    </row>
    <row r="145" spans="1:5">
      <c r="A145" s="4" t="s">
        <v>1022</v>
      </c>
      <c r="B145" s="6" t="n">
        <v>9056</v>
      </c>
      <c r="D145" s="6" t="n">
        <v>9760</v>
      </c>
    </row>
    <row r="146" spans="1:5">
      <c r="A146" s="4" t="s">
        <v>875</v>
      </c>
    </row>
    <row r="147" spans="1:5">
      <c r="A147" s="3" t="s">
        <v>1015</v>
      </c>
    </row>
    <row r="148" spans="1:5">
      <c r="A148" s="4" t="s">
        <v>1016</v>
      </c>
      <c r="B148" s="6" t="n">
        <v>37273</v>
      </c>
      <c r="D148" s="6" t="n">
        <v>43463</v>
      </c>
    </row>
    <row r="149" spans="1:5">
      <c r="A149" s="4" t="s">
        <v>1017</v>
      </c>
      <c r="B149" s="6" t="n">
        <v>28984</v>
      </c>
      <c r="D149" s="6" t="n">
        <v>34845</v>
      </c>
    </row>
    <row r="150" spans="1:5">
      <c r="A150" s="4" t="s">
        <v>1018</v>
      </c>
      <c r="B150" s="6" t="n">
        <v>28868</v>
      </c>
      <c r="D150" s="6" t="n">
        <v>34675</v>
      </c>
    </row>
    <row r="151" spans="1:5">
      <c r="A151" s="4" t="s">
        <v>1019</v>
      </c>
      <c r="B151" s="6" t="n">
        <v>116</v>
      </c>
      <c r="D151" s="6" t="n">
        <v>170</v>
      </c>
    </row>
    <row r="152" spans="1:5">
      <c r="A152" s="4" t="s">
        <v>1020</v>
      </c>
      <c r="B152" s="6" t="n">
        <v>68</v>
      </c>
      <c r="D152" s="6" t="n">
        <v>105</v>
      </c>
    </row>
    <row r="153" spans="1:5">
      <c r="A153" s="4" t="s">
        <v>1021</v>
      </c>
      <c r="B153" s="6" t="n">
        <v>31914</v>
      </c>
      <c r="D153" s="6" t="n">
        <v>34561</v>
      </c>
    </row>
    <row r="154" spans="1:5">
      <c r="A154" s="4" t="s">
        <v>1022</v>
      </c>
      <c r="B154" s="6" t="n">
        <v>1242</v>
      </c>
      <c r="D154" s="6" t="n">
        <v>1418</v>
      </c>
    </row>
    <row r="155" spans="1:5">
      <c r="A155" s="4" t="s">
        <v>884</v>
      </c>
    </row>
    <row r="156" spans="1:5">
      <c r="A156" s="3" t="s">
        <v>1015</v>
      </c>
    </row>
    <row r="157" spans="1:5">
      <c r="A157" s="4" t="s">
        <v>1016</v>
      </c>
      <c r="B157" s="6" t="n">
        <v>202984</v>
      </c>
      <c r="C157" s="4" t="s">
        <v>105</v>
      </c>
      <c r="D157" s="6" t="n">
        <v>212684</v>
      </c>
      <c r="E157" s="4" t="s">
        <v>115</v>
      </c>
    </row>
    <row r="158" spans="1:5">
      <c r="A158" s="4" t="s">
        <v>1017</v>
      </c>
      <c r="B158" s="6" t="n">
        <v>196937</v>
      </c>
      <c r="C158" s="4" t="s">
        <v>105</v>
      </c>
      <c r="D158" s="6" t="n">
        <v>205950</v>
      </c>
      <c r="E158" s="4" t="s">
        <v>115</v>
      </c>
    </row>
    <row r="159" spans="1:5">
      <c r="A159" s="4" t="s">
        <v>1018</v>
      </c>
      <c r="B159" s="6" t="n">
        <v>196937</v>
      </c>
      <c r="C159" s="4" t="s">
        <v>105</v>
      </c>
      <c r="D159" s="6" t="n">
        <v>205950</v>
      </c>
      <c r="E159" s="4" t="s">
        <v>115</v>
      </c>
    </row>
    <row r="160" spans="1:5">
      <c r="A160" s="4" t="s">
        <v>1019</v>
      </c>
      <c r="B160" s="6" t="n">
        <v>0</v>
      </c>
      <c r="C160" s="4" t="s">
        <v>105</v>
      </c>
      <c r="D160" s="6" t="n">
        <v>0</v>
      </c>
      <c r="E160" s="4" t="s">
        <v>115</v>
      </c>
    </row>
    <row r="161" spans="1:5">
      <c r="A161" s="4" t="s">
        <v>1020</v>
      </c>
      <c r="B161" s="6" t="n">
        <v>0</v>
      </c>
      <c r="C161" s="4" t="s">
        <v>105</v>
      </c>
      <c r="D161" s="6" t="n">
        <v>0</v>
      </c>
      <c r="E161" s="4" t="s">
        <v>115</v>
      </c>
    </row>
    <row r="162" spans="1:5">
      <c r="A162" s="4" t="s">
        <v>1021</v>
      </c>
      <c r="B162" s="6" t="n">
        <v>196827</v>
      </c>
      <c r="C162" s="4" t="s">
        <v>105</v>
      </c>
      <c r="D162" s="6" t="n">
        <v>194017</v>
      </c>
      <c r="E162" s="4" t="s">
        <v>115</v>
      </c>
    </row>
    <row r="163" spans="1:5">
      <c r="A163" s="4" t="s">
        <v>1022</v>
      </c>
      <c r="B163" s="6" t="n">
        <v>7814</v>
      </c>
      <c r="C163" s="4" t="s">
        <v>105</v>
      </c>
      <c r="D163" s="6" t="n">
        <v>8342</v>
      </c>
      <c r="E163" s="4" t="s">
        <v>115</v>
      </c>
    </row>
    <row r="164" spans="1:5">
      <c r="A164" s="4" t="s">
        <v>885</v>
      </c>
    </row>
    <row r="165" spans="1:5">
      <c r="A165" s="3" t="s">
        <v>1015</v>
      </c>
    </row>
    <row r="166" spans="1:5">
      <c r="A166" s="4" t="s">
        <v>1016</v>
      </c>
      <c r="B166" s="6" t="n">
        <v>10988</v>
      </c>
      <c r="D166" s="6" t="n">
        <v>9767</v>
      </c>
    </row>
    <row r="167" spans="1:5">
      <c r="A167" s="4" t="s">
        <v>1017</v>
      </c>
      <c r="B167" s="6" t="n">
        <v>10356</v>
      </c>
      <c r="D167" s="6" t="n">
        <v>9564</v>
      </c>
    </row>
    <row r="168" spans="1:5">
      <c r="A168" s="4" t="s">
        <v>1018</v>
      </c>
      <c r="B168" s="6" t="n">
        <v>10356</v>
      </c>
      <c r="D168" s="6" t="n">
        <v>9564</v>
      </c>
    </row>
    <row r="169" spans="1:5">
      <c r="A169" s="4" t="s">
        <v>1019</v>
      </c>
      <c r="B169" s="6" t="n">
        <v>0</v>
      </c>
      <c r="D169" s="6" t="n">
        <v>0</v>
      </c>
    </row>
    <row r="170" spans="1:5">
      <c r="A170" s="4" t="s">
        <v>1020</v>
      </c>
      <c r="B170" s="6" t="n">
        <v>0</v>
      </c>
      <c r="D170" s="6" t="n">
        <v>0</v>
      </c>
    </row>
    <row r="171" spans="1:5">
      <c r="A171" s="4" t="s">
        <v>1021</v>
      </c>
      <c r="B171" s="6" t="n">
        <v>9960</v>
      </c>
      <c r="D171" s="6" t="n">
        <v>8414</v>
      </c>
    </row>
    <row r="172" spans="1:5">
      <c r="A172" s="4" t="s">
        <v>1022</v>
      </c>
      <c r="B172" s="6" t="n">
        <v>0</v>
      </c>
      <c r="D172" s="6" t="n">
        <v>0</v>
      </c>
    </row>
    <row r="173" spans="1:5">
      <c r="A173" s="4" t="s">
        <v>903</v>
      </c>
    </row>
    <row r="174" spans="1:5">
      <c r="A174" s="3" t="s">
        <v>1015</v>
      </c>
    </row>
    <row r="175" spans="1:5">
      <c r="A175" s="4" t="s">
        <v>1016</v>
      </c>
      <c r="B175" s="6" t="n">
        <v>489</v>
      </c>
      <c r="D175" s="6" t="n">
        <v>584</v>
      </c>
    </row>
    <row r="176" spans="1:5">
      <c r="A176" s="4" t="s">
        <v>1017</v>
      </c>
      <c r="B176" s="6" t="n">
        <v>463</v>
      </c>
      <c r="D176" s="6" t="n">
        <v>566</v>
      </c>
    </row>
    <row r="177" spans="1:5">
      <c r="A177" s="4" t="s">
        <v>1018</v>
      </c>
      <c r="B177" s="6" t="n">
        <v>463</v>
      </c>
      <c r="D177" s="6" t="n">
        <v>566</v>
      </c>
    </row>
    <row r="178" spans="1:5">
      <c r="A178" s="4" t="s">
        <v>1019</v>
      </c>
      <c r="B178" s="6" t="n">
        <v>0</v>
      </c>
      <c r="D178" s="6" t="n">
        <v>0</v>
      </c>
    </row>
    <row r="179" spans="1:5">
      <c r="A179" s="4" t="s">
        <v>1020</v>
      </c>
      <c r="B179" s="6" t="n">
        <v>0</v>
      </c>
      <c r="D179" s="6" t="n">
        <v>0</v>
      </c>
    </row>
    <row r="180" spans="1:5">
      <c r="A180" s="4" t="s">
        <v>1021</v>
      </c>
      <c r="B180" s="6" t="n">
        <v>515</v>
      </c>
      <c r="D180" s="6" t="n">
        <v>893</v>
      </c>
    </row>
    <row r="181" spans="1:5">
      <c r="A181" s="4" t="s">
        <v>1022</v>
      </c>
      <c r="B181" s="7" t="n">
        <v>0</v>
      </c>
      <c r="D181" s="7" t="n">
        <v>0</v>
      </c>
    </row>
    <row r="182" spans="1:5">
      <c r="A182" t="n"/>
    </row>
    <row r="183" spans="1:5">
      <c r="A183" s="4" t="s">
        <v>105</v>
      </c>
      <c r="B183" s="4" t="s">
        <v>1023</v>
      </c>
    </row>
    <row r="184" spans="1:5">
      <c r="A184" s="4" t="s">
        <v>115</v>
      </c>
      <c r="B184" s="4" t="s">
        <v>1024</v>
      </c>
    </row>
  </sheetData>
  <mergeCells count="7">
    <mergeCell ref="A1:A2"/>
    <mergeCell ref="B1:E1"/>
    <mergeCell ref="B2:C2"/>
    <mergeCell ref="D2:E2"/>
    <mergeCell ref="A182:E182"/>
    <mergeCell ref="B183:E183"/>
    <mergeCell ref="B184:E18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5</v>
      </c>
      <c r="B1" s="2" t="s">
        <v>1</v>
      </c>
    </row>
    <row r="2" spans="1:3">
      <c r="B2" s="2" t="s">
        <v>2</v>
      </c>
      <c r="C2" s="2" t="s">
        <v>29</v>
      </c>
    </row>
    <row r="3" spans="1:3">
      <c r="A3" s="3" t="s">
        <v>1026</v>
      </c>
    </row>
    <row r="4" spans="1:3">
      <c r="A4" s="4" t="s">
        <v>1027</v>
      </c>
      <c r="B4" s="7" t="n">
        <v>127684</v>
      </c>
      <c r="C4" s="7" t="n">
        <v>114350</v>
      </c>
    </row>
    <row r="5" spans="1:3">
      <c r="A5" s="4" t="s">
        <v>1028</v>
      </c>
      <c r="B5" s="6" t="n">
        <v>54131</v>
      </c>
      <c r="C5" s="6" t="n">
        <v>41719</v>
      </c>
    </row>
    <row r="6" spans="1:3">
      <c r="A6" s="4" t="s">
        <v>1029</v>
      </c>
      <c r="B6" s="6" t="n">
        <v>73553</v>
      </c>
      <c r="C6" s="6" t="n">
        <v>72631</v>
      </c>
    </row>
    <row r="7" spans="1:3">
      <c r="A7" s="4" t="s">
        <v>1030</v>
      </c>
      <c r="B7" s="6" t="n">
        <v>225</v>
      </c>
      <c r="C7" s="6" t="n">
        <v>285</v>
      </c>
    </row>
    <row r="8" spans="1:3">
      <c r="A8" s="4" t="s">
        <v>1031</v>
      </c>
      <c r="B8" s="6" t="n">
        <v>1211</v>
      </c>
      <c r="C8" s="6" t="n">
        <v>5107</v>
      </c>
    </row>
    <row r="9" spans="1:3">
      <c r="A9" s="4" t="s">
        <v>1032</v>
      </c>
    </row>
    <row r="10" spans="1:3">
      <c r="A10" s="3" t="s">
        <v>1026</v>
      </c>
    </row>
    <row r="11" spans="1:3">
      <c r="A11" s="4" t="s">
        <v>1027</v>
      </c>
      <c r="B11" s="6" t="n">
        <v>74050</v>
      </c>
      <c r="C11" s="6" t="n">
        <v>73985</v>
      </c>
    </row>
    <row r="12" spans="1:3">
      <c r="A12" s="4" t="s">
        <v>1028</v>
      </c>
      <c r="B12" s="6" t="n">
        <v>23029</v>
      </c>
      <c r="C12" s="6" t="n">
        <v>17274</v>
      </c>
    </row>
    <row r="13" spans="1:3">
      <c r="A13" s="4" t="s">
        <v>1029</v>
      </c>
      <c r="B13" s="6" t="n">
        <v>51021</v>
      </c>
      <c r="C13" s="6" t="n">
        <v>56711</v>
      </c>
    </row>
    <row r="14" spans="1:3">
      <c r="A14" s="4" t="s">
        <v>1030</v>
      </c>
      <c r="B14" s="6" t="n">
        <v>0</v>
      </c>
      <c r="C14" s="6" t="n">
        <v>0</v>
      </c>
    </row>
    <row r="15" spans="1:3">
      <c r="A15" s="4" t="s">
        <v>1031</v>
      </c>
      <c r="B15" s="6" t="n">
        <v>0</v>
      </c>
      <c r="C15" s="6" t="n">
        <v>0</v>
      </c>
    </row>
    <row r="16" spans="1:3">
      <c r="A16" s="4" t="s">
        <v>1033</v>
      </c>
    </row>
    <row r="17" spans="1:3">
      <c r="A17" s="3" t="s">
        <v>1026</v>
      </c>
    </row>
    <row r="18" spans="1:3">
      <c r="A18" s="4" t="s">
        <v>1027</v>
      </c>
      <c r="B18" s="6" t="n">
        <v>53634</v>
      </c>
      <c r="C18" s="6" t="n">
        <v>40365</v>
      </c>
    </row>
    <row r="19" spans="1:3">
      <c r="A19" s="4" t="s">
        <v>1028</v>
      </c>
      <c r="B19" s="6" t="n">
        <v>31102</v>
      </c>
      <c r="C19" s="6" t="n">
        <v>24445</v>
      </c>
    </row>
    <row r="20" spans="1:3">
      <c r="A20" s="4" t="s">
        <v>1029</v>
      </c>
      <c r="B20" s="6" t="n">
        <v>22532</v>
      </c>
      <c r="C20" s="6" t="n">
        <v>15920</v>
      </c>
    </row>
    <row r="21" spans="1:3">
      <c r="A21" s="4" t="s">
        <v>1030</v>
      </c>
      <c r="B21" s="6" t="n">
        <v>225</v>
      </c>
      <c r="C21" s="6" t="n">
        <v>285</v>
      </c>
    </row>
    <row r="22" spans="1:3">
      <c r="A22" s="4" t="s">
        <v>1031</v>
      </c>
      <c r="B22" s="6" t="n">
        <v>1211</v>
      </c>
      <c r="C22" s="6" t="n">
        <v>5107</v>
      </c>
    </row>
    <row r="23" spans="1:3">
      <c r="A23" s="4" t="s">
        <v>1034</v>
      </c>
    </row>
    <row r="24" spans="1:3">
      <c r="A24" s="3" t="s">
        <v>1026</v>
      </c>
    </row>
    <row r="25" spans="1:3">
      <c r="A25" s="4" t="s">
        <v>1027</v>
      </c>
      <c r="B25" s="6" t="n">
        <v>15665</v>
      </c>
      <c r="C25" s="6" t="n">
        <v>6061</v>
      </c>
    </row>
    <row r="26" spans="1:3">
      <c r="A26" s="4" t="s">
        <v>1028</v>
      </c>
      <c r="B26" s="6" t="n">
        <v>14264</v>
      </c>
      <c r="C26" s="6" t="n">
        <v>4423</v>
      </c>
    </row>
    <row r="27" spans="1:3">
      <c r="A27" s="4" t="s">
        <v>1029</v>
      </c>
      <c r="B27" s="6" t="n">
        <v>1401</v>
      </c>
      <c r="C27" s="6" t="n">
        <v>1638</v>
      </c>
    </row>
    <row r="28" spans="1:3">
      <c r="A28" s="4" t="s">
        <v>1030</v>
      </c>
      <c r="B28" s="6" t="n">
        <v>157</v>
      </c>
      <c r="C28" s="6" t="n">
        <v>157</v>
      </c>
    </row>
    <row r="29" spans="1:3">
      <c r="A29" s="4" t="s">
        <v>1031</v>
      </c>
      <c r="B29" s="6" t="n">
        <v>928</v>
      </c>
      <c r="C29" s="6" t="n">
        <v>3000</v>
      </c>
    </row>
    <row r="30" spans="1:3">
      <c r="A30" s="4" t="s">
        <v>1035</v>
      </c>
    </row>
    <row r="31" spans="1:3">
      <c r="A31" s="3" t="s">
        <v>1026</v>
      </c>
    </row>
    <row r="32" spans="1:3">
      <c r="A32" s="4" t="s">
        <v>1027</v>
      </c>
      <c r="B32" s="6" t="n">
        <v>2304</v>
      </c>
      <c r="C32" s="6" t="n">
        <v>0</v>
      </c>
    </row>
    <row r="33" spans="1:3">
      <c r="A33" s="4" t="s">
        <v>1028</v>
      </c>
      <c r="B33" s="6" t="n">
        <v>2304</v>
      </c>
      <c r="C33" s="6" t="n">
        <v>0</v>
      </c>
    </row>
    <row r="34" spans="1:3">
      <c r="A34" s="4" t="s">
        <v>1029</v>
      </c>
      <c r="B34" s="6" t="n">
        <v>0</v>
      </c>
      <c r="C34" s="6" t="n">
        <v>0</v>
      </c>
    </row>
    <row r="35" spans="1:3">
      <c r="A35" s="4" t="s">
        <v>1030</v>
      </c>
      <c r="B35" s="6" t="n">
        <v>0</v>
      </c>
      <c r="C35" s="6" t="n">
        <v>0</v>
      </c>
    </row>
    <row r="36" spans="1:3">
      <c r="A36" s="4" t="s">
        <v>1031</v>
      </c>
      <c r="B36" s="6" t="n">
        <v>928</v>
      </c>
      <c r="C36" s="6" t="n">
        <v>0</v>
      </c>
    </row>
    <row r="37" spans="1:3">
      <c r="A37" s="4" t="s">
        <v>1036</v>
      </c>
    </row>
    <row r="38" spans="1:3">
      <c r="A38" s="3" t="s">
        <v>1026</v>
      </c>
    </row>
    <row r="39" spans="1:3">
      <c r="A39" s="4" t="s">
        <v>1027</v>
      </c>
      <c r="B39" s="6" t="n">
        <v>9027</v>
      </c>
      <c r="C39" s="6" t="n">
        <v>1666</v>
      </c>
    </row>
    <row r="40" spans="1:3">
      <c r="A40" s="4" t="s">
        <v>1028</v>
      </c>
      <c r="B40" s="6" t="n">
        <v>8210</v>
      </c>
      <c r="C40" s="6" t="n">
        <v>706</v>
      </c>
    </row>
    <row r="41" spans="1:3">
      <c r="A41" s="4" t="s">
        <v>1029</v>
      </c>
      <c r="B41" s="6" t="n">
        <v>817</v>
      </c>
      <c r="C41" s="6" t="n">
        <v>960</v>
      </c>
    </row>
    <row r="42" spans="1:3">
      <c r="A42" s="4" t="s">
        <v>1030</v>
      </c>
      <c r="B42" s="6" t="n">
        <v>148</v>
      </c>
      <c r="C42" s="6" t="n">
        <v>148</v>
      </c>
    </row>
    <row r="43" spans="1:3">
      <c r="A43" s="4" t="s">
        <v>1031</v>
      </c>
      <c r="B43" s="6" t="n">
        <v>0</v>
      </c>
      <c r="C43" s="6" t="n">
        <v>0</v>
      </c>
    </row>
    <row r="44" spans="1:3">
      <c r="A44" s="4" t="s">
        <v>1037</v>
      </c>
    </row>
    <row r="45" spans="1:3">
      <c r="A45" s="3" t="s">
        <v>1026</v>
      </c>
    </row>
    <row r="46" spans="1:3">
      <c r="A46" s="4" t="s">
        <v>1027</v>
      </c>
      <c r="B46" s="6" t="n">
        <v>673</v>
      </c>
      <c r="C46" s="6" t="n">
        <v>0</v>
      </c>
    </row>
    <row r="47" spans="1:3">
      <c r="A47" s="4" t="s">
        <v>1028</v>
      </c>
      <c r="B47" s="6" t="n">
        <v>673</v>
      </c>
      <c r="C47" s="6" t="n">
        <v>0</v>
      </c>
    </row>
    <row r="48" spans="1:3">
      <c r="A48" s="4" t="s">
        <v>1029</v>
      </c>
      <c r="B48" s="6" t="n">
        <v>0</v>
      </c>
      <c r="C48" s="6" t="n">
        <v>0</v>
      </c>
    </row>
    <row r="49" spans="1:3">
      <c r="A49" s="4" t="s">
        <v>1030</v>
      </c>
      <c r="B49" s="6" t="n">
        <v>0</v>
      </c>
      <c r="C49" s="6" t="n">
        <v>0</v>
      </c>
    </row>
    <row r="50" spans="1:3">
      <c r="A50" s="4" t="s">
        <v>1031</v>
      </c>
      <c r="B50" s="6" t="n">
        <v>0</v>
      </c>
      <c r="C50" s="6" t="n">
        <v>0</v>
      </c>
    </row>
    <row r="51" spans="1:3">
      <c r="A51" s="4" t="s">
        <v>1038</v>
      </c>
    </row>
    <row r="52" spans="1:3">
      <c r="A52" s="3" t="s">
        <v>1026</v>
      </c>
    </row>
    <row r="53" spans="1:3">
      <c r="A53" s="4" t="s">
        <v>1027</v>
      </c>
      <c r="B53" s="6" t="n">
        <v>2758</v>
      </c>
      <c r="C53" s="6" t="n">
        <v>3381</v>
      </c>
    </row>
    <row r="54" spans="1:3">
      <c r="A54" s="4" t="s">
        <v>1028</v>
      </c>
      <c r="B54" s="6" t="n">
        <v>2706</v>
      </c>
      <c r="C54" s="6" t="n">
        <v>3284</v>
      </c>
    </row>
    <row r="55" spans="1:3">
      <c r="A55" s="4" t="s">
        <v>1029</v>
      </c>
      <c r="B55" s="6" t="n">
        <v>52</v>
      </c>
      <c r="C55" s="6" t="n">
        <v>97</v>
      </c>
    </row>
    <row r="56" spans="1:3">
      <c r="A56" s="4" t="s">
        <v>1030</v>
      </c>
      <c r="B56" s="6" t="n">
        <v>9</v>
      </c>
      <c r="C56" s="6" t="n">
        <v>9</v>
      </c>
    </row>
    <row r="57" spans="1:3">
      <c r="A57" s="4" t="s">
        <v>1031</v>
      </c>
      <c r="B57" s="6" t="n">
        <v>0</v>
      </c>
      <c r="C57" s="6" t="n">
        <v>0</v>
      </c>
    </row>
    <row r="58" spans="1:3">
      <c r="A58" s="4" t="s">
        <v>1039</v>
      </c>
    </row>
    <row r="59" spans="1:3">
      <c r="A59" s="3" t="s">
        <v>1026</v>
      </c>
    </row>
    <row r="60" spans="1:3">
      <c r="A60" s="4" t="s">
        <v>1027</v>
      </c>
      <c r="B60" s="6" t="n">
        <v>282</v>
      </c>
      <c r="C60" s="6" t="n">
        <v>340</v>
      </c>
    </row>
    <row r="61" spans="1:3">
      <c r="A61" s="4" t="s">
        <v>1028</v>
      </c>
      <c r="B61" s="6" t="n">
        <v>282</v>
      </c>
      <c r="C61" s="6" t="n">
        <v>340</v>
      </c>
    </row>
    <row r="62" spans="1:3">
      <c r="A62" s="4" t="s">
        <v>1029</v>
      </c>
      <c r="B62" s="6" t="n">
        <v>0</v>
      </c>
      <c r="C62" s="6" t="n">
        <v>0</v>
      </c>
    </row>
    <row r="63" spans="1:3">
      <c r="A63" s="4" t="s">
        <v>1030</v>
      </c>
      <c r="B63" s="6" t="n">
        <v>0</v>
      </c>
      <c r="C63" s="6" t="n">
        <v>0</v>
      </c>
    </row>
    <row r="64" spans="1:3">
      <c r="A64" s="4" t="s">
        <v>1031</v>
      </c>
      <c r="B64" s="6" t="n">
        <v>0</v>
      </c>
      <c r="C64" s="6" t="n">
        <v>3000</v>
      </c>
    </row>
    <row r="65" spans="1:3">
      <c r="A65" s="4" t="s">
        <v>1040</v>
      </c>
    </row>
    <row r="66" spans="1:3">
      <c r="A66" s="3" t="s">
        <v>1026</v>
      </c>
    </row>
    <row r="67" spans="1:3">
      <c r="A67" s="4" t="s">
        <v>1027</v>
      </c>
      <c r="B67" s="6" t="n">
        <v>621</v>
      </c>
      <c r="C67" s="6" t="n">
        <v>674</v>
      </c>
    </row>
    <row r="68" spans="1:3">
      <c r="A68" s="4" t="s">
        <v>1028</v>
      </c>
      <c r="B68" s="6" t="n">
        <v>89</v>
      </c>
      <c r="C68" s="6" t="n">
        <v>93</v>
      </c>
    </row>
    <row r="69" spans="1:3">
      <c r="A69" s="4" t="s">
        <v>1029</v>
      </c>
      <c r="B69" s="6" t="n">
        <v>532</v>
      </c>
      <c r="C69" s="6" t="n">
        <v>581</v>
      </c>
    </row>
    <row r="70" spans="1:3">
      <c r="A70" s="4" t="s">
        <v>1030</v>
      </c>
      <c r="B70" s="6" t="n">
        <v>0</v>
      </c>
      <c r="C70" s="6" t="n">
        <v>0</v>
      </c>
    </row>
    <row r="71" spans="1:3">
      <c r="A71" s="4" t="s">
        <v>1031</v>
      </c>
      <c r="B71" s="6" t="n">
        <v>0</v>
      </c>
      <c r="C71" s="6" t="n">
        <v>0</v>
      </c>
    </row>
    <row r="72" spans="1:3">
      <c r="A72" s="4" t="s">
        <v>1041</v>
      </c>
    </row>
    <row r="73" spans="1:3">
      <c r="A73" s="3" t="s">
        <v>1026</v>
      </c>
    </row>
    <row r="74" spans="1:3">
      <c r="A74" s="4" t="s">
        <v>1027</v>
      </c>
      <c r="B74" s="6" t="n">
        <v>4732</v>
      </c>
      <c r="C74" s="6" t="n">
        <v>10711</v>
      </c>
    </row>
    <row r="75" spans="1:3">
      <c r="A75" s="4" t="s">
        <v>1028</v>
      </c>
      <c r="B75" s="6" t="n">
        <v>3141</v>
      </c>
      <c r="C75" s="6" t="n">
        <v>4720</v>
      </c>
    </row>
    <row r="76" spans="1:3">
      <c r="A76" s="4" t="s">
        <v>1029</v>
      </c>
      <c r="B76" s="6" t="n">
        <v>1591</v>
      </c>
      <c r="C76" s="6" t="n">
        <v>5991</v>
      </c>
    </row>
    <row r="77" spans="1:3">
      <c r="A77" s="4" t="s">
        <v>1030</v>
      </c>
      <c r="B77" s="6" t="n">
        <v>0</v>
      </c>
      <c r="C77" s="6" t="n">
        <v>23</v>
      </c>
    </row>
    <row r="78" spans="1:3">
      <c r="A78" s="4" t="s">
        <v>1031</v>
      </c>
      <c r="B78" s="6" t="n">
        <v>0</v>
      </c>
      <c r="C78" s="6" t="n">
        <v>1597</v>
      </c>
    </row>
    <row r="79" spans="1:3">
      <c r="A79" s="4" t="s">
        <v>1042</v>
      </c>
    </row>
    <row r="80" spans="1:3">
      <c r="A80" s="3" t="s">
        <v>1026</v>
      </c>
    </row>
    <row r="81" spans="1:3">
      <c r="A81" s="4" t="s">
        <v>1027</v>
      </c>
      <c r="B81" s="6" t="n">
        <v>1319</v>
      </c>
      <c r="C81" s="6" t="n">
        <v>3600</v>
      </c>
    </row>
    <row r="82" spans="1:3">
      <c r="A82" s="4" t="s">
        <v>1028</v>
      </c>
      <c r="B82" s="6" t="n">
        <v>942</v>
      </c>
      <c r="C82" s="6" t="n">
        <v>2432</v>
      </c>
    </row>
    <row r="83" spans="1:3">
      <c r="A83" s="4" t="s">
        <v>1029</v>
      </c>
      <c r="B83" s="6" t="n">
        <v>377</v>
      </c>
      <c r="C83" s="6" t="n">
        <v>1168</v>
      </c>
    </row>
    <row r="84" spans="1:3">
      <c r="A84" s="4" t="s">
        <v>1030</v>
      </c>
      <c r="B84" s="6" t="n">
        <v>0</v>
      </c>
      <c r="C84" s="6" t="n">
        <v>0</v>
      </c>
    </row>
    <row r="85" spans="1:3">
      <c r="A85" s="4" t="s">
        <v>1031</v>
      </c>
      <c r="B85" s="6" t="n">
        <v>0</v>
      </c>
      <c r="C85" s="6" t="n">
        <v>0</v>
      </c>
    </row>
    <row r="86" spans="1:3">
      <c r="A86" s="4" t="s">
        <v>1043</v>
      </c>
    </row>
    <row r="87" spans="1:3">
      <c r="A87" s="3" t="s">
        <v>1026</v>
      </c>
    </row>
    <row r="88" spans="1:3">
      <c r="A88" s="4" t="s">
        <v>1027</v>
      </c>
      <c r="B88" s="6" t="n">
        <v>0</v>
      </c>
      <c r="C88" s="6" t="n">
        <v>0</v>
      </c>
    </row>
    <row r="89" spans="1:3">
      <c r="A89" s="4" t="s">
        <v>1028</v>
      </c>
      <c r="B89" s="6" t="n">
        <v>0</v>
      </c>
      <c r="C89" s="6" t="n">
        <v>0</v>
      </c>
    </row>
    <row r="90" spans="1:3">
      <c r="A90" s="4" t="s">
        <v>1029</v>
      </c>
      <c r="B90" s="6" t="n">
        <v>0</v>
      </c>
      <c r="C90" s="6" t="n">
        <v>0</v>
      </c>
    </row>
    <row r="91" spans="1:3">
      <c r="A91" s="4" t="s">
        <v>1030</v>
      </c>
      <c r="B91" s="6" t="n">
        <v>0</v>
      </c>
      <c r="C91" s="6" t="n">
        <v>0</v>
      </c>
    </row>
    <row r="92" spans="1:3">
      <c r="A92" s="4" t="s">
        <v>1031</v>
      </c>
      <c r="B92" s="6" t="n">
        <v>0</v>
      </c>
      <c r="C92" s="6" t="n">
        <v>0</v>
      </c>
    </row>
    <row r="93" spans="1:3">
      <c r="A93" s="4" t="s">
        <v>1044</v>
      </c>
    </row>
    <row r="94" spans="1:3">
      <c r="A94" s="3" t="s">
        <v>1026</v>
      </c>
    </row>
    <row r="95" spans="1:3">
      <c r="A95" s="4" t="s">
        <v>1027</v>
      </c>
      <c r="B95" s="6" t="n">
        <v>165</v>
      </c>
      <c r="C95" s="6" t="n">
        <v>2324</v>
      </c>
    </row>
    <row r="96" spans="1:3">
      <c r="A96" s="4" t="s">
        <v>1028</v>
      </c>
      <c r="B96" s="6" t="n">
        <v>165</v>
      </c>
      <c r="C96" s="6" t="n">
        <v>0</v>
      </c>
    </row>
    <row r="97" spans="1:3">
      <c r="A97" s="4" t="s">
        <v>1029</v>
      </c>
      <c r="B97" s="6" t="n">
        <v>0</v>
      </c>
      <c r="C97" s="6" t="n">
        <v>2324</v>
      </c>
    </row>
    <row r="98" spans="1:3">
      <c r="A98" s="4" t="s">
        <v>1030</v>
      </c>
      <c r="B98" s="6" t="n">
        <v>0</v>
      </c>
      <c r="C98" s="6" t="n">
        <v>0</v>
      </c>
    </row>
    <row r="99" spans="1:3">
      <c r="A99" s="4" t="s">
        <v>1031</v>
      </c>
      <c r="B99" s="6" t="n">
        <v>0</v>
      </c>
      <c r="C99" s="6" t="n">
        <v>0</v>
      </c>
    </row>
    <row r="100" spans="1:3">
      <c r="A100" s="4" t="s">
        <v>1045</v>
      </c>
    </row>
    <row r="101" spans="1:3">
      <c r="A101" s="3" t="s">
        <v>1026</v>
      </c>
    </row>
    <row r="102" spans="1:3">
      <c r="A102" s="4" t="s">
        <v>1027</v>
      </c>
      <c r="B102" s="6" t="n">
        <v>0</v>
      </c>
      <c r="C102" s="6" t="n">
        <v>0</v>
      </c>
    </row>
    <row r="103" spans="1:3">
      <c r="A103" s="4" t="s">
        <v>1028</v>
      </c>
      <c r="B103" s="6" t="n">
        <v>0</v>
      </c>
      <c r="C103" s="6" t="n">
        <v>0</v>
      </c>
    </row>
    <row r="104" spans="1:3">
      <c r="A104" s="4" t="s">
        <v>1029</v>
      </c>
      <c r="B104" s="6" t="n">
        <v>0</v>
      </c>
      <c r="C104" s="6" t="n">
        <v>0</v>
      </c>
    </row>
    <row r="105" spans="1:3">
      <c r="A105" s="4" t="s">
        <v>1030</v>
      </c>
      <c r="B105" s="6" t="n">
        <v>0</v>
      </c>
      <c r="C105" s="6" t="n">
        <v>0</v>
      </c>
    </row>
    <row r="106" spans="1:3">
      <c r="A106" s="4" t="s">
        <v>1031</v>
      </c>
      <c r="B106" s="6" t="n">
        <v>0</v>
      </c>
      <c r="C106" s="6" t="n">
        <v>0</v>
      </c>
    </row>
    <row r="107" spans="1:3">
      <c r="A107" s="4" t="s">
        <v>1046</v>
      </c>
    </row>
    <row r="108" spans="1:3">
      <c r="A108" s="3" t="s">
        <v>1026</v>
      </c>
    </row>
    <row r="109" spans="1:3">
      <c r="A109" s="4" t="s">
        <v>1027</v>
      </c>
      <c r="B109" s="6" t="n">
        <v>2328</v>
      </c>
      <c r="C109" s="6" t="n">
        <v>3140</v>
      </c>
    </row>
    <row r="110" spans="1:3">
      <c r="A110" s="4" t="s">
        <v>1028</v>
      </c>
      <c r="B110" s="6" t="n">
        <v>1556</v>
      </c>
      <c r="C110" s="6" t="n">
        <v>641</v>
      </c>
    </row>
    <row r="111" spans="1:3">
      <c r="A111" s="4" t="s">
        <v>1029</v>
      </c>
      <c r="B111" s="6" t="n">
        <v>772</v>
      </c>
      <c r="C111" s="6" t="n">
        <v>2499</v>
      </c>
    </row>
    <row r="112" spans="1:3">
      <c r="A112" s="4" t="s">
        <v>1030</v>
      </c>
      <c r="B112" s="6" t="n">
        <v>0</v>
      </c>
      <c r="C112" s="6" t="n">
        <v>23</v>
      </c>
    </row>
    <row r="113" spans="1:3">
      <c r="A113" s="4" t="s">
        <v>1031</v>
      </c>
      <c r="B113" s="6" t="n">
        <v>0</v>
      </c>
      <c r="C113" s="6" t="n">
        <v>1597</v>
      </c>
    </row>
    <row r="114" spans="1:3">
      <c r="A114" s="4" t="s">
        <v>1047</v>
      </c>
    </row>
    <row r="115" spans="1:3">
      <c r="A115" s="3" t="s">
        <v>1026</v>
      </c>
    </row>
    <row r="116" spans="1:3">
      <c r="A116" s="4" t="s">
        <v>1027</v>
      </c>
      <c r="B116" s="6" t="n">
        <v>920</v>
      </c>
      <c r="C116" s="6" t="n">
        <v>1647</v>
      </c>
    </row>
    <row r="117" spans="1:3">
      <c r="A117" s="4" t="s">
        <v>1028</v>
      </c>
      <c r="B117" s="6" t="n">
        <v>478</v>
      </c>
      <c r="C117" s="6" t="n">
        <v>1647</v>
      </c>
    </row>
    <row r="118" spans="1:3">
      <c r="A118" s="4" t="s">
        <v>1029</v>
      </c>
      <c r="B118" s="6" t="n">
        <v>442</v>
      </c>
      <c r="C118" s="6" t="n">
        <v>0</v>
      </c>
    </row>
    <row r="119" spans="1:3">
      <c r="A119" s="4" t="s">
        <v>1030</v>
      </c>
      <c r="B119" s="6" t="n">
        <v>0</v>
      </c>
      <c r="C119" s="6" t="n">
        <v>0</v>
      </c>
    </row>
    <row r="120" spans="1:3">
      <c r="A120" s="4" t="s">
        <v>1031</v>
      </c>
      <c r="B120" s="6" t="n">
        <v>0</v>
      </c>
      <c r="C120" s="6" t="n">
        <v>0</v>
      </c>
    </row>
    <row r="121" spans="1:3">
      <c r="A121" s="4" t="s">
        <v>1048</v>
      </c>
    </row>
    <row r="122" spans="1:3">
      <c r="A122" s="3" t="s">
        <v>1026</v>
      </c>
    </row>
    <row r="123" spans="1:3">
      <c r="A123" s="4" t="s">
        <v>1027</v>
      </c>
      <c r="B123" s="6" t="n">
        <v>74050</v>
      </c>
      <c r="C123" s="6" t="n">
        <v>73985</v>
      </c>
    </row>
    <row r="124" spans="1:3">
      <c r="A124" s="4" t="s">
        <v>1028</v>
      </c>
      <c r="B124" s="6" t="n">
        <v>23029</v>
      </c>
      <c r="C124" s="6" t="n">
        <v>17274</v>
      </c>
    </row>
    <row r="125" spans="1:3">
      <c r="A125" s="4" t="s">
        <v>1029</v>
      </c>
      <c r="B125" s="6" t="n">
        <v>51021</v>
      </c>
      <c r="C125" s="6" t="n">
        <v>56711</v>
      </c>
    </row>
    <row r="126" spans="1:3">
      <c r="A126" s="4" t="s">
        <v>1030</v>
      </c>
      <c r="B126" s="6" t="n">
        <v>0</v>
      </c>
      <c r="C126" s="6" t="n">
        <v>0</v>
      </c>
    </row>
    <row r="127" spans="1:3">
      <c r="A127" s="4" t="s">
        <v>1031</v>
      </c>
      <c r="B127" s="6" t="n">
        <v>0</v>
      </c>
      <c r="C127" s="6" t="n">
        <v>0</v>
      </c>
    </row>
    <row r="128" spans="1:3">
      <c r="A128" s="4" t="s">
        <v>1049</v>
      </c>
    </row>
    <row r="129" spans="1:3">
      <c r="A129" s="3" t="s">
        <v>1026</v>
      </c>
    </row>
    <row r="130" spans="1:3">
      <c r="A130" s="4" t="s">
        <v>1027</v>
      </c>
      <c r="B130" s="6" t="n">
        <v>32913</v>
      </c>
      <c r="C130" s="6" t="n">
        <v>23174</v>
      </c>
    </row>
    <row r="131" spans="1:3">
      <c r="A131" s="4" t="s">
        <v>1028</v>
      </c>
      <c r="B131" s="6" t="n">
        <v>13400</v>
      </c>
      <c r="C131" s="6" t="n">
        <v>15049</v>
      </c>
    </row>
    <row r="132" spans="1:3">
      <c r="A132" s="4" t="s">
        <v>1029</v>
      </c>
      <c r="B132" s="6" t="n">
        <v>19513</v>
      </c>
      <c r="C132" s="6" t="n">
        <v>8125</v>
      </c>
    </row>
    <row r="133" spans="1:3">
      <c r="A133" s="4" t="s">
        <v>1030</v>
      </c>
      <c r="B133" s="6" t="n">
        <v>68</v>
      </c>
      <c r="C133" s="6" t="n">
        <v>105</v>
      </c>
    </row>
    <row r="134" spans="1:3">
      <c r="A134" s="4" t="s">
        <v>1031</v>
      </c>
      <c r="B134" s="6" t="n">
        <v>272</v>
      </c>
      <c r="C134" s="6" t="n">
        <v>509</v>
      </c>
    </row>
    <row r="135" spans="1:3">
      <c r="A135" s="4" t="s">
        <v>1050</v>
      </c>
    </row>
    <row r="136" spans="1:3">
      <c r="A136" s="3" t="s">
        <v>1026</v>
      </c>
    </row>
    <row r="137" spans="1:3">
      <c r="A137" s="4" t="s">
        <v>1027</v>
      </c>
      <c r="B137" s="6" t="n">
        <v>16618</v>
      </c>
      <c r="C137" s="6" t="n">
        <v>16393</v>
      </c>
    </row>
    <row r="138" spans="1:3">
      <c r="A138" s="4" t="s">
        <v>1028</v>
      </c>
      <c r="B138" s="6" t="n">
        <v>9043</v>
      </c>
      <c r="C138" s="6" t="n">
        <v>11134</v>
      </c>
    </row>
    <row r="139" spans="1:3">
      <c r="A139" s="4" t="s">
        <v>1029</v>
      </c>
      <c r="B139" s="6" t="n">
        <v>7575</v>
      </c>
      <c r="C139" s="6" t="n">
        <v>5259</v>
      </c>
    </row>
    <row r="140" spans="1:3">
      <c r="A140" s="4" t="s">
        <v>1030</v>
      </c>
      <c r="B140" s="6" t="n">
        <v>68</v>
      </c>
      <c r="C140" s="6" t="n">
        <v>105</v>
      </c>
    </row>
    <row r="141" spans="1:3">
      <c r="A141" s="4" t="s">
        <v>1031</v>
      </c>
      <c r="B141" s="6" t="n">
        <v>192</v>
      </c>
      <c r="C141" s="6" t="n">
        <v>262</v>
      </c>
    </row>
    <row r="142" spans="1:3">
      <c r="A142" s="4" t="s">
        <v>1051</v>
      </c>
    </row>
    <row r="143" spans="1:3">
      <c r="A143" s="3" t="s">
        <v>1026</v>
      </c>
    </row>
    <row r="144" spans="1:3">
      <c r="A144" s="4" t="s">
        <v>1027</v>
      </c>
      <c r="B144" s="6" t="n">
        <v>74050</v>
      </c>
      <c r="C144" s="6" t="n">
        <v>73985</v>
      </c>
    </row>
    <row r="145" spans="1:3">
      <c r="A145" s="4" t="s">
        <v>1028</v>
      </c>
      <c r="B145" s="6" t="n">
        <v>23029</v>
      </c>
      <c r="C145" s="6" t="n">
        <v>17274</v>
      </c>
    </row>
    <row r="146" spans="1:3">
      <c r="A146" s="4" t="s">
        <v>1029</v>
      </c>
      <c r="B146" s="6" t="n">
        <v>51021</v>
      </c>
      <c r="C146" s="6" t="n">
        <v>56711</v>
      </c>
    </row>
    <row r="147" spans="1:3">
      <c r="A147" s="4" t="s">
        <v>1030</v>
      </c>
      <c r="B147" s="6" t="n">
        <v>0</v>
      </c>
      <c r="C147" s="6" t="n">
        <v>0</v>
      </c>
    </row>
    <row r="148" spans="1:3">
      <c r="A148" s="4" t="s">
        <v>1031</v>
      </c>
      <c r="B148" s="6" t="n">
        <v>0</v>
      </c>
      <c r="C148" s="6" t="n">
        <v>0</v>
      </c>
    </row>
    <row r="149" spans="1:3">
      <c r="A149" s="4" t="s">
        <v>1052</v>
      </c>
    </row>
    <row r="150" spans="1:3">
      <c r="A150" s="3" t="s">
        <v>1026</v>
      </c>
    </row>
    <row r="151" spans="1:3">
      <c r="A151" s="4" t="s">
        <v>1027</v>
      </c>
      <c r="B151" s="6" t="n">
        <v>11136</v>
      </c>
      <c r="C151" s="6" t="n">
        <v>1597</v>
      </c>
    </row>
    <row r="152" spans="1:3">
      <c r="A152" s="4" t="s">
        <v>1028</v>
      </c>
      <c r="B152" s="6" t="n">
        <v>139</v>
      </c>
      <c r="C152" s="6" t="n">
        <v>179</v>
      </c>
    </row>
    <row r="153" spans="1:3">
      <c r="A153" s="4" t="s">
        <v>1029</v>
      </c>
      <c r="B153" s="6" t="n">
        <v>10997</v>
      </c>
      <c r="C153" s="6" t="n">
        <v>1418</v>
      </c>
    </row>
    <row r="154" spans="1:3">
      <c r="A154" s="4" t="s">
        <v>1030</v>
      </c>
      <c r="B154" s="6" t="n">
        <v>0</v>
      </c>
      <c r="C154" s="6" t="n">
        <v>0</v>
      </c>
    </row>
    <row r="155" spans="1:3">
      <c r="A155" s="4" t="s">
        <v>1031</v>
      </c>
      <c r="B155" s="6" t="n">
        <v>0</v>
      </c>
      <c r="C155" s="6" t="n">
        <v>0</v>
      </c>
    </row>
    <row r="156" spans="1:3">
      <c r="A156" s="4" t="s">
        <v>1053</v>
      </c>
    </row>
    <row r="157" spans="1:3">
      <c r="A157" s="3" t="s">
        <v>1026</v>
      </c>
    </row>
    <row r="158" spans="1:3">
      <c r="A158" s="4" t="s">
        <v>1027</v>
      </c>
      <c r="B158" s="6" t="n">
        <v>5159</v>
      </c>
      <c r="C158" s="6" t="n">
        <v>5184</v>
      </c>
    </row>
    <row r="159" spans="1:3">
      <c r="A159" s="4" t="s">
        <v>1028</v>
      </c>
      <c r="B159" s="6" t="n">
        <v>4218</v>
      </c>
      <c r="C159" s="6" t="n">
        <v>3736</v>
      </c>
    </row>
    <row r="160" spans="1:3">
      <c r="A160" s="4" t="s">
        <v>1029</v>
      </c>
      <c r="B160" s="6" t="n">
        <v>941</v>
      </c>
      <c r="C160" s="6" t="n">
        <v>1448</v>
      </c>
    </row>
    <row r="161" spans="1:3">
      <c r="A161" s="4" t="s">
        <v>1030</v>
      </c>
      <c r="B161" s="6" t="n">
        <v>0</v>
      </c>
      <c r="C161" s="6" t="n">
        <v>0</v>
      </c>
    </row>
    <row r="162" spans="1:3">
      <c r="A162" s="4" t="s">
        <v>1031</v>
      </c>
      <c r="B162" s="6" t="n">
        <v>80</v>
      </c>
      <c r="C162" s="6" t="n">
        <v>247</v>
      </c>
    </row>
    <row r="163" spans="1:3">
      <c r="A163" s="4" t="s">
        <v>1054</v>
      </c>
    </row>
    <row r="164" spans="1:3">
      <c r="A164" s="3" t="s">
        <v>1026</v>
      </c>
    </row>
    <row r="165" spans="1:3">
      <c r="A165" s="4" t="s">
        <v>1027</v>
      </c>
      <c r="B165" s="6" t="n">
        <v>324</v>
      </c>
      <c r="C165" s="6" t="n">
        <v>419</v>
      </c>
    </row>
    <row r="166" spans="1:3">
      <c r="A166" s="4" t="s">
        <v>1028</v>
      </c>
      <c r="B166" s="6" t="n">
        <v>297</v>
      </c>
      <c r="C166" s="6" t="n">
        <v>253</v>
      </c>
    </row>
    <row r="167" spans="1:3">
      <c r="A167" s="4" t="s">
        <v>1029</v>
      </c>
      <c r="B167" s="6" t="n">
        <v>27</v>
      </c>
      <c r="C167" s="6" t="n">
        <v>166</v>
      </c>
    </row>
    <row r="168" spans="1:3">
      <c r="A168" s="4" t="s">
        <v>1030</v>
      </c>
      <c r="B168" s="6" t="n">
        <v>0</v>
      </c>
      <c r="C168" s="6" t="n">
        <v>0</v>
      </c>
    </row>
    <row r="169" spans="1:3">
      <c r="A169" s="4" t="s">
        <v>1031</v>
      </c>
      <c r="B169" s="7" t="n">
        <v>11</v>
      </c>
      <c r="C169"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5</v>
      </c>
      <c r="B1" s="2" t="s">
        <v>1</v>
      </c>
    </row>
    <row r="2" spans="1:3">
      <c r="B2" s="2" t="s">
        <v>2</v>
      </c>
      <c r="C2" s="2" t="s">
        <v>29</v>
      </c>
    </row>
    <row r="3" spans="1:3">
      <c r="A3" s="3" t="s">
        <v>1056</v>
      </c>
    </row>
    <row r="4" spans="1:3">
      <c r="A4" s="4" t="s">
        <v>1057</v>
      </c>
      <c r="B4" s="7" t="n">
        <v>48420</v>
      </c>
      <c r="C4" s="7" t="n">
        <v>44210</v>
      </c>
    </row>
    <row r="5" spans="1:3">
      <c r="A5" s="4" t="s">
        <v>1058</v>
      </c>
      <c r="B5" s="6" t="n">
        <v>34262</v>
      </c>
      <c r="C5" s="6" t="n">
        <v>34607</v>
      </c>
    </row>
    <row r="6" spans="1:3">
      <c r="A6" s="4" t="s">
        <v>1032</v>
      </c>
    </row>
    <row r="7" spans="1:3">
      <c r="A7" s="3" t="s">
        <v>1056</v>
      </c>
    </row>
    <row r="8" spans="1:3">
      <c r="A8" s="4" t="s">
        <v>1057</v>
      </c>
      <c r="B8" s="6" t="n">
        <v>28101</v>
      </c>
      <c r="C8" s="6" t="n">
        <v>32679</v>
      </c>
    </row>
    <row r="9" spans="1:3">
      <c r="A9" s="4" t="s">
        <v>1058</v>
      </c>
      <c r="B9" s="6" t="n">
        <v>27223</v>
      </c>
      <c r="C9" s="6" t="n">
        <v>29585</v>
      </c>
    </row>
    <row r="10" spans="1:3">
      <c r="A10" s="4" t="s">
        <v>1059</v>
      </c>
    </row>
    <row r="11" spans="1:3">
      <c r="A11" s="3" t="s">
        <v>1056</v>
      </c>
    </row>
    <row r="12" spans="1:3">
      <c r="A12" s="4" t="s">
        <v>1057</v>
      </c>
      <c r="B12" s="6" t="n">
        <v>17717</v>
      </c>
      <c r="C12" s="6" t="n">
        <v>15386</v>
      </c>
    </row>
    <row r="13" spans="1:3">
      <c r="A13" s="4" t="s">
        <v>1060</v>
      </c>
    </row>
    <row r="14" spans="1:3">
      <c r="A14" s="3" t="s">
        <v>1056</v>
      </c>
    </row>
    <row r="15" spans="1:3">
      <c r="A15" s="4" t="s">
        <v>1057</v>
      </c>
      <c r="B15" s="6" t="n">
        <v>10384</v>
      </c>
      <c r="C15" s="6" t="n">
        <v>17293</v>
      </c>
    </row>
    <row r="16" spans="1:3">
      <c r="A16" s="4" t="s">
        <v>947</v>
      </c>
    </row>
    <row r="17" spans="1:3">
      <c r="A17" s="3" t="s">
        <v>1056</v>
      </c>
    </row>
    <row r="18" spans="1:3">
      <c r="A18" s="4" t="s">
        <v>1057</v>
      </c>
      <c r="B18" s="6" t="n">
        <v>20319</v>
      </c>
      <c r="C18" s="6" t="n">
        <v>11531</v>
      </c>
    </row>
    <row r="19" spans="1:3">
      <c r="A19" s="4" t="s">
        <v>1058</v>
      </c>
      <c r="B19" s="6" t="n">
        <v>7039</v>
      </c>
      <c r="C19" s="6" t="n">
        <v>5022</v>
      </c>
    </row>
    <row r="20" spans="1:3">
      <c r="A20" s="4" t="s">
        <v>1061</v>
      </c>
    </row>
    <row r="21" spans="1:3">
      <c r="A21" s="3" t="s">
        <v>1056</v>
      </c>
    </row>
    <row r="22" spans="1:3">
      <c r="A22" s="4" t="s">
        <v>1057</v>
      </c>
      <c r="B22" s="6" t="n">
        <v>4778</v>
      </c>
      <c r="C22" s="6" t="n">
        <v>4243</v>
      </c>
    </row>
    <row r="23" spans="1:3">
      <c r="A23" s="4" t="s">
        <v>1062</v>
      </c>
    </row>
    <row r="24" spans="1:3">
      <c r="A24" s="3" t="s">
        <v>1056</v>
      </c>
    </row>
    <row r="25" spans="1:3">
      <c r="A25" s="4" t="s">
        <v>1057</v>
      </c>
      <c r="B25" s="6" t="n">
        <v>14811</v>
      </c>
      <c r="C25" s="6" t="n">
        <v>7288</v>
      </c>
    </row>
    <row r="26" spans="1:3">
      <c r="A26" s="4" t="s">
        <v>1063</v>
      </c>
    </row>
    <row r="27" spans="1:3">
      <c r="A27" s="3" t="s">
        <v>1056</v>
      </c>
    </row>
    <row r="28" spans="1:3">
      <c r="A28" s="4" t="s">
        <v>1057</v>
      </c>
      <c r="B28" s="6" t="n">
        <v>730</v>
      </c>
      <c r="C28" s="6" t="n">
        <v>0</v>
      </c>
    </row>
    <row r="29" spans="1:3">
      <c r="A29" s="4" t="s">
        <v>830</v>
      </c>
    </row>
    <row r="30" spans="1:3">
      <c r="A30" s="3" t="s">
        <v>1056</v>
      </c>
    </row>
    <row r="31" spans="1:3">
      <c r="A31" s="4" t="s">
        <v>1057</v>
      </c>
      <c r="B31" s="6" t="n">
        <v>10611</v>
      </c>
      <c r="C31" s="6" t="n">
        <v>3738</v>
      </c>
    </row>
    <row r="32" spans="1:3">
      <c r="A32" s="4" t="s">
        <v>1058</v>
      </c>
      <c r="B32" s="6" t="n">
        <v>38</v>
      </c>
      <c r="C32" s="6" t="n">
        <v>13</v>
      </c>
    </row>
    <row r="33" spans="1:3">
      <c r="A33" s="4" t="s">
        <v>1064</v>
      </c>
    </row>
    <row r="34" spans="1:3">
      <c r="A34" s="3" t="s">
        <v>1056</v>
      </c>
    </row>
    <row r="35" spans="1:3">
      <c r="A35" s="4" t="s">
        <v>1057</v>
      </c>
      <c r="B35" s="6" t="n">
        <v>0</v>
      </c>
      <c r="C35" s="6" t="n">
        <v>0</v>
      </c>
    </row>
    <row r="36" spans="1:3">
      <c r="A36" s="4" t="s">
        <v>1058</v>
      </c>
      <c r="B36" s="6" t="n">
        <v>0</v>
      </c>
      <c r="C36" s="6" t="n">
        <v>0</v>
      </c>
    </row>
    <row r="37" spans="1:3">
      <c r="A37" s="4" t="s">
        <v>1065</v>
      </c>
    </row>
    <row r="38" spans="1:3">
      <c r="A38" s="3" t="s">
        <v>1056</v>
      </c>
    </row>
    <row r="39" spans="1:3">
      <c r="A39" s="4" t="s">
        <v>1057</v>
      </c>
      <c r="B39" s="6" t="n">
        <v>0</v>
      </c>
      <c r="C39" s="6" t="n">
        <v>0</v>
      </c>
    </row>
    <row r="40" spans="1:3">
      <c r="A40" s="4" t="s">
        <v>1066</v>
      </c>
    </row>
    <row r="41" spans="1:3">
      <c r="A41" s="3" t="s">
        <v>1056</v>
      </c>
    </row>
    <row r="42" spans="1:3">
      <c r="A42" s="4" t="s">
        <v>1057</v>
      </c>
      <c r="B42" s="6" t="n">
        <v>0</v>
      </c>
      <c r="C42" s="6" t="n">
        <v>0</v>
      </c>
    </row>
    <row r="43" spans="1:3">
      <c r="A43" s="4" t="s">
        <v>950</v>
      </c>
    </row>
    <row r="44" spans="1:3">
      <c r="A44" s="3" t="s">
        <v>1056</v>
      </c>
    </row>
    <row r="45" spans="1:3">
      <c r="A45" s="4" t="s">
        <v>1057</v>
      </c>
      <c r="B45" s="6" t="n">
        <v>10611</v>
      </c>
      <c r="C45" s="6" t="n">
        <v>3738</v>
      </c>
    </row>
    <row r="46" spans="1:3">
      <c r="A46" s="4" t="s">
        <v>1058</v>
      </c>
      <c r="B46" s="6" t="n">
        <v>38</v>
      </c>
      <c r="C46" s="6" t="n">
        <v>13</v>
      </c>
    </row>
    <row r="47" spans="1:3">
      <c r="A47" s="4" t="s">
        <v>1067</v>
      </c>
    </row>
    <row r="48" spans="1:3">
      <c r="A48" s="3" t="s">
        <v>1056</v>
      </c>
    </row>
    <row r="49" spans="1:3">
      <c r="A49" s="4" t="s">
        <v>1057</v>
      </c>
      <c r="B49" s="6" t="n">
        <v>0</v>
      </c>
      <c r="C49" s="6" t="n">
        <v>3657</v>
      </c>
    </row>
    <row r="50" spans="1:3">
      <c r="A50" s="4" t="s">
        <v>1068</v>
      </c>
    </row>
    <row r="51" spans="1:3">
      <c r="A51" s="3" t="s">
        <v>1056</v>
      </c>
    </row>
    <row r="52" spans="1:3">
      <c r="A52" s="4" t="s">
        <v>1057</v>
      </c>
      <c r="B52" s="6" t="n">
        <v>9938</v>
      </c>
      <c r="C52" s="6" t="n">
        <v>81</v>
      </c>
    </row>
    <row r="53" spans="1:3">
      <c r="A53" s="4" t="s">
        <v>1069</v>
      </c>
    </row>
    <row r="54" spans="1:3">
      <c r="A54" s="3" t="s">
        <v>1056</v>
      </c>
    </row>
    <row r="55" spans="1:3">
      <c r="A55" s="4" t="s">
        <v>1057</v>
      </c>
      <c r="B55" s="6" t="n">
        <v>673</v>
      </c>
      <c r="C55" s="6" t="n">
        <v>0</v>
      </c>
    </row>
    <row r="56" spans="1:3">
      <c r="A56" s="4" t="s">
        <v>835</v>
      </c>
    </row>
    <row r="57" spans="1:3">
      <c r="A57" s="3" t="s">
        <v>1056</v>
      </c>
    </row>
    <row r="58" spans="1:3">
      <c r="A58" s="4" t="s">
        <v>1057</v>
      </c>
      <c r="B58" s="6" t="n">
        <v>2304</v>
      </c>
      <c r="C58" s="6" t="n">
        <v>0</v>
      </c>
    </row>
    <row r="59" spans="1:3">
      <c r="A59" s="4" t="s">
        <v>1058</v>
      </c>
      <c r="B59" s="6" t="n">
        <v>0</v>
      </c>
      <c r="C59" s="6" t="n">
        <v>0</v>
      </c>
    </row>
    <row r="60" spans="1:3">
      <c r="A60" s="4" t="s">
        <v>1070</v>
      </c>
    </row>
    <row r="61" spans="1:3">
      <c r="A61" s="3" t="s">
        <v>1056</v>
      </c>
    </row>
    <row r="62" spans="1:3">
      <c r="A62" s="4" t="s">
        <v>1057</v>
      </c>
      <c r="B62" s="6" t="n">
        <v>0</v>
      </c>
      <c r="C62" s="6" t="n">
        <v>0</v>
      </c>
    </row>
    <row r="63" spans="1:3">
      <c r="A63" s="4" t="s">
        <v>1058</v>
      </c>
      <c r="B63" s="6" t="n">
        <v>0</v>
      </c>
      <c r="C63" s="6" t="n">
        <v>0</v>
      </c>
    </row>
    <row r="64" spans="1:3">
      <c r="A64" s="4" t="s">
        <v>1071</v>
      </c>
    </row>
    <row r="65" spans="1:3">
      <c r="A65" s="3" t="s">
        <v>1056</v>
      </c>
    </row>
    <row r="66" spans="1:3">
      <c r="A66" s="4" t="s">
        <v>1057</v>
      </c>
      <c r="B66" s="6" t="n">
        <v>0</v>
      </c>
      <c r="C66" s="6" t="n">
        <v>0</v>
      </c>
    </row>
    <row r="67" spans="1:3">
      <c r="A67" s="4" t="s">
        <v>1072</v>
      </c>
    </row>
    <row r="68" spans="1:3">
      <c r="A68" s="3" t="s">
        <v>1056</v>
      </c>
    </row>
    <row r="69" spans="1:3">
      <c r="A69" s="4" t="s">
        <v>1057</v>
      </c>
      <c r="B69" s="6" t="n">
        <v>0</v>
      </c>
      <c r="C69" s="6" t="n">
        <v>0</v>
      </c>
    </row>
    <row r="70" spans="1:3">
      <c r="A70" s="4" t="s">
        <v>953</v>
      </c>
    </row>
    <row r="71" spans="1:3">
      <c r="A71" s="3" t="s">
        <v>1056</v>
      </c>
    </row>
    <row r="72" spans="1:3">
      <c r="A72" s="4" t="s">
        <v>1057</v>
      </c>
      <c r="B72" s="6" t="n">
        <v>2304</v>
      </c>
      <c r="C72" s="6" t="n">
        <v>0</v>
      </c>
    </row>
    <row r="73" spans="1:3">
      <c r="A73" s="4" t="s">
        <v>1058</v>
      </c>
      <c r="B73" s="6" t="n">
        <v>0</v>
      </c>
      <c r="C73" s="6" t="n">
        <v>0</v>
      </c>
    </row>
    <row r="74" spans="1:3">
      <c r="A74" s="4" t="s">
        <v>1073</v>
      </c>
    </row>
    <row r="75" spans="1:3">
      <c r="A75" s="3" t="s">
        <v>1056</v>
      </c>
    </row>
    <row r="76" spans="1:3">
      <c r="A76" s="4" t="s">
        <v>1057</v>
      </c>
      <c r="B76" s="6" t="n">
        <v>0</v>
      </c>
      <c r="C76" s="6" t="n">
        <v>0</v>
      </c>
    </row>
    <row r="77" spans="1:3">
      <c r="A77" s="4" t="s">
        <v>1074</v>
      </c>
    </row>
    <row r="78" spans="1:3">
      <c r="A78" s="3" t="s">
        <v>1056</v>
      </c>
    </row>
    <row r="79" spans="1:3">
      <c r="A79" s="4" t="s">
        <v>1057</v>
      </c>
      <c r="B79" s="6" t="n">
        <v>2304</v>
      </c>
      <c r="C79" s="6" t="n">
        <v>0</v>
      </c>
    </row>
    <row r="80" spans="1:3">
      <c r="A80" s="4" t="s">
        <v>1075</v>
      </c>
    </row>
    <row r="81" spans="1:3">
      <c r="A81" s="3" t="s">
        <v>1056</v>
      </c>
    </row>
    <row r="82" spans="1:3">
      <c r="A82" s="4" t="s">
        <v>1057</v>
      </c>
      <c r="B82" s="6" t="n">
        <v>0</v>
      </c>
      <c r="C82" s="6" t="n">
        <v>0</v>
      </c>
    </row>
    <row r="83" spans="1:3">
      <c r="A83" s="4" t="s">
        <v>847</v>
      </c>
    </row>
    <row r="84" spans="1:3">
      <c r="A84" s="3" t="s">
        <v>1056</v>
      </c>
    </row>
    <row r="85" spans="1:3">
      <c r="A85" s="4" t="s">
        <v>1057</v>
      </c>
      <c r="B85" s="6" t="n">
        <v>7577</v>
      </c>
      <c r="C85" s="6" t="n">
        <v>0</v>
      </c>
    </row>
    <row r="86" spans="1:3">
      <c r="A86" s="4" t="s">
        <v>1058</v>
      </c>
      <c r="B86" s="6" t="n">
        <v>0</v>
      </c>
      <c r="C86" s="6" t="n">
        <v>0</v>
      </c>
    </row>
    <row r="87" spans="1:3">
      <c r="A87" s="4" t="s">
        <v>1076</v>
      </c>
    </row>
    <row r="88" spans="1:3">
      <c r="A88" s="3" t="s">
        <v>1056</v>
      </c>
    </row>
    <row r="89" spans="1:3">
      <c r="A89" s="4" t="s">
        <v>1057</v>
      </c>
      <c r="B89" s="6" t="n">
        <v>0</v>
      </c>
      <c r="C89" s="6" t="n">
        <v>0</v>
      </c>
    </row>
    <row r="90" spans="1:3">
      <c r="A90" s="4" t="s">
        <v>1058</v>
      </c>
      <c r="B90" s="6" t="n">
        <v>0</v>
      </c>
      <c r="C90" s="6" t="n">
        <v>0</v>
      </c>
    </row>
    <row r="91" spans="1:3">
      <c r="A91" s="4" t="s">
        <v>1077</v>
      </c>
    </row>
    <row r="92" spans="1:3">
      <c r="A92" s="3" t="s">
        <v>1056</v>
      </c>
    </row>
    <row r="93" spans="1:3">
      <c r="A93" s="4" t="s">
        <v>1057</v>
      </c>
      <c r="B93" s="6" t="n">
        <v>0</v>
      </c>
      <c r="C93" s="6" t="n">
        <v>0</v>
      </c>
    </row>
    <row r="94" spans="1:3">
      <c r="A94" s="4" t="s">
        <v>1078</v>
      </c>
    </row>
    <row r="95" spans="1:3">
      <c r="A95" s="3" t="s">
        <v>1056</v>
      </c>
    </row>
    <row r="96" spans="1:3">
      <c r="A96" s="4" t="s">
        <v>1057</v>
      </c>
      <c r="B96" s="6" t="n">
        <v>0</v>
      </c>
      <c r="C96" s="6" t="n">
        <v>0</v>
      </c>
    </row>
    <row r="97" spans="1:3">
      <c r="A97" s="4" t="s">
        <v>956</v>
      </c>
    </row>
    <row r="98" spans="1:3">
      <c r="A98" s="3" t="s">
        <v>1056</v>
      </c>
    </row>
    <row r="99" spans="1:3">
      <c r="A99" s="4" t="s">
        <v>1057</v>
      </c>
      <c r="B99" s="6" t="n">
        <v>7577</v>
      </c>
      <c r="C99" s="6" t="n">
        <v>0</v>
      </c>
    </row>
    <row r="100" spans="1:3">
      <c r="A100" s="4" t="s">
        <v>1058</v>
      </c>
      <c r="B100" s="6" t="n">
        <v>0</v>
      </c>
      <c r="C100" s="6" t="n">
        <v>0</v>
      </c>
    </row>
    <row r="101" spans="1:3">
      <c r="A101" s="4" t="s">
        <v>1079</v>
      </c>
    </row>
    <row r="102" spans="1:3">
      <c r="A102" s="3" t="s">
        <v>1056</v>
      </c>
    </row>
    <row r="103" spans="1:3">
      <c r="A103" s="4" t="s">
        <v>1057</v>
      </c>
      <c r="B103" s="6" t="n">
        <v>0</v>
      </c>
      <c r="C103" s="6" t="n">
        <v>0</v>
      </c>
    </row>
    <row r="104" spans="1:3">
      <c r="A104" s="4" t="s">
        <v>1080</v>
      </c>
    </row>
    <row r="105" spans="1:3">
      <c r="A105" s="3" t="s">
        <v>1056</v>
      </c>
    </row>
    <row r="106" spans="1:3">
      <c r="A106" s="4" t="s">
        <v>1057</v>
      </c>
      <c r="B106" s="6" t="n">
        <v>7577</v>
      </c>
      <c r="C106" s="6" t="n">
        <v>0</v>
      </c>
    </row>
    <row r="107" spans="1:3">
      <c r="A107" s="4" t="s">
        <v>1081</v>
      </c>
    </row>
    <row r="108" spans="1:3">
      <c r="A108" s="3" t="s">
        <v>1056</v>
      </c>
    </row>
    <row r="109" spans="1:3">
      <c r="A109" s="4" t="s">
        <v>1057</v>
      </c>
      <c r="B109" s="6" t="n">
        <v>0</v>
      </c>
      <c r="C109" s="6" t="n">
        <v>0</v>
      </c>
    </row>
    <row r="110" spans="1:3">
      <c r="A110" s="4" t="s">
        <v>852</v>
      </c>
    </row>
    <row r="111" spans="1:3">
      <c r="A111" s="3" t="s">
        <v>1056</v>
      </c>
    </row>
    <row r="112" spans="1:3">
      <c r="A112" s="4" t="s">
        <v>1057</v>
      </c>
      <c r="B112" s="6" t="n">
        <v>673</v>
      </c>
      <c r="C112" s="6" t="n">
        <v>0</v>
      </c>
    </row>
    <row r="113" spans="1:3">
      <c r="A113" s="4" t="s">
        <v>1058</v>
      </c>
      <c r="B113" s="6" t="n">
        <v>0</v>
      </c>
      <c r="C113" s="6" t="n">
        <v>0</v>
      </c>
    </row>
    <row r="114" spans="1:3">
      <c r="A114" s="4" t="s">
        <v>1082</v>
      </c>
    </row>
    <row r="115" spans="1:3">
      <c r="A115" s="3" t="s">
        <v>1056</v>
      </c>
    </row>
    <row r="116" spans="1:3">
      <c r="A116" s="4" t="s">
        <v>1057</v>
      </c>
      <c r="B116" s="6" t="n">
        <v>0</v>
      </c>
      <c r="C116" s="6" t="n">
        <v>0</v>
      </c>
    </row>
    <row r="117" spans="1:3">
      <c r="A117" s="4" t="s">
        <v>1058</v>
      </c>
      <c r="B117" s="6" t="n">
        <v>0</v>
      </c>
      <c r="C117" s="6" t="n">
        <v>0</v>
      </c>
    </row>
    <row r="118" spans="1:3">
      <c r="A118" s="4" t="s">
        <v>1083</v>
      </c>
    </row>
    <row r="119" spans="1:3">
      <c r="A119" s="3" t="s">
        <v>1056</v>
      </c>
    </row>
    <row r="120" spans="1:3">
      <c r="A120" s="4" t="s">
        <v>1057</v>
      </c>
      <c r="B120" s="6" t="n">
        <v>0</v>
      </c>
      <c r="C120" s="6" t="n">
        <v>0</v>
      </c>
    </row>
    <row r="121" spans="1:3">
      <c r="A121" s="4" t="s">
        <v>1084</v>
      </c>
    </row>
    <row r="122" spans="1:3">
      <c r="A122" s="3" t="s">
        <v>1056</v>
      </c>
    </row>
    <row r="123" spans="1:3">
      <c r="A123" s="4" t="s">
        <v>1057</v>
      </c>
      <c r="B123" s="6" t="n">
        <v>0</v>
      </c>
      <c r="C123" s="6" t="n">
        <v>0</v>
      </c>
    </row>
    <row r="124" spans="1:3">
      <c r="A124" s="4" t="s">
        <v>959</v>
      </c>
    </row>
    <row r="125" spans="1:3">
      <c r="A125" s="3" t="s">
        <v>1056</v>
      </c>
    </row>
    <row r="126" spans="1:3">
      <c r="A126" s="4" t="s">
        <v>1057</v>
      </c>
      <c r="B126" s="6" t="n">
        <v>673</v>
      </c>
      <c r="C126" s="6" t="n">
        <v>0</v>
      </c>
    </row>
    <row r="127" spans="1:3">
      <c r="A127" s="4" t="s">
        <v>1058</v>
      </c>
      <c r="B127" s="6" t="n">
        <v>0</v>
      </c>
      <c r="C127" s="6" t="n">
        <v>0</v>
      </c>
    </row>
    <row r="128" spans="1:3">
      <c r="A128" s="4" t="s">
        <v>1085</v>
      </c>
    </row>
    <row r="129" spans="1:3">
      <c r="A129" s="3" t="s">
        <v>1056</v>
      </c>
    </row>
    <row r="130" spans="1:3">
      <c r="A130" s="4" t="s">
        <v>1057</v>
      </c>
      <c r="B130" s="6" t="n">
        <v>0</v>
      </c>
      <c r="C130" s="6" t="n">
        <v>0</v>
      </c>
    </row>
    <row r="131" spans="1:3">
      <c r="A131" s="4" t="s">
        <v>1086</v>
      </c>
    </row>
    <row r="132" spans="1:3">
      <c r="A132" s="3" t="s">
        <v>1056</v>
      </c>
    </row>
    <row r="133" spans="1:3">
      <c r="A133" s="4" t="s">
        <v>1057</v>
      </c>
      <c r="B133" s="6" t="n">
        <v>0</v>
      </c>
      <c r="C133" s="6" t="n">
        <v>0</v>
      </c>
    </row>
    <row r="134" spans="1:3">
      <c r="A134" s="4" t="s">
        <v>1087</v>
      </c>
    </row>
    <row r="135" spans="1:3">
      <c r="A135" s="3" t="s">
        <v>1056</v>
      </c>
    </row>
    <row r="136" spans="1:3">
      <c r="A136" s="4" t="s">
        <v>1057</v>
      </c>
      <c r="B136" s="6" t="n">
        <v>673</v>
      </c>
      <c r="C136" s="6" t="n">
        <v>0</v>
      </c>
    </row>
    <row r="137" spans="1:3">
      <c r="A137" s="4" t="s">
        <v>960</v>
      </c>
    </row>
    <row r="138" spans="1:3">
      <c r="A138" s="3" t="s">
        <v>1056</v>
      </c>
    </row>
    <row r="139" spans="1:3">
      <c r="A139" s="4" t="s">
        <v>1057</v>
      </c>
      <c r="B139" s="6" t="n">
        <v>0</v>
      </c>
      <c r="C139" s="6" t="n">
        <v>3261</v>
      </c>
    </row>
    <row r="140" spans="1:3">
      <c r="A140" s="4" t="s">
        <v>1058</v>
      </c>
      <c r="B140" s="6" t="n">
        <v>0</v>
      </c>
      <c r="C140" s="6" t="n">
        <v>0</v>
      </c>
    </row>
    <row r="141" spans="1:3">
      <c r="A141" s="4" t="s">
        <v>1088</v>
      </c>
    </row>
    <row r="142" spans="1:3">
      <c r="A142" s="3" t="s">
        <v>1056</v>
      </c>
    </row>
    <row r="143" spans="1:3">
      <c r="A143" s="4" t="s">
        <v>1057</v>
      </c>
      <c r="B143" s="6" t="n">
        <v>0</v>
      </c>
      <c r="C143" s="6" t="n">
        <v>0</v>
      </c>
    </row>
    <row r="144" spans="1:3">
      <c r="A144" s="4" t="s">
        <v>1058</v>
      </c>
      <c r="B144" s="6" t="n">
        <v>0</v>
      </c>
      <c r="C144" s="6" t="n">
        <v>0</v>
      </c>
    </row>
    <row r="145" spans="1:3">
      <c r="A145" s="4" t="s">
        <v>1089</v>
      </c>
    </row>
    <row r="146" spans="1:3">
      <c r="A146" s="3" t="s">
        <v>1056</v>
      </c>
    </row>
    <row r="147" spans="1:3">
      <c r="A147" s="4" t="s">
        <v>1057</v>
      </c>
      <c r="B147" s="6" t="n">
        <v>0</v>
      </c>
      <c r="C147" s="6" t="n">
        <v>0</v>
      </c>
    </row>
    <row r="148" spans="1:3">
      <c r="A148" s="4" t="s">
        <v>1090</v>
      </c>
    </row>
    <row r="149" spans="1:3">
      <c r="A149" s="3" t="s">
        <v>1056</v>
      </c>
    </row>
    <row r="150" spans="1:3">
      <c r="A150" s="4" t="s">
        <v>1057</v>
      </c>
      <c r="B150" s="6" t="n">
        <v>0</v>
      </c>
      <c r="C150" s="6" t="n">
        <v>0</v>
      </c>
    </row>
    <row r="151" spans="1:3">
      <c r="A151" s="4" t="s">
        <v>963</v>
      </c>
    </row>
    <row r="152" spans="1:3">
      <c r="A152" s="3" t="s">
        <v>1056</v>
      </c>
    </row>
    <row r="153" spans="1:3">
      <c r="A153" s="4" t="s">
        <v>1057</v>
      </c>
      <c r="B153" s="6" t="n">
        <v>0</v>
      </c>
      <c r="C153" s="6" t="n">
        <v>3261</v>
      </c>
    </row>
    <row r="154" spans="1:3">
      <c r="A154" s="4" t="s">
        <v>1058</v>
      </c>
      <c r="B154" s="6" t="n">
        <v>0</v>
      </c>
      <c r="C154" s="6" t="n">
        <v>0</v>
      </c>
    </row>
    <row r="155" spans="1:3">
      <c r="A155" s="4" t="s">
        <v>1091</v>
      </c>
    </row>
    <row r="156" spans="1:3">
      <c r="A156" s="3" t="s">
        <v>1056</v>
      </c>
    </row>
    <row r="157" spans="1:3">
      <c r="A157" s="4" t="s">
        <v>1057</v>
      </c>
      <c r="B157" s="6" t="n">
        <v>0</v>
      </c>
      <c r="C157" s="6" t="n">
        <v>3261</v>
      </c>
    </row>
    <row r="158" spans="1:3">
      <c r="A158" s="4" t="s">
        <v>1092</v>
      </c>
    </row>
    <row r="159" spans="1:3">
      <c r="A159" s="3" t="s">
        <v>1056</v>
      </c>
    </row>
    <row r="160" spans="1:3">
      <c r="A160" s="4" t="s">
        <v>1057</v>
      </c>
      <c r="B160" s="6" t="n">
        <v>0</v>
      </c>
      <c r="C160" s="6" t="n">
        <v>0</v>
      </c>
    </row>
    <row r="161" spans="1:3">
      <c r="A161" s="4" t="s">
        <v>1093</v>
      </c>
    </row>
    <row r="162" spans="1:3">
      <c r="A162" s="3" t="s">
        <v>1056</v>
      </c>
    </row>
    <row r="163" spans="1:3">
      <c r="A163" s="4" t="s">
        <v>1057</v>
      </c>
      <c r="B163" s="6" t="n">
        <v>0</v>
      </c>
      <c r="C163" s="6" t="n">
        <v>0</v>
      </c>
    </row>
    <row r="164" spans="1:3">
      <c r="A164" s="4" t="s">
        <v>964</v>
      </c>
    </row>
    <row r="165" spans="1:3">
      <c r="A165" s="3" t="s">
        <v>1056</v>
      </c>
    </row>
    <row r="166" spans="1:3">
      <c r="A166" s="4" t="s">
        <v>1057</v>
      </c>
      <c r="B166" s="6" t="n">
        <v>0</v>
      </c>
      <c r="C166" s="6" t="n">
        <v>0</v>
      </c>
    </row>
    <row r="167" spans="1:3">
      <c r="A167" s="4" t="s">
        <v>1058</v>
      </c>
      <c r="B167" s="6" t="n">
        <v>0</v>
      </c>
      <c r="C167" s="6" t="n">
        <v>0</v>
      </c>
    </row>
    <row r="168" spans="1:3">
      <c r="A168" s="4" t="s">
        <v>1094</v>
      </c>
    </row>
    <row r="169" spans="1:3">
      <c r="A169" s="3" t="s">
        <v>1056</v>
      </c>
    </row>
    <row r="170" spans="1:3">
      <c r="A170" s="4" t="s">
        <v>1057</v>
      </c>
      <c r="B170" s="6" t="n">
        <v>0</v>
      </c>
      <c r="C170" s="6" t="n">
        <v>0</v>
      </c>
    </row>
    <row r="171" spans="1:3">
      <c r="A171" s="4" t="s">
        <v>1058</v>
      </c>
      <c r="B171" s="6" t="n">
        <v>0</v>
      </c>
      <c r="C171" s="6" t="n">
        <v>0</v>
      </c>
    </row>
    <row r="172" spans="1:3">
      <c r="A172" s="4" t="s">
        <v>1095</v>
      </c>
    </row>
    <row r="173" spans="1:3">
      <c r="A173" s="3" t="s">
        <v>1056</v>
      </c>
    </row>
    <row r="174" spans="1:3">
      <c r="A174" s="4" t="s">
        <v>1057</v>
      </c>
      <c r="B174" s="6" t="n">
        <v>0</v>
      </c>
      <c r="C174" s="6" t="n">
        <v>0</v>
      </c>
    </row>
    <row r="175" spans="1:3">
      <c r="A175" s="4" t="s">
        <v>1096</v>
      </c>
    </row>
    <row r="176" spans="1:3">
      <c r="A176" s="3" t="s">
        <v>1056</v>
      </c>
    </row>
    <row r="177" spans="1:3">
      <c r="A177" s="4" t="s">
        <v>1057</v>
      </c>
      <c r="B177" s="6" t="n">
        <v>0</v>
      </c>
      <c r="C177" s="6" t="n">
        <v>0</v>
      </c>
    </row>
    <row r="178" spans="1:3">
      <c r="A178" s="4" t="s">
        <v>967</v>
      </c>
    </row>
    <row r="179" spans="1:3">
      <c r="A179" s="3" t="s">
        <v>1056</v>
      </c>
    </row>
    <row r="180" spans="1:3">
      <c r="A180" s="4" t="s">
        <v>1057</v>
      </c>
      <c r="B180" s="6" t="n">
        <v>0</v>
      </c>
      <c r="C180" s="6" t="n">
        <v>0</v>
      </c>
    </row>
    <row r="181" spans="1:3">
      <c r="A181" s="4" t="s">
        <v>1058</v>
      </c>
      <c r="B181" s="6" t="n">
        <v>0</v>
      </c>
      <c r="C181" s="6" t="n">
        <v>0</v>
      </c>
    </row>
    <row r="182" spans="1:3">
      <c r="A182" s="4" t="s">
        <v>1097</v>
      </c>
    </row>
    <row r="183" spans="1:3">
      <c r="A183" s="3" t="s">
        <v>1056</v>
      </c>
    </row>
    <row r="184" spans="1:3">
      <c r="A184" s="4" t="s">
        <v>1057</v>
      </c>
      <c r="B184" s="6" t="n">
        <v>0</v>
      </c>
      <c r="C184" s="6" t="n">
        <v>0</v>
      </c>
    </row>
    <row r="185" spans="1:3">
      <c r="A185" s="4" t="s">
        <v>1098</v>
      </c>
    </row>
    <row r="186" spans="1:3">
      <c r="A186" s="3" t="s">
        <v>1056</v>
      </c>
    </row>
    <row r="187" spans="1:3">
      <c r="A187" s="4" t="s">
        <v>1057</v>
      </c>
      <c r="B187" s="6" t="n">
        <v>0</v>
      </c>
      <c r="C187" s="6" t="n">
        <v>0</v>
      </c>
    </row>
    <row r="188" spans="1:3">
      <c r="A188" s="4" t="s">
        <v>1099</v>
      </c>
    </row>
    <row r="189" spans="1:3">
      <c r="A189" s="3" t="s">
        <v>1056</v>
      </c>
    </row>
    <row r="190" spans="1:3">
      <c r="A190" s="4" t="s">
        <v>1057</v>
      </c>
      <c r="B190" s="6" t="n">
        <v>0</v>
      </c>
      <c r="C190" s="6" t="n">
        <v>0</v>
      </c>
    </row>
    <row r="191" spans="1:3">
      <c r="A191" s="4" t="s">
        <v>968</v>
      </c>
    </row>
    <row r="192" spans="1:3">
      <c r="A192" s="3" t="s">
        <v>1056</v>
      </c>
    </row>
    <row r="193" spans="1:3">
      <c r="A193" s="4" t="s">
        <v>1057</v>
      </c>
      <c r="B193" s="6" t="n">
        <v>57</v>
      </c>
      <c r="C193" s="6" t="n">
        <v>477</v>
      </c>
    </row>
    <row r="194" spans="1:3">
      <c r="A194" s="4" t="s">
        <v>1058</v>
      </c>
      <c r="B194" s="6" t="n">
        <v>38</v>
      </c>
      <c r="C194" s="6" t="n">
        <v>13</v>
      </c>
    </row>
    <row r="195" spans="1:3">
      <c r="A195" s="4" t="s">
        <v>1100</v>
      </c>
    </row>
    <row r="196" spans="1:3">
      <c r="A196" s="3" t="s">
        <v>1056</v>
      </c>
    </row>
    <row r="197" spans="1:3">
      <c r="A197" s="4" t="s">
        <v>1057</v>
      </c>
      <c r="B197" s="6" t="n">
        <v>0</v>
      </c>
      <c r="C197" s="6" t="n">
        <v>0</v>
      </c>
    </row>
    <row r="198" spans="1:3">
      <c r="A198" s="4" t="s">
        <v>1058</v>
      </c>
      <c r="B198" s="6" t="n">
        <v>0</v>
      </c>
      <c r="C198" s="6" t="n">
        <v>0</v>
      </c>
    </row>
    <row r="199" spans="1:3">
      <c r="A199" s="4" t="s">
        <v>1101</v>
      </c>
    </row>
    <row r="200" spans="1:3">
      <c r="A200" s="3" t="s">
        <v>1056</v>
      </c>
    </row>
    <row r="201" spans="1:3">
      <c r="A201" s="4" t="s">
        <v>1057</v>
      </c>
      <c r="B201" s="6" t="n">
        <v>0</v>
      </c>
      <c r="C201" s="6" t="n">
        <v>0</v>
      </c>
    </row>
    <row r="202" spans="1:3">
      <c r="A202" s="4" t="s">
        <v>1102</v>
      </c>
    </row>
    <row r="203" spans="1:3">
      <c r="A203" s="3" t="s">
        <v>1056</v>
      </c>
    </row>
    <row r="204" spans="1:3">
      <c r="A204" s="4" t="s">
        <v>1057</v>
      </c>
      <c r="B204" s="6" t="n">
        <v>0</v>
      </c>
      <c r="C204" s="6" t="n">
        <v>0</v>
      </c>
    </row>
    <row r="205" spans="1:3">
      <c r="A205" s="4" t="s">
        <v>971</v>
      </c>
    </row>
    <row r="206" spans="1:3">
      <c r="A206" s="3" t="s">
        <v>1056</v>
      </c>
    </row>
    <row r="207" spans="1:3">
      <c r="A207" s="4" t="s">
        <v>1057</v>
      </c>
      <c r="B207" s="6" t="n">
        <v>57</v>
      </c>
      <c r="C207" s="6" t="n">
        <v>477</v>
      </c>
    </row>
    <row r="208" spans="1:3">
      <c r="A208" s="4" t="s">
        <v>1058</v>
      </c>
      <c r="B208" s="6" t="n">
        <v>38</v>
      </c>
      <c r="C208" s="6" t="n">
        <v>13</v>
      </c>
    </row>
    <row r="209" spans="1:3">
      <c r="A209" s="4" t="s">
        <v>1103</v>
      </c>
    </row>
    <row r="210" spans="1:3">
      <c r="A210" s="3" t="s">
        <v>1056</v>
      </c>
    </row>
    <row r="211" spans="1:3">
      <c r="A211" s="4" t="s">
        <v>1057</v>
      </c>
      <c r="B211" s="6" t="n">
        <v>0</v>
      </c>
      <c r="C211" s="6" t="n">
        <v>396</v>
      </c>
    </row>
    <row r="212" spans="1:3">
      <c r="A212" s="4" t="s">
        <v>1104</v>
      </c>
    </row>
    <row r="213" spans="1:3">
      <c r="A213" s="3" t="s">
        <v>1056</v>
      </c>
    </row>
    <row r="214" spans="1:3">
      <c r="A214" s="4" t="s">
        <v>1057</v>
      </c>
      <c r="B214" s="6" t="n">
        <v>57</v>
      </c>
      <c r="C214" s="6" t="n">
        <v>81</v>
      </c>
    </row>
    <row r="215" spans="1:3">
      <c r="A215" s="4" t="s">
        <v>1105</v>
      </c>
    </row>
    <row r="216" spans="1:3">
      <c r="A216" s="3" t="s">
        <v>1056</v>
      </c>
    </row>
    <row r="217" spans="1:3">
      <c r="A217" s="4" t="s">
        <v>1057</v>
      </c>
      <c r="B217" s="6" t="n">
        <v>0</v>
      </c>
      <c r="C217" s="6" t="n">
        <v>0</v>
      </c>
    </row>
    <row r="218" spans="1:3">
      <c r="A218" s="4" t="s">
        <v>856</v>
      </c>
    </row>
    <row r="219" spans="1:3">
      <c r="A219" s="3" t="s">
        <v>1056</v>
      </c>
    </row>
    <row r="220" spans="1:3">
      <c r="A220" s="4" t="s">
        <v>1057</v>
      </c>
      <c r="B220" s="6" t="n">
        <v>329</v>
      </c>
      <c r="C220" s="6" t="n">
        <v>0</v>
      </c>
    </row>
    <row r="221" spans="1:3">
      <c r="A221" s="4" t="s">
        <v>1058</v>
      </c>
      <c r="B221" s="6" t="n">
        <v>329</v>
      </c>
      <c r="C221" s="6" t="n">
        <v>0</v>
      </c>
    </row>
    <row r="222" spans="1:3">
      <c r="A222" s="4" t="s">
        <v>1106</v>
      </c>
    </row>
    <row r="223" spans="1:3">
      <c r="A223" s="3" t="s">
        <v>1056</v>
      </c>
    </row>
    <row r="224" spans="1:3">
      <c r="A224" s="4" t="s">
        <v>1057</v>
      </c>
      <c r="B224" s="6" t="n">
        <v>0</v>
      </c>
      <c r="C224" s="6" t="n">
        <v>0</v>
      </c>
    </row>
    <row r="225" spans="1:3">
      <c r="A225" s="4" t="s">
        <v>1058</v>
      </c>
      <c r="B225" s="6" t="n">
        <v>0</v>
      </c>
      <c r="C225" s="6" t="n">
        <v>0</v>
      </c>
    </row>
    <row r="226" spans="1:3">
      <c r="A226" s="4" t="s">
        <v>1107</v>
      </c>
    </row>
    <row r="227" spans="1:3">
      <c r="A227" s="3" t="s">
        <v>1056</v>
      </c>
    </row>
    <row r="228" spans="1:3">
      <c r="A228" s="4" t="s">
        <v>1057</v>
      </c>
      <c r="B228" s="6" t="n">
        <v>0</v>
      </c>
      <c r="C228" s="6" t="n">
        <v>0</v>
      </c>
    </row>
    <row r="229" spans="1:3">
      <c r="A229" s="4" t="s">
        <v>1108</v>
      </c>
    </row>
    <row r="230" spans="1:3">
      <c r="A230" s="3" t="s">
        <v>1056</v>
      </c>
    </row>
    <row r="231" spans="1:3">
      <c r="A231" s="4" t="s">
        <v>1057</v>
      </c>
      <c r="B231" s="6" t="n">
        <v>0</v>
      </c>
      <c r="C231" s="6" t="n">
        <v>0</v>
      </c>
    </row>
    <row r="232" spans="1:3">
      <c r="A232" s="4" t="s">
        <v>974</v>
      </c>
    </row>
    <row r="233" spans="1:3">
      <c r="A233" s="3" t="s">
        <v>1056</v>
      </c>
    </row>
    <row r="234" spans="1:3">
      <c r="A234" s="4" t="s">
        <v>1057</v>
      </c>
      <c r="B234" s="6" t="n">
        <v>329</v>
      </c>
      <c r="C234" s="6" t="n">
        <v>0</v>
      </c>
    </row>
    <row r="235" spans="1:3">
      <c r="A235" s="4" t="s">
        <v>1058</v>
      </c>
      <c r="B235" s="6" t="n">
        <v>329</v>
      </c>
      <c r="C235" s="6" t="n">
        <v>0</v>
      </c>
    </row>
    <row r="236" spans="1:3">
      <c r="A236" s="4" t="s">
        <v>1109</v>
      </c>
    </row>
    <row r="237" spans="1:3">
      <c r="A237" s="3" t="s">
        <v>1056</v>
      </c>
    </row>
    <row r="238" spans="1:3">
      <c r="A238" s="4" t="s">
        <v>1057</v>
      </c>
      <c r="B238" s="6" t="n">
        <v>329</v>
      </c>
      <c r="C238" s="6" t="n">
        <v>0</v>
      </c>
    </row>
    <row r="239" spans="1:3">
      <c r="A239" s="4" t="s">
        <v>1110</v>
      </c>
    </row>
    <row r="240" spans="1:3">
      <c r="A240" s="3" t="s">
        <v>1056</v>
      </c>
    </row>
    <row r="241" spans="1:3">
      <c r="A241" s="4" t="s">
        <v>1057</v>
      </c>
      <c r="B241" s="6" t="n">
        <v>0</v>
      </c>
      <c r="C241" s="6" t="n">
        <v>0</v>
      </c>
    </row>
    <row r="242" spans="1:3">
      <c r="A242" s="4" t="s">
        <v>1111</v>
      </c>
    </row>
    <row r="243" spans="1:3">
      <c r="A243" s="3" t="s">
        <v>1056</v>
      </c>
    </row>
    <row r="244" spans="1:3">
      <c r="A244" s="4" t="s">
        <v>1057</v>
      </c>
      <c r="B244" s="6" t="n">
        <v>0</v>
      </c>
      <c r="C244" s="6" t="n">
        <v>0</v>
      </c>
    </row>
    <row r="245" spans="1:3">
      <c r="A245" s="4" t="s">
        <v>975</v>
      </c>
    </row>
    <row r="246" spans="1:3">
      <c r="A246" s="3" t="s">
        <v>1056</v>
      </c>
    </row>
    <row r="247" spans="1:3">
      <c r="A247" s="4" t="s">
        <v>1057</v>
      </c>
      <c r="B247" s="6" t="n">
        <v>0</v>
      </c>
      <c r="C247" s="6" t="n">
        <v>0</v>
      </c>
    </row>
    <row r="248" spans="1:3">
      <c r="A248" s="4" t="s">
        <v>1058</v>
      </c>
      <c r="B248" s="6" t="n">
        <v>0</v>
      </c>
      <c r="C248" s="6" t="n">
        <v>0</v>
      </c>
    </row>
    <row r="249" spans="1:3">
      <c r="A249" s="4" t="s">
        <v>1112</v>
      </c>
    </row>
    <row r="250" spans="1:3">
      <c r="A250" s="3" t="s">
        <v>1056</v>
      </c>
    </row>
    <row r="251" spans="1:3">
      <c r="A251" s="4" t="s">
        <v>1057</v>
      </c>
      <c r="B251" s="6" t="n">
        <v>0</v>
      </c>
      <c r="C251" s="6" t="n">
        <v>0</v>
      </c>
    </row>
    <row r="252" spans="1:3">
      <c r="A252" s="4" t="s">
        <v>1058</v>
      </c>
      <c r="B252" s="6" t="n">
        <v>0</v>
      </c>
      <c r="C252" s="6" t="n">
        <v>0</v>
      </c>
    </row>
    <row r="253" spans="1:3">
      <c r="A253" s="4" t="s">
        <v>1113</v>
      </c>
    </row>
    <row r="254" spans="1:3">
      <c r="A254" s="3" t="s">
        <v>1056</v>
      </c>
    </row>
    <row r="255" spans="1:3">
      <c r="A255" s="4" t="s">
        <v>1057</v>
      </c>
      <c r="B255" s="6" t="n">
        <v>0</v>
      </c>
      <c r="C255" s="6" t="n">
        <v>0</v>
      </c>
    </row>
    <row r="256" spans="1:3">
      <c r="A256" s="4" t="s">
        <v>1114</v>
      </c>
    </row>
    <row r="257" spans="1:3">
      <c r="A257" s="3" t="s">
        <v>1056</v>
      </c>
    </row>
    <row r="258" spans="1:3">
      <c r="A258" s="4" t="s">
        <v>1057</v>
      </c>
      <c r="B258" s="6" t="n">
        <v>0</v>
      </c>
      <c r="C258" s="6" t="n">
        <v>0</v>
      </c>
    </row>
    <row r="259" spans="1:3">
      <c r="A259" s="4" t="s">
        <v>978</v>
      </c>
    </row>
    <row r="260" spans="1:3">
      <c r="A260" s="3" t="s">
        <v>1056</v>
      </c>
    </row>
    <row r="261" spans="1:3">
      <c r="A261" s="4" t="s">
        <v>1057</v>
      </c>
      <c r="B261" s="6" t="n">
        <v>0</v>
      </c>
      <c r="C261" s="6" t="n">
        <v>0</v>
      </c>
    </row>
    <row r="262" spans="1:3">
      <c r="A262" s="4" t="s">
        <v>1058</v>
      </c>
      <c r="B262" s="6" t="n">
        <v>0</v>
      </c>
      <c r="C262" s="6" t="n">
        <v>0</v>
      </c>
    </row>
    <row r="263" spans="1:3">
      <c r="A263" s="4" t="s">
        <v>1115</v>
      </c>
    </row>
    <row r="264" spans="1:3">
      <c r="A264" s="3" t="s">
        <v>1056</v>
      </c>
    </row>
    <row r="265" spans="1:3">
      <c r="A265" s="4" t="s">
        <v>1057</v>
      </c>
      <c r="B265" s="6" t="n">
        <v>0</v>
      </c>
      <c r="C265" s="6" t="n">
        <v>0</v>
      </c>
    </row>
    <row r="266" spans="1:3">
      <c r="A266" s="4" t="s">
        <v>1116</v>
      </c>
    </row>
    <row r="267" spans="1:3">
      <c r="A267" s="3" t="s">
        <v>1056</v>
      </c>
    </row>
    <row r="268" spans="1:3">
      <c r="A268" s="4" t="s">
        <v>1057</v>
      </c>
      <c r="B268" s="6" t="n">
        <v>0</v>
      </c>
      <c r="C268" s="6" t="n">
        <v>0</v>
      </c>
    </row>
    <row r="269" spans="1:3">
      <c r="A269" s="4" t="s">
        <v>1117</v>
      </c>
    </row>
    <row r="270" spans="1:3">
      <c r="A270" s="3" t="s">
        <v>1056</v>
      </c>
    </row>
    <row r="271" spans="1:3">
      <c r="A271" s="4" t="s">
        <v>1057</v>
      </c>
      <c r="B271" s="6" t="n">
        <v>0</v>
      </c>
      <c r="C271" s="6" t="n">
        <v>0</v>
      </c>
    </row>
    <row r="272" spans="1:3">
      <c r="A272" s="4" t="s">
        <v>983</v>
      </c>
    </row>
    <row r="273" spans="1:3">
      <c r="A273" s="3" t="s">
        <v>1056</v>
      </c>
    </row>
    <row r="274" spans="1:3">
      <c r="A274" s="4" t="s">
        <v>1057</v>
      </c>
      <c r="B274" s="6" t="n">
        <v>0</v>
      </c>
      <c r="C274" s="6" t="n">
        <v>0</v>
      </c>
    </row>
    <row r="275" spans="1:3">
      <c r="A275" s="4" t="s">
        <v>1058</v>
      </c>
      <c r="B275" s="6" t="n">
        <v>0</v>
      </c>
      <c r="C275" s="6" t="n">
        <v>0</v>
      </c>
    </row>
    <row r="276" spans="1:3">
      <c r="A276" s="4" t="s">
        <v>1118</v>
      </c>
    </row>
    <row r="277" spans="1:3">
      <c r="A277" s="3" t="s">
        <v>1056</v>
      </c>
    </row>
    <row r="278" spans="1:3">
      <c r="A278" s="4" t="s">
        <v>1057</v>
      </c>
      <c r="B278" s="6" t="n">
        <v>0</v>
      </c>
      <c r="C278" s="6" t="n">
        <v>0</v>
      </c>
    </row>
    <row r="279" spans="1:3">
      <c r="A279" s="4" t="s">
        <v>1058</v>
      </c>
      <c r="B279" s="6" t="n">
        <v>0</v>
      </c>
      <c r="C279" s="6" t="n">
        <v>0</v>
      </c>
    </row>
    <row r="280" spans="1:3">
      <c r="A280" s="4" t="s">
        <v>1119</v>
      </c>
    </row>
    <row r="281" spans="1:3">
      <c r="A281" s="3" t="s">
        <v>1056</v>
      </c>
    </row>
    <row r="282" spans="1:3">
      <c r="A282" s="4" t="s">
        <v>1057</v>
      </c>
      <c r="B282" s="6" t="n">
        <v>0</v>
      </c>
      <c r="C282" s="6" t="n">
        <v>0</v>
      </c>
    </row>
    <row r="283" spans="1:3">
      <c r="A283" s="4" t="s">
        <v>1120</v>
      </c>
    </row>
    <row r="284" spans="1:3">
      <c r="A284" s="3" t="s">
        <v>1056</v>
      </c>
    </row>
    <row r="285" spans="1:3">
      <c r="A285" s="4" t="s">
        <v>1057</v>
      </c>
      <c r="B285" s="6" t="n">
        <v>0</v>
      </c>
      <c r="C285" s="6" t="n">
        <v>0</v>
      </c>
    </row>
    <row r="286" spans="1:3">
      <c r="A286" s="4" t="s">
        <v>986</v>
      </c>
    </row>
    <row r="287" spans="1:3">
      <c r="A287" s="3" t="s">
        <v>1056</v>
      </c>
    </row>
    <row r="288" spans="1:3">
      <c r="A288" s="4" t="s">
        <v>1057</v>
      </c>
      <c r="B288" s="6" t="n">
        <v>0</v>
      </c>
      <c r="C288" s="6" t="n">
        <v>0</v>
      </c>
    </row>
    <row r="289" spans="1:3">
      <c r="A289" s="4" t="s">
        <v>1058</v>
      </c>
      <c r="B289" s="6" t="n">
        <v>0</v>
      </c>
      <c r="C289" s="6" t="n">
        <v>0</v>
      </c>
    </row>
    <row r="290" spans="1:3">
      <c r="A290" s="4" t="s">
        <v>979</v>
      </c>
    </row>
    <row r="291" spans="1:3">
      <c r="A291" s="3" t="s">
        <v>1056</v>
      </c>
    </row>
    <row r="292" spans="1:3">
      <c r="A292" s="4" t="s">
        <v>1057</v>
      </c>
      <c r="B292" s="6" t="n">
        <v>0</v>
      </c>
      <c r="C292" s="6" t="n">
        <v>0</v>
      </c>
    </row>
    <row r="293" spans="1:3">
      <c r="A293" s="4" t="s">
        <v>1058</v>
      </c>
      <c r="B293" s="6" t="n">
        <v>0</v>
      </c>
      <c r="C293" s="6" t="n">
        <v>0</v>
      </c>
    </row>
    <row r="294" spans="1:3">
      <c r="A294" s="4" t="s">
        <v>1121</v>
      </c>
    </row>
    <row r="295" spans="1:3">
      <c r="A295" s="3" t="s">
        <v>1056</v>
      </c>
    </row>
    <row r="296" spans="1:3">
      <c r="A296" s="4" t="s">
        <v>1057</v>
      </c>
      <c r="B296" s="6" t="n">
        <v>0</v>
      </c>
      <c r="C296" s="6" t="n">
        <v>0</v>
      </c>
    </row>
    <row r="297" spans="1:3">
      <c r="A297" s="4" t="s">
        <v>1058</v>
      </c>
      <c r="B297" s="6" t="n">
        <v>0</v>
      </c>
    </row>
    <row r="298" spans="1:3">
      <c r="A298" s="4" t="s">
        <v>1122</v>
      </c>
    </row>
    <row r="299" spans="1:3">
      <c r="A299" s="3" t="s">
        <v>1056</v>
      </c>
    </row>
    <row r="300" spans="1:3">
      <c r="A300" s="4" t="s">
        <v>1057</v>
      </c>
      <c r="B300" s="6" t="n">
        <v>0</v>
      </c>
      <c r="C300" s="6" t="n">
        <v>0</v>
      </c>
    </row>
    <row r="301" spans="1:3">
      <c r="A301" s="4" t="s">
        <v>1123</v>
      </c>
    </row>
    <row r="302" spans="1:3">
      <c r="A302" s="3" t="s">
        <v>1056</v>
      </c>
    </row>
    <row r="303" spans="1:3">
      <c r="A303" s="4" t="s">
        <v>1057</v>
      </c>
      <c r="B303" s="6" t="n">
        <v>0</v>
      </c>
      <c r="C303" s="6" t="n">
        <v>0</v>
      </c>
    </row>
    <row r="304" spans="1:3">
      <c r="A304" s="4" t="s">
        <v>982</v>
      </c>
    </row>
    <row r="305" spans="1:3">
      <c r="A305" s="3" t="s">
        <v>1056</v>
      </c>
    </row>
    <row r="306" spans="1:3">
      <c r="A306" s="4" t="s">
        <v>1057</v>
      </c>
      <c r="B306" s="6" t="n">
        <v>0</v>
      </c>
      <c r="C306" s="6" t="n">
        <v>0</v>
      </c>
    </row>
    <row r="307" spans="1:3">
      <c r="A307" s="4" t="s">
        <v>1058</v>
      </c>
      <c r="B307" s="6" t="n">
        <v>0</v>
      </c>
    </row>
    <row r="308" spans="1:3">
      <c r="A308" s="4" t="s">
        <v>1124</v>
      </c>
    </row>
    <row r="309" spans="1:3">
      <c r="A309" s="3" t="s">
        <v>1056</v>
      </c>
    </row>
    <row r="310" spans="1:3">
      <c r="A310" s="4" t="s">
        <v>1057</v>
      </c>
      <c r="B310" s="6" t="n">
        <v>0</v>
      </c>
      <c r="C310" s="6" t="n">
        <v>0</v>
      </c>
    </row>
    <row r="311" spans="1:3">
      <c r="A311" s="4" t="s">
        <v>1125</v>
      </c>
    </row>
    <row r="312" spans="1:3">
      <c r="A312" s="3" t="s">
        <v>1056</v>
      </c>
    </row>
    <row r="313" spans="1:3">
      <c r="A313" s="4" t="s">
        <v>1057</v>
      </c>
      <c r="B313" s="6" t="n">
        <v>0</v>
      </c>
      <c r="C313" s="6" t="n">
        <v>0</v>
      </c>
    </row>
    <row r="314" spans="1:3">
      <c r="A314" s="4" t="s">
        <v>1126</v>
      </c>
    </row>
    <row r="315" spans="1:3">
      <c r="A315" s="3" t="s">
        <v>1056</v>
      </c>
    </row>
    <row r="316" spans="1:3">
      <c r="A316" s="4" t="s">
        <v>1057</v>
      </c>
      <c r="B316" s="6" t="n">
        <v>0</v>
      </c>
      <c r="C316" s="6" t="n">
        <v>0</v>
      </c>
    </row>
    <row r="317" spans="1:3">
      <c r="A317" s="4" t="s">
        <v>987</v>
      </c>
    </row>
    <row r="318" spans="1:3">
      <c r="A318" s="3" t="s">
        <v>1056</v>
      </c>
    </row>
    <row r="319" spans="1:3">
      <c r="A319" s="4" t="s">
        <v>1057</v>
      </c>
      <c r="B319" s="6" t="n">
        <v>0</v>
      </c>
      <c r="C319" s="6" t="n">
        <v>0</v>
      </c>
    </row>
    <row r="320" spans="1:3">
      <c r="A320" s="4" t="s">
        <v>1058</v>
      </c>
      <c r="B320" s="6" t="n">
        <v>0</v>
      </c>
      <c r="C320" s="6" t="n">
        <v>0</v>
      </c>
    </row>
    <row r="321" spans="1:3">
      <c r="A321" s="4" t="s">
        <v>1127</v>
      </c>
    </row>
    <row r="322" spans="1:3">
      <c r="A322" s="3" t="s">
        <v>1056</v>
      </c>
    </row>
    <row r="323" spans="1:3">
      <c r="A323" s="4" t="s">
        <v>1057</v>
      </c>
      <c r="B323" s="6" t="n">
        <v>0</v>
      </c>
      <c r="C323" s="6" t="n">
        <v>0</v>
      </c>
    </row>
    <row r="324" spans="1:3">
      <c r="A324" s="4" t="s">
        <v>1058</v>
      </c>
      <c r="B324" s="6" t="n">
        <v>0</v>
      </c>
      <c r="C324" s="6" t="n">
        <v>0</v>
      </c>
    </row>
    <row r="325" spans="1:3">
      <c r="A325" s="4" t="s">
        <v>1128</v>
      </c>
    </row>
    <row r="326" spans="1:3">
      <c r="A326" s="3" t="s">
        <v>1056</v>
      </c>
    </row>
    <row r="327" spans="1:3">
      <c r="A327" s="4" t="s">
        <v>1057</v>
      </c>
      <c r="B327" s="6" t="n">
        <v>0</v>
      </c>
      <c r="C327" s="6" t="n">
        <v>0</v>
      </c>
    </row>
    <row r="328" spans="1:3">
      <c r="A328" s="4" t="s">
        <v>1129</v>
      </c>
    </row>
    <row r="329" spans="1:3">
      <c r="A329" s="3" t="s">
        <v>1056</v>
      </c>
    </row>
    <row r="330" spans="1:3">
      <c r="A330" s="4" t="s">
        <v>1057</v>
      </c>
      <c r="B330" s="6" t="n">
        <v>0</v>
      </c>
      <c r="C330" s="6" t="n">
        <v>0</v>
      </c>
    </row>
    <row r="331" spans="1:3">
      <c r="A331" s="4" t="s">
        <v>990</v>
      </c>
    </row>
    <row r="332" spans="1:3">
      <c r="A332" s="3" t="s">
        <v>1056</v>
      </c>
    </row>
    <row r="333" spans="1:3">
      <c r="A333" s="4" t="s">
        <v>1057</v>
      </c>
      <c r="B333" s="6" t="n">
        <v>0</v>
      </c>
      <c r="C333" s="6" t="n">
        <v>0</v>
      </c>
    </row>
    <row r="334" spans="1:3">
      <c r="A334" s="4" t="s">
        <v>1058</v>
      </c>
      <c r="B334" s="6" t="n">
        <v>0</v>
      </c>
      <c r="C334" s="6" t="n">
        <v>0</v>
      </c>
    </row>
    <row r="335" spans="1:3">
      <c r="A335" s="4" t="s">
        <v>1130</v>
      </c>
    </row>
    <row r="336" spans="1:3">
      <c r="A336" s="3" t="s">
        <v>1056</v>
      </c>
    </row>
    <row r="337" spans="1:3">
      <c r="A337" s="4" t="s">
        <v>1057</v>
      </c>
      <c r="B337" s="6" t="n">
        <v>0</v>
      </c>
      <c r="C337" s="6" t="n">
        <v>0</v>
      </c>
    </row>
    <row r="338" spans="1:3">
      <c r="A338" s="4" t="s">
        <v>1131</v>
      </c>
    </row>
    <row r="339" spans="1:3">
      <c r="A339" s="3" t="s">
        <v>1056</v>
      </c>
    </row>
    <row r="340" spans="1:3">
      <c r="A340" s="4" t="s">
        <v>1057</v>
      </c>
      <c r="B340" s="6" t="n">
        <v>0</v>
      </c>
      <c r="C340" s="6" t="n">
        <v>0</v>
      </c>
    </row>
    <row r="341" spans="1:3">
      <c r="A341" s="4" t="s">
        <v>1132</v>
      </c>
    </row>
    <row r="342" spans="1:3">
      <c r="A342" s="3" t="s">
        <v>1056</v>
      </c>
    </row>
    <row r="343" spans="1:3">
      <c r="A343" s="4" t="s">
        <v>1057</v>
      </c>
      <c r="B343" s="6" t="n">
        <v>0</v>
      </c>
      <c r="C343" s="6" t="n">
        <v>0</v>
      </c>
    </row>
    <row r="344" spans="1:3">
      <c r="A344" s="4" t="s">
        <v>991</v>
      </c>
    </row>
    <row r="345" spans="1:3">
      <c r="A345" s="3" t="s">
        <v>1056</v>
      </c>
    </row>
    <row r="346" spans="1:3">
      <c r="A346" s="4" t="s">
        <v>1057</v>
      </c>
      <c r="B346" s="6" t="n">
        <v>329</v>
      </c>
      <c r="C346" s="6" t="n">
        <v>0</v>
      </c>
    </row>
    <row r="347" spans="1:3">
      <c r="A347" s="4" t="s">
        <v>1058</v>
      </c>
      <c r="B347" s="6" t="n">
        <v>329</v>
      </c>
      <c r="C347" s="6" t="n">
        <v>0</v>
      </c>
    </row>
    <row r="348" spans="1:3">
      <c r="A348" s="4" t="s">
        <v>1133</v>
      </c>
    </row>
    <row r="349" spans="1:3">
      <c r="A349" s="3" t="s">
        <v>1056</v>
      </c>
    </row>
    <row r="350" spans="1:3">
      <c r="A350" s="4" t="s">
        <v>1057</v>
      </c>
      <c r="B350" s="6" t="n">
        <v>0</v>
      </c>
      <c r="C350" s="6" t="n">
        <v>0</v>
      </c>
    </row>
    <row r="351" spans="1:3">
      <c r="A351" s="4" t="s">
        <v>1058</v>
      </c>
      <c r="B351" s="6" t="n">
        <v>0</v>
      </c>
      <c r="C351" s="6" t="n">
        <v>0</v>
      </c>
    </row>
    <row r="352" spans="1:3">
      <c r="A352" s="4" t="s">
        <v>1134</v>
      </c>
    </row>
    <row r="353" spans="1:3">
      <c r="A353" s="3" t="s">
        <v>1056</v>
      </c>
    </row>
    <row r="354" spans="1:3">
      <c r="A354" s="4" t="s">
        <v>1057</v>
      </c>
      <c r="B354" s="6" t="n">
        <v>0</v>
      </c>
      <c r="C354" s="6" t="n">
        <v>0</v>
      </c>
    </row>
    <row r="355" spans="1:3">
      <c r="A355" s="4" t="s">
        <v>1135</v>
      </c>
    </row>
    <row r="356" spans="1:3">
      <c r="A356" s="3" t="s">
        <v>1056</v>
      </c>
    </row>
    <row r="357" spans="1:3">
      <c r="A357" s="4" t="s">
        <v>1057</v>
      </c>
      <c r="B357" s="6" t="n">
        <v>0</v>
      </c>
      <c r="C357" s="6" t="n">
        <v>0</v>
      </c>
    </row>
    <row r="358" spans="1:3">
      <c r="A358" s="4" t="s">
        <v>994</v>
      </c>
    </row>
    <row r="359" spans="1:3">
      <c r="A359" s="3" t="s">
        <v>1056</v>
      </c>
    </row>
    <row r="360" spans="1:3">
      <c r="A360" s="4" t="s">
        <v>1057</v>
      </c>
      <c r="B360" s="6" t="n">
        <v>329</v>
      </c>
      <c r="C360" s="6" t="n">
        <v>0</v>
      </c>
    </row>
    <row r="361" spans="1:3">
      <c r="A361" s="4" t="s">
        <v>1058</v>
      </c>
      <c r="B361" s="6" t="n">
        <v>329</v>
      </c>
      <c r="C361" s="6" t="n">
        <v>0</v>
      </c>
    </row>
    <row r="362" spans="1:3">
      <c r="A362" s="4" t="s">
        <v>1136</v>
      </c>
    </row>
    <row r="363" spans="1:3">
      <c r="A363" s="3" t="s">
        <v>1056</v>
      </c>
    </row>
    <row r="364" spans="1:3">
      <c r="A364" s="4" t="s">
        <v>1057</v>
      </c>
      <c r="B364" s="6" t="n">
        <v>329</v>
      </c>
      <c r="C364" s="6" t="n">
        <v>0</v>
      </c>
    </row>
    <row r="365" spans="1:3">
      <c r="A365" s="4" t="s">
        <v>1137</v>
      </c>
    </row>
    <row r="366" spans="1:3">
      <c r="A366" s="3" t="s">
        <v>1056</v>
      </c>
    </row>
    <row r="367" spans="1:3">
      <c r="A367" s="4" t="s">
        <v>1057</v>
      </c>
      <c r="B367" s="6" t="n">
        <v>0</v>
      </c>
      <c r="C367" s="6" t="n">
        <v>0</v>
      </c>
    </row>
    <row r="368" spans="1:3">
      <c r="A368" s="4" t="s">
        <v>1138</v>
      </c>
    </row>
    <row r="369" spans="1:3">
      <c r="A369" s="3" t="s">
        <v>1056</v>
      </c>
    </row>
    <row r="370" spans="1:3">
      <c r="A370" s="4" t="s">
        <v>1057</v>
      </c>
      <c r="B370" s="6" t="n">
        <v>0</v>
      </c>
      <c r="C370" s="6" t="n">
        <v>0</v>
      </c>
    </row>
    <row r="371" spans="1:3">
      <c r="A371" s="4" t="s">
        <v>995</v>
      </c>
    </row>
    <row r="372" spans="1:3">
      <c r="A372" s="3" t="s">
        <v>1056</v>
      </c>
    </row>
    <row r="373" spans="1:3">
      <c r="A373" s="4" t="s">
        <v>1057</v>
      </c>
      <c r="B373" s="6" t="n">
        <v>0</v>
      </c>
      <c r="C373" s="6" t="n">
        <v>0</v>
      </c>
    </row>
    <row r="374" spans="1:3">
      <c r="A374" s="4" t="s">
        <v>1058</v>
      </c>
      <c r="B374" s="6" t="n">
        <v>0</v>
      </c>
      <c r="C374" s="6" t="n">
        <v>0</v>
      </c>
    </row>
    <row r="375" spans="1:3">
      <c r="A375" s="4" t="s">
        <v>1139</v>
      </c>
    </row>
    <row r="376" spans="1:3">
      <c r="A376" s="3" t="s">
        <v>1056</v>
      </c>
    </row>
    <row r="377" spans="1:3">
      <c r="A377" s="4" t="s">
        <v>1057</v>
      </c>
      <c r="B377" s="6" t="n">
        <v>0</v>
      </c>
      <c r="C377" s="6" t="n">
        <v>0</v>
      </c>
    </row>
    <row r="378" spans="1:3">
      <c r="A378" s="4" t="s">
        <v>1058</v>
      </c>
      <c r="B378" s="6" t="n">
        <v>0</v>
      </c>
      <c r="C378" s="6" t="n">
        <v>0</v>
      </c>
    </row>
    <row r="379" spans="1:3">
      <c r="A379" s="4" t="s">
        <v>1140</v>
      </c>
    </row>
    <row r="380" spans="1:3">
      <c r="A380" s="3" t="s">
        <v>1056</v>
      </c>
    </row>
    <row r="381" spans="1:3">
      <c r="A381" s="4" t="s">
        <v>1057</v>
      </c>
      <c r="B381" s="6" t="n">
        <v>0</v>
      </c>
      <c r="C381" s="6" t="n">
        <v>0</v>
      </c>
    </row>
    <row r="382" spans="1:3">
      <c r="A382" s="4" t="s">
        <v>1141</v>
      </c>
    </row>
    <row r="383" spans="1:3">
      <c r="A383" s="3" t="s">
        <v>1056</v>
      </c>
    </row>
    <row r="384" spans="1:3">
      <c r="A384" s="4" t="s">
        <v>1057</v>
      </c>
      <c r="B384" s="6" t="n">
        <v>0</v>
      </c>
      <c r="C384" s="6" t="n">
        <v>0</v>
      </c>
    </row>
    <row r="385" spans="1:3">
      <c r="A385" s="4" t="s">
        <v>998</v>
      </c>
    </row>
    <row r="386" spans="1:3">
      <c r="A386" s="3" t="s">
        <v>1056</v>
      </c>
    </row>
    <row r="387" spans="1:3">
      <c r="A387" s="4" t="s">
        <v>1057</v>
      </c>
      <c r="B387" s="6" t="n">
        <v>0</v>
      </c>
      <c r="C387" s="6" t="n">
        <v>0</v>
      </c>
    </row>
    <row r="388" spans="1:3">
      <c r="A388" s="4" t="s">
        <v>1058</v>
      </c>
      <c r="B388" s="6" t="n">
        <v>0</v>
      </c>
      <c r="C388" s="6" t="n">
        <v>0</v>
      </c>
    </row>
    <row r="389" spans="1:3">
      <c r="A389" s="4" t="s">
        <v>1142</v>
      </c>
    </row>
    <row r="390" spans="1:3">
      <c r="A390" s="3" t="s">
        <v>1056</v>
      </c>
    </row>
    <row r="391" spans="1:3">
      <c r="A391" s="4" t="s">
        <v>1057</v>
      </c>
      <c r="B391" s="6" t="n">
        <v>0</v>
      </c>
      <c r="C391" s="6" t="n">
        <v>0</v>
      </c>
    </row>
    <row r="392" spans="1:3">
      <c r="A392" s="4" t="s">
        <v>1143</v>
      </c>
    </row>
    <row r="393" spans="1:3">
      <c r="A393" s="3" t="s">
        <v>1056</v>
      </c>
    </row>
    <row r="394" spans="1:3">
      <c r="A394" s="4" t="s">
        <v>1057</v>
      </c>
      <c r="B394" s="6" t="n">
        <v>0</v>
      </c>
      <c r="C394" s="6" t="n">
        <v>0</v>
      </c>
    </row>
    <row r="395" spans="1:3">
      <c r="A395" s="4" t="s">
        <v>1144</v>
      </c>
    </row>
    <row r="396" spans="1:3">
      <c r="A396" s="3" t="s">
        <v>1056</v>
      </c>
    </row>
    <row r="397" spans="1:3">
      <c r="A397" s="4" t="s">
        <v>1057</v>
      </c>
      <c r="B397" s="6" t="n">
        <v>0</v>
      </c>
      <c r="C397" s="6" t="n">
        <v>0</v>
      </c>
    </row>
    <row r="398" spans="1:3">
      <c r="A398" s="4" t="s">
        <v>864</v>
      </c>
    </row>
    <row r="399" spans="1:3">
      <c r="A399" s="3" t="s">
        <v>1056</v>
      </c>
    </row>
    <row r="400" spans="1:3">
      <c r="A400" s="4" t="s">
        <v>1057</v>
      </c>
      <c r="B400" s="6" t="n">
        <v>37365</v>
      </c>
      <c r="C400" s="6" t="n">
        <v>40396</v>
      </c>
    </row>
    <row r="401" spans="1:3">
      <c r="A401" s="4" t="s">
        <v>1058</v>
      </c>
      <c r="B401" s="6" t="n">
        <v>33882</v>
      </c>
      <c r="C401" s="6" t="n">
        <v>34569</v>
      </c>
    </row>
    <row r="402" spans="1:3">
      <c r="A402" s="4" t="s">
        <v>1048</v>
      </c>
    </row>
    <row r="403" spans="1:3">
      <c r="A403" s="3" t="s">
        <v>1056</v>
      </c>
    </row>
    <row r="404" spans="1:3">
      <c r="A404" s="4" t="s">
        <v>1057</v>
      </c>
      <c r="B404" s="6" t="n">
        <v>28101</v>
      </c>
      <c r="C404" s="6" t="n">
        <v>32679</v>
      </c>
    </row>
    <row r="405" spans="1:3">
      <c r="A405" s="4" t="s">
        <v>1058</v>
      </c>
      <c r="B405" s="6" t="n">
        <v>27223</v>
      </c>
      <c r="C405" s="6" t="n">
        <v>29585</v>
      </c>
    </row>
    <row r="406" spans="1:3">
      <c r="A406" s="4" t="s">
        <v>1145</v>
      </c>
    </row>
    <row r="407" spans="1:3">
      <c r="A407" s="3" t="s">
        <v>1056</v>
      </c>
    </row>
    <row r="408" spans="1:3">
      <c r="A408" s="4" t="s">
        <v>1057</v>
      </c>
      <c r="B408" s="6" t="n">
        <v>17717</v>
      </c>
      <c r="C408" s="6" t="n">
        <v>15386</v>
      </c>
    </row>
    <row r="409" spans="1:3">
      <c r="A409" s="4" t="s">
        <v>1146</v>
      </c>
    </row>
    <row r="410" spans="1:3">
      <c r="A410" s="3" t="s">
        <v>1056</v>
      </c>
    </row>
    <row r="411" spans="1:3">
      <c r="A411" s="4" t="s">
        <v>1057</v>
      </c>
      <c r="B411" s="6" t="n">
        <v>10384</v>
      </c>
      <c r="C411" s="6" t="n">
        <v>17293</v>
      </c>
    </row>
    <row r="412" spans="1:3">
      <c r="A412" s="4" t="s">
        <v>1001</v>
      </c>
    </row>
    <row r="413" spans="1:3">
      <c r="A413" s="3" t="s">
        <v>1056</v>
      </c>
    </row>
    <row r="414" spans="1:3">
      <c r="A414" s="4" t="s">
        <v>1057</v>
      </c>
      <c r="B414" s="6" t="n">
        <v>9264</v>
      </c>
      <c r="C414" s="6" t="n">
        <v>7717</v>
      </c>
    </row>
    <row r="415" spans="1:3">
      <c r="A415" s="4" t="s">
        <v>1058</v>
      </c>
      <c r="B415" s="6" t="n">
        <v>6659</v>
      </c>
      <c r="C415" s="6" t="n">
        <v>4984</v>
      </c>
    </row>
    <row r="416" spans="1:3">
      <c r="A416" s="4" t="s">
        <v>1147</v>
      </c>
    </row>
    <row r="417" spans="1:3">
      <c r="A417" s="3" t="s">
        <v>1056</v>
      </c>
    </row>
    <row r="418" spans="1:3">
      <c r="A418" s="4" t="s">
        <v>1057</v>
      </c>
      <c r="B418" s="6" t="n">
        <v>4449</v>
      </c>
      <c r="C418" s="6" t="n">
        <v>586</v>
      </c>
    </row>
    <row r="419" spans="1:3">
      <c r="A419" s="4" t="s">
        <v>1148</v>
      </c>
    </row>
    <row r="420" spans="1:3">
      <c r="A420" s="3" t="s">
        <v>1056</v>
      </c>
    </row>
    <row r="421" spans="1:3">
      <c r="A421" s="4" t="s">
        <v>1057</v>
      </c>
      <c r="B421" s="6" t="n">
        <v>4758</v>
      </c>
      <c r="C421" s="6" t="n">
        <v>7131</v>
      </c>
    </row>
    <row r="422" spans="1:3">
      <c r="A422" s="4" t="s">
        <v>1149</v>
      </c>
    </row>
    <row r="423" spans="1:3">
      <c r="A423" s="3" t="s">
        <v>1056</v>
      </c>
    </row>
    <row r="424" spans="1:3">
      <c r="A424" s="4" t="s">
        <v>1057</v>
      </c>
      <c r="B424" s="6" t="n">
        <v>57</v>
      </c>
      <c r="C424" s="6" t="n">
        <v>0</v>
      </c>
    </row>
    <row r="425" spans="1:3">
      <c r="A425" s="4" t="s">
        <v>875</v>
      </c>
    </row>
    <row r="426" spans="1:3">
      <c r="A426" s="3" t="s">
        <v>1056</v>
      </c>
    </row>
    <row r="427" spans="1:3">
      <c r="A427" s="4" t="s">
        <v>1057</v>
      </c>
      <c r="B427" s="6" t="n">
        <v>4055</v>
      </c>
      <c r="C427" s="6" t="n">
        <v>4124</v>
      </c>
    </row>
    <row r="428" spans="1:3">
      <c r="A428" s="4" t="s">
        <v>1058</v>
      </c>
      <c r="B428" s="6" t="n">
        <v>3034</v>
      </c>
      <c r="C428" s="6" t="n">
        <v>2836</v>
      </c>
    </row>
    <row r="429" spans="1:3">
      <c r="A429" s="4" t="s">
        <v>1150</v>
      </c>
    </row>
    <row r="430" spans="1:3">
      <c r="A430" s="3" t="s">
        <v>1056</v>
      </c>
    </row>
    <row r="431" spans="1:3">
      <c r="A431" s="4" t="s">
        <v>1057</v>
      </c>
      <c r="B431" s="6" t="n">
        <v>0</v>
      </c>
      <c r="C431" s="6" t="n">
        <v>0</v>
      </c>
    </row>
    <row r="432" spans="1:3">
      <c r="A432" s="4" t="s">
        <v>1058</v>
      </c>
      <c r="B432" s="6" t="n">
        <v>0</v>
      </c>
      <c r="C432" s="6" t="n">
        <v>0</v>
      </c>
    </row>
    <row r="433" spans="1:3">
      <c r="A433" s="4" t="s">
        <v>1151</v>
      </c>
    </row>
    <row r="434" spans="1:3">
      <c r="A434" s="3" t="s">
        <v>1056</v>
      </c>
    </row>
    <row r="435" spans="1:3">
      <c r="A435" s="4" t="s">
        <v>1057</v>
      </c>
      <c r="B435" s="6" t="n">
        <v>0</v>
      </c>
      <c r="C435" s="6" t="n">
        <v>0</v>
      </c>
    </row>
    <row r="436" spans="1:3">
      <c r="A436" s="4" t="s">
        <v>1152</v>
      </c>
    </row>
    <row r="437" spans="1:3">
      <c r="A437" s="3" t="s">
        <v>1056</v>
      </c>
    </row>
    <row r="438" spans="1:3">
      <c r="A438" s="4" t="s">
        <v>1057</v>
      </c>
      <c r="B438" s="6" t="n">
        <v>0</v>
      </c>
      <c r="C438" s="6" t="n">
        <v>0</v>
      </c>
    </row>
    <row r="439" spans="1:3">
      <c r="A439" s="4" t="s">
        <v>1004</v>
      </c>
    </row>
    <row r="440" spans="1:3">
      <c r="A440" s="3" t="s">
        <v>1056</v>
      </c>
    </row>
    <row r="441" spans="1:3">
      <c r="A441" s="4" t="s">
        <v>1057</v>
      </c>
      <c r="B441" s="6" t="n">
        <v>4055</v>
      </c>
      <c r="C441" s="6" t="n">
        <v>4124</v>
      </c>
    </row>
    <row r="442" spans="1:3">
      <c r="A442" s="4" t="s">
        <v>1058</v>
      </c>
      <c r="B442" s="6" t="n">
        <v>3034</v>
      </c>
      <c r="C442" s="6" t="n">
        <v>2836</v>
      </c>
    </row>
    <row r="443" spans="1:3">
      <c r="A443" s="4" t="s">
        <v>1153</v>
      </c>
    </row>
    <row r="444" spans="1:3">
      <c r="A444" s="3" t="s">
        <v>1056</v>
      </c>
    </row>
    <row r="445" spans="1:3">
      <c r="A445" s="4" t="s">
        <v>1057</v>
      </c>
      <c r="B445" s="6" t="n">
        <v>3004</v>
      </c>
      <c r="C445" s="6" t="n">
        <v>586</v>
      </c>
    </row>
    <row r="446" spans="1:3">
      <c r="A446" s="4" t="s">
        <v>1154</v>
      </c>
    </row>
    <row r="447" spans="1:3">
      <c r="A447" s="3" t="s">
        <v>1056</v>
      </c>
    </row>
    <row r="448" spans="1:3">
      <c r="A448" s="4" t="s">
        <v>1057</v>
      </c>
      <c r="B448" s="6" t="n">
        <v>1051</v>
      </c>
      <c r="C448" s="6" t="n">
        <v>3538</v>
      </c>
    </row>
    <row r="449" spans="1:3">
      <c r="A449" s="4" t="s">
        <v>1155</v>
      </c>
    </row>
    <row r="450" spans="1:3">
      <c r="A450" s="3" t="s">
        <v>1056</v>
      </c>
    </row>
    <row r="451" spans="1:3">
      <c r="A451" s="4" t="s">
        <v>1057</v>
      </c>
      <c r="B451" s="6" t="n">
        <v>0</v>
      </c>
      <c r="C451" s="6" t="n">
        <v>0</v>
      </c>
    </row>
    <row r="452" spans="1:3">
      <c r="A452" s="4" t="s">
        <v>884</v>
      </c>
    </row>
    <row r="453" spans="1:3">
      <c r="A453" s="3" t="s">
        <v>1056</v>
      </c>
    </row>
    <row r="454" spans="1:3">
      <c r="A454" s="4" t="s">
        <v>1057</v>
      </c>
      <c r="B454" s="6" t="n">
        <v>31202</v>
      </c>
      <c r="C454" s="6" t="n">
        <v>33738</v>
      </c>
    </row>
    <row r="455" spans="1:3">
      <c r="A455" s="4" t="s">
        <v>1058</v>
      </c>
      <c r="B455" s="6" t="n">
        <v>30324</v>
      </c>
      <c r="C455" s="6" t="n">
        <v>30632</v>
      </c>
    </row>
    <row r="456" spans="1:3">
      <c r="A456" s="4" t="s">
        <v>1051</v>
      </c>
    </row>
    <row r="457" spans="1:3">
      <c r="A457" s="3" t="s">
        <v>1056</v>
      </c>
    </row>
    <row r="458" spans="1:3">
      <c r="A458" s="4" t="s">
        <v>1057</v>
      </c>
      <c r="B458" s="6" t="n">
        <v>28101</v>
      </c>
      <c r="C458" s="6" t="n">
        <v>32679</v>
      </c>
    </row>
    <row r="459" spans="1:3">
      <c r="A459" s="4" t="s">
        <v>1058</v>
      </c>
      <c r="B459" s="6" t="n">
        <v>27223</v>
      </c>
      <c r="C459" s="6" t="n">
        <v>29585</v>
      </c>
    </row>
    <row r="460" spans="1:3">
      <c r="A460" s="4" t="s">
        <v>1156</v>
      </c>
    </row>
    <row r="461" spans="1:3">
      <c r="A461" s="3" t="s">
        <v>1056</v>
      </c>
    </row>
    <row r="462" spans="1:3">
      <c r="A462" s="4" t="s">
        <v>1057</v>
      </c>
      <c r="B462" s="6" t="n">
        <v>17717</v>
      </c>
      <c r="C462" s="6" t="n">
        <v>15386</v>
      </c>
    </row>
    <row r="463" spans="1:3">
      <c r="A463" s="4" t="s">
        <v>1157</v>
      </c>
    </row>
    <row r="464" spans="1:3">
      <c r="A464" s="3" t="s">
        <v>1056</v>
      </c>
    </row>
    <row r="465" spans="1:3">
      <c r="A465" s="4" t="s">
        <v>1057</v>
      </c>
      <c r="B465" s="6" t="n">
        <v>10384</v>
      </c>
      <c r="C465" s="6" t="n">
        <v>17293</v>
      </c>
    </row>
    <row r="466" spans="1:3">
      <c r="A466" s="4" t="s">
        <v>1007</v>
      </c>
    </row>
    <row r="467" spans="1:3">
      <c r="A467" s="3" t="s">
        <v>1056</v>
      </c>
    </row>
    <row r="468" spans="1:3">
      <c r="A468" s="4" t="s">
        <v>1057</v>
      </c>
      <c r="B468" s="6" t="n">
        <v>3101</v>
      </c>
      <c r="C468" s="6" t="n">
        <v>1059</v>
      </c>
    </row>
    <row r="469" spans="1:3">
      <c r="A469" s="4" t="s">
        <v>1058</v>
      </c>
      <c r="B469" s="6" t="n">
        <v>3101</v>
      </c>
      <c r="C469" s="6" t="n">
        <v>1047</v>
      </c>
    </row>
    <row r="470" spans="1:3">
      <c r="A470" s="4" t="s">
        <v>1158</v>
      </c>
    </row>
    <row r="471" spans="1:3">
      <c r="A471" s="3" t="s">
        <v>1056</v>
      </c>
    </row>
    <row r="472" spans="1:3">
      <c r="A472" s="4" t="s">
        <v>1057</v>
      </c>
      <c r="B472" s="6" t="n">
        <v>1264</v>
      </c>
      <c r="C472" s="6" t="n">
        <v>0</v>
      </c>
    </row>
    <row r="473" spans="1:3">
      <c r="A473" s="4" t="s">
        <v>1159</v>
      </c>
    </row>
    <row r="474" spans="1:3">
      <c r="A474" s="3" t="s">
        <v>1056</v>
      </c>
    </row>
    <row r="475" spans="1:3">
      <c r="A475" s="4" t="s">
        <v>1057</v>
      </c>
      <c r="B475" s="6" t="n">
        <v>1837</v>
      </c>
      <c r="C475" s="6" t="n">
        <v>1059</v>
      </c>
    </row>
    <row r="476" spans="1:3">
      <c r="A476" s="4" t="s">
        <v>1160</v>
      </c>
    </row>
    <row r="477" spans="1:3">
      <c r="A477" s="3" t="s">
        <v>1056</v>
      </c>
    </row>
    <row r="478" spans="1:3">
      <c r="A478" s="4" t="s">
        <v>1057</v>
      </c>
      <c r="B478" s="6" t="n">
        <v>0</v>
      </c>
      <c r="C478" s="6" t="n">
        <v>0</v>
      </c>
    </row>
    <row r="479" spans="1:3">
      <c r="A479" s="4" t="s">
        <v>885</v>
      </c>
    </row>
    <row r="480" spans="1:3">
      <c r="A480" s="3" t="s">
        <v>1056</v>
      </c>
    </row>
    <row r="481" spans="1:3">
      <c r="A481" s="4" t="s">
        <v>1057</v>
      </c>
      <c r="B481" s="6" t="n">
        <v>2108</v>
      </c>
      <c r="C481" s="6" t="n">
        <v>2534</v>
      </c>
    </row>
    <row r="482" spans="1:3">
      <c r="A482" s="4" t="s">
        <v>1058</v>
      </c>
      <c r="B482" s="6" t="n">
        <v>524</v>
      </c>
      <c r="C482" s="6" t="n">
        <v>1101</v>
      </c>
    </row>
    <row r="483" spans="1:3">
      <c r="A483" s="4" t="s">
        <v>1161</v>
      </c>
    </row>
    <row r="484" spans="1:3">
      <c r="A484" s="3" t="s">
        <v>1056</v>
      </c>
    </row>
    <row r="485" spans="1:3">
      <c r="A485" s="4" t="s">
        <v>1057</v>
      </c>
      <c r="B485" s="6" t="n">
        <v>0</v>
      </c>
      <c r="C485" s="6" t="n">
        <v>0</v>
      </c>
    </row>
    <row r="486" spans="1:3">
      <c r="A486" s="4" t="s">
        <v>1058</v>
      </c>
      <c r="B486" s="6" t="n">
        <v>0</v>
      </c>
      <c r="C486" s="6" t="n">
        <v>0</v>
      </c>
    </row>
    <row r="487" spans="1:3">
      <c r="A487" s="4" t="s">
        <v>1162</v>
      </c>
    </row>
    <row r="488" spans="1:3">
      <c r="A488" s="3" t="s">
        <v>1056</v>
      </c>
    </row>
    <row r="489" spans="1:3">
      <c r="A489" s="4" t="s">
        <v>1057</v>
      </c>
      <c r="B489" s="6" t="n">
        <v>0</v>
      </c>
      <c r="C489" s="6" t="n">
        <v>0</v>
      </c>
    </row>
    <row r="490" spans="1:3">
      <c r="A490" s="4" t="s">
        <v>1163</v>
      </c>
    </row>
    <row r="491" spans="1:3">
      <c r="A491" s="3" t="s">
        <v>1056</v>
      </c>
    </row>
    <row r="492" spans="1:3">
      <c r="A492" s="4" t="s">
        <v>1057</v>
      </c>
      <c r="B492" s="6" t="n">
        <v>0</v>
      </c>
      <c r="C492" s="6" t="n">
        <v>0</v>
      </c>
    </row>
    <row r="493" spans="1:3">
      <c r="A493" s="4" t="s">
        <v>1010</v>
      </c>
    </row>
    <row r="494" spans="1:3">
      <c r="A494" s="3" t="s">
        <v>1056</v>
      </c>
    </row>
    <row r="495" spans="1:3">
      <c r="A495" s="4" t="s">
        <v>1057</v>
      </c>
      <c r="B495" s="6" t="n">
        <v>2108</v>
      </c>
      <c r="C495" s="6" t="n">
        <v>2534</v>
      </c>
    </row>
    <row r="496" spans="1:3">
      <c r="A496" s="4" t="s">
        <v>1058</v>
      </c>
      <c r="B496" s="6" t="n">
        <v>524</v>
      </c>
      <c r="C496" s="6" t="n">
        <v>1101</v>
      </c>
    </row>
    <row r="497" spans="1:3">
      <c r="A497" s="4" t="s">
        <v>1164</v>
      </c>
    </row>
    <row r="498" spans="1:3">
      <c r="A498" s="3" t="s">
        <v>1056</v>
      </c>
    </row>
    <row r="499" spans="1:3">
      <c r="A499" s="4" t="s">
        <v>1057</v>
      </c>
      <c r="B499" s="6" t="n">
        <v>181</v>
      </c>
      <c r="C499" s="6" t="n">
        <v>0</v>
      </c>
    </row>
    <row r="500" spans="1:3">
      <c r="A500" s="4" t="s">
        <v>1165</v>
      </c>
    </row>
    <row r="501" spans="1:3">
      <c r="A501" s="3" t="s">
        <v>1056</v>
      </c>
    </row>
    <row r="502" spans="1:3">
      <c r="A502" s="4" t="s">
        <v>1057</v>
      </c>
      <c r="B502" s="6" t="n">
        <v>1870</v>
      </c>
      <c r="C502" s="6" t="n">
        <v>2534</v>
      </c>
    </row>
    <row r="503" spans="1:3">
      <c r="A503" s="4" t="s">
        <v>1166</v>
      </c>
    </row>
    <row r="504" spans="1:3">
      <c r="A504" s="3" t="s">
        <v>1056</v>
      </c>
    </row>
    <row r="505" spans="1:3">
      <c r="A505" s="4" t="s">
        <v>1057</v>
      </c>
      <c r="B505" s="6" t="n">
        <v>57</v>
      </c>
      <c r="C505" s="6" t="n">
        <v>0</v>
      </c>
    </row>
    <row r="506" spans="1:3">
      <c r="A506" s="4" t="s">
        <v>903</v>
      </c>
    </row>
    <row r="507" spans="1:3">
      <c r="A507" s="3" t="s">
        <v>1056</v>
      </c>
    </row>
    <row r="508" spans="1:3">
      <c r="A508" s="4" t="s">
        <v>1057</v>
      </c>
      <c r="B508" s="6" t="n">
        <v>115</v>
      </c>
      <c r="C508" s="6" t="n">
        <v>76</v>
      </c>
    </row>
    <row r="509" spans="1:3">
      <c r="A509" s="4" t="s">
        <v>1058</v>
      </c>
      <c r="B509" s="6" t="n">
        <v>13</v>
      </c>
      <c r="C509" s="6" t="n">
        <v>25</v>
      </c>
    </row>
    <row r="510" spans="1:3">
      <c r="A510" s="4" t="s">
        <v>1167</v>
      </c>
    </row>
    <row r="511" spans="1:3">
      <c r="A511" s="3" t="s">
        <v>1056</v>
      </c>
    </row>
    <row r="512" spans="1:3">
      <c r="A512" s="4" t="s">
        <v>1057</v>
      </c>
      <c r="B512" s="6" t="n">
        <v>0</v>
      </c>
      <c r="C512" s="6" t="n">
        <v>0</v>
      </c>
    </row>
    <row r="513" spans="1:3">
      <c r="A513" s="4" t="s">
        <v>1058</v>
      </c>
      <c r="B513" s="6" t="n">
        <v>0</v>
      </c>
      <c r="C513" s="6" t="n">
        <v>0</v>
      </c>
    </row>
    <row r="514" spans="1:3">
      <c r="A514" s="4" t="s">
        <v>1168</v>
      </c>
    </row>
    <row r="515" spans="1:3">
      <c r="A515" s="3" t="s">
        <v>1056</v>
      </c>
    </row>
    <row r="516" spans="1:3">
      <c r="A516" s="4" t="s">
        <v>1057</v>
      </c>
      <c r="B516" s="6" t="n">
        <v>0</v>
      </c>
      <c r="C516" s="6" t="n">
        <v>0</v>
      </c>
    </row>
    <row r="517" spans="1:3">
      <c r="A517" s="4" t="s">
        <v>1169</v>
      </c>
    </row>
    <row r="518" spans="1:3">
      <c r="A518" s="3" t="s">
        <v>1056</v>
      </c>
    </row>
    <row r="519" spans="1:3">
      <c r="A519" s="4" t="s">
        <v>1057</v>
      </c>
      <c r="B519" s="6" t="n">
        <v>0</v>
      </c>
      <c r="C519" s="6" t="n">
        <v>0</v>
      </c>
    </row>
    <row r="520" spans="1:3">
      <c r="A520" s="4" t="s">
        <v>1013</v>
      </c>
    </row>
    <row r="521" spans="1:3">
      <c r="A521" s="3" t="s">
        <v>1056</v>
      </c>
    </row>
    <row r="522" spans="1:3">
      <c r="A522" s="4" t="s">
        <v>1057</v>
      </c>
      <c r="B522" s="6" t="n">
        <v>115</v>
      </c>
      <c r="C522" s="6" t="n">
        <v>76</v>
      </c>
    </row>
    <row r="523" spans="1:3">
      <c r="A523" s="4" t="s">
        <v>1058</v>
      </c>
      <c r="B523" s="6" t="n">
        <v>13</v>
      </c>
      <c r="C523" s="6" t="n">
        <v>25</v>
      </c>
    </row>
    <row r="524" spans="1:3">
      <c r="A524" s="4" t="s">
        <v>1170</v>
      </c>
    </row>
    <row r="525" spans="1:3">
      <c r="A525" s="3" t="s">
        <v>1056</v>
      </c>
    </row>
    <row r="526" spans="1:3">
      <c r="A526" s="4" t="s">
        <v>1057</v>
      </c>
      <c r="B526" s="6" t="n">
        <v>0</v>
      </c>
      <c r="C526" s="6" t="n">
        <v>0</v>
      </c>
    </row>
    <row r="527" spans="1:3">
      <c r="A527" s="4" t="s">
        <v>1171</v>
      </c>
    </row>
    <row r="528" spans="1:3">
      <c r="A528" s="3" t="s">
        <v>1056</v>
      </c>
    </row>
    <row r="529" spans="1:3">
      <c r="A529" s="4" t="s">
        <v>1057</v>
      </c>
      <c r="B529" s="6" t="n">
        <v>115</v>
      </c>
      <c r="C529" s="6" t="n">
        <v>76</v>
      </c>
    </row>
    <row r="530" spans="1:3">
      <c r="A530" s="4" t="s">
        <v>1172</v>
      </c>
    </row>
    <row r="531" spans="1:3">
      <c r="A531" s="3" t="s">
        <v>1056</v>
      </c>
    </row>
    <row r="532" spans="1:3">
      <c r="A532" s="4" t="s">
        <v>1057</v>
      </c>
      <c r="B532" s="7" t="n">
        <v>0</v>
      </c>
      <c r="C53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3</v>
      </c>
      <c r="B1" s="2" t="s">
        <v>2</v>
      </c>
      <c r="C1" s="2" t="s">
        <v>29</v>
      </c>
    </row>
    <row r="2" spans="1:3">
      <c r="A2" s="3" t="s">
        <v>1174</v>
      </c>
    </row>
    <row r="3" spans="1:3">
      <c r="A3" s="4" t="s">
        <v>1175</v>
      </c>
      <c r="B3" s="7" t="n">
        <v>15626933</v>
      </c>
      <c r="C3" s="7" t="n">
        <v>13933715</v>
      </c>
    </row>
    <row r="4" spans="1:3">
      <c r="A4" s="4" t="s">
        <v>1176</v>
      </c>
      <c r="B4" s="6" t="n">
        <v>147128</v>
      </c>
      <c r="C4" s="6" t="n">
        <v>80771</v>
      </c>
    </row>
    <row r="5" spans="1:3">
      <c r="A5" s="4" t="s">
        <v>166</v>
      </c>
      <c r="B5" s="6" t="n">
        <v>15941154</v>
      </c>
      <c r="C5" s="6" t="n">
        <v>14208037</v>
      </c>
    </row>
    <row r="6" spans="1:3">
      <c r="A6" s="4" t="s">
        <v>1177</v>
      </c>
    </row>
    <row r="7" spans="1:3">
      <c r="A7" s="3" t="s">
        <v>1174</v>
      </c>
    </row>
    <row r="8" spans="1:3">
      <c r="A8" s="4" t="s">
        <v>1178</v>
      </c>
      <c r="B8" s="6" t="n">
        <v>54885</v>
      </c>
      <c r="C8" s="6" t="n">
        <v>41437</v>
      </c>
    </row>
    <row r="9" spans="1:3">
      <c r="A9" s="4" t="s">
        <v>1179</v>
      </c>
    </row>
    <row r="10" spans="1:3">
      <c r="A10" s="3" t="s">
        <v>1174</v>
      </c>
    </row>
    <row r="11" spans="1:3">
      <c r="A11" s="4" t="s">
        <v>1178</v>
      </c>
      <c r="B11" s="6" t="n">
        <v>112208</v>
      </c>
      <c r="C11" s="6" t="n">
        <v>152114</v>
      </c>
    </row>
    <row r="12" spans="1:3">
      <c r="A12" s="4" t="s">
        <v>830</v>
      </c>
    </row>
    <row r="13" spans="1:3">
      <c r="A13" s="3" t="s">
        <v>1174</v>
      </c>
    </row>
    <row r="14" spans="1:3">
      <c r="A14" s="4" t="s">
        <v>1175</v>
      </c>
      <c r="B14" s="6" t="n">
        <v>10165995</v>
      </c>
      <c r="C14" s="6" t="n">
        <v>9078724</v>
      </c>
    </row>
    <row r="15" spans="1:3">
      <c r="A15" s="4" t="s">
        <v>1176</v>
      </c>
      <c r="B15" s="6" t="n">
        <v>76424</v>
      </c>
      <c r="C15" s="6" t="n">
        <v>13527</v>
      </c>
    </row>
    <row r="16" spans="1:3">
      <c r="A16" s="4" t="s">
        <v>166</v>
      </c>
      <c r="B16" s="6" t="n">
        <v>10252531</v>
      </c>
      <c r="C16" s="6" t="n">
        <v>9095670</v>
      </c>
    </row>
    <row r="17" spans="1:3">
      <c r="A17" s="4" t="s">
        <v>1180</v>
      </c>
    </row>
    <row r="18" spans="1:3">
      <c r="A18" s="3" t="s">
        <v>1174</v>
      </c>
    </row>
    <row r="19" spans="1:3">
      <c r="A19" s="4" t="s">
        <v>1178</v>
      </c>
      <c r="B19" s="6" t="n">
        <v>9310</v>
      </c>
      <c r="C19" s="6" t="n">
        <v>3419</v>
      </c>
    </row>
    <row r="20" spans="1:3">
      <c r="A20" s="4" t="s">
        <v>1181</v>
      </c>
    </row>
    <row r="21" spans="1:3">
      <c r="A21" s="3" t="s">
        <v>1174</v>
      </c>
    </row>
    <row r="22" spans="1:3">
      <c r="A22" s="4" t="s">
        <v>1178</v>
      </c>
      <c r="B22" s="6" t="n">
        <v>802</v>
      </c>
      <c r="C22" s="6" t="n">
        <v>0</v>
      </c>
    </row>
    <row r="23" spans="1:3">
      <c r="A23" s="4" t="s">
        <v>835</v>
      </c>
    </row>
    <row r="24" spans="1:3">
      <c r="A24" s="3" t="s">
        <v>1174</v>
      </c>
    </row>
    <row r="25" spans="1:3">
      <c r="A25" s="4" t="s">
        <v>1175</v>
      </c>
      <c r="B25" s="6" t="n">
        <v>3033504</v>
      </c>
      <c r="C25" s="6" t="n">
        <v>2857082</v>
      </c>
    </row>
    <row r="26" spans="1:3">
      <c r="A26" s="4" t="s">
        <v>1176</v>
      </c>
      <c r="B26" s="6" t="n">
        <v>61189</v>
      </c>
      <c r="C26" s="6" t="n">
        <v>1416</v>
      </c>
    </row>
    <row r="27" spans="1:3">
      <c r="A27" s="4" t="s">
        <v>166</v>
      </c>
      <c r="B27" s="6" t="n">
        <v>3097328</v>
      </c>
      <c r="C27" s="6" t="n">
        <v>2860428</v>
      </c>
    </row>
    <row r="28" spans="1:3">
      <c r="A28" s="4" t="s">
        <v>1182</v>
      </c>
    </row>
    <row r="29" spans="1:3">
      <c r="A29" s="3" t="s">
        <v>1174</v>
      </c>
    </row>
    <row r="30" spans="1:3">
      <c r="A30" s="4" t="s">
        <v>1178</v>
      </c>
      <c r="B30" s="6" t="n">
        <v>2635</v>
      </c>
      <c r="C30" s="6" t="n">
        <v>1930</v>
      </c>
    </row>
    <row r="31" spans="1:3">
      <c r="A31" s="4" t="s">
        <v>1183</v>
      </c>
    </row>
    <row r="32" spans="1:3">
      <c r="A32" s="3" t="s">
        <v>1174</v>
      </c>
    </row>
    <row r="33" spans="1:3">
      <c r="A33" s="4" t="s">
        <v>1178</v>
      </c>
      <c r="B33" s="6" t="n">
        <v>0</v>
      </c>
      <c r="C33" s="6" t="n">
        <v>0</v>
      </c>
    </row>
    <row r="34" spans="1:3">
      <c r="A34" s="4" t="s">
        <v>847</v>
      </c>
    </row>
    <row r="35" spans="1:3">
      <c r="A35" s="3" t="s">
        <v>1174</v>
      </c>
    </row>
    <row r="36" spans="1:3">
      <c r="A36" s="4" t="s">
        <v>1175</v>
      </c>
      <c r="B36" s="6" t="n">
        <v>2769895</v>
      </c>
      <c r="C36" s="6" t="n">
        <v>2385193</v>
      </c>
    </row>
    <row r="37" spans="1:3">
      <c r="A37" s="4" t="s">
        <v>1176</v>
      </c>
      <c r="B37" s="6" t="n">
        <v>10290</v>
      </c>
      <c r="C37" s="6" t="n">
        <v>5201</v>
      </c>
    </row>
    <row r="38" spans="1:3">
      <c r="A38" s="4" t="s">
        <v>166</v>
      </c>
      <c r="B38" s="6" t="n">
        <v>2784276</v>
      </c>
      <c r="C38" s="6" t="n">
        <v>2391530</v>
      </c>
    </row>
    <row r="39" spans="1:3">
      <c r="A39" s="4" t="s">
        <v>1184</v>
      </c>
    </row>
    <row r="40" spans="1:3">
      <c r="A40" s="3" t="s">
        <v>1174</v>
      </c>
    </row>
    <row r="41" spans="1:3">
      <c r="A41" s="4" t="s">
        <v>1178</v>
      </c>
      <c r="B41" s="6" t="n">
        <v>4091</v>
      </c>
      <c r="C41" s="6" t="n">
        <v>1136</v>
      </c>
    </row>
    <row r="42" spans="1:3">
      <c r="A42" s="4" t="s">
        <v>1185</v>
      </c>
    </row>
    <row r="43" spans="1:3">
      <c r="A43" s="3" t="s">
        <v>1174</v>
      </c>
    </row>
    <row r="44" spans="1:3">
      <c r="A44" s="4" t="s">
        <v>1178</v>
      </c>
      <c r="B44" s="6" t="n">
        <v>0</v>
      </c>
      <c r="C44" s="6" t="n">
        <v>0</v>
      </c>
    </row>
    <row r="45" spans="1:3">
      <c r="A45" s="4" t="s">
        <v>852</v>
      </c>
    </row>
    <row r="46" spans="1:3">
      <c r="A46" s="3" t="s">
        <v>1174</v>
      </c>
    </row>
    <row r="47" spans="1:3">
      <c r="A47" s="4" t="s">
        <v>1175</v>
      </c>
      <c r="B47" s="6" t="n">
        <v>1879873</v>
      </c>
      <c r="C47" s="6" t="n">
        <v>1453409</v>
      </c>
    </row>
    <row r="48" spans="1:3">
      <c r="A48" s="4" t="s">
        <v>1176</v>
      </c>
      <c r="B48" s="6" t="n">
        <v>1072</v>
      </c>
      <c r="C48" s="6" t="n">
        <v>1380</v>
      </c>
    </row>
    <row r="49" spans="1:3">
      <c r="A49" s="4" t="s">
        <v>166</v>
      </c>
      <c r="B49" s="6" t="n">
        <v>1883380</v>
      </c>
      <c r="C49" s="6" t="n">
        <v>1454969</v>
      </c>
    </row>
    <row r="50" spans="1:3">
      <c r="A50" s="4" t="s">
        <v>1186</v>
      </c>
    </row>
    <row r="51" spans="1:3">
      <c r="A51" s="3" t="s">
        <v>1174</v>
      </c>
    </row>
    <row r="52" spans="1:3">
      <c r="A52" s="4" t="s">
        <v>1178</v>
      </c>
      <c r="B52" s="6" t="n">
        <v>2435</v>
      </c>
      <c r="C52" s="6" t="n">
        <v>180</v>
      </c>
    </row>
    <row r="53" spans="1:3">
      <c r="A53" s="4" t="s">
        <v>1187</v>
      </c>
    </row>
    <row r="54" spans="1:3">
      <c r="A54" s="3" t="s">
        <v>1174</v>
      </c>
    </row>
    <row r="55" spans="1:3">
      <c r="A55" s="4" t="s">
        <v>1178</v>
      </c>
      <c r="B55" s="6" t="n">
        <v>0</v>
      </c>
      <c r="C55" s="6" t="n">
        <v>0</v>
      </c>
    </row>
    <row r="56" spans="1:3">
      <c r="A56" s="4" t="s">
        <v>960</v>
      </c>
    </row>
    <row r="57" spans="1:3">
      <c r="A57" s="3" t="s">
        <v>1174</v>
      </c>
    </row>
    <row r="58" spans="1:3">
      <c r="A58" s="4" t="s">
        <v>1175</v>
      </c>
      <c r="B58" s="6" t="n">
        <v>1418396</v>
      </c>
      <c r="C58" s="6" t="n">
        <v>1435866</v>
      </c>
    </row>
    <row r="59" spans="1:3">
      <c r="A59" s="4" t="s">
        <v>1176</v>
      </c>
      <c r="B59" s="6" t="n">
        <v>2919</v>
      </c>
      <c r="C59" s="6" t="n">
        <v>4149</v>
      </c>
    </row>
    <row r="60" spans="1:3">
      <c r="A60" s="4" t="s">
        <v>166</v>
      </c>
      <c r="B60" s="6" t="n">
        <v>1422064</v>
      </c>
      <c r="C60" s="6" t="n">
        <v>1440015</v>
      </c>
    </row>
    <row r="61" spans="1:3">
      <c r="A61" s="4" t="s">
        <v>1188</v>
      </c>
    </row>
    <row r="62" spans="1:3">
      <c r="A62" s="3" t="s">
        <v>1174</v>
      </c>
    </row>
    <row r="63" spans="1:3">
      <c r="A63" s="4" t="s">
        <v>1178</v>
      </c>
      <c r="B63" s="6" t="n">
        <v>49</v>
      </c>
      <c r="C63" s="6" t="n">
        <v>0</v>
      </c>
    </row>
    <row r="64" spans="1:3">
      <c r="A64" s="4" t="s">
        <v>1189</v>
      </c>
    </row>
    <row r="65" spans="1:3">
      <c r="A65" s="3" t="s">
        <v>1174</v>
      </c>
    </row>
    <row r="66" spans="1:3">
      <c r="A66" s="4" t="s">
        <v>1178</v>
      </c>
      <c r="B66" s="6" t="n">
        <v>700</v>
      </c>
      <c r="C66" s="6" t="n">
        <v>0</v>
      </c>
    </row>
    <row r="67" spans="1:3">
      <c r="A67" s="4" t="s">
        <v>964</v>
      </c>
    </row>
    <row r="68" spans="1:3">
      <c r="A68" s="3" t="s">
        <v>1174</v>
      </c>
    </row>
    <row r="69" spans="1:3">
      <c r="A69" s="4" t="s">
        <v>1175</v>
      </c>
      <c r="B69" s="6" t="n">
        <v>556398</v>
      </c>
      <c r="C69" s="6" t="n">
        <v>532144</v>
      </c>
    </row>
    <row r="70" spans="1:3">
      <c r="A70" s="4" t="s">
        <v>1176</v>
      </c>
      <c r="B70" s="6" t="n">
        <v>331</v>
      </c>
      <c r="C70" s="6" t="n">
        <v>450</v>
      </c>
    </row>
    <row r="71" spans="1:3">
      <c r="A71" s="4" t="s">
        <v>166</v>
      </c>
      <c r="B71" s="6" t="n">
        <v>556729</v>
      </c>
      <c r="C71" s="6" t="n">
        <v>532594</v>
      </c>
    </row>
    <row r="72" spans="1:3">
      <c r="A72" s="4" t="s">
        <v>1190</v>
      </c>
    </row>
    <row r="73" spans="1:3">
      <c r="A73" s="3" t="s">
        <v>1174</v>
      </c>
    </row>
    <row r="74" spans="1:3">
      <c r="A74" s="4" t="s">
        <v>1178</v>
      </c>
      <c r="B74" s="6" t="n">
        <v>0</v>
      </c>
      <c r="C74" s="6" t="n">
        <v>0</v>
      </c>
    </row>
    <row r="75" spans="1:3">
      <c r="A75" s="4" t="s">
        <v>1191</v>
      </c>
    </row>
    <row r="76" spans="1:3">
      <c r="A76" s="3" t="s">
        <v>1174</v>
      </c>
    </row>
    <row r="77" spans="1:3">
      <c r="A77" s="4" t="s">
        <v>1178</v>
      </c>
      <c r="B77" s="6" t="n">
        <v>0</v>
      </c>
      <c r="C77" s="6" t="n">
        <v>0</v>
      </c>
    </row>
    <row r="78" spans="1:3">
      <c r="A78" s="4" t="s">
        <v>968</v>
      </c>
    </row>
    <row r="79" spans="1:3">
      <c r="A79" s="3" t="s">
        <v>1174</v>
      </c>
    </row>
    <row r="80" spans="1:3">
      <c r="A80" s="4" t="s">
        <v>1175</v>
      </c>
      <c r="B80" s="6" t="n">
        <v>507929</v>
      </c>
      <c r="C80" s="6" t="n">
        <v>415030</v>
      </c>
    </row>
    <row r="81" spans="1:3">
      <c r="A81" s="4" t="s">
        <v>1176</v>
      </c>
      <c r="B81" s="6" t="n">
        <v>623</v>
      </c>
      <c r="C81" s="6" t="n">
        <v>931</v>
      </c>
    </row>
    <row r="82" spans="1:3">
      <c r="A82" s="4" t="s">
        <v>166</v>
      </c>
      <c r="B82" s="6" t="n">
        <v>508754</v>
      </c>
      <c r="C82" s="6" t="n">
        <v>416134</v>
      </c>
    </row>
    <row r="83" spans="1:3">
      <c r="A83" s="4" t="s">
        <v>1192</v>
      </c>
    </row>
    <row r="84" spans="1:3">
      <c r="A84" s="3" t="s">
        <v>1174</v>
      </c>
    </row>
    <row r="85" spans="1:3">
      <c r="A85" s="4" t="s">
        <v>1178</v>
      </c>
      <c r="B85" s="6" t="n">
        <v>100</v>
      </c>
      <c r="C85" s="6" t="n">
        <v>173</v>
      </c>
    </row>
    <row r="86" spans="1:3">
      <c r="A86" s="4" t="s">
        <v>1193</v>
      </c>
    </row>
    <row r="87" spans="1:3">
      <c r="A87" s="3" t="s">
        <v>1174</v>
      </c>
    </row>
    <row r="88" spans="1:3">
      <c r="A88" s="4" t="s">
        <v>1178</v>
      </c>
      <c r="B88" s="6" t="n">
        <v>102</v>
      </c>
      <c r="C88" s="6" t="n">
        <v>0</v>
      </c>
    </row>
    <row r="89" spans="1:3">
      <c r="A89" s="4" t="s">
        <v>856</v>
      </c>
    </row>
    <row r="90" spans="1:3">
      <c r="A90" s="3" t="s">
        <v>1174</v>
      </c>
    </row>
    <row r="91" spans="1:3">
      <c r="A91" s="4" t="s">
        <v>1175</v>
      </c>
      <c r="B91" s="6" t="n">
        <v>3241541</v>
      </c>
      <c r="C91" s="6" t="n">
        <v>2704373</v>
      </c>
    </row>
    <row r="92" spans="1:3">
      <c r="A92" s="4" t="s">
        <v>1176</v>
      </c>
      <c r="B92" s="6" t="n">
        <v>9001</v>
      </c>
      <c r="C92" s="6" t="n">
        <v>18557</v>
      </c>
    </row>
    <row r="93" spans="1:3">
      <c r="A93" s="4" t="s">
        <v>166</v>
      </c>
      <c r="B93" s="6" t="n">
        <v>3259033</v>
      </c>
      <c r="C93" s="6" t="n">
        <v>2728150</v>
      </c>
    </row>
    <row r="94" spans="1:3">
      <c r="A94" s="4" t="s">
        <v>1194</v>
      </c>
    </row>
    <row r="95" spans="1:3">
      <c r="A95" s="3" t="s">
        <v>1174</v>
      </c>
    </row>
    <row r="96" spans="1:3">
      <c r="A96" s="4" t="s">
        <v>1178</v>
      </c>
      <c r="B96" s="6" t="n">
        <v>8114</v>
      </c>
      <c r="C96" s="6" t="n">
        <v>5220</v>
      </c>
    </row>
    <row r="97" spans="1:3">
      <c r="A97" s="4" t="s">
        <v>1195</v>
      </c>
    </row>
    <row r="98" spans="1:3">
      <c r="A98" s="3" t="s">
        <v>1174</v>
      </c>
    </row>
    <row r="99" spans="1:3">
      <c r="A99" s="4" t="s">
        <v>1178</v>
      </c>
      <c r="B99" s="6" t="n">
        <v>377</v>
      </c>
      <c r="C99" s="6" t="n">
        <v>0</v>
      </c>
    </row>
    <row r="100" spans="1:3">
      <c r="A100" s="4" t="s">
        <v>975</v>
      </c>
    </row>
    <row r="101" spans="1:3">
      <c r="A101" s="3" t="s">
        <v>1174</v>
      </c>
    </row>
    <row r="102" spans="1:3">
      <c r="A102" s="4" t="s">
        <v>1175</v>
      </c>
      <c r="B102" s="6" t="n">
        <v>795180</v>
      </c>
      <c r="C102" s="6" t="n">
        <v>662963</v>
      </c>
    </row>
    <row r="103" spans="1:3">
      <c r="A103" s="4" t="s">
        <v>1176</v>
      </c>
      <c r="B103" s="6" t="n">
        <v>1319</v>
      </c>
      <c r="C103" s="6" t="n">
        <v>3926</v>
      </c>
    </row>
    <row r="104" spans="1:3">
      <c r="A104" s="4" t="s">
        <v>166</v>
      </c>
      <c r="B104" s="6" t="n">
        <v>796499</v>
      </c>
      <c r="C104" s="6" t="n">
        <v>666889</v>
      </c>
    </row>
    <row r="105" spans="1:3">
      <c r="A105" s="4" t="s">
        <v>1196</v>
      </c>
    </row>
    <row r="106" spans="1:3">
      <c r="A106" s="3" t="s">
        <v>1174</v>
      </c>
    </row>
    <row r="107" spans="1:3">
      <c r="A107" s="4" t="s">
        <v>1178</v>
      </c>
      <c r="B107" s="6" t="n">
        <v>0</v>
      </c>
      <c r="C107" s="6" t="n">
        <v>0</v>
      </c>
    </row>
    <row r="108" spans="1:3">
      <c r="A108" s="4" t="s">
        <v>1197</v>
      </c>
    </row>
    <row r="109" spans="1:3">
      <c r="A109" s="3" t="s">
        <v>1174</v>
      </c>
    </row>
    <row r="110" spans="1:3">
      <c r="A110" s="4" t="s">
        <v>1178</v>
      </c>
      <c r="B110" s="6" t="n">
        <v>0</v>
      </c>
      <c r="C110" s="6" t="n">
        <v>0</v>
      </c>
    </row>
    <row r="111" spans="1:3">
      <c r="A111" s="4" t="s">
        <v>979</v>
      </c>
    </row>
    <row r="112" spans="1:3">
      <c r="A112" s="3" t="s">
        <v>1174</v>
      </c>
    </row>
    <row r="113" spans="1:3">
      <c r="A113" s="4" t="s">
        <v>1175</v>
      </c>
      <c r="B113" s="6" t="n">
        <v>742697</v>
      </c>
      <c r="C113" s="6" t="n">
        <v>704298</v>
      </c>
    </row>
    <row r="114" spans="1:3">
      <c r="A114" s="4" t="s">
        <v>1176</v>
      </c>
      <c r="B114" s="6" t="n">
        <v>274</v>
      </c>
      <c r="C114" s="6" t="n">
        <v>0</v>
      </c>
    </row>
    <row r="115" spans="1:3">
      <c r="A115" s="4" t="s">
        <v>166</v>
      </c>
      <c r="B115" s="6" t="n">
        <v>751085</v>
      </c>
      <c r="C115" s="6" t="n">
        <v>704298</v>
      </c>
    </row>
    <row r="116" spans="1:3">
      <c r="A116" s="4" t="s">
        <v>1198</v>
      </c>
    </row>
    <row r="117" spans="1:3">
      <c r="A117" s="3" t="s">
        <v>1174</v>
      </c>
    </row>
    <row r="118" spans="1:3">
      <c r="A118" s="4" t="s">
        <v>1178</v>
      </c>
      <c r="B118" s="6" t="n">
        <v>8114</v>
      </c>
      <c r="C118" s="6" t="n">
        <v>0</v>
      </c>
    </row>
    <row r="119" spans="1:3">
      <c r="A119" s="4" t="s">
        <v>1199</v>
      </c>
    </row>
    <row r="120" spans="1:3">
      <c r="A120" s="3" t="s">
        <v>1174</v>
      </c>
    </row>
    <row r="121" spans="1:3">
      <c r="A121" s="4" t="s">
        <v>1178</v>
      </c>
      <c r="B121" s="6" t="n">
        <v>0</v>
      </c>
      <c r="C121" s="6" t="n">
        <v>0</v>
      </c>
    </row>
    <row r="122" spans="1:3">
      <c r="A122" s="4" t="s">
        <v>983</v>
      </c>
    </row>
    <row r="123" spans="1:3">
      <c r="A123" s="3" t="s">
        <v>1174</v>
      </c>
    </row>
    <row r="124" spans="1:3">
      <c r="A124" s="4" t="s">
        <v>1175</v>
      </c>
      <c r="B124" s="6" t="n">
        <v>637056</v>
      </c>
      <c r="C124" s="6" t="n">
        <v>412124</v>
      </c>
    </row>
    <row r="125" spans="1:3">
      <c r="A125" s="4" t="s">
        <v>1176</v>
      </c>
      <c r="B125" s="6" t="n">
        <v>651</v>
      </c>
      <c r="C125" s="6" t="n">
        <v>3420</v>
      </c>
    </row>
    <row r="126" spans="1:3">
      <c r="A126" s="4" t="s">
        <v>166</v>
      </c>
      <c r="B126" s="6" t="n">
        <v>637707</v>
      </c>
      <c r="C126" s="6" t="n">
        <v>415544</v>
      </c>
    </row>
    <row r="127" spans="1:3">
      <c r="A127" s="4" t="s">
        <v>1200</v>
      </c>
    </row>
    <row r="128" spans="1:3">
      <c r="A128" s="3" t="s">
        <v>1174</v>
      </c>
    </row>
    <row r="129" spans="1:3">
      <c r="A129" s="4" t="s">
        <v>1178</v>
      </c>
      <c r="B129" s="6" t="n">
        <v>0</v>
      </c>
      <c r="C129" s="6" t="n">
        <v>0</v>
      </c>
    </row>
    <row r="130" spans="1:3">
      <c r="A130" s="4" t="s">
        <v>1201</v>
      </c>
    </row>
    <row r="131" spans="1:3">
      <c r="A131" s="3" t="s">
        <v>1174</v>
      </c>
    </row>
    <row r="132" spans="1:3">
      <c r="A132" s="4" t="s">
        <v>1178</v>
      </c>
      <c r="B132" s="6" t="n">
        <v>0</v>
      </c>
      <c r="C132" s="6" t="n">
        <v>0</v>
      </c>
    </row>
    <row r="133" spans="1:3">
      <c r="A133" s="4" t="s">
        <v>987</v>
      </c>
    </row>
    <row r="134" spans="1:3">
      <c r="A134" s="3" t="s">
        <v>1174</v>
      </c>
    </row>
    <row r="135" spans="1:3">
      <c r="A135" s="4" t="s">
        <v>1175</v>
      </c>
      <c r="B135" s="6" t="n">
        <v>563093</v>
      </c>
      <c r="C135" s="6" t="n">
        <v>428817</v>
      </c>
    </row>
    <row r="136" spans="1:3">
      <c r="A136" s="4" t="s">
        <v>1176</v>
      </c>
      <c r="B136" s="6" t="n">
        <v>76</v>
      </c>
      <c r="C136" s="6" t="n">
        <v>0</v>
      </c>
    </row>
    <row r="137" spans="1:3">
      <c r="A137" s="4" t="s">
        <v>166</v>
      </c>
      <c r="B137" s="6" t="n">
        <v>563169</v>
      </c>
      <c r="C137" s="6" t="n">
        <v>428817</v>
      </c>
    </row>
    <row r="138" spans="1:3">
      <c r="A138" s="4" t="s">
        <v>1202</v>
      </c>
    </row>
    <row r="139" spans="1:3">
      <c r="A139" s="3" t="s">
        <v>1174</v>
      </c>
    </row>
    <row r="140" spans="1:3">
      <c r="A140" s="4" t="s">
        <v>1178</v>
      </c>
      <c r="B140" s="6" t="n">
        <v>0</v>
      </c>
      <c r="C140" s="6" t="n">
        <v>0</v>
      </c>
    </row>
    <row r="141" spans="1:3">
      <c r="A141" s="4" t="s">
        <v>1203</v>
      </c>
    </row>
    <row r="142" spans="1:3">
      <c r="A142" s="3" t="s">
        <v>1174</v>
      </c>
    </row>
    <row r="143" spans="1:3">
      <c r="A143" s="4" t="s">
        <v>1178</v>
      </c>
      <c r="B143" s="6" t="n">
        <v>0</v>
      </c>
      <c r="C143" s="6" t="n">
        <v>0</v>
      </c>
    </row>
    <row r="144" spans="1:3">
      <c r="A144" s="4" t="s">
        <v>991</v>
      </c>
    </row>
    <row r="145" spans="1:3">
      <c r="A145" s="3" t="s">
        <v>1174</v>
      </c>
    </row>
    <row r="146" spans="1:3">
      <c r="A146" s="4" t="s">
        <v>1175</v>
      </c>
      <c r="B146" s="6" t="n">
        <v>156017</v>
      </c>
      <c r="C146" s="6" t="n">
        <v>133642</v>
      </c>
    </row>
    <row r="147" spans="1:3">
      <c r="A147" s="4" t="s">
        <v>1176</v>
      </c>
      <c r="B147" s="6" t="n">
        <v>4409</v>
      </c>
      <c r="C147" s="6" t="n">
        <v>5299</v>
      </c>
    </row>
    <row r="148" spans="1:3">
      <c r="A148" s="4" t="s">
        <v>166</v>
      </c>
      <c r="B148" s="6" t="n">
        <v>160426</v>
      </c>
      <c r="C148" s="6" t="n">
        <v>143591</v>
      </c>
    </row>
    <row r="149" spans="1:3">
      <c r="A149" s="4" t="s">
        <v>1204</v>
      </c>
    </row>
    <row r="150" spans="1:3">
      <c r="A150" s="3" t="s">
        <v>1174</v>
      </c>
    </row>
    <row r="151" spans="1:3">
      <c r="A151" s="4" t="s">
        <v>1178</v>
      </c>
      <c r="B151" s="6" t="n">
        <v>0</v>
      </c>
      <c r="C151" s="6" t="n">
        <v>4650</v>
      </c>
    </row>
    <row r="152" spans="1:3">
      <c r="A152" s="4" t="s">
        <v>1205</v>
      </c>
    </row>
    <row r="153" spans="1:3">
      <c r="A153" s="3" t="s">
        <v>1174</v>
      </c>
    </row>
    <row r="154" spans="1:3">
      <c r="A154" s="4" t="s">
        <v>1178</v>
      </c>
      <c r="B154" s="6" t="n">
        <v>0</v>
      </c>
      <c r="C154" s="6" t="n">
        <v>0</v>
      </c>
    </row>
    <row r="155" spans="1:3">
      <c r="A155" s="4" t="s">
        <v>995</v>
      </c>
    </row>
    <row r="156" spans="1:3">
      <c r="A156" s="3" t="s">
        <v>1174</v>
      </c>
    </row>
    <row r="157" spans="1:3">
      <c r="A157" s="4" t="s">
        <v>1175</v>
      </c>
      <c r="B157" s="6" t="n">
        <v>347498</v>
      </c>
      <c r="C157" s="6" t="n">
        <v>362529</v>
      </c>
    </row>
    <row r="158" spans="1:3">
      <c r="A158" s="4" t="s">
        <v>1176</v>
      </c>
      <c r="B158" s="6" t="n">
        <v>2272</v>
      </c>
      <c r="C158" s="6" t="n">
        <v>5912</v>
      </c>
    </row>
    <row r="159" spans="1:3">
      <c r="A159" s="4" t="s">
        <v>166</v>
      </c>
      <c r="B159" s="6" t="n">
        <v>350147</v>
      </c>
      <c r="C159" s="6" t="n">
        <v>369011</v>
      </c>
    </row>
    <row r="160" spans="1:3">
      <c r="A160" s="4" t="s">
        <v>1206</v>
      </c>
    </row>
    <row r="161" spans="1:3">
      <c r="A161" s="3" t="s">
        <v>1174</v>
      </c>
    </row>
    <row r="162" spans="1:3">
      <c r="A162" s="4" t="s">
        <v>1178</v>
      </c>
      <c r="B162" s="6" t="n">
        <v>0</v>
      </c>
      <c r="C162" s="6" t="n">
        <v>570</v>
      </c>
    </row>
    <row r="163" spans="1:3">
      <c r="A163" s="4" t="s">
        <v>1207</v>
      </c>
    </row>
    <row r="164" spans="1:3">
      <c r="A164" s="3" t="s">
        <v>1174</v>
      </c>
    </row>
    <row r="165" spans="1:3">
      <c r="A165" s="4" t="s">
        <v>1178</v>
      </c>
      <c r="B165" s="6" t="n">
        <v>377</v>
      </c>
      <c r="C165" s="6" t="n">
        <v>0</v>
      </c>
    </row>
    <row r="166" spans="1:3">
      <c r="A166" s="4" t="s">
        <v>864</v>
      </c>
    </row>
    <row r="167" spans="1:3">
      <c r="A167" s="3" t="s">
        <v>1174</v>
      </c>
    </row>
    <row r="168" spans="1:3">
      <c r="A168" s="4" t="s">
        <v>1175</v>
      </c>
      <c r="B168" s="6" t="n">
        <v>1667864</v>
      </c>
      <c r="C168" s="6" t="n">
        <v>1717028</v>
      </c>
    </row>
    <row r="169" spans="1:3">
      <c r="A169" s="4" t="s">
        <v>1176</v>
      </c>
      <c r="B169" s="6" t="n">
        <v>61240</v>
      </c>
      <c r="C169" s="6" t="n">
        <v>48121</v>
      </c>
    </row>
    <row r="170" spans="1:3">
      <c r="A170" s="4" t="s">
        <v>166</v>
      </c>
      <c r="B170" s="6" t="n">
        <v>1876893</v>
      </c>
      <c r="C170" s="6" t="n">
        <v>1949512</v>
      </c>
    </row>
    <row r="171" spans="1:3">
      <c r="A171" s="4" t="s">
        <v>1208</v>
      </c>
    </row>
    <row r="172" spans="1:3">
      <c r="A172" s="3" t="s">
        <v>1174</v>
      </c>
    </row>
    <row r="173" spans="1:3">
      <c r="A173" s="4" t="s">
        <v>1178</v>
      </c>
      <c r="B173" s="6" t="n">
        <v>36768</v>
      </c>
      <c r="C173" s="6" t="n">
        <v>32251</v>
      </c>
    </row>
    <row r="174" spans="1:3">
      <c r="A174" s="4" t="s">
        <v>1209</v>
      </c>
    </row>
    <row r="175" spans="1:3">
      <c r="A175" s="3" t="s">
        <v>1174</v>
      </c>
    </row>
    <row r="176" spans="1:3">
      <c r="A176" s="4" t="s">
        <v>1178</v>
      </c>
      <c r="B176" s="6" t="n">
        <v>111021</v>
      </c>
      <c r="C176" s="6" t="n">
        <v>152112</v>
      </c>
    </row>
    <row r="177" spans="1:3">
      <c r="A177" s="4" t="s">
        <v>875</v>
      </c>
    </row>
    <row r="178" spans="1:3">
      <c r="A178" s="3" t="s">
        <v>1174</v>
      </c>
    </row>
    <row r="179" spans="1:3">
      <c r="A179" s="4" t="s">
        <v>1175</v>
      </c>
      <c r="B179" s="6" t="n">
        <v>913062</v>
      </c>
      <c r="C179" s="6" t="n">
        <v>929090</v>
      </c>
    </row>
    <row r="180" spans="1:3">
      <c r="A180" s="4" t="s">
        <v>1176</v>
      </c>
      <c r="B180" s="6" t="n">
        <v>28984</v>
      </c>
      <c r="C180" s="6" t="n">
        <v>34845</v>
      </c>
    </row>
    <row r="181" spans="1:3">
      <c r="A181" s="4" t="s">
        <v>166</v>
      </c>
      <c r="B181" s="6" t="n">
        <v>945336</v>
      </c>
      <c r="C181" s="6" t="n">
        <v>969951</v>
      </c>
    </row>
    <row r="182" spans="1:3">
      <c r="A182" s="4" t="s">
        <v>1210</v>
      </c>
    </row>
    <row r="183" spans="1:3">
      <c r="A183" s="3" t="s">
        <v>1174</v>
      </c>
    </row>
    <row r="184" spans="1:3">
      <c r="A184" s="4" t="s">
        <v>1178</v>
      </c>
      <c r="B184" s="6" t="n">
        <v>3290</v>
      </c>
      <c r="C184" s="6" t="n">
        <v>5970</v>
      </c>
    </row>
    <row r="185" spans="1:3">
      <c r="A185" s="4" t="s">
        <v>1211</v>
      </c>
    </row>
    <row r="186" spans="1:3">
      <c r="A186" s="3" t="s">
        <v>1174</v>
      </c>
    </row>
    <row r="187" spans="1:3">
      <c r="A187" s="4" t="s">
        <v>1178</v>
      </c>
      <c r="B187" s="6" t="n">
        <v>0</v>
      </c>
      <c r="C187" s="6" t="n">
        <v>46</v>
      </c>
    </row>
    <row r="188" spans="1:3">
      <c r="A188" s="4" t="s">
        <v>884</v>
      </c>
    </row>
    <row r="189" spans="1:3">
      <c r="A189" s="3" t="s">
        <v>1174</v>
      </c>
    </row>
    <row r="190" spans="1:3">
      <c r="A190" s="4" t="s">
        <v>1175</v>
      </c>
      <c r="B190" s="6" t="n">
        <v>33653</v>
      </c>
      <c r="C190" s="6" t="n">
        <v>26691</v>
      </c>
    </row>
    <row r="191" spans="1:3">
      <c r="A191" s="4" t="s">
        <v>1176</v>
      </c>
      <c r="B191" s="6" t="n">
        <v>21900</v>
      </c>
      <c r="C191" s="6" t="n">
        <v>3712</v>
      </c>
    </row>
    <row r="192" spans="1:3">
      <c r="A192" s="4" t="s">
        <v>166</v>
      </c>
      <c r="B192" s="6" t="n">
        <v>196937</v>
      </c>
      <c r="C192" s="6" t="n">
        <v>205950</v>
      </c>
    </row>
    <row r="193" spans="1:3">
      <c r="A193" s="4" t="s">
        <v>1212</v>
      </c>
    </row>
    <row r="194" spans="1:3">
      <c r="A194" s="3" t="s">
        <v>1174</v>
      </c>
    </row>
    <row r="195" spans="1:3">
      <c r="A195" s="4" t="s">
        <v>1178</v>
      </c>
      <c r="B195" s="6" t="n">
        <v>30383</v>
      </c>
      <c r="C195" s="6" t="n">
        <v>23558</v>
      </c>
    </row>
    <row r="196" spans="1:3">
      <c r="A196" s="4" t="s">
        <v>1213</v>
      </c>
    </row>
    <row r="197" spans="1:3">
      <c r="A197" s="3" t="s">
        <v>1174</v>
      </c>
    </row>
    <row r="198" spans="1:3">
      <c r="A198" s="4" t="s">
        <v>1178</v>
      </c>
      <c r="B198" s="6" t="n">
        <v>111001</v>
      </c>
      <c r="C198" s="6" t="n">
        <v>151989</v>
      </c>
    </row>
    <row r="199" spans="1:3">
      <c r="A199" s="4" t="s">
        <v>885</v>
      </c>
    </row>
    <row r="200" spans="1:3">
      <c r="A200" s="3" t="s">
        <v>1174</v>
      </c>
    </row>
    <row r="201" spans="1:3">
      <c r="A201" s="4" t="s">
        <v>1175</v>
      </c>
      <c r="B201" s="6" t="n">
        <v>721149</v>
      </c>
      <c r="C201" s="6" t="n">
        <v>761247</v>
      </c>
    </row>
    <row r="202" spans="1:3">
      <c r="A202" s="4" t="s">
        <v>1176</v>
      </c>
      <c r="B202" s="6" t="n">
        <v>10356</v>
      </c>
      <c r="C202" s="6" t="n">
        <v>9564</v>
      </c>
    </row>
    <row r="203" spans="1:3">
      <c r="A203" s="4" t="s">
        <v>166</v>
      </c>
      <c r="B203" s="6" t="n">
        <v>734620</v>
      </c>
      <c r="C203" s="6" t="n">
        <v>773611</v>
      </c>
    </row>
    <row r="204" spans="1:3">
      <c r="A204" s="4" t="s">
        <v>1214</v>
      </c>
    </row>
    <row r="205" spans="1:3">
      <c r="A205" s="3" t="s">
        <v>1174</v>
      </c>
    </row>
    <row r="206" spans="1:3">
      <c r="A206" s="4" t="s">
        <v>1178</v>
      </c>
      <c r="B206" s="6" t="n">
        <v>3095</v>
      </c>
      <c r="C206" s="6" t="n">
        <v>2723</v>
      </c>
    </row>
    <row r="207" spans="1:3">
      <c r="A207" s="4" t="s">
        <v>1215</v>
      </c>
    </row>
    <row r="208" spans="1:3">
      <c r="A208" s="3" t="s">
        <v>1174</v>
      </c>
    </row>
    <row r="209" spans="1:3">
      <c r="A209" s="4" t="s">
        <v>1178</v>
      </c>
      <c r="B209" s="6" t="n">
        <v>20</v>
      </c>
      <c r="C209" s="6" t="n">
        <v>77</v>
      </c>
    </row>
    <row r="210" spans="1:3">
      <c r="A210" s="4" t="s">
        <v>903</v>
      </c>
    </row>
    <row r="211" spans="1:3">
      <c r="A211" s="3" t="s">
        <v>1174</v>
      </c>
    </row>
    <row r="212" spans="1:3">
      <c r="A212" s="4" t="s">
        <v>1175</v>
      </c>
      <c r="B212" s="6" t="n">
        <v>551533</v>
      </c>
      <c r="C212" s="6" t="n">
        <v>433590</v>
      </c>
    </row>
    <row r="213" spans="1:3">
      <c r="A213" s="4" t="s">
        <v>1176</v>
      </c>
      <c r="B213" s="6" t="n">
        <v>463</v>
      </c>
      <c r="C213" s="6" t="n">
        <v>566</v>
      </c>
    </row>
    <row r="214" spans="1:3">
      <c r="A214" s="4" t="s">
        <v>166</v>
      </c>
      <c r="B214" s="6" t="n">
        <v>552697</v>
      </c>
      <c r="C214" s="6" t="n">
        <v>434705</v>
      </c>
    </row>
    <row r="215" spans="1:3">
      <c r="A215" s="4" t="s">
        <v>1216</v>
      </c>
    </row>
    <row r="216" spans="1:3">
      <c r="A216" s="3" t="s">
        <v>1174</v>
      </c>
    </row>
    <row r="217" spans="1:3">
      <c r="A217" s="4" t="s">
        <v>1178</v>
      </c>
      <c r="B217" s="6" t="n">
        <v>693</v>
      </c>
      <c r="C217" s="6" t="n">
        <v>547</v>
      </c>
    </row>
    <row r="218" spans="1:3">
      <c r="A218" s="4" t="s">
        <v>1217</v>
      </c>
    </row>
    <row r="219" spans="1:3">
      <c r="A219" s="3" t="s">
        <v>1174</v>
      </c>
    </row>
    <row r="220" spans="1:3">
      <c r="A220" s="4" t="s">
        <v>1178</v>
      </c>
      <c r="B220" s="7" t="n">
        <v>8</v>
      </c>
      <c r="C220" s="7" t="n">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8</v>
      </c>
      <c r="B1" s="2" t="s">
        <v>1</v>
      </c>
    </row>
    <row r="2" spans="1:4">
      <c r="B2" s="2" t="s">
        <v>2</v>
      </c>
      <c r="C2" s="2" t="s">
        <v>29</v>
      </c>
      <c r="D2" s="2" t="s">
        <v>30</v>
      </c>
    </row>
    <row r="3" spans="1:4">
      <c r="A3" s="3" t="s">
        <v>528</v>
      </c>
    </row>
    <row r="4" spans="1:4">
      <c r="A4" s="4" t="s">
        <v>1219</v>
      </c>
      <c r="B4" s="7" t="n">
        <v>674870</v>
      </c>
      <c r="C4" s="7" t="n">
        <v>617707</v>
      </c>
    </row>
    <row r="5" spans="1:4">
      <c r="A5" s="4" t="s">
        <v>1220</v>
      </c>
      <c r="B5" s="6" t="n">
        <v>368380</v>
      </c>
      <c r="C5" s="6" t="n">
        <v>343874</v>
      </c>
    </row>
    <row r="6" spans="1:4">
      <c r="A6" s="4" t="s">
        <v>119</v>
      </c>
      <c r="B6" s="6" t="n">
        <v>306490</v>
      </c>
      <c r="C6" s="6" t="n">
        <v>273833</v>
      </c>
    </row>
    <row r="7" spans="1:4">
      <c r="A7" s="4" t="s">
        <v>1221</v>
      </c>
      <c r="B7" s="6" t="n">
        <v>34000</v>
      </c>
      <c r="C7" s="6" t="n">
        <v>33000</v>
      </c>
      <c r="D7" s="7" t="n">
        <v>30000</v>
      </c>
    </row>
    <row r="8" spans="1:4">
      <c r="A8" s="4" t="s">
        <v>1222</v>
      </c>
    </row>
    <row r="9" spans="1:4">
      <c r="A9" s="3" t="s">
        <v>528</v>
      </c>
    </row>
    <row r="10" spans="1:4">
      <c r="A10" s="4" t="s">
        <v>1219</v>
      </c>
      <c r="B10" s="6" t="n">
        <v>72612</v>
      </c>
      <c r="C10" s="6" t="n">
        <v>71371</v>
      </c>
    </row>
    <row r="11" spans="1:4">
      <c r="A11" s="4" t="s">
        <v>1223</v>
      </c>
    </row>
    <row r="12" spans="1:4">
      <c r="A12" s="3" t="s">
        <v>528</v>
      </c>
    </row>
    <row r="13" spans="1:4">
      <c r="A13" s="4" t="s">
        <v>1219</v>
      </c>
      <c r="B13" s="6" t="n">
        <v>225181</v>
      </c>
      <c r="C13" s="6" t="n">
        <v>225008</v>
      </c>
    </row>
    <row r="14" spans="1:4">
      <c r="A14" s="4" t="s">
        <v>1224</v>
      </c>
    </row>
    <row r="15" spans="1:4">
      <c r="A15" s="3" t="s">
        <v>528</v>
      </c>
    </row>
    <row r="16" spans="1:4">
      <c r="A16" s="4" t="s">
        <v>1219</v>
      </c>
      <c r="B16" s="6" t="n">
        <v>142476</v>
      </c>
      <c r="C16" s="6" t="n">
        <v>120010</v>
      </c>
    </row>
    <row r="17" spans="1:4">
      <c r="A17" s="4" t="s">
        <v>1225</v>
      </c>
    </row>
    <row r="18" spans="1:4">
      <c r="A18" s="3" t="s">
        <v>528</v>
      </c>
    </row>
    <row r="19" spans="1:4">
      <c r="A19" s="4" t="s">
        <v>1219</v>
      </c>
      <c r="B19" s="6" t="n">
        <v>194715</v>
      </c>
      <c r="C19" s="6" t="n">
        <v>179513</v>
      </c>
    </row>
    <row r="20" spans="1:4">
      <c r="A20" s="4" t="s">
        <v>1226</v>
      </c>
    </row>
    <row r="21" spans="1:4">
      <c r="A21" s="3" t="s">
        <v>528</v>
      </c>
    </row>
    <row r="22" spans="1:4">
      <c r="A22" s="4" t="s">
        <v>1219</v>
      </c>
      <c r="B22" s="7" t="n">
        <v>39886</v>
      </c>
      <c r="C22" s="7" t="n">
        <v>218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1227</v>
      </c>
      <c r="B1" s="2" t="s">
        <v>1</v>
      </c>
    </row>
    <row r="2" spans="1:7">
      <c r="B2" s="2" t="s">
        <v>2</v>
      </c>
      <c r="C2" s="2" t="s">
        <v>29</v>
      </c>
      <c r="D2" s="2" t="s">
        <v>1228</v>
      </c>
      <c r="E2" s="2" t="s">
        <v>1229</v>
      </c>
      <c r="F2" s="2" t="s">
        <v>1230</v>
      </c>
      <c r="G2" s="2" t="s">
        <v>30</v>
      </c>
    </row>
    <row r="3" spans="1:7">
      <c r="A3" s="3" t="s">
        <v>1231</v>
      </c>
    </row>
    <row r="4" spans="1:7">
      <c r="A4" s="4" t="s">
        <v>1232</v>
      </c>
      <c r="B4" s="7" t="n">
        <v>385461</v>
      </c>
      <c r="C4" s="7" t="n">
        <v>377780</v>
      </c>
      <c r="G4" s="7" t="n">
        <v>359759</v>
      </c>
    </row>
    <row r="5" spans="1:7">
      <c r="A5" s="4" t="s">
        <v>1233</v>
      </c>
    </row>
    <row r="6" spans="1:7">
      <c r="A6" s="3" t="s">
        <v>1231</v>
      </c>
    </row>
    <row r="7" spans="1:7">
      <c r="A7" s="4" t="s">
        <v>1234</v>
      </c>
      <c r="D7" s="7" t="n">
        <v>340000</v>
      </c>
    </row>
    <row r="8" spans="1:7">
      <c r="A8" s="4" t="s">
        <v>1235</v>
      </c>
    </row>
    <row r="9" spans="1:7">
      <c r="A9" s="3" t="s">
        <v>1231</v>
      </c>
    </row>
    <row r="10" spans="1:7">
      <c r="A10" s="4" t="s">
        <v>1236</v>
      </c>
      <c r="B10" s="6" t="n">
        <v>18000</v>
      </c>
      <c r="C10" s="6" t="n">
        <v>27000</v>
      </c>
    </row>
    <row r="11" spans="1:7">
      <c r="A11" s="4" t="s">
        <v>1237</v>
      </c>
      <c r="C11" s="6" t="n">
        <v>23000</v>
      </c>
    </row>
    <row r="12" spans="1:7">
      <c r="A12" s="4" t="s">
        <v>1238</v>
      </c>
      <c r="C12" s="6" t="n">
        <v>4000</v>
      </c>
    </row>
    <row r="13" spans="1:7">
      <c r="A13" s="4" t="s">
        <v>1239</v>
      </c>
      <c r="B13" s="6" t="n">
        <v>14000</v>
      </c>
      <c r="C13" s="6" t="n">
        <v>14000</v>
      </c>
    </row>
    <row r="14" spans="1:7">
      <c r="A14" s="4" t="s">
        <v>1232</v>
      </c>
      <c r="B14" s="6" t="n">
        <v>7700</v>
      </c>
      <c r="C14" s="7" t="n">
        <v>18000</v>
      </c>
    </row>
    <row r="15" spans="1:7">
      <c r="A15" s="4" t="s">
        <v>1240</v>
      </c>
    </row>
    <row r="16" spans="1:7">
      <c r="A16" s="3" t="s">
        <v>1231</v>
      </c>
    </row>
    <row r="17" spans="1:7">
      <c r="A17" s="4" t="s">
        <v>1234</v>
      </c>
      <c r="F17" s="7" t="n">
        <v>631000</v>
      </c>
    </row>
    <row r="18" spans="1:7">
      <c r="A18" s="4" t="s">
        <v>1241</v>
      </c>
    </row>
    <row r="19" spans="1:7">
      <c r="A19" s="3" t="s">
        <v>1231</v>
      </c>
    </row>
    <row r="20" spans="1:7">
      <c r="A20" s="4" t="s">
        <v>1234</v>
      </c>
      <c r="E20" s="7" t="n">
        <v>1300000</v>
      </c>
    </row>
    <row r="21" spans="1:7">
      <c r="A21" s="4" t="s">
        <v>1242</v>
      </c>
    </row>
    <row r="22" spans="1:7">
      <c r="A22" s="3" t="s">
        <v>1231</v>
      </c>
    </row>
    <row r="23" spans="1:7">
      <c r="A23" s="4" t="s">
        <v>1243</v>
      </c>
      <c r="B23" s="6" t="n">
        <v>655000</v>
      </c>
    </row>
    <row r="24" spans="1:7">
      <c r="A24" s="4" t="s">
        <v>1244</v>
      </c>
      <c r="B24" s="6" t="n">
        <v>463000</v>
      </c>
    </row>
    <row r="25" spans="1:7">
      <c r="A25" s="4" t="s">
        <v>1245</v>
      </c>
      <c r="B25" s="6" t="n">
        <v>611000</v>
      </c>
    </row>
    <row r="26" spans="1:7">
      <c r="A26" s="4" t="s">
        <v>1246</v>
      </c>
      <c r="B26" s="7" t="n">
        <v>102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247</v>
      </c>
      <c r="B1" s="2" t="s">
        <v>1</v>
      </c>
    </row>
    <row r="2" spans="1:3">
      <c r="B2" s="2" t="s">
        <v>2</v>
      </c>
      <c r="C2" s="2" t="s">
        <v>29</v>
      </c>
    </row>
    <row r="3" spans="1:3">
      <c r="A3" s="3" t="s">
        <v>1248</v>
      </c>
    </row>
    <row r="4" spans="1:3">
      <c r="A4" s="4" t="s">
        <v>1249</v>
      </c>
      <c r="B4" s="7" t="n">
        <v>43909</v>
      </c>
      <c r="C4" s="7" t="n">
        <v>34376</v>
      </c>
    </row>
    <row r="5" spans="1:3">
      <c r="A5" s="3" t="s">
        <v>1250</v>
      </c>
    </row>
    <row r="6" spans="1:3">
      <c r="A6" s="6" t="n">
        <v>2016</v>
      </c>
      <c r="B6" s="6" t="n">
        <v>4214</v>
      </c>
    </row>
    <row r="7" spans="1:3">
      <c r="A7" s="6" t="n">
        <v>2017</v>
      </c>
      <c r="B7" s="6" t="n">
        <v>3756</v>
      </c>
    </row>
    <row r="8" spans="1:3">
      <c r="A8" s="6" t="n">
        <v>2018</v>
      </c>
      <c r="B8" s="6" t="n">
        <v>3078</v>
      </c>
    </row>
    <row r="9" spans="1:3">
      <c r="A9" s="6" t="n">
        <v>2019</v>
      </c>
      <c r="B9" s="6" t="n">
        <v>2816</v>
      </c>
    </row>
    <row r="10" spans="1:3">
      <c r="A10" s="6" t="n">
        <v>2020</v>
      </c>
      <c r="B10" s="6" t="n">
        <v>2816</v>
      </c>
    </row>
    <row r="11" spans="1:3">
      <c r="A11" s="4" t="s">
        <v>1251</v>
      </c>
      <c r="B11" s="6" t="n">
        <v>27229</v>
      </c>
    </row>
    <row r="12" spans="1:3">
      <c r="A12" s="3" t="s">
        <v>1252</v>
      </c>
    </row>
    <row r="13" spans="1:3">
      <c r="A13" s="4" t="s">
        <v>1253</v>
      </c>
      <c r="B13" s="6" t="n">
        <v>378008</v>
      </c>
      <c r="C13" s="6" t="n">
        <v>359987</v>
      </c>
    </row>
    <row r="14" spans="1:3">
      <c r="A14" s="4" t="s">
        <v>1254</v>
      </c>
      <c r="B14" s="6" t="n">
        <v>-228</v>
      </c>
      <c r="C14" s="6" t="n">
        <v>-228</v>
      </c>
    </row>
    <row r="15" spans="1:3">
      <c r="A15" s="4" t="s">
        <v>1255</v>
      </c>
      <c r="B15" s="6" t="n">
        <v>377780</v>
      </c>
      <c r="C15" s="6" t="n">
        <v>359759</v>
      </c>
    </row>
    <row r="16" spans="1:3">
      <c r="A16" s="4" t="s">
        <v>1256</v>
      </c>
      <c r="C16" s="6" t="n">
        <v>18021</v>
      </c>
    </row>
    <row r="17" spans="1:3">
      <c r="A17" s="4" t="s">
        <v>1257</v>
      </c>
      <c r="B17" s="6" t="n">
        <v>7681</v>
      </c>
    </row>
    <row r="18" spans="1:3">
      <c r="A18" s="4" t="s">
        <v>1258</v>
      </c>
      <c r="B18" s="6" t="n">
        <v>385689</v>
      </c>
      <c r="C18" s="6" t="n">
        <v>378008</v>
      </c>
    </row>
    <row r="19" spans="1:3">
      <c r="A19" s="4" t="s">
        <v>1259</v>
      </c>
      <c r="B19" s="6" t="n">
        <v>-228</v>
      </c>
      <c r="C19" s="6" t="n">
        <v>-228</v>
      </c>
    </row>
    <row r="20" spans="1:3">
      <c r="A20" s="4" t="s">
        <v>1260</v>
      </c>
      <c r="B20" s="6" t="n">
        <v>385461</v>
      </c>
      <c r="C20" s="6" t="n">
        <v>377780</v>
      </c>
    </row>
    <row r="21" spans="1:3">
      <c r="A21" s="4" t="s">
        <v>830</v>
      </c>
    </row>
    <row r="22" spans="1:3">
      <c r="A22" s="3" t="s">
        <v>1252</v>
      </c>
    </row>
    <row r="23" spans="1:3">
      <c r="A23" s="4" t="s">
        <v>1253</v>
      </c>
      <c r="B23" s="6" t="n">
        <v>269363</v>
      </c>
      <c r="C23" s="6" t="n">
        <v>268942</v>
      </c>
    </row>
    <row r="24" spans="1:3">
      <c r="A24" s="4" t="s">
        <v>1254</v>
      </c>
      <c r="B24" s="6" t="n">
        <v>0</v>
      </c>
      <c r="C24" s="6" t="n">
        <v>0</v>
      </c>
    </row>
    <row r="25" spans="1:3">
      <c r="A25" s="4" t="s">
        <v>1255</v>
      </c>
      <c r="B25" s="6" t="n">
        <v>269363</v>
      </c>
      <c r="C25" s="6" t="n">
        <v>268942</v>
      </c>
    </row>
    <row r="26" spans="1:3">
      <c r="A26" s="4" t="s">
        <v>1256</v>
      </c>
      <c r="C26" s="6" t="n">
        <v>421</v>
      </c>
    </row>
    <row r="27" spans="1:3">
      <c r="A27" s="4" t="s">
        <v>1257</v>
      </c>
      <c r="B27" s="6" t="n">
        <v>7681</v>
      </c>
    </row>
    <row r="28" spans="1:3">
      <c r="A28" s="4" t="s">
        <v>1258</v>
      </c>
      <c r="B28" s="6" t="n">
        <v>277044</v>
      </c>
      <c r="C28" s="6" t="n">
        <v>269363</v>
      </c>
    </row>
    <row r="29" spans="1:3">
      <c r="A29" s="4" t="s">
        <v>1259</v>
      </c>
      <c r="B29" s="6" t="n">
        <v>0</v>
      </c>
      <c r="C29" s="6" t="n">
        <v>0</v>
      </c>
    </row>
    <row r="30" spans="1:3">
      <c r="A30" s="4" t="s">
        <v>1260</v>
      </c>
      <c r="B30" s="6" t="n">
        <v>277044</v>
      </c>
      <c r="C30" s="6" t="n">
        <v>269363</v>
      </c>
    </row>
    <row r="31" spans="1:3">
      <c r="A31" s="4" t="s">
        <v>1261</v>
      </c>
    </row>
    <row r="32" spans="1:3">
      <c r="A32" s="3" t="s">
        <v>1252</v>
      </c>
    </row>
    <row r="33" spans="1:3">
      <c r="A33" s="4" t="s">
        <v>1253</v>
      </c>
      <c r="B33" s="6" t="n">
        <v>39251</v>
      </c>
      <c r="C33" s="6" t="n">
        <v>39251</v>
      </c>
    </row>
    <row r="34" spans="1:3">
      <c r="A34" s="4" t="s">
        <v>1254</v>
      </c>
      <c r="B34" s="6" t="n">
        <v>-228</v>
      </c>
      <c r="C34" s="6" t="n">
        <v>-228</v>
      </c>
    </row>
    <row r="35" spans="1:3">
      <c r="A35" s="4" t="s">
        <v>1255</v>
      </c>
      <c r="B35" s="6" t="n">
        <v>39023</v>
      </c>
      <c r="C35" s="6" t="n">
        <v>39023</v>
      </c>
    </row>
    <row r="36" spans="1:3">
      <c r="A36" s="4" t="s">
        <v>1256</v>
      </c>
      <c r="C36" s="6" t="n">
        <v>0</v>
      </c>
    </row>
    <row r="37" spans="1:3">
      <c r="A37" s="4" t="s">
        <v>1257</v>
      </c>
      <c r="B37" s="6" t="n">
        <v>0</v>
      </c>
    </row>
    <row r="38" spans="1:3">
      <c r="A38" s="4" t="s">
        <v>1258</v>
      </c>
      <c r="B38" s="6" t="n">
        <v>39251</v>
      </c>
      <c r="C38" s="6" t="n">
        <v>39251</v>
      </c>
    </row>
    <row r="39" spans="1:3">
      <c r="A39" s="4" t="s">
        <v>1259</v>
      </c>
      <c r="B39" s="6" t="n">
        <v>-228</v>
      </c>
      <c r="C39" s="6" t="n">
        <v>-228</v>
      </c>
    </row>
    <row r="40" spans="1:3">
      <c r="A40" s="4" t="s">
        <v>1260</v>
      </c>
      <c r="B40" s="6" t="n">
        <v>39023</v>
      </c>
      <c r="C40" s="6" t="n">
        <v>39023</v>
      </c>
    </row>
    <row r="41" spans="1:3">
      <c r="A41" s="4" t="s">
        <v>1262</v>
      </c>
    </row>
    <row r="42" spans="1:3">
      <c r="A42" s="3" t="s">
        <v>1252</v>
      </c>
    </row>
    <row r="43" spans="1:3">
      <c r="A43" s="4" t="s">
        <v>1253</v>
      </c>
      <c r="B43" s="6" t="n">
        <v>69394</v>
      </c>
      <c r="C43" s="6" t="n">
        <v>51794</v>
      </c>
    </row>
    <row r="44" spans="1:3">
      <c r="A44" s="4" t="s">
        <v>1254</v>
      </c>
      <c r="B44" s="6" t="n">
        <v>0</v>
      </c>
      <c r="C44" s="6" t="n">
        <v>0</v>
      </c>
    </row>
    <row r="45" spans="1:3">
      <c r="A45" s="4" t="s">
        <v>1255</v>
      </c>
      <c r="B45" s="6" t="n">
        <v>69394</v>
      </c>
      <c r="C45" s="6" t="n">
        <v>51794</v>
      </c>
    </row>
    <row r="46" spans="1:3">
      <c r="A46" s="4" t="s">
        <v>1256</v>
      </c>
      <c r="C46" s="6" t="n">
        <v>17600</v>
      </c>
    </row>
    <row r="47" spans="1:3">
      <c r="A47" s="4" t="s">
        <v>1257</v>
      </c>
      <c r="B47" s="6" t="n">
        <v>0</v>
      </c>
    </row>
    <row r="48" spans="1:3">
      <c r="A48" s="4" t="s">
        <v>1258</v>
      </c>
      <c r="B48" s="6" t="n">
        <v>69394</v>
      </c>
      <c r="C48" s="6" t="n">
        <v>69394</v>
      </c>
    </row>
    <row r="49" spans="1:3">
      <c r="A49" s="4" t="s">
        <v>1259</v>
      </c>
      <c r="B49" s="6" t="n">
        <v>0</v>
      </c>
      <c r="C49" s="6" t="n">
        <v>0</v>
      </c>
    </row>
    <row r="50" spans="1:3">
      <c r="A50" s="4" t="s">
        <v>1260</v>
      </c>
      <c r="B50" s="6" t="n">
        <v>69394</v>
      </c>
      <c r="C50" s="6" t="n">
        <v>69394</v>
      </c>
    </row>
    <row r="51" spans="1:3">
      <c r="A51" s="4" t="s">
        <v>1263</v>
      </c>
    </row>
    <row r="52" spans="1:3">
      <c r="A52" s="3" t="s">
        <v>1248</v>
      </c>
    </row>
    <row r="53" spans="1:3">
      <c r="A53" s="4" t="s">
        <v>1264</v>
      </c>
      <c r="B53" s="6" t="n">
        <v>33749</v>
      </c>
      <c r="C53" s="6" t="n">
        <v>33749</v>
      </c>
    </row>
    <row r="54" spans="1:3">
      <c r="A54" s="4" t="s">
        <v>1265</v>
      </c>
      <c r="B54" s="6" t="n">
        <v>33481</v>
      </c>
      <c r="C54" s="6" t="n">
        <v>33088</v>
      </c>
    </row>
    <row r="55" spans="1:3">
      <c r="A55" s="4" t="s">
        <v>1249</v>
      </c>
      <c r="B55" s="6" t="n">
        <v>268</v>
      </c>
      <c r="C55" s="6" t="n">
        <v>661</v>
      </c>
    </row>
    <row r="56" spans="1:3">
      <c r="A56" s="3" t="s">
        <v>1250</v>
      </c>
    </row>
    <row r="57" spans="1:3">
      <c r="A57" s="6" t="n">
        <v>2016</v>
      </c>
      <c r="B57" s="6" t="n">
        <v>247</v>
      </c>
    </row>
    <row r="58" spans="1:3">
      <c r="A58" s="6" t="n">
        <v>2017</v>
      </c>
      <c r="B58" s="6" t="n">
        <v>21</v>
      </c>
    </row>
    <row r="59" spans="1:3">
      <c r="A59" s="6" t="n">
        <v>2018</v>
      </c>
      <c r="B59" s="6" t="n">
        <v>0</v>
      </c>
    </row>
    <row r="60" spans="1:3">
      <c r="A60" s="6" t="n">
        <v>2019</v>
      </c>
      <c r="B60" s="6" t="n">
        <v>0</v>
      </c>
    </row>
    <row r="61" spans="1:3">
      <c r="A61" s="6" t="n">
        <v>2020</v>
      </c>
      <c r="B61" s="6" t="n">
        <v>0</v>
      </c>
    </row>
    <row r="62" spans="1:3">
      <c r="A62" s="4" t="s">
        <v>1251</v>
      </c>
      <c r="B62" s="6" t="n">
        <v>0</v>
      </c>
    </row>
    <row r="63" spans="1:3">
      <c r="A63" s="4" t="s">
        <v>1266</v>
      </c>
    </row>
    <row r="64" spans="1:3">
      <c r="A64" s="3" t="s">
        <v>1248</v>
      </c>
    </row>
    <row r="65" spans="1:3">
      <c r="A65" s="4" t="s">
        <v>1264</v>
      </c>
      <c r="B65" s="6" t="n">
        <v>63689</v>
      </c>
      <c r="C65" s="6" t="n">
        <v>50288</v>
      </c>
    </row>
    <row r="66" spans="1:3">
      <c r="A66" s="4" t="s">
        <v>1265</v>
      </c>
      <c r="B66" s="6" t="n">
        <v>20048</v>
      </c>
      <c r="C66" s="6" t="n">
        <v>16573</v>
      </c>
    </row>
    <row r="67" spans="1:3">
      <c r="A67" s="4" t="s">
        <v>1249</v>
      </c>
      <c r="B67" s="6" t="n">
        <v>43641</v>
      </c>
      <c r="C67" s="7" t="n">
        <v>33715</v>
      </c>
    </row>
    <row r="68" spans="1:3">
      <c r="A68" s="3" t="s">
        <v>1250</v>
      </c>
    </row>
    <row r="69" spans="1:3">
      <c r="A69" s="6" t="n">
        <v>2016</v>
      </c>
      <c r="B69" s="6" t="n">
        <v>3967</v>
      </c>
    </row>
    <row r="70" spans="1:3">
      <c r="A70" s="6" t="n">
        <v>2017</v>
      </c>
      <c r="B70" s="6" t="n">
        <v>3735</v>
      </c>
    </row>
    <row r="71" spans="1:3">
      <c r="A71" s="6" t="n">
        <v>2018</v>
      </c>
      <c r="B71" s="6" t="n">
        <v>3078</v>
      </c>
    </row>
    <row r="72" spans="1:3">
      <c r="A72" s="6" t="n">
        <v>2019</v>
      </c>
      <c r="B72" s="6" t="n">
        <v>2816</v>
      </c>
    </row>
    <row r="73" spans="1:3">
      <c r="A73" s="6" t="n">
        <v>2020</v>
      </c>
      <c r="B73" s="6" t="n">
        <v>2816</v>
      </c>
    </row>
    <row r="74" spans="1:3">
      <c r="A74" s="4" t="s">
        <v>1251</v>
      </c>
      <c r="B74" s="7" t="n">
        <v>27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4</v>
      </c>
      <c r="B1" s="2" t="s">
        <v>1</v>
      </c>
    </row>
    <row r="2" spans="1:4">
      <c r="B2" s="2" t="s">
        <v>2</v>
      </c>
      <c r="C2" s="2" t="s">
        <v>29</v>
      </c>
      <c r="D2" s="2" t="s">
        <v>30</v>
      </c>
    </row>
    <row r="3" spans="1:4">
      <c r="A3" s="3" t="s">
        <v>195</v>
      </c>
    </row>
    <row r="4" spans="1:4">
      <c r="A4" s="4" t="s">
        <v>87</v>
      </c>
      <c r="B4" s="7" t="n">
        <v>292259</v>
      </c>
      <c r="C4" s="7" t="n">
        <v>295479</v>
      </c>
      <c r="D4" s="7" t="n">
        <v>318931</v>
      </c>
    </row>
    <row r="5" spans="1:4">
      <c r="A5" s="3" t="s">
        <v>196</v>
      </c>
    </row>
    <row r="6" spans="1:4">
      <c r="A6" s="4" t="s">
        <v>51</v>
      </c>
      <c r="B6" s="6" t="n">
        <v>34000</v>
      </c>
      <c r="C6" s="6" t="n">
        <v>0</v>
      </c>
      <c r="D6" s="6" t="n">
        <v>-27900</v>
      </c>
    </row>
    <row r="7" spans="1:4">
      <c r="A7" s="4" t="s">
        <v>65</v>
      </c>
      <c r="B7" s="6" t="n">
        <v>4853</v>
      </c>
      <c r="C7" s="6" t="n">
        <v>16445</v>
      </c>
      <c r="D7" s="6" t="n">
        <v>-22720</v>
      </c>
    </row>
    <row r="8" spans="1:4">
      <c r="A8" s="4" t="s">
        <v>197</v>
      </c>
      <c r="B8" s="6" t="n">
        <v>964</v>
      </c>
      <c r="C8" s="6" t="n">
        <v>-6495</v>
      </c>
      <c r="D8" s="6" t="n">
        <v>16256</v>
      </c>
    </row>
    <row r="9" spans="1:4">
      <c r="A9" s="4" t="s">
        <v>198</v>
      </c>
      <c r="B9" s="6" t="n">
        <v>65982</v>
      </c>
      <c r="C9" s="6" t="n">
        <v>56032</v>
      </c>
      <c r="D9" s="6" t="n">
        <v>53261</v>
      </c>
    </row>
    <row r="10" spans="1:4">
      <c r="A10" s="4" t="s">
        <v>199</v>
      </c>
      <c r="B10" s="6" t="n">
        <v>-9304</v>
      </c>
      <c r="C10" s="6" t="n">
        <v>-9086</v>
      </c>
      <c r="D10" s="6" t="n">
        <v>-10155</v>
      </c>
    </row>
    <row r="11" spans="1:4">
      <c r="A11" s="4" t="s">
        <v>181</v>
      </c>
      <c r="B11" s="6" t="n">
        <v>-925</v>
      </c>
      <c r="C11" s="6" t="n">
        <v>-8258</v>
      </c>
      <c r="D11" s="6" t="n">
        <v>-2210</v>
      </c>
    </row>
    <row r="12" spans="1:4">
      <c r="A12" s="4" t="s">
        <v>182</v>
      </c>
      <c r="B12" s="6" t="n">
        <v>12083</v>
      </c>
      <c r="C12" s="6" t="n">
        <v>9680</v>
      </c>
      <c r="D12" s="6" t="n">
        <v>7069</v>
      </c>
    </row>
    <row r="13" spans="1:4">
      <c r="A13" s="4" t="s">
        <v>200</v>
      </c>
      <c r="B13" s="6" t="n">
        <v>55145</v>
      </c>
      <c r="C13" s="6" t="n">
        <v>57202</v>
      </c>
      <c r="D13" s="6" t="n">
        <v>62274</v>
      </c>
    </row>
    <row r="14" spans="1:4">
      <c r="A14" s="4" t="s">
        <v>201</v>
      </c>
      <c r="B14" s="6" t="n">
        <v>-15212</v>
      </c>
      <c r="C14" s="6" t="n">
        <v>-1362</v>
      </c>
      <c r="D14" s="6" t="n">
        <v>-12586</v>
      </c>
    </row>
    <row r="15" spans="1:4">
      <c r="A15" s="4" t="s">
        <v>202</v>
      </c>
      <c r="B15" s="6" t="n">
        <v>-75780</v>
      </c>
      <c r="C15" s="6" t="n">
        <v>-62053</v>
      </c>
      <c r="D15" s="6" t="n">
        <v>-84403</v>
      </c>
    </row>
    <row r="16" spans="1:4">
      <c r="A16" s="4" t="s">
        <v>203</v>
      </c>
      <c r="B16" s="6" t="n">
        <v>-6372956</v>
      </c>
      <c r="C16" s="6" t="n">
        <v>-4484394</v>
      </c>
      <c r="D16" s="6" t="n">
        <v>-4081390</v>
      </c>
    </row>
    <row r="17" spans="1:4">
      <c r="A17" s="4" t="s">
        <v>204</v>
      </c>
      <c r="B17" s="6" t="n">
        <v>6446659</v>
      </c>
      <c r="C17" s="6" t="n">
        <v>4441819</v>
      </c>
      <c r="D17" s="6" t="n">
        <v>4254151</v>
      </c>
    </row>
    <row r="18" spans="1:4">
      <c r="A18" s="4" t="s">
        <v>205</v>
      </c>
      <c r="B18" s="6" t="n">
        <v>-79546</v>
      </c>
      <c r="C18" s="6" t="n">
        <v>-54413</v>
      </c>
      <c r="D18" s="6" t="n">
        <v>-49431</v>
      </c>
    </row>
    <row r="19" spans="1:4">
      <c r="A19" s="4" t="s">
        <v>206</v>
      </c>
      <c r="B19" s="6" t="n">
        <v>-69298</v>
      </c>
      <c r="C19" s="6" t="n">
        <v>-243265</v>
      </c>
      <c r="D19" s="6" t="n">
        <v>237581</v>
      </c>
    </row>
    <row r="20" spans="1:4">
      <c r="A20" s="4" t="s">
        <v>207</v>
      </c>
      <c r="B20" s="6" t="n">
        <v>-6943</v>
      </c>
      <c r="C20" s="6" t="n">
        <v>-7103</v>
      </c>
      <c r="D20" s="6" t="n">
        <v>-3122</v>
      </c>
    </row>
    <row r="21" spans="1:4">
      <c r="A21" s="4" t="s">
        <v>208</v>
      </c>
      <c r="B21" s="6" t="n">
        <v>-20244</v>
      </c>
      <c r="C21" s="6" t="n">
        <v>77907</v>
      </c>
      <c r="D21" s="6" t="n">
        <v>76257</v>
      </c>
    </row>
    <row r="22" spans="1:4">
      <c r="A22" s="4" t="s">
        <v>209</v>
      </c>
      <c r="B22" s="6" t="n">
        <v>17517</v>
      </c>
      <c r="C22" s="6" t="n">
        <v>-115772</v>
      </c>
      <c r="D22" s="6" t="n">
        <v>18192</v>
      </c>
    </row>
    <row r="23" spans="1:4">
      <c r="A23" s="4" t="s">
        <v>210</v>
      </c>
      <c r="B23" s="6" t="n">
        <v>15756</v>
      </c>
      <c r="C23" s="6" t="n">
        <v>1007</v>
      </c>
      <c r="D23" s="6" t="n">
        <v>-13735</v>
      </c>
    </row>
    <row r="24" spans="1:4">
      <c r="A24" s="4" t="s">
        <v>211</v>
      </c>
      <c r="B24" s="6" t="n">
        <v>295010</v>
      </c>
      <c r="C24" s="6" t="n">
        <v>-36630</v>
      </c>
      <c r="D24" s="6" t="n">
        <v>736320</v>
      </c>
    </row>
    <row r="25" spans="1:4">
      <c r="A25" s="3" t="s">
        <v>212</v>
      </c>
    </row>
    <row r="26" spans="1:4">
      <c r="A26" s="4" t="s">
        <v>213</v>
      </c>
      <c r="B26" s="6" t="n">
        <v>1600380</v>
      </c>
      <c r="C26" s="6" t="n">
        <v>2664740</v>
      </c>
      <c r="D26" s="6" t="n">
        <v>2436093</v>
      </c>
    </row>
    <row r="27" spans="1:4">
      <c r="A27" s="4" t="s">
        <v>214</v>
      </c>
      <c r="B27" s="6" t="n">
        <v>72664</v>
      </c>
      <c r="C27" s="6" t="n">
        <v>63258</v>
      </c>
      <c r="D27" s="6" t="n">
        <v>143445</v>
      </c>
    </row>
    <row r="28" spans="1:4">
      <c r="A28" s="4" t="s">
        <v>215</v>
      </c>
      <c r="B28" s="6" t="n">
        <v>1542517</v>
      </c>
      <c r="C28" s="6" t="n">
        <v>1635533</v>
      </c>
      <c r="D28" s="6" t="n">
        <v>2650045</v>
      </c>
    </row>
    <row r="29" spans="1:4">
      <c r="A29" s="4" t="s">
        <v>216</v>
      </c>
      <c r="B29" s="6" t="n">
        <v>-25132</v>
      </c>
      <c r="C29" s="6" t="n">
        <v>-44723</v>
      </c>
      <c r="D29" s="6" t="n">
        <v>-326815</v>
      </c>
    </row>
    <row r="30" spans="1:4">
      <c r="A30" s="4" t="s">
        <v>217</v>
      </c>
      <c r="B30" s="6" t="n">
        <v>-3300601</v>
      </c>
      <c r="C30" s="6" t="n">
        <v>-3045077</v>
      </c>
      <c r="D30" s="6" t="n">
        <v>-4287146</v>
      </c>
    </row>
    <row r="31" spans="1:4">
      <c r="A31" s="4" t="s">
        <v>218</v>
      </c>
      <c r="B31" s="6" t="n">
        <v>34066</v>
      </c>
      <c r="C31" s="6" t="n">
        <v>-57085</v>
      </c>
      <c r="D31" s="6" t="n">
        <v>193878</v>
      </c>
    </row>
    <row r="32" spans="1:4">
      <c r="A32" s="4" t="s">
        <v>219</v>
      </c>
      <c r="B32" s="6" t="n">
        <v>-1681035</v>
      </c>
      <c r="C32" s="6" t="n">
        <v>-1346995</v>
      </c>
      <c r="D32" s="6" t="n">
        <v>-441474</v>
      </c>
    </row>
    <row r="33" spans="1:4">
      <c r="A33" s="4" t="s">
        <v>220</v>
      </c>
      <c r="B33" s="6" t="n">
        <v>-156419</v>
      </c>
      <c r="C33" s="6" t="n">
        <v>-247726</v>
      </c>
      <c r="D33" s="6" t="n">
        <v>59390</v>
      </c>
    </row>
    <row r="34" spans="1:4">
      <c r="A34" s="4" t="s">
        <v>221</v>
      </c>
      <c r="B34" s="6" t="n">
        <v>195760</v>
      </c>
      <c r="C34" s="6" t="n">
        <v>273271</v>
      </c>
      <c r="D34" s="6" t="n">
        <v>229405</v>
      </c>
    </row>
    <row r="35" spans="1:4">
      <c r="A35" s="4" t="s">
        <v>222</v>
      </c>
      <c r="B35" s="6" t="n">
        <v>-18098</v>
      </c>
      <c r="C35" s="6" t="n">
        <v>-21898</v>
      </c>
      <c r="D35" s="6" t="n">
        <v>-7500</v>
      </c>
    </row>
    <row r="36" spans="1:4">
      <c r="A36" s="4" t="s">
        <v>223</v>
      </c>
      <c r="B36" s="6" t="n">
        <v>-265406</v>
      </c>
      <c r="C36" s="6" t="n">
        <v>-307318</v>
      </c>
      <c r="D36" s="6" t="n">
        <v>-212292</v>
      </c>
    </row>
    <row r="37" spans="1:4">
      <c r="A37" s="4" t="s">
        <v>224</v>
      </c>
      <c r="B37" s="6" t="n">
        <v>-2001304</v>
      </c>
      <c r="C37" s="6" t="n">
        <v>-434020</v>
      </c>
      <c r="D37" s="6" t="n">
        <v>437029</v>
      </c>
    </row>
    <row r="38" spans="1:4">
      <c r="A38" s="3" t="s">
        <v>225</v>
      </c>
    </row>
    <row r="39" spans="1:4">
      <c r="A39" s="4" t="s">
        <v>226</v>
      </c>
      <c r="B39" s="6" t="n">
        <v>149951</v>
      </c>
      <c r="C39" s="6" t="n">
        <v>958809</v>
      </c>
      <c r="D39" s="6" t="n">
        <v>-637734</v>
      </c>
    </row>
    <row r="40" spans="1:4">
      <c r="A40" s="4" t="s">
        <v>227</v>
      </c>
      <c r="B40" s="6" t="n">
        <v>-202652</v>
      </c>
      <c r="C40" s="6" t="n">
        <v>-87277</v>
      </c>
      <c r="D40" s="6" t="n">
        <v>-271999</v>
      </c>
    </row>
    <row r="41" spans="1:4">
      <c r="A41" s="4" t="s">
        <v>228</v>
      </c>
      <c r="B41" s="6" t="n">
        <v>2547688</v>
      </c>
      <c r="C41" s="6" t="n">
        <v>511776</v>
      </c>
      <c r="D41" s="6" t="n">
        <v>-111905</v>
      </c>
    </row>
    <row r="42" spans="1:4">
      <c r="A42" s="4" t="s">
        <v>229</v>
      </c>
      <c r="B42" s="6" t="n">
        <v>-121810</v>
      </c>
      <c r="C42" s="6" t="n">
        <v>0</v>
      </c>
      <c r="D42" s="6" t="n">
        <v>0</v>
      </c>
    </row>
    <row r="43" spans="1:4">
      <c r="A43" s="4" t="s">
        <v>230</v>
      </c>
      <c r="B43" s="6" t="n">
        <v>-273643</v>
      </c>
      <c r="C43" s="6" t="n">
        <v>244800</v>
      </c>
      <c r="D43" s="6" t="n">
        <v>-251713</v>
      </c>
    </row>
    <row r="44" spans="1:4">
      <c r="A44" s="4" t="s">
        <v>231</v>
      </c>
      <c r="B44" s="6" t="n">
        <v>6711</v>
      </c>
      <c r="C44" s="6" t="n">
        <v>4472</v>
      </c>
      <c r="D44" s="6" t="n">
        <v>16566</v>
      </c>
    </row>
    <row r="45" spans="1:4">
      <c r="A45" s="4" t="s">
        <v>232</v>
      </c>
      <c r="B45" s="6" t="n">
        <v>-43226</v>
      </c>
      <c r="C45" s="6" t="n">
        <v>84365</v>
      </c>
      <c r="D45" s="6" t="n">
        <v>51646</v>
      </c>
    </row>
    <row r="46" spans="1:4">
      <c r="A46" s="4" t="s">
        <v>233</v>
      </c>
      <c r="B46" s="6" t="n">
        <v>149428</v>
      </c>
      <c r="C46" s="6" t="n">
        <v>257439</v>
      </c>
      <c r="D46" s="6" t="n">
        <v>-64724</v>
      </c>
    </row>
    <row r="47" spans="1:4">
      <c r="A47" s="4" t="s">
        <v>191</v>
      </c>
      <c r="B47" s="6" t="n">
        <v>5500</v>
      </c>
      <c r="C47" s="6" t="n">
        <v>0</v>
      </c>
      <c r="D47" s="6" t="n">
        <v>0</v>
      </c>
    </row>
    <row r="48" spans="1:4">
      <c r="A48" s="4" t="s">
        <v>181</v>
      </c>
      <c r="B48" s="6" t="n">
        <v>925</v>
      </c>
      <c r="C48" s="6" t="n">
        <v>8258</v>
      </c>
      <c r="D48" s="6" t="n">
        <v>2210</v>
      </c>
    </row>
    <row r="49" spans="1:4">
      <c r="A49" s="4" t="s">
        <v>178</v>
      </c>
      <c r="B49" s="6" t="n">
        <v>-229540</v>
      </c>
      <c r="C49" s="6" t="n">
        <v>-12337</v>
      </c>
      <c r="D49" s="6" t="n">
        <v>0</v>
      </c>
    </row>
    <row r="50" spans="1:4">
      <c r="A50" s="4" t="s">
        <v>234</v>
      </c>
      <c r="B50" s="6" t="n">
        <v>-115281</v>
      </c>
      <c r="C50" s="6" t="n">
        <v>-111026</v>
      </c>
      <c r="D50" s="6" t="n">
        <v>-104722</v>
      </c>
    </row>
    <row r="51" spans="1:4">
      <c r="A51" s="4" t="s">
        <v>235</v>
      </c>
      <c r="B51" s="6" t="n">
        <v>1874051</v>
      </c>
      <c r="C51" s="6" t="n">
        <v>1859279</v>
      </c>
      <c r="D51" s="6" t="n">
        <v>-1372375</v>
      </c>
    </row>
    <row r="52" spans="1:4">
      <c r="A52" s="4" t="s">
        <v>236</v>
      </c>
      <c r="B52" s="6" t="n">
        <v>167757</v>
      </c>
      <c r="C52" s="6" t="n">
        <v>1388629</v>
      </c>
      <c r="D52" s="6" t="n">
        <v>-199026</v>
      </c>
    </row>
    <row r="53" spans="1:4">
      <c r="A53" s="4" t="s">
        <v>237</v>
      </c>
      <c r="B53" s="6" t="n">
        <v>2475842</v>
      </c>
      <c r="C53" s="6" t="n">
        <v>1087213</v>
      </c>
      <c r="D53" s="6" t="n">
        <v>1286239</v>
      </c>
    </row>
    <row r="54" spans="1:4">
      <c r="A54" s="4" t="s">
        <v>238</v>
      </c>
      <c r="B54" s="6" t="n">
        <v>2643599</v>
      </c>
      <c r="C54" s="6" t="n">
        <v>2475842</v>
      </c>
      <c r="D54" s="6" t="n">
        <v>1087213</v>
      </c>
    </row>
    <row r="55" spans="1:4">
      <c r="A55" s="4" t="s">
        <v>239</v>
      </c>
      <c r="B55" s="6" t="n">
        <v>66091</v>
      </c>
      <c r="C55" s="6" t="n">
        <v>65721</v>
      </c>
      <c r="D55" s="6" t="n">
        <v>69830</v>
      </c>
    </row>
    <row r="56" spans="1:4">
      <c r="A56" s="4" t="s">
        <v>240</v>
      </c>
      <c r="B56" s="6" t="n">
        <v>101991</v>
      </c>
      <c r="C56" s="6" t="n">
        <v>67199</v>
      </c>
      <c r="D56" s="6" t="n">
        <v>132176</v>
      </c>
    </row>
    <row r="57" spans="1:4">
      <c r="A57" s="4" t="s">
        <v>241</v>
      </c>
      <c r="B57" s="6" t="n">
        <v>12592</v>
      </c>
      <c r="C57" s="6" t="n">
        <v>79464</v>
      </c>
      <c r="D57" s="6" t="n">
        <v>86868</v>
      </c>
    </row>
    <row r="58" spans="1:4">
      <c r="A58" s="4" t="s">
        <v>242</v>
      </c>
      <c r="B58" s="6" t="n">
        <v>123383</v>
      </c>
      <c r="C58" s="6" t="n">
        <v>144630</v>
      </c>
      <c r="D58" s="6" t="n">
        <v>127572</v>
      </c>
    </row>
    <row r="59" spans="1:4">
      <c r="A59" s="4" t="s">
        <v>243</v>
      </c>
      <c r="B59" s="6" t="n">
        <v>110505</v>
      </c>
      <c r="C59" s="6" t="n">
        <v>44963</v>
      </c>
      <c r="D59" s="6" t="n">
        <v>43901</v>
      </c>
    </row>
    <row r="60" spans="1:4">
      <c r="A60" s="4" t="s">
        <v>244</v>
      </c>
      <c r="B60" s="7" t="n">
        <v>0</v>
      </c>
      <c r="C60" s="7" t="n">
        <v>8352</v>
      </c>
      <c r="D6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7</v>
      </c>
      <c r="B1" s="2" t="s">
        <v>1</v>
      </c>
    </row>
    <row r="2" spans="1:4">
      <c r="B2" s="2" t="s">
        <v>2</v>
      </c>
      <c r="C2" s="2" t="s">
        <v>29</v>
      </c>
      <c r="D2" s="2" t="s">
        <v>30</v>
      </c>
    </row>
    <row r="3" spans="1:4">
      <c r="A3" s="3" t="s">
        <v>1268</v>
      </c>
    </row>
    <row r="4" spans="1:4">
      <c r="A4" s="4" t="s">
        <v>1269</v>
      </c>
      <c r="B4" s="7" t="n">
        <v>308439</v>
      </c>
      <c r="C4" s="7" t="n">
        <v>304182</v>
      </c>
    </row>
    <row r="5" spans="1:4">
      <c r="A5" s="3" t="s">
        <v>1270</v>
      </c>
    </row>
    <row r="6" spans="1:4">
      <c r="A6" s="4" t="s">
        <v>1271</v>
      </c>
      <c r="B6" s="6" t="n">
        <v>75780</v>
      </c>
      <c r="C6" s="6" t="n">
        <v>56696</v>
      </c>
      <c r="D6" s="7" t="n">
        <v>95309</v>
      </c>
    </row>
    <row r="7" spans="1:4">
      <c r="A7" s="4" t="s">
        <v>1272</v>
      </c>
      <c r="B7" s="6" t="n">
        <v>-784</v>
      </c>
      <c r="C7" s="6" t="n">
        <v>5357</v>
      </c>
      <c r="D7" s="6" t="n">
        <v>-10899</v>
      </c>
    </row>
    <row r="8" spans="1:4">
      <c r="A8" s="4" t="s">
        <v>1273</v>
      </c>
      <c r="B8" s="6" t="n">
        <v>-1837</v>
      </c>
      <c r="C8" s="6" t="n">
        <v>7315</v>
      </c>
      <c r="D8" s="6" t="n">
        <v>-10077</v>
      </c>
    </row>
    <row r="9" spans="1:4">
      <c r="A9" s="4" t="s">
        <v>1274</v>
      </c>
      <c r="B9" s="6" t="n">
        <v>4801</v>
      </c>
      <c r="C9" s="6" t="n">
        <v>-8307</v>
      </c>
      <c r="D9" s="6" t="n">
        <v>5212</v>
      </c>
    </row>
    <row r="10" spans="1:4">
      <c r="A10" s="4" t="s">
        <v>1275</v>
      </c>
      <c r="B10" s="6" t="n">
        <v>77960</v>
      </c>
      <c r="C10" s="6" t="n">
        <v>61061</v>
      </c>
      <c r="D10" s="6" t="n">
        <v>79545</v>
      </c>
    </row>
    <row r="11" spans="1:4">
      <c r="A11" s="4" t="s">
        <v>1276</v>
      </c>
      <c r="B11" s="6" t="n">
        <v>56415</v>
      </c>
      <c r="C11" s="6" t="n">
        <v>48032</v>
      </c>
      <c r="D11" s="6" t="n">
        <v>42389</v>
      </c>
    </row>
    <row r="12" spans="1:4">
      <c r="A12" s="4" t="s">
        <v>1277</v>
      </c>
      <c r="B12" s="7" t="n">
        <v>134375</v>
      </c>
      <c r="C12" s="7" t="n">
        <v>109093</v>
      </c>
      <c r="D12" s="7" t="n">
        <v>121934</v>
      </c>
    </row>
    <row r="13" spans="1:4">
      <c r="A13" s="4" t="s">
        <v>1278</v>
      </c>
    </row>
    <row r="14" spans="1:4">
      <c r="A14" s="3" t="s">
        <v>1279</v>
      </c>
    </row>
    <row r="15" spans="1:4">
      <c r="A15" s="4" t="s">
        <v>1280</v>
      </c>
      <c r="B15" s="4" t="s">
        <v>519</v>
      </c>
      <c r="C15" s="4" t="s">
        <v>519</v>
      </c>
    </row>
    <row r="16" spans="1:4">
      <c r="A16" s="4" t="s">
        <v>1281</v>
      </c>
      <c r="B16" s="7" t="n">
        <v>0</v>
      </c>
      <c r="C16" s="7" t="n">
        <v>0</v>
      </c>
    </row>
    <row r="17" spans="1:4">
      <c r="A17" s="4" t="s">
        <v>1282</v>
      </c>
      <c r="B17" s="6" t="n">
        <v>0</v>
      </c>
      <c r="C17" s="6" t="n">
        <v>0</v>
      </c>
    </row>
    <row r="18" spans="1:4">
      <c r="A18" s="3" t="s">
        <v>1268</v>
      </c>
    </row>
    <row r="19" spans="1:4">
      <c r="A19" s="4" t="s">
        <v>1283</v>
      </c>
      <c r="B19" s="6" t="n">
        <v>293637</v>
      </c>
      <c r="C19" s="6" t="n">
        <v>291537</v>
      </c>
    </row>
    <row r="20" spans="1:4">
      <c r="A20" s="4" t="s">
        <v>1269</v>
      </c>
      <c r="B20" s="7" t="n">
        <v>299505</v>
      </c>
      <c r="C20" s="7" t="n">
        <v>298212</v>
      </c>
    </row>
    <row r="21" spans="1:4">
      <c r="A21" s="4" t="s">
        <v>1284</v>
      </c>
    </row>
    <row r="22" spans="1:4">
      <c r="A22" s="3" t="s">
        <v>1279</v>
      </c>
    </row>
    <row r="23" spans="1:4">
      <c r="A23" s="4" t="s">
        <v>1285</v>
      </c>
      <c r="B23" s="4" t="s">
        <v>521</v>
      </c>
      <c r="C23" s="4" t="s">
        <v>521</v>
      </c>
    </row>
    <row r="24" spans="1:4">
      <c r="A24" s="4" t="s">
        <v>1286</v>
      </c>
      <c r="B24" s="4" t="s">
        <v>519</v>
      </c>
      <c r="C24" s="4" t="s">
        <v>519</v>
      </c>
    </row>
    <row r="25" spans="1:4">
      <c r="A25" s="3" t="s">
        <v>1268</v>
      </c>
    </row>
    <row r="26" spans="1:4">
      <c r="A26" s="4" t="s">
        <v>1287</v>
      </c>
      <c r="B26" s="7" t="n">
        <v>601147</v>
      </c>
      <c r="C26" s="7" t="n">
        <v>627505</v>
      </c>
    </row>
    <row r="27" spans="1:4">
      <c r="A27" s="4" t="s">
        <v>1269</v>
      </c>
      <c r="B27" s="7" t="n">
        <v>8134</v>
      </c>
      <c r="C27" s="7" t="n">
        <v>9971</v>
      </c>
    </row>
    <row r="28" spans="1:4">
      <c r="A28" s="4" t="s">
        <v>1288</v>
      </c>
    </row>
    <row r="29" spans="1:4">
      <c r="A29" s="3" t="s">
        <v>1279</v>
      </c>
    </row>
    <row r="30" spans="1:4">
      <c r="A30" s="4" t="s">
        <v>1289</v>
      </c>
      <c r="B30" s="4" t="s">
        <v>521</v>
      </c>
      <c r="C30" s="4" t="s">
        <v>521</v>
      </c>
    </row>
    <row r="31" spans="1:4">
      <c r="A31" s="4" t="s">
        <v>1290</v>
      </c>
      <c r="B31" s="4" t="s">
        <v>519</v>
      </c>
      <c r="C31" s="4" t="s">
        <v>519</v>
      </c>
    </row>
    <row r="32" spans="1:4">
      <c r="A32" s="3" t="s">
        <v>1268</v>
      </c>
    </row>
    <row r="33" spans="1:4">
      <c r="A33" s="4" t="s">
        <v>1287</v>
      </c>
      <c r="B33" s="7" t="n">
        <v>884710</v>
      </c>
      <c r="C33" s="7" t="n">
        <v>701066</v>
      </c>
    </row>
    <row r="34" spans="1:4">
      <c r="A34" s="4" t="s">
        <v>1269</v>
      </c>
      <c r="B34" s="7" t="n">
        <v>800</v>
      </c>
      <c r="C34" s="7" t="n">
        <v>-4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291</v>
      </c>
      <c r="B1" s="2" t="s">
        <v>1</v>
      </c>
    </row>
    <row r="2" spans="1:4">
      <c r="B2" s="2" t="s">
        <v>556</v>
      </c>
      <c r="C2" s="2" t="s">
        <v>557</v>
      </c>
      <c r="D2" s="2" t="s">
        <v>648</v>
      </c>
    </row>
    <row r="3" spans="1:4">
      <c r="A3" s="3" t="s">
        <v>1292</v>
      </c>
    </row>
    <row r="4" spans="1:4">
      <c r="A4" s="4" t="s">
        <v>1293</v>
      </c>
      <c r="B4" s="6" t="n">
        <v>131859</v>
      </c>
      <c r="C4" s="6" t="n">
        <v>117483</v>
      </c>
      <c r="D4" s="6" t="n">
        <v>106137</v>
      </c>
    </row>
    <row r="5" spans="1:4">
      <c r="A5" s="4" t="s">
        <v>1294</v>
      </c>
      <c r="B5" s="7" t="n">
        <v>19678226000</v>
      </c>
      <c r="C5" s="7" t="n">
        <v>16162887000</v>
      </c>
      <c r="D5" s="7" t="n">
        <v>13718942000</v>
      </c>
    </row>
    <row r="6" spans="1:4">
      <c r="A6" s="4" t="s">
        <v>1295</v>
      </c>
      <c r="B6" s="4" t="s">
        <v>1296</v>
      </c>
      <c r="C6" s="4" t="s">
        <v>1297</v>
      </c>
      <c r="D6" s="4" t="s">
        <v>1298</v>
      </c>
    </row>
    <row r="7" spans="1:4">
      <c r="A7" s="4" t="s">
        <v>1299</v>
      </c>
      <c r="B7" s="4" t="s">
        <v>1300</v>
      </c>
      <c r="C7" s="4" t="s">
        <v>1301</v>
      </c>
      <c r="D7" s="4" t="s">
        <v>1302</v>
      </c>
    </row>
    <row r="8" spans="1:4">
      <c r="A8" s="3" t="s">
        <v>1303</v>
      </c>
    </row>
    <row r="9" spans="1:4">
      <c r="A9" s="4" t="s">
        <v>919</v>
      </c>
      <c r="B9" s="7" t="n">
        <v>171976000</v>
      </c>
      <c r="C9" s="7" t="n">
        <v>153333000</v>
      </c>
      <c r="D9" s="7" t="n">
        <v>100812000</v>
      </c>
    </row>
    <row r="10" spans="1:4">
      <c r="A10" s="4" t="s">
        <v>1304</v>
      </c>
      <c r="B10" s="6" t="n">
        <v>79546000</v>
      </c>
      <c r="C10" s="6" t="n">
        <v>54413000</v>
      </c>
      <c r="D10" s="6" t="n">
        <v>49431000</v>
      </c>
    </row>
    <row r="11" spans="1:4">
      <c r="A11" s="4" t="s">
        <v>1305</v>
      </c>
      <c r="B11" s="6" t="n">
        <v>-28064000</v>
      </c>
      <c r="C11" s="6" t="n">
        <v>-19325000</v>
      </c>
      <c r="D11" s="6" t="n">
        <v>-19630000</v>
      </c>
    </row>
    <row r="12" spans="1:4">
      <c r="A12" s="4" t="s">
        <v>1306</v>
      </c>
      <c r="B12" s="6" t="n">
        <v>-4853000</v>
      </c>
      <c r="C12" s="6" t="n">
        <v>-16445000</v>
      </c>
      <c r="D12" s="6" t="n">
        <v>22720000</v>
      </c>
    </row>
    <row r="13" spans="1:4">
      <c r="A13" s="4" t="s">
        <v>923</v>
      </c>
      <c r="B13" s="7" t="n">
        <v>218605000</v>
      </c>
      <c r="C13" s="7" t="n">
        <v>171976000</v>
      </c>
      <c r="D13" s="6" t="n">
        <v>153333000</v>
      </c>
    </row>
    <row r="14" spans="1:4">
      <c r="A14" s="3" t="s">
        <v>1307</v>
      </c>
    </row>
    <row r="15" spans="1:4">
      <c r="A15" s="4" t="s">
        <v>1308</v>
      </c>
      <c r="B15" s="4" t="s">
        <v>1309</v>
      </c>
      <c r="C15" s="4" t="s">
        <v>1310</v>
      </c>
    </row>
    <row r="16" spans="1:4">
      <c r="A16" s="4" t="s">
        <v>1311</v>
      </c>
      <c r="B16" s="4" t="s">
        <v>1312</v>
      </c>
      <c r="C16" s="4" t="s">
        <v>1313</v>
      </c>
    </row>
    <row r="17" spans="1:4">
      <c r="A17" s="4" t="s">
        <v>1314</v>
      </c>
      <c r="B17" s="4" t="s">
        <v>1315</v>
      </c>
      <c r="C17" s="4" t="s">
        <v>1316</v>
      </c>
    </row>
    <row r="18" spans="1:4">
      <c r="A18" s="4" t="s">
        <v>1317</v>
      </c>
      <c r="B18" s="7" t="n">
        <v>63</v>
      </c>
      <c r="C18" s="7" t="n">
        <v>60</v>
      </c>
    </row>
    <row r="19" spans="1:4">
      <c r="A19" s="4" t="s">
        <v>1318</v>
      </c>
      <c r="B19" s="6" t="n">
        <v>105</v>
      </c>
      <c r="C19" s="6" t="n">
        <v>105</v>
      </c>
    </row>
    <row r="20" spans="1:4">
      <c r="A20" s="4" t="s">
        <v>1319</v>
      </c>
      <c r="B20" s="6" t="n">
        <v>150</v>
      </c>
      <c r="C20" s="6" t="n">
        <v>150</v>
      </c>
    </row>
    <row r="21" spans="1:4">
      <c r="A21" s="4" t="s">
        <v>1320</v>
      </c>
      <c r="B21" s="6" t="n">
        <v>500</v>
      </c>
      <c r="C21" s="6" t="n">
        <v>500</v>
      </c>
    </row>
    <row r="22" spans="1:4">
      <c r="A22" s="4" t="s">
        <v>1321</v>
      </c>
      <c r="B22" s="6" t="n">
        <v>650</v>
      </c>
      <c r="C22" s="6" t="n">
        <v>1000</v>
      </c>
    </row>
    <row r="23" spans="1:4">
      <c r="A23" s="4" t="s">
        <v>1322</v>
      </c>
      <c r="B23" s="7" t="n">
        <v>4250</v>
      </c>
      <c r="C23" s="7" t="n">
        <v>4250</v>
      </c>
    </row>
    <row r="24" spans="1:4">
      <c r="A24" s="4" t="s">
        <v>1323</v>
      </c>
      <c r="B24" s="4" t="s">
        <v>1324</v>
      </c>
      <c r="C24" s="4" t="s">
        <v>1325</v>
      </c>
    </row>
    <row r="25" spans="1:4">
      <c r="A25" s="4" t="s">
        <v>1326</v>
      </c>
    </row>
    <row r="26" spans="1:4">
      <c r="A26" s="3" t="s">
        <v>1303</v>
      </c>
    </row>
    <row r="27" spans="1:4">
      <c r="A27" s="4" t="s">
        <v>919</v>
      </c>
      <c r="B27" s="7" t="n">
        <v>11114000</v>
      </c>
      <c r="C27" s="7" t="n">
        <v>15935000</v>
      </c>
      <c r="D27" s="6" t="n">
        <v>12976000</v>
      </c>
    </row>
    <row r="28" spans="1:4">
      <c r="A28" s="4" t="s">
        <v>1304</v>
      </c>
      <c r="B28" s="6" t="n">
        <v>0</v>
      </c>
      <c r="C28" s="6" t="n">
        <v>0</v>
      </c>
      <c r="D28" s="6" t="n">
        <v>0</v>
      </c>
    </row>
    <row r="29" spans="1:4">
      <c r="A29" s="4" t="s">
        <v>1305</v>
      </c>
      <c r="B29" s="6" t="n">
        <v>-2645000</v>
      </c>
      <c r="C29" s="6" t="n">
        <v>-2357000</v>
      </c>
      <c r="D29" s="6" t="n">
        <v>-3029000</v>
      </c>
    </row>
    <row r="30" spans="1:4">
      <c r="A30" s="4" t="s">
        <v>1306</v>
      </c>
      <c r="B30" s="6" t="n">
        <v>1442000</v>
      </c>
      <c r="C30" s="6" t="n">
        <v>-2464000</v>
      </c>
      <c r="D30" s="6" t="n">
        <v>5988000</v>
      </c>
    </row>
    <row r="31" spans="1:4">
      <c r="A31" s="4" t="s">
        <v>923</v>
      </c>
      <c r="B31" s="6" t="n">
        <v>9911000</v>
      </c>
      <c r="C31" s="6" t="n">
        <v>11114000</v>
      </c>
      <c r="D31" s="6" t="n">
        <v>15935000</v>
      </c>
    </row>
    <row r="32" spans="1:4">
      <c r="A32" s="4" t="s">
        <v>1327</v>
      </c>
    </row>
    <row r="33" spans="1:4">
      <c r="A33" s="3" t="s">
        <v>1303</v>
      </c>
    </row>
    <row r="34" spans="1:4">
      <c r="A34" s="4" t="s">
        <v>919</v>
      </c>
      <c r="B34" s="6" t="n">
        <v>160862000</v>
      </c>
      <c r="C34" s="6" t="n">
        <v>137398000</v>
      </c>
      <c r="D34" s="6" t="n">
        <v>87836000</v>
      </c>
    </row>
    <row r="35" spans="1:4">
      <c r="A35" s="4" t="s">
        <v>1304</v>
      </c>
      <c r="B35" s="6" t="n">
        <v>79546000</v>
      </c>
      <c r="C35" s="6" t="n">
        <v>54413000</v>
      </c>
      <c r="D35" s="6" t="n">
        <v>49431000</v>
      </c>
    </row>
    <row r="36" spans="1:4">
      <c r="A36" s="4" t="s">
        <v>1305</v>
      </c>
      <c r="B36" s="6" t="n">
        <v>-25419000</v>
      </c>
      <c r="C36" s="6" t="n">
        <v>-16968000</v>
      </c>
      <c r="D36" s="6" t="n">
        <v>-16601000</v>
      </c>
    </row>
    <row r="37" spans="1:4">
      <c r="A37" s="4" t="s">
        <v>1306</v>
      </c>
      <c r="B37" s="6" t="n">
        <v>-6295000</v>
      </c>
      <c r="C37" s="6" t="n">
        <v>-13981000</v>
      </c>
      <c r="D37" s="6" t="n">
        <v>16732000</v>
      </c>
    </row>
    <row r="38" spans="1:4">
      <c r="A38" s="4" t="s">
        <v>923</v>
      </c>
      <c r="B38" s="7" t="n">
        <v>208694000</v>
      </c>
      <c r="C38" s="7" t="n">
        <v>160862000</v>
      </c>
      <c r="D38" s="7" t="n">
        <v>13739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1328</v>
      </c>
      <c r="C1" s="2" t="s">
        <v>556</v>
      </c>
      <c r="D1" s="2" t="s">
        <v>557</v>
      </c>
      <c r="E1" s="2" t="s">
        <v>648</v>
      </c>
      <c r="F1" s="2" t="s">
        <v>1329</v>
      </c>
    </row>
    <row r="2" spans="1:6">
      <c r="A2" s="3" t="s">
        <v>1330</v>
      </c>
    </row>
    <row r="3" spans="1:6">
      <c r="A3" s="4" t="s">
        <v>1331</v>
      </c>
      <c r="C3" s="7" t="n">
        <v>218605</v>
      </c>
      <c r="D3" s="7" t="n">
        <v>171976</v>
      </c>
      <c r="E3" s="7" t="n">
        <v>153333</v>
      </c>
      <c r="F3" s="7" t="n">
        <v>100812</v>
      </c>
    </row>
    <row r="4" spans="1:6">
      <c r="A4" s="4" t="s">
        <v>1332</v>
      </c>
      <c r="C4" s="7" t="n">
        <v>19678226</v>
      </c>
    </row>
    <row r="5" spans="1:6">
      <c r="A5" s="4" t="s">
        <v>1333</v>
      </c>
      <c r="B5" s="4" t="s">
        <v>105</v>
      </c>
      <c r="C5" s="4" t="s">
        <v>1334</v>
      </c>
    </row>
    <row r="6" spans="1:6">
      <c r="A6" s="4" t="s">
        <v>1335</v>
      </c>
      <c r="C6" s="6" t="n">
        <v>50</v>
      </c>
    </row>
    <row r="7" spans="1:6">
      <c r="A7" s="4" t="s">
        <v>1336</v>
      </c>
      <c r="C7" s="7" t="n">
        <v>809</v>
      </c>
    </row>
    <row r="8" spans="1:6">
      <c r="A8" s="4" t="s">
        <v>1337</v>
      </c>
      <c r="C8" s="6" t="n">
        <v>4100</v>
      </c>
    </row>
    <row r="9" spans="1:6">
      <c r="A9" s="4" t="s">
        <v>1338</v>
      </c>
    </row>
    <row r="10" spans="1:6">
      <c r="A10" s="3" t="s">
        <v>1330</v>
      </c>
    </row>
    <row r="11" spans="1:6">
      <c r="A11" s="4" t="s">
        <v>1331</v>
      </c>
      <c r="C11" s="6" t="n">
        <v>104302</v>
      </c>
    </row>
    <row r="12" spans="1:6">
      <c r="A12" s="4" t="s">
        <v>1332</v>
      </c>
      <c r="C12" s="7" t="n">
        <v>9419078</v>
      </c>
    </row>
    <row r="13" spans="1:6">
      <c r="A13" s="4" t="s">
        <v>1333</v>
      </c>
      <c r="B13" s="4" t="s">
        <v>105</v>
      </c>
      <c r="C13" s="4" t="s">
        <v>1312</v>
      </c>
    </row>
    <row r="14" spans="1:6">
      <c r="A14" s="4" t="s">
        <v>1339</v>
      </c>
    </row>
    <row r="15" spans="1:6">
      <c r="A15" s="3" t="s">
        <v>1330</v>
      </c>
    </row>
    <row r="16" spans="1:6">
      <c r="A16" s="4" t="s">
        <v>1331</v>
      </c>
      <c r="C16" s="7" t="n">
        <v>93090</v>
      </c>
    </row>
    <row r="17" spans="1:6">
      <c r="A17" s="4" t="s">
        <v>1332</v>
      </c>
      <c r="C17" s="7" t="n">
        <v>7897323</v>
      </c>
    </row>
    <row r="18" spans="1:6">
      <c r="A18" s="4" t="s">
        <v>1333</v>
      </c>
      <c r="B18" s="4" t="s">
        <v>105</v>
      </c>
      <c r="C18" s="4" t="s">
        <v>1340</v>
      </c>
    </row>
    <row r="19" spans="1:6">
      <c r="A19" s="4" t="s">
        <v>1341</v>
      </c>
    </row>
    <row r="20" spans="1:6">
      <c r="A20" s="3" t="s">
        <v>1330</v>
      </c>
    </row>
    <row r="21" spans="1:6">
      <c r="A21" s="4" t="s">
        <v>1331</v>
      </c>
      <c r="C21" s="7" t="n">
        <v>16474</v>
      </c>
    </row>
    <row r="22" spans="1:6">
      <c r="A22" s="4" t="s">
        <v>1332</v>
      </c>
      <c r="C22" s="7" t="n">
        <v>1586885</v>
      </c>
    </row>
    <row r="23" spans="1:6">
      <c r="A23" s="4" t="s">
        <v>1333</v>
      </c>
      <c r="B23" s="4" t="s">
        <v>105</v>
      </c>
      <c r="C23" s="4" t="s">
        <v>1342</v>
      </c>
    </row>
    <row r="24" spans="1:6">
      <c r="A24" s="4" t="s">
        <v>1343</v>
      </c>
    </row>
    <row r="25" spans="1:6">
      <c r="A25" s="3" t="s">
        <v>1330</v>
      </c>
    </row>
    <row r="26" spans="1:6">
      <c r="A26" s="4" t="s">
        <v>1331</v>
      </c>
      <c r="C26" s="7" t="n">
        <v>4739</v>
      </c>
    </row>
    <row r="27" spans="1:6">
      <c r="A27" s="4" t="s">
        <v>1332</v>
      </c>
      <c r="C27" s="7" t="n">
        <v>774940</v>
      </c>
    </row>
    <row r="28" spans="1:6">
      <c r="A28" s="4" t="s">
        <v>1333</v>
      </c>
      <c r="B28" s="4" t="s">
        <v>105</v>
      </c>
      <c r="C28" s="4" t="s">
        <v>1315</v>
      </c>
    </row>
    <row r="29" spans="1:6">
      <c r="A29" t="n"/>
    </row>
    <row r="30" spans="1:6">
      <c r="A30" s="4" t="s">
        <v>105</v>
      </c>
      <c r="B30" s="4" t="s">
        <v>1344</v>
      </c>
    </row>
  </sheetData>
  <mergeCells count="3">
    <mergeCell ref="A1:B1"/>
    <mergeCell ref="A29:E29"/>
    <mergeCell ref="B30:E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1345</v>
      </c>
      <c r="B1" s="2" t="s">
        <v>556</v>
      </c>
    </row>
    <row r="2" spans="1:2">
      <c r="A2" s="3" t="s">
        <v>1346</v>
      </c>
    </row>
    <row r="3" spans="1:2">
      <c r="A3" s="4" t="s">
        <v>1347</v>
      </c>
      <c r="B3" s="7" t="n">
        <v>19317652</v>
      </c>
    </row>
    <row r="4" spans="1:2">
      <c r="A4" s="4" t="s">
        <v>1348</v>
      </c>
      <c r="B4" s="6" t="n">
        <v>227206</v>
      </c>
    </row>
    <row r="5" spans="1:2">
      <c r="A5" s="4" t="s">
        <v>1349</v>
      </c>
      <c r="B5" s="6" t="n">
        <v>66622</v>
      </c>
    </row>
    <row r="6" spans="1:2">
      <c r="A6" s="4" t="s">
        <v>1350</v>
      </c>
      <c r="B6" s="6" t="n">
        <v>66746</v>
      </c>
    </row>
    <row r="7" spans="1:2">
      <c r="A7" s="4" t="s">
        <v>1351</v>
      </c>
      <c r="B7" s="6" t="n">
        <v>19678226</v>
      </c>
    </row>
    <row r="8" spans="1:2">
      <c r="A8" s="4" t="s">
        <v>1352</v>
      </c>
    </row>
    <row r="9" spans="1:2">
      <c r="A9" s="3" t="s">
        <v>1346</v>
      </c>
    </row>
    <row r="10" spans="1:2">
      <c r="A10" s="4" t="s">
        <v>1347</v>
      </c>
      <c r="B10" s="6" t="n">
        <v>6429145</v>
      </c>
    </row>
    <row r="11" spans="1:2">
      <c r="A11" s="4" t="s">
        <v>1348</v>
      </c>
      <c r="B11" s="6" t="n">
        <v>37962</v>
      </c>
    </row>
    <row r="12" spans="1:2">
      <c r="A12" s="4" t="s">
        <v>1349</v>
      </c>
      <c r="B12" s="6" t="n">
        <v>12553</v>
      </c>
    </row>
    <row r="13" spans="1:2">
      <c r="A13" s="4" t="s">
        <v>1350</v>
      </c>
      <c r="B13" s="6" t="n">
        <v>24373</v>
      </c>
    </row>
    <row r="14" spans="1:2">
      <c r="A14" s="4" t="s">
        <v>1351</v>
      </c>
      <c r="B14" s="6" t="n">
        <v>6504033</v>
      </c>
    </row>
    <row r="15" spans="1:2">
      <c r="A15" s="4" t="s">
        <v>1353</v>
      </c>
    </row>
    <row r="16" spans="1:2">
      <c r="A16" s="3" t="s">
        <v>1346</v>
      </c>
    </row>
    <row r="17" spans="1:2">
      <c r="A17" s="4" t="s">
        <v>1347</v>
      </c>
      <c r="B17" s="6" t="n">
        <v>6723183</v>
      </c>
    </row>
    <row r="18" spans="1:2">
      <c r="A18" s="4" t="s">
        <v>1348</v>
      </c>
      <c r="B18" s="6" t="n">
        <v>35813</v>
      </c>
    </row>
    <row r="19" spans="1:2">
      <c r="A19" s="4" t="s">
        <v>1349</v>
      </c>
      <c r="B19" s="6" t="n">
        <v>5128</v>
      </c>
    </row>
    <row r="20" spans="1:2">
      <c r="A20" s="4" t="s">
        <v>1350</v>
      </c>
      <c r="B20" s="6" t="n">
        <v>19930</v>
      </c>
    </row>
    <row r="21" spans="1:2">
      <c r="A21" s="4" t="s">
        <v>1351</v>
      </c>
      <c r="B21" s="6" t="n">
        <v>6784054</v>
      </c>
    </row>
    <row r="22" spans="1:2">
      <c r="A22" s="4" t="s">
        <v>1354</v>
      </c>
    </row>
    <row r="23" spans="1:2">
      <c r="A23" s="3" t="s">
        <v>1346</v>
      </c>
    </row>
    <row r="24" spans="1:2">
      <c r="A24" s="4" t="s">
        <v>1347</v>
      </c>
      <c r="B24" s="6" t="n">
        <v>5688272</v>
      </c>
    </row>
    <row r="25" spans="1:2">
      <c r="A25" s="4" t="s">
        <v>1348</v>
      </c>
      <c r="B25" s="6" t="n">
        <v>147499</v>
      </c>
    </row>
    <row r="26" spans="1:2">
      <c r="A26" s="4" t="s">
        <v>1349</v>
      </c>
      <c r="B26" s="6" t="n">
        <v>47971</v>
      </c>
    </row>
    <row r="27" spans="1:2">
      <c r="A27" s="4" t="s">
        <v>1350</v>
      </c>
      <c r="B27" s="6" t="n">
        <v>18975</v>
      </c>
    </row>
    <row r="28" spans="1:2">
      <c r="A28" s="4" t="s">
        <v>1351</v>
      </c>
      <c r="B28" s="6" t="n">
        <v>5902717</v>
      </c>
    </row>
    <row r="29" spans="1:2">
      <c r="A29" s="4" t="s">
        <v>1355</v>
      </c>
    </row>
    <row r="30" spans="1:2">
      <c r="A30" s="3" t="s">
        <v>1346</v>
      </c>
    </row>
    <row r="31" spans="1:2">
      <c r="A31" s="4" t="s">
        <v>1347</v>
      </c>
      <c r="B31" s="6" t="n">
        <v>477052</v>
      </c>
    </row>
    <row r="32" spans="1:2">
      <c r="A32" s="4" t="s">
        <v>1348</v>
      </c>
      <c r="B32" s="6" t="n">
        <v>5932</v>
      </c>
    </row>
    <row r="33" spans="1:2">
      <c r="A33" s="4" t="s">
        <v>1349</v>
      </c>
      <c r="B33" s="6" t="n">
        <v>970</v>
      </c>
    </row>
    <row r="34" spans="1:2">
      <c r="A34" s="4" t="s">
        <v>1350</v>
      </c>
      <c r="B34" s="6" t="n">
        <v>3468</v>
      </c>
    </row>
    <row r="35" spans="1:2">
      <c r="A35" s="4" t="s">
        <v>1351</v>
      </c>
      <c r="B35" s="7" t="n">
        <v>4874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356</v>
      </c>
      <c r="B1" s="2" t="s">
        <v>1</v>
      </c>
    </row>
    <row r="2" spans="1:4">
      <c r="B2" s="2" t="s">
        <v>556</v>
      </c>
      <c r="C2" s="2" t="s">
        <v>557</v>
      </c>
      <c r="D2" s="2" t="s">
        <v>648</v>
      </c>
    </row>
    <row r="3" spans="1:4">
      <c r="A3" s="3" t="s">
        <v>1357</v>
      </c>
    </row>
    <row r="4" spans="1:4">
      <c r="A4" s="4" t="s">
        <v>1358</v>
      </c>
      <c r="B4" s="7" t="n">
        <v>155000</v>
      </c>
      <c r="C4" s="7" t="n">
        <v>180000</v>
      </c>
    </row>
    <row r="5" spans="1:4">
      <c r="A5" s="4" t="s">
        <v>1359</v>
      </c>
      <c r="B5" s="4" t="s">
        <v>1360</v>
      </c>
    </row>
    <row r="6" spans="1:4">
      <c r="A6" s="4" t="s">
        <v>1361</v>
      </c>
      <c r="B6" s="7" t="n">
        <v>4500</v>
      </c>
    </row>
    <row r="7" spans="1:4">
      <c r="A7" s="4" t="s">
        <v>1362</v>
      </c>
      <c r="B7" s="4" t="s">
        <v>1363</v>
      </c>
    </row>
    <row r="8" spans="1:4">
      <c r="A8" s="4" t="s">
        <v>1364</v>
      </c>
      <c r="B8" s="7" t="n">
        <v>8600</v>
      </c>
    </row>
    <row r="9" spans="1:4">
      <c r="A9" s="3" t="s">
        <v>1365</v>
      </c>
    </row>
    <row r="10" spans="1:4">
      <c r="A10" s="4" t="s">
        <v>919</v>
      </c>
      <c r="B10" s="6" t="n">
        <v>7299</v>
      </c>
      <c r="C10" s="6" t="n">
        <v>9562</v>
      </c>
      <c r="D10" s="7" t="n">
        <v>13158</v>
      </c>
    </row>
    <row r="11" spans="1:4">
      <c r="A11" s="4" t="s">
        <v>1366</v>
      </c>
      <c r="B11" s="6" t="n">
        <v>-982</v>
      </c>
      <c r="C11" s="6" t="n">
        <v>354</v>
      </c>
      <c r="D11" s="6" t="n">
        <v>517</v>
      </c>
    </row>
    <row r="12" spans="1:4">
      <c r="A12" s="4" t="s">
        <v>1367</v>
      </c>
      <c r="B12" s="6" t="n">
        <v>-1668</v>
      </c>
      <c r="C12" s="6" t="n">
        <v>-2617</v>
      </c>
      <c r="D12" s="6" t="n">
        <v>-4113</v>
      </c>
    </row>
    <row r="13" spans="1:4">
      <c r="A13" s="4" t="s">
        <v>923</v>
      </c>
      <c r="B13" s="7" t="n">
        <v>4649</v>
      </c>
      <c r="C13" s="7" t="n">
        <v>7299</v>
      </c>
      <c r="D13" s="6" t="n">
        <v>9562</v>
      </c>
    </row>
    <row r="14" spans="1:4">
      <c r="A14" s="3" t="s">
        <v>1368</v>
      </c>
    </row>
    <row r="15" spans="1:4">
      <c r="A15" s="4" t="s">
        <v>1369</v>
      </c>
      <c r="B15" s="6" t="n">
        <v>83</v>
      </c>
    </row>
    <row r="16" spans="1:4">
      <c r="A16" s="4" t="s">
        <v>1370</v>
      </c>
      <c r="B16" s="7" t="n">
        <v>12900</v>
      </c>
    </row>
    <row r="17" spans="1:4">
      <c r="A17" s="4" t="s">
        <v>1371</v>
      </c>
      <c r="B17" s="7" t="n">
        <v>219</v>
      </c>
    </row>
    <row r="18" spans="1:4">
      <c r="A18" s="4" t="s">
        <v>1372</v>
      </c>
      <c r="B18" s="6" t="n">
        <v>4</v>
      </c>
    </row>
    <row r="19" spans="1:4">
      <c r="A19" s="4" t="s">
        <v>1373</v>
      </c>
      <c r="B19" s="7" t="n">
        <v>1</v>
      </c>
    </row>
    <row r="20" spans="1:4">
      <c r="A20" s="4" t="s">
        <v>1374</v>
      </c>
      <c r="B20" s="6" t="n">
        <v>198</v>
      </c>
      <c r="C20" s="6" t="n">
        <v>186</v>
      </c>
    </row>
    <row r="21" spans="1:4">
      <c r="A21" s="4" t="s">
        <v>1375</v>
      </c>
      <c r="B21" s="7" t="n">
        <v>15624</v>
      </c>
      <c r="C21" s="7" t="n">
        <v>15328</v>
      </c>
    </row>
    <row r="22" spans="1:4">
      <c r="A22" s="4" t="s">
        <v>1376</v>
      </c>
      <c r="B22" s="6" t="n">
        <v>4365</v>
      </c>
      <c r="C22" s="6" t="n">
        <v>4047</v>
      </c>
    </row>
    <row r="23" spans="1:4">
      <c r="A23" s="3" t="s">
        <v>1377</v>
      </c>
    </row>
    <row r="24" spans="1:4">
      <c r="A24" s="4" t="s">
        <v>919</v>
      </c>
      <c r="B24" s="6" t="n">
        <v>11868</v>
      </c>
      <c r="C24" s="6" t="n">
        <v>12716</v>
      </c>
    </row>
    <row r="25" spans="1:4">
      <c r="A25" s="4" t="s">
        <v>1378</v>
      </c>
      <c r="B25" s="6" t="n">
        <v>391</v>
      </c>
      <c r="C25" s="6" t="n">
        <v>7200</v>
      </c>
    </row>
    <row r="26" spans="1:4">
      <c r="A26" s="4" t="s">
        <v>1379</v>
      </c>
      <c r="B26" s="6" t="n">
        <v>-4527</v>
      </c>
      <c r="C26" s="6" t="n">
        <v>-8048</v>
      </c>
    </row>
    <row r="27" spans="1:4">
      <c r="A27" s="4" t="s">
        <v>923</v>
      </c>
      <c r="B27" s="7" t="n">
        <v>7732</v>
      </c>
      <c r="C27" s="7" t="n">
        <v>11868</v>
      </c>
      <c r="D27" s="7" t="n">
        <v>127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0</v>
      </c>
      <c r="B1" s="2" t="s">
        <v>1</v>
      </c>
    </row>
    <row r="2" spans="1:4">
      <c r="B2" s="2" t="s">
        <v>2</v>
      </c>
      <c r="C2" s="2" t="s">
        <v>29</v>
      </c>
      <c r="D2" s="2" t="s">
        <v>30</v>
      </c>
    </row>
    <row r="3" spans="1:4">
      <c r="A3" s="3" t="s">
        <v>1381</v>
      </c>
    </row>
    <row r="4" spans="1:4">
      <c r="A4" s="4" t="s">
        <v>1382</v>
      </c>
      <c r="B4" s="7" t="n">
        <v>8821</v>
      </c>
      <c r="C4" s="7" t="n">
        <v>9757</v>
      </c>
      <c r="D4" s="7" t="n">
        <v>11155</v>
      </c>
    </row>
    <row r="5" spans="1:4">
      <c r="A5" s="4" t="s">
        <v>134</v>
      </c>
      <c r="B5" s="6" t="n">
        <v>383</v>
      </c>
      <c r="C5" s="6" t="n">
        <v>401</v>
      </c>
      <c r="D5" s="6" t="n">
        <v>442</v>
      </c>
    </row>
    <row r="6" spans="1:4">
      <c r="A6" s="3" t="s">
        <v>1383</v>
      </c>
    </row>
    <row r="7" spans="1:4">
      <c r="A7" s="4" t="s">
        <v>1384</v>
      </c>
      <c r="B7" s="6" t="n">
        <v>11894</v>
      </c>
      <c r="C7" s="6" t="n">
        <v>14278</v>
      </c>
      <c r="D7" s="6" t="n">
        <v>16234</v>
      </c>
    </row>
    <row r="8" spans="1:4">
      <c r="A8" s="4" t="s">
        <v>1385</v>
      </c>
      <c r="B8" s="6" t="n">
        <v>10643</v>
      </c>
      <c r="C8" s="6" t="n">
        <v>11878</v>
      </c>
      <c r="D8" s="6" t="n">
        <v>12273</v>
      </c>
    </row>
    <row r="9" spans="1:4">
      <c r="A9" s="4" t="s">
        <v>1386</v>
      </c>
      <c r="B9" s="6" t="n">
        <v>12429</v>
      </c>
      <c r="C9" s="6" t="n">
        <v>14369</v>
      </c>
      <c r="D9" s="6" t="n">
        <v>15460</v>
      </c>
    </row>
    <row r="10" spans="1:4">
      <c r="A10" s="4" t="s">
        <v>1387</v>
      </c>
      <c r="B10" s="6" t="n">
        <v>34966</v>
      </c>
      <c r="C10" s="6" t="n">
        <v>40525</v>
      </c>
      <c r="D10" s="6" t="n">
        <v>43967</v>
      </c>
    </row>
    <row r="11" spans="1:4">
      <c r="A11" s="4" t="s">
        <v>166</v>
      </c>
      <c r="B11" s="6" t="n">
        <v>44170</v>
      </c>
      <c r="C11" s="6" t="n">
        <v>50683</v>
      </c>
      <c r="D11" s="7" t="n">
        <v>55564</v>
      </c>
    </row>
    <row r="12" spans="1:4">
      <c r="A12" s="3" t="s">
        <v>1388</v>
      </c>
    </row>
    <row r="13" spans="1:4">
      <c r="A13" s="4" t="s">
        <v>1389</v>
      </c>
      <c r="B13" s="6" t="n">
        <v>905000</v>
      </c>
      <c r="C13" s="6" t="n">
        <v>994000</v>
      </c>
    </row>
    <row r="14" spans="1:4">
      <c r="A14" s="3" t="s">
        <v>1390</v>
      </c>
    </row>
    <row r="15" spans="1:4">
      <c r="A15" s="6" t="n">
        <v>2016</v>
      </c>
      <c r="B15" s="6" t="n">
        <v>1400000</v>
      </c>
    </row>
    <row r="16" spans="1:4">
      <c r="A16" s="6" t="n">
        <v>2017</v>
      </c>
      <c r="B16" s="6" t="n">
        <v>341000</v>
      </c>
    </row>
    <row r="17" spans="1:4">
      <c r="A17" s="6" t="n">
        <v>2018</v>
      </c>
      <c r="B17" s="6" t="n">
        <v>201000</v>
      </c>
    </row>
    <row r="18" spans="1:4">
      <c r="A18" s="6" t="n">
        <v>2019</v>
      </c>
      <c r="B18" s="6" t="n">
        <v>78000</v>
      </c>
    </row>
    <row r="19" spans="1:4">
      <c r="A19" s="6" t="n">
        <v>2020</v>
      </c>
      <c r="B19" s="6" t="n">
        <v>94000</v>
      </c>
    </row>
    <row r="20" spans="1:4">
      <c r="A20" s="4" t="s">
        <v>1251</v>
      </c>
      <c r="B20" s="6" t="n">
        <v>284000</v>
      </c>
    </row>
    <row r="21" spans="1:4">
      <c r="A21" s="4" t="s">
        <v>1391</v>
      </c>
      <c r="B21" s="7" t="n">
        <v>358000</v>
      </c>
      <c r="C21" s="7" t="n">
        <v>334000</v>
      </c>
    </row>
    <row r="22" spans="1:4">
      <c r="A22" s="4" t="s">
        <v>1392</v>
      </c>
      <c r="B22" s="4" t="s">
        <v>1393</v>
      </c>
      <c r="C22" s="4" t="s">
        <v>1394</v>
      </c>
    </row>
    <row r="23" spans="1:4">
      <c r="A23" s="3" t="s">
        <v>1395</v>
      </c>
    </row>
    <row r="24" spans="1:4">
      <c r="A24" s="4" t="s">
        <v>1396</v>
      </c>
      <c r="B24" s="7" t="n">
        <v>5300</v>
      </c>
      <c r="C24" s="7" t="n">
        <v>6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r="1" spans="1:6">
      <c r="A1" s="1" t="s">
        <v>1397</v>
      </c>
      <c r="C1" s="2" t="s">
        <v>1398</v>
      </c>
      <c r="D1" s="2" t="s">
        <v>2</v>
      </c>
      <c r="E1" s="2" t="s">
        <v>29</v>
      </c>
      <c r="F1" s="2" t="s">
        <v>30</v>
      </c>
    </row>
    <row r="2" spans="1:6">
      <c r="A2" s="3" t="s">
        <v>1399</v>
      </c>
    </row>
    <row r="3" spans="1:6">
      <c r="A3" s="4" t="s">
        <v>1400</v>
      </c>
      <c r="D3" s="7" t="n">
        <v>6277866</v>
      </c>
      <c r="E3" s="7" t="n">
        <v>3726277</v>
      </c>
      <c r="F3" s="7" t="n">
        <v>3069690</v>
      </c>
    </row>
    <row r="4" spans="1:6">
      <c r="A4" s="4" t="s">
        <v>1401</v>
      </c>
      <c r="D4" s="7" t="n">
        <v>5880647</v>
      </c>
      <c r="E4" s="7" t="n">
        <v>3699621</v>
      </c>
      <c r="F4" s="7" t="n">
        <v>3719768</v>
      </c>
    </row>
    <row r="5" spans="1:6">
      <c r="A5" s="4" t="s">
        <v>1402</v>
      </c>
      <c r="D5" s="4" t="s">
        <v>1403</v>
      </c>
      <c r="E5" s="4" t="s">
        <v>1404</v>
      </c>
      <c r="F5" s="4" t="s">
        <v>1405</v>
      </c>
    </row>
    <row r="6" spans="1:6">
      <c r="A6" s="4" t="s">
        <v>1406</v>
      </c>
    </row>
    <row r="7" spans="1:6">
      <c r="A7" s="3" t="s">
        <v>1407</v>
      </c>
    </row>
    <row r="8" spans="1:6">
      <c r="A8" s="4" t="s">
        <v>1408</v>
      </c>
      <c r="D8" s="7" t="n">
        <v>685458</v>
      </c>
      <c r="E8" s="7" t="n">
        <v>1185345</v>
      </c>
    </row>
    <row r="9" spans="1:6">
      <c r="A9" s="4" t="s">
        <v>1409</v>
      </c>
      <c r="D9" s="6" t="n">
        <v>688485</v>
      </c>
      <c r="E9" s="6" t="n">
        <v>1192361</v>
      </c>
    </row>
    <row r="10" spans="1:6">
      <c r="A10" s="4" t="s">
        <v>1410</v>
      </c>
      <c r="B10" s="4" t="s">
        <v>105</v>
      </c>
      <c r="D10" s="7" t="n">
        <v>722444</v>
      </c>
      <c r="E10" s="7" t="n">
        <v>1187445</v>
      </c>
    </row>
    <row r="11" spans="1:6">
      <c r="A11" s="4" t="s">
        <v>1411</v>
      </c>
      <c r="D11" s="4" t="s">
        <v>1412</v>
      </c>
      <c r="E11" s="4" t="s">
        <v>1413</v>
      </c>
    </row>
    <row r="12" spans="1:6">
      <c r="A12" s="4" t="s">
        <v>1414</v>
      </c>
    </row>
    <row r="13" spans="1:6">
      <c r="A13" s="3" t="s">
        <v>1407</v>
      </c>
    </row>
    <row r="14" spans="1:6">
      <c r="A14" s="4" t="s">
        <v>1408</v>
      </c>
      <c r="D14" s="7" t="n">
        <v>685458</v>
      </c>
      <c r="E14" s="7" t="n">
        <v>1185345</v>
      </c>
    </row>
    <row r="15" spans="1:6">
      <c r="A15" s="4" t="s">
        <v>1409</v>
      </c>
      <c r="D15" s="6" t="n">
        <v>688485</v>
      </c>
      <c r="E15" s="6" t="n">
        <v>1192361</v>
      </c>
    </row>
    <row r="16" spans="1:6">
      <c r="A16" s="4" t="s">
        <v>1410</v>
      </c>
      <c r="B16" s="4" t="s">
        <v>105</v>
      </c>
      <c r="D16" s="7" t="n">
        <v>722444</v>
      </c>
      <c r="E16" s="7" t="n">
        <v>1187445</v>
      </c>
    </row>
    <row r="17" spans="1:6">
      <c r="A17" s="4" t="s">
        <v>1411</v>
      </c>
      <c r="D17" s="4" t="s">
        <v>1412</v>
      </c>
      <c r="E17" s="4" t="s">
        <v>1413</v>
      </c>
    </row>
    <row r="18" spans="1:6">
      <c r="A18" s="4" t="s">
        <v>1415</v>
      </c>
    </row>
    <row r="19" spans="1:6">
      <c r="A19" s="3" t="s">
        <v>1407</v>
      </c>
    </row>
    <row r="20" spans="1:6">
      <c r="A20" s="4" t="s">
        <v>1408</v>
      </c>
      <c r="D20" s="7" t="n">
        <v>0</v>
      </c>
      <c r="E20" s="7" t="n">
        <v>0</v>
      </c>
    </row>
    <row r="21" spans="1:6">
      <c r="A21" s="4" t="s">
        <v>1409</v>
      </c>
      <c r="D21" s="6" t="n">
        <v>0</v>
      </c>
      <c r="E21" s="6" t="n">
        <v>0</v>
      </c>
    </row>
    <row r="22" spans="1:6">
      <c r="A22" s="4" t="s">
        <v>1410</v>
      </c>
      <c r="B22" s="4" t="s">
        <v>105</v>
      </c>
      <c r="D22" s="7" t="n">
        <v>0</v>
      </c>
      <c r="E22" s="7" t="n">
        <v>0</v>
      </c>
    </row>
    <row r="23" spans="1:6">
      <c r="A23" s="4" t="s">
        <v>1411</v>
      </c>
      <c r="D23" s="4" t="s">
        <v>709</v>
      </c>
      <c r="E23" s="4" t="s">
        <v>709</v>
      </c>
    </row>
    <row r="24" spans="1:6">
      <c r="A24" s="4" t="s">
        <v>1416</v>
      </c>
    </row>
    <row r="25" spans="1:6">
      <c r="A25" s="3" t="s">
        <v>1399</v>
      </c>
    </row>
    <row r="26" spans="1:6">
      <c r="A26" s="4" t="s">
        <v>1400</v>
      </c>
      <c r="D26" s="7" t="n">
        <v>0</v>
      </c>
      <c r="E26" s="7" t="n">
        <v>0</v>
      </c>
      <c r="F26" s="7" t="n">
        <v>0</v>
      </c>
    </row>
    <row r="27" spans="1:6">
      <c r="A27" s="4" t="s">
        <v>1401</v>
      </c>
      <c r="D27" s="7" t="n">
        <v>0</v>
      </c>
      <c r="E27" s="7" t="n">
        <v>0</v>
      </c>
      <c r="F27" s="7" t="n">
        <v>326</v>
      </c>
    </row>
    <row r="28" spans="1:6">
      <c r="A28" s="4" t="s">
        <v>1402</v>
      </c>
      <c r="D28" s="4" t="s">
        <v>709</v>
      </c>
      <c r="E28" s="4" t="s">
        <v>709</v>
      </c>
      <c r="F28" s="4" t="s">
        <v>709</v>
      </c>
    </row>
    <row r="29" spans="1:6">
      <c r="A29" s="3" t="s">
        <v>1417</v>
      </c>
    </row>
    <row r="30" spans="1:6">
      <c r="A30" s="6" t="n">
        <v>2016</v>
      </c>
      <c r="D30" s="7" t="n">
        <v>0</v>
      </c>
    </row>
    <row r="31" spans="1:6">
      <c r="A31" s="6" t="n">
        <v>2017</v>
      </c>
      <c r="D31" s="6" t="n">
        <v>0</v>
      </c>
    </row>
    <row r="32" spans="1:6">
      <c r="A32" s="6" t="n">
        <v>2018</v>
      </c>
      <c r="D32" s="6" t="n">
        <v>0</v>
      </c>
    </row>
    <row r="33" spans="1:6">
      <c r="A33" s="6" t="n">
        <v>2019</v>
      </c>
      <c r="D33" s="6" t="n">
        <v>0</v>
      </c>
    </row>
    <row r="34" spans="1:6">
      <c r="A34" s="6" t="n">
        <v>2020</v>
      </c>
      <c r="D34" s="6" t="n">
        <v>0</v>
      </c>
    </row>
    <row r="35" spans="1:6">
      <c r="A35" s="4" t="s">
        <v>1251</v>
      </c>
      <c r="D35" s="6" t="n">
        <v>0</v>
      </c>
    </row>
    <row r="36" spans="1:6">
      <c r="A36" s="4" t="s">
        <v>1418</v>
      </c>
    </row>
    <row r="37" spans="1:6">
      <c r="A37" s="3" t="s">
        <v>1399</v>
      </c>
    </row>
    <row r="38" spans="1:6">
      <c r="A38" s="4" t="s">
        <v>1400</v>
      </c>
      <c r="E38" s="7" t="n">
        <v>0</v>
      </c>
    </row>
    <row r="39" spans="1:6">
      <c r="A39" s="3" t="s">
        <v>1419</v>
      </c>
    </row>
    <row r="40" spans="1:6">
      <c r="A40" s="4" t="s">
        <v>1420</v>
      </c>
      <c r="D40" s="7" t="n">
        <v>100000</v>
      </c>
    </row>
    <row r="41" spans="1:6">
      <c r="A41" s="4" t="s">
        <v>1421</v>
      </c>
      <c r="D41" s="6" t="n">
        <v>364</v>
      </c>
    </row>
    <row r="42" spans="1:6">
      <c r="A42" s="4" t="s">
        <v>1422</v>
      </c>
    </row>
    <row r="43" spans="1:6">
      <c r="A43" s="3" t="s">
        <v>1399</v>
      </c>
    </row>
    <row r="44" spans="1:6">
      <c r="A44" s="4" t="s">
        <v>1400</v>
      </c>
      <c r="D44" s="7" t="n">
        <v>0</v>
      </c>
      <c r="E44" s="6" t="n">
        <v>0</v>
      </c>
      <c r="F44" s="7" t="n">
        <v>0</v>
      </c>
    </row>
    <row r="45" spans="1:6">
      <c r="A45" s="4" t="s">
        <v>1401</v>
      </c>
      <c r="D45" s="7" t="n">
        <v>0</v>
      </c>
      <c r="E45" s="7" t="n">
        <v>0</v>
      </c>
      <c r="F45" s="7" t="n">
        <v>326</v>
      </c>
    </row>
    <row r="46" spans="1:6">
      <c r="A46" s="4" t="s">
        <v>1402</v>
      </c>
      <c r="D46" s="4" t="s">
        <v>709</v>
      </c>
      <c r="E46" s="4" t="s">
        <v>709</v>
      </c>
      <c r="F46" s="4" t="s">
        <v>709</v>
      </c>
    </row>
    <row r="47" spans="1:6">
      <c r="A47" s="4" t="s">
        <v>1423</v>
      </c>
      <c r="D47" s="7" t="n">
        <v>0</v>
      </c>
      <c r="E47" s="7" t="n">
        <v>0</v>
      </c>
      <c r="F47" s="7" t="n">
        <v>0</v>
      </c>
    </row>
    <row r="48" spans="1:6">
      <c r="A48" s="4" t="s">
        <v>1424</v>
      </c>
    </row>
    <row r="49" spans="1:6">
      <c r="A49" s="3" t="s">
        <v>1399</v>
      </c>
    </row>
    <row r="50" spans="1:6">
      <c r="A50" s="4" t="s">
        <v>1400</v>
      </c>
      <c r="D50" s="6" t="n">
        <v>6277866</v>
      </c>
      <c r="E50" s="6" t="n">
        <v>3726277</v>
      </c>
      <c r="F50" s="6" t="n">
        <v>3069690</v>
      </c>
    </row>
    <row r="51" spans="1:6">
      <c r="A51" s="4" t="s">
        <v>1401</v>
      </c>
      <c r="D51" s="7" t="n">
        <v>5880647</v>
      </c>
      <c r="E51" s="7" t="n">
        <v>3699621</v>
      </c>
      <c r="F51" s="7" t="n">
        <v>3719442</v>
      </c>
    </row>
    <row r="52" spans="1:6">
      <c r="A52" s="4" t="s">
        <v>1402</v>
      </c>
      <c r="D52" s="4" t="s">
        <v>1403</v>
      </c>
      <c r="E52" s="4" t="s">
        <v>1404</v>
      </c>
      <c r="F52" s="4" t="s">
        <v>1405</v>
      </c>
    </row>
    <row r="53" spans="1:6">
      <c r="A53" s="3" t="s">
        <v>1417</v>
      </c>
    </row>
    <row r="54" spans="1:6">
      <c r="A54" s="6" t="n">
        <v>2016</v>
      </c>
      <c r="D54" s="7" t="n">
        <v>6033638</v>
      </c>
    </row>
    <row r="55" spans="1:6">
      <c r="A55" s="6" t="n">
        <v>2017</v>
      </c>
      <c r="D55" s="6" t="n">
        <v>226925</v>
      </c>
    </row>
    <row r="56" spans="1:6">
      <c r="A56" s="6" t="n">
        <v>2018</v>
      </c>
      <c r="D56" s="6" t="n">
        <v>711</v>
      </c>
    </row>
    <row r="57" spans="1:6">
      <c r="A57" s="6" t="n">
        <v>2019</v>
      </c>
      <c r="D57" s="6" t="n">
        <v>956</v>
      </c>
    </row>
    <row r="58" spans="1:6">
      <c r="A58" s="6" t="n">
        <v>2020</v>
      </c>
      <c r="D58" s="6" t="n">
        <v>961</v>
      </c>
    </row>
    <row r="59" spans="1:6">
      <c r="A59" s="4" t="s">
        <v>1251</v>
      </c>
      <c r="D59" s="6" t="n">
        <v>14675</v>
      </c>
    </row>
    <row r="60" spans="1:6">
      <c r="A60" s="4" t="s">
        <v>1425</v>
      </c>
    </row>
    <row r="61" spans="1:6">
      <c r="A61" s="3" t="s">
        <v>1399</v>
      </c>
    </row>
    <row r="62" spans="1:6">
      <c r="A62" s="4" t="s">
        <v>1400</v>
      </c>
      <c r="D62" s="7" t="n">
        <v>491192</v>
      </c>
      <c r="E62" s="7" t="n">
        <v>57031</v>
      </c>
      <c r="F62" s="7" t="n">
        <v>868081</v>
      </c>
    </row>
    <row r="63" spans="1:6">
      <c r="A63" s="4" t="s">
        <v>1402</v>
      </c>
      <c r="D63" s="4" t="s">
        <v>1426</v>
      </c>
      <c r="E63" s="4" t="s">
        <v>1427</v>
      </c>
      <c r="F63" s="4" t="s">
        <v>1413</v>
      </c>
    </row>
    <row r="64" spans="1:6">
      <c r="A64" s="4" t="s">
        <v>1401</v>
      </c>
      <c r="D64" s="7" t="n">
        <v>73219</v>
      </c>
      <c r="E64" s="7" t="n">
        <v>494220</v>
      </c>
      <c r="F64" s="7" t="n">
        <v>866062</v>
      </c>
    </row>
    <row r="65" spans="1:6">
      <c r="A65" s="4" t="s">
        <v>1402</v>
      </c>
      <c r="D65" s="4" t="s">
        <v>1428</v>
      </c>
      <c r="E65" s="4" t="s">
        <v>1429</v>
      </c>
      <c r="F65" s="4" t="s">
        <v>1430</v>
      </c>
    </row>
    <row r="66" spans="1:6">
      <c r="A66" s="4" t="s">
        <v>1423</v>
      </c>
      <c r="D66" s="7" t="n">
        <v>491192</v>
      </c>
      <c r="E66" s="7" t="n">
        <v>1548676</v>
      </c>
      <c r="F66" s="7" t="n">
        <v>997536</v>
      </c>
    </row>
    <row r="67" spans="1:6">
      <c r="A67" s="3" t="s">
        <v>1431</v>
      </c>
    </row>
    <row r="68" spans="1:6">
      <c r="A68" s="4" t="s">
        <v>1432</v>
      </c>
      <c r="D68" s="4" t="s">
        <v>512</v>
      </c>
    </row>
    <row r="69" spans="1:6">
      <c r="A69" s="4" t="s">
        <v>1433</v>
      </c>
      <c r="D69" s="4" t="s">
        <v>519</v>
      </c>
    </row>
    <row r="70" spans="1:6">
      <c r="A70" s="4" t="s">
        <v>1434</v>
      </c>
    </row>
    <row r="71" spans="1:6">
      <c r="A71" s="3" t="s">
        <v>1399</v>
      </c>
    </row>
    <row r="72" spans="1:6">
      <c r="A72" s="4" t="s">
        <v>1400</v>
      </c>
      <c r="D72" s="7" t="n">
        <v>722444</v>
      </c>
      <c r="E72" s="7" t="n">
        <v>1187489</v>
      </c>
      <c r="F72" s="7" t="n">
        <v>813454</v>
      </c>
    </row>
    <row r="73" spans="1:6">
      <c r="A73" s="4" t="s">
        <v>1402</v>
      </c>
      <c r="D73" s="4" t="s">
        <v>1412</v>
      </c>
      <c r="E73" s="4" t="s">
        <v>1413</v>
      </c>
      <c r="F73" s="4" t="s">
        <v>1427</v>
      </c>
    </row>
    <row r="74" spans="1:6">
      <c r="A74" s="4" t="s">
        <v>1401</v>
      </c>
      <c r="D74" s="7" t="n">
        <v>623921</v>
      </c>
      <c r="E74" s="7" t="n">
        <v>928767</v>
      </c>
      <c r="F74" s="7" t="n">
        <v>811996</v>
      </c>
    </row>
    <row r="75" spans="1:6">
      <c r="A75" s="4" t="s">
        <v>1402</v>
      </c>
      <c r="D75" s="4" t="s">
        <v>1413</v>
      </c>
      <c r="E75" s="4" t="s">
        <v>1435</v>
      </c>
      <c r="F75" s="4" t="s">
        <v>1435</v>
      </c>
    </row>
    <row r="76" spans="1:6">
      <c r="A76" s="4" t="s">
        <v>1423</v>
      </c>
      <c r="D76" s="7" t="n">
        <v>1008144</v>
      </c>
      <c r="E76" s="7" t="n">
        <v>1187489</v>
      </c>
      <c r="F76" s="7" t="n">
        <v>881033</v>
      </c>
    </row>
    <row r="77" spans="1:6">
      <c r="A77" s="3" t="s">
        <v>1431</v>
      </c>
    </row>
    <row r="78" spans="1:6">
      <c r="A78" s="4" t="s">
        <v>1433</v>
      </c>
      <c r="D78" s="4" t="s">
        <v>519</v>
      </c>
    </row>
    <row r="79" spans="1:6">
      <c r="A79" s="4" t="s">
        <v>1436</v>
      </c>
      <c r="D79" s="7" t="n">
        <v>0</v>
      </c>
      <c r="E79" s="6" t="n">
        <v>0</v>
      </c>
    </row>
    <row r="80" spans="1:6">
      <c r="A80" s="4" t="s">
        <v>1437</v>
      </c>
    </row>
    <row r="81" spans="1:6">
      <c r="A81" s="3" t="s">
        <v>1399</v>
      </c>
    </row>
    <row r="82" spans="1:6">
      <c r="A82" s="4" t="s">
        <v>1400</v>
      </c>
      <c r="D82" s="6" t="n">
        <v>4837880</v>
      </c>
      <c r="E82" s="6" t="n">
        <v>2133774</v>
      </c>
      <c r="F82" s="6" t="n">
        <v>1040353</v>
      </c>
    </row>
    <row r="83" spans="1:6">
      <c r="A83" s="4" t="s">
        <v>1401</v>
      </c>
      <c r="D83" s="7" t="n">
        <v>4957175</v>
      </c>
      <c r="E83" s="7" t="n">
        <v>1928742</v>
      </c>
      <c r="F83" s="7" t="n">
        <v>1693667</v>
      </c>
    </row>
    <row r="84" spans="1:6">
      <c r="A84" s="4" t="s">
        <v>1402</v>
      </c>
      <c r="D84" s="4" t="s">
        <v>1438</v>
      </c>
      <c r="E84" s="4" t="s">
        <v>1439</v>
      </c>
      <c r="F84" s="4" t="s">
        <v>1440</v>
      </c>
    </row>
    <row r="85" spans="1:6">
      <c r="A85" s="4" t="s">
        <v>1441</v>
      </c>
    </row>
    <row r="86" spans="1:6">
      <c r="A86" s="3" t="s">
        <v>1399</v>
      </c>
    </row>
    <row r="87" spans="1:6">
      <c r="A87" s="4" t="s">
        <v>1400</v>
      </c>
      <c r="D87" s="7" t="n">
        <v>4800000</v>
      </c>
      <c r="E87" s="7" t="n">
        <v>2103400</v>
      </c>
      <c r="F87" s="7" t="n">
        <v>1005650</v>
      </c>
    </row>
    <row r="88" spans="1:6">
      <c r="A88" s="4" t="s">
        <v>1402</v>
      </c>
      <c r="D88" s="4" t="s">
        <v>1442</v>
      </c>
      <c r="E88" s="4" t="s">
        <v>1443</v>
      </c>
      <c r="F88" s="4" t="s">
        <v>1444</v>
      </c>
    </row>
    <row r="89" spans="1:6">
      <c r="A89" s="4" t="s">
        <v>1401</v>
      </c>
      <c r="D89" s="7" t="n">
        <v>4921739</v>
      </c>
      <c r="E89" s="7" t="n">
        <v>1894966</v>
      </c>
      <c r="F89" s="7" t="n">
        <v>1661424</v>
      </c>
    </row>
    <row r="90" spans="1:6">
      <c r="A90" s="4" t="s">
        <v>1402</v>
      </c>
      <c r="D90" s="4" t="s">
        <v>1445</v>
      </c>
      <c r="E90" s="4" t="s">
        <v>1446</v>
      </c>
      <c r="F90" s="4" t="s">
        <v>1447</v>
      </c>
    </row>
    <row r="91" spans="1:6">
      <c r="A91" s="4" t="s">
        <v>1423</v>
      </c>
      <c r="D91" s="7" t="n">
        <v>5000000</v>
      </c>
      <c r="E91" s="7" t="n">
        <v>3453400</v>
      </c>
      <c r="F91" s="7" t="n">
        <v>2451197</v>
      </c>
    </row>
    <row r="92" spans="1:6">
      <c r="A92" s="3" t="s">
        <v>1431</v>
      </c>
    </row>
    <row r="93" spans="1:6">
      <c r="A93" s="4" t="s">
        <v>1448</v>
      </c>
      <c r="D93" s="6" t="n">
        <v>340000</v>
      </c>
    </row>
    <row r="94" spans="1:6">
      <c r="A94" s="4" t="s">
        <v>1449</v>
      </c>
      <c r="D94" s="6" t="n">
        <v>491000</v>
      </c>
    </row>
    <row r="95" spans="1:6">
      <c r="A95" s="4" t="s">
        <v>1450</v>
      </c>
    </row>
    <row r="96" spans="1:6">
      <c r="A96" s="3" t="s">
        <v>1399</v>
      </c>
    </row>
    <row r="97" spans="1:6">
      <c r="A97" s="4" t="s">
        <v>1400</v>
      </c>
      <c r="D97" s="7" t="n">
        <v>19478</v>
      </c>
      <c r="E97" s="7" t="n">
        <v>14298</v>
      </c>
      <c r="F97" s="7" t="n">
        <v>18113</v>
      </c>
    </row>
    <row r="98" spans="1:6">
      <c r="A98" s="4" t="s">
        <v>1402</v>
      </c>
      <c r="D98" s="4" t="s">
        <v>1451</v>
      </c>
      <c r="E98" s="4" t="s">
        <v>1452</v>
      </c>
      <c r="F98" s="4" t="s">
        <v>1453</v>
      </c>
    </row>
    <row r="99" spans="1:6">
      <c r="A99" s="4" t="s">
        <v>1401</v>
      </c>
      <c r="D99" s="7" t="n">
        <v>16668</v>
      </c>
      <c r="E99" s="7" t="n">
        <v>17343</v>
      </c>
      <c r="F99" s="7" t="n">
        <v>15741</v>
      </c>
    </row>
    <row r="100" spans="1:6">
      <c r="A100" s="4" t="s">
        <v>1402</v>
      </c>
      <c r="D100" s="4" t="s">
        <v>1454</v>
      </c>
      <c r="E100" s="4" t="s">
        <v>1455</v>
      </c>
      <c r="F100" s="4" t="s">
        <v>1456</v>
      </c>
    </row>
    <row r="101" spans="1:6">
      <c r="A101" s="4" t="s">
        <v>1423</v>
      </c>
      <c r="D101" s="7" t="n">
        <v>19478</v>
      </c>
      <c r="E101" s="7" t="n">
        <v>24980</v>
      </c>
      <c r="F101" s="7" t="n">
        <v>21055</v>
      </c>
    </row>
    <row r="102" spans="1:6">
      <c r="A102" s="4" t="s">
        <v>1457</v>
      </c>
    </row>
    <row r="103" spans="1:6">
      <c r="A103" s="3" t="s">
        <v>1399</v>
      </c>
    </row>
    <row r="104" spans="1:6">
      <c r="A104" s="4" t="s">
        <v>1400</v>
      </c>
      <c r="D104" s="7" t="n">
        <v>18402</v>
      </c>
      <c r="E104" s="7" t="n">
        <v>16076</v>
      </c>
      <c r="F104" s="7" t="n">
        <v>16590</v>
      </c>
    </row>
    <row r="105" spans="1:6">
      <c r="A105" s="4" t="s">
        <v>1402</v>
      </c>
      <c r="D105" s="4" t="s">
        <v>1458</v>
      </c>
      <c r="E105" s="4" t="s">
        <v>1459</v>
      </c>
      <c r="F105" s="4" t="s">
        <v>1459</v>
      </c>
    </row>
    <row r="106" spans="1:6">
      <c r="A106" s="4" t="s">
        <v>1401</v>
      </c>
      <c r="D106" s="7" t="n">
        <v>18768</v>
      </c>
      <c r="E106" s="7" t="n">
        <v>16433</v>
      </c>
      <c r="F106" s="7" t="n">
        <v>16502</v>
      </c>
    </row>
    <row r="107" spans="1:6">
      <c r="A107" s="4" t="s">
        <v>1402</v>
      </c>
      <c r="D107" s="4" t="s">
        <v>1460</v>
      </c>
      <c r="E107" s="4" t="s">
        <v>1461</v>
      </c>
      <c r="F107" s="4" t="s">
        <v>1462</v>
      </c>
    </row>
    <row r="108" spans="1:6">
      <c r="A108" s="4" t="s">
        <v>1423</v>
      </c>
      <c r="D108" s="7" t="n">
        <v>26058</v>
      </c>
      <c r="E108" s="7" t="n">
        <v>16582</v>
      </c>
      <c r="F108" s="7" t="n">
        <v>17092</v>
      </c>
    </row>
    <row r="109" spans="1:6">
      <c r="A109" s="4" t="s">
        <v>1463</v>
      </c>
    </row>
    <row r="110" spans="1:6">
      <c r="A110" s="3" t="s">
        <v>1399</v>
      </c>
    </row>
    <row r="111" spans="1:6">
      <c r="A111" s="4" t="s">
        <v>1400</v>
      </c>
      <c r="D111" s="7" t="n">
        <v>226350</v>
      </c>
      <c r="E111" s="7" t="n">
        <v>347983</v>
      </c>
      <c r="F111" s="7" t="n">
        <v>347802</v>
      </c>
    </row>
    <row r="112" spans="1:6">
      <c r="A112" s="4" t="s">
        <v>1402</v>
      </c>
      <c r="D112" s="4" t="s">
        <v>1464</v>
      </c>
      <c r="E112" s="4" t="s">
        <v>1460</v>
      </c>
      <c r="F112" s="4" t="s">
        <v>1460</v>
      </c>
    </row>
    <row r="113" spans="1:6">
      <c r="A113" s="4" t="s">
        <v>1401</v>
      </c>
      <c r="D113" s="7" t="n">
        <v>226332</v>
      </c>
      <c r="E113" s="7" t="n">
        <v>347892</v>
      </c>
      <c r="F113" s="7" t="n">
        <v>347717</v>
      </c>
    </row>
    <row r="114" spans="1:6">
      <c r="A114" s="4" t="s">
        <v>1402</v>
      </c>
      <c r="D114" s="4" t="s">
        <v>724</v>
      </c>
      <c r="E114" s="4" t="s">
        <v>1465</v>
      </c>
      <c r="F114" s="4" t="s">
        <v>1466</v>
      </c>
    </row>
    <row r="115" spans="1:6">
      <c r="A115" s="4" t="s">
        <v>1423</v>
      </c>
      <c r="D115" s="7" t="n">
        <v>348076</v>
      </c>
      <c r="E115" s="7" t="n">
        <v>347983</v>
      </c>
      <c r="F115" s="7" t="n">
        <v>347802</v>
      </c>
    </row>
    <row r="116" spans="1:6">
      <c r="A116" s="4" t="s">
        <v>1467</v>
      </c>
    </row>
    <row r="117" spans="1:6">
      <c r="A117" s="3" t="s">
        <v>1399</v>
      </c>
    </row>
    <row r="118" spans="1:6">
      <c r="A118" s="4" t="s">
        <v>1400</v>
      </c>
      <c r="D118" s="6" t="n">
        <v>226000</v>
      </c>
    </row>
    <row r="119" spans="1:6">
      <c r="A119" s="3" t="s">
        <v>1431</v>
      </c>
    </row>
    <row r="120" spans="1:6">
      <c r="A120" s="4" t="s">
        <v>1468</v>
      </c>
      <c r="D120" s="7" t="n">
        <v>250000</v>
      </c>
    </row>
    <row r="121" spans="1:6">
      <c r="A121" s="4" t="s">
        <v>1469</v>
      </c>
      <c r="D121" s="4" t="s">
        <v>1470</v>
      </c>
    </row>
    <row r="122" spans="1:6">
      <c r="A122" s="4" t="s">
        <v>1471</v>
      </c>
      <c r="D122" s="4" t="s">
        <v>1472</v>
      </c>
    </row>
    <row r="123" spans="1:6">
      <c r="A123" s="4" t="s">
        <v>1473</v>
      </c>
    </row>
    <row r="124" spans="1:6">
      <c r="A124" s="3" t="s">
        <v>1399</v>
      </c>
    </row>
    <row r="125" spans="1:6">
      <c r="A125" s="4" t="s">
        <v>1400</v>
      </c>
      <c r="D125" s="7" t="n">
        <v>122000</v>
      </c>
    </row>
    <row r="126" spans="1:6">
      <c r="A126" s="4" t="s">
        <v>1402</v>
      </c>
      <c r="D126" s="4" t="s">
        <v>1474</v>
      </c>
    </row>
    <row r="127" spans="1:6">
      <c r="A127" s="3" t="s">
        <v>1431</v>
      </c>
    </row>
    <row r="128" spans="1:6">
      <c r="A128" s="4" t="s">
        <v>1468</v>
      </c>
      <c r="D128" s="7" t="n">
        <v>150000</v>
      </c>
    </row>
    <row r="129" spans="1:6">
      <c r="A129" s="4" t="s">
        <v>1469</v>
      </c>
      <c r="C129" s="4" t="s">
        <v>1475</v>
      </c>
    </row>
    <row r="130" spans="1:6">
      <c r="A130" t="n"/>
    </row>
    <row r="131" spans="1:6">
      <c r="A131" s="4" t="s">
        <v>105</v>
      </c>
      <c r="B131" s="4" t="s">
        <v>1476</v>
      </c>
    </row>
  </sheetData>
  <mergeCells count="3">
    <mergeCell ref="A1:B1"/>
    <mergeCell ref="A130:E130"/>
    <mergeCell ref="B131:E1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7</v>
      </c>
      <c r="B1" s="2" t="s">
        <v>1</v>
      </c>
    </row>
    <row r="2" spans="1:4">
      <c r="B2" s="2" t="s">
        <v>2</v>
      </c>
      <c r="C2" s="2" t="s">
        <v>29</v>
      </c>
      <c r="D2" s="2" t="s">
        <v>30</v>
      </c>
    </row>
    <row r="3" spans="1:4">
      <c r="A3" s="3" t="s">
        <v>1478</v>
      </c>
    </row>
    <row r="4" spans="1:4">
      <c r="A4" s="4" t="s">
        <v>182</v>
      </c>
      <c r="B4" s="7" t="n">
        <v>10522</v>
      </c>
      <c r="C4" s="7" t="n">
        <v>9414</v>
      </c>
    </row>
    <row r="5" spans="1:4">
      <c r="A5" s="4" t="s">
        <v>1479</v>
      </c>
      <c r="B5" s="6" t="n">
        <v>88906</v>
      </c>
      <c r="C5" s="6" t="n">
        <v>74362</v>
      </c>
    </row>
    <row r="6" spans="1:4">
      <c r="A6" s="4" t="s">
        <v>1480</v>
      </c>
      <c r="B6" s="6" t="n">
        <v>6957</v>
      </c>
      <c r="C6" s="6" t="n">
        <v>8851</v>
      </c>
    </row>
    <row r="7" spans="1:4">
      <c r="A7" s="4" t="s">
        <v>1481</v>
      </c>
      <c r="B7" s="6" t="n">
        <v>25950</v>
      </c>
      <c r="C7" s="6" t="n">
        <v>22977</v>
      </c>
    </row>
    <row r="8" spans="1:4">
      <c r="A8" s="4" t="s">
        <v>1482</v>
      </c>
      <c r="B8" s="6" t="n">
        <v>11124</v>
      </c>
      <c r="C8" s="6" t="n">
        <v>11820</v>
      </c>
    </row>
    <row r="9" spans="1:4">
      <c r="A9" s="4" t="s">
        <v>783</v>
      </c>
      <c r="B9" s="6" t="n">
        <v>34169</v>
      </c>
      <c r="C9" s="6" t="n">
        <v>39307</v>
      </c>
    </row>
    <row r="10" spans="1:4">
      <c r="A10" s="4" t="s">
        <v>1483</v>
      </c>
      <c r="B10" s="6" t="n">
        <v>177628</v>
      </c>
      <c r="C10" s="6" t="n">
        <v>166731</v>
      </c>
    </row>
    <row r="11" spans="1:4">
      <c r="A11" s="3" t="s">
        <v>1484</v>
      </c>
    </row>
    <row r="12" spans="1:4">
      <c r="A12" s="4" t="s">
        <v>1485</v>
      </c>
      <c r="B12" s="6" t="n">
        <v>14828</v>
      </c>
      <c r="C12" s="6" t="n">
        <v>37719</v>
      </c>
    </row>
    <row r="13" spans="1:4">
      <c r="A13" s="4" t="s">
        <v>1486</v>
      </c>
      <c r="B13" s="6" t="n">
        <v>22080</v>
      </c>
      <c r="C13" s="6" t="n">
        <v>18601</v>
      </c>
    </row>
    <row r="14" spans="1:4">
      <c r="A14" s="4" t="s">
        <v>123</v>
      </c>
      <c r="B14" s="6" t="n">
        <v>77900</v>
      </c>
      <c r="C14" s="6" t="n">
        <v>58733</v>
      </c>
    </row>
    <row r="15" spans="1:4">
      <c r="A15" s="4" t="s">
        <v>1487</v>
      </c>
      <c r="B15" s="6" t="n">
        <v>22301</v>
      </c>
      <c r="C15" s="6" t="n">
        <v>24429</v>
      </c>
    </row>
    <row r="16" spans="1:4">
      <c r="A16" s="4" t="s">
        <v>783</v>
      </c>
      <c r="B16" s="6" t="n">
        <v>41904</v>
      </c>
      <c r="C16" s="6" t="n">
        <v>34478</v>
      </c>
    </row>
    <row r="17" spans="1:4">
      <c r="A17" s="4" t="s">
        <v>1488</v>
      </c>
      <c r="B17" s="6" t="n">
        <v>179013</v>
      </c>
      <c r="C17" s="6" t="n">
        <v>173960</v>
      </c>
    </row>
    <row r="18" spans="1:4">
      <c r="A18" s="4" t="s">
        <v>1489</v>
      </c>
      <c r="B18" s="6" t="n">
        <v>-1385</v>
      </c>
      <c r="C18" s="6" t="n">
        <v>-7229</v>
      </c>
    </row>
    <row r="19" spans="1:4">
      <c r="A19" s="3" t="s">
        <v>1490</v>
      </c>
    </row>
    <row r="20" spans="1:4">
      <c r="A20" s="4" t="s">
        <v>1491</v>
      </c>
      <c r="B20" s="6" t="n">
        <v>117566</v>
      </c>
      <c r="C20" s="6" t="n">
        <v>95289</v>
      </c>
      <c r="D20" s="7" t="n">
        <v>131212</v>
      </c>
    </row>
    <row r="21" spans="1:4">
      <c r="A21" s="4" t="s">
        <v>1492</v>
      </c>
      <c r="B21" s="6" t="n">
        <v>12397</v>
      </c>
      <c r="C21" s="6" t="n">
        <v>9392</v>
      </c>
      <c r="D21" s="6" t="n">
        <v>14381</v>
      </c>
    </row>
    <row r="22" spans="1:4">
      <c r="A22" s="4" t="s">
        <v>1493</v>
      </c>
      <c r="B22" s="6" t="n">
        <v>129963</v>
      </c>
      <c r="C22" s="6" t="n">
        <v>104681</v>
      </c>
      <c r="D22" s="6" t="n">
        <v>145593</v>
      </c>
    </row>
    <row r="23" spans="1:4">
      <c r="A23" s="3" t="s">
        <v>1494</v>
      </c>
    </row>
    <row r="24" spans="1:4">
      <c r="A24" s="4" t="s">
        <v>1491</v>
      </c>
      <c r="B24" s="6" t="n">
        <v>8397</v>
      </c>
      <c r="C24" s="6" t="n">
        <v>36521</v>
      </c>
      <c r="D24" s="6" t="n">
        <v>15915</v>
      </c>
    </row>
    <row r="25" spans="1:4">
      <c r="A25" s="4" t="s">
        <v>1492</v>
      </c>
      <c r="B25" s="6" t="n">
        <v>1024</v>
      </c>
      <c r="C25" s="6" t="n">
        <v>2949</v>
      </c>
      <c r="D25" s="6" t="n">
        <v>1590</v>
      </c>
    </row>
    <row r="26" spans="1:4">
      <c r="A26" s="4" t="s">
        <v>1495</v>
      </c>
      <c r="B26" s="6" t="n">
        <v>9421</v>
      </c>
      <c r="C26" s="6" t="n">
        <v>39470</v>
      </c>
      <c r="D26" s="6" t="n">
        <v>17505</v>
      </c>
    </row>
    <row r="27" spans="1:4">
      <c r="A27" s="4" t="s">
        <v>1496</v>
      </c>
      <c r="B27" s="6" t="n">
        <v>139384</v>
      </c>
      <c r="C27" s="6" t="n">
        <v>144151</v>
      </c>
      <c r="D27" s="6" t="n">
        <v>163098</v>
      </c>
    </row>
    <row r="28" spans="1:4">
      <c r="A28" s="3" t="s">
        <v>1497</v>
      </c>
    </row>
    <row r="29" spans="1:4">
      <c r="A29" s="4" t="s">
        <v>1498</v>
      </c>
      <c r="B29" s="6" t="n">
        <v>151075</v>
      </c>
      <c r="C29" s="6" t="n">
        <v>153870</v>
      </c>
      <c r="D29" s="6" t="n">
        <v>168710</v>
      </c>
    </row>
    <row r="30" spans="1:4">
      <c r="A30" s="4" t="s">
        <v>1499</v>
      </c>
      <c r="B30" s="6" t="n">
        <v>-9553</v>
      </c>
      <c r="C30" s="6" t="n">
        <v>-8446</v>
      </c>
      <c r="D30" s="6" t="n">
        <v>-7361</v>
      </c>
    </row>
    <row r="31" spans="1:4">
      <c r="A31" s="4" t="s">
        <v>1500</v>
      </c>
      <c r="B31" s="6" t="n">
        <v>9082</v>
      </c>
      <c r="C31" s="6" t="n">
        <v>9054</v>
      </c>
      <c r="D31" s="6" t="n">
        <v>10937</v>
      </c>
    </row>
    <row r="32" spans="1:4">
      <c r="A32" s="3" t="s">
        <v>1501</v>
      </c>
    </row>
    <row r="33" spans="1:4">
      <c r="A33" s="4" t="s">
        <v>1502</v>
      </c>
      <c r="B33" s="6" t="n">
        <v>-3874</v>
      </c>
      <c r="C33" s="6" t="n">
        <v>-2953</v>
      </c>
      <c r="D33" s="6" t="n">
        <v>-4145</v>
      </c>
    </row>
    <row r="34" spans="1:4">
      <c r="A34" s="4" t="s">
        <v>1503</v>
      </c>
      <c r="B34" s="6" t="n">
        <v>-2085</v>
      </c>
      <c r="C34" s="6" t="n">
        <v>-2109</v>
      </c>
      <c r="D34" s="6" t="n">
        <v>-230</v>
      </c>
    </row>
    <row r="35" spans="1:4">
      <c r="A35" s="4" t="s">
        <v>59</v>
      </c>
      <c r="B35" s="6" t="n">
        <v>-3264</v>
      </c>
      <c r="C35" s="6" t="n">
        <v>-3183</v>
      </c>
      <c r="D35" s="6" t="n">
        <v>-3596</v>
      </c>
    </row>
    <row r="36" spans="1:4">
      <c r="A36" s="4" t="s">
        <v>1504</v>
      </c>
      <c r="B36" s="6" t="n">
        <v>-1997</v>
      </c>
      <c r="C36" s="6" t="n">
        <v>-2082</v>
      </c>
      <c r="D36" s="6" t="n">
        <v>-1217</v>
      </c>
    </row>
    <row r="37" spans="1:4">
      <c r="A37" s="4" t="s">
        <v>1496</v>
      </c>
      <c r="B37" s="7" t="n">
        <v>139384</v>
      </c>
      <c r="C37" s="7" t="n">
        <v>144151</v>
      </c>
      <c r="D37" s="7" t="n">
        <v>163098</v>
      </c>
    </row>
    <row r="38" spans="1:4">
      <c r="A38" s="3" t="s">
        <v>1505</v>
      </c>
    </row>
    <row r="39" spans="1:4">
      <c r="A39" s="4" t="s">
        <v>1506</v>
      </c>
      <c r="B39" s="4" t="s">
        <v>896</v>
      </c>
      <c r="C39" s="4" t="s">
        <v>896</v>
      </c>
      <c r="D39" s="4" t="s">
        <v>896</v>
      </c>
    </row>
    <row r="40" spans="1:4">
      <c r="A40" s="4" t="s">
        <v>1507</v>
      </c>
      <c r="B40" s="4" t="s">
        <v>1508</v>
      </c>
      <c r="C40" s="4" t="s">
        <v>1509</v>
      </c>
      <c r="D40" s="4" t="s">
        <v>1510</v>
      </c>
    </row>
    <row r="41" spans="1:4">
      <c r="A41" s="4" t="s">
        <v>1511</v>
      </c>
      <c r="B41" s="4" t="s">
        <v>1512</v>
      </c>
      <c r="C41" s="4" t="s">
        <v>1512</v>
      </c>
      <c r="D41" s="4" t="s">
        <v>1513</v>
      </c>
    </row>
    <row r="42" spans="1:4">
      <c r="A42" s="3" t="s">
        <v>1501</v>
      </c>
    </row>
    <row r="43" spans="1:4">
      <c r="A43" s="4" t="s">
        <v>1514</v>
      </c>
      <c r="B43" s="4" t="s">
        <v>1515</v>
      </c>
      <c r="C43" s="4" t="s">
        <v>1516</v>
      </c>
      <c r="D43" s="4" t="s">
        <v>1517</v>
      </c>
    </row>
    <row r="44" spans="1:4">
      <c r="A44" s="4" t="s">
        <v>1518</v>
      </c>
      <c r="B44" s="4" t="s">
        <v>1519</v>
      </c>
      <c r="C44" s="4" t="s">
        <v>1519</v>
      </c>
      <c r="D44" s="4" t="s">
        <v>1520</v>
      </c>
    </row>
    <row r="45" spans="1:4">
      <c r="A45" s="4" t="s">
        <v>1521</v>
      </c>
      <c r="B45" s="4" t="s">
        <v>1516</v>
      </c>
      <c r="C45" s="4" t="s">
        <v>1516</v>
      </c>
      <c r="D45" s="4" t="s">
        <v>1516</v>
      </c>
    </row>
    <row r="46" spans="1:4">
      <c r="A46" s="4" t="s">
        <v>1522</v>
      </c>
      <c r="B46" s="4" t="s">
        <v>1519</v>
      </c>
      <c r="C46" s="4" t="s">
        <v>1519</v>
      </c>
      <c r="D46" s="4" t="s">
        <v>1523</v>
      </c>
    </row>
    <row r="47" spans="1:4">
      <c r="A47" s="4" t="s">
        <v>1524</v>
      </c>
      <c r="B47" s="4" t="s">
        <v>1525</v>
      </c>
      <c r="C47" s="4" t="s">
        <v>1526</v>
      </c>
      <c r="D47" s="4" t="s">
        <v>1527</v>
      </c>
    </row>
    <row r="48" spans="1:4">
      <c r="A48" s="3" t="s">
        <v>1528</v>
      </c>
    </row>
    <row r="49" spans="1:4">
      <c r="A49" s="4" t="s">
        <v>1529</v>
      </c>
      <c r="B49" s="7" t="n">
        <v>13374</v>
      </c>
      <c r="C49" s="7" t="n">
        <v>12058</v>
      </c>
      <c r="D49" s="7" t="n">
        <v>12275</v>
      </c>
    </row>
    <row r="50" spans="1:4">
      <c r="A50" s="4" t="s">
        <v>1530</v>
      </c>
      <c r="B50" s="6" t="n">
        <v>2226</v>
      </c>
      <c r="C50" s="6" t="n">
        <v>3813</v>
      </c>
      <c r="D50" s="6" t="n">
        <v>2730</v>
      </c>
    </row>
    <row r="51" spans="1:4">
      <c r="A51" s="4" t="s">
        <v>1531</v>
      </c>
      <c r="B51" s="6" t="n">
        <v>0</v>
      </c>
      <c r="C51" s="6" t="n">
        <v>0</v>
      </c>
      <c r="D51" s="6" t="n">
        <v>0</v>
      </c>
    </row>
    <row r="52" spans="1:4">
      <c r="A52" s="4" t="s">
        <v>1532</v>
      </c>
      <c r="B52" s="6" t="n">
        <v>-2368</v>
      </c>
      <c r="C52" s="6" t="n">
        <v>-2497</v>
      </c>
      <c r="D52" s="6" t="n">
        <v>-2947</v>
      </c>
    </row>
    <row r="53" spans="1:4">
      <c r="A53" s="4" t="s">
        <v>1533</v>
      </c>
      <c r="B53" s="6" t="n">
        <v>13232</v>
      </c>
      <c r="C53" s="6" t="n">
        <v>13374</v>
      </c>
      <c r="D53" s="6" t="n">
        <v>12058</v>
      </c>
    </row>
    <row r="54" spans="1:4">
      <c r="A54" s="4" t="s">
        <v>1534</v>
      </c>
      <c r="B54" s="6" t="n">
        <v>8600</v>
      </c>
    </row>
    <row r="55" spans="1:4">
      <c r="A55" s="4" t="s">
        <v>1535</v>
      </c>
      <c r="B55" s="6" t="n">
        <v>1000</v>
      </c>
      <c r="C55" s="6" t="n">
        <v>1500</v>
      </c>
      <c r="D55" s="7" t="n">
        <v>1200</v>
      </c>
    </row>
    <row r="56" spans="1:4">
      <c r="A56" s="4" t="s">
        <v>1536</v>
      </c>
      <c r="B56" s="7" t="n">
        <v>3300</v>
      </c>
      <c r="C56" s="7" t="n">
        <v>3600</v>
      </c>
    </row>
    <row r="57" spans="1:4">
      <c r="A57" s="4" t="s">
        <v>1537</v>
      </c>
      <c r="B57" s="4" t="s">
        <v>506</v>
      </c>
    </row>
    <row r="58" spans="1:4">
      <c r="A58" s="4" t="s">
        <v>1538</v>
      </c>
      <c r="B58" s="4" t="s">
        <v>506</v>
      </c>
    </row>
    <row r="59" spans="1:4">
      <c r="A59" s="4" t="s">
        <v>1539</v>
      </c>
      <c r="B59" s="4" t="s">
        <v>15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69"/>
    <col customWidth="1" max="3" min="3" width="8"/>
    <col customWidth="1" max="4" min="4" width="14"/>
    <col customWidth="1" max="5" min="5" width="8"/>
    <col customWidth="1" max="6" min="6" width="14"/>
  </cols>
  <sheetData>
    <row r="1" spans="1:6">
      <c r="A1" s="1" t="s">
        <v>1541</v>
      </c>
      <c r="B1" s="2" t="s">
        <v>1</v>
      </c>
    </row>
    <row r="2" spans="1:6">
      <c r="B2" s="2" t="s">
        <v>2</v>
      </c>
      <c r="D2" s="2" t="s">
        <v>29</v>
      </c>
      <c r="F2" s="2" t="s">
        <v>30</v>
      </c>
    </row>
    <row r="3" spans="1:6">
      <c r="A3" s="3" t="s">
        <v>1542</v>
      </c>
    </row>
    <row r="4" spans="1:6">
      <c r="A4" s="4" t="s">
        <v>1543</v>
      </c>
      <c r="B4" s="4" t="s">
        <v>1363</v>
      </c>
    </row>
    <row r="5" spans="1:6">
      <c r="A5" s="4" t="s">
        <v>1544</v>
      </c>
      <c r="B5" s="4" t="s">
        <v>1545</v>
      </c>
    </row>
    <row r="6" spans="1:6">
      <c r="A6" s="4" t="s">
        <v>1546</v>
      </c>
      <c r="B6" s="4" t="s">
        <v>1547</v>
      </c>
    </row>
    <row r="7" spans="1:6">
      <c r="A7" s="4" t="s">
        <v>1548</v>
      </c>
      <c r="B7" s="4" t="s">
        <v>1549</v>
      </c>
    </row>
    <row r="8" spans="1:6">
      <c r="A8" s="4" t="s">
        <v>1550</v>
      </c>
      <c r="B8" s="4" t="s">
        <v>901</v>
      </c>
    </row>
    <row r="9" spans="1:6">
      <c r="A9" s="4" t="s">
        <v>1551</v>
      </c>
      <c r="B9" s="7" t="n">
        <v>750</v>
      </c>
    </row>
    <row r="10" spans="1:6">
      <c r="A10" s="4" t="s">
        <v>1552</v>
      </c>
      <c r="B10" s="6" t="n">
        <v>40000</v>
      </c>
    </row>
    <row r="11" spans="1:6">
      <c r="A11" s="4" t="s">
        <v>1553</v>
      </c>
      <c r="B11" s="7" t="n">
        <v>605000</v>
      </c>
      <c r="D11" s="7" t="n">
        <v>662000</v>
      </c>
      <c r="F11" s="7" t="n">
        <v>738000</v>
      </c>
    </row>
    <row r="12" spans="1:6">
      <c r="A12" s="4" t="s">
        <v>1554</v>
      </c>
      <c r="B12" s="4" t="s">
        <v>530</v>
      </c>
    </row>
    <row r="13" spans="1:6">
      <c r="A13" s="4" t="s">
        <v>1555</v>
      </c>
      <c r="B13" s="7" t="n">
        <v>20600000</v>
      </c>
      <c r="D13" s="6" t="n">
        <v>18600000</v>
      </c>
      <c r="F13" s="6" t="n">
        <v>18100000</v>
      </c>
    </row>
    <row r="14" spans="1:6">
      <c r="A14" s="3" t="s">
        <v>1556</v>
      </c>
    </row>
    <row r="15" spans="1:6">
      <c r="A15" s="4" t="s">
        <v>1557</v>
      </c>
      <c r="B15" s="7" t="n">
        <v>119900000</v>
      </c>
      <c r="D15" s="6" t="n">
        <v>111700000</v>
      </c>
      <c r="F15" s="6" t="n">
        <v>110900000</v>
      </c>
    </row>
    <row r="16" spans="1:6">
      <c r="A16" s="4" t="s">
        <v>1558</v>
      </c>
    </row>
    <row r="17" spans="1:6">
      <c r="A17" s="3" t="s">
        <v>1559</v>
      </c>
    </row>
    <row r="18" spans="1:6">
      <c r="A18" s="4" t="s">
        <v>1560</v>
      </c>
      <c r="B18" s="4" t="s">
        <v>1561</v>
      </c>
    </row>
    <row r="19" spans="1:6">
      <c r="A19" s="4" t="s">
        <v>1562</v>
      </c>
      <c r="B19" s="4" t="s">
        <v>1360</v>
      </c>
    </row>
    <row r="20" spans="1:6">
      <c r="A20" s="4" t="s">
        <v>1563</v>
      </c>
      <c r="B20" s="4" t="s">
        <v>1564</v>
      </c>
    </row>
    <row r="21" spans="1:6">
      <c r="A21" s="4" t="s">
        <v>1565</v>
      </c>
      <c r="B21" s="4" t="s">
        <v>1360</v>
      </c>
    </row>
    <row r="22" spans="1:6">
      <c r="A22" s="3" t="s">
        <v>1566</v>
      </c>
    </row>
    <row r="23" spans="1:6">
      <c r="A23" s="4" t="s">
        <v>1567</v>
      </c>
      <c r="B23" s="7" t="n">
        <v>45224000</v>
      </c>
      <c r="C23" s="4" t="s">
        <v>1568</v>
      </c>
      <c r="D23" s="6" t="n">
        <v>44765000</v>
      </c>
    </row>
    <row r="24" spans="1:6">
      <c r="A24" s="4" t="s">
        <v>1569</v>
      </c>
      <c r="B24" s="6" t="n">
        <v>1487000</v>
      </c>
      <c r="D24" s="6" t="n">
        <v>1685000</v>
      </c>
    </row>
    <row r="25" spans="1:6">
      <c r="A25" s="4" t="s">
        <v>1570</v>
      </c>
      <c r="B25" s="6" t="n">
        <v>-2702000</v>
      </c>
      <c r="D25" s="6" t="n">
        <v>2878000</v>
      </c>
    </row>
    <row r="26" spans="1:6">
      <c r="A26" s="4" t="s">
        <v>1571</v>
      </c>
      <c r="B26" s="6" t="n">
        <v>-5212000</v>
      </c>
      <c r="D26" s="6" t="n">
        <v>-4104000</v>
      </c>
    </row>
    <row r="27" spans="1:6">
      <c r="A27" s="4" t="s">
        <v>1572</v>
      </c>
      <c r="B27" s="6" t="n">
        <v>38797000</v>
      </c>
      <c r="C27" s="4" t="s">
        <v>1568</v>
      </c>
      <c r="D27" s="6" t="n">
        <v>45224000</v>
      </c>
      <c r="E27" s="4" t="s">
        <v>1568</v>
      </c>
      <c r="F27" s="6" t="n">
        <v>44765000</v>
      </c>
    </row>
    <row r="28" spans="1:6">
      <c r="A28" s="3" t="s">
        <v>1573</v>
      </c>
    </row>
    <row r="29" spans="1:6">
      <c r="A29" s="4" t="s">
        <v>1574</v>
      </c>
      <c r="B29" s="6" t="n">
        <v>49443000</v>
      </c>
      <c r="D29" s="6" t="n">
        <v>48812000</v>
      </c>
    </row>
    <row r="30" spans="1:6">
      <c r="A30" s="4" t="s">
        <v>1575</v>
      </c>
      <c r="B30" s="6" t="n">
        <v>-41000</v>
      </c>
      <c r="D30" s="6" t="n">
        <v>4735000</v>
      </c>
    </row>
    <row r="31" spans="1:6">
      <c r="A31" s="4" t="s">
        <v>1571</v>
      </c>
      <c r="B31" s="6" t="n">
        <v>-5212000</v>
      </c>
      <c r="D31" s="6" t="n">
        <v>-4104000</v>
      </c>
    </row>
    <row r="32" spans="1:6">
      <c r="A32" s="4" t="s">
        <v>1576</v>
      </c>
      <c r="B32" s="6" t="n">
        <v>44190000</v>
      </c>
      <c r="D32" s="6" t="n">
        <v>49443000</v>
      </c>
      <c r="F32" s="7" t="n">
        <v>48812000</v>
      </c>
    </row>
    <row r="33" spans="1:6">
      <c r="A33" s="3" t="s">
        <v>1577</v>
      </c>
    </row>
    <row r="34" spans="1:6">
      <c r="A34" s="4" t="s">
        <v>1578</v>
      </c>
      <c r="B34" s="6" t="n">
        <v>5393000</v>
      </c>
      <c r="D34" s="6" t="n">
        <v>4219000</v>
      </c>
    </row>
    <row r="35" spans="1:6">
      <c r="A35" s="3" t="s">
        <v>1579</v>
      </c>
    </row>
    <row r="36" spans="1:6">
      <c r="A36" s="4" t="s">
        <v>1569</v>
      </c>
      <c r="B36" s="6" t="n">
        <v>1487000</v>
      </c>
      <c r="D36" s="6" t="n">
        <v>1685000</v>
      </c>
    </row>
    <row r="37" spans="1:6">
      <c r="A37" s="4" t="s">
        <v>1580</v>
      </c>
      <c r="B37" s="6" t="n">
        <v>-2706000</v>
      </c>
      <c r="D37" s="6" t="n">
        <v>-2539000</v>
      </c>
    </row>
    <row r="38" spans="1:6">
      <c r="A38" s="4" t="s">
        <v>783</v>
      </c>
      <c r="B38" s="6" t="n">
        <v>1849000</v>
      </c>
      <c r="D38" s="6" t="n">
        <v>1409000</v>
      </c>
    </row>
    <row r="39" spans="1:6">
      <c r="A39" s="4" t="s">
        <v>1581</v>
      </c>
      <c r="B39" s="7" t="n">
        <v>630000</v>
      </c>
      <c r="D39" s="7" t="n">
        <v>555000</v>
      </c>
    </row>
    <row r="40" spans="1:6">
      <c r="A40" s="3" t="s">
        <v>1582</v>
      </c>
    </row>
    <row r="41" spans="1:6">
      <c r="A41" s="4" t="s">
        <v>1583</v>
      </c>
      <c r="B41" s="4" t="s">
        <v>1584</v>
      </c>
      <c r="D41" s="4" t="s">
        <v>1585</v>
      </c>
    </row>
    <row r="42" spans="1:6">
      <c r="A42" s="4" t="s">
        <v>1586</v>
      </c>
      <c r="B42" s="4" t="s">
        <v>1564</v>
      </c>
      <c r="D42" s="4" t="s">
        <v>1363</v>
      </c>
    </row>
    <row r="43" spans="1:6">
      <c r="A43" s="3" t="s">
        <v>1587</v>
      </c>
    </row>
    <row r="44" spans="1:6">
      <c r="A44" s="6" t="n">
        <v>2016</v>
      </c>
      <c r="B44" s="7" t="n">
        <v>3620000</v>
      </c>
    </row>
    <row r="45" spans="1:6">
      <c r="A45" s="6" t="n">
        <v>2017</v>
      </c>
      <c r="B45" s="6" t="n">
        <v>3190000</v>
      </c>
    </row>
    <row r="46" spans="1:6">
      <c r="A46" s="6" t="n">
        <v>2018</v>
      </c>
      <c r="B46" s="6" t="n">
        <v>3376000</v>
      </c>
    </row>
    <row r="47" spans="1:6">
      <c r="A47" s="6" t="n">
        <v>2019</v>
      </c>
      <c r="B47" s="6" t="n">
        <v>3741000</v>
      </c>
    </row>
    <row r="48" spans="1:6">
      <c r="A48" s="6" t="n">
        <v>2020</v>
      </c>
      <c r="B48" s="6" t="n">
        <v>3196000</v>
      </c>
    </row>
    <row r="49" spans="1:6">
      <c r="A49" s="4" t="s">
        <v>1251</v>
      </c>
      <c r="B49" s="6" t="n">
        <v>31995000</v>
      </c>
    </row>
    <row r="50" spans="1:6">
      <c r="A50" s="4" t="s">
        <v>1588</v>
      </c>
      <c r="B50" s="7" t="n">
        <v>49118000</v>
      </c>
    </row>
    <row r="51" spans="1:6">
      <c r="A51" s="3" t="s">
        <v>1589</v>
      </c>
    </row>
    <row r="52" spans="1:6">
      <c r="A52" s="4" t="s">
        <v>1590</v>
      </c>
      <c r="B52" s="4" t="s">
        <v>1591</v>
      </c>
    </row>
    <row r="53" spans="1:6">
      <c r="A53" s="4" t="s">
        <v>1592</v>
      </c>
      <c r="B53" s="7" t="n">
        <v>15000000</v>
      </c>
    </row>
    <row r="54" spans="1:6">
      <c r="A54" s="4" t="s">
        <v>1593</v>
      </c>
    </row>
    <row r="55" spans="1:6">
      <c r="A55" s="3" t="s">
        <v>1589</v>
      </c>
    </row>
    <row r="56" spans="1:6">
      <c r="A56" s="4" t="s">
        <v>1594</v>
      </c>
      <c r="B56" s="4" t="s">
        <v>879</v>
      </c>
    </row>
    <row r="57" spans="1:6">
      <c r="A57" s="4" t="s">
        <v>1595</v>
      </c>
    </row>
    <row r="58" spans="1:6">
      <c r="A58" s="3" t="s">
        <v>1589</v>
      </c>
    </row>
    <row r="59" spans="1:6">
      <c r="A59" s="4" t="s">
        <v>1594</v>
      </c>
      <c r="B59" s="4" t="s">
        <v>1596</v>
      </c>
    </row>
    <row r="60" spans="1:6">
      <c r="A60" t="n"/>
    </row>
    <row r="61" spans="1:6">
      <c r="A61" s="4" t="s">
        <v>105</v>
      </c>
      <c r="B61" s="4" t="s">
        <v>1597</v>
      </c>
    </row>
    <row r="62" spans="1:6">
      <c r="A62" s="4" t="s">
        <v>115</v>
      </c>
      <c r="B62" s="4" t="s">
        <v>1598</v>
      </c>
    </row>
  </sheetData>
  <mergeCells count="7">
    <mergeCell ref="A1:A2"/>
    <mergeCell ref="B1:F1"/>
    <mergeCell ref="B2:C2"/>
    <mergeCell ref="D2:E2"/>
    <mergeCell ref="A60:F60"/>
    <mergeCell ref="B61:F61"/>
    <mergeCell ref="B62:F6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14"/>
    <col customWidth="1" max="6" min="6" width="26"/>
    <col customWidth="1" max="7" min="7" width="14"/>
  </cols>
  <sheetData>
    <row r="1" spans="1:7">
      <c r="A1" s="1" t="s">
        <v>1599</v>
      </c>
      <c r="C1" s="2" t="s">
        <v>1600</v>
      </c>
      <c r="D1" s="2" t="s">
        <v>1</v>
      </c>
    </row>
    <row r="2" spans="1:7">
      <c r="C2" s="2" t="s">
        <v>3</v>
      </c>
      <c r="D2" s="2" t="s">
        <v>2</v>
      </c>
      <c r="E2" s="2" t="s">
        <v>29</v>
      </c>
      <c r="F2" s="2" t="s">
        <v>30</v>
      </c>
      <c r="G2" s="2" t="s">
        <v>937</v>
      </c>
    </row>
    <row r="3" spans="1:7">
      <c r="A3" s="4" t="s">
        <v>539</v>
      </c>
    </row>
    <row r="4" spans="1:7">
      <c r="A4" s="3" t="s">
        <v>1601</v>
      </c>
    </row>
    <row r="5" spans="1:7">
      <c r="A5" s="4" t="s">
        <v>1602</v>
      </c>
      <c r="C5" s="6" t="n">
        <v>480035</v>
      </c>
      <c r="D5" s="6" t="n">
        <v>793891</v>
      </c>
      <c r="E5" s="6" t="n">
        <v>1135105</v>
      </c>
      <c r="F5" s="6" t="n">
        <v>1890786</v>
      </c>
    </row>
    <row r="6" spans="1:7">
      <c r="A6" s="4" t="s">
        <v>1603</v>
      </c>
      <c r="D6" s="6" t="n">
        <v>0</v>
      </c>
      <c r="E6" s="6" t="n">
        <v>0</v>
      </c>
      <c r="F6" s="6" t="n">
        <v>81492</v>
      </c>
    </row>
    <row r="7" spans="1:7">
      <c r="A7" s="4" t="s">
        <v>1604</v>
      </c>
      <c r="D7" s="6" t="n">
        <v>-286678</v>
      </c>
      <c r="E7" s="6" t="n">
        <v>-323004</v>
      </c>
      <c r="F7" s="6" t="n">
        <v>-608663</v>
      </c>
    </row>
    <row r="8" spans="1:7">
      <c r="A8" s="4" t="s">
        <v>1605</v>
      </c>
      <c r="D8" s="6" t="n">
        <v>-22304</v>
      </c>
      <c r="E8" s="6" t="n">
        <v>-15509</v>
      </c>
      <c r="F8" s="6" t="n">
        <v>-219342</v>
      </c>
    </row>
    <row r="9" spans="1:7">
      <c r="A9" s="4" t="s">
        <v>1606</v>
      </c>
      <c r="D9" s="6" t="n">
        <v>-4874</v>
      </c>
      <c r="E9" s="6" t="n">
        <v>-2701</v>
      </c>
      <c r="F9" s="6" t="n">
        <v>-9168</v>
      </c>
    </row>
    <row r="10" spans="1:7">
      <c r="A10" s="4" t="s">
        <v>1607</v>
      </c>
      <c r="D10" s="6" t="n">
        <v>480035</v>
      </c>
      <c r="E10" s="6" t="n">
        <v>793891</v>
      </c>
      <c r="F10" s="6" t="n">
        <v>1135105</v>
      </c>
    </row>
    <row r="11" spans="1:7">
      <c r="A11" s="4" t="s">
        <v>1608</v>
      </c>
      <c r="D11" s="6" t="n">
        <v>243395</v>
      </c>
      <c r="E11" s="6" t="n">
        <v>347633</v>
      </c>
      <c r="F11" s="6" t="n">
        <v>424459</v>
      </c>
    </row>
    <row r="12" spans="1:7">
      <c r="A12" s="3" t="s">
        <v>1609</v>
      </c>
    </row>
    <row r="13" spans="1:7">
      <c r="A13" s="4" t="s">
        <v>1610</v>
      </c>
      <c r="C13" s="8" t="n">
        <v>49.75</v>
      </c>
      <c r="D13" s="8" t="n">
        <v>49.05</v>
      </c>
      <c r="E13" s="8" t="n">
        <v>49.09</v>
      </c>
      <c r="F13" s="8" t="n">
        <v>48.29</v>
      </c>
    </row>
    <row r="14" spans="1:7">
      <c r="A14" s="4" t="s">
        <v>1611</v>
      </c>
      <c r="D14" s="6" t="n">
        <v>0</v>
      </c>
      <c r="E14" s="6" t="n">
        <v>0</v>
      </c>
      <c r="F14" s="10" t="n">
        <v>55.74</v>
      </c>
    </row>
    <row r="15" spans="1:7">
      <c r="A15" s="4" t="s">
        <v>1612</v>
      </c>
      <c r="D15" s="10" t="n">
        <v>47.86</v>
      </c>
      <c r="E15" s="10" t="n">
        <v>49.17</v>
      </c>
      <c r="F15" s="6" t="n">
        <v>48</v>
      </c>
    </row>
    <row r="16" spans="1:7">
      <c r="A16" s="4" t="s">
        <v>1613</v>
      </c>
      <c r="D16" s="10" t="n">
        <v>48.9</v>
      </c>
      <c r="E16" s="10" t="n">
        <v>45.71</v>
      </c>
      <c r="F16" s="10" t="n">
        <v>47.65</v>
      </c>
    </row>
    <row r="17" spans="1:7">
      <c r="A17" s="4" t="s">
        <v>1614</v>
      </c>
      <c r="D17" s="10" t="n">
        <v>51.32</v>
      </c>
      <c r="E17" s="10" t="n">
        <v>47.98</v>
      </c>
      <c r="F17" s="10" t="n">
        <v>50.61</v>
      </c>
    </row>
    <row r="18" spans="1:7">
      <c r="A18" s="4" t="s">
        <v>1615</v>
      </c>
      <c r="D18" s="10" t="n">
        <v>49.75</v>
      </c>
      <c r="E18" s="10" t="n">
        <v>49.05</v>
      </c>
      <c r="F18" s="10" t="n">
        <v>49.09</v>
      </c>
    </row>
    <row r="19" spans="1:7">
      <c r="A19" s="4" t="s">
        <v>1616</v>
      </c>
      <c r="D19" s="8" t="n">
        <v>48.17</v>
      </c>
      <c r="E19" s="8" t="n">
        <v>48.85</v>
      </c>
      <c r="F19" s="8" t="n">
        <v>49.49</v>
      </c>
    </row>
    <row r="20" spans="1:7">
      <c r="A20" s="3" t="s">
        <v>1617</v>
      </c>
    </row>
    <row r="21" spans="1:7">
      <c r="A21" s="4" t="s">
        <v>1618</v>
      </c>
      <c r="D21" s="7" t="n">
        <v>4821</v>
      </c>
      <c r="E21" s="7" t="n">
        <v>8725</v>
      </c>
      <c r="F21" s="7" t="n">
        <v>19564</v>
      </c>
      <c r="G21" s="7" t="n">
        <v>11748</v>
      </c>
    </row>
    <row r="22" spans="1:7">
      <c r="A22" s="4" t="s">
        <v>1619</v>
      </c>
      <c r="D22" s="6" t="n">
        <v>2829</v>
      </c>
      <c r="E22" s="6" t="n">
        <v>3889</v>
      </c>
      <c r="F22" s="6" t="n">
        <v>7146</v>
      </c>
    </row>
    <row r="23" spans="1:7">
      <c r="A23" s="4" t="s">
        <v>1620</v>
      </c>
      <c r="D23" s="6" t="n">
        <v>5100</v>
      </c>
      <c r="E23" s="6" t="n">
        <v>5500</v>
      </c>
      <c r="F23" s="7" t="n">
        <v>8500</v>
      </c>
    </row>
    <row r="24" spans="1:7">
      <c r="A24" s="3" t="s">
        <v>1621</v>
      </c>
    </row>
    <row r="25" spans="1:7">
      <c r="A25" s="4" t="s">
        <v>1622</v>
      </c>
      <c r="B25" s="4" t="s">
        <v>105</v>
      </c>
      <c r="F25" s="4" t="s">
        <v>1623</v>
      </c>
    </row>
    <row r="26" spans="1:7">
      <c r="A26" s="4" t="s">
        <v>1624</v>
      </c>
      <c r="F26" s="4" t="s">
        <v>1625</v>
      </c>
    </row>
    <row r="27" spans="1:7">
      <c r="A27" s="4" t="s">
        <v>1626</v>
      </c>
      <c r="F27" s="4" t="s">
        <v>1627</v>
      </c>
    </row>
    <row r="28" spans="1:7">
      <c r="A28" s="4" t="s">
        <v>1628</v>
      </c>
      <c r="F28" s="4" t="s">
        <v>1629</v>
      </c>
    </row>
    <row r="29" spans="1:7">
      <c r="A29" s="4" t="s">
        <v>1630</v>
      </c>
      <c r="F29" s="8" t="n">
        <v>9.67</v>
      </c>
    </row>
    <row r="30" spans="1:7">
      <c r="A30" s="4" t="s">
        <v>1631</v>
      </c>
      <c r="D30" s="6" t="n">
        <v>362</v>
      </c>
      <c r="E30" s="6" t="n">
        <v>826</v>
      </c>
      <c r="F30" s="7" t="n">
        <v>1300</v>
      </c>
    </row>
    <row r="31" spans="1:7">
      <c r="A31" s="3" t="s">
        <v>1632</v>
      </c>
    </row>
    <row r="32" spans="1:7">
      <c r="A32" s="4" t="s">
        <v>1633</v>
      </c>
      <c r="D32" s="6" t="n">
        <v>494</v>
      </c>
    </row>
    <row r="33" spans="1:7">
      <c r="A33" s="4" t="s">
        <v>1634</v>
      </c>
      <c r="D33" s="6" t="n">
        <v>266</v>
      </c>
    </row>
    <row r="34" spans="1:7">
      <c r="A34" s="4" t="s">
        <v>1635</v>
      </c>
      <c r="D34" s="6" t="n">
        <v>148</v>
      </c>
    </row>
    <row r="35" spans="1:7">
      <c r="A35" s="4" t="s">
        <v>1636</v>
      </c>
      <c r="D35" s="6" t="n">
        <v>61</v>
      </c>
    </row>
    <row r="36" spans="1:7">
      <c r="A36" s="4" t="s">
        <v>1637</v>
      </c>
      <c r="D36" s="6" t="n">
        <v>18</v>
      </c>
    </row>
    <row r="37" spans="1:7">
      <c r="A37" s="4" t="s">
        <v>1638</v>
      </c>
      <c r="D37" s="7" t="n">
        <v>1</v>
      </c>
    </row>
    <row r="38" spans="1:7">
      <c r="A38" s="3" t="s">
        <v>1639</v>
      </c>
    </row>
    <row r="39" spans="1:7">
      <c r="A39" s="4" t="s">
        <v>541</v>
      </c>
      <c r="D39" s="4" t="s">
        <v>542</v>
      </c>
    </row>
    <row r="40" spans="1:7">
      <c r="A40" s="4" t="s">
        <v>1640</v>
      </c>
    </row>
    <row r="41" spans="1:7">
      <c r="A41" s="3" t="s">
        <v>1601</v>
      </c>
    </row>
    <row r="42" spans="1:7">
      <c r="A42" s="4" t="s">
        <v>1602</v>
      </c>
      <c r="C42" s="6" t="n">
        <v>115858</v>
      </c>
    </row>
    <row r="43" spans="1:7">
      <c r="A43" s="4" t="s">
        <v>1607</v>
      </c>
      <c r="D43" s="6" t="n">
        <v>115858</v>
      </c>
    </row>
    <row r="44" spans="1:7">
      <c r="A44" s="4" t="s">
        <v>1608</v>
      </c>
      <c r="D44" s="6" t="n">
        <v>59770</v>
      </c>
    </row>
    <row r="45" spans="1:7">
      <c r="A45" s="3" t="s">
        <v>1609</v>
      </c>
    </row>
    <row r="46" spans="1:7">
      <c r="A46" s="4" t="s">
        <v>1610</v>
      </c>
      <c r="C46" s="8" t="n">
        <v>36.65</v>
      </c>
    </row>
    <row r="47" spans="1:7">
      <c r="A47" s="4" t="s">
        <v>1615</v>
      </c>
      <c r="D47" s="8" t="n">
        <v>36.65</v>
      </c>
    </row>
    <row r="48" spans="1:7">
      <c r="A48" s="4" t="s">
        <v>1616</v>
      </c>
      <c r="D48" s="8" t="n">
        <v>36.65</v>
      </c>
    </row>
    <row r="49" spans="1:7">
      <c r="A49" s="3" t="s">
        <v>1617</v>
      </c>
    </row>
    <row r="50" spans="1:7">
      <c r="A50" s="4" t="s">
        <v>1641</v>
      </c>
      <c r="D50" s="4" t="s">
        <v>1642</v>
      </c>
    </row>
    <row r="51" spans="1:7">
      <c r="A51" s="4" t="s">
        <v>1643</v>
      </c>
      <c r="D51" s="4" t="s">
        <v>1644</v>
      </c>
    </row>
    <row r="52" spans="1:7">
      <c r="A52" s="4" t="s">
        <v>1645</v>
      </c>
    </row>
    <row r="53" spans="1:7">
      <c r="A53" s="3" t="s">
        <v>1601</v>
      </c>
    </row>
    <row r="54" spans="1:7">
      <c r="A54" s="4" t="s">
        <v>1602</v>
      </c>
      <c r="C54" s="6" t="n">
        <v>3066</v>
      </c>
    </row>
    <row r="55" spans="1:7">
      <c r="A55" s="4" t="s">
        <v>1607</v>
      </c>
      <c r="D55" s="6" t="n">
        <v>3066</v>
      </c>
    </row>
    <row r="56" spans="1:7">
      <c r="A56" s="4" t="s">
        <v>1608</v>
      </c>
      <c r="D56" s="6" t="n">
        <v>3066</v>
      </c>
    </row>
    <row r="57" spans="1:7">
      <c r="A57" s="3" t="s">
        <v>1609</v>
      </c>
    </row>
    <row r="58" spans="1:7">
      <c r="A58" s="4" t="s">
        <v>1610</v>
      </c>
      <c r="C58" s="8" t="n">
        <v>47.05</v>
      </c>
    </row>
    <row r="59" spans="1:7">
      <c r="A59" s="4" t="s">
        <v>1615</v>
      </c>
      <c r="D59" s="8" t="n">
        <v>47.05</v>
      </c>
    </row>
    <row r="60" spans="1:7">
      <c r="A60" s="4" t="s">
        <v>1616</v>
      </c>
      <c r="D60" s="8" t="n">
        <v>47.05</v>
      </c>
    </row>
    <row r="61" spans="1:7">
      <c r="A61" s="3" t="s">
        <v>1617</v>
      </c>
    </row>
    <row r="62" spans="1:7">
      <c r="A62" s="4" t="s">
        <v>1641</v>
      </c>
      <c r="D62" s="4" t="s">
        <v>1646</v>
      </c>
    </row>
    <row r="63" spans="1:7">
      <c r="A63" s="4" t="s">
        <v>1643</v>
      </c>
      <c r="D63" s="4" t="s">
        <v>1646</v>
      </c>
    </row>
    <row r="64" spans="1:7">
      <c r="A64" s="4" t="s">
        <v>1647</v>
      </c>
    </row>
    <row r="65" spans="1:7">
      <c r="A65" s="3" t="s">
        <v>1601</v>
      </c>
    </row>
    <row r="66" spans="1:7">
      <c r="A66" s="4" t="s">
        <v>1602</v>
      </c>
      <c r="C66" s="6" t="n">
        <v>27897</v>
      </c>
    </row>
    <row r="67" spans="1:7">
      <c r="A67" s="4" t="s">
        <v>1607</v>
      </c>
      <c r="D67" s="6" t="n">
        <v>27897</v>
      </c>
    </row>
    <row r="68" spans="1:7">
      <c r="A68" s="4" t="s">
        <v>1608</v>
      </c>
      <c r="D68" s="6" t="n">
        <v>11530</v>
      </c>
    </row>
    <row r="69" spans="1:7">
      <c r="A69" s="3" t="s">
        <v>1609</v>
      </c>
    </row>
    <row r="70" spans="1:7">
      <c r="A70" s="4" t="s">
        <v>1610</v>
      </c>
      <c r="C70" s="8" t="n">
        <v>48.3</v>
      </c>
    </row>
    <row r="71" spans="1:7">
      <c r="A71" s="4" t="s">
        <v>1615</v>
      </c>
      <c r="D71" s="8" t="n">
        <v>48.3</v>
      </c>
    </row>
    <row r="72" spans="1:7">
      <c r="A72" s="4" t="s">
        <v>1616</v>
      </c>
      <c r="D72" s="8" t="n">
        <v>48.3</v>
      </c>
    </row>
    <row r="73" spans="1:7">
      <c r="A73" s="3" t="s">
        <v>1617</v>
      </c>
    </row>
    <row r="74" spans="1:7">
      <c r="A74" s="4" t="s">
        <v>1641</v>
      </c>
      <c r="D74" s="4" t="s">
        <v>1648</v>
      </c>
    </row>
    <row r="75" spans="1:7">
      <c r="A75" s="4" t="s">
        <v>1643</v>
      </c>
      <c r="D75" s="4" t="s">
        <v>1649</v>
      </c>
    </row>
    <row r="76" spans="1:7">
      <c r="A76" s="4" t="s">
        <v>1650</v>
      </c>
    </row>
    <row r="77" spans="1:7">
      <c r="A77" s="3" t="s">
        <v>1601</v>
      </c>
    </row>
    <row r="78" spans="1:7">
      <c r="A78" s="4" t="s">
        <v>1602</v>
      </c>
      <c r="C78" s="6" t="n">
        <v>82217</v>
      </c>
    </row>
    <row r="79" spans="1:7">
      <c r="A79" s="4" t="s">
        <v>1607</v>
      </c>
      <c r="D79" s="6" t="n">
        <v>82217</v>
      </c>
    </row>
    <row r="80" spans="1:7">
      <c r="A80" s="4" t="s">
        <v>1608</v>
      </c>
      <c r="D80" s="6" t="n">
        <v>82217</v>
      </c>
    </row>
    <row r="81" spans="1:7">
      <c r="A81" s="3" t="s">
        <v>1609</v>
      </c>
    </row>
    <row r="82" spans="1:7">
      <c r="A82" s="4" t="s">
        <v>1610</v>
      </c>
      <c r="C82" s="8" t="n">
        <v>48.46</v>
      </c>
    </row>
    <row r="83" spans="1:7">
      <c r="A83" s="4" t="s">
        <v>1615</v>
      </c>
      <c r="D83" s="8" t="n">
        <v>48.46</v>
      </c>
    </row>
    <row r="84" spans="1:7">
      <c r="A84" s="4" t="s">
        <v>1616</v>
      </c>
      <c r="D84" s="8" t="n">
        <v>48.46</v>
      </c>
    </row>
    <row r="85" spans="1:7">
      <c r="A85" s="3" t="s">
        <v>1617</v>
      </c>
    </row>
    <row r="86" spans="1:7">
      <c r="A86" s="4" t="s">
        <v>1641</v>
      </c>
      <c r="D86" s="4" t="s">
        <v>1651</v>
      </c>
    </row>
    <row r="87" spans="1:7">
      <c r="A87" s="4" t="s">
        <v>1643</v>
      </c>
      <c r="D87" s="4" t="s">
        <v>1651</v>
      </c>
    </row>
    <row r="88" spans="1:7">
      <c r="A88" s="4" t="s">
        <v>1652</v>
      </c>
    </row>
    <row r="89" spans="1:7">
      <c r="A89" s="3" t="s">
        <v>1601</v>
      </c>
    </row>
    <row r="90" spans="1:7">
      <c r="A90" s="4" t="s">
        <v>1602</v>
      </c>
      <c r="C90" s="6" t="n">
        <v>30221</v>
      </c>
    </row>
    <row r="91" spans="1:7">
      <c r="A91" s="4" t="s">
        <v>1607</v>
      </c>
      <c r="D91" s="6" t="n">
        <v>30221</v>
      </c>
    </row>
    <row r="92" spans="1:7">
      <c r="A92" s="4" t="s">
        <v>1608</v>
      </c>
      <c r="D92" s="6" t="n">
        <v>30221</v>
      </c>
    </row>
    <row r="93" spans="1:7">
      <c r="A93" s="3" t="s">
        <v>1609</v>
      </c>
    </row>
    <row r="94" spans="1:7">
      <c r="A94" s="4" t="s">
        <v>1610</v>
      </c>
      <c r="C94" s="8" t="n">
        <v>54.33</v>
      </c>
    </row>
    <row r="95" spans="1:7">
      <c r="A95" s="4" t="s">
        <v>1615</v>
      </c>
      <c r="D95" s="8" t="n">
        <v>54.33</v>
      </c>
    </row>
    <row r="96" spans="1:7">
      <c r="A96" s="4" t="s">
        <v>1616</v>
      </c>
      <c r="D96" s="8" t="n">
        <v>54.33</v>
      </c>
    </row>
    <row r="97" spans="1:7">
      <c r="A97" s="3" t="s">
        <v>1617</v>
      </c>
    </row>
    <row r="98" spans="1:7">
      <c r="A98" s="4" t="s">
        <v>1641</v>
      </c>
      <c r="D98" s="4" t="s">
        <v>1653</v>
      </c>
    </row>
    <row r="99" spans="1:7">
      <c r="A99" s="4" t="s">
        <v>1643</v>
      </c>
      <c r="D99" s="4" t="s">
        <v>1653</v>
      </c>
    </row>
    <row r="100" spans="1:7">
      <c r="A100" s="4" t="s">
        <v>1654</v>
      </c>
    </row>
    <row r="101" spans="1:7">
      <c r="A101" s="3" t="s">
        <v>1601</v>
      </c>
    </row>
    <row r="102" spans="1:7">
      <c r="A102" s="4" t="s">
        <v>1602</v>
      </c>
      <c r="C102" s="6" t="n">
        <v>71990</v>
      </c>
    </row>
    <row r="103" spans="1:7">
      <c r="A103" s="4" t="s">
        <v>1607</v>
      </c>
      <c r="D103" s="6" t="n">
        <v>71990</v>
      </c>
    </row>
    <row r="104" spans="1:7">
      <c r="A104" s="4" t="s">
        <v>1608</v>
      </c>
      <c r="D104" s="6" t="n">
        <v>13785</v>
      </c>
    </row>
    <row r="105" spans="1:7">
      <c r="A105" s="3" t="s">
        <v>1609</v>
      </c>
    </row>
    <row r="106" spans="1:7">
      <c r="A106" s="4" t="s">
        <v>1610</v>
      </c>
      <c r="C106" s="8" t="n">
        <v>55.74</v>
      </c>
    </row>
    <row r="107" spans="1:7">
      <c r="A107" s="4" t="s">
        <v>1615</v>
      </c>
      <c r="D107" s="8" t="n">
        <v>55.74</v>
      </c>
    </row>
    <row r="108" spans="1:7">
      <c r="A108" s="4" t="s">
        <v>1616</v>
      </c>
      <c r="D108" s="8" t="n">
        <v>55.74</v>
      </c>
    </row>
    <row r="109" spans="1:7">
      <c r="A109" s="3" t="s">
        <v>1617</v>
      </c>
    </row>
    <row r="110" spans="1:7">
      <c r="A110" s="4" t="s">
        <v>1641</v>
      </c>
      <c r="D110" s="4" t="s">
        <v>1655</v>
      </c>
    </row>
    <row r="111" spans="1:7">
      <c r="A111" s="4" t="s">
        <v>1643</v>
      </c>
      <c r="D111" s="4" t="s">
        <v>1656</v>
      </c>
    </row>
    <row r="112" spans="1:7">
      <c r="A112" s="4" t="s">
        <v>1657</v>
      </c>
    </row>
    <row r="113" spans="1:7">
      <c r="A113" s="3" t="s">
        <v>1601</v>
      </c>
    </row>
    <row r="114" spans="1:7">
      <c r="A114" s="4" t="s">
        <v>1602</v>
      </c>
      <c r="C114" s="6" t="n">
        <v>84851</v>
      </c>
    </row>
    <row r="115" spans="1:7">
      <c r="A115" s="4" t="s">
        <v>1607</v>
      </c>
      <c r="D115" s="6" t="n">
        <v>84851</v>
      </c>
    </row>
    <row r="116" spans="1:7">
      <c r="A116" s="4" t="s">
        <v>1608</v>
      </c>
      <c r="D116" s="6" t="n">
        <v>27780</v>
      </c>
    </row>
    <row r="117" spans="1:7">
      <c r="A117" s="3" t="s">
        <v>1609</v>
      </c>
    </row>
    <row r="118" spans="1:7">
      <c r="A118" s="4" t="s">
        <v>1610</v>
      </c>
      <c r="C118" s="8" t="n">
        <v>55.94</v>
      </c>
    </row>
    <row r="119" spans="1:7">
      <c r="A119" s="4" t="s">
        <v>1615</v>
      </c>
      <c r="D119" s="8" t="n">
        <v>55.94</v>
      </c>
    </row>
    <row r="120" spans="1:7">
      <c r="A120" s="4" t="s">
        <v>1616</v>
      </c>
      <c r="D120" s="8" t="n">
        <v>55.94</v>
      </c>
    </row>
    <row r="121" spans="1:7">
      <c r="A121" s="3" t="s">
        <v>1617</v>
      </c>
    </row>
    <row r="122" spans="1:7">
      <c r="A122" s="4" t="s">
        <v>1641</v>
      </c>
      <c r="D122" s="4" t="s">
        <v>1658</v>
      </c>
    </row>
    <row r="123" spans="1:7">
      <c r="A123" s="4" t="s">
        <v>1643</v>
      </c>
      <c r="D123" s="4" t="s">
        <v>1659</v>
      </c>
    </row>
    <row r="124" spans="1:7">
      <c r="A124" s="4" t="s">
        <v>1660</v>
      </c>
    </row>
    <row r="125" spans="1:7">
      <c r="A125" s="3" t="s">
        <v>1601</v>
      </c>
    </row>
    <row r="126" spans="1:7">
      <c r="A126" s="4" t="s">
        <v>1602</v>
      </c>
      <c r="C126" s="6" t="n">
        <v>63935</v>
      </c>
    </row>
    <row r="127" spans="1:7">
      <c r="A127" s="4" t="s">
        <v>1607</v>
      </c>
      <c r="D127" s="6" t="n">
        <v>63935</v>
      </c>
    </row>
    <row r="128" spans="1:7">
      <c r="A128" s="4" t="s">
        <v>1608</v>
      </c>
      <c r="D128" s="6" t="n">
        <v>15026</v>
      </c>
    </row>
    <row r="129" spans="1:7">
      <c r="A129" s="3" t="s">
        <v>1609</v>
      </c>
    </row>
    <row r="130" spans="1:7">
      <c r="A130" s="4" t="s">
        <v>1610</v>
      </c>
      <c r="C130" s="8" t="n">
        <v>58.76</v>
      </c>
    </row>
    <row r="131" spans="1:7">
      <c r="A131" s="4" t="s">
        <v>1615</v>
      </c>
      <c r="D131" s="8" t="n">
        <v>58.76</v>
      </c>
    </row>
    <row r="132" spans="1:7">
      <c r="A132" s="4" t="s">
        <v>1616</v>
      </c>
      <c r="D132" s="8" t="n">
        <v>58.76</v>
      </c>
    </row>
    <row r="133" spans="1:7">
      <c r="A133" s="3" t="s">
        <v>1617</v>
      </c>
    </row>
    <row r="134" spans="1:7">
      <c r="A134" s="4" t="s">
        <v>1641</v>
      </c>
      <c r="D134" s="4" t="s">
        <v>1661</v>
      </c>
    </row>
    <row r="135" spans="1:7">
      <c r="A135" s="4" t="s">
        <v>1643</v>
      </c>
      <c r="D135" s="4" t="s">
        <v>1662</v>
      </c>
    </row>
    <row r="136" spans="1:7">
      <c r="A136" s="4" t="s">
        <v>1663</v>
      </c>
    </row>
    <row r="137" spans="1:7">
      <c r="A137" s="3" t="s">
        <v>1621</v>
      </c>
    </row>
    <row r="138" spans="1:7">
      <c r="A138" s="4" t="s">
        <v>1631</v>
      </c>
      <c r="D138" s="7" t="n">
        <v>12000</v>
      </c>
      <c r="E138" s="7" t="n">
        <v>10000</v>
      </c>
      <c r="F138" s="7" t="n">
        <v>6900</v>
      </c>
    </row>
    <row r="139" spans="1:7">
      <c r="A139" s="3" t="s">
        <v>1632</v>
      </c>
    </row>
    <row r="140" spans="1:7">
      <c r="A140" s="4" t="s">
        <v>1633</v>
      </c>
      <c r="D140" s="6" t="n">
        <v>13700</v>
      </c>
    </row>
    <row r="141" spans="1:7">
      <c r="A141" s="4" t="s">
        <v>1634</v>
      </c>
      <c r="D141" s="6" t="n">
        <v>7500</v>
      </c>
    </row>
    <row r="142" spans="1:7">
      <c r="A142" s="4" t="s">
        <v>1635</v>
      </c>
      <c r="D142" s="6" t="n">
        <v>6200</v>
      </c>
    </row>
    <row r="143" spans="1:7">
      <c r="A143" s="4" t="s">
        <v>1636</v>
      </c>
      <c r="D143" s="7" t="n">
        <v>65</v>
      </c>
    </row>
    <row r="144" spans="1:7">
      <c r="A144" s="3" t="s">
        <v>1664</v>
      </c>
    </row>
    <row r="145" spans="1:7">
      <c r="A145" s="4" t="s">
        <v>1665</v>
      </c>
      <c r="C145" s="6" t="n">
        <v>791109</v>
      </c>
      <c r="D145" s="6" t="n">
        <v>688611</v>
      </c>
      <c r="E145" s="6" t="n">
        <v>647989</v>
      </c>
      <c r="F145" s="6" t="n">
        <v>592831</v>
      </c>
    </row>
    <row r="146" spans="1:7">
      <c r="A146" s="4" t="s">
        <v>1666</v>
      </c>
      <c r="D146" s="6" t="n">
        <v>312755</v>
      </c>
      <c r="E146" s="6" t="n">
        <v>206621</v>
      </c>
      <c r="F146" s="6" t="n">
        <v>211791</v>
      </c>
    </row>
    <row r="147" spans="1:7">
      <c r="A147" s="4" t="s">
        <v>1667</v>
      </c>
      <c r="D147" s="6" t="n">
        <v>-114045</v>
      </c>
      <c r="E147" s="6" t="n">
        <v>-140820</v>
      </c>
      <c r="F147" s="6" t="n">
        <v>-66648</v>
      </c>
    </row>
    <row r="148" spans="1:7">
      <c r="A148" s="4" t="s">
        <v>1668</v>
      </c>
      <c r="D148" s="6" t="n">
        <v>-96212</v>
      </c>
      <c r="E148" s="6" t="n">
        <v>-25179</v>
      </c>
      <c r="F148" s="6" t="n">
        <v>-89985</v>
      </c>
    </row>
    <row r="149" spans="1:7">
      <c r="A149" s="4" t="s">
        <v>1669</v>
      </c>
      <c r="D149" s="6" t="n">
        <v>791109</v>
      </c>
      <c r="E149" s="6" t="n">
        <v>688611</v>
      </c>
      <c r="F149" s="6" t="n">
        <v>647989</v>
      </c>
    </row>
    <row r="150" spans="1:7">
      <c r="A150" s="3" t="s">
        <v>1639</v>
      </c>
    </row>
    <row r="151" spans="1:7">
      <c r="A151" s="4" t="s">
        <v>1670</v>
      </c>
      <c r="D151" s="8" t="n">
        <v>57.66</v>
      </c>
      <c r="E151" s="8" t="n">
        <v>64.95999999999999</v>
      </c>
      <c r="F151" s="8" t="n">
        <v>55.84</v>
      </c>
    </row>
    <row r="152" spans="1:7">
      <c r="A152" s="4" t="s">
        <v>1671</v>
      </c>
      <c r="D152" s="10" t="n">
        <v>50.15</v>
      </c>
      <c r="E152" s="10" t="n">
        <v>44.56</v>
      </c>
      <c r="F152" s="10" t="n">
        <v>35.93</v>
      </c>
    </row>
    <row r="153" spans="1:7">
      <c r="A153" s="4" t="s">
        <v>1672</v>
      </c>
      <c r="D153" s="8" t="n">
        <v>58.33</v>
      </c>
      <c r="E153" s="8" t="n">
        <v>56.26</v>
      </c>
      <c r="F153" s="8" t="n">
        <v>49.95</v>
      </c>
    </row>
    <row r="154" spans="1:7">
      <c r="A154" s="4" t="s">
        <v>1673</v>
      </c>
    </row>
    <row r="155" spans="1:7">
      <c r="A155" s="3" t="s">
        <v>1632</v>
      </c>
    </row>
    <row r="156" spans="1:7">
      <c r="A156" s="4" t="s">
        <v>1633</v>
      </c>
      <c r="C156" s="7" t="n">
        <v>14200</v>
      </c>
    </row>
    <row r="157" spans="1:7">
      <c r="A157" s="3" t="s">
        <v>1639</v>
      </c>
    </row>
    <row r="158" spans="1:7">
      <c r="A158" s="4" t="s">
        <v>1674</v>
      </c>
      <c r="C158" s="6" t="n">
        <v>256670</v>
      </c>
    </row>
    <row r="159" spans="1:7">
      <c r="A159" s="4" t="s">
        <v>1675</v>
      </c>
      <c r="C159" s="8" t="n">
        <v>55.35</v>
      </c>
    </row>
    <row r="160" spans="1:7">
      <c r="A160" s="4" t="s">
        <v>541</v>
      </c>
      <c r="C160" s="4" t="s">
        <v>506</v>
      </c>
    </row>
    <row r="161" spans="1:7">
      <c r="A161" s="4" t="s">
        <v>1676</v>
      </c>
      <c r="C161" s="4" t="s">
        <v>546</v>
      </c>
    </row>
    <row r="162" spans="1:7">
      <c r="A162" t="n"/>
    </row>
    <row r="163" spans="1:7">
      <c r="A163" s="4" t="s">
        <v>105</v>
      </c>
      <c r="B163" s="4" t="s">
        <v>1677</v>
      </c>
    </row>
  </sheetData>
  <mergeCells count="4">
    <mergeCell ref="A1:B2"/>
    <mergeCell ref="D1:F1"/>
    <mergeCell ref="A162:F162"/>
    <mergeCell ref="B163:F16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8</v>
      </c>
      <c r="B1" s="2" t="s">
        <v>1</v>
      </c>
    </row>
    <row r="2" spans="1:4">
      <c r="B2" s="2" t="s">
        <v>2</v>
      </c>
      <c r="C2" s="2" t="s">
        <v>29</v>
      </c>
      <c r="D2" s="2" t="s">
        <v>30</v>
      </c>
    </row>
    <row r="3" spans="1:4">
      <c r="A3" s="3" t="s">
        <v>1679</v>
      </c>
    </row>
    <row r="4" spans="1:4">
      <c r="A4" s="4" t="s">
        <v>1680</v>
      </c>
      <c r="B4" s="7" t="n">
        <v>25200</v>
      </c>
      <c r="C4" s="7" t="n">
        <v>25000</v>
      </c>
      <c r="D4" s="7" t="n">
        <v>23500</v>
      </c>
    </row>
    <row r="5" spans="1:4">
      <c r="A5" s="4" t="s">
        <v>1681</v>
      </c>
    </row>
    <row r="6" spans="1:4">
      <c r="A6" s="3" t="s">
        <v>1679</v>
      </c>
    </row>
    <row r="7" spans="1:4">
      <c r="A7" s="4" t="s">
        <v>919</v>
      </c>
      <c r="B7" s="6" t="n">
        <v>103395</v>
      </c>
      <c r="C7" s="6" t="n">
        <v>88691</v>
      </c>
    </row>
    <row r="8" spans="1:4">
      <c r="A8" s="4" t="s">
        <v>1682</v>
      </c>
      <c r="B8" s="6" t="n">
        <v>3582384</v>
      </c>
      <c r="C8" s="6" t="n">
        <v>712413</v>
      </c>
    </row>
    <row r="9" spans="1:4">
      <c r="A9" s="4" t="s">
        <v>1683</v>
      </c>
      <c r="B9" s="6" t="n">
        <v>-3104004</v>
      </c>
      <c r="C9" s="6" t="n">
        <v>-698149</v>
      </c>
    </row>
    <row r="10" spans="1:4">
      <c r="A10" s="4" t="s">
        <v>1684</v>
      </c>
      <c r="B10" s="6" t="n">
        <v>12450</v>
      </c>
      <c r="C10" s="6" t="n">
        <v>440</v>
      </c>
    </row>
    <row r="11" spans="1:4">
      <c r="A11" s="4" t="s">
        <v>923</v>
      </c>
      <c r="B11" s="6" t="n">
        <v>594225</v>
      </c>
      <c r="C11" s="6" t="n">
        <v>103395</v>
      </c>
      <c r="D11" s="6" t="n">
        <v>88691</v>
      </c>
    </row>
    <row r="12" spans="1:4">
      <c r="A12" s="4" t="s">
        <v>1685</v>
      </c>
    </row>
    <row r="13" spans="1:4">
      <c r="A13" s="3" t="s">
        <v>1679</v>
      </c>
    </row>
    <row r="14" spans="1:4">
      <c r="A14" s="4" t="s">
        <v>1680</v>
      </c>
      <c r="B14" s="7" t="n">
        <v>975</v>
      </c>
      <c r="C14" s="7" t="n">
        <v>1100</v>
      </c>
      <c r="D14" s="7" t="n">
        <v>952</v>
      </c>
    </row>
    <row r="15" spans="1:4">
      <c r="A15" s="4" t="s">
        <v>1686</v>
      </c>
    </row>
    <row r="16" spans="1:4">
      <c r="A16" s="3" t="s">
        <v>1679</v>
      </c>
    </row>
    <row r="17" spans="1:4">
      <c r="A17" s="4" t="s">
        <v>1687</v>
      </c>
      <c r="B17" s="4" t="s">
        <v>1688</v>
      </c>
    </row>
    <row r="18" spans="1:4">
      <c r="A18" s="4" t="s">
        <v>1689</v>
      </c>
      <c r="B18" s="7" t="n">
        <v>4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1690</v>
      </c>
      <c r="B1" s="2" t="s">
        <v>1</v>
      </c>
    </row>
    <row r="2" spans="1:4">
      <c r="B2" s="2" t="s">
        <v>1691</v>
      </c>
      <c r="C2" s="2" t="s">
        <v>557</v>
      </c>
      <c r="D2" s="2" t="s">
        <v>648</v>
      </c>
    </row>
    <row r="3" spans="1:4">
      <c r="A3" s="3" t="s">
        <v>1692</v>
      </c>
    </row>
    <row r="4" spans="1:4">
      <c r="A4" s="4" t="s">
        <v>1693</v>
      </c>
      <c r="B4" s="11" t="n">
        <v>25.2</v>
      </c>
      <c r="C4" s="7" t="n">
        <v>25</v>
      </c>
      <c r="D4" s="11" t="n">
        <v>23.5</v>
      </c>
    </row>
    <row r="5" spans="1:4">
      <c r="A5" s="4" t="s">
        <v>1694</v>
      </c>
      <c r="B5" s="6" t="n">
        <v>24</v>
      </c>
    </row>
    <row r="6" spans="1:4">
      <c r="A6" s="4" t="s">
        <v>1695</v>
      </c>
      <c r="B6" s="12" t="n">
        <v>21.5</v>
      </c>
    </row>
    <row r="7" spans="1:4">
      <c r="A7" s="4" t="s">
        <v>1696</v>
      </c>
      <c r="B7" s="12" t="n">
        <v>17.6</v>
      </c>
    </row>
    <row r="8" spans="1:4">
      <c r="A8" s="4" t="s">
        <v>1697</v>
      </c>
      <c r="B8" s="12" t="n">
        <v>16.6</v>
      </c>
    </row>
    <row r="9" spans="1:4">
      <c r="A9" s="4" t="s">
        <v>1698</v>
      </c>
      <c r="B9" s="12" t="n">
        <v>10.8</v>
      </c>
    </row>
    <row r="10" spans="1:4">
      <c r="A10" s="4" t="s">
        <v>1699</v>
      </c>
      <c r="B10" s="12" t="n">
        <v>56.4</v>
      </c>
    </row>
    <row r="11" spans="1:4">
      <c r="A11" s="4" t="s">
        <v>1700</v>
      </c>
      <c r="B11" s="7" t="n">
        <v>1800</v>
      </c>
      <c r="C11" s="7" t="n">
        <v>1500</v>
      </c>
    </row>
    <row r="12" spans="1:4">
      <c r="A12" s="4" t="s">
        <v>1701</v>
      </c>
    </row>
    <row r="13" spans="1:4">
      <c r="A13" s="3" t="s">
        <v>1692</v>
      </c>
    </row>
    <row r="14" spans="1:4">
      <c r="A14" s="4" t="s">
        <v>1702</v>
      </c>
      <c r="B14" s="6" t="n">
        <v>251837</v>
      </c>
    </row>
    <row r="15" spans="1:4">
      <c r="A15" s="4" t="s">
        <v>1703</v>
      </c>
      <c r="B15" s="6" t="n">
        <v>415103</v>
      </c>
    </row>
    <row r="16" spans="1:4">
      <c r="A16" s="4" t="s">
        <v>1704</v>
      </c>
    </row>
    <row r="17" spans="1:4">
      <c r="A17" s="3" t="s">
        <v>1692</v>
      </c>
    </row>
    <row r="18" spans="1:4">
      <c r="A18" s="4" t="s">
        <v>1705</v>
      </c>
      <c r="B18"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706</v>
      </c>
      <c r="B1" s="2" t="s">
        <v>556</v>
      </c>
      <c r="C1" s="2" t="s">
        <v>557</v>
      </c>
    </row>
    <row r="2" spans="1:3">
      <c r="A2" s="4" t="s">
        <v>1707</v>
      </c>
    </row>
    <row r="3" spans="1:3">
      <c r="A3" s="3" t="s">
        <v>1708</v>
      </c>
    </row>
    <row r="4" spans="1:3">
      <c r="A4" s="4" t="s">
        <v>1709</v>
      </c>
      <c r="B4" s="7" t="n">
        <v>10000</v>
      </c>
      <c r="C4" s="7" t="n">
        <v>10000</v>
      </c>
    </row>
    <row r="5" spans="1:3">
      <c r="A5" s="4" t="s">
        <v>1710</v>
      </c>
      <c r="B5" s="6" t="n">
        <v>16916</v>
      </c>
      <c r="C5" s="6" t="n">
        <v>18192</v>
      </c>
    </row>
    <row r="6" spans="1:3">
      <c r="A6" s="4" t="s">
        <v>1711</v>
      </c>
    </row>
    <row r="7" spans="1:3">
      <c r="A7" s="3" t="s">
        <v>1708</v>
      </c>
    </row>
    <row r="8" spans="1:3">
      <c r="A8" s="4" t="s">
        <v>1709</v>
      </c>
      <c r="B8" s="6" t="n">
        <v>75131</v>
      </c>
      <c r="C8" s="6" t="n">
        <v>44450</v>
      </c>
    </row>
    <row r="9" spans="1:3">
      <c r="A9" s="4" t="s">
        <v>1710</v>
      </c>
      <c r="B9" s="6" t="n">
        <v>100780</v>
      </c>
      <c r="C9" s="6" t="n">
        <v>106192</v>
      </c>
    </row>
    <row r="10" spans="1:3">
      <c r="A10" s="4" t="s">
        <v>1712</v>
      </c>
    </row>
    <row r="11" spans="1:3">
      <c r="A11" s="3" t="s">
        <v>1708</v>
      </c>
    </row>
    <row r="12" spans="1:3">
      <c r="A12" s="4" t="s">
        <v>1709</v>
      </c>
      <c r="B12" s="6" t="n">
        <v>2198</v>
      </c>
      <c r="C12" s="6" t="n">
        <v>0</v>
      </c>
    </row>
    <row r="13" spans="1:3">
      <c r="A13" s="4" t="s">
        <v>1710</v>
      </c>
      <c r="B13" s="6" t="n">
        <v>20891</v>
      </c>
      <c r="C13" s="6" t="n">
        <v>32970</v>
      </c>
    </row>
    <row r="14" spans="1:3">
      <c r="A14" s="4" t="s">
        <v>1713</v>
      </c>
    </row>
    <row r="15" spans="1:3">
      <c r="A15" s="3" t="s">
        <v>1708</v>
      </c>
    </row>
    <row r="16" spans="1:3">
      <c r="A16" s="4" t="s">
        <v>1709</v>
      </c>
      <c r="B16" s="6" t="n">
        <v>13795</v>
      </c>
      <c r="C16" s="6" t="n">
        <v>10964</v>
      </c>
    </row>
    <row r="17" spans="1:3">
      <c r="A17" s="4" t="s">
        <v>1710</v>
      </c>
      <c r="B17" s="6" t="n">
        <v>0</v>
      </c>
      <c r="C17" s="6" t="n">
        <v>0</v>
      </c>
    </row>
    <row r="18" spans="1:3">
      <c r="A18" s="4" t="s">
        <v>1714</v>
      </c>
    </row>
    <row r="19" spans="1:3">
      <c r="A19" s="3" t="s">
        <v>1708</v>
      </c>
    </row>
    <row r="20" spans="1:3">
      <c r="A20" s="4" t="s">
        <v>1709</v>
      </c>
      <c r="B20" s="6" t="n">
        <v>37083</v>
      </c>
      <c r="C20" s="6" t="n">
        <v>34027</v>
      </c>
    </row>
    <row r="21" spans="1:3">
      <c r="A21" s="4" t="s">
        <v>1710</v>
      </c>
      <c r="B21" s="6" t="n">
        <v>0</v>
      </c>
      <c r="C21" s="6" t="n">
        <v>0</v>
      </c>
    </row>
    <row r="22" spans="1:3">
      <c r="A22" s="4" t="s">
        <v>1715</v>
      </c>
    </row>
    <row r="23" spans="1:3">
      <c r="A23" s="3" t="s">
        <v>1708</v>
      </c>
    </row>
    <row r="24" spans="1:3">
      <c r="A24" s="4" t="s">
        <v>1709</v>
      </c>
      <c r="B24" s="6" t="n">
        <v>0</v>
      </c>
      <c r="C24" s="6" t="n">
        <v>0</v>
      </c>
    </row>
    <row r="25" spans="1:3">
      <c r="A25" s="4" t="s">
        <v>1716</v>
      </c>
    </row>
    <row r="26" spans="1:3">
      <c r="A26" s="3" t="s">
        <v>1708</v>
      </c>
    </row>
    <row r="27" spans="1:3">
      <c r="A27" s="4" t="s">
        <v>1709</v>
      </c>
      <c r="B27" s="6" t="n">
        <v>22472</v>
      </c>
      <c r="C27" s="6" t="n">
        <v>25627</v>
      </c>
    </row>
    <row r="28" spans="1:3">
      <c r="A28" s="4" t="s">
        <v>1717</v>
      </c>
    </row>
    <row r="29" spans="1:3">
      <c r="A29" s="3" t="s">
        <v>1708</v>
      </c>
    </row>
    <row r="30" spans="1:3">
      <c r="A30" s="4" t="s">
        <v>1709</v>
      </c>
      <c r="B30" s="6" t="n">
        <v>0</v>
      </c>
      <c r="C30" s="6" t="n">
        <v>0</v>
      </c>
    </row>
    <row r="31" spans="1:3">
      <c r="A31" s="4" t="s">
        <v>1718</v>
      </c>
    </row>
    <row r="32" spans="1:3">
      <c r="A32" s="3" t="s">
        <v>1708</v>
      </c>
    </row>
    <row r="33" spans="1:3">
      <c r="A33" s="4" t="s">
        <v>1709</v>
      </c>
      <c r="B33" s="6" t="n">
        <v>0</v>
      </c>
      <c r="C33" s="6" t="n">
        <v>0</v>
      </c>
    </row>
    <row r="34" spans="1:3">
      <c r="A34" s="4" t="s">
        <v>1719</v>
      </c>
    </row>
    <row r="35" spans="1:3">
      <c r="A35" s="3" t="s">
        <v>1708</v>
      </c>
    </row>
    <row r="36" spans="1:3">
      <c r="A36" s="4" t="s">
        <v>1709</v>
      </c>
      <c r="B36" s="6" t="n">
        <v>17823</v>
      </c>
      <c r="C36" s="6" t="n">
        <v>21921</v>
      </c>
    </row>
    <row r="37" spans="1:3">
      <c r="A37" s="4" t="s">
        <v>1720</v>
      </c>
    </row>
    <row r="38" spans="1:3">
      <c r="A38" s="3" t="s">
        <v>1708</v>
      </c>
    </row>
    <row r="39" spans="1:3">
      <c r="A39" s="4" t="s">
        <v>1709</v>
      </c>
      <c r="B39" s="6" t="n">
        <v>10000</v>
      </c>
      <c r="C39" s="6" t="n">
        <v>10000</v>
      </c>
    </row>
    <row r="40" spans="1:3">
      <c r="A40" s="4" t="s">
        <v>1710</v>
      </c>
      <c r="B40" s="6" t="n">
        <v>16916</v>
      </c>
      <c r="C40" s="6" t="n">
        <v>18192</v>
      </c>
    </row>
    <row r="41" spans="1:3">
      <c r="A41" s="4" t="s">
        <v>1721</v>
      </c>
    </row>
    <row r="42" spans="1:3">
      <c r="A42" s="3" t="s">
        <v>1708</v>
      </c>
    </row>
    <row r="43" spans="1:3">
      <c r="A43" s="4" t="s">
        <v>1709</v>
      </c>
      <c r="B43" s="6" t="n">
        <v>12206</v>
      </c>
      <c r="C43" s="6" t="n">
        <v>12827</v>
      </c>
    </row>
    <row r="44" spans="1:3">
      <c r="A44" s="4" t="s">
        <v>1710</v>
      </c>
      <c r="B44" s="6" t="n">
        <v>85274</v>
      </c>
      <c r="C44" s="6" t="n">
        <v>96721</v>
      </c>
    </row>
    <row r="45" spans="1:3">
      <c r="A45" s="4" t="s">
        <v>1722</v>
      </c>
    </row>
    <row r="46" spans="1:3">
      <c r="A46" s="3" t="s">
        <v>1708</v>
      </c>
    </row>
    <row r="47" spans="1:3">
      <c r="A47" s="4" t="s">
        <v>1709</v>
      </c>
      <c r="B47" s="6" t="n">
        <v>0</v>
      </c>
      <c r="C47" s="6" t="n">
        <v>0</v>
      </c>
    </row>
    <row r="48" spans="1:3">
      <c r="A48" s="4" t="s">
        <v>1710</v>
      </c>
      <c r="B48" s="6" t="n">
        <v>14572</v>
      </c>
      <c r="C48" s="6" t="n">
        <v>28920</v>
      </c>
    </row>
    <row r="49" spans="1:3">
      <c r="A49" s="4" t="s">
        <v>1723</v>
      </c>
    </row>
    <row r="50" spans="1:3">
      <c r="A50" s="3" t="s">
        <v>1708</v>
      </c>
    </row>
    <row r="51" spans="1:3">
      <c r="A51" s="4" t="s">
        <v>1709</v>
      </c>
      <c r="B51" s="6" t="n">
        <v>10964</v>
      </c>
      <c r="C51" s="6" t="n">
        <v>10964</v>
      </c>
    </row>
    <row r="52" spans="1:3">
      <c r="A52" s="4" t="s">
        <v>1710</v>
      </c>
      <c r="B52" s="6" t="n">
        <v>0</v>
      </c>
      <c r="C52" s="6" t="n">
        <v>0</v>
      </c>
    </row>
    <row r="53" spans="1:3">
      <c r="A53" s="4" t="s">
        <v>1724</v>
      </c>
    </row>
    <row r="54" spans="1:3">
      <c r="A54" s="3" t="s">
        <v>1708</v>
      </c>
    </row>
    <row r="55" spans="1:3">
      <c r="A55" s="4" t="s">
        <v>1709</v>
      </c>
      <c r="B55" s="6" t="n">
        <v>10000</v>
      </c>
      <c r="C55" s="6" t="n">
        <v>10000</v>
      </c>
    </row>
    <row r="56" spans="1:3">
      <c r="A56" s="4" t="s">
        <v>1710</v>
      </c>
      <c r="B56" s="6" t="n">
        <v>0</v>
      </c>
      <c r="C56" s="6" t="n">
        <v>0</v>
      </c>
    </row>
    <row r="57" spans="1:3">
      <c r="A57" s="4" t="s">
        <v>1725</v>
      </c>
    </row>
    <row r="58" spans="1:3">
      <c r="A58" s="3" t="s">
        <v>1708</v>
      </c>
    </row>
    <row r="59" spans="1:3">
      <c r="A59" s="4" t="s">
        <v>1709</v>
      </c>
      <c r="B59" s="6" t="n">
        <v>0</v>
      </c>
      <c r="C59" s="6" t="n">
        <v>0</v>
      </c>
    </row>
    <row r="60" spans="1:3">
      <c r="A60" s="4" t="s">
        <v>1710</v>
      </c>
      <c r="B60" s="6" t="n">
        <v>0</v>
      </c>
      <c r="C60" s="6" t="n">
        <v>0</v>
      </c>
    </row>
    <row r="61" spans="1:3">
      <c r="A61" s="4" t="s">
        <v>1726</v>
      </c>
    </row>
    <row r="62" spans="1:3">
      <c r="A62" s="3" t="s">
        <v>1708</v>
      </c>
    </row>
    <row r="63" spans="1:3">
      <c r="A63" s="4" t="s">
        <v>1709</v>
      </c>
      <c r="B63" s="6" t="n">
        <v>40453</v>
      </c>
      <c r="C63" s="6" t="n">
        <v>5996</v>
      </c>
    </row>
    <row r="64" spans="1:3">
      <c r="A64" s="4" t="s">
        <v>1710</v>
      </c>
      <c r="B64" s="6" t="n">
        <v>15506</v>
      </c>
      <c r="C64" s="6" t="n">
        <v>9471</v>
      </c>
    </row>
    <row r="65" spans="1:3">
      <c r="A65" s="4" t="s">
        <v>1727</v>
      </c>
    </row>
    <row r="66" spans="1:3">
      <c r="A66" s="3" t="s">
        <v>1708</v>
      </c>
    </row>
    <row r="67" spans="1:3">
      <c r="A67" s="4" t="s">
        <v>1709</v>
      </c>
      <c r="B67" s="6" t="n">
        <v>2198</v>
      </c>
      <c r="C67" s="6" t="n">
        <v>0</v>
      </c>
    </row>
    <row r="68" spans="1:3">
      <c r="A68" s="4" t="s">
        <v>1710</v>
      </c>
      <c r="B68" s="6" t="n">
        <v>6319</v>
      </c>
      <c r="C68" s="6" t="n">
        <v>4050</v>
      </c>
    </row>
    <row r="69" spans="1:3">
      <c r="A69" s="4" t="s">
        <v>1728</v>
      </c>
    </row>
    <row r="70" spans="1:3">
      <c r="A70" s="3" t="s">
        <v>1708</v>
      </c>
    </row>
    <row r="71" spans="1:3">
      <c r="A71" s="4" t="s">
        <v>1709</v>
      </c>
      <c r="B71" s="6" t="n">
        <v>2831</v>
      </c>
      <c r="C71" s="6" t="n">
        <v>0</v>
      </c>
    </row>
    <row r="72" spans="1:3">
      <c r="A72" s="4" t="s">
        <v>1710</v>
      </c>
      <c r="B72" s="6" t="n">
        <v>0</v>
      </c>
      <c r="C72" s="6" t="n">
        <v>0</v>
      </c>
    </row>
    <row r="73" spans="1:3">
      <c r="A73" s="4" t="s">
        <v>1729</v>
      </c>
    </row>
    <row r="74" spans="1:3">
      <c r="A74" s="3" t="s">
        <v>1708</v>
      </c>
    </row>
    <row r="75" spans="1:3">
      <c r="A75" s="4" t="s">
        <v>1709</v>
      </c>
      <c r="B75" s="6" t="n">
        <v>9260</v>
      </c>
      <c r="C75" s="6" t="n">
        <v>2106</v>
      </c>
    </row>
    <row r="76" spans="1:3">
      <c r="A76" s="4" t="s">
        <v>1710</v>
      </c>
      <c r="B76" s="7" t="n">
        <v>0</v>
      </c>
      <c r="C76" s="7" t="n">
        <v>0</v>
      </c>
    </row>
    <row r="77" spans="1:3">
      <c r="A77" s="4" t="s">
        <v>1730</v>
      </c>
    </row>
    <row r="78" spans="1:3">
      <c r="A78" s="3" t="s">
        <v>1708</v>
      </c>
    </row>
    <row r="79" spans="1:3">
      <c r="A79" s="4" t="s">
        <v>1731</v>
      </c>
      <c r="B79" s="6" t="n">
        <v>2</v>
      </c>
    </row>
    <row r="80" spans="1:3">
      <c r="A80" s="4" t="s">
        <v>1732</v>
      </c>
      <c r="B80" s="7" t="n">
        <v>49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733</v>
      </c>
      <c r="B1" s="2" t="s">
        <v>1</v>
      </c>
    </row>
    <row r="2" spans="1:2">
      <c r="B2" s="2" t="s">
        <v>556</v>
      </c>
    </row>
    <row r="3" spans="1:2">
      <c r="A3" s="4" t="s">
        <v>1734</v>
      </c>
    </row>
    <row r="4" spans="1:2">
      <c r="A4" s="3" t="s">
        <v>1735</v>
      </c>
    </row>
    <row r="5" spans="1:2">
      <c r="A5" s="4" t="s">
        <v>1736</v>
      </c>
      <c r="B5" s="7" t="n">
        <v>28700</v>
      </c>
    </row>
    <row r="6" spans="1:2">
      <c r="A6" s="4" t="s">
        <v>1737</v>
      </c>
      <c r="B6" s="7" t="n">
        <v>5600</v>
      </c>
    </row>
    <row r="7" spans="1:2">
      <c r="A7" s="4" t="s">
        <v>1738</v>
      </c>
      <c r="B7" s="4" t="s">
        <v>1739</v>
      </c>
    </row>
    <row r="8" spans="1:2">
      <c r="A8" s="4" t="s">
        <v>1740</v>
      </c>
      <c r="B8" s="7" t="n">
        <v>4500</v>
      </c>
    </row>
    <row r="9" spans="1:2">
      <c r="A9" s="4" t="s">
        <v>1741</v>
      </c>
    </row>
    <row r="10" spans="1:2">
      <c r="A10" s="3" t="s">
        <v>1735</v>
      </c>
    </row>
    <row r="11" spans="1:2">
      <c r="A11" s="4" t="s">
        <v>1742</v>
      </c>
      <c r="B11" s="7"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3</v>
      </c>
      <c r="B1" s="2" t="s">
        <v>1</v>
      </c>
    </row>
    <row r="2" spans="1:4">
      <c r="B2" s="2" t="s">
        <v>2</v>
      </c>
      <c r="C2" s="2" t="s">
        <v>29</v>
      </c>
      <c r="D2" s="2" t="s">
        <v>30</v>
      </c>
    </row>
    <row r="3" spans="1:4">
      <c r="A3" s="3" t="s">
        <v>1744</v>
      </c>
    </row>
    <row r="4" spans="1:4">
      <c r="A4" s="4" t="s">
        <v>89</v>
      </c>
      <c r="B4" s="7" t="n">
        <v>288565</v>
      </c>
      <c r="C4" s="7" t="n">
        <v>292435</v>
      </c>
      <c r="D4" s="7" t="n">
        <v>316609</v>
      </c>
    </row>
    <row r="5" spans="1:4">
      <c r="A5" s="4" t="s">
        <v>1745</v>
      </c>
      <c r="B5" s="6" t="n">
        <v>3383</v>
      </c>
      <c r="C5" s="6" t="n">
        <v>3239</v>
      </c>
      <c r="D5" s="6" t="n">
        <v>3388</v>
      </c>
    </row>
    <row r="6" spans="1:4">
      <c r="A6" s="4" t="s">
        <v>1746</v>
      </c>
      <c r="B6" s="6" t="n">
        <v>285182</v>
      </c>
      <c r="C6" s="6" t="n">
        <v>289196</v>
      </c>
      <c r="D6" s="6" t="n">
        <v>313221</v>
      </c>
    </row>
    <row r="7" spans="1:4">
      <c r="A7" s="4" t="s">
        <v>1747</v>
      </c>
      <c r="B7" s="6" t="n">
        <v>3</v>
      </c>
      <c r="C7" s="6" t="n">
        <v>4</v>
      </c>
      <c r="D7" s="6" t="n">
        <v>7</v>
      </c>
    </row>
    <row r="8" spans="1:4">
      <c r="A8" s="4" t="s">
        <v>1748</v>
      </c>
      <c r="B8" s="7" t="n">
        <v>285185</v>
      </c>
      <c r="C8" s="7" t="n">
        <v>289200</v>
      </c>
      <c r="D8" s="7" t="n">
        <v>313228</v>
      </c>
    </row>
    <row r="9" spans="1:4">
      <c r="A9" s="3" t="s">
        <v>1749</v>
      </c>
    </row>
    <row r="10" spans="1:4">
      <c r="A10" s="4" t="s">
        <v>1750</v>
      </c>
      <c r="B10" s="6" t="n">
        <v>68397215</v>
      </c>
      <c r="C10" s="6" t="n">
        <v>69159902</v>
      </c>
      <c r="D10" s="6" t="n">
        <v>68719069</v>
      </c>
    </row>
    <row r="11" spans="1:4">
      <c r="A11" s="4" t="s">
        <v>1751</v>
      </c>
      <c r="B11" s="6" t="n">
        <v>802526</v>
      </c>
      <c r="C11" s="6" t="n">
        <v>765708</v>
      </c>
      <c r="D11" s="6" t="n">
        <v>730172</v>
      </c>
    </row>
    <row r="12" spans="1:4">
      <c r="A12" s="4" t="s">
        <v>1752</v>
      </c>
      <c r="B12" s="6" t="n">
        <v>67594689</v>
      </c>
      <c r="C12" s="6" t="n">
        <v>68394194</v>
      </c>
      <c r="D12" s="6" t="n">
        <v>67988897</v>
      </c>
    </row>
    <row r="13" spans="1:4">
      <c r="A13" s="4" t="s">
        <v>1753</v>
      </c>
      <c r="B13" s="6" t="n">
        <v>96969</v>
      </c>
      <c r="C13" s="6" t="n">
        <v>150576</v>
      </c>
      <c r="D13" s="6" t="n">
        <v>216622</v>
      </c>
    </row>
    <row r="14" spans="1:4">
      <c r="A14" s="4" t="s">
        <v>1754</v>
      </c>
      <c r="B14" s="6" t="n">
        <v>67691658</v>
      </c>
      <c r="C14" s="6" t="n">
        <v>68544770</v>
      </c>
      <c r="D14" s="6" t="n">
        <v>68205519</v>
      </c>
    </row>
    <row r="15" spans="1:4">
      <c r="A15" s="4" t="s">
        <v>91</v>
      </c>
      <c r="B15" s="8" t="n">
        <v>4.22</v>
      </c>
      <c r="C15" s="8" t="n">
        <v>4.23</v>
      </c>
      <c r="D15" s="8" t="n">
        <v>4.61</v>
      </c>
    </row>
    <row r="16" spans="1:4">
      <c r="A16" s="4" t="s">
        <v>1755</v>
      </c>
      <c r="B16" s="8" t="n">
        <v>4.21</v>
      </c>
      <c r="C16" s="8" t="n">
        <v>4.22</v>
      </c>
      <c r="D16" s="8" t="n">
        <v>4.59</v>
      </c>
    </row>
    <row r="17" spans="1:4">
      <c r="A17" s="4" t="s">
        <v>1756</v>
      </c>
      <c r="B17" s="6" t="n">
        <v>0</v>
      </c>
      <c r="C17" s="6" t="n">
        <v>0</v>
      </c>
      <c r="D1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41"/>
    <col customWidth="1" max="3" min="3" width="80"/>
    <col customWidth="1" max="4" min="4" width="14"/>
    <col customWidth="1" max="5" min="5" width="14"/>
  </cols>
  <sheetData>
    <row r="1" spans="1:5">
      <c r="A1" s="1" t="s">
        <v>1757</v>
      </c>
      <c r="C1" s="2" t="s">
        <v>1</v>
      </c>
    </row>
    <row r="2" spans="1:5">
      <c r="C2" s="2" t="s">
        <v>2</v>
      </c>
      <c r="D2" s="2" t="s">
        <v>29</v>
      </c>
      <c r="E2" s="2" t="s">
        <v>30</v>
      </c>
    </row>
    <row r="3" spans="1:5">
      <c r="A3" s="4" t="s">
        <v>161</v>
      </c>
      <c r="C3" s="6" t="n">
        <v>2500000000</v>
      </c>
      <c r="D3" s="6" t="n">
        <v>2500000000</v>
      </c>
    </row>
    <row r="4" spans="1:5">
      <c r="A4" s="4" t="s">
        <v>160</v>
      </c>
      <c r="C4" s="9" t="n">
        <v>6e-05</v>
      </c>
      <c r="D4" s="9" t="n">
        <v>6e-05</v>
      </c>
    </row>
    <row r="5" spans="1:5">
      <c r="A5" s="4" t="s">
        <v>1758</v>
      </c>
      <c r="C5" s="7" t="n">
        <v>115281</v>
      </c>
      <c r="D5" s="7" t="n">
        <v>111026</v>
      </c>
      <c r="E5" s="7" t="n">
        <v>104722</v>
      </c>
    </row>
    <row r="6" spans="1:5">
      <c r="A6" s="3" t="s">
        <v>1759</v>
      </c>
    </row>
    <row r="7" spans="1:5">
      <c r="A7" s="4" t="s">
        <v>919</v>
      </c>
      <c r="C7" s="6" t="n">
        <v>56673</v>
      </c>
      <c r="D7" s="6" t="n">
        <v>-25623</v>
      </c>
      <c r="E7" s="6" t="n">
        <v>149920</v>
      </c>
    </row>
    <row r="8" spans="1:5">
      <c r="A8" s="4" t="s">
        <v>100</v>
      </c>
      <c r="C8" s="6" t="n">
        <v>-46803</v>
      </c>
      <c r="D8" s="6" t="n">
        <v>136775</v>
      </c>
      <c r="E8" s="6" t="n">
        <v>-275945</v>
      </c>
    </row>
    <row r="9" spans="1:5">
      <c r="A9" s="3" t="s">
        <v>101</v>
      </c>
    </row>
    <row r="10" spans="1:5">
      <c r="A10" s="4" t="s">
        <v>102</v>
      </c>
      <c r="C10" s="6" t="n">
        <v>-503</v>
      </c>
      <c r="D10" s="6" t="n">
        <v>-1216</v>
      </c>
      <c r="E10" s="6" t="n">
        <v>-3210</v>
      </c>
    </row>
    <row r="11" spans="1:5">
      <c r="A11" s="4" t="s">
        <v>103</v>
      </c>
      <c r="C11" s="6" t="n">
        <v>121</v>
      </c>
      <c r="D11" s="6" t="n">
        <v>296</v>
      </c>
      <c r="E11" s="6" t="n">
        <v>262</v>
      </c>
    </row>
    <row r="12" spans="1:5">
      <c r="A12" s="4" t="s">
        <v>69</v>
      </c>
      <c r="C12" s="6" t="n">
        <v>1819</v>
      </c>
      <c r="D12" s="6" t="n">
        <v>373</v>
      </c>
      <c r="E12" s="6" t="n">
        <v>2308</v>
      </c>
    </row>
    <row r="13" spans="1:5">
      <c r="A13" s="4" t="s">
        <v>66</v>
      </c>
      <c r="C13" s="6" t="n">
        <v>-12058</v>
      </c>
      <c r="D13" s="6" t="n">
        <v>-1539</v>
      </c>
      <c r="E13" s="6" t="n">
        <v>-10720</v>
      </c>
    </row>
    <row r="14" spans="1:5">
      <c r="A14" s="4" t="s">
        <v>104</v>
      </c>
      <c r="C14" s="6" t="n">
        <v>-57424</v>
      </c>
      <c r="D14" s="6" t="n">
        <v>134689</v>
      </c>
      <c r="E14" s="6" t="n">
        <v>-287305</v>
      </c>
    </row>
    <row r="15" spans="1:5">
      <c r="A15" s="4" t="s">
        <v>86</v>
      </c>
      <c r="B15" s="4" t="s">
        <v>105</v>
      </c>
      <c r="C15" s="6" t="n">
        <v>-22338</v>
      </c>
      <c r="D15" s="6" t="n">
        <v>52393</v>
      </c>
      <c r="E15" s="6" t="n">
        <v>-111762</v>
      </c>
    </row>
    <row r="16" spans="1:5">
      <c r="A16" s="4" t="s">
        <v>106</v>
      </c>
      <c r="C16" s="6" t="n">
        <v>-35086</v>
      </c>
      <c r="D16" s="6" t="n">
        <v>82296</v>
      </c>
      <c r="E16" s="6" t="n">
        <v>-175543</v>
      </c>
    </row>
    <row r="17" spans="1:5">
      <c r="A17" s="4" t="s">
        <v>923</v>
      </c>
      <c r="C17" s="7" t="n">
        <v>21587</v>
      </c>
      <c r="D17" s="7" t="n">
        <v>56673</v>
      </c>
      <c r="E17" s="6" t="n">
        <v>-25623</v>
      </c>
    </row>
    <row r="18" spans="1:5">
      <c r="A18" s="3" t="s">
        <v>1760</v>
      </c>
    </row>
    <row r="19" spans="1:5">
      <c r="A19" s="4" t="s">
        <v>1761</v>
      </c>
      <c r="C19" s="4" t="s">
        <v>855</v>
      </c>
      <c r="D19" s="4" t="s">
        <v>855</v>
      </c>
    </row>
    <row r="20" spans="1:5">
      <c r="A20" s="4" t="s">
        <v>1762</v>
      </c>
      <c r="B20" s="4" t="s">
        <v>115</v>
      </c>
      <c r="C20" s="4" t="s">
        <v>1763</v>
      </c>
    </row>
    <row r="21" spans="1:5">
      <c r="A21" s="4" t="s">
        <v>1764</v>
      </c>
      <c r="B21" s="4" t="s">
        <v>563</v>
      </c>
      <c r="C21" s="4" t="s">
        <v>1465</v>
      </c>
    </row>
    <row r="22" spans="1:5">
      <c r="A22" s="4" t="s">
        <v>1765</v>
      </c>
      <c r="C22" s="4" t="s">
        <v>1766</v>
      </c>
    </row>
    <row r="23" spans="1:5">
      <c r="A23" s="4" t="s">
        <v>1767</v>
      </c>
      <c r="C23" s="7" t="n">
        <v>3116144</v>
      </c>
      <c r="D23" s="7" t="n">
        <v>3120223</v>
      </c>
    </row>
    <row r="24" spans="1:5">
      <c r="A24" s="4" t="s">
        <v>1768</v>
      </c>
      <c r="C24" s="4" t="s">
        <v>1769</v>
      </c>
      <c r="D24" s="4" t="s">
        <v>1770</v>
      </c>
    </row>
    <row r="25" spans="1:5">
      <c r="A25" s="3" t="s">
        <v>1771</v>
      </c>
    </row>
    <row r="26" spans="1:5">
      <c r="A26" s="4" t="s">
        <v>1772</v>
      </c>
      <c r="C26" s="4" t="s">
        <v>1773</v>
      </c>
    </row>
    <row r="27" spans="1:5">
      <c r="A27" s="4" t="s">
        <v>1774</v>
      </c>
      <c r="B27" s="4" t="s">
        <v>115</v>
      </c>
      <c r="C27" s="4" t="s">
        <v>1363</v>
      </c>
    </row>
    <row r="28" spans="1:5">
      <c r="A28" s="4" t="s">
        <v>1775</v>
      </c>
      <c r="B28" s="4" t="s">
        <v>563</v>
      </c>
      <c r="C28" s="4" t="s">
        <v>1465</v>
      </c>
    </row>
    <row r="29" spans="1:5">
      <c r="A29" s="4" t="s">
        <v>1776</v>
      </c>
      <c r="C29" s="4" t="s">
        <v>1777</v>
      </c>
    </row>
    <row r="30" spans="1:5">
      <c r="A30" s="4" t="s">
        <v>1778</v>
      </c>
      <c r="C30" s="7" t="n">
        <v>2842193</v>
      </c>
    </row>
    <row r="31" spans="1:5">
      <c r="A31" s="4" t="s">
        <v>1779</v>
      </c>
      <c r="C31" s="4" t="s">
        <v>1780</v>
      </c>
    </row>
    <row r="32" spans="1:5">
      <c r="A32" s="3" t="s">
        <v>1781</v>
      </c>
    </row>
    <row r="33" spans="1:5">
      <c r="A33" s="4" t="s">
        <v>1782</v>
      </c>
      <c r="C33" s="4" t="s">
        <v>1783</v>
      </c>
      <c r="D33" s="4" t="s">
        <v>1363</v>
      </c>
    </row>
    <row r="34" spans="1:5">
      <c r="A34" s="4" t="s">
        <v>1784</v>
      </c>
      <c r="B34" s="4" t="s">
        <v>115</v>
      </c>
      <c r="C34" s="4" t="s">
        <v>1783</v>
      </c>
    </row>
    <row r="35" spans="1:5">
      <c r="A35" s="4" t="s">
        <v>1785</v>
      </c>
      <c r="B35" s="4" t="s">
        <v>563</v>
      </c>
      <c r="C35" s="4" t="s">
        <v>1465</v>
      </c>
    </row>
    <row r="36" spans="1:5">
      <c r="A36" s="4" t="s">
        <v>1786</v>
      </c>
      <c r="C36" s="4" t="s">
        <v>1787</v>
      </c>
    </row>
    <row r="37" spans="1:5">
      <c r="A37" s="4" t="s">
        <v>1788</v>
      </c>
      <c r="C37" s="7" t="n">
        <v>2842193</v>
      </c>
      <c r="D37" s="7" t="n">
        <v>2838129</v>
      </c>
    </row>
    <row r="38" spans="1:5">
      <c r="A38" s="4" t="s">
        <v>1789</v>
      </c>
      <c r="C38" s="4" t="s">
        <v>1780</v>
      </c>
      <c r="D38" s="4" t="s">
        <v>1790</v>
      </c>
    </row>
    <row r="39" spans="1:5">
      <c r="A39" s="3" t="s">
        <v>1791</v>
      </c>
    </row>
    <row r="40" spans="1:5">
      <c r="A40" s="4" t="s">
        <v>1792</v>
      </c>
      <c r="C40" s="4" t="s">
        <v>1564</v>
      </c>
      <c r="D40" s="4" t="s">
        <v>1564</v>
      </c>
    </row>
    <row r="41" spans="1:5">
      <c r="A41" s="4" t="s">
        <v>1793</v>
      </c>
      <c r="B41" s="4" t="s">
        <v>115</v>
      </c>
      <c r="C41" s="4" t="s">
        <v>1794</v>
      </c>
    </row>
    <row r="42" spans="1:5">
      <c r="A42" s="4" t="s">
        <v>1795</v>
      </c>
      <c r="C42" s="4" t="s">
        <v>1794</v>
      </c>
    </row>
    <row r="43" spans="1:5">
      <c r="A43" s="4" t="s">
        <v>1796</v>
      </c>
      <c r="C43" s="4" t="s">
        <v>1797</v>
      </c>
      <c r="D43" s="4" t="s">
        <v>1798</v>
      </c>
    </row>
    <row r="44" spans="1:5">
      <c r="A44" s="4" t="s">
        <v>1799</v>
      </c>
    </row>
    <row r="45" spans="1:5">
      <c r="A45" s="3" t="s">
        <v>1759</v>
      </c>
    </row>
    <row r="46" spans="1:5">
      <c r="A46" s="4" t="s">
        <v>919</v>
      </c>
      <c r="C46" s="7" t="n">
        <v>59239</v>
      </c>
      <c r="D46" s="7" t="n">
        <v>-23175</v>
      </c>
      <c r="E46" s="6" t="n">
        <v>155553</v>
      </c>
    </row>
    <row r="47" spans="1:5">
      <c r="A47" s="4" t="s">
        <v>100</v>
      </c>
      <c r="C47" s="6" t="n">
        <v>-48607</v>
      </c>
      <c r="D47" s="6" t="n">
        <v>136050</v>
      </c>
      <c r="E47" s="6" t="n">
        <v>-284104</v>
      </c>
    </row>
    <row r="48" spans="1:5">
      <c r="A48" s="3" t="s">
        <v>101</v>
      </c>
    </row>
    <row r="49" spans="1:5">
      <c r="A49" s="4" t="s">
        <v>102</v>
      </c>
      <c r="C49" s="6" t="n">
        <v>0</v>
      </c>
      <c r="D49" s="6" t="n">
        <v>0</v>
      </c>
      <c r="E49" s="6" t="n">
        <v>0</v>
      </c>
    </row>
    <row r="50" spans="1:5">
      <c r="A50" s="4" t="s">
        <v>103</v>
      </c>
      <c r="C50" s="6" t="n">
        <v>0</v>
      </c>
      <c r="D50" s="6" t="n">
        <v>0</v>
      </c>
      <c r="E50" s="6" t="n">
        <v>0</v>
      </c>
    </row>
    <row r="51" spans="1:5">
      <c r="A51" s="4" t="s">
        <v>69</v>
      </c>
      <c r="C51" s="6" t="n">
        <v>1819</v>
      </c>
      <c r="D51" s="6" t="n">
        <v>373</v>
      </c>
      <c r="E51" s="6" t="n">
        <v>2308</v>
      </c>
    </row>
    <row r="52" spans="1:5">
      <c r="A52" s="4" t="s">
        <v>66</v>
      </c>
      <c r="C52" s="6" t="n">
        <v>-12058</v>
      </c>
      <c r="D52" s="6" t="n">
        <v>-1539</v>
      </c>
      <c r="E52" s="6" t="n">
        <v>-10720</v>
      </c>
    </row>
    <row r="53" spans="1:5">
      <c r="A53" s="4" t="s">
        <v>104</v>
      </c>
      <c r="C53" s="6" t="n">
        <v>-58846</v>
      </c>
      <c r="D53" s="6" t="n">
        <v>134884</v>
      </c>
      <c r="E53" s="6" t="n">
        <v>-292516</v>
      </c>
    </row>
    <row r="54" spans="1:5">
      <c r="A54" s="4" t="s">
        <v>86</v>
      </c>
      <c r="B54" s="4" t="s">
        <v>105</v>
      </c>
      <c r="C54" s="6" t="n">
        <v>-22891</v>
      </c>
      <c r="D54" s="6" t="n">
        <v>52470</v>
      </c>
      <c r="E54" s="6" t="n">
        <v>-113788</v>
      </c>
    </row>
    <row r="55" spans="1:5">
      <c r="A55" s="4" t="s">
        <v>106</v>
      </c>
      <c r="C55" s="6" t="n">
        <v>-35955</v>
      </c>
      <c r="D55" s="6" t="n">
        <v>82414</v>
      </c>
      <c r="E55" s="6" t="n">
        <v>-178728</v>
      </c>
    </row>
    <row r="56" spans="1:5">
      <c r="A56" s="4" t="s">
        <v>923</v>
      </c>
      <c r="C56" s="6" t="n">
        <v>23284</v>
      </c>
      <c r="D56" s="6" t="n">
        <v>59239</v>
      </c>
      <c r="E56" s="6" t="n">
        <v>-23175</v>
      </c>
    </row>
    <row r="57" spans="1:5">
      <c r="A57" s="4" t="s">
        <v>1800</v>
      </c>
    </row>
    <row r="58" spans="1:5">
      <c r="A58" s="3" t="s">
        <v>1759</v>
      </c>
    </row>
    <row r="59" spans="1:5">
      <c r="A59" s="4" t="s">
        <v>919</v>
      </c>
      <c r="C59" s="6" t="n">
        <v>376</v>
      </c>
      <c r="D59" s="6" t="n">
        <v>1118</v>
      </c>
      <c r="E59" s="6" t="n">
        <v>3078</v>
      </c>
    </row>
    <row r="60" spans="1:5">
      <c r="A60" s="4" t="s">
        <v>100</v>
      </c>
      <c r="C60" s="6" t="n">
        <v>0</v>
      </c>
      <c r="D60" s="6" t="n">
        <v>0</v>
      </c>
      <c r="E60" s="6" t="n">
        <v>0</v>
      </c>
    </row>
    <row r="61" spans="1:5">
      <c r="A61" s="3" t="s">
        <v>101</v>
      </c>
    </row>
    <row r="62" spans="1:5">
      <c r="A62" s="4" t="s">
        <v>102</v>
      </c>
      <c r="C62" s="6" t="n">
        <v>-503</v>
      </c>
      <c r="D62" s="6" t="n">
        <v>-1216</v>
      </c>
      <c r="E62" s="6" t="n">
        <v>-3210</v>
      </c>
    </row>
    <row r="63" spans="1:5">
      <c r="A63" s="4" t="s">
        <v>103</v>
      </c>
      <c r="C63" s="6" t="n">
        <v>0</v>
      </c>
      <c r="D63" s="6" t="n">
        <v>0</v>
      </c>
      <c r="E63" s="6" t="n">
        <v>0</v>
      </c>
    </row>
    <row r="64" spans="1:5">
      <c r="A64" s="4" t="s">
        <v>69</v>
      </c>
      <c r="C64" s="6" t="n">
        <v>0</v>
      </c>
      <c r="D64" s="6" t="n">
        <v>0</v>
      </c>
      <c r="E64" s="6" t="n">
        <v>0</v>
      </c>
    </row>
    <row r="65" spans="1:5">
      <c r="A65" s="4" t="s">
        <v>66</v>
      </c>
      <c r="C65" s="6" t="n">
        <v>0</v>
      </c>
      <c r="D65" s="6" t="n">
        <v>0</v>
      </c>
      <c r="E65" s="6" t="n">
        <v>0</v>
      </c>
    </row>
    <row r="66" spans="1:5">
      <c r="A66" s="4" t="s">
        <v>104</v>
      </c>
      <c r="C66" s="6" t="n">
        <v>-503</v>
      </c>
      <c r="D66" s="6" t="n">
        <v>-1216</v>
      </c>
      <c r="E66" s="6" t="n">
        <v>-3210</v>
      </c>
    </row>
    <row r="67" spans="1:5">
      <c r="A67" s="4" t="s">
        <v>86</v>
      </c>
      <c r="B67" s="4" t="s">
        <v>105</v>
      </c>
      <c r="C67" s="6" t="n">
        <v>-195</v>
      </c>
      <c r="D67" s="6" t="n">
        <v>-474</v>
      </c>
      <c r="E67" s="6" t="n">
        <v>-1250</v>
      </c>
    </row>
    <row r="68" spans="1:5">
      <c r="A68" s="4" t="s">
        <v>106</v>
      </c>
      <c r="C68" s="6" t="n">
        <v>-308</v>
      </c>
      <c r="D68" s="6" t="n">
        <v>-742</v>
      </c>
      <c r="E68" s="6" t="n">
        <v>-1960</v>
      </c>
    </row>
    <row r="69" spans="1:5">
      <c r="A69" s="4" t="s">
        <v>923</v>
      </c>
      <c r="C69" s="6" t="n">
        <v>68</v>
      </c>
      <c r="D69" s="6" t="n">
        <v>376</v>
      </c>
      <c r="E69" s="6" t="n">
        <v>1118</v>
      </c>
    </row>
    <row r="70" spans="1:5">
      <c r="A70" s="4" t="s">
        <v>1801</v>
      </c>
    </row>
    <row r="71" spans="1:5">
      <c r="A71" s="3" t="s">
        <v>1759</v>
      </c>
    </row>
    <row r="72" spans="1:5">
      <c r="A72" s="4" t="s">
        <v>919</v>
      </c>
      <c r="C72" s="6" t="n">
        <v>-2868</v>
      </c>
      <c r="D72" s="6" t="n">
        <v>-3311</v>
      </c>
      <c r="E72" s="6" t="n">
        <v>-8296</v>
      </c>
    </row>
    <row r="73" spans="1:5">
      <c r="A73" s="4" t="s">
        <v>100</v>
      </c>
      <c r="C73" s="6" t="n">
        <v>1804</v>
      </c>
      <c r="D73" s="6" t="n">
        <v>725</v>
      </c>
      <c r="E73" s="6" t="n">
        <v>8159</v>
      </c>
    </row>
    <row r="74" spans="1:5">
      <c r="A74" s="3" t="s">
        <v>101</v>
      </c>
    </row>
    <row r="75" spans="1:5">
      <c r="A75" s="4" t="s">
        <v>102</v>
      </c>
      <c r="C75" s="6" t="n">
        <v>0</v>
      </c>
      <c r="D75" s="6" t="n">
        <v>0</v>
      </c>
      <c r="E75" s="6" t="n">
        <v>0</v>
      </c>
    </row>
    <row r="76" spans="1:5">
      <c r="A76" s="4" t="s">
        <v>103</v>
      </c>
      <c r="C76" s="6" t="n">
        <v>0</v>
      </c>
      <c r="D76" s="6" t="n">
        <v>0</v>
      </c>
      <c r="E76" s="6" t="n">
        <v>0</v>
      </c>
    </row>
    <row r="77" spans="1:5">
      <c r="A77" s="4" t="s">
        <v>69</v>
      </c>
      <c r="C77" s="6" t="n">
        <v>0</v>
      </c>
      <c r="D77" s="6" t="n">
        <v>0</v>
      </c>
      <c r="E77" s="6" t="n">
        <v>0</v>
      </c>
    </row>
    <row r="78" spans="1:5">
      <c r="A78" s="4" t="s">
        <v>66</v>
      </c>
      <c r="C78" s="6" t="n">
        <v>0</v>
      </c>
      <c r="D78" s="6" t="n">
        <v>0</v>
      </c>
      <c r="E78" s="6" t="n">
        <v>0</v>
      </c>
    </row>
    <row r="79" spans="1:5">
      <c r="A79" s="4" t="s">
        <v>104</v>
      </c>
      <c r="C79" s="6" t="n">
        <v>1804</v>
      </c>
      <c r="D79" s="6" t="n">
        <v>725</v>
      </c>
      <c r="E79" s="6" t="n">
        <v>8159</v>
      </c>
    </row>
    <row r="80" spans="1:5">
      <c r="A80" s="4" t="s">
        <v>86</v>
      </c>
      <c r="B80" s="4" t="s">
        <v>105</v>
      </c>
      <c r="C80" s="6" t="n">
        <v>701</v>
      </c>
      <c r="D80" s="6" t="n">
        <v>282</v>
      </c>
      <c r="E80" s="6" t="n">
        <v>3174</v>
      </c>
    </row>
    <row r="81" spans="1:5">
      <c r="A81" s="4" t="s">
        <v>106</v>
      </c>
      <c r="C81" s="6" t="n">
        <v>1103</v>
      </c>
      <c r="D81" s="6" t="n">
        <v>443</v>
      </c>
      <c r="E81" s="6" t="n">
        <v>4985</v>
      </c>
    </row>
    <row r="82" spans="1:5">
      <c r="A82" s="4" t="s">
        <v>923</v>
      </c>
      <c r="C82" s="6" t="n">
        <v>-1765</v>
      </c>
      <c r="D82" s="6" t="n">
        <v>-2868</v>
      </c>
      <c r="E82" s="6" t="n">
        <v>-3311</v>
      </c>
    </row>
    <row r="83" spans="1:5">
      <c r="A83" s="4" t="s">
        <v>1802</v>
      </c>
    </row>
    <row r="84" spans="1:5">
      <c r="A84" s="3" t="s">
        <v>1759</v>
      </c>
    </row>
    <row r="85" spans="1:5">
      <c r="A85" s="4" t="s">
        <v>919</v>
      </c>
      <c r="C85" s="6" t="n">
        <v>-74</v>
      </c>
      <c r="D85" s="6" t="n">
        <v>-255</v>
      </c>
      <c r="E85" s="6" t="n">
        <v>-415</v>
      </c>
    </row>
    <row r="86" spans="1:5">
      <c r="A86" s="4" t="s">
        <v>100</v>
      </c>
      <c r="C86" s="6" t="n">
        <v>0</v>
      </c>
      <c r="D86" s="6" t="n">
        <v>0</v>
      </c>
      <c r="E86" s="6" t="n">
        <v>0</v>
      </c>
    </row>
    <row r="87" spans="1:5">
      <c r="A87" s="3" t="s">
        <v>101</v>
      </c>
    </row>
    <row r="88" spans="1:5">
      <c r="A88" s="4" t="s">
        <v>102</v>
      </c>
      <c r="C88" s="6" t="n">
        <v>0</v>
      </c>
      <c r="D88" s="6" t="n">
        <v>0</v>
      </c>
      <c r="E88" s="6" t="n">
        <v>0</v>
      </c>
    </row>
    <row r="89" spans="1:5">
      <c r="A89" s="4" t="s">
        <v>103</v>
      </c>
      <c r="C89" s="6" t="n">
        <v>121</v>
      </c>
      <c r="D89" s="6" t="n">
        <v>296</v>
      </c>
      <c r="E89" s="6" t="n">
        <v>262</v>
      </c>
    </row>
    <row r="90" spans="1:5">
      <c r="A90" s="4" t="s">
        <v>69</v>
      </c>
      <c r="C90" s="6" t="n">
        <v>0</v>
      </c>
      <c r="D90" s="6" t="n">
        <v>0</v>
      </c>
      <c r="E90" s="6" t="n">
        <v>0</v>
      </c>
    </row>
    <row r="91" spans="1:5">
      <c r="A91" s="4" t="s">
        <v>66</v>
      </c>
      <c r="C91" s="6" t="n">
        <v>0</v>
      </c>
      <c r="D91" s="6" t="n">
        <v>0</v>
      </c>
      <c r="E91" s="6" t="n">
        <v>0</v>
      </c>
    </row>
    <row r="92" spans="1:5">
      <c r="A92" s="4" t="s">
        <v>104</v>
      </c>
      <c r="C92" s="6" t="n">
        <v>121</v>
      </c>
      <c r="D92" s="6" t="n">
        <v>296</v>
      </c>
      <c r="E92" s="6" t="n">
        <v>262</v>
      </c>
    </row>
    <row r="93" spans="1:5">
      <c r="A93" s="4" t="s">
        <v>86</v>
      </c>
      <c r="B93" s="4" t="s">
        <v>105</v>
      </c>
      <c r="C93" s="6" t="n">
        <v>47</v>
      </c>
      <c r="D93" s="6" t="n">
        <v>115</v>
      </c>
      <c r="E93" s="6" t="n">
        <v>102</v>
      </c>
    </row>
    <row r="94" spans="1:5">
      <c r="A94" s="4" t="s">
        <v>106</v>
      </c>
      <c r="C94" s="6" t="n">
        <v>74</v>
      </c>
      <c r="D94" s="6" t="n">
        <v>181</v>
      </c>
      <c r="E94" s="6" t="n">
        <v>160</v>
      </c>
    </row>
    <row r="95" spans="1:5">
      <c r="A95" s="4" t="s">
        <v>923</v>
      </c>
      <c r="C95" s="6" t="n">
        <v>0</v>
      </c>
      <c r="D95" s="6" t="n">
        <v>-74</v>
      </c>
      <c r="E95" s="6" t="n">
        <v>-255</v>
      </c>
    </row>
    <row r="96" spans="1:5">
      <c r="A96" s="4" t="s">
        <v>1803</v>
      </c>
    </row>
    <row r="97" spans="1:5">
      <c r="A97" s="4" t="s">
        <v>1804</v>
      </c>
      <c r="C97" s="6" t="n">
        <v>100000</v>
      </c>
    </row>
    <row r="98" spans="1:5">
      <c r="A98" s="4" t="s">
        <v>1758</v>
      </c>
      <c r="C98" s="7" t="n">
        <v>150000</v>
      </c>
      <c r="D98" s="6" t="n">
        <v>75000</v>
      </c>
      <c r="E98" s="7" t="n">
        <v>225000</v>
      </c>
    </row>
    <row r="99" spans="1:5">
      <c r="A99" s="4" t="s">
        <v>1805</v>
      </c>
      <c r="C99" s="4" t="s">
        <v>855</v>
      </c>
    </row>
    <row r="100" spans="1:5">
      <c r="A100" s="4" t="s">
        <v>1806</v>
      </c>
      <c r="C100" s="4" t="s">
        <v>839</v>
      </c>
    </row>
    <row r="101" spans="1:5">
      <c r="A101" s="4" t="s">
        <v>1807</v>
      </c>
      <c r="C101" s="7" t="n">
        <v>266000</v>
      </c>
    </row>
    <row r="102" spans="1:5">
      <c r="A102" s="4" t="s">
        <v>1808</v>
      </c>
      <c r="C102" s="6" t="n">
        <v>532000</v>
      </c>
    </row>
    <row r="103" spans="1:5">
      <c r="A103" s="4" t="s">
        <v>1809</v>
      </c>
      <c r="C103" s="6" t="n">
        <v>220000</v>
      </c>
    </row>
    <row r="104" spans="1:5">
      <c r="A104" s="4" t="s">
        <v>1810</v>
      </c>
      <c r="C104" s="6" t="n">
        <v>330000</v>
      </c>
      <c r="D104" s="6" t="n">
        <v>330000</v>
      </c>
    </row>
    <row r="105" spans="1:5">
      <c r="A105" s="4" t="s">
        <v>1811</v>
      </c>
      <c r="C105" s="6" t="n">
        <v>218000</v>
      </c>
    </row>
    <row r="106" spans="1:5">
      <c r="A106" s="4" t="s">
        <v>1812</v>
      </c>
      <c r="C106" s="7" t="n">
        <v>244000</v>
      </c>
      <c r="D106" s="6" t="n">
        <v>18000</v>
      </c>
    </row>
    <row r="107" spans="1:5">
      <c r="A107" s="3" t="s">
        <v>1760</v>
      </c>
    </row>
    <row r="108" spans="1:5">
      <c r="A108" s="4" t="s">
        <v>1762</v>
      </c>
      <c r="B108" s="4" t="s">
        <v>115</v>
      </c>
      <c r="C108" s="4" t="s">
        <v>1763</v>
      </c>
    </row>
    <row r="109" spans="1:5">
      <c r="A109" s="4" t="s">
        <v>1765</v>
      </c>
      <c r="C109" s="4" t="s">
        <v>1763</v>
      </c>
    </row>
    <row r="110" spans="1:5">
      <c r="A110" s="4" t="s">
        <v>1767</v>
      </c>
      <c r="C110" s="7" t="n">
        <v>2657935</v>
      </c>
      <c r="D110" s="7" t="n">
        <v>2449078</v>
      </c>
    </row>
    <row r="111" spans="1:5">
      <c r="A111" s="4" t="s">
        <v>1768</v>
      </c>
      <c r="C111" s="4" t="s">
        <v>1813</v>
      </c>
      <c r="D111" s="4" t="s">
        <v>1814</v>
      </c>
    </row>
    <row r="112" spans="1:5">
      <c r="A112" s="3" t="s">
        <v>1771</v>
      </c>
    </row>
    <row r="113" spans="1:5">
      <c r="A113" s="4" t="s">
        <v>1774</v>
      </c>
      <c r="B113" s="4" t="s">
        <v>115</v>
      </c>
      <c r="C113" s="4" t="s">
        <v>1363</v>
      </c>
    </row>
    <row r="114" spans="1:5">
      <c r="A114" s="4" t="s">
        <v>1776</v>
      </c>
      <c r="C114" s="4" t="s">
        <v>1363</v>
      </c>
    </row>
    <row r="115" spans="1:5">
      <c r="A115" s="4" t="s">
        <v>1778</v>
      </c>
      <c r="C115" s="7" t="n">
        <v>2385323</v>
      </c>
    </row>
    <row r="116" spans="1:5">
      <c r="A116" s="4" t="s">
        <v>1779</v>
      </c>
      <c r="C116" s="4" t="s">
        <v>1815</v>
      </c>
    </row>
    <row r="117" spans="1:5">
      <c r="A117" s="3" t="s">
        <v>1781</v>
      </c>
    </row>
    <row r="118" spans="1:5">
      <c r="A118" s="4" t="s">
        <v>1784</v>
      </c>
      <c r="B118" s="4" t="s">
        <v>115</v>
      </c>
      <c r="C118" s="4" t="s">
        <v>1783</v>
      </c>
    </row>
    <row r="119" spans="1:5">
      <c r="A119" s="4" t="s">
        <v>1786</v>
      </c>
      <c r="C119" s="4" t="s">
        <v>1783</v>
      </c>
    </row>
    <row r="120" spans="1:5">
      <c r="A120" s="4" t="s">
        <v>1788</v>
      </c>
      <c r="C120" s="7" t="n">
        <v>2385323</v>
      </c>
      <c r="D120" s="7" t="n">
        <v>2168161</v>
      </c>
    </row>
    <row r="121" spans="1:5">
      <c r="A121" s="4" t="s">
        <v>1789</v>
      </c>
      <c r="C121" s="4" t="s">
        <v>1815</v>
      </c>
      <c r="D121" s="4" t="s">
        <v>1816</v>
      </c>
    </row>
    <row r="122" spans="1:5">
      <c r="A122" s="3" t="s">
        <v>1791</v>
      </c>
    </row>
    <row r="123" spans="1:5">
      <c r="A123" s="4" t="s">
        <v>1793</v>
      </c>
      <c r="B123" s="4" t="s">
        <v>115</v>
      </c>
      <c r="C123" s="4" t="s">
        <v>1794</v>
      </c>
    </row>
    <row r="124" spans="1:5">
      <c r="A124" s="4" t="s">
        <v>1795</v>
      </c>
      <c r="C124" s="4" t="s">
        <v>1794</v>
      </c>
    </row>
    <row r="125" spans="1:5">
      <c r="A125" s="4" t="s">
        <v>1796</v>
      </c>
      <c r="C125" s="4" t="s">
        <v>1817</v>
      </c>
      <c r="D125" s="4" t="s">
        <v>1818</v>
      </c>
    </row>
    <row r="126" spans="1:5">
      <c r="A126" s="4" t="s">
        <v>1819</v>
      </c>
    </row>
    <row r="127" spans="1:5">
      <c r="A127" s="4" t="s">
        <v>1820</v>
      </c>
      <c r="C127" s="6" t="n">
        <v>1000000000</v>
      </c>
    </row>
    <row r="128" spans="1:5">
      <c r="A128" s="4" t="s">
        <v>1821</v>
      </c>
      <c r="C128" s="9" t="n">
        <v>5e-05</v>
      </c>
    </row>
    <row r="129" spans="1:5">
      <c r="A129" s="4" t="s">
        <v>1822</v>
      </c>
      <c r="C129" s="4" t="s">
        <v>1823</v>
      </c>
    </row>
    <row r="130" spans="1:5">
      <c r="A130" s="4" t="s">
        <v>1824</v>
      </c>
      <c r="C130" s="4" t="s">
        <v>855</v>
      </c>
    </row>
    <row r="131" spans="1:5">
      <c r="A131" s="4" t="s">
        <v>1825</v>
      </c>
      <c r="C131" s="8" t="n">
        <v>0.06</v>
      </c>
    </row>
    <row r="132" spans="1:5">
      <c r="A132" s="4" t="s">
        <v>1826</v>
      </c>
      <c r="C132" s="7" t="n">
        <v>15000</v>
      </c>
    </row>
    <row r="133" spans="1:5">
      <c r="A133" s="4" t="s">
        <v>1827</v>
      </c>
      <c r="C133" s="6" t="n">
        <v>0</v>
      </c>
      <c r="D133" s="6" t="n">
        <v>0</v>
      </c>
      <c r="E133" s="6" t="n">
        <v>0</v>
      </c>
    </row>
    <row r="134" spans="1:5">
      <c r="A134" s="4" t="s">
        <v>167</v>
      </c>
    </row>
    <row r="135" spans="1:5">
      <c r="A135" s="4" t="s">
        <v>161</v>
      </c>
      <c r="C135" s="6" t="n">
        <v>2500000000</v>
      </c>
    </row>
    <row r="136" spans="1:5">
      <c r="A136" s="4" t="s">
        <v>160</v>
      </c>
      <c r="C136" s="9" t="n">
        <v>6e-05</v>
      </c>
    </row>
    <row r="137" spans="1:5">
      <c r="A137" s="4" t="s">
        <v>1828</v>
      </c>
      <c r="C137" s="7" t="n">
        <v>1</v>
      </c>
    </row>
    <row r="138" spans="1:5">
      <c r="A138" t="n"/>
    </row>
    <row r="139" spans="1:5">
      <c r="A139" s="4" t="s">
        <v>105</v>
      </c>
      <c r="B139" s="4" t="s">
        <v>110</v>
      </c>
    </row>
    <row r="140" spans="1:5">
      <c r="A140" s="4" t="s">
        <v>115</v>
      </c>
      <c r="B140" s="4" t="s">
        <v>1829</v>
      </c>
    </row>
    <row r="141" spans="1:5">
      <c r="A141" s="4" t="s">
        <v>563</v>
      </c>
      <c r="B141" s="4" t="s">
        <v>1830</v>
      </c>
    </row>
  </sheetData>
  <mergeCells count="6">
    <mergeCell ref="A1:B2"/>
    <mergeCell ref="C1:E1"/>
    <mergeCell ref="A138:D138"/>
    <mergeCell ref="B139:D139"/>
    <mergeCell ref="B140:D140"/>
    <mergeCell ref="B141:D14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831</v>
      </c>
      <c r="B1" s="2" t="s">
        <v>1</v>
      </c>
    </row>
    <row r="2" spans="1:4">
      <c r="B2" s="2" t="s">
        <v>2</v>
      </c>
      <c r="C2" s="2" t="s">
        <v>29</v>
      </c>
      <c r="D2" s="2" t="s">
        <v>30</v>
      </c>
    </row>
    <row r="3" spans="1:4">
      <c r="A3" s="3" t="s">
        <v>1832</v>
      </c>
    </row>
    <row r="4" spans="1:4">
      <c r="A4" s="4" t="s">
        <v>1833</v>
      </c>
      <c r="B4" s="7" t="n">
        <v>703354</v>
      </c>
      <c r="C4" s="7" t="n">
        <v>665194</v>
      </c>
      <c r="D4" s="7" t="n">
        <v>674477</v>
      </c>
    </row>
    <row r="5" spans="1:4">
      <c r="A5" s="4" t="s">
        <v>1834</v>
      </c>
      <c r="B5" s="6" t="n">
        <v>0</v>
      </c>
      <c r="C5" s="6" t="n">
        <v>0</v>
      </c>
      <c r="D5" s="6" t="n">
        <v>0</v>
      </c>
    </row>
    <row r="6" spans="1:4">
      <c r="A6" s="4" t="s">
        <v>50</v>
      </c>
      <c r="B6" s="6" t="n">
        <v>703354</v>
      </c>
      <c r="C6" s="6" t="n">
        <v>665194</v>
      </c>
      <c r="D6" s="6" t="n">
        <v>674477</v>
      </c>
    </row>
    <row r="7" spans="1:4">
      <c r="A7" s="4" t="s">
        <v>51</v>
      </c>
      <c r="B7" s="6" t="n">
        <v>34000</v>
      </c>
      <c r="C7" s="6" t="n">
        <v>0</v>
      </c>
      <c r="D7" s="6" t="n">
        <v>-27900</v>
      </c>
    </row>
    <row r="8" spans="1:4">
      <c r="A8" s="4" t="s">
        <v>52</v>
      </c>
      <c r="B8" s="6" t="n">
        <v>669354</v>
      </c>
      <c r="C8" s="6" t="n">
        <v>665194</v>
      </c>
      <c r="D8" s="6" t="n">
        <v>702377</v>
      </c>
    </row>
    <row r="9" spans="1:4">
      <c r="A9" s="4" t="s">
        <v>1835</v>
      </c>
      <c r="B9" s="6" t="n">
        <v>666853</v>
      </c>
      <c r="C9" s="6" t="n">
        <v>621958</v>
      </c>
      <c r="D9" s="6" t="n">
        <v>620272</v>
      </c>
    </row>
    <row r="10" spans="1:4">
      <c r="A10" s="4" t="s">
        <v>1836</v>
      </c>
      <c r="B10" s="6" t="n">
        <v>904564</v>
      </c>
      <c r="C10" s="6" t="n">
        <v>847522</v>
      </c>
      <c r="D10" s="6" t="n">
        <v>840620</v>
      </c>
    </row>
    <row r="11" spans="1:4">
      <c r="A11" s="4" t="s">
        <v>1837</v>
      </c>
      <c r="B11" s="6" t="n">
        <v>431643</v>
      </c>
      <c r="C11" s="6" t="n">
        <v>439630</v>
      </c>
      <c r="D11" s="6" t="n">
        <v>482029</v>
      </c>
    </row>
    <row r="12" spans="1:4">
      <c r="A12" s="4" t="s">
        <v>1838</v>
      </c>
      <c r="B12" s="6" t="n">
        <v>0</v>
      </c>
      <c r="C12" s="6" t="n">
        <v>0</v>
      </c>
      <c r="D12" s="6" t="n">
        <v>0</v>
      </c>
    </row>
    <row r="13" spans="1:4">
      <c r="A13" s="4" t="s">
        <v>85</v>
      </c>
      <c r="B13" s="6" t="n">
        <v>431643</v>
      </c>
      <c r="C13" s="6" t="n">
        <v>439630</v>
      </c>
      <c r="D13" s="6" t="n">
        <v>482029</v>
      </c>
    </row>
    <row r="14" spans="1:4">
      <c r="A14" s="4" t="s">
        <v>86</v>
      </c>
      <c r="B14" s="6" t="n">
        <v>139384</v>
      </c>
      <c r="C14" s="6" t="n">
        <v>144151</v>
      </c>
      <c r="D14" s="6" t="n">
        <v>163098</v>
      </c>
    </row>
    <row r="15" spans="1:4">
      <c r="A15" s="4" t="s">
        <v>87</v>
      </c>
      <c r="B15" s="6" t="n">
        <v>292259</v>
      </c>
      <c r="C15" s="6" t="n">
        <v>295479</v>
      </c>
      <c r="D15" s="6" t="n">
        <v>318931</v>
      </c>
    </row>
    <row r="16" spans="1:4">
      <c r="A16" s="4" t="s">
        <v>88</v>
      </c>
      <c r="B16" s="6" t="n">
        <v>3694</v>
      </c>
      <c r="C16" s="6" t="n">
        <v>3044</v>
      </c>
      <c r="D16" s="6" t="n">
        <v>2322</v>
      </c>
    </row>
    <row r="17" spans="1:4">
      <c r="A17" s="4" t="s">
        <v>89</v>
      </c>
      <c r="B17" s="6" t="n">
        <v>288565</v>
      </c>
      <c r="C17" s="6" t="n">
        <v>292435</v>
      </c>
      <c r="D17" s="6" t="n">
        <v>316609</v>
      </c>
    </row>
    <row r="18" spans="1:4">
      <c r="A18" s="4" t="s">
        <v>1839</v>
      </c>
      <c r="B18" s="6" t="n">
        <v>30574755</v>
      </c>
      <c r="C18" s="6" t="n">
        <v>27998858</v>
      </c>
      <c r="D18" s="6" t="n">
        <v>27381094</v>
      </c>
    </row>
    <row r="19" spans="1:4">
      <c r="A19" s="4" t="s">
        <v>1840</v>
      </c>
      <c r="B19" s="7" t="n">
        <v>3336752</v>
      </c>
      <c r="C19" s="7" t="n">
        <v>3176073</v>
      </c>
      <c r="D19" s="7" t="n">
        <v>2975426</v>
      </c>
    </row>
    <row r="20" spans="1:4">
      <c r="A20" s="3" t="s">
        <v>1841</v>
      </c>
    </row>
    <row r="21" spans="1:4">
      <c r="A21" s="4" t="s">
        <v>1842</v>
      </c>
      <c r="B21" s="4" t="s">
        <v>1843</v>
      </c>
      <c r="C21" s="4" t="s">
        <v>1844</v>
      </c>
      <c r="D21" s="4" t="s">
        <v>1845</v>
      </c>
    </row>
    <row r="22" spans="1:4">
      <c r="A22" s="4" t="s">
        <v>1846</v>
      </c>
      <c r="B22" s="4" t="s">
        <v>1847</v>
      </c>
      <c r="C22" s="4" t="s">
        <v>1848</v>
      </c>
      <c r="D22" s="4" t="s">
        <v>1849</v>
      </c>
    </row>
    <row r="23" spans="1:4">
      <c r="A23" s="4" t="s">
        <v>1850</v>
      </c>
      <c r="B23" s="4" t="s">
        <v>1851</v>
      </c>
      <c r="C23" s="4" t="s">
        <v>1852</v>
      </c>
      <c r="D23" s="4" t="s">
        <v>1853</v>
      </c>
    </row>
    <row r="24" spans="1:4">
      <c r="A24" s="4" t="s">
        <v>1854</v>
      </c>
    </row>
    <row r="25" spans="1:4">
      <c r="A25" s="3" t="s">
        <v>1832</v>
      </c>
    </row>
    <row r="26" spans="1:4">
      <c r="A26" s="4" t="s">
        <v>1833</v>
      </c>
      <c r="B26" s="7" t="n">
        <v>439727</v>
      </c>
      <c r="C26" s="7" t="n">
        <v>381687</v>
      </c>
      <c r="D26" s="7" t="n">
        <v>363961</v>
      </c>
    </row>
    <row r="27" spans="1:4">
      <c r="A27" s="4" t="s">
        <v>1834</v>
      </c>
      <c r="B27" s="6" t="n">
        <v>-50678</v>
      </c>
      <c r="C27" s="6" t="n">
        <v>-43939</v>
      </c>
      <c r="D27" s="6" t="n">
        <v>-51592</v>
      </c>
    </row>
    <row r="28" spans="1:4">
      <c r="A28" s="4" t="s">
        <v>50</v>
      </c>
      <c r="B28" s="6" t="n">
        <v>389049</v>
      </c>
      <c r="C28" s="6" t="n">
        <v>337748</v>
      </c>
      <c r="D28" s="6" t="n">
        <v>312369</v>
      </c>
    </row>
    <row r="29" spans="1:4">
      <c r="A29" s="4" t="s">
        <v>51</v>
      </c>
      <c r="B29" s="6" t="n">
        <v>-6018</v>
      </c>
      <c r="C29" s="6" t="n">
        <v>-7447</v>
      </c>
      <c r="D29" s="6" t="n">
        <v>-4372</v>
      </c>
    </row>
    <row r="30" spans="1:4">
      <c r="A30" s="4" t="s">
        <v>52</v>
      </c>
      <c r="B30" s="6" t="n">
        <v>395067</v>
      </c>
      <c r="C30" s="6" t="n">
        <v>345195</v>
      </c>
      <c r="D30" s="6" t="n">
        <v>316741</v>
      </c>
    </row>
    <row r="31" spans="1:4">
      <c r="A31" s="4" t="s">
        <v>1835</v>
      </c>
      <c r="B31" s="6" t="n">
        <v>177522</v>
      </c>
      <c r="C31" s="6" t="n">
        <v>169704</v>
      </c>
      <c r="D31" s="6" t="n">
        <v>163206</v>
      </c>
    </row>
    <row r="32" spans="1:4">
      <c r="A32" s="4" t="s">
        <v>1836</v>
      </c>
      <c r="B32" s="6" t="n">
        <v>207394</v>
      </c>
      <c r="C32" s="6" t="n">
        <v>204230</v>
      </c>
      <c r="D32" s="6" t="n">
        <v>192629</v>
      </c>
    </row>
    <row r="33" spans="1:4">
      <c r="A33" s="4" t="s">
        <v>1837</v>
      </c>
      <c r="B33" s="6" t="n">
        <v>365195</v>
      </c>
      <c r="C33" s="6" t="n">
        <v>310669</v>
      </c>
      <c r="D33" s="6" t="n">
        <v>287318</v>
      </c>
    </row>
    <row r="34" spans="1:4">
      <c r="A34" s="4" t="s">
        <v>1838</v>
      </c>
      <c r="B34" s="6" t="n">
        <v>35680</v>
      </c>
      <c r="C34" s="6" t="n">
        <v>41585</v>
      </c>
      <c r="D34" s="6" t="n">
        <v>44107</v>
      </c>
    </row>
    <row r="35" spans="1:4">
      <c r="A35" s="4" t="s">
        <v>85</v>
      </c>
      <c r="B35" s="6" t="n">
        <v>329515</v>
      </c>
      <c r="C35" s="6" t="n">
        <v>269084</v>
      </c>
      <c r="D35" s="6" t="n">
        <v>243211</v>
      </c>
    </row>
    <row r="36" spans="1:4">
      <c r="A36" s="4" t="s">
        <v>86</v>
      </c>
      <c r="B36" s="6" t="n">
        <v>128181</v>
      </c>
      <c r="C36" s="6" t="n">
        <v>104674</v>
      </c>
      <c r="D36" s="6" t="n">
        <v>94609</v>
      </c>
    </row>
    <row r="37" spans="1:4">
      <c r="A37" s="4" t="s">
        <v>87</v>
      </c>
      <c r="B37" s="6" t="n">
        <v>201334</v>
      </c>
      <c r="C37" s="6" t="n">
        <v>164410</v>
      </c>
      <c r="D37" s="6" t="n">
        <v>148602</v>
      </c>
    </row>
    <row r="38" spans="1:4">
      <c r="A38" s="4" t="s">
        <v>88</v>
      </c>
      <c r="B38" s="6" t="n">
        <v>0</v>
      </c>
      <c r="C38" s="6" t="n">
        <v>0</v>
      </c>
      <c r="D38" s="6" t="n">
        <v>0</v>
      </c>
    </row>
    <row r="39" spans="1:4">
      <c r="A39" s="4" t="s">
        <v>89</v>
      </c>
      <c r="B39" s="6" t="n">
        <v>201334</v>
      </c>
      <c r="C39" s="6" t="n">
        <v>164410</v>
      </c>
      <c r="D39" s="6" t="n">
        <v>148602</v>
      </c>
    </row>
    <row r="40" spans="1:4">
      <c r="A40" s="4" t="s">
        <v>1839</v>
      </c>
      <c r="B40" s="6" t="n">
        <v>13342585</v>
      </c>
      <c r="C40" s="6" t="n">
        <v>11384782</v>
      </c>
      <c r="D40" s="6" t="n">
        <v>10386502</v>
      </c>
    </row>
    <row r="41" spans="1:4">
      <c r="A41" s="4" t="s">
        <v>1840</v>
      </c>
      <c r="B41" s="7" t="n">
        <v>1050759</v>
      </c>
      <c r="C41" s="7" t="n">
        <v>946383</v>
      </c>
      <c r="D41" s="7" t="n">
        <v>906717</v>
      </c>
    </row>
    <row r="42" spans="1:4">
      <c r="A42" s="3" t="s">
        <v>1841</v>
      </c>
    </row>
    <row r="43" spans="1:4">
      <c r="A43" s="4" t="s">
        <v>1842</v>
      </c>
      <c r="B43" s="4" t="s">
        <v>1855</v>
      </c>
      <c r="C43" s="4" t="s">
        <v>1856</v>
      </c>
      <c r="D43" s="4" t="s">
        <v>1857</v>
      </c>
    </row>
    <row r="44" spans="1:4">
      <c r="A44" s="4" t="s">
        <v>1846</v>
      </c>
      <c r="B44" s="4" t="s">
        <v>1858</v>
      </c>
      <c r="C44" s="4" t="s">
        <v>1859</v>
      </c>
      <c r="D44" s="4" t="s">
        <v>1860</v>
      </c>
    </row>
    <row r="45" spans="1:4">
      <c r="A45" s="4" t="s">
        <v>1850</v>
      </c>
      <c r="B45" s="4" t="s">
        <v>1861</v>
      </c>
      <c r="C45" s="4" t="s">
        <v>1862</v>
      </c>
      <c r="D45" s="4" t="s">
        <v>1863</v>
      </c>
    </row>
    <row r="46" spans="1:4">
      <c r="A46" s="4" t="s">
        <v>1864</v>
      </c>
    </row>
    <row r="47" spans="1:4">
      <c r="A47" s="3" t="s">
        <v>1832</v>
      </c>
    </row>
    <row r="48" spans="1:4">
      <c r="A48" s="4" t="s">
        <v>1833</v>
      </c>
      <c r="B48" s="7" t="n">
        <v>84848</v>
      </c>
      <c r="C48" s="7" t="n">
        <v>81852</v>
      </c>
      <c r="D48" s="7" t="n">
        <v>85813</v>
      </c>
    </row>
    <row r="49" spans="1:4">
      <c r="A49" s="4" t="s">
        <v>1834</v>
      </c>
      <c r="B49" s="6" t="n">
        <v>29824</v>
      </c>
      <c r="C49" s="6" t="n">
        <v>36801</v>
      </c>
      <c r="D49" s="6" t="n">
        <v>39628</v>
      </c>
    </row>
    <row r="50" spans="1:4">
      <c r="A50" s="4" t="s">
        <v>50</v>
      </c>
      <c r="B50" s="6" t="n">
        <v>114672</v>
      </c>
      <c r="C50" s="6" t="n">
        <v>118653</v>
      </c>
      <c r="D50" s="6" t="n">
        <v>125441</v>
      </c>
    </row>
    <row r="51" spans="1:4">
      <c r="A51" s="4" t="s">
        <v>51</v>
      </c>
      <c r="B51" s="6" t="n">
        <v>6108</v>
      </c>
      <c r="C51" s="6" t="n">
        <v>5477</v>
      </c>
      <c r="D51" s="6" t="n">
        <v>5622</v>
      </c>
    </row>
    <row r="52" spans="1:4">
      <c r="A52" s="4" t="s">
        <v>52</v>
      </c>
      <c r="B52" s="6" t="n">
        <v>108564</v>
      </c>
      <c r="C52" s="6" t="n">
        <v>113176</v>
      </c>
      <c r="D52" s="6" t="n">
        <v>119819</v>
      </c>
    </row>
    <row r="53" spans="1:4">
      <c r="A53" s="4" t="s">
        <v>1835</v>
      </c>
      <c r="B53" s="6" t="n">
        <v>216772</v>
      </c>
      <c r="C53" s="6" t="n">
        <v>200815</v>
      </c>
      <c r="D53" s="6" t="n">
        <v>225336</v>
      </c>
    </row>
    <row r="54" spans="1:4">
      <c r="A54" s="4" t="s">
        <v>1836</v>
      </c>
      <c r="B54" s="6" t="n">
        <v>213782</v>
      </c>
      <c r="C54" s="6" t="n">
        <v>195770</v>
      </c>
      <c r="D54" s="6" t="n">
        <v>188745</v>
      </c>
    </row>
    <row r="55" spans="1:4">
      <c r="A55" s="4" t="s">
        <v>1837</v>
      </c>
      <c r="B55" s="6" t="n">
        <v>111554</v>
      </c>
      <c r="C55" s="6" t="n">
        <v>118221</v>
      </c>
      <c r="D55" s="6" t="n">
        <v>156410</v>
      </c>
    </row>
    <row r="56" spans="1:4">
      <c r="A56" s="4" t="s">
        <v>1838</v>
      </c>
      <c r="B56" s="6" t="n">
        <v>74868</v>
      </c>
      <c r="C56" s="6" t="n">
        <v>63006</v>
      </c>
      <c r="D56" s="6" t="n">
        <v>56957</v>
      </c>
    </row>
    <row r="57" spans="1:4">
      <c r="A57" s="4" t="s">
        <v>85</v>
      </c>
      <c r="B57" s="6" t="n">
        <v>36686</v>
      </c>
      <c r="C57" s="6" t="n">
        <v>55215</v>
      </c>
      <c r="D57" s="6" t="n">
        <v>99453</v>
      </c>
    </row>
    <row r="58" spans="1:4">
      <c r="A58" s="4" t="s">
        <v>86</v>
      </c>
      <c r="B58" s="6" t="n">
        <v>14271</v>
      </c>
      <c r="C58" s="6" t="n">
        <v>21479</v>
      </c>
      <c r="D58" s="6" t="n">
        <v>38687</v>
      </c>
    </row>
    <row r="59" spans="1:4">
      <c r="A59" s="4" t="s">
        <v>87</v>
      </c>
      <c r="B59" s="6" t="n">
        <v>22415</v>
      </c>
      <c r="C59" s="6" t="n">
        <v>33736</v>
      </c>
      <c r="D59" s="6" t="n">
        <v>60766</v>
      </c>
    </row>
    <row r="60" spans="1:4">
      <c r="A60" s="4" t="s">
        <v>88</v>
      </c>
      <c r="B60" s="6" t="n">
        <v>0</v>
      </c>
      <c r="C60" s="6" t="n">
        <v>0</v>
      </c>
      <c r="D60" s="6" t="n">
        <v>0</v>
      </c>
    </row>
    <row r="61" spans="1:4">
      <c r="A61" s="4" t="s">
        <v>89</v>
      </c>
      <c r="B61" s="6" t="n">
        <v>22415</v>
      </c>
      <c r="C61" s="6" t="n">
        <v>33736</v>
      </c>
      <c r="D61" s="6" t="n">
        <v>60766</v>
      </c>
    </row>
    <row r="62" spans="1:4">
      <c r="A62" s="4" t="s">
        <v>1839</v>
      </c>
      <c r="B62" s="6" t="n">
        <v>6713444</v>
      </c>
      <c r="C62" s="6" t="n">
        <v>6584157</v>
      </c>
      <c r="D62" s="6" t="n">
        <v>6520498</v>
      </c>
    </row>
    <row r="63" spans="1:4">
      <c r="A63" s="4" t="s">
        <v>1840</v>
      </c>
      <c r="B63" s="7" t="n">
        <v>265775</v>
      </c>
      <c r="C63" s="7" t="n">
        <v>277404</v>
      </c>
      <c r="D63" s="7" t="n">
        <v>293736</v>
      </c>
    </row>
    <row r="64" spans="1:4">
      <c r="A64" s="3" t="s">
        <v>1841</v>
      </c>
    </row>
    <row r="65" spans="1:4">
      <c r="A65" s="4" t="s">
        <v>1842</v>
      </c>
      <c r="B65" s="4" t="s">
        <v>1438</v>
      </c>
      <c r="C65" s="4" t="s">
        <v>1865</v>
      </c>
      <c r="D65" s="4" t="s">
        <v>1866</v>
      </c>
    </row>
    <row r="66" spans="1:4">
      <c r="A66" s="4" t="s">
        <v>1846</v>
      </c>
      <c r="B66" s="4" t="s">
        <v>1867</v>
      </c>
      <c r="C66" s="4" t="s">
        <v>1868</v>
      </c>
      <c r="D66" s="4" t="s">
        <v>1869</v>
      </c>
    </row>
    <row r="67" spans="1:4">
      <c r="A67" s="4" t="s">
        <v>1850</v>
      </c>
      <c r="B67" s="4" t="s">
        <v>1870</v>
      </c>
      <c r="C67" s="4" t="s">
        <v>1871</v>
      </c>
      <c r="D67" s="4" t="s">
        <v>1872</v>
      </c>
    </row>
    <row r="68" spans="1:4">
      <c r="A68" s="4" t="s">
        <v>1873</v>
      </c>
    </row>
    <row r="69" spans="1:4">
      <c r="A69" s="3" t="s">
        <v>1832</v>
      </c>
    </row>
    <row r="70" spans="1:4">
      <c r="A70" s="4" t="s">
        <v>1833</v>
      </c>
      <c r="B70" s="7" t="n">
        <v>24770</v>
      </c>
      <c r="C70" s="7" t="n">
        <v>23826</v>
      </c>
      <c r="D70" s="7" t="n">
        <v>25478</v>
      </c>
    </row>
    <row r="71" spans="1:4">
      <c r="A71" s="4" t="s">
        <v>1834</v>
      </c>
      <c r="B71" s="6" t="n">
        <v>21524</v>
      </c>
      <c r="C71" s="6" t="n">
        <v>20578</v>
      </c>
      <c r="D71" s="6" t="n">
        <v>20061</v>
      </c>
    </row>
    <row r="72" spans="1:4">
      <c r="A72" s="4" t="s">
        <v>50</v>
      </c>
      <c r="B72" s="6" t="n">
        <v>46294</v>
      </c>
      <c r="C72" s="6" t="n">
        <v>44404</v>
      </c>
      <c r="D72" s="6" t="n">
        <v>45539</v>
      </c>
    </row>
    <row r="73" spans="1:4">
      <c r="A73" s="4" t="s">
        <v>51</v>
      </c>
      <c r="B73" s="6" t="n">
        <v>-891</v>
      </c>
      <c r="C73" s="6" t="n">
        <v>213</v>
      </c>
      <c r="D73" s="6" t="n">
        <v>1275</v>
      </c>
    </row>
    <row r="74" spans="1:4">
      <c r="A74" s="4" t="s">
        <v>52</v>
      </c>
      <c r="B74" s="6" t="n">
        <v>47185</v>
      </c>
      <c r="C74" s="6" t="n">
        <v>44191</v>
      </c>
      <c r="D74" s="6" t="n">
        <v>44264</v>
      </c>
    </row>
    <row r="75" spans="1:4">
      <c r="A75" s="4" t="s">
        <v>1835</v>
      </c>
      <c r="B75" s="6" t="n">
        <v>250942</v>
      </c>
      <c r="C75" s="6" t="n">
        <v>239045</v>
      </c>
      <c r="D75" s="6" t="n">
        <v>211655</v>
      </c>
    </row>
    <row r="76" spans="1:4">
      <c r="A76" s="4" t="s">
        <v>1836</v>
      </c>
      <c r="B76" s="6" t="n">
        <v>230838</v>
      </c>
      <c r="C76" s="6" t="n">
        <v>217049</v>
      </c>
      <c r="D76" s="6" t="n">
        <v>198197</v>
      </c>
    </row>
    <row r="77" spans="1:4">
      <c r="A77" s="4" t="s">
        <v>1837</v>
      </c>
      <c r="B77" s="6" t="n">
        <v>67289</v>
      </c>
      <c r="C77" s="6" t="n">
        <v>66187</v>
      </c>
      <c r="D77" s="6" t="n">
        <v>57722</v>
      </c>
    </row>
    <row r="78" spans="1:4">
      <c r="A78" s="4" t="s">
        <v>1838</v>
      </c>
      <c r="B78" s="6" t="n">
        <v>39654</v>
      </c>
      <c r="C78" s="6" t="n">
        <v>31465</v>
      </c>
      <c r="D78" s="6" t="n">
        <v>29876</v>
      </c>
    </row>
    <row r="79" spans="1:4">
      <c r="A79" s="4" t="s">
        <v>85</v>
      </c>
      <c r="B79" s="6" t="n">
        <v>27635</v>
      </c>
      <c r="C79" s="6" t="n">
        <v>34722</v>
      </c>
      <c r="D79" s="6" t="n">
        <v>27846</v>
      </c>
    </row>
    <row r="80" spans="1:4">
      <c r="A80" s="4" t="s">
        <v>86</v>
      </c>
      <c r="B80" s="6" t="n">
        <v>10750</v>
      </c>
      <c r="C80" s="6" t="n">
        <v>13507</v>
      </c>
      <c r="D80" s="6" t="n">
        <v>10832</v>
      </c>
    </row>
    <row r="81" spans="1:4">
      <c r="A81" s="4" t="s">
        <v>87</v>
      </c>
      <c r="B81" s="6" t="n">
        <v>16885</v>
      </c>
      <c r="C81" s="6" t="n">
        <v>21215</v>
      </c>
      <c r="D81" s="6" t="n">
        <v>17014</v>
      </c>
    </row>
    <row r="82" spans="1:4">
      <c r="A82" s="4" t="s">
        <v>88</v>
      </c>
      <c r="B82" s="6" t="n">
        <v>0</v>
      </c>
      <c r="C82" s="6" t="n">
        <v>0</v>
      </c>
      <c r="D82" s="6" t="n">
        <v>0</v>
      </c>
    </row>
    <row r="83" spans="1:4">
      <c r="A83" s="4" t="s">
        <v>89</v>
      </c>
      <c r="B83" s="6" t="n">
        <v>16885</v>
      </c>
      <c r="C83" s="6" t="n">
        <v>21215</v>
      </c>
      <c r="D83" s="6" t="n">
        <v>17014</v>
      </c>
    </row>
    <row r="84" spans="1:4">
      <c r="A84" s="4" t="s">
        <v>1839</v>
      </c>
      <c r="B84" s="6" t="n">
        <v>4689850</v>
      </c>
      <c r="C84" s="6" t="n">
        <v>4518511</v>
      </c>
      <c r="D84" s="6" t="n">
        <v>4556132</v>
      </c>
    </row>
    <row r="85" spans="1:4">
      <c r="A85" s="4" t="s">
        <v>1840</v>
      </c>
      <c r="B85" s="7" t="n">
        <v>225968</v>
      </c>
      <c r="C85" s="7" t="n">
        <v>215089</v>
      </c>
      <c r="D85" s="7" t="n">
        <v>203914</v>
      </c>
    </row>
    <row r="86" spans="1:4">
      <c r="A86" s="3" t="s">
        <v>1841</v>
      </c>
    </row>
    <row r="87" spans="1:4">
      <c r="A87" s="4" t="s">
        <v>1842</v>
      </c>
      <c r="B87" s="4" t="s">
        <v>1874</v>
      </c>
      <c r="C87" s="4" t="s">
        <v>1865</v>
      </c>
      <c r="D87" s="4" t="s">
        <v>1405</v>
      </c>
    </row>
    <row r="88" spans="1:4">
      <c r="A88" s="4" t="s">
        <v>1846</v>
      </c>
      <c r="B88" s="4" t="s">
        <v>1875</v>
      </c>
      <c r="C88" s="4" t="s">
        <v>1876</v>
      </c>
      <c r="D88" s="4" t="s">
        <v>1877</v>
      </c>
    </row>
    <row r="89" spans="1:4">
      <c r="A89" s="4" t="s">
        <v>1850</v>
      </c>
      <c r="B89" s="4" t="s">
        <v>1878</v>
      </c>
      <c r="C89" s="4" t="s">
        <v>1879</v>
      </c>
      <c r="D89" s="4" t="s">
        <v>1880</v>
      </c>
    </row>
    <row r="90" spans="1:4">
      <c r="A90" s="4" t="s">
        <v>1881</v>
      </c>
    </row>
    <row r="91" spans="1:4">
      <c r="A91" s="3" t="s">
        <v>1832</v>
      </c>
    </row>
    <row r="92" spans="1:4">
      <c r="A92" s="4" t="s">
        <v>1833</v>
      </c>
      <c r="B92" s="7" t="n">
        <v>154009</v>
      </c>
      <c r="C92" s="7" t="n">
        <v>177829</v>
      </c>
      <c r="D92" s="7" t="n">
        <v>199225</v>
      </c>
    </row>
    <row r="93" spans="1:4">
      <c r="A93" s="4" t="s">
        <v>1834</v>
      </c>
      <c r="B93" s="6" t="n">
        <v>-670</v>
      </c>
      <c r="C93" s="6" t="n">
        <v>-13440</v>
      </c>
      <c r="D93" s="6" t="n">
        <v>-8097</v>
      </c>
    </row>
    <row r="94" spans="1:4">
      <c r="A94" s="4" t="s">
        <v>50</v>
      </c>
      <c r="B94" s="6" t="n">
        <v>153339</v>
      </c>
      <c r="C94" s="6" t="n">
        <v>164389</v>
      </c>
      <c r="D94" s="6" t="n">
        <v>191128</v>
      </c>
    </row>
    <row r="95" spans="1:4">
      <c r="A95" s="4" t="s">
        <v>51</v>
      </c>
      <c r="B95" s="6" t="n">
        <v>34801</v>
      </c>
      <c r="C95" s="6" t="n">
        <v>1757</v>
      </c>
      <c r="D95" s="6" t="n">
        <v>-30425</v>
      </c>
    </row>
    <row r="96" spans="1:4">
      <c r="A96" s="4" t="s">
        <v>52</v>
      </c>
      <c r="B96" s="6" t="n">
        <v>118538</v>
      </c>
      <c r="C96" s="6" t="n">
        <v>162632</v>
      </c>
      <c r="D96" s="6" t="n">
        <v>221553</v>
      </c>
    </row>
    <row r="97" spans="1:4">
      <c r="A97" s="4" t="s">
        <v>1835</v>
      </c>
      <c r="B97" s="6" t="n">
        <v>21617</v>
      </c>
      <c r="C97" s="6" t="n">
        <v>12394</v>
      </c>
      <c r="D97" s="6" t="n">
        <v>20075</v>
      </c>
    </row>
    <row r="98" spans="1:4">
      <c r="A98" s="4" t="s">
        <v>1836</v>
      </c>
      <c r="B98" s="6" t="n">
        <v>252550</v>
      </c>
      <c r="C98" s="6" t="n">
        <v>230473</v>
      </c>
      <c r="D98" s="6" t="n">
        <v>261049</v>
      </c>
    </row>
    <row r="99" spans="1:4">
      <c r="A99" s="4" t="s">
        <v>1837</v>
      </c>
      <c r="B99" s="6" t="n">
        <v>-112395</v>
      </c>
      <c r="C99" s="6" t="n">
        <v>-55447</v>
      </c>
      <c r="D99" s="6" t="n">
        <v>-19421</v>
      </c>
    </row>
    <row r="100" spans="1:4">
      <c r="A100" s="4" t="s">
        <v>1838</v>
      </c>
      <c r="B100" s="6" t="n">
        <v>-150202</v>
      </c>
      <c r="C100" s="6" t="n">
        <v>-136056</v>
      </c>
      <c r="D100" s="6" t="n">
        <v>-130940</v>
      </c>
    </row>
    <row r="101" spans="1:4">
      <c r="A101" s="4" t="s">
        <v>85</v>
      </c>
      <c r="B101" s="6" t="n">
        <v>37807</v>
      </c>
      <c r="C101" s="6" t="n">
        <v>80609</v>
      </c>
      <c r="D101" s="6" t="n">
        <v>111519</v>
      </c>
    </row>
    <row r="102" spans="1:4">
      <c r="A102" s="4" t="s">
        <v>86</v>
      </c>
      <c r="B102" s="6" t="n">
        <v>-13818</v>
      </c>
      <c r="C102" s="6" t="n">
        <v>4491</v>
      </c>
      <c r="D102" s="6" t="n">
        <v>18970</v>
      </c>
    </row>
    <row r="103" spans="1:4">
      <c r="A103" s="4" t="s">
        <v>87</v>
      </c>
      <c r="B103" s="6" t="n">
        <v>51625</v>
      </c>
      <c r="C103" s="6" t="n">
        <v>76118</v>
      </c>
      <c r="D103" s="6" t="n">
        <v>92549</v>
      </c>
    </row>
    <row r="104" spans="1:4">
      <c r="A104" s="4" t="s">
        <v>88</v>
      </c>
      <c r="B104" s="6" t="n">
        <v>3694</v>
      </c>
      <c r="C104" s="6" t="n">
        <v>3044</v>
      </c>
      <c r="D104" s="6" t="n">
        <v>2322</v>
      </c>
    </row>
    <row r="105" spans="1:4">
      <c r="A105" s="4" t="s">
        <v>89</v>
      </c>
      <c r="B105" s="6" t="n">
        <v>47931</v>
      </c>
      <c r="C105" s="6" t="n">
        <v>73074</v>
      </c>
      <c r="D105" s="6" t="n">
        <v>90227</v>
      </c>
    </row>
    <row r="106" spans="1:4">
      <c r="A106" s="4" t="s">
        <v>1839</v>
      </c>
      <c r="B106" s="6" t="n">
        <v>5828876</v>
      </c>
      <c r="C106" s="6" t="n">
        <v>5511408</v>
      </c>
      <c r="D106" s="6" t="n">
        <v>5917962</v>
      </c>
    </row>
    <row r="107" spans="1:4">
      <c r="A107" s="4" t="s">
        <v>1840</v>
      </c>
      <c r="B107" s="7" t="n">
        <v>1794250</v>
      </c>
      <c r="C107" s="7" t="n">
        <v>1737197</v>
      </c>
      <c r="D107" s="7" t="n">
        <v>15710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882</v>
      </c>
      <c r="B1" s="2" t="s">
        <v>2</v>
      </c>
      <c r="D1" s="2" t="s">
        <v>29</v>
      </c>
      <c r="F1" s="2" t="s">
        <v>30</v>
      </c>
      <c r="G1" s="2" t="s">
        <v>937</v>
      </c>
    </row>
    <row r="2" spans="1:7">
      <c r="A2" s="3" t="s">
        <v>112</v>
      </c>
    </row>
    <row r="3" spans="1:7">
      <c r="A3" s="4" t="s">
        <v>34</v>
      </c>
      <c r="B3" s="7" t="n">
        <v>122404</v>
      </c>
      <c r="D3" s="7" t="n">
        <v>188700</v>
      </c>
    </row>
    <row r="4" spans="1:7">
      <c r="A4" s="4" t="s">
        <v>116</v>
      </c>
      <c r="B4" s="6" t="n">
        <v>9042733</v>
      </c>
      <c r="D4" s="6" t="n">
        <v>8978945</v>
      </c>
    </row>
    <row r="5" spans="1:7">
      <c r="A5" s="4" t="s">
        <v>41</v>
      </c>
      <c r="B5" s="6" t="n">
        <v>444217</v>
      </c>
      <c r="D5" s="6" t="n">
        <v>311597</v>
      </c>
    </row>
    <row r="6" spans="1:7">
      <c r="A6" s="4" t="s">
        <v>123</v>
      </c>
      <c r="B6" s="6" t="n">
        <v>218605</v>
      </c>
      <c r="D6" s="6" t="n">
        <v>171976</v>
      </c>
      <c r="F6" s="7" t="n">
        <v>153333</v>
      </c>
      <c r="G6" s="7" t="n">
        <v>100812</v>
      </c>
    </row>
    <row r="7" spans="1:7">
      <c r="A7" s="4" t="s">
        <v>786</v>
      </c>
      <c r="B7" s="6" t="n">
        <v>586270</v>
      </c>
      <c r="D7" s="6" t="n">
        <v>361874</v>
      </c>
    </row>
    <row r="8" spans="1:7">
      <c r="A8" s="3" t="s">
        <v>130</v>
      </c>
    </row>
    <row r="9" spans="1:7">
      <c r="A9" s="4" t="s">
        <v>788</v>
      </c>
      <c r="B9" s="6" t="n">
        <v>581701</v>
      </c>
      <c r="D9" s="6" t="n">
        <v>354554</v>
      </c>
    </row>
    <row r="10" spans="1:7">
      <c r="A10" s="4" t="s">
        <v>551</v>
      </c>
    </row>
    <row r="11" spans="1:7">
      <c r="A11" s="3" t="s">
        <v>112</v>
      </c>
    </row>
    <row r="12" spans="1:7">
      <c r="A12" s="4" t="s">
        <v>34</v>
      </c>
      <c r="B12" s="6" t="n">
        <v>61295</v>
      </c>
      <c r="D12" s="6" t="n">
        <v>85092</v>
      </c>
    </row>
    <row r="13" spans="1:7">
      <c r="A13" s="4" t="s">
        <v>552</v>
      </c>
    </row>
    <row r="14" spans="1:7">
      <c r="A14" s="3" t="s">
        <v>112</v>
      </c>
    </row>
    <row r="15" spans="1:7">
      <c r="A15" s="4" t="s">
        <v>34</v>
      </c>
      <c r="B15" s="6" t="n">
        <v>10989</v>
      </c>
      <c r="D15" s="6" t="n">
        <v>31199</v>
      </c>
    </row>
    <row r="16" spans="1:7">
      <c r="A16" s="4" t="s">
        <v>116</v>
      </c>
      <c r="B16" s="6" t="n">
        <v>5898351</v>
      </c>
      <c r="D16" s="6" t="n">
        <v>6646884</v>
      </c>
    </row>
    <row r="17" spans="1:7">
      <c r="A17" s="4" t="s">
        <v>41</v>
      </c>
      <c r="B17" s="6" t="n">
        <v>444217</v>
      </c>
      <c r="D17" s="6" t="n">
        <v>311597</v>
      </c>
    </row>
    <row r="18" spans="1:7">
      <c r="A18" s="4" t="s">
        <v>553</v>
      </c>
    </row>
    <row r="19" spans="1:7">
      <c r="A19" s="3" t="s">
        <v>112</v>
      </c>
    </row>
    <row r="20" spans="1:7">
      <c r="A20" s="4" t="s">
        <v>34</v>
      </c>
      <c r="B20" s="6" t="n">
        <v>31901</v>
      </c>
      <c r="D20" s="6" t="n">
        <v>38951</v>
      </c>
    </row>
    <row r="21" spans="1:7">
      <c r="A21" s="4" t="s">
        <v>116</v>
      </c>
      <c r="B21" s="6" t="n">
        <v>56817</v>
      </c>
      <c r="D21" s="6" t="n">
        <v>63557</v>
      </c>
    </row>
    <row r="22" spans="1:7">
      <c r="A22" s="4" t="s">
        <v>554</v>
      </c>
    </row>
    <row r="23" spans="1:7">
      <c r="A23" s="3" t="s">
        <v>112</v>
      </c>
    </row>
    <row r="24" spans="1:7">
      <c r="A24" s="4" t="s">
        <v>34</v>
      </c>
      <c r="B24" s="6" t="n">
        <v>18219</v>
      </c>
      <c r="D24" s="6" t="n">
        <v>33458</v>
      </c>
    </row>
    <row r="25" spans="1:7">
      <c r="A25" s="4" t="s">
        <v>708</v>
      </c>
    </row>
    <row r="26" spans="1:7">
      <c r="A26" s="3" t="s">
        <v>112</v>
      </c>
    </row>
    <row r="27" spans="1:7">
      <c r="A27" s="4" t="s">
        <v>116</v>
      </c>
      <c r="B27" s="6" t="n">
        <v>995</v>
      </c>
      <c r="D27" s="6" t="n">
        <v>1005</v>
      </c>
    </row>
    <row r="28" spans="1:7">
      <c r="A28" s="4" t="s">
        <v>737</v>
      </c>
    </row>
    <row r="29" spans="1:7">
      <c r="A29" s="3" t="s">
        <v>112</v>
      </c>
    </row>
    <row r="30" spans="1:7">
      <c r="A30" s="4" t="s">
        <v>116</v>
      </c>
      <c r="B30" s="6" t="n">
        <v>139118</v>
      </c>
      <c r="D30" s="6" t="n">
        <v>165957</v>
      </c>
    </row>
    <row r="31" spans="1:7">
      <c r="A31" s="4" t="s">
        <v>721</v>
      </c>
    </row>
    <row r="32" spans="1:7">
      <c r="A32" s="3" t="s">
        <v>112</v>
      </c>
    </row>
    <row r="33" spans="1:7">
      <c r="A33" s="4" t="s">
        <v>116</v>
      </c>
      <c r="B33" s="6" t="n">
        <v>2905796</v>
      </c>
      <c r="D33" s="6" t="n">
        <v>2048609</v>
      </c>
    </row>
    <row r="34" spans="1:7">
      <c r="A34" s="4" t="s">
        <v>626</v>
      </c>
    </row>
    <row r="35" spans="1:7">
      <c r="A35" s="3" t="s">
        <v>112</v>
      </c>
    </row>
    <row r="36" spans="1:7">
      <c r="A36" s="4" t="s">
        <v>116</v>
      </c>
      <c r="B36" s="6" t="n">
        <v>4151</v>
      </c>
      <c r="D36" s="6" t="n">
        <v>9212</v>
      </c>
    </row>
    <row r="37" spans="1:7">
      <c r="A37" s="4" t="s">
        <v>758</v>
      </c>
    </row>
    <row r="38" spans="1:7">
      <c r="A38" s="3" t="s">
        <v>112</v>
      </c>
    </row>
    <row r="39" spans="1:7">
      <c r="A39" s="4" t="s">
        <v>116</v>
      </c>
      <c r="B39" s="6" t="n">
        <v>19672</v>
      </c>
      <c r="D39" s="6" t="n">
        <v>24277</v>
      </c>
    </row>
    <row r="40" spans="1:7">
      <c r="A40" s="4" t="s">
        <v>759</v>
      </c>
    </row>
    <row r="41" spans="1:7">
      <c r="A41" s="3" t="s">
        <v>112</v>
      </c>
    </row>
    <row r="42" spans="1:7">
      <c r="A42" s="4" t="s">
        <v>116</v>
      </c>
      <c r="B42" s="6" t="n">
        <v>17833</v>
      </c>
      <c r="D42" s="6" t="n">
        <v>19444</v>
      </c>
    </row>
    <row r="43" spans="1:7">
      <c r="A43" s="4" t="s">
        <v>1883</v>
      </c>
    </row>
    <row r="44" spans="1:7">
      <c r="A44" s="3" t="s">
        <v>112</v>
      </c>
    </row>
    <row r="45" spans="1:7">
      <c r="A45" s="4" t="s">
        <v>34</v>
      </c>
      <c r="B45" s="6" t="n">
        <v>122404</v>
      </c>
      <c r="D45" s="6" t="n">
        <v>188700</v>
      </c>
    </row>
    <row r="46" spans="1:7">
      <c r="A46" s="4" t="s">
        <v>116</v>
      </c>
      <c r="B46" s="6" t="n">
        <v>9042733</v>
      </c>
      <c r="D46" s="6" t="n">
        <v>8978945</v>
      </c>
    </row>
    <row r="47" spans="1:7">
      <c r="A47" s="4" t="s">
        <v>33</v>
      </c>
      <c r="B47" s="6" t="n">
        <v>308439</v>
      </c>
      <c r="D47" s="6" t="n">
        <v>304182</v>
      </c>
    </row>
    <row r="48" spans="1:7">
      <c r="A48" s="4" t="s">
        <v>123</v>
      </c>
      <c r="B48" s="6" t="n">
        <v>218605</v>
      </c>
      <c r="C48" s="4" t="s">
        <v>105</v>
      </c>
      <c r="D48" s="6" t="n">
        <v>171976</v>
      </c>
      <c r="E48" s="4" t="s">
        <v>115</v>
      </c>
    </row>
    <row r="49" spans="1:7">
      <c r="A49" s="4" t="s">
        <v>786</v>
      </c>
      <c r="B49" s="6" t="n">
        <v>586270</v>
      </c>
      <c r="C49" s="4" t="s">
        <v>563</v>
      </c>
      <c r="D49" s="6" t="n">
        <v>361874</v>
      </c>
      <c r="E49" s="4" t="s">
        <v>564</v>
      </c>
    </row>
    <row r="50" spans="1:7">
      <c r="A50" s="4" t="s">
        <v>1884</v>
      </c>
      <c r="B50" s="6" t="n">
        <v>22472</v>
      </c>
      <c r="D50" s="6" t="n">
        <v>25627</v>
      </c>
    </row>
    <row r="51" spans="1:7">
      <c r="A51" s="3" t="s">
        <v>130</v>
      </c>
    </row>
    <row r="52" spans="1:7">
      <c r="A52" s="4" t="s">
        <v>788</v>
      </c>
      <c r="B52" s="6" t="n">
        <v>581701</v>
      </c>
      <c r="C52" s="4" t="s">
        <v>563</v>
      </c>
      <c r="D52" s="6" t="n">
        <v>354554</v>
      </c>
      <c r="E52" s="4" t="s">
        <v>564</v>
      </c>
    </row>
    <row r="53" spans="1:7">
      <c r="A53" s="4" t="s">
        <v>1885</v>
      </c>
    </row>
    <row r="54" spans="1:7">
      <c r="A54" s="3" t="s">
        <v>112</v>
      </c>
    </row>
    <row r="55" spans="1:7">
      <c r="A55" s="4" t="s">
        <v>34</v>
      </c>
      <c r="B55" s="6" t="n">
        <v>61295</v>
      </c>
      <c r="D55" s="6" t="n">
        <v>85092</v>
      </c>
    </row>
    <row r="56" spans="1:7">
      <c r="A56" s="4" t="s">
        <v>1886</v>
      </c>
    </row>
    <row r="57" spans="1:7">
      <c r="A57" s="3" t="s">
        <v>112</v>
      </c>
    </row>
    <row r="58" spans="1:7">
      <c r="A58" s="4" t="s">
        <v>34</v>
      </c>
      <c r="B58" s="6" t="n">
        <v>10989</v>
      </c>
      <c r="D58" s="6" t="n">
        <v>31199</v>
      </c>
    </row>
    <row r="59" spans="1:7">
      <c r="A59" s="4" t="s">
        <v>116</v>
      </c>
      <c r="B59" s="6" t="n">
        <v>5898351</v>
      </c>
      <c r="D59" s="6" t="n">
        <v>6646884</v>
      </c>
    </row>
    <row r="60" spans="1:7">
      <c r="A60" s="4" t="s">
        <v>41</v>
      </c>
      <c r="B60" s="6" t="n">
        <v>444217</v>
      </c>
      <c r="D60" s="6" t="n">
        <v>311597</v>
      </c>
    </row>
    <row r="61" spans="1:7">
      <c r="A61" s="4" t="s">
        <v>1887</v>
      </c>
    </row>
    <row r="62" spans="1:7">
      <c r="A62" s="3" t="s">
        <v>112</v>
      </c>
    </row>
    <row r="63" spans="1:7">
      <c r="A63" s="4" t="s">
        <v>34</v>
      </c>
      <c r="B63" s="6" t="n">
        <v>31901</v>
      </c>
      <c r="D63" s="6" t="n">
        <v>38951</v>
      </c>
    </row>
    <row r="64" spans="1:7">
      <c r="A64" s="4" t="s">
        <v>116</v>
      </c>
      <c r="B64" s="6" t="n">
        <v>56817</v>
      </c>
      <c r="D64" s="6" t="n">
        <v>63557</v>
      </c>
    </row>
    <row r="65" spans="1:7">
      <c r="A65" s="4" t="s">
        <v>1888</v>
      </c>
    </row>
    <row r="66" spans="1:7">
      <c r="A66" s="3" t="s">
        <v>112</v>
      </c>
    </row>
    <row r="67" spans="1:7">
      <c r="A67" s="4" t="s">
        <v>34</v>
      </c>
      <c r="B67" s="6" t="n">
        <v>18219</v>
      </c>
      <c r="D67" s="6" t="n">
        <v>33458</v>
      </c>
    </row>
    <row r="68" spans="1:7">
      <c r="A68" s="4" t="s">
        <v>1889</v>
      </c>
    </row>
    <row r="69" spans="1:7">
      <c r="A69" s="3" t="s">
        <v>112</v>
      </c>
    </row>
    <row r="70" spans="1:7">
      <c r="A70" s="4" t="s">
        <v>116</v>
      </c>
      <c r="B70" s="6" t="n">
        <v>995</v>
      </c>
      <c r="D70" s="6" t="n">
        <v>1005</v>
      </c>
    </row>
    <row r="71" spans="1:7">
      <c r="A71" s="4" t="s">
        <v>1890</v>
      </c>
    </row>
    <row r="72" spans="1:7">
      <c r="A72" s="3" t="s">
        <v>112</v>
      </c>
    </row>
    <row r="73" spans="1:7">
      <c r="A73" s="4" t="s">
        <v>116</v>
      </c>
      <c r="B73" s="6" t="n">
        <v>139118</v>
      </c>
      <c r="D73" s="6" t="n">
        <v>165957</v>
      </c>
    </row>
    <row r="74" spans="1:7">
      <c r="A74" s="4" t="s">
        <v>1891</v>
      </c>
    </row>
    <row r="75" spans="1:7">
      <c r="A75" s="3" t="s">
        <v>112</v>
      </c>
    </row>
    <row r="76" spans="1:7">
      <c r="A76" s="4" t="s">
        <v>116</v>
      </c>
      <c r="B76" s="6" t="n">
        <v>2905796</v>
      </c>
      <c r="D76" s="6" t="n">
        <v>2048609</v>
      </c>
    </row>
    <row r="77" spans="1:7">
      <c r="A77" s="4" t="s">
        <v>1892</v>
      </c>
    </row>
    <row r="78" spans="1:7">
      <c r="A78" s="3" t="s">
        <v>112</v>
      </c>
    </row>
    <row r="79" spans="1:7">
      <c r="A79" s="4" t="s">
        <v>116</v>
      </c>
      <c r="B79" s="6" t="n">
        <v>4151</v>
      </c>
      <c r="D79" s="6" t="n">
        <v>9212</v>
      </c>
    </row>
    <row r="80" spans="1:7">
      <c r="A80" s="4" t="s">
        <v>1893</v>
      </c>
    </row>
    <row r="81" spans="1:7">
      <c r="A81" s="3" t="s">
        <v>112</v>
      </c>
    </row>
    <row r="82" spans="1:7">
      <c r="A82" s="4" t="s">
        <v>116</v>
      </c>
      <c r="B82" s="6" t="n">
        <v>19672</v>
      </c>
      <c r="D82" s="6" t="n">
        <v>24277</v>
      </c>
    </row>
    <row r="83" spans="1:7">
      <c r="A83" s="4" t="s">
        <v>1894</v>
      </c>
    </row>
    <row r="84" spans="1:7">
      <c r="A84" s="3" t="s">
        <v>112</v>
      </c>
    </row>
    <row r="85" spans="1:7">
      <c r="A85" s="4" t="s">
        <v>116</v>
      </c>
      <c r="B85" s="6" t="n">
        <v>17833</v>
      </c>
      <c r="D85" s="6" t="n">
        <v>19444</v>
      </c>
    </row>
    <row r="86" spans="1:7">
      <c r="A86" s="4" t="s">
        <v>1895</v>
      </c>
    </row>
    <row r="87" spans="1:7">
      <c r="A87" s="3" t="s">
        <v>112</v>
      </c>
    </row>
    <row r="88" spans="1:7">
      <c r="A88" s="4" t="s">
        <v>34</v>
      </c>
      <c r="B88" s="6" t="n">
        <v>0</v>
      </c>
      <c r="D88" s="6" t="n">
        <v>0</v>
      </c>
    </row>
    <row r="89" spans="1:7">
      <c r="A89" s="4" t="s">
        <v>116</v>
      </c>
      <c r="B89" s="6" t="n">
        <v>4260</v>
      </c>
      <c r="D89" s="6" t="n">
        <v>5932</v>
      </c>
    </row>
    <row r="90" spans="1:7">
      <c r="A90" s="4" t="s">
        <v>33</v>
      </c>
      <c r="B90" s="6" t="n">
        <v>0</v>
      </c>
      <c r="D90" s="6" t="n">
        <v>0</v>
      </c>
    </row>
    <row r="91" spans="1:7">
      <c r="A91" s="4" t="s">
        <v>123</v>
      </c>
      <c r="B91" s="6" t="n">
        <v>0</v>
      </c>
      <c r="C91" s="4" t="s">
        <v>105</v>
      </c>
      <c r="D91" s="6" t="n">
        <v>0</v>
      </c>
      <c r="E91" s="4" t="s">
        <v>115</v>
      </c>
    </row>
    <row r="92" spans="1:7">
      <c r="A92" s="4" t="s">
        <v>786</v>
      </c>
      <c r="B92" s="6" t="n">
        <v>38530</v>
      </c>
      <c r="C92" s="4" t="s">
        <v>563</v>
      </c>
      <c r="D92" s="6" t="n">
        <v>17607</v>
      </c>
      <c r="E92" s="4" t="s">
        <v>564</v>
      </c>
    </row>
    <row r="93" spans="1:7">
      <c r="A93" s="4" t="s">
        <v>1884</v>
      </c>
      <c r="B93" s="6" t="n">
        <v>0</v>
      </c>
      <c r="D93" s="6" t="n">
        <v>0</v>
      </c>
    </row>
    <row r="94" spans="1:7">
      <c r="A94" s="3" t="s">
        <v>130</v>
      </c>
    </row>
    <row r="95" spans="1:7">
      <c r="A95" s="4" t="s">
        <v>788</v>
      </c>
      <c r="B95" s="6" t="n">
        <v>0</v>
      </c>
      <c r="C95" s="4" t="s">
        <v>563</v>
      </c>
      <c r="D95" s="6" t="n">
        <v>541</v>
      </c>
      <c r="E95" s="4" t="s">
        <v>564</v>
      </c>
    </row>
    <row r="96" spans="1:7">
      <c r="A96" s="4" t="s">
        <v>1896</v>
      </c>
    </row>
    <row r="97" spans="1:7">
      <c r="A97" s="3" t="s">
        <v>112</v>
      </c>
    </row>
    <row r="98" spans="1:7">
      <c r="A98" s="4" t="s">
        <v>34</v>
      </c>
      <c r="B98" s="6" t="n">
        <v>0</v>
      </c>
      <c r="D98" s="6" t="n">
        <v>0</v>
      </c>
    </row>
    <row r="99" spans="1:7">
      <c r="A99" s="4" t="s">
        <v>1897</v>
      </c>
    </row>
    <row r="100" spans="1:7">
      <c r="A100" s="3" t="s">
        <v>112</v>
      </c>
    </row>
    <row r="101" spans="1:7">
      <c r="A101" s="4" t="s">
        <v>34</v>
      </c>
      <c r="B101" s="6" t="n">
        <v>0</v>
      </c>
      <c r="D101" s="6" t="n">
        <v>0</v>
      </c>
    </row>
    <row r="102" spans="1:7">
      <c r="A102" s="4" t="s">
        <v>116</v>
      </c>
      <c r="B102" s="6" t="n">
        <v>0</v>
      </c>
      <c r="D102" s="6" t="n">
        <v>0</v>
      </c>
    </row>
    <row r="103" spans="1:7">
      <c r="A103" s="4" t="s">
        <v>41</v>
      </c>
      <c r="B103" s="6" t="n">
        <v>0</v>
      </c>
      <c r="D103" s="6" t="n">
        <v>0</v>
      </c>
    </row>
    <row r="104" spans="1:7">
      <c r="A104" s="4" t="s">
        <v>1898</v>
      </c>
    </row>
    <row r="105" spans="1:7">
      <c r="A105" s="3" t="s">
        <v>112</v>
      </c>
    </row>
    <row r="106" spans="1:7">
      <c r="A106" s="4" t="s">
        <v>34</v>
      </c>
      <c r="B106" s="6" t="n">
        <v>0</v>
      </c>
      <c r="D106" s="6" t="n">
        <v>0</v>
      </c>
    </row>
    <row r="107" spans="1:7">
      <c r="A107" s="4" t="s">
        <v>116</v>
      </c>
      <c r="B107" s="6" t="n">
        <v>0</v>
      </c>
      <c r="D107" s="6" t="n">
        <v>0</v>
      </c>
    </row>
    <row r="108" spans="1:7">
      <c r="A108" s="4" t="s">
        <v>1899</v>
      </c>
    </row>
    <row r="109" spans="1:7">
      <c r="A109" s="3" t="s">
        <v>112</v>
      </c>
    </row>
    <row r="110" spans="1:7">
      <c r="A110" s="4" t="s">
        <v>34</v>
      </c>
      <c r="B110" s="6" t="n">
        <v>0</v>
      </c>
      <c r="D110" s="6" t="n">
        <v>0</v>
      </c>
    </row>
    <row r="111" spans="1:7">
      <c r="A111" s="4" t="s">
        <v>1900</v>
      </c>
    </row>
    <row r="112" spans="1:7">
      <c r="A112" s="3" t="s">
        <v>112</v>
      </c>
    </row>
    <row r="113" spans="1:7">
      <c r="A113" s="4" t="s">
        <v>116</v>
      </c>
      <c r="B113" s="6" t="n">
        <v>995</v>
      </c>
      <c r="D113" s="6" t="n">
        <v>1005</v>
      </c>
    </row>
    <row r="114" spans="1:7">
      <c r="A114" s="4" t="s">
        <v>1901</v>
      </c>
    </row>
    <row r="115" spans="1:7">
      <c r="A115" s="3" t="s">
        <v>112</v>
      </c>
    </row>
    <row r="116" spans="1:7">
      <c r="A116" s="4" t="s">
        <v>116</v>
      </c>
      <c r="B116" s="6" t="n">
        <v>0</v>
      </c>
      <c r="D116" s="6" t="n">
        <v>0</v>
      </c>
    </row>
    <row r="117" spans="1:7">
      <c r="A117" s="4" t="s">
        <v>1902</v>
      </c>
    </row>
    <row r="118" spans="1:7">
      <c r="A118" s="3" t="s">
        <v>112</v>
      </c>
    </row>
    <row r="119" spans="1:7">
      <c r="A119" s="4" t="s">
        <v>116</v>
      </c>
      <c r="B119" s="6" t="n">
        <v>0</v>
      </c>
      <c r="D119" s="6" t="n">
        <v>0</v>
      </c>
    </row>
    <row r="120" spans="1:7">
      <c r="A120" s="4" t="s">
        <v>1903</v>
      </c>
    </row>
    <row r="121" spans="1:7">
      <c r="A121" s="3" t="s">
        <v>112</v>
      </c>
    </row>
    <row r="122" spans="1:7">
      <c r="A122" s="4" t="s">
        <v>116</v>
      </c>
      <c r="B122" s="6" t="n">
        <v>0</v>
      </c>
      <c r="D122" s="6" t="n">
        <v>0</v>
      </c>
    </row>
    <row r="123" spans="1:7">
      <c r="A123" s="4" t="s">
        <v>1904</v>
      </c>
    </row>
    <row r="124" spans="1:7">
      <c r="A124" s="3" t="s">
        <v>112</v>
      </c>
    </row>
    <row r="125" spans="1:7">
      <c r="A125" s="4" t="s">
        <v>116</v>
      </c>
      <c r="B125" s="6" t="n">
        <v>0</v>
      </c>
      <c r="D125" s="6" t="n">
        <v>0</v>
      </c>
    </row>
    <row r="126" spans="1:7">
      <c r="A126" s="4" t="s">
        <v>1905</v>
      </c>
    </row>
    <row r="127" spans="1:7">
      <c r="A127" s="3" t="s">
        <v>112</v>
      </c>
    </row>
    <row r="128" spans="1:7">
      <c r="A128" s="4" t="s">
        <v>116</v>
      </c>
      <c r="B128" s="6" t="n">
        <v>3265</v>
      </c>
      <c r="D128" s="6" t="n">
        <v>4927</v>
      </c>
    </row>
    <row r="129" spans="1:7">
      <c r="A129" s="4" t="s">
        <v>1906</v>
      </c>
    </row>
    <row r="130" spans="1:7">
      <c r="A130" s="3" t="s">
        <v>112</v>
      </c>
    </row>
    <row r="131" spans="1:7">
      <c r="A131" s="4" t="s">
        <v>34</v>
      </c>
      <c r="B131" s="6" t="n">
        <v>122404</v>
      </c>
      <c r="D131" s="6" t="n">
        <v>188700</v>
      </c>
    </row>
    <row r="132" spans="1:7">
      <c r="A132" s="4" t="s">
        <v>116</v>
      </c>
      <c r="B132" s="6" t="n">
        <v>9024712</v>
      </c>
      <c r="D132" s="6" t="n">
        <v>8958770</v>
      </c>
    </row>
    <row r="133" spans="1:7">
      <c r="A133" s="4" t="s">
        <v>33</v>
      </c>
      <c r="B133" s="6" t="n">
        <v>300565</v>
      </c>
      <c r="D133" s="6" t="n">
        <v>292326</v>
      </c>
    </row>
    <row r="134" spans="1:7">
      <c r="A134" s="4" t="s">
        <v>123</v>
      </c>
      <c r="B134" s="6" t="n">
        <v>0</v>
      </c>
      <c r="C134" s="4" t="s">
        <v>105</v>
      </c>
      <c r="D134" s="6" t="n">
        <v>0</v>
      </c>
      <c r="E134" s="4" t="s">
        <v>115</v>
      </c>
    </row>
    <row r="135" spans="1:7">
      <c r="A135" s="4" t="s">
        <v>786</v>
      </c>
      <c r="B135" s="6" t="n">
        <v>547740</v>
      </c>
      <c r="C135" s="4" t="s">
        <v>563</v>
      </c>
      <c r="D135" s="6" t="n">
        <v>344267</v>
      </c>
      <c r="E135" s="4" t="s">
        <v>564</v>
      </c>
    </row>
    <row r="136" spans="1:7">
      <c r="A136" s="4" t="s">
        <v>1884</v>
      </c>
      <c r="B136" s="6" t="n">
        <v>0</v>
      </c>
      <c r="D136" s="6" t="n">
        <v>0</v>
      </c>
    </row>
    <row r="137" spans="1:7">
      <c r="A137" s="3" t="s">
        <v>130</v>
      </c>
    </row>
    <row r="138" spans="1:7">
      <c r="A138" s="4" t="s">
        <v>788</v>
      </c>
      <c r="B138" s="6" t="n">
        <v>581701</v>
      </c>
      <c r="C138" s="4" t="s">
        <v>563</v>
      </c>
      <c r="D138" s="6" t="n">
        <v>354013</v>
      </c>
      <c r="E138" s="4" t="s">
        <v>564</v>
      </c>
    </row>
    <row r="139" spans="1:7">
      <c r="A139" s="4" t="s">
        <v>1907</v>
      </c>
    </row>
    <row r="140" spans="1:7">
      <c r="A140" s="3" t="s">
        <v>112</v>
      </c>
    </row>
    <row r="141" spans="1:7">
      <c r="A141" s="4" t="s">
        <v>34</v>
      </c>
      <c r="B141" s="6" t="n">
        <v>61295</v>
      </c>
      <c r="D141" s="6" t="n">
        <v>85092</v>
      </c>
    </row>
    <row r="142" spans="1:7">
      <c r="A142" s="4" t="s">
        <v>1908</v>
      </c>
    </row>
    <row r="143" spans="1:7">
      <c r="A143" s="3" t="s">
        <v>112</v>
      </c>
    </row>
    <row r="144" spans="1:7">
      <c r="A144" s="4" t="s">
        <v>34</v>
      </c>
      <c r="B144" s="6" t="n">
        <v>10989</v>
      </c>
      <c r="D144" s="6" t="n">
        <v>31199</v>
      </c>
    </row>
    <row r="145" spans="1:7">
      <c r="A145" s="4" t="s">
        <v>116</v>
      </c>
      <c r="B145" s="6" t="n">
        <v>5898351</v>
      </c>
      <c r="D145" s="6" t="n">
        <v>6646884</v>
      </c>
    </row>
    <row r="146" spans="1:7">
      <c r="A146" s="4" t="s">
        <v>41</v>
      </c>
      <c r="B146" s="6" t="n">
        <v>444217</v>
      </c>
      <c r="D146" s="6" t="n">
        <v>311597</v>
      </c>
    </row>
    <row r="147" spans="1:7">
      <c r="A147" s="4" t="s">
        <v>1909</v>
      </c>
    </row>
    <row r="148" spans="1:7">
      <c r="A148" s="3" t="s">
        <v>112</v>
      </c>
    </row>
    <row r="149" spans="1:7">
      <c r="A149" s="4" t="s">
        <v>34</v>
      </c>
      <c r="B149" s="6" t="n">
        <v>31901</v>
      </c>
      <c r="D149" s="6" t="n">
        <v>38951</v>
      </c>
    </row>
    <row r="150" spans="1:7">
      <c r="A150" s="4" t="s">
        <v>116</v>
      </c>
      <c r="B150" s="6" t="n">
        <v>47207</v>
      </c>
      <c r="D150" s="6" t="n">
        <v>53464</v>
      </c>
    </row>
    <row r="151" spans="1:7">
      <c r="A151" s="4" t="s">
        <v>1910</v>
      </c>
    </row>
    <row r="152" spans="1:7">
      <c r="A152" s="3" t="s">
        <v>112</v>
      </c>
    </row>
    <row r="153" spans="1:7">
      <c r="A153" s="4" t="s">
        <v>34</v>
      </c>
      <c r="B153" s="6" t="n">
        <v>18219</v>
      </c>
      <c r="D153" s="6" t="n">
        <v>33458</v>
      </c>
    </row>
    <row r="154" spans="1:7">
      <c r="A154" s="4" t="s">
        <v>1911</v>
      </c>
    </row>
    <row r="155" spans="1:7">
      <c r="A155" s="3" t="s">
        <v>112</v>
      </c>
    </row>
    <row r="156" spans="1:7">
      <c r="A156" s="4" t="s">
        <v>116</v>
      </c>
      <c r="B156" s="6" t="n">
        <v>0</v>
      </c>
      <c r="D156" s="6" t="n">
        <v>0</v>
      </c>
    </row>
    <row r="157" spans="1:7">
      <c r="A157" s="4" t="s">
        <v>1912</v>
      </c>
    </row>
    <row r="158" spans="1:7">
      <c r="A158" s="3" t="s">
        <v>112</v>
      </c>
    </row>
    <row r="159" spans="1:7">
      <c r="A159" s="4" t="s">
        <v>116</v>
      </c>
      <c r="B159" s="6" t="n">
        <v>139118</v>
      </c>
      <c r="D159" s="6" t="n">
        <v>165957</v>
      </c>
    </row>
    <row r="160" spans="1:7">
      <c r="A160" s="4" t="s">
        <v>1913</v>
      </c>
    </row>
    <row r="161" spans="1:7">
      <c r="A161" s="3" t="s">
        <v>112</v>
      </c>
    </row>
    <row r="162" spans="1:7">
      <c r="A162" s="4" t="s">
        <v>116</v>
      </c>
      <c r="B162" s="6" t="n">
        <v>2905796</v>
      </c>
      <c r="D162" s="6" t="n">
        <v>2048609</v>
      </c>
    </row>
    <row r="163" spans="1:7">
      <c r="A163" s="4" t="s">
        <v>1914</v>
      </c>
    </row>
    <row r="164" spans="1:7">
      <c r="A164" s="3" t="s">
        <v>112</v>
      </c>
    </row>
    <row r="165" spans="1:7">
      <c r="A165" s="4" t="s">
        <v>116</v>
      </c>
      <c r="B165" s="6" t="n">
        <v>0</v>
      </c>
      <c r="D165" s="6" t="n">
        <v>5062</v>
      </c>
    </row>
    <row r="166" spans="1:7">
      <c r="A166" s="4" t="s">
        <v>1915</v>
      </c>
    </row>
    <row r="167" spans="1:7">
      <c r="A167" s="3" t="s">
        <v>112</v>
      </c>
    </row>
    <row r="168" spans="1:7">
      <c r="A168" s="4" t="s">
        <v>116</v>
      </c>
      <c r="B168" s="6" t="n">
        <v>19672</v>
      </c>
      <c r="D168" s="6" t="n">
        <v>24277</v>
      </c>
    </row>
    <row r="169" spans="1:7">
      <c r="A169" s="4" t="s">
        <v>1916</v>
      </c>
    </row>
    <row r="170" spans="1:7">
      <c r="A170" s="3" t="s">
        <v>112</v>
      </c>
    </row>
    <row r="171" spans="1:7">
      <c r="A171" s="4" t="s">
        <v>116</v>
      </c>
      <c r="B171" s="6" t="n">
        <v>14568</v>
      </c>
      <c r="D171" s="6" t="n">
        <v>14517</v>
      </c>
    </row>
    <row r="172" spans="1:7">
      <c r="A172" s="4" t="s">
        <v>1917</v>
      </c>
    </row>
    <row r="173" spans="1:7">
      <c r="A173" s="3" t="s">
        <v>112</v>
      </c>
    </row>
    <row r="174" spans="1:7">
      <c r="A174" s="4" t="s">
        <v>34</v>
      </c>
      <c r="B174" s="6" t="n">
        <v>0</v>
      </c>
      <c r="D174" s="6" t="n">
        <v>0</v>
      </c>
    </row>
    <row r="175" spans="1:7">
      <c r="A175" s="4" t="s">
        <v>116</v>
      </c>
      <c r="B175" s="6" t="n">
        <v>13761</v>
      </c>
      <c r="D175" s="6" t="n">
        <v>14243</v>
      </c>
    </row>
    <row r="176" spans="1:7">
      <c r="A176" s="4" t="s">
        <v>33</v>
      </c>
      <c r="B176" s="6" t="n">
        <v>7874</v>
      </c>
      <c r="D176" s="6" t="n">
        <v>11856</v>
      </c>
    </row>
    <row r="177" spans="1:7">
      <c r="A177" s="4" t="s">
        <v>123</v>
      </c>
      <c r="B177" s="6" t="n">
        <v>218605</v>
      </c>
      <c r="C177" s="4" t="s">
        <v>105</v>
      </c>
      <c r="D177" s="6" t="n">
        <v>171976</v>
      </c>
      <c r="E177" s="4" t="s">
        <v>115</v>
      </c>
    </row>
    <row r="178" spans="1:7">
      <c r="A178" s="4" t="s">
        <v>786</v>
      </c>
      <c r="B178" s="6" t="n">
        <v>0</v>
      </c>
      <c r="C178" s="4" t="s">
        <v>563</v>
      </c>
      <c r="D178" s="6" t="n">
        <v>0</v>
      </c>
      <c r="E178" s="4" t="s">
        <v>564</v>
      </c>
    </row>
    <row r="179" spans="1:7">
      <c r="A179" s="4" t="s">
        <v>1884</v>
      </c>
      <c r="B179" s="6" t="n">
        <v>22472</v>
      </c>
      <c r="D179" s="6" t="n">
        <v>25627</v>
      </c>
    </row>
    <row r="180" spans="1:7">
      <c r="A180" s="3" t="s">
        <v>130</v>
      </c>
    </row>
    <row r="181" spans="1:7">
      <c r="A181" s="4" t="s">
        <v>788</v>
      </c>
      <c r="B181" s="6" t="n">
        <v>0</v>
      </c>
      <c r="C181" s="4" t="s">
        <v>563</v>
      </c>
      <c r="D181" s="6" t="n">
        <v>0</v>
      </c>
      <c r="E181" s="4" t="s">
        <v>564</v>
      </c>
    </row>
    <row r="182" spans="1:7">
      <c r="A182" s="4" t="s">
        <v>1918</v>
      </c>
    </row>
    <row r="183" spans="1:7">
      <c r="A183" s="3" t="s">
        <v>112</v>
      </c>
    </row>
    <row r="184" spans="1:7">
      <c r="A184" s="4" t="s">
        <v>34</v>
      </c>
      <c r="B184" s="6" t="n">
        <v>0</v>
      </c>
      <c r="D184" s="6" t="n">
        <v>0</v>
      </c>
    </row>
    <row r="185" spans="1:7">
      <c r="A185" s="4" t="s">
        <v>1919</v>
      </c>
    </row>
    <row r="186" spans="1:7">
      <c r="A186" s="3" t="s">
        <v>112</v>
      </c>
    </row>
    <row r="187" spans="1:7">
      <c r="A187" s="4" t="s">
        <v>34</v>
      </c>
      <c r="B187" s="6" t="n">
        <v>0</v>
      </c>
      <c r="D187" s="6" t="n">
        <v>0</v>
      </c>
    </row>
    <row r="188" spans="1:7">
      <c r="A188" s="4" t="s">
        <v>116</v>
      </c>
      <c r="B188" s="6" t="n">
        <v>0</v>
      </c>
      <c r="D188" s="6" t="n">
        <v>0</v>
      </c>
    </row>
    <row r="189" spans="1:7">
      <c r="A189" s="4" t="s">
        <v>41</v>
      </c>
      <c r="B189" s="6" t="n">
        <v>0</v>
      </c>
      <c r="D189" s="6" t="n">
        <v>0</v>
      </c>
    </row>
    <row r="190" spans="1:7">
      <c r="A190" s="4" t="s">
        <v>1920</v>
      </c>
    </row>
    <row r="191" spans="1:7">
      <c r="A191" s="3" t="s">
        <v>112</v>
      </c>
    </row>
    <row r="192" spans="1:7">
      <c r="A192" s="4" t="s">
        <v>34</v>
      </c>
      <c r="B192" s="6" t="n">
        <v>0</v>
      </c>
      <c r="D192" s="6" t="n">
        <v>0</v>
      </c>
    </row>
    <row r="193" spans="1:7">
      <c r="A193" s="4" t="s">
        <v>116</v>
      </c>
      <c r="B193" s="6" t="n">
        <v>9610</v>
      </c>
      <c r="D193" s="6" t="n">
        <v>10093</v>
      </c>
    </row>
    <row r="194" spans="1:7">
      <c r="A194" s="4" t="s">
        <v>1921</v>
      </c>
    </row>
    <row r="195" spans="1:7">
      <c r="A195" s="3" t="s">
        <v>112</v>
      </c>
    </row>
    <row r="196" spans="1:7">
      <c r="A196" s="4" t="s">
        <v>34</v>
      </c>
      <c r="B196" s="6" t="n">
        <v>0</v>
      </c>
      <c r="D196" s="6" t="n">
        <v>0</v>
      </c>
    </row>
    <row r="197" spans="1:7">
      <c r="A197" s="4" t="s">
        <v>1922</v>
      </c>
    </row>
    <row r="198" spans="1:7">
      <c r="A198" s="3" t="s">
        <v>112</v>
      </c>
    </row>
    <row r="199" spans="1:7">
      <c r="A199" s="4" t="s">
        <v>116</v>
      </c>
      <c r="B199" s="6" t="n">
        <v>0</v>
      </c>
      <c r="D199" s="6" t="n">
        <v>0</v>
      </c>
    </row>
    <row r="200" spans="1:7">
      <c r="A200" s="4" t="s">
        <v>1923</v>
      </c>
    </row>
    <row r="201" spans="1:7">
      <c r="A201" s="3" t="s">
        <v>112</v>
      </c>
    </row>
    <row r="202" spans="1:7">
      <c r="A202" s="4" t="s">
        <v>116</v>
      </c>
      <c r="B202" s="6" t="n">
        <v>0</v>
      </c>
      <c r="D202" s="6" t="n">
        <v>0</v>
      </c>
    </row>
    <row r="203" spans="1:7">
      <c r="A203" s="4" t="s">
        <v>1924</v>
      </c>
    </row>
    <row r="204" spans="1:7">
      <c r="A204" s="3" t="s">
        <v>112</v>
      </c>
    </row>
    <row r="205" spans="1:7">
      <c r="A205" s="4" t="s">
        <v>116</v>
      </c>
      <c r="B205" s="6" t="n">
        <v>0</v>
      </c>
      <c r="D205" s="6" t="n">
        <v>0</v>
      </c>
    </row>
    <row r="206" spans="1:7">
      <c r="A206" s="4" t="s">
        <v>1925</v>
      </c>
    </row>
    <row r="207" spans="1:7">
      <c r="A207" s="3" t="s">
        <v>112</v>
      </c>
    </row>
    <row r="208" spans="1:7">
      <c r="A208" s="4" t="s">
        <v>116</v>
      </c>
      <c r="B208" s="6" t="n">
        <v>4151</v>
      </c>
      <c r="D208" s="6" t="n">
        <v>4150</v>
      </c>
    </row>
    <row r="209" spans="1:7">
      <c r="A209" s="4" t="s">
        <v>1926</v>
      </c>
    </row>
    <row r="210" spans="1:7">
      <c r="A210" s="3" t="s">
        <v>112</v>
      </c>
    </row>
    <row r="211" spans="1:7">
      <c r="A211" s="4" t="s">
        <v>116</v>
      </c>
      <c r="B211" s="6" t="n">
        <v>0</v>
      </c>
      <c r="D211" s="6" t="n">
        <v>0</v>
      </c>
    </row>
    <row r="212" spans="1:7">
      <c r="A212" s="4" t="s">
        <v>1927</v>
      </c>
    </row>
    <row r="213" spans="1:7">
      <c r="A213" s="3" t="s">
        <v>112</v>
      </c>
    </row>
    <row r="214" spans="1:7">
      <c r="A214" s="4" t="s">
        <v>116</v>
      </c>
      <c r="B214" s="7" t="n">
        <v>0</v>
      </c>
      <c r="D214" s="7" t="n">
        <v>0</v>
      </c>
    </row>
    <row r="215" spans="1:7">
      <c r="A215" t="n"/>
    </row>
    <row r="216" spans="1:7">
      <c r="A216" s="4" t="s">
        <v>105</v>
      </c>
      <c r="B216" s="4" t="s">
        <v>1928</v>
      </c>
    </row>
    <row r="217" spans="1:7">
      <c r="A217" s="4" t="s">
        <v>115</v>
      </c>
      <c r="B217" s="4" t="s">
        <v>1928</v>
      </c>
    </row>
    <row r="218" spans="1:7">
      <c r="A218" s="4" t="s">
        <v>563</v>
      </c>
      <c r="B218" s="4" t="s">
        <v>1929</v>
      </c>
    </row>
    <row r="219" spans="1:7">
      <c r="A219" s="4" t="s">
        <v>564</v>
      </c>
      <c r="B219" s="4" t="s">
        <v>1930</v>
      </c>
    </row>
  </sheetData>
  <mergeCells count="7">
    <mergeCell ref="B1:C1"/>
    <mergeCell ref="D1:E1"/>
    <mergeCell ref="A215:G215"/>
    <mergeCell ref="B216:G216"/>
    <mergeCell ref="B217:G217"/>
    <mergeCell ref="B218:G218"/>
    <mergeCell ref="B219:G2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31</v>
      </c>
      <c r="B1" s="2" t="s">
        <v>1</v>
      </c>
    </row>
    <row r="2" spans="1:3">
      <c r="B2" s="2" t="s">
        <v>2</v>
      </c>
      <c r="C2" s="2" t="s">
        <v>29</v>
      </c>
    </row>
    <row r="3" spans="1:3">
      <c r="A3" s="4" t="s">
        <v>1932</v>
      </c>
    </row>
    <row r="4" spans="1:3">
      <c r="A4" s="3" t="s">
        <v>1933</v>
      </c>
    </row>
    <row r="5" spans="1:3">
      <c r="A5" s="4" t="s">
        <v>1934</v>
      </c>
      <c r="B5" s="7" t="n">
        <v>10093000</v>
      </c>
      <c r="C5" s="7" t="n">
        <v>17805000</v>
      </c>
    </row>
    <row r="6" spans="1:3">
      <c r="A6" s="4" t="s">
        <v>1935</v>
      </c>
      <c r="B6" s="6" t="n">
        <v>0</v>
      </c>
      <c r="C6" s="6" t="n">
        <v>0</v>
      </c>
    </row>
    <row r="7" spans="1:3">
      <c r="A7" s="4" t="s">
        <v>1936</v>
      </c>
      <c r="B7" s="6" t="n">
        <v>0</v>
      </c>
      <c r="C7" s="6" t="n">
        <v>0</v>
      </c>
    </row>
    <row r="8" spans="1:3">
      <c r="A8" s="4" t="s">
        <v>1937</v>
      </c>
      <c r="B8" s="6" t="n">
        <v>0</v>
      </c>
      <c r="C8" s="6" t="n">
        <v>-7487000</v>
      </c>
    </row>
    <row r="9" spans="1:3">
      <c r="A9" s="4" t="s">
        <v>1938</v>
      </c>
      <c r="B9" s="6" t="n">
        <v>0</v>
      </c>
      <c r="C9" s="6" t="n">
        <v>0</v>
      </c>
    </row>
    <row r="10" spans="1:3">
      <c r="A10" s="4" t="s">
        <v>176</v>
      </c>
      <c r="B10" s="6" t="n">
        <v>-483000</v>
      </c>
      <c r="C10" s="6" t="n">
        <v>10000</v>
      </c>
    </row>
    <row r="11" spans="1:3">
      <c r="A11" s="4" t="s">
        <v>1939</v>
      </c>
      <c r="B11" s="6" t="n">
        <v>9610000</v>
      </c>
      <c r="C11" s="6" t="n">
        <v>10093000</v>
      </c>
    </row>
    <row r="12" spans="1:3">
      <c r="A12" s="4" t="s">
        <v>1940</v>
      </c>
    </row>
    <row r="13" spans="1:3">
      <c r="A13" s="3" t="s">
        <v>1933</v>
      </c>
    </row>
    <row r="14" spans="1:3">
      <c r="A14" s="4" t="s">
        <v>1941</v>
      </c>
      <c r="B14" s="6" t="n">
        <v>0</v>
      </c>
      <c r="C14" s="6" t="n">
        <v>0</v>
      </c>
    </row>
    <row r="15" spans="1:3">
      <c r="A15" s="4" t="s">
        <v>1942</v>
      </c>
    </row>
    <row r="16" spans="1:3">
      <c r="A16" s="3" t="s">
        <v>1933</v>
      </c>
    </row>
    <row r="17" spans="1:3">
      <c r="A17" s="4" t="s">
        <v>1941</v>
      </c>
      <c r="B17" s="6" t="n">
        <v>0</v>
      </c>
      <c r="C17" s="6" t="n">
        <v>0</v>
      </c>
    </row>
    <row r="18" spans="1:3">
      <c r="A18" s="4" t="s">
        <v>1943</v>
      </c>
    </row>
    <row r="19" spans="1:3">
      <c r="A19" s="3" t="s">
        <v>1933</v>
      </c>
    </row>
    <row r="20" spans="1:3">
      <c r="A20" s="4" t="s">
        <v>1941</v>
      </c>
      <c r="B20" s="6" t="n">
        <v>0</v>
      </c>
      <c r="C20" s="6" t="n">
        <v>-235000</v>
      </c>
    </row>
    <row r="21" spans="1:3">
      <c r="A21" s="4" t="s">
        <v>1944</v>
      </c>
    </row>
    <row r="22" spans="1:3">
      <c r="A22" s="3" t="s">
        <v>1933</v>
      </c>
    </row>
    <row r="23" spans="1:3">
      <c r="A23" s="4" t="s">
        <v>1941</v>
      </c>
      <c r="B23" s="6" t="n">
        <v>0</v>
      </c>
      <c r="C23" s="6" t="n">
        <v>0</v>
      </c>
    </row>
    <row r="24" spans="1:3">
      <c r="A24" s="4" t="s">
        <v>1945</v>
      </c>
    </row>
    <row r="25" spans="1:3">
      <c r="A25" s="3" t="s">
        <v>1933</v>
      </c>
    </row>
    <row r="26" spans="1:3">
      <c r="A26" s="4" t="s">
        <v>1934</v>
      </c>
      <c r="B26" s="6" t="n">
        <v>4150000</v>
      </c>
      <c r="C26" s="6" t="n">
        <v>4712000</v>
      </c>
    </row>
    <row r="27" spans="1:3">
      <c r="A27" s="4" t="s">
        <v>1935</v>
      </c>
      <c r="B27" s="6" t="n">
        <v>0</v>
      </c>
      <c r="C27" s="6" t="n">
        <v>0</v>
      </c>
    </row>
    <row r="28" spans="1:3">
      <c r="A28" s="4" t="s">
        <v>1936</v>
      </c>
      <c r="B28" s="6" t="n">
        <v>0</v>
      </c>
      <c r="C28" s="6" t="n">
        <v>0</v>
      </c>
    </row>
    <row r="29" spans="1:3">
      <c r="A29" s="4" t="s">
        <v>1937</v>
      </c>
      <c r="B29" s="6" t="n">
        <v>0</v>
      </c>
      <c r="C29" s="6" t="n">
        <v>-500000</v>
      </c>
    </row>
    <row r="30" spans="1:3">
      <c r="A30" s="4" t="s">
        <v>1938</v>
      </c>
      <c r="B30" s="6" t="n">
        <v>0</v>
      </c>
      <c r="C30" s="6" t="n">
        <v>0</v>
      </c>
    </row>
    <row r="31" spans="1:3">
      <c r="A31" s="4" t="s">
        <v>176</v>
      </c>
      <c r="B31" s="6" t="n">
        <v>1000</v>
      </c>
      <c r="C31" s="6" t="n">
        <v>-62000</v>
      </c>
    </row>
    <row r="32" spans="1:3">
      <c r="A32" s="4" t="s">
        <v>1939</v>
      </c>
      <c r="B32" s="6" t="n">
        <v>4151000</v>
      </c>
      <c r="C32" s="6" t="n">
        <v>4150000</v>
      </c>
    </row>
    <row r="33" spans="1:3">
      <c r="A33" s="4" t="s">
        <v>1946</v>
      </c>
    </row>
    <row r="34" spans="1:3">
      <c r="A34" s="3" t="s">
        <v>1933</v>
      </c>
    </row>
    <row r="35" spans="1:3">
      <c r="A35" s="4" t="s">
        <v>1941</v>
      </c>
      <c r="B35" s="6" t="n">
        <v>0</v>
      </c>
      <c r="C35" s="6" t="n">
        <v>0</v>
      </c>
    </row>
    <row r="36" spans="1:3">
      <c r="A36" s="4" t="s">
        <v>1947</v>
      </c>
    </row>
    <row r="37" spans="1:3">
      <c r="A37" s="3" t="s">
        <v>1933</v>
      </c>
    </row>
    <row r="38" spans="1:3">
      <c r="A38" s="4" t="s">
        <v>1941</v>
      </c>
      <c r="B38" s="6" t="n">
        <v>0</v>
      </c>
      <c r="C38" s="6" t="n">
        <v>0</v>
      </c>
    </row>
    <row r="39" spans="1:3">
      <c r="A39" s="4" t="s">
        <v>1948</v>
      </c>
    </row>
    <row r="40" spans="1:3">
      <c r="A40" s="3" t="s">
        <v>1933</v>
      </c>
    </row>
    <row r="41" spans="1:3">
      <c r="A41" s="4" t="s">
        <v>1941</v>
      </c>
      <c r="B41" s="6" t="n">
        <v>0</v>
      </c>
      <c r="C41" s="6" t="n">
        <v>0</v>
      </c>
    </row>
    <row r="42" spans="1:3">
      <c r="A42" s="4" t="s">
        <v>1949</v>
      </c>
    </row>
    <row r="43" spans="1:3">
      <c r="A43" s="3" t="s">
        <v>1933</v>
      </c>
    </row>
    <row r="44" spans="1:3">
      <c r="A44" s="4" t="s">
        <v>1941</v>
      </c>
      <c r="B44" s="6" t="n">
        <v>0</v>
      </c>
      <c r="C44" s="6" t="n">
        <v>0</v>
      </c>
    </row>
    <row r="45" spans="1:3">
      <c r="A45" s="4" t="s">
        <v>1950</v>
      </c>
    </row>
    <row r="46" spans="1:3">
      <c r="A46" s="3" t="s">
        <v>1933</v>
      </c>
    </row>
    <row r="47" spans="1:3">
      <c r="A47" s="4" t="s">
        <v>1934</v>
      </c>
      <c r="B47" s="6" t="n">
        <v>0</v>
      </c>
      <c r="C47" s="6" t="n">
        <v>4207000</v>
      </c>
    </row>
    <row r="48" spans="1:3">
      <c r="A48" s="4" t="s">
        <v>1935</v>
      </c>
      <c r="B48" s="6" t="n">
        <v>0</v>
      </c>
      <c r="C48" s="6" t="n">
        <v>0</v>
      </c>
    </row>
    <row r="49" spans="1:3">
      <c r="A49" s="4" t="s">
        <v>1936</v>
      </c>
      <c r="B49" s="6" t="n">
        <v>0</v>
      </c>
      <c r="C49" s="6" t="n">
        <v>0</v>
      </c>
    </row>
    <row r="50" spans="1:3">
      <c r="A50" s="4" t="s">
        <v>1937</v>
      </c>
      <c r="B50" s="6" t="n">
        <v>0</v>
      </c>
      <c r="C50" s="6" t="n">
        <v>0</v>
      </c>
    </row>
    <row r="51" spans="1:3">
      <c r="A51" s="4" t="s">
        <v>1938</v>
      </c>
      <c r="B51" s="6" t="n">
        <v>0</v>
      </c>
      <c r="C51" s="6" t="n">
        <v>0</v>
      </c>
    </row>
    <row r="52" spans="1:3">
      <c r="A52" s="4" t="s">
        <v>176</v>
      </c>
      <c r="B52" s="6" t="n">
        <v>0</v>
      </c>
      <c r="C52" s="6" t="n">
        <v>-1787000</v>
      </c>
    </row>
    <row r="53" spans="1:3">
      <c r="A53" s="4" t="s">
        <v>1939</v>
      </c>
      <c r="B53" s="6" t="n">
        <v>0</v>
      </c>
      <c r="C53" s="6" t="n">
        <v>0</v>
      </c>
    </row>
    <row r="54" spans="1:3">
      <c r="A54" s="4" t="s">
        <v>1951</v>
      </c>
    </row>
    <row r="55" spans="1:3">
      <c r="A55" s="3" t="s">
        <v>1933</v>
      </c>
    </row>
    <row r="56" spans="1:3">
      <c r="A56" s="4" t="s">
        <v>1941</v>
      </c>
      <c r="B56" s="6" t="n">
        <v>0</v>
      </c>
      <c r="C56" s="6" t="n">
        <v>0</v>
      </c>
    </row>
    <row r="57" spans="1:3">
      <c r="A57" s="4" t="s">
        <v>1952</v>
      </c>
    </row>
    <row r="58" spans="1:3">
      <c r="A58" s="3" t="s">
        <v>1933</v>
      </c>
    </row>
    <row r="59" spans="1:3">
      <c r="A59" s="4" t="s">
        <v>1941</v>
      </c>
      <c r="B59" s="6" t="n">
        <v>0</v>
      </c>
      <c r="C59" s="6" t="n">
        <v>0</v>
      </c>
    </row>
    <row r="60" spans="1:3">
      <c r="A60" s="4" t="s">
        <v>1953</v>
      </c>
    </row>
    <row r="61" spans="1:3">
      <c r="A61" s="3" t="s">
        <v>1933</v>
      </c>
    </row>
    <row r="62" spans="1:3">
      <c r="A62" s="4" t="s">
        <v>1941</v>
      </c>
      <c r="B62" s="6" t="n">
        <v>0</v>
      </c>
      <c r="C62" s="6" t="n">
        <v>0</v>
      </c>
    </row>
    <row r="63" spans="1:3">
      <c r="A63" s="4" t="s">
        <v>1954</v>
      </c>
    </row>
    <row r="64" spans="1:3">
      <c r="A64" s="3" t="s">
        <v>1933</v>
      </c>
    </row>
    <row r="65" spans="1:3">
      <c r="A65" s="4" t="s">
        <v>1941</v>
      </c>
      <c r="B65" s="6" t="n">
        <v>0</v>
      </c>
      <c r="C65" s="6" t="n">
        <v>-2420000</v>
      </c>
    </row>
    <row r="66" spans="1:3">
      <c r="A66" s="4" t="s">
        <v>1278</v>
      </c>
    </row>
    <row r="67" spans="1:3">
      <c r="A67" s="3" t="s">
        <v>1933</v>
      </c>
    </row>
    <row r="68" spans="1:3">
      <c r="A68" s="4" t="s">
        <v>1934</v>
      </c>
      <c r="B68" s="6" t="n">
        <v>11856000</v>
      </c>
      <c r="C68" s="6" t="n">
        <v>0</v>
      </c>
    </row>
    <row r="69" spans="1:3">
      <c r="A69" s="4" t="s">
        <v>1935</v>
      </c>
      <c r="B69" s="6" t="n">
        <v>2193000</v>
      </c>
      <c r="C69" s="6" t="n">
        <v>13644000</v>
      </c>
    </row>
    <row r="70" spans="1:3">
      <c r="A70" s="4" t="s">
        <v>1936</v>
      </c>
      <c r="B70" s="6" t="n">
        <v>0</v>
      </c>
      <c r="C70" s="6" t="n">
        <v>0</v>
      </c>
    </row>
    <row r="71" spans="1:3">
      <c r="A71" s="4" t="s">
        <v>1937</v>
      </c>
      <c r="B71" s="6" t="n">
        <v>0</v>
      </c>
      <c r="C71" s="6" t="n">
        <v>0</v>
      </c>
    </row>
    <row r="72" spans="1:3">
      <c r="A72" s="4" t="s">
        <v>1938</v>
      </c>
      <c r="B72" s="6" t="n">
        <v>-6283000</v>
      </c>
      <c r="C72" s="6" t="n">
        <v>-1176000</v>
      </c>
    </row>
    <row r="73" spans="1:3">
      <c r="A73" s="4" t="s">
        <v>176</v>
      </c>
      <c r="B73" s="6" t="n">
        <v>0</v>
      </c>
      <c r="C73" s="6" t="n">
        <v>0</v>
      </c>
    </row>
    <row r="74" spans="1:3">
      <c r="A74" s="4" t="s">
        <v>1939</v>
      </c>
      <c r="B74" s="6" t="n">
        <v>7874000</v>
      </c>
      <c r="C74" s="6" t="n">
        <v>11856000</v>
      </c>
    </row>
    <row r="75" spans="1:3">
      <c r="A75" s="4" t="s">
        <v>1955</v>
      </c>
    </row>
    <row r="76" spans="1:3">
      <c r="A76" s="3" t="s">
        <v>1933</v>
      </c>
    </row>
    <row r="77" spans="1:3">
      <c r="A77" s="4" t="s">
        <v>1941</v>
      </c>
      <c r="B77" s="6" t="n">
        <v>108000</v>
      </c>
      <c r="C77" s="6" t="n">
        <v>-612000</v>
      </c>
    </row>
    <row r="78" spans="1:3">
      <c r="A78" s="4" t="s">
        <v>1956</v>
      </c>
    </row>
    <row r="79" spans="1:3">
      <c r="A79" s="3" t="s">
        <v>1933</v>
      </c>
    </row>
    <row r="80" spans="1:3">
      <c r="A80" s="4" t="s">
        <v>1941</v>
      </c>
      <c r="B80" s="6" t="n">
        <v>0</v>
      </c>
      <c r="C80" s="6" t="n">
        <v>0</v>
      </c>
    </row>
    <row r="81" spans="1:3">
      <c r="A81" s="4" t="s">
        <v>1957</v>
      </c>
    </row>
    <row r="82" spans="1:3">
      <c r="A82" s="3" t="s">
        <v>1933</v>
      </c>
    </row>
    <row r="83" spans="1:3">
      <c r="A83" s="4" t="s">
        <v>1941</v>
      </c>
      <c r="B83" s="6" t="n">
        <v>0</v>
      </c>
      <c r="C83" s="6" t="n">
        <v>0</v>
      </c>
    </row>
    <row r="84" spans="1:3">
      <c r="A84" s="4" t="s">
        <v>1958</v>
      </c>
    </row>
    <row r="85" spans="1:3">
      <c r="A85" s="3" t="s">
        <v>1933</v>
      </c>
    </row>
    <row r="86" spans="1:3">
      <c r="A86" s="4" t="s">
        <v>1941</v>
      </c>
      <c r="B86" s="6" t="n">
        <v>0</v>
      </c>
      <c r="C86" s="6" t="n">
        <v>0</v>
      </c>
    </row>
    <row r="87" spans="1:3">
      <c r="A87" s="4" t="s">
        <v>1959</v>
      </c>
    </row>
    <row r="88" spans="1:3">
      <c r="A88" s="3" t="s">
        <v>1933</v>
      </c>
    </row>
    <row r="89" spans="1:3">
      <c r="A89" s="4" t="s">
        <v>1934</v>
      </c>
      <c r="B89" s="6" t="n">
        <v>25627000</v>
      </c>
      <c r="C89" s="6" t="n">
        <v>27341000</v>
      </c>
    </row>
    <row r="90" spans="1:3">
      <c r="A90" s="4" t="s">
        <v>1935</v>
      </c>
      <c r="B90" s="6" t="n">
        <v>0</v>
      </c>
      <c r="C90" s="6" t="n">
        <v>0</v>
      </c>
    </row>
    <row r="91" spans="1:3">
      <c r="A91" s="4" t="s">
        <v>1936</v>
      </c>
      <c r="B91" s="6" t="n">
        <v>1027000</v>
      </c>
      <c r="C91" s="6" t="n">
        <v>1012000</v>
      </c>
    </row>
    <row r="92" spans="1:3">
      <c r="A92" s="4" t="s">
        <v>1937</v>
      </c>
      <c r="B92" s="6" t="n">
        <v>-6955000</v>
      </c>
      <c r="C92" s="6" t="n">
        <v>-7473000</v>
      </c>
    </row>
    <row r="93" spans="1:3">
      <c r="A93" s="4" t="s">
        <v>1938</v>
      </c>
      <c r="B93" s="6" t="n">
        <v>0</v>
      </c>
      <c r="C93" s="6" t="n">
        <v>0</v>
      </c>
    </row>
    <row r="94" spans="1:3">
      <c r="A94" s="4" t="s">
        <v>176</v>
      </c>
      <c r="B94" s="6" t="n">
        <v>0</v>
      </c>
      <c r="C94" s="6" t="n">
        <v>0</v>
      </c>
    </row>
    <row r="95" spans="1:3">
      <c r="A95" s="4" t="s">
        <v>1939</v>
      </c>
      <c r="B95" s="6" t="n">
        <v>22472000</v>
      </c>
      <c r="C95" s="6" t="n">
        <v>25627000</v>
      </c>
    </row>
    <row r="96" spans="1:3">
      <c r="A96" s="4" t="s">
        <v>1960</v>
      </c>
    </row>
    <row r="97" spans="1:3">
      <c r="A97" s="3" t="s">
        <v>1933</v>
      </c>
    </row>
    <row r="98" spans="1:3">
      <c r="A98" s="4" t="s">
        <v>1941</v>
      </c>
      <c r="B98" s="6" t="n">
        <v>0</v>
      </c>
      <c r="C98" s="6" t="n">
        <v>0</v>
      </c>
    </row>
    <row r="99" spans="1:3">
      <c r="A99" s="4" t="s">
        <v>1961</v>
      </c>
    </row>
    <row r="100" spans="1:3">
      <c r="A100" s="3" t="s">
        <v>1933</v>
      </c>
    </row>
    <row r="101" spans="1:3">
      <c r="A101" s="4" t="s">
        <v>1941</v>
      </c>
      <c r="B101" s="6" t="n">
        <v>2773000</v>
      </c>
      <c r="C101" s="6" t="n">
        <v>4747000</v>
      </c>
    </row>
    <row r="102" spans="1:3">
      <c r="A102" s="4" t="s">
        <v>1962</v>
      </c>
    </row>
    <row r="103" spans="1:3">
      <c r="A103" s="3" t="s">
        <v>1933</v>
      </c>
    </row>
    <row r="104" spans="1:3">
      <c r="A104" s="4" t="s">
        <v>1941</v>
      </c>
      <c r="B104" s="6" t="n">
        <v>0</v>
      </c>
      <c r="C104" s="6" t="n">
        <v>0</v>
      </c>
    </row>
    <row r="105" spans="1:3">
      <c r="A105" s="4" t="s">
        <v>1963</v>
      </c>
    </row>
    <row r="106" spans="1:3">
      <c r="A106" s="3" t="s">
        <v>1933</v>
      </c>
    </row>
    <row r="107" spans="1:3">
      <c r="A107" s="4" t="s">
        <v>1941</v>
      </c>
      <c r="B107" s="7" t="n">
        <v>0</v>
      </c>
      <c r="C107"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80"/>
    <col customWidth="1" max="6" min="6" width="4"/>
  </cols>
  <sheetData>
    <row r="1" spans="1:6">
      <c r="A1" s="1" t="s">
        <v>1964</v>
      </c>
      <c r="C1" s="2" t="s">
        <v>1</v>
      </c>
    </row>
    <row r="2" spans="1:6">
      <c r="C2" s="2" t="s">
        <v>2</v>
      </c>
      <c r="E2" s="2" t="s">
        <v>29</v>
      </c>
    </row>
    <row r="3" spans="1:6">
      <c r="A3" s="4" t="s">
        <v>1932</v>
      </c>
    </row>
    <row r="4" spans="1:6">
      <c r="A4" s="3" t="s">
        <v>1965</v>
      </c>
    </row>
    <row r="5" spans="1:6">
      <c r="A5" s="4" t="s">
        <v>1966</v>
      </c>
      <c r="C5" s="7" t="n">
        <v>10370</v>
      </c>
      <c r="E5" s="7" t="n">
        <v>10870</v>
      </c>
    </row>
    <row r="6" spans="1:6">
      <c r="A6" s="4" t="s">
        <v>1408</v>
      </c>
      <c r="C6" s="6" t="n">
        <v>10311</v>
      </c>
      <c r="E6" s="6" t="n">
        <v>10805</v>
      </c>
    </row>
    <row r="7" spans="1:6">
      <c r="A7" s="4" t="s">
        <v>1409</v>
      </c>
      <c r="C7" s="7" t="n">
        <v>9610</v>
      </c>
      <c r="E7" s="7" t="n">
        <v>10093</v>
      </c>
    </row>
    <row r="8" spans="1:6">
      <c r="A8" s="4" t="s">
        <v>1967</v>
      </c>
      <c r="C8" s="4" t="s">
        <v>1968</v>
      </c>
      <c r="D8" s="4" t="s">
        <v>105</v>
      </c>
      <c r="E8" s="4" t="s">
        <v>1968</v>
      </c>
      <c r="F8" s="4" t="s">
        <v>115</v>
      </c>
    </row>
    <row r="9" spans="1:6">
      <c r="A9" s="4" t="s">
        <v>1969</v>
      </c>
      <c r="C9" s="4" t="s">
        <v>1970</v>
      </c>
      <c r="E9" s="4" t="s">
        <v>1970</v>
      </c>
    </row>
    <row r="10" spans="1:6">
      <c r="A10" s="4" t="s">
        <v>1971</v>
      </c>
      <c r="C10" s="4" t="s">
        <v>1972</v>
      </c>
      <c r="D10" s="4" t="s">
        <v>563</v>
      </c>
      <c r="E10" s="4" t="s">
        <v>1973</v>
      </c>
      <c r="F10" s="4" t="s">
        <v>564</v>
      </c>
    </row>
    <row r="11" spans="1:6">
      <c r="A11" s="4" t="s">
        <v>1974</v>
      </c>
      <c r="C11" s="4" t="s">
        <v>622</v>
      </c>
      <c r="D11" s="4" t="s">
        <v>563</v>
      </c>
      <c r="E11" s="4" t="s">
        <v>1975</v>
      </c>
      <c r="F11" s="4" t="s">
        <v>564</v>
      </c>
    </row>
    <row r="12" spans="1:6">
      <c r="A12" s="4" t="s">
        <v>1976</v>
      </c>
      <c r="C12" s="4" t="s">
        <v>1977</v>
      </c>
      <c r="D12" s="4" t="s">
        <v>563</v>
      </c>
      <c r="E12" s="4" t="s">
        <v>1978</v>
      </c>
      <c r="F12" s="4" t="s">
        <v>564</v>
      </c>
    </row>
    <row r="13" spans="1:6">
      <c r="A13" s="4" t="s">
        <v>1979</v>
      </c>
      <c r="B13" s="4" t="s">
        <v>586</v>
      </c>
      <c r="C13" s="4" t="s">
        <v>1980</v>
      </c>
      <c r="E13" s="4" t="s">
        <v>1981</v>
      </c>
    </row>
    <row r="14" spans="1:6">
      <c r="A14" s="4" t="s">
        <v>1982</v>
      </c>
      <c r="B14" s="4" t="s">
        <v>586</v>
      </c>
      <c r="C14" s="4" t="s">
        <v>1983</v>
      </c>
      <c r="E14" s="4" t="s">
        <v>1984</v>
      </c>
    </row>
    <row r="15" spans="1:6">
      <c r="A15" s="4" t="s">
        <v>1985</v>
      </c>
      <c r="B15" s="4" t="s">
        <v>586</v>
      </c>
      <c r="C15" s="4" t="s">
        <v>1986</v>
      </c>
      <c r="E15" s="4" t="s">
        <v>1987</v>
      </c>
    </row>
    <row r="16" spans="1:6">
      <c r="A16" s="4" t="s">
        <v>1988</v>
      </c>
      <c r="C16" s="6" t="n">
        <v>499</v>
      </c>
      <c r="E16" s="6" t="n">
        <v>488</v>
      </c>
    </row>
    <row r="17" spans="1:6">
      <c r="A17" s="4" t="s">
        <v>1989</v>
      </c>
      <c r="C17" s="6" t="n">
        <v>541</v>
      </c>
      <c r="E17" s="6" t="n">
        <v>516</v>
      </c>
    </row>
    <row r="18" spans="1:6">
      <c r="A18" s="4" t="s">
        <v>1945</v>
      </c>
    </row>
    <row r="19" spans="1:6">
      <c r="A19" s="3" t="s">
        <v>1965</v>
      </c>
    </row>
    <row r="20" spans="1:6">
      <c r="A20" s="4" t="s">
        <v>1966</v>
      </c>
      <c r="C20" s="7" t="n">
        <v>4400</v>
      </c>
      <c r="E20" s="7" t="n">
        <v>4400</v>
      </c>
    </row>
    <row r="21" spans="1:6">
      <c r="A21" s="4" t="s">
        <v>1408</v>
      </c>
      <c r="C21" s="6" t="n">
        <v>4400</v>
      </c>
      <c r="E21" s="6" t="n">
        <v>4400</v>
      </c>
    </row>
    <row r="22" spans="1:6">
      <c r="A22" s="4" t="s">
        <v>1409</v>
      </c>
      <c r="C22" s="7" t="n">
        <v>4151</v>
      </c>
      <c r="E22" s="7" t="n">
        <v>4150</v>
      </c>
    </row>
    <row r="23" spans="1:6">
      <c r="A23" s="4" t="s">
        <v>1967</v>
      </c>
      <c r="C23" s="4" t="s">
        <v>1968</v>
      </c>
      <c r="D23" s="4" t="s">
        <v>105</v>
      </c>
      <c r="E23" s="4" t="s">
        <v>1968</v>
      </c>
      <c r="F23" s="4" t="s">
        <v>115</v>
      </c>
    </row>
    <row r="24" spans="1:6">
      <c r="A24" s="4" t="s">
        <v>1969</v>
      </c>
      <c r="C24" s="4" t="s">
        <v>1970</v>
      </c>
      <c r="E24" s="4" t="s">
        <v>1970</v>
      </c>
    </row>
    <row r="25" spans="1:6">
      <c r="A25" s="4" t="s">
        <v>1971</v>
      </c>
      <c r="C25" s="4" t="s">
        <v>1990</v>
      </c>
      <c r="D25" s="4" t="s">
        <v>617</v>
      </c>
      <c r="E25" s="4" t="s">
        <v>1991</v>
      </c>
      <c r="F25" s="4" t="s">
        <v>618</v>
      </c>
    </row>
    <row r="26" spans="1:6">
      <c r="A26" s="4" t="s">
        <v>1974</v>
      </c>
      <c r="C26" s="4" t="s">
        <v>1992</v>
      </c>
      <c r="D26" s="4" t="s">
        <v>617</v>
      </c>
      <c r="E26" s="4" t="s">
        <v>629</v>
      </c>
      <c r="F26" s="4" t="s">
        <v>618</v>
      </c>
    </row>
    <row r="27" spans="1:6">
      <c r="A27" s="4" t="s">
        <v>1976</v>
      </c>
      <c r="C27" s="4" t="s">
        <v>1993</v>
      </c>
      <c r="D27" s="4" t="s">
        <v>617</v>
      </c>
      <c r="E27" s="4" t="s">
        <v>1994</v>
      </c>
      <c r="F27" s="4" t="s">
        <v>618</v>
      </c>
    </row>
    <row r="28" spans="1:6">
      <c r="A28" s="4" t="s">
        <v>1979</v>
      </c>
      <c r="C28" s="4" t="s">
        <v>1995</v>
      </c>
      <c r="D28" s="4" t="s">
        <v>586</v>
      </c>
      <c r="E28" s="4" t="s">
        <v>1981</v>
      </c>
      <c r="F28" s="4" t="s">
        <v>637</v>
      </c>
    </row>
    <row r="29" spans="1:6">
      <c r="A29" s="4" t="s">
        <v>1982</v>
      </c>
      <c r="C29" s="4" t="s">
        <v>1996</v>
      </c>
      <c r="D29" s="4" t="s">
        <v>586</v>
      </c>
      <c r="E29" s="4" t="s">
        <v>1997</v>
      </c>
      <c r="F29" s="4" t="s">
        <v>637</v>
      </c>
    </row>
    <row r="30" spans="1:6">
      <c r="A30" s="4" t="s">
        <v>1985</v>
      </c>
      <c r="C30" s="4" t="s">
        <v>1996</v>
      </c>
      <c r="D30" s="4" t="s">
        <v>586</v>
      </c>
      <c r="E30" s="4" t="s">
        <v>1998</v>
      </c>
      <c r="F30" s="4" t="s">
        <v>637</v>
      </c>
    </row>
    <row r="31" spans="1:6">
      <c r="A31" s="4" t="s">
        <v>1999</v>
      </c>
      <c r="C31" s="4" t="s">
        <v>2000</v>
      </c>
      <c r="E31" s="4" t="s">
        <v>2000</v>
      </c>
    </row>
    <row r="32" spans="1:6">
      <c r="A32" s="4" t="s">
        <v>1278</v>
      </c>
    </row>
    <row r="33" spans="1:6">
      <c r="A33" s="3" t="s">
        <v>1965</v>
      </c>
    </row>
    <row r="34" spans="1:6">
      <c r="A34" s="4" t="s">
        <v>1408</v>
      </c>
      <c r="C34" s="7" t="n">
        <v>8395</v>
      </c>
      <c r="E34" s="7" t="n">
        <v>12468</v>
      </c>
    </row>
    <row r="35" spans="1:6">
      <c r="A35" s="4" t="s">
        <v>1409</v>
      </c>
      <c r="C35" s="7" t="n">
        <v>7874</v>
      </c>
      <c r="E35" s="7" t="n">
        <v>11856</v>
      </c>
    </row>
    <row r="36" spans="1:6">
      <c r="A36" s="4" t="s">
        <v>1967</v>
      </c>
      <c r="C36" s="4" t="s">
        <v>2001</v>
      </c>
      <c r="E36" s="4" t="s">
        <v>2001</v>
      </c>
    </row>
    <row r="37" spans="1:6">
      <c r="A37" s="4" t="s">
        <v>1969</v>
      </c>
      <c r="C37" s="4" t="s">
        <v>2002</v>
      </c>
      <c r="E37" s="4" t="s">
        <v>2002</v>
      </c>
    </row>
    <row r="38" spans="1:6">
      <c r="A38" s="4" t="s">
        <v>1979</v>
      </c>
      <c r="C38" s="4" t="s">
        <v>2003</v>
      </c>
      <c r="E38" s="4" t="s">
        <v>2004</v>
      </c>
    </row>
    <row r="39" spans="1:6">
      <c r="A39" s="4" t="s">
        <v>1982</v>
      </c>
      <c r="C39" s="4" t="s">
        <v>2003</v>
      </c>
      <c r="E39" s="4" t="s">
        <v>2004</v>
      </c>
    </row>
    <row r="40" spans="1:6">
      <c r="A40" s="4" t="s">
        <v>1985</v>
      </c>
      <c r="C40" s="4" t="s">
        <v>2003</v>
      </c>
      <c r="E40" s="4" t="s">
        <v>2004</v>
      </c>
    </row>
    <row r="41" spans="1:6">
      <c r="A41" s="4" t="s">
        <v>1959</v>
      </c>
    </row>
    <row r="42" spans="1:6">
      <c r="A42" s="3" t="s">
        <v>1965</v>
      </c>
    </row>
    <row r="43" spans="1:6">
      <c r="A43" s="4" t="s">
        <v>1409</v>
      </c>
      <c r="C43" s="7" t="n">
        <v>22742</v>
      </c>
      <c r="E43" s="7" t="n">
        <v>25627</v>
      </c>
    </row>
    <row r="44" spans="1:6">
      <c r="A44" s="4" t="s">
        <v>1967</v>
      </c>
      <c r="C44" s="4" t="s">
        <v>2005</v>
      </c>
      <c r="E44" s="4" t="s">
        <v>2005</v>
      </c>
    </row>
    <row r="45" spans="1:6">
      <c r="A45" s="4" t="s">
        <v>1969</v>
      </c>
      <c r="C45" s="4" t="s">
        <v>2005</v>
      </c>
      <c r="E45" s="4" t="s">
        <v>2005</v>
      </c>
    </row>
    <row r="46" spans="1:6">
      <c r="A46" t="n"/>
    </row>
    <row r="47" spans="1:6">
      <c r="A47" s="4" t="s">
        <v>105</v>
      </c>
      <c r="B47" s="4" t="s">
        <v>2006</v>
      </c>
    </row>
    <row r="48" spans="1:6">
      <c r="A48" s="4" t="s">
        <v>115</v>
      </c>
      <c r="B48" s="4" t="s">
        <v>2006</v>
      </c>
    </row>
    <row r="49" spans="1:6">
      <c r="A49" s="4" t="s">
        <v>563</v>
      </c>
      <c r="B49" s="4" t="s">
        <v>2007</v>
      </c>
    </row>
    <row r="50" spans="1:6">
      <c r="A50" s="4" t="s">
        <v>564</v>
      </c>
      <c r="B50" s="4" t="s">
        <v>2008</v>
      </c>
    </row>
    <row r="51" spans="1:6">
      <c r="A51" s="4" t="s">
        <v>586</v>
      </c>
      <c r="B51" s="4" t="s">
        <v>2009</v>
      </c>
    </row>
    <row r="52" spans="1:6">
      <c r="A52" s="4" t="s">
        <v>617</v>
      </c>
      <c r="B52" s="4" t="s">
        <v>2010</v>
      </c>
    </row>
    <row r="53" spans="1:6">
      <c r="A53" s="4" t="s">
        <v>618</v>
      </c>
      <c r="B53" s="4" t="s">
        <v>2010</v>
      </c>
    </row>
    <row r="54" spans="1:6">
      <c r="A54" s="4" t="s">
        <v>637</v>
      </c>
      <c r="B54" s="4" t="s">
        <v>2009</v>
      </c>
    </row>
  </sheetData>
  <mergeCells count="13">
    <mergeCell ref="A1:B2"/>
    <mergeCell ref="C1:F1"/>
    <mergeCell ref="C2:D2"/>
    <mergeCell ref="E2:F2"/>
    <mergeCell ref="A46:E46"/>
    <mergeCell ref="B47:E47"/>
    <mergeCell ref="B48:E48"/>
    <mergeCell ref="B49:E49"/>
    <mergeCell ref="B50:E50"/>
    <mergeCell ref="B51:E51"/>
    <mergeCell ref="B52:E52"/>
    <mergeCell ref="B53:E53"/>
    <mergeCell ref="B54:E5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1</v>
      </c>
      <c r="B1" s="2" t="s">
        <v>1</v>
      </c>
    </row>
    <row r="2" spans="1:4">
      <c r="B2" s="2" t="s">
        <v>2</v>
      </c>
      <c r="C2" s="2" t="s">
        <v>29</v>
      </c>
      <c r="D2" s="2" t="s">
        <v>30</v>
      </c>
    </row>
    <row r="3" spans="1:4">
      <c r="A3" s="4" t="s">
        <v>2012</v>
      </c>
    </row>
    <row r="4" spans="1:4">
      <c r="A4" s="3" t="s">
        <v>2013</v>
      </c>
    </row>
    <row r="5" spans="1:4">
      <c r="A5" s="4" t="s">
        <v>2014</v>
      </c>
      <c r="B5" s="7" t="n">
        <v>4042</v>
      </c>
      <c r="C5" s="7" t="n">
        <v>4044</v>
      </c>
    </row>
    <row r="6" spans="1:4">
      <c r="A6" s="4" t="s">
        <v>2015</v>
      </c>
      <c r="B6" s="6" t="n">
        <v>0</v>
      </c>
      <c r="C6" s="6" t="n">
        <v>0</v>
      </c>
    </row>
    <row r="7" spans="1:4">
      <c r="A7" s="4" t="s">
        <v>2016</v>
      </c>
    </row>
    <row r="8" spans="1:4">
      <c r="A8" s="3" t="s">
        <v>2013</v>
      </c>
    </row>
    <row r="9" spans="1:4">
      <c r="A9" s="4" t="s">
        <v>2014</v>
      </c>
      <c r="B9" s="6" t="n">
        <v>0</v>
      </c>
      <c r="C9" s="6" t="n">
        <v>0</v>
      </c>
    </row>
    <row r="10" spans="1:4">
      <c r="A10" s="4" t="s">
        <v>2015</v>
      </c>
      <c r="B10" s="6" t="n">
        <v>1820</v>
      </c>
      <c r="C10" s="6" t="n">
        <v>3563</v>
      </c>
    </row>
    <row r="11" spans="1:4">
      <c r="A11" s="4" t="s">
        <v>2017</v>
      </c>
    </row>
    <row r="12" spans="1:4">
      <c r="A12" s="3" t="s">
        <v>2013</v>
      </c>
    </row>
    <row r="13" spans="1:4">
      <c r="A13" s="4" t="s">
        <v>2018</v>
      </c>
      <c r="B13" s="6" t="n">
        <v>0</v>
      </c>
      <c r="C13" s="6" t="n">
        <v>0</v>
      </c>
    </row>
    <row r="14" spans="1:4">
      <c r="A14" s="4" t="s">
        <v>2019</v>
      </c>
    </row>
    <row r="15" spans="1:4">
      <c r="A15" s="3" t="s">
        <v>2013</v>
      </c>
    </row>
    <row r="16" spans="1:4">
      <c r="A16" s="4" t="s">
        <v>2018</v>
      </c>
      <c r="B16" s="6" t="n">
        <v>0</v>
      </c>
      <c r="C16" s="6" t="n">
        <v>0</v>
      </c>
    </row>
    <row r="17" spans="1:4">
      <c r="A17" s="4" t="s">
        <v>2020</v>
      </c>
    </row>
    <row r="18" spans="1:4">
      <c r="A18" s="3" t="s">
        <v>2013</v>
      </c>
    </row>
    <row r="19" spans="1:4">
      <c r="A19" s="4" t="s">
        <v>2018</v>
      </c>
      <c r="B19" s="6" t="n">
        <v>252</v>
      </c>
      <c r="C19" s="6" t="n">
        <v>8198</v>
      </c>
    </row>
    <row r="20" spans="1:4">
      <c r="A20" s="4" t="s">
        <v>2021</v>
      </c>
    </row>
    <row r="21" spans="1:4">
      <c r="A21" s="3" t="s">
        <v>2013</v>
      </c>
    </row>
    <row r="22" spans="1:4">
      <c r="A22" s="4" t="s">
        <v>2018</v>
      </c>
      <c r="B22" s="6" t="n">
        <v>13611</v>
      </c>
      <c r="C22" s="6" t="n">
        <v>22594</v>
      </c>
    </row>
    <row r="23" spans="1:4">
      <c r="A23" s="4" t="s">
        <v>2022</v>
      </c>
    </row>
    <row r="24" spans="1:4">
      <c r="A24" s="3" t="s">
        <v>2013</v>
      </c>
    </row>
    <row r="25" spans="1:4">
      <c r="A25" s="4" t="s">
        <v>2018</v>
      </c>
      <c r="B25" s="6" t="n">
        <v>20805</v>
      </c>
      <c r="C25" s="6" t="n">
        <v>635</v>
      </c>
    </row>
    <row r="26" spans="1:4">
      <c r="A26" s="4" t="s">
        <v>2023</v>
      </c>
    </row>
    <row r="27" spans="1:4">
      <c r="A27" s="3" t="s">
        <v>2013</v>
      </c>
    </row>
    <row r="28" spans="1:4">
      <c r="A28" s="4" t="s">
        <v>2018</v>
      </c>
      <c r="B28" s="6" t="n">
        <v>245</v>
      </c>
      <c r="C28" s="6" t="n">
        <v>3691</v>
      </c>
    </row>
    <row r="29" spans="1:4">
      <c r="A29" s="4" t="s">
        <v>1558</v>
      </c>
    </row>
    <row r="30" spans="1:4">
      <c r="A30" s="3" t="s">
        <v>2013</v>
      </c>
    </row>
    <row r="31" spans="1:4">
      <c r="A31" s="4" t="s">
        <v>2024</v>
      </c>
      <c r="B31" s="6" t="n">
        <v>44190</v>
      </c>
      <c r="C31" s="6" t="n">
        <v>49443</v>
      </c>
      <c r="D31" s="7" t="n">
        <v>48812</v>
      </c>
    </row>
    <row r="32" spans="1:4">
      <c r="A32" s="4" t="s">
        <v>2025</v>
      </c>
    </row>
    <row r="33" spans="1:4">
      <c r="A33" s="3" t="s">
        <v>2013</v>
      </c>
    </row>
    <row r="34" spans="1:4">
      <c r="A34" s="4" t="s">
        <v>2024</v>
      </c>
      <c r="B34" s="7" t="n">
        <v>44000</v>
      </c>
      <c r="C34" s="7" t="n">
        <v>49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69"/>
  </cols>
  <sheetData>
    <row r="1" spans="1:4">
      <c r="A1" s="1" t="s">
        <v>2026</v>
      </c>
      <c r="B1" s="2" t="s">
        <v>1</v>
      </c>
    </row>
    <row r="2" spans="1:4">
      <c r="B2" s="2" t="s">
        <v>2</v>
      </c>
      <c r="D2" s="2" t="s">
        <v>29</v>
      </c>
    </row>
    <row r="3" spans="1:4">
      <c r="A3" s="4" t="s">
        <v>2027</v>
      </c>
    </row>
    <row r="4" spans="1:4">
      <c r="A4" s="3" t="s">
        <v>1965</v>
      </c>
    </row>
    <row r="5" spans="1:4">
      <c r="A5" s="4" t="s">
        <v>1409</v>
      </c>
      <c r="B5" s="7" t="n">
        <v>20805</v>
      </c>
      <c r="D5" s="7" t="n">
        <v>635</v>
      </c>
    </row>
    <row r="6" spans="1:4">
      <c r="A6" s="4" t="s">
        <v>1967</v>
      </c>
      <c r="B6" s="4" t="s">
        <v>2028</v>
      </c>
      <c r="D6" s="4" t="s">
        <v>2028</v>
      </c>
    </row>
    <row r="7" spans="1:4">
      <c r="A7" s="4" t="s">
        <v>1969</v>
      </c>
      <c r="B7" s="4" t="s">
        <v>2029</v>
      </c>
      <c r="D7" s="4" t="s">
        <v>2029</v>
      </c>
    </row>
    <row r="8" spans="1:4">
      <c r="A8" s="4" t="s">
        <v>2030</v>
      </c>
    </row>
    <row r="9" spans="1:4">
      <c r="A9" s="3" t="s">
        <v>1965</v>
      </c>
    </row>
    <row r="10" spans="1:4">
      <c r="A10" s="4" t="s">
        <v>1409</v>
      </c>
      <c r="B10" s="7" t="n">
        <v>245</v>
      </c>
      <c r="D10" s="7" t="n">
        <v>3691</v>
      </c>
    </row>
    <row r="11" spans="1:4">
      <c r="A11" s="4" t="s">
        <v>1967</v>
      </c>
      <c r="B11" s="4" t="s">
        <v>2028</v>
      </c>
      <c r="D11" s="4" t="s">
        <v>2028</v>
      </c>
    </row>
    <row r="12" spans="1:4">
      <c r="A12" s="4" t="s">
        <v>1969</v>
      </c>
      <c r="B12" s="4" t="s">
        <v>2031</v>
      </c>
      <c r="C12" s="4" t="s">
        <v>105</v>
      </c>
      <c r="D12" s="4" t="s">
        <v>2032</v>
      </c>
    </row>
    <row r="13" spans="1:4">
      <c r="A13" s="4" t="s">
        <v>2033</v>
      </c>
      <c r="B13" s="4" t="s">
        <v>2034</v>
      </c>
      <c r="D13" s="4" t="s">
        <v>893</v>
      </c>
    </row>
    <row r="14" spans="1:4">
      <c r="A14" s="4" t="s">
        <v>2035</v>
      </c>
      <c r="B14" s="4" t="s">
        <v>2036</v>
      </c>
      <c r="D14" s="4" t="s">
        <v>893</v>
      </c>
    </row>
    <row r="15" spans="1:4">
      <c r="A15" s="4" t="s">
        <v>2037</v>
      </c>
      <c r="B15" s="4" t="s">
        <v>2038</v>
      </c>
      <c r="D15" s="4" t="s">
        <v>893</v>
      </c>
    </row>
    <row r="16" spans="1:4">
      <c r="A16" s="4" t="s">
        <v>2039</v>
      </c>
      <c r="B16" s="4" t="s">
        <v>855</v>
      </c>
    </row>
    <row r="17" spans="1:4">
      <c r="A17" t="n"/>
    </row>
    <row r="18" spans="1:4">
      <c r="A18" s="4" t="s">
        <v>105</v>
      </c>
      <c r="B18" s="4" t="s">
        <v>2040</v>
      </c>
    </row>
  </sheetData>
  <mergeCells count="5">
    <mergeCell ref="A1:A2"/>
    <mergeCell ref="B1:D1"/>
    <mergeCell ref="B2:C2"/>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0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041</v>
      </c>
      <c r="B1" s="2" t="s">
        <v>2</v>
      </c>
      <c r="D1" s="2" t="s">
        <v>29</v>
      </c>
      <c r="F1" s="2" t="s">
        <v>30</v>
      </c>
      <c r="G1" s="2" t="s">
        <v>937</v>
      </c>
    </row>
    <row r="2" spans="1:7">
      <c r="A2" s="3" t="s">
        <v>2042</v>
      </c>
    </row>
    <row r="3" spans="1:7">
      <c r="A3" s="4" t="s">
        <v>43</v>
      </c>
      <c r="B3" s="7" t="n">
        <v>2069900</v>
      </c>
      <c r="D3" s="7" t="n">
        <v>1925266</v>
      </c>
    </row>
    <row r="4" spans="1:7">
      <c r="A4" s="4" t="s">
        <v>34</v>
      </c>
      <c r="B4" s="6" t="n">
        <v>122404</v>
      </c>
      <c r="D4" s="6" t="n">
        <v>188700</v>
      </c>
    </row>
    <row r="5" spans="1:7">
      <c r="A5" s="4" t="s">
        <v>114</v>
      </c>
      <c r="B5" s="6" t="n">
        <v>597836</v>
      </c>
      <c r="C5" s="4" t="s">
        <v>105</v>
      </c>
      <c r="D5" s="6" t="n">
        <v>652360</v>
      </c>
      <c r="E5" s="4" t="s">
        <v>115</v>
      </c>
    </row>
    <row r="6" spans="1:7">
      <c r="A6" s="4" t="s">
        <v>116</v>
      </c>
      <c r="B6" s="6" t="n">
        <v>9042733</v>
      </c>
      <c r="D6" s="6" t="n">
        <v>8978945</v>
      </c>
    </row>
    <row r="7" spans="1:7">
      <c r="A7" s="4" t="s">
        <v>41</v>
      </c>
      <c r="B7" s="6" t="n">
        <v>444217</v>
      </c>
      <c r="D7" s="6" t="n">
        <v>311597</v>
      </c>
    </row>
    <row r="8" spans="1:7">
      <c r="A8" s="4" t="s">
        <v>33</v>
      </c>
      <c r="B8" s="6" t="n">
        <v>308439</v>
      </c>
      <c r="D8" s="6" t="n">
        <v>304182</v>
      </c>
    </row>
    <row r="9" spans="1:7">
      <c r="A9" s="4" t="s">
        <v>32</v>
      </c>
      <c r="B9" s="6" t="n">
        <v>15941154</v>
      </c>
      <c r="D9" s="6" t="n">
        <v>14208037</v>
      </c>
    </row>
    <row r="10" spans="1:7">
      <c r="A10" s="4" t="s">
        <v>117</v>
      </c>
      <c r="B10" s="6" t="n">
        <v>-225524</v>
      </c>
      <c r="D10" s="6" t="n">
        <v>-189056</v>
      </c>
      <c r="F10" s="7" t="n">
        <v>-185396</v>
      </c>
      <c r="G10" s="7" t="n">
        <v>-215507</v>
      </c>
    </row>
    <row r="11" spans="1:7">
      <c r="A11" s="4" t="s">
        <v>118</v>
      </c>
      <c r="B11" s="6" t="n">
        <v>15715630</v>
      </c>
      <c r="D11" s="6" t="n">
        <v>14018981</v>
      </c>
    </row>
    <row r="12" spans="1:7">
      <c r="A12" s="4" t="s">
        <v>123</v>
      </c>
      <c r="B12" s="6" t="n">
        <v>218605</v>
      </c>
      <c r="D12" s="6" t="n">
        <v>171976</v>
      </c>
      <c r="F12" s="6" t="n">
        <v>153333</v>
      </c>
      <c r="G12" s="6" t="n">
        <v>100812</v>
      </c>
    </row>
    <row r="13" spans="1:7">
      <c r="A13" s="4" t="s">
        <v>786</v>
      </c>
      <c r="B13" s="6" t="n">
        <v>586270</v>
      </c>
      <c r="D13" s="6" t="n">
        <v>361874</v>
      </c>
    </row>
    <row r="14" spans="1:7">
      <c r="A14" s="4" t="s">
        <v>2043</v>
      </c>
      <c r="B14" s="6" t="n">
        <v>2406064</v>
      </c>
      <c r="D14" s="6" t="n">
        <v>2608716</v>
      </c>
    </row>
    <row r="15" spans="1:7">
      <c r="A15" s="4" t="s">
        <v>48</v>
      </c>
      <c r="B15" s="6" t="n">
        <v>226350</v>
      </c>
      <c r="D15" s="6" t="n">
        <v>347983</v>
      </c>
    </row>
    <row r="16" spans="1:7">
      <c r="A16" s="4" t="s">
        <v>788</v>
      </c>
      <c r="B16" s="6" t="n">
        <v>581701</v>
      </c>
      <c r="D16" s="6" t="n">
        <v>354554</v>
      </c>
    </row>
    <row r="17" spans="1:7">
      <c r="A17" s="3" t="s">
        <v>2044</v>
      </c>
    </row>
    <row r="18" spans="1:7">
      <c r="A18" s="4" t="s">
        <v>2045</v>
      </c>
      <c r="B18" s="6" t="n">
        <v>195000</v>
      </c>
      <c r="D18" s="6" t="n">
        <v>161000</v>
      </c>
    </row>
    <row r="19" spans="1:7">
      <c r="A19" s="4" t="s">
        <v>830</v>
      </c>
    </row>
    <row r="20" spans="1:7">
      <c r="A20" s="3" t="s">
        <v>2042</v>
      </c>
    </row>
    <row r="21" spans="1:7">
      <c r="A21" s="4" t="s">
        <v>32</v>
      </c>
      <c r="B21" s="6" t="n">
        <v>10252531</v>
      </c>
      <c r="D21" s="6" t="n">
        <v>9095670</v>
      </c>
    </row>
    <row r="22" spans="1:7">
      <c r="A22" s="4" t="s">
        <v>117</v>
      </c>
      <c r="B22" s="6" t="n">
        <v>-130334</v>
      </c>
      <c r="D22" s="6" t="n">
        <v>-90875</v>
      </c>
      <c r="F22" s="6" t="n">
        <v>-79180</v>
      </c>
      <c r="G22" s="6" t="n">
        <v>-65280</v>
      </c>
    </row>
    <row r="23" spans="1:7">
      <c r="A23" s="4" t="s">
        <v>856</v>
      </c>
    </row>
    <row r="24" spans="1:7">
      <c r="A24" s="3" t="s">
        <v>2042</v>
      </c>
    </row>
    <row r="25" spans="1:7">
      <c r="A25" s="4" t="s">
        <v>32</v>
      </c>
      <c r="B25" s="6" t="n">
        <v>3259033</v>
      </c>
      <c r="D25" s="6" t="n">
        <v>2728150</v>
      </c>
    </row>
    <row r="26" spans="1:7">
      <c r="A26" s="4" t="s">
        <v>117</v>
      </c>
      <c r="B26" s="6" t="n">
        <v>-41391</v>
      </c>
      <c r="D26" s="6" t="n">
        <v>-42445</v>
      </c>
      <c r="F26" s="6" t="n">
        <v>-41573</v>
      </c>
      <c r="G26" s="6" t="n">
        <v>-54884</v>
      </c>
    </row>
    <row r="27" spans="1:7">
      <c r="A27" s="4" t="s">
        <v>864</v>
      </c>
    </row>
    <row r="28" spans="1:7">
      <c r="A28" s="3" t="s">
        <v>2042</v>
      </c>
    </row>
    <row r="29" spans="1:7">
      <c r="A29" s="4" t="s">
        <v>32</v>
      </c>
      <c r="B29" s="6" t="n">
        <v>1876893</v>
      </c>
      <c r="D29" s="6" t="n">
        <v>1949512</v>
      </c>
    </row>
    <row r="30" spans="1:7">
      <c r="A30" s="4" t="s">
        <v>117</v>
      </c>
      <c r="B30" s="6" t="n">
        <v>-19509</v>
      </c>
      <c r="D30" s="6" t="n">
        <v>-23458</v>
      </c>
      <c r="F30" s="6" t="n">
        <v>-29465</v>
      </c>
      <c r="G30" s="6" t="n">
        <v>-41703</v>
      </c>
    </row>
    <row r="31" spans="1:7">
      <c r="A31" s="4" t="s">
        <v>903</v>
      </c>
    </row>
    <row r="32" spans="1:7">
      <c r="A32" s="3" t="s">
        <v>2042</v>
      </c>
    </row>
    <row r="33" spans="1:7">
      <c r="A33" s="4" t="s">
        <v>32</v>
      </c>
      <c r="B33" s="6" t="n">
        <v>552697</v>
      </c>
      <c r="D33" s="6" t="n">
        <v>434705</v>
      </c>
    </row>
    <row r="34" spans="1:7">
      <c r="A34" s="4" t="s">
        <v>117</v>
      </c>
      <c r="B34" s="6" t="n">
        <v>-4164</v>
      </c>
      <c r="D34" s="6" t="n">
        <v>-4233</v>
      </c>
      <c r="F34" s="7" t="n">
        <v>-6965</v>
      </c>
      <c r="G34" s="7" t="n">
        <v>-9453</v>
      </c>
    </row>
    <row r="35" spans="1:7">
      <c r="A35" s="4" t="s">
        <v>551</v>
      </c>
    </row>
    <row r="36" spans="1:7">
      <c r="A36" s="3" t="s">
        <v>2042</v>
      </c>
    </row>
    <row r="37" spans="1:7">
      <c r="A37" s="4" t="s">
        <v>34</v>
      </c>
      <c r="B37" s="6" t="n">
        <v>61295</v>
      </c>
      <c r="D37" s="6" t="n">
        <v>85092</v>
      </c>
    </row>
    <row r="38" spans="1:7">
      <c r="A38" s="4" t="s">
        <v>552</v>
      </c>
    </row>
    <row r="39" spans="1:7">
      <c r="A39" s="3" t="s">
        <v>2042</v>
      </c>
    </row>
    <row r="40" spans="1:7">
      <c r="A40" s="4" t="s">
        <v>34</v>
      </c>
      <c r="B40" s="6" t="n">
        <v>10989</v>
      </c>
      <c r="D40" s="6" t="n">
        <v>31199</v>
      </c>
    </row>
    <row r="41" spans="1:7">
      <c r="A41" s="4" t="s">
        <v>116</v>
      </c>
      <c r="B41" s="6" t="n">
        <v>5898351</v>
      </c>
      <c r="D41" s="6" t="n">
        <v>6646884</v>
      </c>
    </row>
    <row r="42" spans="1:7">
      <c r="A42" s="4" t="s">
        <v>41</v>
      </c>
      <c r="B42" s="6" t="n">
        <v>444217</v>
      </c>
      <c r="D42" s="6" t="n">
        <v>311597</v>
      </c>
    </row>
    <row r="43" spans="1:7">
      <c r="A43" s="4" t="s">
        <v>553</v>
      </c>
    </row>
    <row r="44" spans="1:7">
      <c r="A44" s="3" t="s">
        <v>2042</v>
      </c>
    </row>
    <row r="45" spans="1:7">
      <c r="A45" s="4" t="s">
        <v>34</v>
      </c>
      <c r="B45" s="6" t="n">
        <v>31901</v>
      </c>
      <c r="D45" s="6" t="n">
        <v>38951</v>
      </c>
    </row>
    <row r="46" spans="1:7">
      <c r="A46" s="4" t="s">
        <v>114</v>
      </c>
      <c r="B46" s="6" t="n">
        <v>365258</v>
      </c>
      <c r="C46" s="4" t="s">
        <v>105</v>
      </c>
      <c r="D46" s="6" t="n">
        <v>405090</v>
      </c>
      <c r="E46" s="4" t="s">
        <v>115</v>
      </c>
    </row>
    <row r="47" spans="1:7">
      <c r="A47" s="4" t="s">
        <v>116</v>
      </c>
      <c r="B47" s="6" t="n">
        <v>56817</v>
      </c>
      <c r="D47" s="6" t="n">
        <v>63557</v>
      </c>
    </row>
    <row r="48" spans="1:7">
      <c r="A48" s="4" t="s">
        <v>554</v>
      </c>
    </row>
    <row r="49" spans="1:7">
      <c r="A49" s="3" t="s">
        <v>2042</v>
      </c>
    </row>
    <row r="50" spans="1:7">
      <c r="A50" s="4" t="s">
        <v>34</v>
      </c>
      <c r="B50" s="6" t="n">
        <v>18219</v>
      </c>
      <c r="D50" s="6" t="n">
        <v>33458</v>
      </c>
    </row>
    <row r="51" spans="1:7">
      <c r="A51" s="4" t="s">
        <v>708</v>
      </c>
    </row>
    <row r="52" spans="1:7">
      <c r="A52" s="3" t="s">
        <v>2042</v>
      </c>
    </row>
    <row r="53" spans="1:7">
      <c r="A53" s="4" t="s">
        <v>116</v>
      </c>
      <c r="B53" s="6" t="n">
        <v>995</v>
      </c>
      <c r="D53" s="6" t="n">
        <v>1005</v>
      </c>
    </row>
    <row r="54" spans="1:7">
      <c r="A54" s="4" t="s">
        <v>737</v>
      </c>
    </row>
    <row r="55" spans="1:7">
      <c r="A55" s="3" t="s">
        <v>2042</v>
      </c>
    </row>
    <row r="56" spans="1:7">
      <c r="A56" s="4" t="s">
        <v>116</v>
      </c>
      <c r="B56" s="6" t="n">
        <v>139118</v>
      </c>
      <c r="D56" s="6" t="n">
        <v>165957</v>
      </c>
    </row>
    <row r="57" spans="1:7">
      <c r="A57" s="4" t="s">
        <v>721</v>
      </c>
    </row>
    <row r="58" spans="1:7">
      <c r="A58" s="3" t="s">
        <v>2042</v>
      </c>
    </row>
    <row r="59" spans="1:7">
      <c r="A59" s="4" t="s">
        <v>116</v>
      </c>
      <c r="B59" s="6" t="n">
        <v>2905796</v>
      </c>
      <c r="D59" s="6" t="n">
        <v>2048609</v>
      </c>
    </row>
    <row r="60" spans="1:7">
      <c r="A60" s="4" t="s">
        <v>626</v>
      </c>
    </row>
    <row r="61" spans="1:7">
      <c r="A61" s="3" t="s">
        <v>2042</v>
      </c>
    </row>
    <row r="62" spans="1:7">
      <c r="A62" s="4" t="s">
        <v>114</v>
      </c>
      <c r="B62" s="6" t="n">
        <v>205745</v>
      </c>
      <c r="C62" s="4" t="s">
        <v>105</v>
      </c>
      <c r="D62" s="6" t="n">
        <v>211520</v>
      </c>
      <c r="E62" s="4" t="s">
        <v>115</v>
      </c>
    </row>
    <row r="63" spans="1:7">
      <c r="A63" s="4" t="s">
        <v>116</v>
      </c>
      <c r="B63" s="6" t="n">
        <v>4151</v>
      </c>
      <c r="D63" s="6" t="n">
        <v>9212</v>
      </c>
    </row>
    <row r="64" spans="1:7">
      <c r="A64" s="4" t="s">
        <v>758</v>
      </c>
    </row>
    <row r="65" spans="1:7">
      <c r="A65" s="3" t="s">
        <v>2042</v>
      </c>
    </row>
    <row r="66" spans="1:7">
      <c r="A66" s="4" t="s">
        <v>116</v>
      </c>
      <c r="B66" s="6" t="n">
        <v>19672</v>
      </c>
      <c r="D66" s="6" t="n">
        <v>24277</v>
      </c>
    </row>
    <row r="67" spans="1:7">
      <c r="A67" s="4" t="s">
        <v>759</v>
      </c>
    </row>
    <row r="68" spans="1:7">
      <c r="A68" s="3" t="s">
        <v>2042</v>
      </c>
    </row>
    <row r="69" spans="1:7">
      <c r="A69" s="4" t="s">
        <v>116</v>
      </c>
      <c r="B69" s="6" t="n">
        <v>17833</v>
      </c>
      <c r="D69" s="6" t="n">
        <v>19444</v>
      </c>
    </row>
    <row r="70" spans="1:7">
      <c r="A70" s="4" t="s">
        <v>2046</v>
      </c>
    </row>
    <row r="71" spans="1:7">
      <c r="A71" s="3" t="s">
        <v>2042</v>
      </c>
    </row>
    <row r="72" spans="1:7">
      <c r="A72" s="4" t="s">
        <v>113</v>
      </c>
      <c r="B72" s="6" t="n">
        <v>573699</v>
      </c>
      <c r="D72" s="6" t="n">
        <v>550576</v>
      </c>
    </row>
    <row r="73" spans="1:7">
      <c r="A73" s="4" t="s">
        <v>43</v>
      </c>
      <c r="B73" s="6" t="n">
        <v>2069900</v>
      </c>
      <c r="D73" s="6" t="n">
        <v>1925266</v>
      </c>
    </row>
    <row r="74" spans="1:7">
      <c r="A74" s="4" t="s">
        <v>34</v>
      </c>
      <c r="B74" s="6" t="n">
        <v>122404</v>
      </c>
      <c r="D74" s="6" t="n">
        <v>188700</v>
      </c>
    </row>
    <row r="75" spans="1:7">
      <c r="A75" s="4" t="s">
        <v>114</v>
      </c>
      <c r="B75" s="6" t="n">
        <v>597836</v>
      </c>
      <c r="D75" s="6" t="n">
        <v>652360</v>
      </c>
    </row>
    <row r="76" spans="1:7">
      <c r="A76" s="4" t="s">
        <v>116</v>
      </c>
      <c r="B76" s="6" t="n">
        <v>9042733</v>
      </c>
      <c r="D76" s="6" t="n">
        <v>8978945</v>
      </c>
    </row>
    <row r="77" spans="1:7">
      <c r="A77" s="4" t="s">
        <v>33</v>
      </c>
      <c r="B77" s="6" t="n">
        <v>308439</v>
      </c>
      <c r="D77" s="6" t="n">
        <v>304182</v>
      </c>
    </row>
    <row r="78" spans="1:7">
      <c r="A78" s="4" t="s">
        <v>32</v>
      </c>
      <c r="B78" s="6" t="n">
        <v>15941154</v>
      </c>
      <c r="D78" s="6" t="n">
        <v>14208037</v>
      </c>
    </row>
    <row r="79" spans="1:7">
      <c r="A79" s="4" t="s">
        <v>117</v>
      </c>
      <c r="B79" s="6" t="n">
        <v>-225524</v>
      </c>
      <c r="D79" s="6" t="n">
        <v>-189056</v>
      </c>
    </row>
    <row r="80" spans="1:7">
      <c r="A80" s="4" t="s">
        <v>118</v>
      </c>
      <c r="B80" s="6" t="n">
        <v>15715630</v>
      </c>
      <c r="D80" s="6" t="n">
        <v>14018981</v>
      </c>
    </row>
    <row r="81" spans="1:7">
      <c r="A81" s="4" t="s">
        <v>123</v>
      </c>
      <c r="B81" s="6" t="n">
        <v>218605</v>
      </c>
      <c r="D81" s="6" t="n">
        <v>171976</v>
      </c>
    </row>
    <row r="82" spans="1:7">
      <c r="A82" s="4" t="s">
        <v>786</v>
      </c>
      <c r="B82" s="6" t="n">
        <v>586270</v>
      </c>
      <c r="D82" s="6" t="n">
        <v>361874</v>
      </c>
    </row>
    <row r="83" spans="1:7">
      <c r="A83" s="4" t="s">
        <v>1884</v>
      </c>
      <c r="B83" s="6" t="n">
        <v>22472</v>
      </c>
      <c r="D83" s="6" t="n">
        <v>25627</v>
      </c>
    </row>
    <row r="84" spans="1:7">
      <c r="A84" s="4" t="s">
        <v>2047</v>
      </c>
      <c r="B84" s="6" t="n">
        <v>18682094</v>
      </c>
      <c r="D84" s="6" t="n">
        <v>18532143</v>
      </c>
    </row>
    <row r="85" spans="1:7">
      <c r="A85" s="4" t="s">
        <v>2043</v>
      </c>
      <c r="B85" s="6" t="n">
        <v>2406064</v>
      </c>
      <c r="D85" s="6" t="n">
        <v>2608716</v>
      </c>
    </row>
    <row r="86" spans="1:7">
      <c r="A86" s="4" t="s">
        <v>139</v>
      </c>
      <c r="B86" s="6" t="n">
        <v>6051515</v>
      </c>
      <c r="D86" s="6" t="n">
        <v>3378294</v>
      </c>
    </row>
    <row r="87" spans="1:7">
      <c r="A87" s="4" t="s">
        <v>48</v>
      </c>
      <c r="B87" s="6" t="n">
        <v>226350</v>
      </c>
      <c r="D87" s="6" t="n">
        <v>347983</v>
      </c>
    </row>
    <row r="88" spans="1:7">
      <c r="A88" s="4" t="s">
        <v>788</v>
      </c>
      <c r="B88" s="6" t="n">
        <v>581701</v>
      </c>
      <c r="D88" s="6" t="n">
        <v>354554</v>
      </c>
    </row>
    <row r="89" spans="1:7">
      <c r="A89" s="4" t="s">
        <v>2048</v>
      </c>
    </row>
    <row r="90" spans="1:7">
      <c r="A90" s="3" t="s">
        <v>2042</v>
      </c>
    </row>
    <row r="91" spans="1:7">
      <c r="A91" s="4" t="s">
        <v>32</v>
      </c>
      <c r="B91" s="6" t="n">
        <v>10252531</v>
      </c>
      <c r="D91" s="6" t="n">
        <v>9095670</v>
      </c>
    </row>
    <row r="92" spans="1:7">
      <c r="A92" s="4" t="s">
        <v>2049</v>
      </c>
    </row>
    <row r="93" spans="1:7">
      <c r="A93" s="3" t="s">
        <v>2042</v>
      </c>
    </row>
    <row r="94" spans="1:7">
      <c r="A94" s="4" t="s">
        <v>32</v>
      </c>
      <c r="B94" s="6" t="n">
        <v>3259033</v>
      </c>
      <c r="D94" s="6" t="n">
        <v>2728150</v>
      </c>
    </row>
    <row r="95" spans="1:7">
      <c r="A95" s="4" t="s">
        <v>2050</v>
      </c>
    </row>
    <row r="96" spans="1:7">
      <c r="A96" s="3" t="s">
        <v>2042</v>
      </c>
    </row>
    <row r="97" spans="1:7">
      <c r="A97" s="4" t="s">
        <v>32</v>
      </c>
      <c r="B97" s="6" t="n">
        <v>1876893</v>
      </c>
      <c r="D97" s="6" t="n">
        <v>1949512</v>
      </c>
    </row>
    <row r="98" spans="1:7">
      <c r="A98" s="4" t="s">
        <v>2051</v>
      </c>
    </row>
    <row r="99" spans="1:7">
      <c r="A99" s="3" t="s">
        <v>2042</v>
      </c>
    </row>
    <row r="100" spans="1:7">
      <c r="A100" s="4" t="s">
        <v>32</v>
      </c>
      <c r="B100" s="6" t="n">
        <v>552697</v>
      </c>
      <c r="D100" s="6" t="n">
        <v>434705</v>
      </c>
    </row>
    <row r="101" spans="1:7">
      <c r="A101" s="4" t="s">
        <v>2052</v>
      </c>
    </row>
    <row r="102" spans="1:7">
      <c r="A102" s="3" t="s">
        <v>2042</v>
      </c>
    </row>
    <row r="103" spans="1:7">
      <c r="A103" s="4" t="s">
        <v>34</v>
      </c>
      <c r="B103" s="6" t="n">
        <v>61295</v>
      </c>
      <c r="D103" s="6" t="n">
        <v>85092</v>
      </c>
    </row>
    <row r="104" spans="1:7">
      <c r="A104" s="4" t="s">
        <v>2053</v>
      </c>
    </row>
    <row r="105" spans="1:7">
      <c r="A105" s="3" t="s">
        <v>2042</v>
      </c>
    </row>
    <row r="106" spans="1:7">
      <c r="A106" s="4" t="s">
        <v>34</v>
      </c>
      <c r="B106" s="6" t="n">
        <v>10989</v>
      </c>
      <c r="D106" s="6" t="n">
        <v>31199</v>
      </c>
    </row>
    <row r="107" spans="1:7">
      <c r="A107" s="4" t="s">
        <v>114</v>
      </c>
      <c r="B107" s="6" t="n">
        <v>26833</v>
      </c>
      <c r="D107" s="6" t="n">
        <v>35750</v>
      </c>
    </row>
    <row r="108" spans="1:7">
      <c r="A108" s="4" t="s">
        <v>116</v>
      </c>
      <c r="B108" s="6" t="n">
        <v>5898351</v>
      </c>
      <c r="D108" s="6" t="n">
        <v>6646884</v>
      </c>
    </row>
    <row r="109" spans="1:7">
      <c r="A109" s="4" t="s">
        <v>41</v>
      </c>
      <c r="B109" s="6" t="n">
        <v>444217</v>
      </c>
      <c r="D109" s="6" t="n">
        <v>311597</v>
      </c>
    </row>
    <row r="110" spans="1:7">
      <c r="A110" s="4" t="s">
        <v>2054</v>
      </c>
    </row>
    <row r="111" spans="1:7">
      <c r="A111" s="3" t="s">
        <v>2042</v>
      </c>
    </row>
    <row r="112" spans="1:7">
      <c r="A112" s="4" t="s">
        <v>34</v>
      </c>
      <c r="B112" s="6" t="n">
        <v>31901</v>
      </c>
      <c r="D112" s="6" t="n">
        <v>38951</v>
      </c>
    </row>
    <row r="113" spans="1:7">
      <c r="A113" s="4" t="s">
        <v>114</v>
      </c>
      <c r="B113" s="6" t="n">
        <v>365258</v>
      </c>
      <c r="D113" s="6" t="n">
        <v>405090</v>
      </c>
    </row>
    <row r="114" spans="1:7">
      <c r="A114" s="4" t="s">
        <v>116</v>
      </c>
      <c r="B114" s="6" t="n">
        <v>56817</v>
      </c>
      <c r="D114" s="6" t="n">
        <v>63557</v>
      </c>
    </row>
    <row r="115" spans="1:7">
      <c r="A115" s="4" t="s">
        <v>2055</v>
      </c>
    </row>
    <row r="116" spans="1:7">
      <c r="A116" s="3" t="s">
        <v>2042</v>
      </c>
    </row>
    <row r="117" spans="1:7">
      <c r="A117" s="4" t="s">
        <v>34</v>
      </c>
      <c r="B117" s="6" t="n">
        <v>18219</v>
      </c>
      <c r="D117" s="6" t="n">
        <v>33458</v>
      </c>
    </row>
    <row r="118" spans="1:7">
      <c r="A118" s="4" t="s">
        <v>2056</v>
      </c>
    </row>
    <row r="119" spans="1:7">
      <c r="A119" s="3" t="s">
        <v>2042</v>
      </c>
    </row>
    <row r="120" spans="1:7">
      <c r="A120" s="4" t="s">
        <v>116</v>
      </c>
      <c r="B120" s="6" t="n">
        <v>995</v>
      </c>
      <c r="D120" s="6" t="n">
        <v>1005</v>
      </c>
    </row>
    <row r="121" spans="1:7">
      <c r="A121" s="4" t="s">
        <v>2057</v>
      </c>
    </row>
    <row r="122" spans="1:7">
      <c r="A122" s="3" t="s">
        <v>2042</v>
      </c>
    </row>
    <row r="123" spans="1:7">
      <c r="A123" s="4" t="s">
        <v>116</v>
      </c>
      <c r="B123" s="6" t="n">
        <v>139118</v>
      </c>
      <c r="D123" s="6" t="n">
        <v>165957</v>
      </c>
    </row>
    <row r="124" spans="1:7">
      <c r="A124" s="4" t="s">
        <v>2058</v>
      </c>
    </row>
    <row r="125" spans="1:7">
      <c r="A125" s="3" t="s">
        <v>2042</v>
      </c>
    </row>
    <row r="126" spans="1:7">
      <c r="A126" s="4" t="s">
        <v>116</v>
      </c>
      <c r="B126" s="6" t="n">
        <v>2905796</v>
      </c>
      <c r="D126" s="6" t="n">
        <v>2048609</v>
      </c>
    </row>
    <row r="127" spans="1:7">
      <c r="A127" s="4" t="s">
        <v>2059</v>
      </c>
    </row>
    <row r="128" spans="1:7">
      <c r="A128" s="3" t="s">
        <v>2042</v>
      </c>
    </row>
    <row r="129" spans="1:7">
      <c r="A129" s="4" t="s">
        <v>114</v>
      </c>
      <c r="B129" s="6" t="n">
        <v>205745</v>
      </c>
      <c r="D129" s="6" t="n">
        <v>211520</v>
      </c>
    </row>
    <row r="130" spans="1:7">
      <c r="A130" s="4" t="s">
        <v>116</v>
      </c>
      <c r="B130" s="6" t="n">
        <v>4151</v>
      </c>
      <c r="D130" s="6" t="n">
        <v>9212</v>
      </c>
    </row>
    <row r="131" spans="1:7">
      <c r="A131" s="4" t="s">
        <v>2060</v>
      </c>
    </row>
    <row r="132" spans="1:7">
      <c r="A132" s="3" t="s">
        <v>2042</v>
      </c>
    </row>
    <row r="133" spans="1:7">
      <c r="A133" s="4" t="s">
        <v>116</v>
      </c>
      <c r="B133" s="6" t="n">
        <v>19672</v>
      </c>
      <c r="D133" s="6" t="n">
        <v>24277</v>
      </c>
    </row>
    <row r="134" spans="1:7">
      <c r="A134" s="4" t="s">
        <v>2061</v>
      </c>
    </row>
    <row r="135" spans="1:7">
      <c r="A135" s="3" t="s">
        <v>2042</v>
      </c>
    </row>
    <row r="136" spans="1:7">
      <c r="A136" s="4" t="s">
        <v>116</v>
      </c>
      <c r="B136" s="6" t="n">
        <v>17833</v>
      </c>
      <c r="D136" s="6" t="n">
        <v>19444</v>
      </c>
    </row>
    <row r="137" spans="1:7">
      <c r="A137" s="4" t="s">
        <v>2062</v>
      </c>
    </row>
    <row r="138" spans="1:7">
      <c r="A138" s="3" t="s">
        <v>2042</v>
      </c>
    </row>
    <row r="139" spans="1:7">
      <c r="A139" s="4" t="s">
        <v>113</v>
      </c>
      <c r="B139" s="6" t="n">
        <v>573699</v>
      </c>
      <c r="D139" s="6" t="n">
        <v>550576</v>
      </c>
    </row>
    <row r="140" spans="1:7">
      <c r="A140" s="4" t="s">
        <v>43</v>
      </c>
      <c r="B140" s="6" t="n">
        <v>2069900</v>
      </c>
      <c r="D140" s="6" t="n">
        <v>1925266</v>
      </c>
    </row>
    <row r="141" spans="1:7">
      <c r="A141" s="4" t="s">
        <v>34</v>
      </c>
      <c r="B141" s="6" t="n">
        <v>122404</v>
      </c>
      <c r="D141" s="6" t="n">
        <v>188700</v>
      </c>
    </row>
    <row r="142" spans="1:7">
      <c r="A142" s="4" t="s">
        <v>114</v>
      </c>
      <c r="B142" s="6" t="n">
        <v>629159</v>
      </c>
      <c r="D142" s="6" t="n">
        <v>673626</v>
      </c>
    </row>
    <row r="143" spans="1:7">
      <c r="A143" s="4" t="s">
        <v>116</v>
      </c>
      <c r="B143" s="6" t="n">
        <v>9042733</v>
      </c>
      <c r="D143" s="6" t="n">
        <v>8978945</v>
      </c>
    </row>
    <row r="144" spans="1:7">
      <c r="A144" s="4" t="s">
        <v>33</v>
      </c>
      <c r="B144" s="6" t="n">
        <v>308439</v>
      </c>
      <c r="D144" s="6" t="n">
        <v>304182</v>
      </c>
    </row>
    <row r="145" spans="1:7">
      <c r="A145" s="4" t="s">
        <v>32</v>
      </c>
      <c r="B145" s="6" t="n">
        <v>15739472</v>
      </c>
      <c r="D145" s="6" t="n">
        <v>14070468</v>
      </c>
    </row>
    <row r="146" spans="1:7">
      <c r="A146" s="4" t="s">
        <v>117</v>
      </c>
      <c r="B146" s="6" t="n">
        <v>0</v>
      </c>
      <c r="D146" s="6" t="n">
        <v>0</v>
      </c>
    </row>
    <row r="147" spans="1:7">
      <c r="A147" s="4" t="s">
        <v>118</v>
      </c>
      <c r="B147" s="6" t="n">
        <v>15739472</v>
      </c>
      <c r="D147" s="6" t="n">
        <v>14070468</v>
      </c>
    </row>
    <row r="148" spans="1:7">
      <c r="A148" s="4" t="s">
        <v>123</v>
      </c>
      <c r="B148" s="6" t="n">
        <v>218605</v>
      </c>
      <c r="D148" s="6" t="n">
        <v>171976</v>
      </c>
    </row>
    <row r="149" spans="1:7">
      <c r="A149" s="4" t="s">
        <v>786</v>
      </c>
      <c r="B149" s="6" t="n">
        <v>586270</v>
      </c>
      <c r="D149" s="6" t="n">
        <v>361874</v>
      </c>
    </row>
    <row r="150" spans="1:7">
      <c r="A150" s="4" t="s">
        <v>1884</v>
      </c>
      <c r="B150" s="6" t="n">
        <v>22472</v>
      </c>
      <c r="D150" s="6" t="n">
        <v>25627</v>
      </c>
    </row>
    <row r="151" spans="1:7">
      <c r="A151" s="4" t="s">
        <v>2047</v>
      </c>
      <c r="B151" s="6" t="n">
        <v>18682094</v>
      </c>
      <c r="D151" s="6" t="n">
        <v>18532143</v>
      </c>
    </row>
    <row r="152" spans="1:7">
      <c r="A152" s="4" t="s">
        <v>2043</v>
      </c>
      <c r="B152" s="6" t="n">
        <v>2394562</v>
      </c>
      <c r="D152" s="6" t="n">
        <v>2612576</v>
      </c>
    </row>
    <row r="153" spans="1:7">
      <c r="A153" s="4" t="s">
        <v>139</v>
      </c>
      <c r="B153" s="6" t="n">
        <v>5600932</v>
      </c>
      <c r="D153" s="6" t="n">
        <v>3331771</v>
      </c>
    </row>
    <row r="154" spans="1:7">
      <c r="A154" s="4" t="s">
        <v>48</v>
      </c>
      <c r="B154" s="6" t="n">
        <v>223758</v>
      </c>
      <c r="D154" s="6" t="n">
        <v>344687</v>
      </c>
    </row>
    <row r="155" spans="1:7">
      <c r="A155" s="4" t="s">
        <v>788</v>
      </c>
      <c r="B155" s="6" t="n">
        <v>581701</v>
      </c>
      <c r="D155" s="6" t="n">
        <v>354554</v>
      </c>
    </row>
    <row r="156" spans="1:7">
      <c r="A156" s="4" t="s">
        <v>2063</v>
      </c>
    </row>
    <row r="157" spans="1:7">
      <c r="A157" s="3" t="s">
        <v>2042</v>
      </c>
    </row>
    <row r="158" spans="1:7">
      <c r="A158" s="4" t="s">
        <v>32</v>
      </c>
      <c r="B158" s="6" t="n">
        <v>10053952</v>
      </c>
      <c r="D158" s="6" t="n">
        <v>8948870</v>
      </c>
    </row>
    <row r="159" spans="1:7">
      <c r="A159" s="4" t="s">
        <v>2064</v>
      </c>
    </row>
    <row r="160" spans="1:7">
      <c r="A160" s="3" t="s">
        <v>2042</v>
      </c>
    </row>
    <row r="161" spans="1:7">
      <c r="A161" s="4" t="s">
        <v>32</v>
      </c>
      <c r="B161" s="6" t="n">
        <v>3233476</v>
      </c>
      <c r="D161" s="6" t="n">
        <v>2704454</v>
      </c>
    </row>
    <row r="162" spans="1:7">
      <c r="A162" s="4" t="s">
        <v>2065</v>
      </c>
    </row>
    <row r="163" spans="1:7">
      <c r="A163" s="3" t="s">
        <v>2042</v>
      </c>
    </row>
    <row r="164" spans="1:7">
      <c r="A164" s="4" t="s">
        <v>32</v>
      </c>
      <c r="B164" s="6" t="n">
        <v>1902976</v>
      </c>
      <c r="D164" s="6" t="n">
        <v>1985870</v>
      </c>
    </row>
    <row r="165" spans="1:7">
      <c r="A165" s="4" t="s">
        <v>2066</v>
      </c>
    </row>
    <row r="166" spans="1:7">
      <c r="A166" s="3" t="s">
        <v>2042</v>
      </c>
    </row>
    <row r="167" spans="1:7">
      <c r="A167" s="4" t="s">
        <v>32</v>
      </c>
      <c r="B167" s="6" t="n">
        <v>549068</v>
      </c>
      <c r="D167" s="6" t="n">
        <v>431274</v>
      </c>
    </row>
    <row r="168" spans="1:7">
      <c r="A168" s="4" t="s">
        <v>2067</v>
      </c>
    </row>
    <row r="169" spans="1:7">
      <c r="A169" s="3" t="s">
        <v>2042</v>
      </c>
    </row>
    <row r="170" spans="1:7">
      <c r="A170" s="4" t="s">
        <v>34</v>
      </c>
      <c r="B170" s="6" t="n">
        <v>61295</v>
      </c>
      <c r="D170" s="6" t="n">
        <v>85092</v>
      </c>
    </row>
    <row r="171" spans="1:7">
      <c r="A171" s="4" t="s">
        <v>2068</v>
      </c>
    </row>
    <row r="172" spans="1:7">
      <c r="A172" s="3" t="s">
        <v>2042</v>
      </c>
    </row>
    <row r="173" spans="1:7">
      <c r="A173" s="4" t="s">
        <v>34</v>
      </c>
      <c r="B173" s="6" t="n">
        <v>10989</v>
      </c>
      <c r="D173" s="6" t="n">
        <v>31199</v>
      </c>
    </row>
    <row r="174" spans="1:7">
      <c r="A174" s="4" t="s">
        <v>114</v>
      </c>
      <c r="B174" s="6" t="n">
        <v>27874</v>
      </c>
      <c r="D174" s="6" t="n">
        <v>37463</v>
      </c>
    </row>
    <row r="175" spans="1:7">
      <c r="A175" s="4" t="s">
        <v>116</v>
      </c>
      <c r="B175" s="6" t="n">
        <v>5898351</v>
      </c>
      <c r="D175" s="6" t="n">
        <v>6646884</v>
      </c>
    </row>
    <row r="176" spans="1:7">
      <c r="A176" s="4" t="s">
        <v>41</v>
      </c>
      <c r="B176" s="6" t="n">
        <v>444217</v>
      </c>
      <c r="D176" s="6" t="n">
        <v>311597</v>
      </c>
    </row>
    <row r="177" spans="1:7">
      <c r="A177" s="4" t="s">
        <v>2069</v>
      </c>
    </row>
    <row r="178" spans="1:7">
      <c r="A178" s="3" t="s">
        <v>2042</v>
      </c>
    </row>
    <row r="179" spans="1:7">
      <c r="A179" s="4" t="s">
        <v>34</v>
      </c>
      <c r="B179" s="6" t="n">
        <v>31901</v>
      </c>
      <c r="D179" s="6" t="n">
        <v>38951</v>
      </c>
    </row>
    <row r="180" spans="1:7">
      <c r="A180" s="4" t="s">
        <v>114</v>
      </c>
      <c r="B180" s="6" t="n">
        <v>368910</v>
      </c>
      <c r="D180" s="6" t="n">
        <v>408344</v>
      </c>
    </row>
    <row r="181" spans="1:7">
      <c r="A181" s="4" t="s">
        <v>116</v>
      </c>
      <c r="B181" s="6" t="n">
        <v>56817</v>
      </c>
      <c r="D181" s="6" t="n">
        <v>63557</v>
      </c>
    </row>
    <row r="182" spans="1:7">
      <c r="A182" s="4" t="s">
        <v>2070</v>
      </c>
    </row>
    <row r="183" spans="1:7">
      <c r="A183" s="3" t="s">
        <v>2042</v>
      </c>
    </row>
    <row r="184" spans="1:7">
      <c r="A184" s="4" t="s">
        <v>34</v>
      </c>
      <c r="B184" s="6" t="n">
        <v>18219</v>
      </c>
      <c r="D184" s="6" t="n">
        <v>33458</v>
      </c>
    </row>
    <row r="185" spans="1:7">
      <c r="A185" s="4" t="s">
        <v>2071</v>
      </c>
    </row>
    <row r="186" spans="1:7">
      <c r="A186" s="3" t="s">
        <v>2042</v>
      </c>
    </row>
    <row r="187" spans="1:7">
      <c r="A187" s="4" t="s">
        <v>116</v>
      </c>
      <c r="B187" s="6" t="n">
        <v>995</v>
      </c>
      <c r="D187" s="6" t="n">
        <v>1005</v>
      </c>
    </row>
    <row r="188" spans="1:7">
      <c r="A188" s="4" t="s">
        <v>2072</v>
      </c>
    </row>
    <row r="189" spans="1:7">
      <c r="A189" s="3" t="s">
        <v>2042</v>
      </c>
    </row>
    <row r="190" spans="1:7">
      <c r="A190" s="4" t="s">
        <v>116</v>
      </c>
      <c r="B190" s="6" t="n">
        <v>139118</v>
      </c>
      <c r="D190" s="6" t="n">
        <v>165957</v>
      </c>
    </row>
    <row r="191" spans="1:7">
      <c r="A191" s="4" t="s">
        <v>2073</v>
      </c>
    </row>
    <row r="192" spans="1:7">
      <c r="A192" s="3" t="s">
        <v>2042</v>
      </c>
    </row>
    <row r="193" spans="1:7">
      <c r="A193" s="4" t="s">
        <v>116</v>
      </c>
      <c r="B193" s="6" t="n">
        <v>2905796</v>
      </c>
      <c r="D193" s="6" t="n">
        <v>2048609</v>
      </c>
    </row>
    <row r="194" spans="1:7">
      <c r="A194" s="4" t="s">
        <v>2074</v>
      </c>
    </row>
    <row r="195" spans="1:7">
      <c r="A195" s="3" t="s">
        <v>2042</v>
      </c>
    </row>
    <row r="196" spans="1:7">
      <c r="A196" s="4" t="s">
        <v>114</v>
      </c>
      <c r="B196" s="6" t="n">
        <v>232375</v>
      </c>
      <c r="D196" s="6" t="n">
        <v>227819</v>
      </c>
    </row>
    <row r="197" spans="1:7">
      <c r="A197" s="4" t="s">
        <v>116</v>
      </c>
      <c r="B197" s="6" t="n">
        <v>4151</v>
      </c>
      <c r="D197" s="6" t="n">
        <v>9212</v>
      </c>
    </row>
    <row r="198" spans="1:7">
      <c r="A198" s="4" t="s">
        <v>2075</v>
      </c>
    </row>
    <row r="199" spans="1:7">
      <c r="A199" s="3" t="s">
        <v>2042</v>
      </c>
    </row>
    <row r="200" spans="1:7">
      <c r="A200" s="4" t="s">
        <v>116</v>
      </c>
      <c r="B200" s="6" t="n">
        <v>19672</v>
      </c>
      <c r="D200" s="6" t="n">
        <v>24277</v>
      </c>
    </row>
    <row r="201" spans="1:7">
      <c r="A201" s="4" t="s">
        <v>2076</v>
      </c>
    </row>
    <row r="202" spans="1:7">
      <c r="A202" s="3" t="s">
        <v>2042</v>
      </c>
    </row>
    <row r="203" spans="1:7">
      <c r="A203" s="4" t="s">
        <v>116</v>
      </c>
      <c r="B203" s="7" t="n">
        <v>17833</v>
      </c>
      <c r="D203" s="7" t="n">
        <v>19444</v>
      </c>
    </row>
    <row r="204" spans="1:7">
      <c r="A204" t="n"/>
    </row>
    <row r="205" spans="1:7">
      <c r="A205" s="4" t="s">
        <v>105</v>
      </c>
      <c r="B205" s="4" t="s">
        <v>154</v>
      </c>
    </row>
    <row r="206" spans="1:7">
      <c r="A206" s="4" t="s">
        <v>115</v>
      </c>
      <c r="B206" s="4" t="s">
        <v>155</v>
      </c>
    </row>
  </sheetData>
  <mergeCells count="5">
    <mergeCell ref="B1:C1"/>
    <mergeCell ref="D1:E1"/>
    <mergeCell ref="A204:G204"/>
    <mergeCell ref="B205:G205"/>
    <mergeCell ref="B206:G20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2077</v>
      </c>
      <c r="B1" s="2" t="s">
        <v>1</v>
      </c>
    </row>
    <row r="2" spans="1:3">
      <c r="B2" s="2" t="s">
        <v>2</v>
      </c>
      <c r="C2" s="2" t="s">
        <v>29</v>
      </c>
    </row>
    <row r="3" spans="1:3">
      <c r="A3" s="4" t="s">
        <v>2078</v>
      </c>
    </row>
    <row r="4" spans="1:3">
      <c r="A4" s="3" t="s">
        <v>2079</v>
      </c>
    </row>
    <row r="5" spans="1:3">
      <c r="A5" s="4" t="s">
        <v>2080</v>
      </c>
      <c r="B5" s="4" t="s">
        <v>1412</v>
      </c>
      <c r="C5" s="4" t="s">
        <v>1412</v>
      </c>
    </row>
    <row r="6" spans="1:3">
      <c r="A6" s="4" t="s">
        <v>2081</v>
      </c>
      <c r="B6" s="4" t="s">
        <v>1453</v>
      </c>
      <c r="C6" s="4" t="s">
        <v>2082</v>
      </c>
    </row>
    <row r="7" spans="1:3">
      <c r="A7" s="4" t="s">
        <v>2083</v>
      </c>
      <c r="B7" s="4" t="s">
        <v>2084</v>
      </c>
      <c r="C7" s="4" t="s">
        <v>2085</v>
      </c>
    </row>
    <row r="8" spans="1:3">
      <c r="A8" s="4" t="s">
        <v>1971</v>
      </c>
      <c r="B8" s="4" t="s">
        <v>2086</v>
      </c>
      <c r="C8" s="4" t="s">
        <v>2087</v>
      </c>
    </row>
    <row r="9" spans="1:3">
      <c r="A9" s="4" t="s">
        <v>1974</v>
      </c>
      <c r="B9" s="4" t="s">
        <v>722</v>
      </c>
      <c r="C9" s="4" t="s">
        <v>2088</v>
      </c>
    </row>
    <row r="10" spans="1:3">
      <c r="A10" s="4" t="s">
        <v>2089</v>
      </c>
    </row>
    <row r="11" spans="1:3">
      <c r="A11" s="3" t="s">
        <v>2079</v>
      </c>
    </row>
    <row r="12" spans="1:3">
      <c r="A12" s="4" t="s">
        <v>2080</v>
      </c>
      <c r="B12" s="4" t="s">
        <v>1443</v>
      </c>
      <c r="C12" s="4" t="s">
        <v>2090</v>
      </c>
    </row>
    <row r="13" spans="1:3">
      <c r="A13" s="4" t="s">
        <v>2081</v>
      </c>
      <c r="B13" s="4" t="s">
        <v>2091</v>
      </c>
      <c r="C13" s="4" t="s">
        <v>2092</v>
      </c>
    </row>
    <row r="14" spans="1:3">
      <c r="A14" s="4" t="s">
        <v>2083</v>
      </c>
      <c r="B14" s="4" t="s">
        <v>512</v>
      </c>
      <c r="C14" s="4" t="s">
        <v>2093</v>
      </c>
    </row>
    <row r="15" spans="1:3">
      <c r="A15" s="4" t="s">
        <v>1971</v>
      </c>
      <c r="B15" s="4" t="s">
        <v>1447</v>
      </c>
      <c r="C15" s="4" t="s">
        <v>1435</v>
      </c>
    </row>
    <row r="16" spans="1:3">
      <c r="A16" s="4" t="s">
        <v>1974</v>
      </c>
      <c r="B16" s="4" t="s">
        <v>2094</v>
      </c>
      <c r="C16" s="4" t="s">
        <v>2095</v>
      </c>
    </row>
    <row r="17" spans="1:3">
      <c r="A17" s="4" t="s">
        <v>2096</v>
      </c>
    </row>
    <row r="18" spans="1:3">
      <c r="A18" s="3" t="s">
        <v>2079</v>
      </c>
    </row>
    <row r="19" spans="1:3">
      <c r="A19" s="4" t="s">
        <v>2080</v>
      </c>
      <c r="B19" s="4" t="s">
        <v>1464</v>
      </c>
      <c r="C19" s="4" t="s">
        <v>2097</v>
      </c>
    </row>
    <row r="20" spans="1:3">
      <c r="A20" s="4" t="s">
        <v>2081</v>
      </c>
      <c r="B20" s="4" t="s">
        <v>1464</v>
      </c>
      <c r="C20" s="4" t="s">
        <v>1564</v>
      </c>
    </row>
    <row r="21" spans="1:3">
      <c r="A21" s="4" t="s">
        <v>2083</v>
      </c>
      <c r="B21" s="4" t="s">
        <v>2098</v>
      </c>
      <c r="C21" s="4" t="s">
        <v>2099</v>
      </c>
    </row>
    <row r="22" spans="1:3">
      <c r="A22" s="4" t="s">
        <v>1971</v>
      </c>
      <c r="B22" s="4" t="s">
        <v>2100</v>
      </c>
      <c r="C22" s="4" t="s">
        <v>2101</v>
      </c>
    </row>
    <row r="23" spans="1:3">
      <c r="A23" s="4" t="s">
        <v>1974</v>
      </c>
      <c r="B23" s="4" t="s">
        <v>2100</v>
      </c>
      <c r="C23" s="4" t="s">
        <v>2101</v>
      </c>
    </row>
    <row r="24" spans="1:3">
      <c r="A24" s="4" t="s">
        <v>2102</v>
      </c>
    </row>
    <row r="25" spans="1:3">
      <c r="A25" s="3" t="s">
        <v>2079</v>
      </c>
    </row>
    <row r="26" spans="1:3">
      <c r="A26" s="4" t="s">
        <v>2080</v>
      </c>
      <c r="B26" s="4" t="s">
        <v>1443</v>
      </c>
      <c r="C26" s="4" t="s">
        <v>2103</v>
      </c>
    </row>
    <row r="27" spans="1:3">
      <c r="A27" s="4" t="s">
        <v>2081</v>
      </c>
      <c r="B27" s="4" t="s">
        <v>859</v>
      </c>
      <c r="C27" s="4" t="s">
        <v>859</v>
      </c>
    </row>
    <row r="28" spans="1:3">
      <c r="A28" s="4" t="s">
        <v>2083</v>
      </c>
      <c r="B28" s="4" t="s">
        <v>2104</v>
      </c>
      <c r="C28" s="4" t="s">
        <v>2105</v>
      </c>
    </row>
    <row r="29" spans="1:3">
      <c r="A29" s="4" t="s">
        <v>1971</v>
      </c>
      <c r="B29" s="4" t="s">
        <v>2106</v>
      </c>
      <c r="C29" s="4" t="s">
        <v>1865</v>
      </c>
    </row>
    <row r="30" spans="1:3">
      <c r="A30" s="4" t="s">
        <v>1974</v>
      </c>
      <c r="B30" s="4" t="s">
        <v>2107</v>
      </c>
      <c r="C30" s="4" t="s">
        <v>2107</v>
      </c>
    </row>
    <row r="31" spans="1:3">
      <c r="A31" s="4" t="s">
        <v>2108</v>
      </c>
    </row>
    <row r="32" spans="1:3">
      <c r="A32" s="3" t="s">
        <v>2079</v>
      </c>
    </row>
    <row r="33" spans="1:3">
      <c r="A33" s="4" t="s">
        <v>2080</v>
      </c>
      <c r="B33" s="4" t="s">
        <v>2109</v>
      </c>
      <c r="C33" s="4" t="s">
        <v>2109</v>
      </c>
    </row>
    <row r="34" spans="1:3">
      <c r="A34" s="4" t="s">
        <v>2081</v>
      </c>
      <c r="B34" s="4" t="s">
        <v>2110</v>
      </c>
      <c r="C34" s="4" t="s">
        <v>2110</v>
      </c>
    </row>
    <row r="35" spans="1:3">
      <c r="A35" s="4" t="s">
        <v>2083</v>
      </c>
      <c r="B35" s="4" t="s">
        <v>2111</v>
      </c>
      <c r="C35" s="4" t="s">
        <v>2112</v>
      </c>
    </row>
    <row r="36" spans="1:3">
      <c r="A36" s="4" t="s">
        <v>1971</v>
      </c>
      <c r="B36" s="4" t="s">
        <v>2113</v>
      </c>
      <c r="C36" s="4" t="s">
        <v>2114</v>
      </c>
    </row>
    <row r="37" spans="1:3">
      <c r="A37" s="4" t="s">
        <v>1974</v>
      </c>
      <c r="B37" s="4" t="s">
        <v>2115</v>
      </c>
      <c r="C37" s="4" t="s">
        <v>2116</v>
      </c>
    </row>
    <row r="38" spans="1:3">
      <c r="A38" s="4" t="s">
        <v>2117</v>
      </c>
    </row>
    <row r="39" spans="1:3">
      <c r="A39" s="3" t="s">
        <v>2079</v>
      </c>
    </row>
    <row r="40" spans="1:3">
      <c r="A40" s="4" t="s">
        <v>2080</v>
      </c>
      <c r="B40" s="4" t="s">
        <v>2118</v>
      </c>
      <c r="C40" s="4" t="s">
        <v>2119</v>
      </c>
    </row>
    <row r="41" spans="1:3">
      <c r="A41" s="4" t="s">
        <v>2081</v>
      </c>
      <c r="B41" s="4" t="s">
        <v>2110</v>
      </c>
      <c r="C41" s="4" t="s">
        <v>2110</v>
      </c>
    </row>
    <row r="42" spans="1:3">
      <c r="A42" s="4" t="s">
        <v>2083</v>
      </c>
      <c r="B42" s="4" t="s">
        <v>2120</v>
      </c>
      <c r="C42" s="4" t="s">
        <v>2121</v>
      </c>
    </row>
    <row r="43" spans="1:3">
      <c r="A43" s="4" t="s">
        <v>1971</v>
      </c>
      <c r="B43" s="4" t="s">
        <v>2122</v>
      </c>
      <c r="C43" s="4" t="s">
        <v>2123</v>
      </c>
    </row>
    <row r="44" spans="1:3">
      <c r="A44" s="4" t="s">
        <v>1974</v>
      </c>
      <c r="B44" s="4" t="s">
        <v>2124</v>
      </c>
      <c r="C44" s="4" t="s">
        <v>2125</v>
      </c>
    </row>
    <row r="45" spans="1:3">
      <c r="A45" s="4" t="s">
        <v>2126</v>
      </c>
    </row>
    <row r="46" spans="1:3">
      <c r="A46" s="3" t="s">
        <v>2079</v>
      </c>
    </row>
    <row r="47" spans="1:3">
      <c r="A47" s="4" t="s">
        <v>2080</v>
      </c>
      <c r="B47" s="4" t="s">
        <v>2109</v>
      </c>
      <c r="C47" s="4" t="s">
        <v>2109</v>
      </c>
    </row>
    <row r="48" spans="1:3">
      <c r="A48" s="4" t="s">
        <v>2081</v>
      </c>
      <c r="B48" s="4" t="s">
        <v>2127</v>
      </c>
      <c r="C48" s="4" t="s">
        <v>2127</v>
      </c>
    </row>
    <row r="49" spans="1:3">
      <c r="A49" s="4" t="s">
        <v>2083</v>
      </c>
      <c r="B49" s="4" t="s">
        <v>2128</v>
      </c>
      <c r="C49" s="4" t="s">
        <v>2129</v>
      </c>
    </row>
    <row r="50" spans="1:3">
      <c r="A50" s="4" t="s">
        <v>1971</v>
      </c>
      <c r="B50" s="4" t="s">
        <v>2130</v>
      </c>
      <c r="C50" s="4" t="s">
        <v>1844</v>
      </c>
    </row>
    <row r="51" spans="1:3">
      <c r="A51" s="4" t="s">
        <v>1974</v>
      </c>
      <c r="B51" s="4" t="s">
        <v>2131</v>
      </c>
      <c r="C51" s="4" t="s">
        <v>21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133</v>
      </c>
      <c r="B1" s="2" t="s">
        <v>1</v>
      </c>
    </row>
    <row r="2" spans="1:8">
      <c r="B2" s="2" t="s">
        <v>2</v>
      </c>
      <c r="C2" s="2" t="s">
        <v>29</v>
      </c>
      <c r="D2" s="2" t="s">
        <v>30</v>
      </c>
      <c r="E2" s="2" t="s">
        <v>2</v>
      </c>
      <c r="F2" s="2" t="s">
        <v>29</v>
      </c>
      <c r="G2" s="2" t="s">
        <v>30</v>
      </c>
      <c r="H2" s="2" t="s">
        <v>937</v>
      </c>
    </row>
    <row r="3" spans="1:8">
      <c r="A3" s="3" t="s">
        <v>112</v>
      </c>
    </row>
    <row r="4" spans="1:8">
      <c r="A4" s="4" t="s">
        <v>2134</v>
      </c>
      <c r="B4" s="7" t="n">
        <v>2475842</v>
      </c>
      <c r="C4" s="7" t="n">
        <v>1087213</v>
      </c>
      <c r="D4" s="7" t="n">
        <v>1286239</v>
      </c>
      <c r="E4" s="7" t="n">
        <v>2643599</v>
      </c>
      <c r="F4" s="7" t="n">
        <v>2475842</v>
      </c>
      <c r="G4" s="7" t="n">
        <v>1087213</v>
      </c>
      <c r="H4" s="7" t="n">
        <v>1286239</v>
      </c>
    </row>
    <row r="5" spans="1:8">
      <c r="A5" s="4" t="s">
        <v>116</v>
      </c>
      <c r="E5" s="6" t="n">
        <v>9042733</v>
      </c>
      <c r="F5" s="6" t="n">
        <v>8978945</v>
      </c>
    </row>
    <row r="6" spans="1:8">
      <c r="A6" s="4" t="s">
        <v>128</v>
      </c>
      <c r="E6" s="6" t="n">
        <v>249112</v>
      </c>
      <c r="F6" s="6" t="n">
        <v>195252</v>
      </c>
    </row>
    <row r="7" spans="1:8">
      <c r="A7" s="4" t="s">
        <v>129</v>
      </c>
      <c r="E7" s="6" t="n">
        <v>31476128</v>
      </c>
      <c r="F7" s="6" t="n">
        <v>29089698</v>
      </c>
    </row>
    <row r="8" spans="1:8">
      <c r="A8" s="3" t="s">
        <v>2135</v>
      </c>
    </row>
    <row r="9" spans="1:8">
      <c r="A9" s="4" t="s">
        <v>142</v>
      </c>
      <c r="E9" s="6" t="n">
        <v>124284</v>
      </c>
      <c r="F9" s="6" t="n">
        <v>121051</v>
      </c>
    </row>
    <row r="10" spans="1:8">
      <c r="A10" s="4" t="s">
        <v>143</v>
      </c>
      <c r="E10" s="6" t="n">
        <v>28208489</v>
      </c>
      <c r="F10" s="6" t="n">
        <v>25753492</v>
      </c>
    </row>
    <row r="11" spans="1:8">
      <c r="A11" s="3" t="s">
        <v>144</v>
      </c>
    </row>
    <row r="12" spans="1:8">
      <c r="A12" s="4" t="s">
        <v>145</v>
      </c>
      <c r="E12" s="6" t="n">
        <v>4</v>
      </c>
      <c r="F12" s="6" t="n">
        <v>4</v>
      </c>
    </row>
    <row r="13" spans="1:8">
      <c r="A13" s="4" t="s">
        <v>146</v>
      </c>
      <c r="E13" s="6" t="n">
        <v>982009</v>
      </c>
      <c r="F13" s="6" t="n">
        <v>954644</v>
      </c>
    </row>
    <row r="14" spans="1:8">
      <c r="A14" s="4" t="s">
        <v>147</v>
      </c>
      <c r="E14" s="6" t="n">
        <v>2704121</v>
      </c>
      <c r="F14" s="6" t="n">
        <v>2530837</v>
      </c>
    </row>
    <row r="15" spans="1:8">
      <c r="A15" s="4" t="s">
        <v>148</v>
      </c>
      <c r="E15" s="6" t="n">
        <v>-477165</v>
      </c>
      <c r="F15" s="6" t="n">
        <v>-239979</v>
      </c>
    </row>
    <row r="16" spans="1:8">
      <c r="A16" s="4" t="s">
        <v>149</v>
      </c>
      <c r="E16" s="6" t="n">
        <v>21587</v>
      </c>
      <c r="F16" s="6" t="n">
        <v>56673</v>
      </c>
      <c r="G16" s="6" t="n">
        <v>-25623</v>
      </c>
      <c r="H16" s="6" t="n">
        <v>149920</v>
      </c>
    </row>
    <row r="17" spans="1:8">
      <c r="A17" s="4" t="s">
        <v>150</v>
      </c>
      <c r="E17" s="6" t="n">
        <v>3230556</v>
      </c>
      <c r="F17" s="6" t="n">
        <v>3302179</v>
      </c>
    </row>
    <row r="18" spans="1:8">
      <c r="A18" s="4" t="s">
        <v>2136</v>
      </c>
      <c r="E18" s="6" t="n">
        <v>31476128</v>
      </c>
      <c r="F18" s="6" t="n">
        <v>29089698</v>
      </c>
    </row>
    <row r="19" spans="1:8">
      <c r="A19" s="3" t="s">
        <v>2137</v>
      </c>
    </row>
    <row r="20" spans="1:8">
      <c r="A20" s="4" t="s">
        <v>60</v>
      </c>
      <c r="B20" s="6" t="n">
        <v>40579</v>
      </c>
      <c r="C20" s="6" t="n">
        <v>38451</v>
      </c>
      <c r="D20" s="6" t="n">
        <v>38262</v>
      </c>
    </row>
    <row r="21" spans="1:8">
      <c r="A21" s="4" t="s">
        <v>2138</v>
      </c>
      <c r="B21" s="6" t="n">
        <v>63474</v>
      </c>
      <c r="C21" s="6" t="n">
        <v>67045</v>
      </c>
      <c r="D21" s="6" t="n">
        <v>70894</v>
      </c>
    </row>
    <row r="22" spans="1:8">
      <c r="A22" s="4" t="s">
        <v>74</v>
      </c>
      <c r="B22" s="6" t="n">
        <v>796</v>
      </c>
      <c r="C22" s="6" t="n">
        <v>4267</v>
      </c>
      <c r="D22" s="6" t="n">
        <v>2062</v>
      </c>
    </row>
    <row r="23" spans="1:8">
      <c r="A23" s="4" t="s">
        <v>75</v>
      </c>
      <c r="B23" s="6" t="n">
        <v>40123</v>
      </c>
      <c r="C23" s="6" t="n">
        <v>44440</v>
      </c>
      <c r="D23" s="6" t="n">
        <v>32552</v>
      </c>
    </row>
    <row r="24" spans="1:8">
      <c r="A24" s="4" t="s">
        <v>2139</v>
      </c>
      <c r="B24" s="6" t="n">
        <v>904564</v>
      </c>
      <c r="C24" s="6" t="n">
        <v>847522</v>
      </c>
      <c r="D24" s="6" t="n">
        <v>840620</v>
      </c>
    </row>
    <row r="25" spans="1:8">
      <c r="A25" s="4" t="s">
        <v>86</v>
      </c>
      <c r="B25" s="6" t="n">
        <v>139384</v>
      </c>
      <c r="C25" s="6" t="n">
        <v>144151</v>
      </c>
      <c r="D25" s="6" t="n">
        <v>163098</v>
      </c>
    </row>
    <row r="26" spans="1:8">
      <c r="A26" s="4" t="s">
        <v>89</v>
      </c>
      <c r="B26" s="6" t="n">
        <v>288565</v>
      </c>
      <c r="C26" s="6" t="n">
        <v>292435</v>
      </c>
      <c r="D26" s="6" t="n">
        <v>316609</v>
      </c>
    </row>
    <row r="27" spans="1:8">
      <c r="A27" s="3" t="s">
        <v>195</v>
      </c>
    </row>
    <row r="28" spans="1:8">
      <c r="A28" s="4" t="s">
        <v>87</v>
      </c>
      <c r="B28" s="6" t="n">
        <v>292259</v>
      </c>
      <c r="C28" s="6" t="n">
        <v>295479</v>
      </c>
      <c r="D28" s="6" t="n">
        <v>318931</v>
      </c>
    </row>
    <row r="29" spans="1:8">
      <c r="A29" s="3" t="s">
        <v>2140</v>
      </c>
    </row>
    <row r="30" spans="1:8">
      <c r="A30" s="4" t="s">
        <v>181</v>
      </c>
      <c r="B30" s="6" t="n">
        <v>-925</v>
      </c>
      <c r="C30" s="6" t="n">
        <v>-8258</v>
      </c>
      <c r="D30" s="6" t="n">
        <v>-2210</v>
      </c>
    </row>
    <row r="31" spans="1:8">
      <c r="A31" s="4" t="s">
        <v>208</v>
      </c>
      <c r="B31" s="6" t="n">
        <v>20244</v>
      </c>
      <c r="C31" s="6" t="n">
        <v>-77907</v>
      </c>
      <c r="D31" s="6" t="n">
        <v>-76257</v>
      </c>
    </row>
    <row r="32" spans="1:8">
      <c r="A32" s="4" t="s">
        <v>210</v>
      </c>
      <c r="B32" s="6" t="n">
        <v>15756</v>
      </c>
      <c r="C32" s="6" t="n">
        <v>1007</v>
      </c>
      <c r="D32" s="6" t="n">
        <v>-13735</v>
      </c>
    </row>
    <row r="33" spans="1:8">
      <c r="A33" s="4" t="s">
        <v>2141</v>
      </c>
      <c r="B33" s="6" t="n">
        <v>295010</v>
      </c>
      <c r="C33" s="6" t="n">
        <v>-36630</v>
      </c>
      <c r="D33" s="6" t="n">
        <v>736320</v>
      </c>
    </row>
    <row r="34" spans="1:8">
      <c r="A34" s="3" t="s">
        <v>212</v>
      </c>
    </row>
    <row r="35" spans="1:8">
      <c r="A35" s="4" t="s">
        <v>213</v>
      </c>
      <c r="B35" s="6" t="n">
        <v>1600380</v>
      </c>
      <c r="C35" s="6" t="n">
        <v>2664740</v>
      </c>
      <c r="D35" s="6" t="n">
        <v>2436093</v>
      </c>
    </row>
    <row r="36" spans="1:8">
      <c r="A36" s="4" t="s">
        <v>222</v>
      </c>
      <c r="B36" s="6" t="n">
        <v>-18098</v>
      </c>
      <c r="C36" s="6" t="n">
        <v>-21898</v>
      </c>
      <c r="D36" s="6" t="n">
        <v>-7500</v>
      </c>
    </row>
    <row r="37" spans="1:8">
      <c r="A37" s="4" t="s">
        <v>2142</v>
      </c>
      <c r="B37" s="6" t="n">
        <v>-2001304</v>
      </c>
      <c r="C37" s="6" t="n">
        <v>-434020</v>
      </c>
      <c r="D37" s="6" t="n">
        <v>437029</v>
      </c>
    </row>
    <row r="38" spans="1:8">
      <c r="A38" s="3" t="s">
        <v>225</v>
      </c>
    </row>
    <row r="39" spans="1:8">
      <c r="A39" s="4" t="s">
        <v>231</v>
      </c>
      <c r="B39" s="6" t="n">
        <v>6711</v>
      </c>
      <c r="C39" s="6" t="n">
        <v>4472</v>
      </c>
      <c r="D39" s="6" t="n">
        <v>16566</v>
      </c>
    </row>
    <row r="40" spans="1:8">
      <c r="A40" s="4" t="s">
        <v>181</v>
      </c>
      <c r="B40" s="6" t="n">
        <v>925</v>
      </c>
      <c r="C40" s="6" t="n">
        <v>8258</v>
      </c>
      <c r="D40" s="6" t="n">
        <v>2210</v>
      </c>
    </row>
    <row r="41" spans="1:8">
      <c r="A41" s="4" t="s">
        <v>234</v>
      </c>
      <c r="B41" s="6" t="n">
        <v>-115281</v>
      </c>
      <c r="C41" s="6" t="n">
        <v>-111026</v>
      </c>
      <c r="D41" s="6" t="n">
        <v>-104722</v>
      </c>
    </row>
    <row r="42" spans="1:8">
      <c r="A42" s="4" t="s">
        <v>178</v>
      </c>
      <c r="B42" s="6" t="n">
        <v>-229540</v>
      </c>
      <c r="C42" s="6" t="n">
        <v>-12337</v>
      </c>
      <c r="D42" s="6" t="n">
        <v>0</v>
      </c>
    </row>
    <row r="43" spans="1:8">
      <c r="A43" s="4" t="s">
        <v>2143</v>
      </c>
      <c r="B43" s="6" t="n">
        <v>1874051</v>
      </c>
      <c r="C43" s="6" t="n">
        <v>1859279</v>
      </c>
      <c r="D43" s="6" t="n">
        <v>-1372375</v>
      </c>
    </row>
    <row r="44" spans="1:8">
      <c r="A44" s="4" t="s">
        <v>236</v>
      </c>
      <c r="B44" s="6" t="n">
        <v>167757</v>
      </c>
      <c r="C44" s="6" t="n">
        <v>1388629</v>
      </c>
      <c r="D44" s="6" t="n">
        <v>-199026</v>
      </c>
    </row>
    <row r="45" spans="1:8">
      <c r="A45" s="4" t="s">
        <v>237</v>
      </c>
      <c r="B45" s="6" t="n">
        <v>2475842</v>
      </c>
      <c r="C45" s="6" t="n">
        <v>1087213</v>
      </c>
      <c r="D45" s="6" t="n">
        <v>1286239</v>
      </c>
    </row>
    <row r="46" spans="1:8">
      <c r="A46" s="4" t="s">
        <v>238</v>
      </c>
      <c r="B46" s="6" t="n">
        <v>2643599</v>
      </c>
      <c r="C46" s="6" t="n">
        <v>2475842</v>
      </c>
      <c r="D46" s="6" t="n">
        <v>1087213</v>
      </c>
    </row>
    <row r="47" spans="1:8">
      <c r="A47" s="4" t="s">
        <v>239</v>
      </c>
      <c r="B47" s="6" t="n">
        <v>66091</v>
      </c>
      <c r="C47" s="6" t="n">
        <v>65721</v>
      </c>
      <c r="D47" s="6" t="n">
        <v>69830</v>
      </c>
    </row>
    <row r="48" spans="1:8">
      <c r="A48" s="4" t="s">
        <v>188</v>
      </c>
      <c r="C48" s="6" t="n">
        <v>8352</v>
      </c>
    </row>
    <row r="49" spans="1:8">
      <c r="A49" s="4" t="s">
        <v>2144</v>
      </c>
    </row>
    <row r="50" spans="1:8">
      <c r="A50" s="3" t="s">
        <v>112</v>
      </c>
    </row>
    <row r="51" spans="1:8">
      <c r="A51" s="4" t="s">
        <v>2134</v>
      </c>
      <c r="B51" s="6" t="n">
        <v>510668</v>
      </c>
      <c r="C51" s="6" t="n">
        <v>561297</v>
      </c>
      <c r="D51" s="6" t="n">
        <v>457514</v>
      </c>
      <c r="E51" s="6" t="n">
        <v>282169</v>
      </c>
      <c r="F51" s="6" t="n">
        <v>510668</v>
      </c>
      <c r="G51" s="7" t="n">
        <v>561297</v>
      </c>
      <c r="H51" s="7" t="n">
        <v>457514</v>
      </c>
    </row>
    <row r="52" spans="1:8">
      <c r="A52" s="4" t="s">
        <v>116</v>
      </c>
      <c r="E52" s="6" t="n">
        <v>20150</v>
      </c>
      <c r="F52" s="6" t="n">
        <v>24794</v>
      </c>
    </row>
    <row r="53" spans="1:8">
      <c r="A53" s="4" t="s">
        <v>2145</v>
      </c>
      <c r="E53" s="6" t="n">
        <v>2933081</v>
      </c>
      <c r="F53" s="6" t="n">
        <v>2774276</v>
      </c>
    </row>
    <row r="54" spans="1:8">
      <c r="A54" s="4" t="s">
        <v>128</v>
      </c>
      <c r="E54" s="6" t="n">
        <v>1534</v>
      </c>
      <c r="F54" s="6" t="n">
        <v>1637</v>
      </c>
    </row>
    <row r="55" spans="1:8">
      <c r="A55" s="4" t="s">
        <v>129</v>
      </c>
      <c r="E55" s="6" t="n">
        <v>3236934</v>
      </c>
      <c r="F55" s="6" t="n">
        <v>3311375</v>
      </c>
    </row>
    <row r="56" spans="1:8">
      <c r="A56" s="3" t="s">
        <v>2135</v>
      </c>
    </row>
    <row r="57" spans="1:8">
      <c r="A57" s="4" t="s">
        <v>142</v>
      </c>
      <c r="E57" s="6" t="n">
        <v>6378</v>
      </c>
      <c r="F57" s="6" t="n">
        <v>9196</v>
      </c>
    </row>
    <row r="58" spans="1:8">
      <c r="A58" s="4" t="s">
        <v>143</v>
      </c>
      <c r="E58" s="6" t="n">
        <v>6378</v>
      </c>
      <c r="F58" s="6" t="n">
        <v>9196</v>
      </c>
    </row>
    <row r="59" spans="1:8">
      <c r="A59" s="3" t="s">
        <v>144</v>
      </c>
    </row>
    <row r="60" spans="1:8">
      <c r="A60" s="4" t="s">
        <v>145</v>
      </c>
      <c r="E60" s="6" t="n">
        <v>4</v>
      </c>
      <c r="F60" s="6" t="n">
        <v>4</v>
      </c>
    </row>
    <row r="61" spans="1:8">
      <c r="A61" s="4" t="s">
        <v>146</v>
      </c>
      <c r="E61" s="6" t="n">
        <v>982009</v>
      </c>
      <c r="F61" s="6" t="n">
        <v>954644</v>
      </c>
    </row>
    <row r="62" spans="1:8">
      <c r="A62" s="4" t="s">
        <v>147</v>
      </c>
      <c r="E62" s="6" t="n">
        <v>2704121</v>
      </c>
      <c r="F62" s="6" t="n">
        <v>2530837</v>
      </c>
    </row>
    <row r="63" spans="1:8">
      <c r="A63" s="4" t="s">
        <v>148</v>
      </c>
      <c r="E63" s="6" t="n">
        <v>-477165</v>
      </c>
      <c r="F63" s="6" t="n">
        <v>-239979</v>
      </c>
    </row>
    <row r="64" spans="1:8">
      <c r="A64" s="4" t="s">
        <v>149</v>
      </c>
      <c r="E64" s="6" t="n">
        <v>21587</v>
      </c>
      <c r="F64" s="6" t="n">
        <v>56673</v>
      </c>
    </row>
    <row r="65" spans="1:8">
      <c r="A65" s="4" t="s">
        <v>150</v>
      </c>
      <c r="E65" s="6" t="n">
        <v>3230556</v>
      </c>
      <c r="F65" s="6" t="n">
        <v>3302179</v>
      </c>
    </row>
    <row r="66" spans="1:8">
      <c r="A66" s="4" t="s">
        <v>2136</v>
      </c>
      <c r="E66" s="7" t="n">
        <v>3236934</v>
      </c>
      <c r="F66" s="7" t="n">
        <v>3311375</v>
      </c>
    </row>
    <row r="67" spans="1:8">
      <c r="A67" s="3" t="s">
        <v>2137</v>
      </c>
    </row>
    <row r="68" spans="1:8">
      <c r="A68" s="4" t="s">
        <v>2146</v>
      </c>
      <c r="B68" s="6" t="n">
        <v>150308</v>
      </c>
      <c r="C68" s="6" t="n">
        <v>75412</v>
      </c>
      <c r="D68" s="6" t="n">
        <v>225340</v>
      </c>
    </row>
    <row r="69" spans="1:8">
      <c r="A69" s="4" t="s">
        <v>60</v>
      </c>
      <c r="B69" s="6" t="n">
        <v>1279</v>
      </c>
      <c r="C69" s="6" t="n">
        <v>1572</v>
      </c>
      <c r="D69" s="6" t="n">
        <v>3341</v>
      </c>
    </row>
    <row r="70" spans="1:8">
      <c r="A70" s="4" t="s">
        <v>2147</v>
      </c>
      <c r="B70" s="6" t="n">
        <v>151587</v>
      </c>
      <c r="C70" s="6" t="n">
        <v>76984</v>
      </c>
      <c r="D70" s="6" t="n">
        <v>228681</v>
      </c>
    </row>
    <row r="71" spans="1:8">
      <c r="A71" s="4" t="s">
        <v>2138</v>
      </c>
      <c r="B71" s="6" t="n">
        <v>131</v>
      </c>
      <c r="C71" s="6" t="n">
        <v>293</v>
      </c>
      <c r="D71" s="6" t="n">
        <v>292</v>
      </c>
    </row>
    <row r="72" spans="1:8">
      <c r="A72" s="4" t="s">
        <v>74</v>
      </c>
      <c r="B72" s="6" t="n">
        <v>0</v>
      </c>
      <c r="C72" s="6" t="n">
        <v>2420</v>
      </c>
      <c r="D72" s="6" t="n">
        <v>2062</v>
      </c>
    </row>
    <row r="73" spans="1:8">
      <c r="A73" s="4" t="s">
        <v>75</v>
      </c>
      <c r="B73" s="6" t="n">
        <v>378</v>
      </c>
      <c r="C73" s="6" t="n">
        <v>600</v>
      </c>
      <c r="D73" s="6" t="n">
        <v>811</v>
      </c>
    </row>
    <row r="74" spans="1:8">
      <c r="A74" s="4" t="s">
        <v>2139</v>
      </c>
      <c r="B74" s="6" t="n">
        <v>1864</v>
      </c>
      <c r="C74" s="6" t="n">
        <v>1556</v>
      </c>
      <c r="D74" s="6" t="n">
        <v>1210</v>
      </c>
    </row>
    <row r="75" spans="1:8">
      <c r="A75" s="4" t="s">
        <v>2148</v>
      </c>
      <c r="B75" s="6" t="n">
        <v>2373</v>
      </c>
      <c r="C75" s="6" t="n">
        <v>4869</v>
      </c>
      <c r="D75" s="6" t="n">
        <v>4375</v>
      </c>
    </row>
    <row r="76" spans="1:8">
      <c r="A76" s="4" t="s">
        <v>2149</v>
      </c>
      <c r="B76" s="6" t="n">
        <v>149214</v>
      </c>
      <c r="C76" s="6" t="n">
        <v>72115</v>
      </c>
      <c r="D76" s="6" t="n">
        <v>224306</v>
      </c>
    </row>
    <row r="77" spans="1:8">
      <c r="A77" s="4" t="s">
        <v>86</v>
      </c>
      <c r="B77" s="6" t="n">
        <v>-375</v>
      </c>
      <c r="C77" s="6" t="n">
        <v>-1702</v>
      </c>
      <c r="D77" s="6" t="n">
        <v>-1578</v>
      </c>
    </row>
    <row r="78" spans="1:8">
      <c r="A78" s="4" t="s">
        <v>2150</v>
      </c>
      <c r="B78" s="6" t="n">
        <v>149589</v>
      </c>
      <c r="C78" s="6" t="n">
        <v>73817</v>
      </c>
      <c r="D78" s="6" t="n">
        <v>225884</v>
      </c>
    </row>
    <row r="79" spans="1:8">
      <c r="A79" s="4" t="s">
        <v>2151</v>
      </c>
      <c r="B79" s="6" t="n">
        <v>138976</v>
      </c>
      <c r="C79" s="6" t="n">
        <v>218618</v>
      </c>
      <c r="D79" s="6" t="n">
        <v>90725</v>
      </c>
    </row>
    <row r="80" spans="1:8">
      <c r="A80" s="4" t="s">
        <v>89</v>
      </c>
      <c r="B80" s="6" t="n">
        <v>288565</v>
      </c>
      <c r="C80" s="6" t="n">
        <v>292435</v>
      </c>
      <c r="D80" s="6" t="n">
        <v>316609</v>
      </c>
    </row>
    <row r="81" spans="1:8">
      <c r="A81" s="3" t="s">
        <v>195</v>
      </c>
    </row>
    <row r="82" spans="1:8">
      <c r="A82" s="4" t="s">
        <v>87</v>
      </c>
      <c r="B82" s="6" t="n">
        <v>288565</v>
      </c>
      <c r="C82" s="6" t="n">
        <v>292435</v>
      </c>
      <c r="D82" s="6" t="n">
        <v>316609</v>
      </c>
    </row>
    <row r="83" spans="1:8">
      <c r="A83" s="3" t="s">
        <v>2140</v>
      </c>
    </row>
    <row r="84" spans="1:8">
      <c r="A84" s="4" t="s">
        <v>2151</v>
      </c>
      <c r="B84" s="6" t="n">
        <v>-138976</v>
      </c>
      <c r="C84" s="6" t="n">
        <v>-218618</v>
      </c>
      <c r="D84" s="6" t="n">
        <v>-90725</v>
      </c>
    </row>
    <row r="85" spans="1:8">
      <c r="A85" s="4" t="s">
        <v>181</v>
      </c>
      <c r="B85" s="6" t="n">
        <v>-925</v>
      </c>
      <c r="C85" s="6" t="n">
        <v>-8258</v>
      </c>
      <c r="D85" s="6" t="n">
        <v>-2210</v>
      </c>
    </row>
    <row r="86" spans="1:8">
      <c r="A86" s="4" t="s">
        <v>208</v>
      </c>
      <c r="B86" s="6" t="n">
        <v>49</v>
      </c>
      <c r="C86" s="6" t="n">
        <v>8726</v>
      </c>
      <c r="D86" s="6" t="n">
        <v>-8308</v>
      </c>
    </row>
    <row r="87" spans="1:8">
      <c r="A87" s="4" t="s">
        <v>210</v>
      </c>
      <c r="B87" s="6" t="n">
        <v>-2818</v>
      </c>
      <c r="C87" s="6" t="n">
        <v>1055</v>
      </c>
      <c r="D87" s="6" t="n">
        <v>4263</v>
      </c>
    </row>
    <row r="88" spans="1:8">
      <c r="A88" s="4" t="s">
        <v>2141</v>
      </c>
      <c r="B88" s="6" t="n">
        <v>145895</v>
      </c>
      <c r="C88" s="6" t="n">
        <v>75340</v>
      </c>
      <c r="D88" s="6" t="n">
        <v>219629</v>
      </c>
    </row>
    <row r="89" spans="1:8">
      <c r="A89" s="3" t="s">
        <v>212</v>
      </c>
    </row>
    <row r="90" spans="1:8">
      <c r="A90" s="4" t="s">
        <v>213</v>
      </c>
      <c r="B90" s="6" t="n">
        <v>4760</v>
      </c>
      <c r="C90" s="6" t="n">
        <v>0</v>
      </c>
      <c r="D90" s="6" t="n">
        <v>13600</v>
      </c>
    </row>
    <row r="91" spans="1:8">
      <c r="A91" s="4" t="s">
        <v>2152</v>
      </c>
      <c r="B91" s="6" t="n">
        <v>-41969</v>
      </c>
      <c r="C91" s="6" t="n">
        <v>-15336</v>
      </c>
      <c r="D91" s="6" t="n">
        <v>-36000</v>
      </c>
    </row>
    <row r="92" spans="1:8">
      <c r="A92" s="4" t="s">
        <v>222</v>
      </c>
      <c r="B92" s="6" t="n">
        <v>0</v>
      </c>
      <c r="C92" s="6" t="n">
        <v>0</v>
      </c>
      <c r="D92" s="6" t="n">
        <v>-7500</v>
      </c>
    </row>
    <row r="93" spans="1:8">
      <c r="A93" s="4" t="s">
        <v>2142</v>
      </c>
      <c r="B93" s="6" t="n">
        <v>-37209</v>
      </c>
      <c r="C93" s="6" t="n">
        <v>-15336</v>
      </c>
      <c r="D93" s="6" t="n">
        <v>-29900</v>
      </c>
    </row>
    <row r="94" spans="1:8">
      <c r="A94" s="3" t="s">
        <v>225</v>
      </c>
    </row>
    <row r="95" spans="1:8">
      <c r="A95" s="4" t="s">
        <v>231</v>
      </c>
      <c r="B95" s="6" t="n">
        <v>6711</v>
      </c>
      <c r="C95" s="6" t="n">
        <v>4472</v>
      </c>
      <c r="D95" s="6" t="n">
        <v>16566</v>
      </c>
    </row>
    <row r="96" spans="1:8">
      <c r="A96" s="4" t="s">
        <v>181</v>
      </c>
      <c r="B96" s="6" t="n">
        <v>925</v>
      </c>
      <c r="C96" s="6" t="n">
        <v>8258</v>
      </c>
      <c r="D96" s="6" t="n">
        <v>2210</v>
      </c>
    </row>
    <row r="97" spans="1:8">
      <c r="A97" s="4" t="s">
        <v>234</v>
      </c>
      <c r="B97" s="6" t="n">
        <v>-115281</v>
      </c>
      <c r="C97" s="6" t="n">
        <v>-111026</v>
      </c>
      <c r="D97" s="6" t="n">
        <v>-104722</v>
      </c>
    </row>
    <row r="98" spans="1:8">
      <c r="A98" s="4" t="s">
        <v>178</v>
      </c>
      <c r="B98" s="6" t="n">
        <v>-229540</v>
      </c>
      <c r="C98" s="6" t="n">
        <v>-12337</v>
      </c>
      <c r="D98" s="6" t="n">
        <v>0</v>
      </c>
    </row>
    <row r="99" spans="1:8">
      <c r="A99" s="4" t="s">
        <v>2143</v>
      </c>
      <c r="B99" s="6" t="n">
        <v>-337185</v>
      </c>
      <c r="C99" s="6" t="n">
        <v>-110633</v>
      </c>
      <c r="D99" s="6" t="n">
        <v>-85946</v>
      </c>
    </row>
    <row r="100" spans="1:8">
      <c r="A100" s="4" t="s">
        <v>236</v>
      </c>
      <c r="B100" s="6" t="n">
        <v>-228499</v>
      </c>
      <c r="C100" s="6" t="n">
        <v>-50629</v>
      </c>
      <c r="D100" s="6" t="n">
        <v>103783</v>
      </c>
    </row>
    <row r="101" spans="1:8">
      <c r="A101" s="4" t="s">
        <v>237</v>
      </c>
      <c r="B101" s="6" t="n">
        <v>510668</v>
      </c>
      <c r="C101" s="6" t="n">
        <v>561297</v>
      </c>
      <c r="D101" s="6" t="n">
        <v>457514</v>
      </c>
    </row>
    <row r="102" spans="1:8">
      <c r="A102" s="4" t="s">
        <v>238</v>
      </c>
      <c r="B102" s="6" t="n">
        <v>282169</v>
      </c>
      <c r="C102" s="6" t="n">
        <v>510668</v>
      </c>
      <c r="D102" s="6" t="n">
        <v>561297</v>
      </c>
    </row>
    <row r="103" spans="1:8">
      <c r="A103" s="4" t="s">
        <v>239</v>
      </c>
      <c r="B103" s="6" t="n">
        <v>131</v>
      </c>
      <c r="C103" s="6" t="n">
        <v>293</v>
      </c>
      <c r="D103" s="6" t="n">
        <v>292</v>
      </c>
    </row>
    <row r="104" spans="1:8">
      <c r="A104" s="4" t="s">
        <v>188</v>
      </c>
      <c r="B104" s="7" t="n">
        <v>0</v>
      </c>
      <c r="C104" s="7" t="n">
        <v>8352</v>
      </c>
      <c r="D104"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Earn</vt:lpstr>
      <vt:lpstr>Consolidated Statements of Comp</vt:lpstr>
      <vt:lpstr>Consolidated Balance Sheets</vt:lpstr>
      <vt:lpstr>Consolidated Balance Sheets (Pa</vt:lpstr>
      <vt:lpstr>Consolidated Statements of Chan</vt:lpstr>
      <vt:lpstr>Consolidated Statements of Cash</vt:lpstr>
      <vt:lpstr>Significant Accounting Policies</vt:lpstr>
      <vt:lpstr>Securities</vt:lpstr>
      <vt:lpstr>Derivatives</vt:lpstr>
      <vt:lpstr>Loans and Allowances for Credit</vt:lpstr>
      <vt:lpstr>Premises and Equipment</vt:lpstr>
      <vt:lpstr>Goodwill and Intangible Assets</vt:lpstr>
      <vt:lpstr>Mortgage Banking Activities Mor</vt:lpstr>
      <vt:lpstr>Deposits</vt:lpstr>
      <vt:lpstr>Other Borrowings</vt:lpstr>
      <vt:lpstr>Federal and State Income Taxes</vt:lpstr>
      <vt:lpstr>Employee Benefits</vt:lpstr>
      <vt:lpstr>Share-Based Compensation Plans</vt:lpstr>
      <vt:lpstr>Related Parties</vt:lpstr>
      <vt:lpstr>Commitments and Contingent Liab</vt:lpstr>
      <vt:lpstr>Earnings Per Share</vt:lpstr>
      <vt:lpstr>Shareholders' Equity</vt:lpstr>
      <vt:lpstr>Reportable Segments</vt:lpstr>
      <vt:lpstr>Fair Value Measurements</vt:lpstr>
      <vt:lpstr>Parent Company Only Financial S</vt:lpstr>
      <vt:lpstr>Subsequent Events</vt:lpstr>
      <vt:lpstr>Significant Accounting Polici28</vt:lpstr>
      <vt:lpstr>Securities (Tables)</vt:lpstr>
      <vt:lpstr>Derivatives (Tables)</vt:lpstr>
      <vt:lpstr>Loans and Allowances for Cred31</vt:lpstr>
      <vt:lpstr>Premises and Equipment Premises</vt:lpstr>
      <vt:lpstr>Goodwill and Intangible Assets </vt:lpstr>
      <vt:lpstr>Mortgage Banking Activities (Ta</vt:lpstr>
      <vt:lpstr>Deposits (Tables)</vt:lpstr>
      <vt:lpstr>Other Borrowings Other Borrowin</vt:lpstr>
      <vt:lpstr>Federal and State Income Taxes </vt:lpstr>
      <vt:lpstr>Employee Benefits (Tables)</vt:lpstr>
      <vt:lpstr>Share-Based Compensation Plans </vt:lpstr>
      <vt:lpstr>Related Parties Related Parties</vt:lpstr>
      <vt:lpstr>Commitments and Contingent Li41</vt:lpstr>
      <vt:lpstr>Earnings Per Share (Tables)</vt:lpstr>
      <vt:lpstr>Shareholders' Equity (Tables)</vt:lpstr>
      <vt:lpstr>Reportable Segments (Tables)</vt:lpstr>
      <vt:lpstr>Fair Value Measurements (Tables</vt:lpstr>
      <vt:lpstr>Parent Company Only Financial46</vt:lpstr>
      <vt:lpstr>Significant Accounting Polici47</vt:lpstr>
      <vt:lpstr>Significant Accounting Polici48</vt:lpstr>
      <vt:lpstr>Significant Accounting Polici49</vt:lpstr>
      <vt:lpstr>Significant Accounting Polici50</vt:lpstr>
      <vt:lpstr>Significant Accounting Polici51</vt:lpstr>
      <vt:lpstr>Trading Securities (Details)</vt:lpstr>
      <vt:lpstr>Investment (Held-to-Maturity) S</vt:lpstr>
      <vt:lpstr>Available for Sale Securities (</vt:lpstr>
      <vt:lpstr>Rollforward of Credit-Related O</vt:lpstr>
      <vt:lpstr>Securities Fair Value Option Se</vt:lpstr>
      <vt:lpstr>Securities Restricted Equity Se</vt:lpstr>
      <vt:lpstr>Derivatives, Fair Value of Deri</vt:lpstr>
      <vt:lpstr>Loans and Allowances for Cred59</vt:lpstr>
      <vt:lpstr>Derivatives, Derivatives Instru</vt:lpstr>
      <vt:lpstr>Loans and Allowances for Cred61</vt:lpstr>
      <vt:lpstr>Loans and Allowances for Cred62</vt:lpstr>
      <vt:lpstr>Loans and Allowances for Cred63</vt:lpstr>
      <vt:lpstr>Loans and Allowances for Cred64</vt:lpstr>
      <vt:lpstr>Loans and Allowances for Cred65</vt:lpstr>
      <vt:lpstr>Loans and Allowances for Cred66</vt:lpstr>
      <vt:lpstr>Premises and Equipment Premis67</vt:lpstr>
      <vt:lpstr>Goodwill and Intangible Asset68</vt:lpstr>
      <vt:lpstr>Goodwill and Intangible Asset69</vt:lpstr>
      <vt:lpstr>Mortgage Banking Activities, Co</vt:lpstr>
      <vt:lpstr>Mortgage Banking Activities, Mo</vt:lpstr>
      <vt:lpstr>Mortgage Banking Activities, Lo</vt:lpstr>
      <vt:lpstr>Mortgage Banking Activities M73</vt:lpstr>
      <vt:lpstr>Mortgage Banking Activities, 74</vt:lpstr>
      <vt:lpstr>Deposits (Details)</vt:lpstr>
      <vt:lpstr>Other Borrowings (Details)</vt:lpstr>
      <vt:lpstr>Federal and State Income Taxe77</vt:lpstr>
      <vt:lpstr>Employee Benefits (Details)</vt:lpstr>
      <vt:lpstr>Share-Based Compensation Plan79</vt:lpstr>
      <vt:lpstr>Related Parties Related Parti80</vt:lpstr>
      <vt:lpstr>Commitments and Contingent Li81</vt:lpstr>
      <vt:lpstr>Commitments and Contingent Li82</vt:lpstr>
      <vt:lpstr>Commitments and Contingent Li83</vt:lpstr>
      <vt:lpstr>Earnings Per Share (Details)</vt:lpstr>
      <vt:lpstr>Shareholders' Equity (Details)</vt:lpstr>
      <vt:lpstr>Reportable Segments (Details)</vt:lpstr>
      <vt:lpstr>Fair Value Measurements, Fair V</vt:lpstr>
      <vt:lpstr>Fair Value Measurements, Measur</vt:lpstr>
      <vt:lpstr>Fair Value Measurements Fair Va</vt:lpstr>
      <vt:lpstr>Fair Value Measurements, Fair90</vt:lpstr>
      <vt:lpstr>Fair Value Measurements Fair 91</vt:lpstr>
      <vt:lpstr>Fair Value Measurements, Financ</vt:lpstr>
      <vt:lpstr>Fair Value Measurements Fair 93</vt:lpstr>
      <vt:lpstr>Parent Company Only Financial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39:32Z</dcterms:created>
  <dcterms:modified xmlns:dcterms="http://purl.org/dc/terms/" xmlns:xsi="http://www.w3.org/2001/XMLSchema-instance" xsi:type="dcterms:W3CDTF">2016-02-29T15:39:32Z</dcterms:modified>
  <dc:title xmlns:dc="http://purl.org/dc/elements/1.1/">Untitled</dc:title>
  <dc:description xmlns:dc="http://purl.org/dc/elements/1.1/"/>
  <dc:subject xmlns:dc="http://purl.org/dc/elements/1.1/"/>
  <cp:keywords/>
  <cp:category/>
</cp:coreProperties>
</file>